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Summary_of_Significant_Account" sheetId="58" r:id="rId6"/>
    <sheet name="Stockholders_Deficit" sheetId="59" r:id="rId7"/>
    <sheet name="Long_Term_Debt" sheetId="60" r:id="rId8"/>
    <sheet name="Restructuring_and_Separation" sheetId="61" r:id="rId9"/>
    <sheet name="Fair_Value_Measurements" sheetId="62" r:id="rId10"/>
    <sheet name="Derivative_Instruments_and_Hed" sheetId="63" r:id="rId11"/>
    <sheet name="Income_Taxes" sheetId="64" r:id="rId12"/>
    <sheet name="Stock_Option_and_Award_Plans_a" sheetId="65" r:id="rId13"/>
    <sheet name="Other_Liabilities" sheetId="66" r:id="rId14"/>
    <sheet name="Commitments_and_Contingencies" sheetId="67" r:id="rId15"/>
    <sheet name="Related_Parties" sheetId="68" r:id="rId16"/>
    <sheet name="Consolidated_Guarantor_Data" sheetId="69" r:id="rId17"/>
    <sheet name="Summary_of_Significant_Account1" sheetId="70" r:id="rId18"/>
    <sheet name="Stockholders_Deficit_Tables" sheetId="71" r:id="rId19"/>
    <sheet name="Long_Term_Debt_Tables" sheetId="72" r:id="rId20"/>
    <sheet name="Restructuring_and_Separation_T" sheetId="73" r:id="rId21"/>
    <sheet name="Fair_Value_Measurements_Tables" sheetId="74" r:id="rId22"/>
    <sheet name="Derivative_Instruments_and_Hed1" sheetId="75" r:id="rId23"/>
    <sheet name="Income_Taxes_Tables" sheetId="76" r:id="rId24"/>
    <sheet name="Stock_Option_and_Award_Plans_a1" sheetId="77" r:id="rId25"/>
    <sheet name="Consolidated_Guarantor_Data_Ta" sheetId="78" r:id="rId26"/>
    <sheet name="Summary_of_Significant_Account2" sheetId="79" r:id="rId27"/>
    <sheet name="Activity_in_Common_Stock_Capit" sheetId="28" r:id="rId28"/>
    <sheet name="LongTerm_Debt_Detail" sheetId="80" r:id="rId29"/>
    <sheet name="LongTerm_Debt_Parenthetical_De" sheetId="30" r:id="rId30"/>
    <sheet name="LongTerm_Debt_Additional_Infor" sheetId="81" r:id="rId31"/>
    <sheet name="Restructuring_and_Separation_A" sheetId="32" r:id="rId32"/>
    <sheet name="Charges_and_Payments_Related_t" sheetId="33" r:id="rId33"/>
    <sheet name="Fair_Values_of_Financial_Asset" sheetId="82" r:id="rId34"/>
    <sheet name="Fair_Values_of_Financial_Liabi" sheetId="83" r:id="rId35"/>
    <sheet name="Fair_Values_of_Financial_Liabi1" sheetId="36" r:id="rId36"/>
    <sheet name="Recovered_Sheet1" sheetId="84" r:id="rId37"/>
    <sheet name="Derivative_Instruments_and_Hed2" sheetId="85" r:id="rId38"/>
    <sheet name="Income_Taxes_Detail" sheetId="86" r:id="rId39"/>
    <sheet name="Income_Taxes_Additional_Inform" sheetId="40" r:id="rId40"/>
    <sheet name="Stock_Option_and_Award_Plans_a2" sheetId="87" r:id="rId41"/>
    <sheet name="NonCash_Stock_Compensation_Exp" sheetId="42" r:id="rId42"/>
    <sheet name="NonCash_Stock_Compensation_Exp1" sheetId="43" r:id="rId43"/>
    <sheet name="Stock_Option_Transactions_Deta" sheetId="44" r:id="rId44"/>
    <sheet name="Stock_Option_Transactions_Pare" sheetId="45" r:id="rId45"/>
    <sheet name="NonVested_Stock_Option_Unit_Tr" sheetId="46" r:id="rId46"/>
    <sheet name="Information_about_Options_to_P" sheetId="47" r:id="rId47"/>
    <sheet name="Stock_Options_Vested_and_Expec" sheetId="48" r:id="rId48"/>
    <sheet name="Weighted_Average_Assumptions_U" sheetId="49" r:id="rId49"/>
    <sheet name="Award_Grant_and_Vesting_Detail" sheetId="50" r:id="rId50"/>
    <sheet name="Other_Liabilities_Additional_I" sheetId="88" r:id="rId51"/>
    <sheet name="Commitments_and_Contingencies_" sheetId="89" r:id="rId52"/>
    <sheet name="Related_Parties_Additional_Inf" sheetId="90" r:id="rId53"/>
    <sheet name="Condensed_Consolidating_Balanc" sheetId="91" r:id="rId54"/>
    <sheet name="Condensed_Consolidating_Statem" sheetId="55" r:id="rId55"/>
    <sheet name="Condensed_Consolidating_Statem1" sheetId="56" r:id="rId56"/>
  </sheets>
  <calcPr calcId="0"/>
</workbook>
</file>

<file path=xl/sharedStrings.xml><?xml version="1.0" encoding="utf-8"?>
<sst xmlns="http://schemas.openxmlformats.org/spreadsheetml/2006/main" count="9841" uniqueCount="909">
  <si>
    <t>Document and Entity Information</t>
  </si>
  <si>
    <t>3 Months Ended</t>
  </si>
  <si>
    <t>Jun. 12, 2014</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BURLINGTON COAT FACTORY INVESTMENTS HOLDINGS, INC.</t>
  </si>
  <si>
    <t>Entity Central Index Key</t>
  </si>
  <si>
    <t>'0001368775</t>
  </si>
  <si>
    <t>Current Fiscal Year End Date</t>
  </si>
  <si>
    <t>'--02-01</t>
  </si>
  <si>
    <t>Entity Filer Category</t>
  </si>
  <si>
    <t>'Non-accelerated Filer</t>
  </si>
  <si>
    <t>Entity Common Stock, Shares Outstanding</t>
  </si>
  <si>
    <t>Condensed Consolidated Balance Sheets (USD $)</t>
  </si>
  <si>
    <t>In Thousands, unless otherwise specified</t>
  </si>
  <si>
    <t>Feb. 01, 2014</t>
  </si>
  <si>
    <t>Jan. 31, 2013</t>
  </si>
  <si>
    <t>Current Assets:</t>
  </si>
  <si>
    <t>Cash and Cash Equivalents</t>
  </si>
  <si>
    <t>Restricted Cash and Cash Equivalents</t>
  </si>
  <si>
    <t>Accounts Receivable, Net of Allowances for Doubtful Accounts</t>
  </si>
  <si>
    <t>Merchandise Inventories</t>
  </si>
  <si>
    <t>Deferred Tax Assets</t>
  </si>
  <si>
    <t>Prepaid and Other Current Assets</t>
  </si>
  <si>
    <t>Prepaid Income Taxes</t>
  </si>
  <si>
    <t>Total Current Assets</t>
  </si>
  <si>
    <t>Property and Equipment-Net of Accumulated Depreciation and Amortization</t>
  </si>
  <si>
    <t>Tradenames</t>
  </si>
  <si>
    <t>Favorable Leases-Net of Accumulated Amortization</t>
  </si>
  <si>
    <t>Goodwill</t>
  </si>
  <si>
    <t>Other Assets</t>
  </si>
  <si>
    <t>Total Assets</t>
  </si>
  <si>
    <t>Current Liabilities:</t>
  </si>
  <si>
    <t>Accounts Payable</t>
  </si>
  <si>
    <t>Other Current Liabilities</t>
  </si>
  <si>
    <t>Current Maturities of Long Term Debt</t>
  </si>
  <si>
    <t>Total Current Liabilities</t>
  </si>
  <si>
    <t>Long Term Debt</t>
  </si>
  <si>
    <t>Other Liabilities</t>
  </si>
  <si>
    <t>Deferred Tax Liabilities</t>
  </si>
  <si>
    <t>Commitments and Contingencies (Notes 3, 4, 7, 8, 9 and 12)</t>
  </si>
  <si>
    <t>'  </t>
  </si>
  <si>
    <t>Stockholder's Deficit:</t>
  </si>
  <si>
    <t>Common Stock (Par Value $0.01; 1,000 Shares Issued and Outstanding)</t>
  </si>
  <si>
    <t>Capital in Excess of Par Value</t>
  </si>
  <si>
    <t>Accumulated Deficit</t>
  </si>
  <si>
    <t>Total Stockholder's Deficit</t>
  </si>
  <si>
    <t>Total Liabilities and Stockholder's Deficit</t>
  </si>
  <si>
    <t>Condensed Consolidated Balance Sheets (Parenthetical) (USD $)</t>
  </si>
  <si>
    <t>Common Stock, Par Value</t>
  </si>
  <si>
    <t>Common Stock, Shares Issued</t>
  </si>
  <si>
    <t>Common Stock, Shares Outstanding</t>
  </si>
  <si>
    <t>Condensed Consolidated Statements of Operations and Comprehensive Income (Loss) (USD $)</t>
  </si>
  <si>
    <t>REVENUES:</t>
  </si>
  <si>
    <t>Net Sales</t>
  </si>
  <si>
    <t>Other Revenue</t>
  </si>
  <si>
    <t>Total Revenue</t>
  </si>
  <si>
    <t>COSTS AND EXPENSES:</t>
  </si>
  <si>
    <t>Cost of Sales</t>
  </si>
  <si>
    <t>Selling and Administrative Expenses</t>
  </si>
  <si>
    <t>Costs Related to Debt Amendments and Secondary Offering</t>
  </si>
  <si>
    <t>Stock option modification expense</t>
  </si>
  <si>
    <t>Restructuring and Separation Costs (Note 4)</t>
  </si>
  <si>
    <t>Depreciation and Amortization</t>
  </si>
  <si>
    <t>Impairment Charges-Long-Lived Assets</t>
  </si>
  <si>
    <t>Other Income, Net</t>
  </si>
  <si>
    <t>Loss on Extinguishment of Debt</t>
  </si>
  <si>
    <t>Interest Expense (Inclusive of Gain (Loss) on Interest Rate Cap Agreements)</t>
  </si>
  <si>
    <t>Total Costs and Expenses</t>
  </si>
  <si>
    <t>Income (Loss) Before Income Tax Expense (Benefit)</t>
  </si>
  <si>
    <t>Income Tax Expense (Benefit)</t>
  </si>
  <si>
    <t>Net (Loss) Income</t>
  </si>
  <si>
    <t>Total Comprehensive Income (Loss)</t>
  </si>
  <si>
    <t>Condensed Consolidated Statements of Cash Flows (USD $)</t>
  </si>
  <si>
    <t>OPERATING ACTIVITIES</t>
  </si>
  <si>
    <t>Net Income (Loss)</t>
  </si>
  <si>
    <t>Adjustments to Reconcile Net Income (Loss) to Net Cash Provided by Operating Activities:</t>
  </si>
  <si>
    <t>Amortization of deferred financing costs</t>
  </si>
  <si>
    <t>Accretion of Senior Notes</t>
  </si>
  <si>
    <t>Interest Rate Cap Contracts-Adjustment to Market</t>
  </si>
  <si>
    <t>Provision for Losses on Accounts Receivable</t>
  </si>
  <si>
    <t>Deferred Income Tax (Benefit)</t>
  </si>
  <si>
    <t>Loss (Gain) on Disposition of Fixed Assets and Leasehold Improvements</t>
  </si>
  <si>
    <t>Non-Cash Loss on Extinguishment of Debt-Write-off of Deferred Financing Costs and Original Issue Discount</t>
  </si>
  <si>
    <t>Non-cash stock compensation expense</t>
  </si>
  <si>
    <t>[1]</t>
  </si>
  <si>
    <t>Non-Cash Rent Expense</t>
  </si>
  <si>
    <t>Deferred Rent Incentives</t>
  </si>
  <si>
    <t>Excess Tax Benefit (Expense) from Stock Based Compensation</t>
  </si>
  <si>
    <t>Insurance Recoveries</t>
  </si>
  <si>
    <t>Changes in Assets and Liabilities:</t>
  </si>
  <si>
    <t>Accounts Receivable</t>
  </si>
  <si>
    <t>Other Long Term Assets and Long Term Liabilities</t>
  </si>
  <si>
    <t>Net Cash Provided by Operating Activities</t>
  </si>
  <si>
    <t>INVESTING ACTIVITIES</t>
  </si>
  <si>
    <t>Cash Paid For Property and Equipment</t>
  </si>
  <si>
    <t>Proceeds from Sale of Property and Equipment and Assets Held for Sale</t>
  </si>
  <si>
    <t>Net Cash (Used in) Provided by Investing Activities</t>
  </si>
  <si>
    <t>FINANCING ACTIVITIES</t>
  </si>
  <si>
    <t>Proceeds from Long Term Debt-ABL Line of Credit</t>
  </si>
  <si>
    <t>Principal Payments on Long Term Debt-ABL Line of Credit</t>
  </si>
  <si>
    <t>Principal Payments on Long Term Debt-Term Loan</t>
  </si>
  <si>
    <t>Payment of Dividends</t>
  </si>
  <si>
    <t>Proceeds from Direct Parent Investment</t>
  </si>
  <si>
    <t>Repayment of Capital Lease Obligations</t>
  </si>
  <si>
    <t>Stock Option Exercises and Related Tax Benefits</t>
  </si>
  <si>
    <t>Deferred Financing Costs</t>
  </si>
  <si>
    <t>Net Cash Provided by (Used In) Financing Activities</t>
  </si>
  <si>
    <t>(Decrease) Increase in Cash and Cash Equivalents</t>
  </si>
  <si>
    <t>Cash and Cash Equivalents at Beginning of Period</t>
  </si>
  <si>
    <t>Cash and Cash Equivalents at End of Period</t>
  </si>
  <si>
    <t>Supplemental Disclosure of Cash Flow Information</t>
  </si>
  <si>
    <t>Interest Paid</t>
  </si>
  <si>
    <t>Net Income Tax Payments</t>
  </si>
  <si>
    <t>Non-Cash Investing Activities:</t>
  </si>
  <si>
    <t>Accrued Purchases of Property and Equipment</t>
  </si>
  <si>
    <t>Acquisition of Capital Lease</t>
  </si>
  <si>
    <t>The tax benefit related to the Company's non-cash stock compensation was $0.5 million and $0.2 million during the three month periods ended May 3, 2014 and May 4, 2013, respectively.</t>
  </si>
  <si>
    <t>Summary of Significant Accounting Policies</t>
  </si>
  <si>
    <t>1. Summary of Significant Accounting Policies</t>
  </si>
  <si>
    <t>Basis of Presentation</t>
  </si>
  <si>
    <t>As of May 3, 2014, Burlington Coat Factory Investments Holdings, Inc. and its subsidiaries (the Company or Holdings), a Delaware Corporation, through its direct subsidiary Burlington Coat Factory Warehouse Corporation (BCFWC), operated 523 retail stores, inclusive of an internet store.</t>
  </si>
  <si>
    <t>These unaudited Condensed Consolidated Financial Statements include the accounts of Burlington Coat Factory Investments Holding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It is suggested that these Condensed Consolidated Financial Statements be read in conjunction with the audited Consolidated Financial Statements and notes included in the Company’s Annual Report on Form 10-K for the fiscal year ended February 1, 2014 (Fiscal 2013 10-K). The balance sheet at February 1, 2014 presented herein has been derived from the audited Consolidated Financial Statements contained in the Fiscal 2013 10-K. Because the Company’s business is seasonal in nature, the operating results for the three month period ended May 3, 2014 are not necessarily indicative of results for the fiscal year ending January 31, 2015 (Fiscal 2014).</t>
  </si>
  <si>
    <t>The Company has 1,000 shares of common stock issued and outstanding, all of which are owned by Burlington Coat Factory Holdings, LLC (Direct Parent). Burlington Coat Factory Holdings, LLC is indirectly owned by Burlington Stores, Inc. (Parent). The Company has no operations and its only asset is 100% of the stock BCFWC.</t>
  </si>
  <si>
    <t>Accounting policies followed by the Company are described in Note 1 to the Fiscal 2013 10-K.</t>
  </si>
  <si>
    <t>On February 28, 2013, the Financial Accounting Standards Board (FASB) issued Accounting Standards Update No. 2013-04, “Joint and Several Obligations” (ASU 2013-04). In accordance with ASU 2013-04, an entity is required to measure obligations resulting from joint and several liability arrangements for which the total amount of the obligation within the scope of the guidance is fixed at the reporting date. Required disclosures include a description of the joint and several arrangements and the total outstanding amount of the obligation for all joint parties. ASU 2013-04 became effective for all annual and interim periods in fiscal years beginning after December 15, 2013 and did not have a material impact on the Company’s financial position or results of operations.</t>
  </si>
  <si>
    <t>In July 2013, the FASB issued Accounting Standards Update No. 2013-11, “Presentation of an Unrecognized Tax Benefit When a Net Operating Loss Carryforward, a Similar Tax Loss, or a Tax Credit Carryforward Exists” (ASU 2013-11). ASU 2013-11 states that an unrecognized tax benefit should be presented in the financial statements as a reduction to a deferred tax asset for a net operating loss carryforward or a tax credit carryforward, if available at the reporting date under the applicable tax law to settle any additional income taxes that would result from the disallowance of a tax position. If the tax law of the applicable jurisdiction does not require the entity to use, and the entity does not intend to use, the deferred tax asset for such purpose, the unrecognized tax benefit should be presented in the financial statements as a liability. The amendments in ASU 2013-11 became effective for fiscal years, and interim periods within those years, beginning after December 15, 2013 and did not have a material impact on the Company’s financial position or results of operations.</t>
  </si>
  <si>
    <t>In April 2014, the FASB issued Accounting Standards Update No. 2014-08, “Reporting Discontinued Operations and Disclosures of Disposals of Components of an Entity” (ASU 2014-08). ASU 2014-08 is aimed at reducing the frequency of disposals reported as discontinued operations by focusing on strategic shifts that have or are expected to have a major effect on an entity’s operations and financial results. Such a shift could include the disposal of a major line of business, a major geographical area, a major equity method investment or other major parts of the entity. ASU 2014-08 also permits companies to have continuing cash flows and significant continuing involvement with the disposed component. ASU 2014-08 requires expanded disclosures for discontinued operations and new disclosures for individually material disposals that do not meet the definition of a discontinued operation. The Company has early adopted ASU 2014-08 effective February 2, 2014. ASU 2014-08 did not have a material impact on the Company’s financial position or results of operations.</t>
  </si>
  <si>
    <t>There were no other new accounting standards that had a material impact on the Company’s Condensed Consolidated Financial Statements during the three month period ended May 3, 2014, and there were no new accounting standards or pronouncements that were issued but not yet effective as of May 3, 2014 that the Company expects to have a material impact on its financial position or results of operations upon becoming effective.</t>
  </si>
  <si>
    <t>Parent’s Initial Public Offering</t>
  </si>
  <si>
    <t>On October 7, 2013, Parent completed its initial public offering (the Offering). Prior to the Offering, each outstanding share of Parent’s Class A common stock was automatically cancelled and then each outstanding share of Parent’s Class L common stock was automatically converted into one share of Parent’s Class A common stock. Parent then effected an 11-for-1 split of its Class A common stock and then reclassified its Class A common stock into its Common Stock. Collectively, these transactions are referred to as the Reclassification. Unless otherwise indicated, all share data presented within these Condensed Consolidated Financial Statements gives effect to the stock split.</t>
  </si>
  <si>
    <r>
      <t>Secondary Offering</t>
    </r>
    <r>
      <rPr>
        <sz val="10"/>
        <color theme="1"/>
        <rFont val="Times New Roman"/>
        <family val="1"/>
      </rPr>
      <t> </t>
    </r>
  </si>
  <si>
    <t>On April 28, 2014, Parent commenced a public secondary offering of its common stock (the Secondary Offering). On May 6, 2014, Parent closed the Secondary Offering, in which 12,000,000 shares of Parent’s common stock were sold by certain of Parent’s stockholders. In connection with the Secondary Offering, the selling stockholders granted the underwriters, and the underwriters subsequently exercised, an option to purchase 1,800,000 additional shares of Parent’s common stock. All of the shares sold in the Secondary Offering were offered by selling stockholders. The Company did not receive any of the proceeds from the Secondary Offering. As of May 3, 2014, the Company incurred $0.4 million in offering costs related to the Secondary Offering, which are included in the line item “Costs Related to Debt Amendments and Secondary Offering” on the Company’s Condensed Consolidated Statements of Operations and Comprehensive Income (Loss).</t>
  </si>
  <si>
    <t>Reclassification</t>
  </si>
  <si>
    <t>During the first quarter of Fiscal 2014, the Company corrected the classification of amounts included within the line item “Earnings (Loss) from Equity Investment, Net of Taxes” in the Condensed Consolidating Statements of Operations and Comprehensive Income (Loss) for the three months ended May 3, 2014 and May 4, 2013. Refer to Note 12, “Consolidated Guarantor Data,” for further discussion. There was no impact on the Company’s Condensed Consolidated Statements of Operations and Comprehensive Income (Loss) for any of the periods presented.</t>
  </si>
  <si>
    <t>During the first quarter of Fiscal 2014, the Company corrected the classification of its intercompany transactions between BCFW and the Guarantor subsidiaries in the Condensed Consolidating Statements of Cash Flows for the three months ended May 3, 2014 and May 4, 2013. Refer to Note 12, “Consolidated Guarantor Data,” for further discussion. There was no impact on the Company’s Condensed Consolidated Statements of Cash Flows for any of the periods presented.</t>
  </si>
  <si>
    <t>Stockholder's Deficit</t>
  </si>
  <si>
    <t>2. Stockholder’s Deficit</t>
  </si>
  <si>
    <t>Activity for the three month periods ended May 3, 2014 and May 4, 2013 in the Company’s stockholder’s deficit are summarized below:</t>
  </si>
  <si>
    <t>  </t>
  </si>
  <si>
    <t>(in thousands)</t>
  </si>
  <si>
    <t>Common</t>
  </si>
  <si>
    <t>Stock</t>
  </si>
  <si>
    <t>Capital in</t>
  </si>
  <si>
    <t>Excess of Par</t>
  </si>
  <si>
    <t>Value</t>
  </si>
  <si>
    <t>Accumulated</t>
  </si>
  <si>
    <t>Deficit</t>
  </si>
  <si>
    <t>Total</t>
  </si>
  <si>
    <t>Balance at February 1, 2014</t>
  </si>
  <si>
    <t>$</t>
  </si>
  <si>
    <t>—  </t>
  </si>
  <si>
    <t>(516,091</t>
  </si>
  <si>
    <t>) </t>
  </si>
  <si>
    <t>(41,695</t>
  </si>
  <si>
    <t>Net Income</t>
  </si>
  <si>
    <t>Stock Based Compensation</t>
  </si>
  <si>
    <t>Dividends</t>
  </si>
  <si>
    <t>(65,789</t>
  </si>
  <si>
    <t>Tax Benefits Related to Exercise of Parent’s Stock Options</t>
  </si>
  <si>
    <t>Direct Parent Investment</t>
  </si>
  <si>
    <t>Balance at May 3, 2014</t>
  </si>
  <si>
    <t>(500,240</t>
  </si>
  <si>
    <t>(86,195</t>
  </si>
  <si>
    <t>Balance at February 2, 2013</t>
  </si>
  <si>
    <t>(559,841</t>
  </si>
  <si>
    <t>(80,269</t>
  </si>
  <si>
    <t>Net Loss</t>
  </si>
  <si>
    <t>(702</t>
  </si>
  <si>
    <t>Stock Options Exercised and Related Tax Benefits</t>
  </si>
  <si>
    <t>(4,955</t>
  </si>
  <si>
    <t>Balance at May 4, 2013</t>
  </si>
  <si>
    <t>(560,543</t>
  </si>
  <si>
    <t>(85,352</t>
  </si>
  <si>
    <t>3. Long Term Debt</t>
  </si>
  <si>
    <t>Long term debt consists of:</t>
  </si>
  <si>
    <t>May 3,</t>
  </si>
  <si>
    <t>February 1,</t>
  </si>
  <si>
    <t>May 4,</t>
  </si>
  <si>
    <t>$1,000,000 Senior Secured Term Loan Facility, LIBOR (with a floor of 1.0%) plus 3.3%, matures on February 23, 2017.</t>
  </si>
  <si>
    <t>$450,000 Senior Notes, 10%, due at maturity on February 15, 2019, semi-annual interest payments on August 15 and February 15, from August 15, 2014 to February 15, 2019.</t>
  </si>
  <si>
    <t>Capital Lease Obligations</t>
  </si>
  <si>
    <t>Total debt</t>
  </si>
  <si>
    <t>Less: current maturities</t>
  </si>
  <si>
    <t>(1,070</t>
  </si>
  <si>
    <t>(1,026</t>
  </si>
  <si>
    <t>(9,737</t>
  </si>
  <si>
    <t>Long-term debt, net of current maturities</t>
  </si>
  <si>
    <t>$1 Billion Senior Secured Term Loan Facility</t>
  </si>
  <si>
    <t>On February 24, 2011, the Company entered into a $1.0 billion senior secured term loan facility (the Term Loan Facility). The Term Loan Facility was issued pursuant to a new credit agreement (Term Loan Credit Agreement), dated February 24, 2011, among BCFWC, the guarantors signatory thereto, and JPMorgan Chase Bank, N.A., as administrative agent (in such capacity, the Term Loan Administrative Agent) and as collateral agent, the lenders party thereto, J.P. Morgan Securities LLC and Goldman Sachs Lending Partners LLC, as joint bookrunners and J.P. Morgan Securities LLC, Goldman Sachs Lending Partners LLC, Merrill Lynch, Pierce, Fenner &amp; Smith Incorporated and Wells Fargo Securities, LLC, as joint arrangers, governing the terms of the Term Loan Facility.</t>
  </si>
  <si>
    <t>On May 16, 2012, the Company entered into Amendment No. 1 (First Amendment) to the Term Loan Credit Agreement, which, among other things, reduced the applicable margin on the interest rates applicable to the Term Loan Facility by 50 basis points. To accomplish this interest rate reduction, the First Amendment provided for a replacement of the previously outstanding $950.5 million principal amount of term B loans (Term B Loans) with a like aggregate principal amount of term B-1 loans (Term B-1 loans). The Company offered existing term loan lenders the option to convert their Term B Loans into Term B-1 Loans on a non-cash basis. The $119.3 million of Term B Loans held by existing lenders electing not to convert their Term B Loans into Term B-1 Loans were prepaid in full on the effective date of the First Amendment from the proceeds of new Term B-1 Loans. The Term B-1 Loans have the same maturity date that was applicable to the Term B Loans. The Term Loan Credit Agreement provisions relating to the representations and warranties, covenants and events of default applicable to the Company and the guarantors were not modified by the First Amendment. As a result of the First Amendment, mandatory quarterly payments of $2.4 million were payable as of the last day of each quarter beginning with the quarter ended July 28, 2012. The Company elected to make prepayments of $9.5 million in May 2012 and $70.0 million in January 2013, all of which offset the mandatory quarterly payments through the maturity date.</t>
  </si>
  <si>
    <t>On February 15, 2013, BCFWC entered into Amendment No. 2 (Second Amendment) to the Term Loan Credit Agreement. The Second Amendment created a restricted payments basket of $25.0 million and permits the Company to use the “available amount” to make restricted payments (which basket includes retained excess cash flow, in an amount not to exceed 50% of BCFWC’s consolidated net income (as defined in the indenture governing the 10% Senior Notes due 2019) since the second quarter of Fiscal 2011), in each case so long as certain conditions are satisfied. In connection with the Second Amendment, the Company incurred a $1.6 million amendment fee that was capitalized and included in the line item “Other Assets” on the Company’s Condensed Consolidated Balance Sheets. Additionally, the Company incurred $8.9 million of additional fees, inclusive of an $8.6 million fee payable to Bain Capital, for various consulting and advisory services. These fees are included in the line item “Costs Related to Debt Amendments and Secondary Offering” on the Company’s Condensed Consolidated Statements of Operations and Comprehensive Income (Loss).</t>
  </si>
  <si>
    <t>In conjunction with the Second Amendment, on February 20, 2013, Burlington Holdings, LLC (Indirect Parent), the indirect parent company of Holdings, and Burlington Holdings Finance, Inc., the wholly-owned subsidiary of Indirect Parent (collectively the Issuers), completed the offering of $350.0 million aggregate principal amount of Senior Notes due 2018 (Holdco Notes) at an issue price of 98.00%. The Holdco Notes are senior unsecured obligations of the Issuers, and the Issuers are not obligors or guarantors under BCFWC’s existing senior secured credit facilities or indenture. As none of the Issuers’ subsidiaries are obligors or guarantors under the Holdco Notes, the debt is recorded on the Issuers’ financial statements and is not included in the Company’s financial statements. The Company paid a dividend to the Issuers of $5.0 million in order to pay certain fees in connection with the issuance of the Holdco Notes, inclusive of a $3.5 million fee to Bain Capital for various consulting and advisory services.</t>
  </si>
  <si>
    <t>The Holdco Notes mature on February 15, 2018. Interest on the Holdco Notes is payable entirely in cash, unless certain conditions are satisfied, in which case the Issuers will be entitled to pay, to the extent described in the indenture governing the Holdco Notes, interest by increasing the principal amount or by issuing new notes (such increase being referred to herein as PIK interest). Cash interest accrues at the rate of 9.00% per annum and PIK interest will accrue at the rate of 9.75% per annum and is payable semi-annually in arrears on February 15 and August 15 of each year. Interest is computed on the basis of a 360-day year comprised of twelve 30-day months. The Company intends to pay Indirect Parent a semiannual dividend in order for Indirect Parent to make semiannual cash interest payments on the Holdco Notes. During the three months ended May 3, 2014, the Company paid Indirect Parent a dividend of $5.8 million representing interest on the Holdco Notes.</t>
  </si>
  <si>
    <t>On April 4, 2014, the Issuers redeemed $58.0 million aggregate principal amount of the Holdco Notes outstanding. The Company paid Indirect Parent a dividend of $59.9 million in order for Indirect Parent to make the redemption payment on the Holdco Notes representing $58.0 million aggregate principal amount of the Holdco Notes, $0.7 million of accrued interest on the Holdco Notes and $1.2 million of redemption premiums.</t>
  </si>
  <si>
    <t>On May 17, 2013, BCFWC entered into Amendment No. 3 (Third Amendment) to the Term Loan Credit Agreement, in order to, among other things, reduce the interest rates applicable to the Term Loan Facility by 100 basis points (provided that such interest rates shall be further reduced by 25 basis points if BCFWC’s consolidated secured leverage ratio is less than or equal to 2.25:1) and to reduce the LIBOR floor by 25 basis points. The Third Amendment was accomplished by replacing the outstanding $871.0 million principal amount of the Term B-1 Loans with a like aggregate principal amount of term B-2 loans (the Term B-2 Loans). The Term B-2 Loans have the same maturity date that was applicable to the Term B-1 Loans. The Term Loan Credit Agreement provisions relating to the representations and warranties, covenants and events of default applicable to the Company and the guarantors were not modified by the Third Amendment. As a result of the Third Amendment, mandatory quarterly payments of $2.2 million were payable as of the last day of each quarter. In January 2014, the Company elected to make a prepayment of $30.0 million, which offset the mandatory quarterly payments through the maturity date.</t>
  </si>
  <si>
    <t>Based on our excess cash flow calculation as of February 1, 2014, the Company was required to make an additional payment of $4.0 million on the Term Loan Facility during the first quarter of Fiscal 2014. In accordance with Topic No. 470, the Company recognized a loss on the extinguishment of debt of $0.1 million, representing the write off of deferred financing costs and unamortized original issue discount, which is recorded in the line item “Loss on Extinguishment of Debt” in the Company’s Condensed Consolidated Statements of Operations and Comprehensive Income (Loss).</t>
  </si>
  <si>
    <t>The Term Loan Facility contains financial, affirmative and negative covenants and requires that BCFWC, exclusive of subsidiaries (referred to herein as BCFW), among other things, maintain on the last day of each fiscal quarter a consolidated leverage ratio not to exceed a maximum amount and maintain a consolidated interest coverage ratio of at least a certain amount. The consolidated leverage ratio compares total debt to Covenant EBITDA, as each term is defined in the Term Loan Credit Agreement, for the trailing twelve months, and such ratios may not exceed 5.50 to 1 through November 1, 2014; 5.00 to 1 through October 31, 2015; and 4.75 to 1 at January 30, 2016 and thereafter. The consolidated interest coverage ratio compares consolidated interest expense to Covenant EBITDA, as each term is defined in the Term Loan Credit Agreement, for the trailing twelve months, and such ratios must exceed 2.00 to 1 through October 31, 2015; and 2.10 to 1 at January 30, 2016 and thereafter. The consolidated leverage ratio and interest coverage ratio as of May 3, 2014 were 4.0 and 3.8, respectively.</t>
  </si>
  <si>
    <t>Covenant EBITDA is a non-GAAP financial measure of the Company’s liquidity. Covenant EBITDA starts with BCFWC’s consolidated net income (loss) for the period and adds back (i) depreciation, amortization, impairments and other non-cash charges that were deducted in arriving at consolidated net income (loss), (ii) the provision (benefit) for taxes, (iii) interest expense, (iv) advisory fees, and (v) unusual, non-recurring or extraordinary expenses, losses or charges as reasonably approved by the administrative agent for such period. Covenant EBITDA is used to calculate the consolidated leverage ratio and the interest coverage ratio. Covenant EBITDA provides management, including the Company’s chief operating decision maker, with helpful information with respect to its operations such as its ability to meet its future debt service, fund its capital expenditures and working capital requirements, and comply with various covenants in each indenture governing its outstanding notes and the credit agreements governing its senior secured credit facilities which are material to its financial condition and financial statements.</t>
  </si>
  <si>
    <t>The interest rates for the Term Loan Facility are based on: (i) for LIBO rate loans for any interest period, at a rate per annum equal to the greater of (x) the LIBO rate, as determined by the Term Loan Facility Administrative Agent, for such interest period multiplied by the Statutory Reserve Rate (as defined in the Term Loan Credit Agreement) and (y) 1.00% (the Term Loan Adjusted LIBO Rate), plus an applicable margin; and (ii) for prime rate loans, a rate per annum equal to the highest of (a) the variable annual rate of interest then announced by JPMorgan Chase Bank, N.A. at its head office as its “prime rate,” (b) the federal funds rate in effect on such date plus 0.50% per annum, and (c) the Term Loan Adjusted LIBO Rate for the applicable class of term loans for one-month plus 1.00%, plus, in each case, an applicable margin. At May 3, 2014 and May 4, 2013, the Company’s borrowing rates related to the Term Loan Facility were 4.3% and 5.5%, respectively.</t>
  </si>
  <si>
    <t>$450 Million Senior Notes</t>
  </si>
  <si>
    <t>On February 24, 2011, BCFW issued $450.0 million aggregate principal amount of 10% Senior Notes due 2019 at an issue price of 100% (the Senior Notes). The Senior Notes were issued pursuant to an indenture, dated February 24, 2011, among BCFWC, the guarantors signatory thereto, and Wilmington Trust FSB.</t>
  </si>
  <si>
    <t>The Senior Notes are senior unsecured obligations of BCFW and are guaranteed on a senior basis by the Company and each of BCFW’s U.S. subsidiaries to the extent such guarantor is a guarantor of BCFW’s obligations under the Term Loan Facility. Interest is payable on the Senior Notes on each February 15 and August 15.</t>
  </si>
  <si>
    <t>ABL Line of Credit</t>
  </si>
  <si>
    <t>On September 2, 2011, the Company completed an amendment and restatement of the credit agreement governing the Company’s $600.0 million ABL Line of Credit, which, among other things, extended the maturity date to September 2, 2016. The aggregate amount of commitments under the amended and restated credit agreement is $600.0 million and, subject to the satisfaction of certain conditions, the Company may increase the aggregate amount of commitments up to $900.0 million. Interest rates under the amended and restated credit agreement are based on LIBO rates as determined by the administrative agent plus an applicable margin of 1.75% to 2.25% based on daily availability, or various prime rate loan options plus an applicable margin of 0.75% to 1.25% based on daily availability. The fee on the average daily balance of unused loan commitments is 0.375%. The ABL Line of Credit is collateralized by a first lien on the Company’s inventory and receivables and a second lien on the Company’s real estate and property and equipment.</t>
  </si>
  <si>
    <t>At May 3, 2014, the Company had $508.2 million available under the ABL Line of Credit and no outstanding borrowings. The maximum borrowings under the facility during the three month period ended May 3, 2014 amounted to $75.0 million. Average borrowings during the three month period ended May 3, 2014 amounted to $8.9 million, at an average interest rate of 1.9%.</t>
  </si>
  <si>
    <t>At May 4, 2013, the Company had $484.8 million available under the ABL Line of Credit and no outstanding borrowings. The maximum borrowings under the facility during the three month period ended May 4, 2013 amounted to $125.0 million. Average borrowings during the three month period ended May 4, 2013 amounted to $24.5 million, at an average interest rate of 2.0%. There was no outstanding balance under the ABL Line of Credit at February 1, 2014.</t>
  </si>
  <si>
    <t>As of May 3, 2014, the Company was in compliance with all of its debt covenants. The credit agreements governing the ABL Line of Credit and the Senior Secured Term Loan Facility, as well as the indenture governing the Senior Notes, contain covenants that, among other things, limit the Company’s ability, and the ability of the Company’s restricted subsidiaries, to pay dividends on, redeem or repurchase capital stock; make investments; incur additional indebtedness or issue preferred stock; create liens; permit dividends or other restricted payments by the Company’s subsidiaries; sell all or substantially all of the Company’s assets or consolidate or merge with or into other companies; and engage in transactions with affiliates.</t>
  </si>
  <si>
    <t>The Company had $24.5 million, $26.6 million and $24.9 million in deferred financing costs, net of accumulated amortization, as of May 3, 2014, February 1, 2014 and May 4, 2013, respectively, related to its debt instruments recorded in the line item “Other Assets” on the Company’s Condensed Consolidated Balance Sheets. Amortization of deferred financing costs amounted to $2.0 million and $1.5 million for the three month periods ended May 3, 2014 and May 4, 2013, respectively, and is included in the line item “Interest Expense” in the Company’s Condensed Consolidated Statements of Operations and Comprehensive Income (Loss). During the three months ended May 3, 2014, the Company wrote off $0.1 million related to the $4.0 million excess cash flow Term Loan Repayment.</t>
  </si>
  <si>
    <t>Restructuring and Separation</t>
  </si>
  <si>
    <t>4. Restructuring and Separation</t>
  </si>
  <si>
    <r>
      <t xml:space="preserve">The Company accounts for restructuring and separation costs in accordance with ASC Topic No. 420, </t>
    </r>
    <r>
      <rPr>
        <i/>
        <sz val="10"/>
        <color theme="1"/>
        <rFont val="Times New Roman"/>
        <family val="1"/>
      </rPr>
      <t>“Exit or Disposal Cost Obligations.”</t>
    </r>
    <r>
      <rPr>
        <sz val="10"/>
        <color theme="1"/>
        <rFont val="Times New Roman"/>
        <family val="1"/>
      </rPr>
      <t xml:space="preserve"> In an effort to improve workflow efficiencies and realign certain responsibilities, the Company effected a reorganization of certain positions within its field and corporate locations. There were no severance charges recorded during the three month period ended May 3, 2014. During the three month period ended May 4, 2013, severance charges of $1.6 million were recorded in the line item “Restructuring and Separation Costs” in the Company’s Condensed Consolidated Statement of Operations and Comprehensive Income (Loss).</t>
    </r>
  </si>
  <si>
    <t>The table below summarizes the charges and payments related to the Company’s restructuring and separation costs, which are included in the line items “Other Current Liabilities” in the Company’s Condensed Consolidated Balance Sheets as of May 3, 2014 and May 4, 2013:</t>
  </si>
  <si>
    <t>          </t>
  </si>
  <si>
    <t>Charges</t>
  </si>
  <si>
    <t>Cash</t>
  </si>
  <si>
    <t>Payments</t>
  </si>
  <si>
    <t>Other</t>
  </si>
  <si>
    <t>Severance—Separation Cost</t>
  </si>
  <si>
    <t> —  </t>
  </si>
  <si>
    <t>(172</t>
  </si>
  <si>
    <t> 61</t>
  </si>
  <si>
    <t>February 2,</t>
  </si>
  <si>
    <t>Severance—Restructuring</t>
  </si>
  <si>
    <t>(127</t>
  </si>
  <si>
    <t>(420</t>
  </si>
  <si>
    <t>  597</t>
  </si>
  <si>
    <t>  1,625</t>
  </si>
  <si>
    <t>(547</t>
  </si>
  <si>
    <t>  —  </t>
  </si>
  <si>
    <t>Fair Value Measurements</t>
  </si>
  <si>
    <t>5. Fair Value Measurements</t>
  </si>
  <si>
    <r>
      <t>The Company accounts for fair value measurements in accordance with ASC Topic No. 820, “</t>
    </r>
    <r>
      <rPr>
        <i/>
        <sz val="10"/>
        <color theme="1"/>
        <rFont val="Times New Roman"/>
        <family val="1"/>
      </rPr>
      <t>Fair Value Measurements and Disclosures</t>
    </r>
    <r>
      <rPr>
        <sz val="10"/>
        <color theme="1"/>
        <rFont val="Times New Roman"/>
        <family val="1"/>
      </rPr>
      <t>,”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t>
    </r>
  </si>
  <si>
    <t>Level 1:</t>
  </si>
  <si>
    <t>Quoted prices for identical assets or liabilities in active markets.</t>
  </si>
  <si>
    <t>Level 2:</t>
  </si>
  <si>
    <t>Quoted market prices for similar assets or liabilities in active markets; quoted prices for identical or similar assets or liabilities in markets that are not active; and model-derived valuations whose inputs are observable or whose significant value drivers are observable.</t>
  </si>
  <si>
    <t>Level 3:</t>
  </si>
  <si>
    <t>Pricing inputs that are unobservable for the assets and liabilities and include situations where there is little, if any, market activity for the assets and liabilities.</t>
  </si>
  <si>
    <t>The inputs into the determination of fair value require significant management judgment or estimation.</t>
  </si>
  <si>
    <t>Financial Assets</t>
  </si>
  <si>
    <t>The Company’s financial assets as of May 3, 2014, February 1, 2014 and May 4, 2013 included cash equivalents and interest rate cap agreements. The Company’s financial assets as of May 4, 2013 also included a note receivable. The Company’s financial liabilities are discussed below. The carrying amounts of cash equivalents, accounts receivable and accounts payable approximate fair value due to the short-term nature of these instruments. The fair values of the interest rate cap agreements are determined using quotes that are based on models whose inputs are observable LIBOR forward interest rate curves. To comply with the provisions of Topic No. 820, the Company incorporates credit valuation adjustments to appropriately reflect both the Company’s non-performance risk and the respective counterparty’s non-performance risk in the fair value measurements. In adjusting the fair value of the Company’s interest rate cap agreements for the effect of non-performance risk, the Company has considered the impact of netting and any applicable credit enhancements, such as collateral postings, thresholds, mutual puts, and guarantees. As a result, the Company has determined that the inputs used to value this investment fall within Level 2 of the fair value hierarchy.</t>
  </si>
  <si>
    <t>The fair value of the note receivable was based on a discounted cash flow analysis whose inputs are unobservable, and therefore it fell within Level 3 of the fair value hierarchy.</t>
  </si>
  <si>
    <t>The fair values of the Company’s financial assets and the hierarchy of the level of inputs are summarized below:</t>
  </si>
  <si>
    <t>Fair Value Measurements at</t>
  </si>
  <si>
    <t>Assets:</t>
  </si>
  <si>
    <t>Level 1</t>
  </si>
  <si>
    <t>Cash equivalents (including restricted cash)</t>
  </si>
  <si>
    <t>Level 2</t>
  </si>
  <si>
    <t>Interest rate cap agreements(a)</t>
  </si>
  <si>
    <t>Level 3</t>
  </si>
  <si>
    <t>Note Receivable(b)</t>
  </si>
  <si>
    <t>(a)</t>
  </si>
  <si>
    <t>Included in “Other Assets” within the Company’s Condensed Consolidated Balance Sheets (refer to Note 6 of the Company’s Condensed Consolidated Financial Statements, “Derivative Instruments and Hedging Activities,” for further discussion regarding the Company’s interest rate cap agreements).</t>
  </si>
  <si>
    <t>(b)</t>
  </si>
  <si>
    <t>As of May 4, 2013, this note receivable was included in “Prepaid and Other Current Assets” on the Company’s Condensed Consolidated Balance Sheets. The change in the fair value of the Level 3 note receivable is related to the Company receiving full payment on the note during Fiscal 2013.</t>
  </si>
  <si>
    <t>Financial Liabilities</t>
  </si>
  <si>
    <t>The fair value of the Company’s debt as of May 3, 2014, February 1, 2014 and May 4, 2013 is noted in the table below:</t>
  </si>
  <si>
    <t>May 3, 2014</t>
  </si>
  <si>
    <t>February 1, 2014</t>
  </si>
  <si>
    <t>May 4, 2013</t>
  </si>
  <si>
    <t>Carrying</t>
  </si>
  <si>
    <t>Amount (b)</t>
  </si>
  <si>
    <t>Fair</t>
  </si>
  <si>
    <t>Value (b)</t>
  </si>
  <si>
    <t>$1,000,000 Senior Secured Term Loan Facility, LIBOR (with a floor of 1.0%) plus 3.3%, matures on February 23, 2017</t>
  </si>
  <si>
    <t>$450,000 Senior Notes, 10% due at maturity on February 15, 2019, semi-annual interest payments on August 15 and February 15, from February 15, 2014 to February 15, 2019</t>
  </si>
  <si>
    <t>The carrying value of the ABL Line of Credit approximates its fair value due to its short term nature (borrowings are typically done in increments of 30 days or less) and its variable interest rate.</t>
  </si>
  <si>
    <t>Capital lease obligations are excluded from the table above.</t>
  </si>
  <si>
    <t>The fair values presented herein are based on pertinent information available to management as of the respective period end dates. The estimated fair values of the Company’s debt are classified as Level 2 in the fair value hierarchy. Although management is not aware of any factors that could significantly affect the estimated fair value amounts, such amounts have not been comprehensively revalued for purposes of these Condensed Consolidated Financial Statements since May 3, 2014, and current estimates of fair value may differ from amounts presented herein.</t>
  </si>
  <si>
    <t>Derivative Instruments and Hedging Activities</t>
  </si>
  <si>
    <t>6. Derivative Instruments and Hedging Activities</t>
  </si>
  <si>
    <t>As of May 3, 2014, February 1, 2014 and May 4, 2013, the Company was party to two outstanding interest rate cap agreements to manage the interest rate risk associated with future interest payments on variable-rate debt.</t>
  </si>
  <si>
    <r>
      <t xml:space="preserve">The Company accounts for derivatives and hedging activities in accordance with ASC Topic No. 815 </t>
    </r>
    <r>
      <rPr>
        <i/>
        <sz val="10"/>
        <color theme="1"/>
        <rFont val="Times New Roman"/>
        <family val="1"/>
      </rPr>
      <t>“Derivatives and Hedging”</t>
    </r>
    <r>
      <rPr>
        <sz val="10"/>
        <color theme="1"/>
        <rFont val="Times New Roman"/>
        <family val="1"/>
      </rPr>
      <t xml:space="preserve"> (Topic No. 815). The Company is exposed to certain risks relating to its ongoing business operations, including market risks relating to fluctuations in interest rates. The Company’s Term Loan Facility and ABL Line of Credit contain floating rate obligations and are subject to interest rate fluctuations. The Company uses interest rate cap agreements, which are designated as economic hedges, to manage interest rate risk associated with the Company’s variable-rate borrowings and to minimize the negative impact of interest rate fluctuations on its earnings and cash flows, thus reducing the Company’s exposure to variability in expected future cash flows. Topic No. 815 requires recognition of all derivative instruments as either assets or liabilities at fair value in the statement of financial position. Interest rate cap agreements are recorded at a fair value and adjusted to market on a quarterly basis. Gains or losses associated with the interest rate cap agreements are recorded in the line item “Interest Expense” on the Company’s Condensed Consolidated Statements of Operations and Comprehensive Income (Loss) and in the line item “Interest Rate Cap Agreement—Adjustment to Market” on the Company’s Condensed Consolidated Statements of Cash Flows. The Company’s two interest rate cap agreements each have a notional principal amount of $450.0 million, a cap rate of 7% and terminate on May 31, 2015.</t>
    </r>
  </si>
  <si>
    <t>Fair Values of Derivative Instruments</t>
  </si>
  <si>
    <t>Asset Derivatives</t>
  </si>
  <si>
    <t>February 1, 2014</t>
  </si>
  <si>
    <t>Derivatives Not Designated as Hedging Instruments</t>
  </si>
  <si>
    <t>Under Topic No. 815</t>
  </si>
  <si>
    <t>Balance</t>
  </si>
  <si>
    <t>Sheet</t>
  </si>
  <si>
    <t>Location</t>
  </si>
  <si>
    <t>Interest Rate Cap Agreements</t>
  </si>
  <si>
    <t>Other Assets</t>
  </si>
  <si>
    <t>Liability Derivatives</t>
  </si>
  <si>
    <t>Other Liabilities</t>
  </si>
  <si>
    <t>(Gain) or Loss on Derivative Instruments</t>
  </si>
  <si>
    <t>Derivatives Not Designated as Hedging</t>
  </si>
  <si>
    <t>Instruments Under Topic No. 815</t>
  </si>
  <si>
    <t>Location of Loss (Gain)</t>
  </si>
  <si>
    <t>Recognized in</t>
  </si>
  <si>
    <t>Comprehensive Income</t>
  </si>
  <si>
    <t>(Loss)  related</t>
  </si>
  <si>
    <t>to Derivatives</t>
  </si>
  <si>
    <t>Amount of Loss (Gain)</t>
  </si>
  <si>
    <t>Recognized in Comprehensive Income (Loss) related to</t>
  </si>
  <si>
    <t>Derivatives</t>
  </si>
  <si>
    <t>Three Months Ended</t>
  </si>
  <si>
    <t>Interest Expense</t>
  </si>
  <si>
    <t>Income Taxes</t>
  </si>
  <si>
    <t>7. Income Taxes</t>
  </si>
  <si>
    <t>Net deferred taxes are as follows:</t>
  </si>
  <si>
    <t>May 3, 2014</t>
  </si>
  <si>
    <t>May 4, 2013</t>
  </si>
  <si>
    <t>Current Deferred Tax Asset</t>
  </si>
  <si>
    <t>Non-Current Deferred Tax Liability</t>
  </si>
  <si>
    <t>Net Deferred Tax Liability</t>
  </si>
  <si>
    <t>Current deferred tax assets consisted primarily of certain operating costs and inventory related costs not currently deductible for tax purposes. Non-current deferred tax liabilities primarily relate to rent expense, intangible assets, and depreciation expense where the Company has a future obligation for tax purposes.</t>
  </si>
  <si>
    <r>
      <t xml:space="preserve">In accordance with ASC Topic No. 270, </t>
    </r>
    <r>
      <rPr>
        <i/>
        <sz val="10"/>
        <color theme="1"/>
        <rFont val="Times New Roman"/>
        <family val="1"/>
      </rPr>
      <t>Interim Reporting</t>
    </r>
    <r>
      <rPr>
        <sz val="10"/>
        <color theme="1"/>
        <rFont val="Times New Roman"/>
        <family val="1"/>
      </rPr>
      <t xml:space="preserve"> (Topic No. 270), and ASC Topic No. 740, </t>
    </r>
    <r>
      <rPr>
        <i/>
        <sz val="10"/>
        <color theme="1"/>
        <rFont val="Times New Roman"/>
        <family val="1"/>
      </rPr>
      <t>Income Taxes</t>
    </r>
    <r>
      <rPr>
        <sz val="10"/>
        <color theme="1"/>
        <rFont val="Times New Roman"/>
        <family val="1"/>
      </rPr>
      <t xml:space="preserve"> (Topic No. 740), at the end of each interim period the Company is required to determine the best estimate of its annual effective tax rate and then apply that rate in providing for income taxes on a current year-to-date (interim period) basis. As of May 3, 2014 and May 4, 2013, the Company’s best estimate of its annual effective income tax rate was 39.7% and 37.2%, respectively (before discrete items).</t>
    </r>
  </si>
  <si>
    <t>As of May 3, 2014, February 1, 2014 and May 4, 2013, valuation allowances amounted to $5.7 million, $5.7 million and $5.8 million, respectively, primarily related to state tax net operating losses. The Company believes that it is more likely than not that a portion of the benefit of the state tax net operating losses will not be realized. The Company has $7.8 million of deferred tax assets recorded for state net operating losses, of which $5.7 million will expire between 2013 and 2025.</t>
  </si>
  <si>
    <t>In addition, management also determined that a full valuation allowance of $3.6 million, $3.4 million and $3.3 million were required against the tax benefit associated with Puerto Rico deferred tax assets as of May 3, 2014, February 1, 2014 and May 4, 2013, respectively.</t>
  </si>
  <si>
    <t>Stock Option and Award Plans and Stock-Based Compensation</t>
  </si>
  <si>
    <t>8. Stock Option and Award Plans and Stock-Based Compensation</t>
  </si>
  <si>
    <t>On May 1, 2013, the Company’s Board of Directors approved the Company’s assumption and adoption of the 2006 Management Incentive Plan (the 2006 Plan) that was previously sponsored by Burlington Coat Factory Holdings, LLC. The Company’s 2013 Omnibus Incentive Plan (the 2013 Plan and, together with the 2006 Plan, the Plans) was adopted effective prior to and in connection with the Offering. The 2006 Plan and the 2013 Plan each provide for the granting of stock options, restricted stock and other forms of awards to key employees and directors of the Company or its affiliates. Prior to the Offering, grants made pursuant to the 2006 Plan were comprised of units of the Parent’s common stock. Each “unit” consisted of 99 shares of Parent’s Class A common stock and one share of Parent’s Class L common stock. Awards previously granted under the 2006 Plan have been retroactively adjusted to reflect the Reclassification.</t>
  </si>
  <si>
    <t>As of May 3, 2014, there were 10,125,258 shares of Parent’s common stock authorized for issuance under the 2006 Plan and 6,000,000 shares of Parent’s common stock authorized for issuance under the 2013 Plan.</t>
  </si>
  <si>
    <t>Stock Options</t>
  </si>
  <si>
    <r>
      <t>The Company accounts for awards issued under the Plans in accordance with ASC Topic No. 718, </t>
    </r>
    <r>
      <rPr>
        <i/>
        <sz val="10"/>
        <color theme="1"/>
        <rFont val="Calibri"/>
        <family val="2"/>
        <scheme val="minor"/>
      </rPr>
      <t>“Stock Compensation.”</t>
    </r>
    <r>
      <rPr>
        <sz val="10"/>
        <color theme="1"/>
        <rFont val="Calibri"/>
        <family val="2"/>
        <scheme val="minor"/>
      </rPr>
      <t> Options granted during the three month period ended May 3, 2014 were all service-based awards and were granted under the 2006 Plan at exercise prices of $27.40 and $29.86 per share. There were no options granted during the three month period ended May 4, 2013.</t>
    </r>
  </si>
  <si>
    <t>During Fiscal 2013, the Company made a special one-time grant under the 2006 Plan to certain members of its management team which resulted in the grant of options to purchase an aggregate of 1,595,000 shares of Parent’s common stock. These one-time grants vest 20% on each of the first five anniversaries of the Trigger Date. The Trigger Date is defined as the date after the vesting of all other options held by the grantee which were granted to the grantee prior to May 2013 and remain outstanding and unvested as of the date of the one-time grant. All service-based awards granted during the three months ended May 3, 2014 vest 25% on each of the first four anniversaries of the grant date. The final exercise date for any option granted is the tenth anniversary of the grant date.</t>
  </si>
  <si>
    <t>In order to mitigate the impact of the $336.0 million dividend paid in connection with the issuance of the Holdco Notes in February 2013, the Company’s Board of Directors in May 2013 approved a modification to all then outstanding options through a combination of exercise price reductions and cash payments to option holders. The reduction of the exercise prices of each outstanding option was as follows:</t>
  </si>
  <si>
    <t>•</t>
  </si>
  <si>
    <t>from $2.78 per unit to $0.79—$1.65 per unit;</t>
  </si>
  <si>
    <t>from $4.55 per unit to $0.79 per unit;</t>
  </si>
  <si>
    <t>from $5.91 per unit to $0.79—$0.94 per unit;</t>
  </si>
  <si>
    <t>from $10.91 per unit to $3.17—$5.02 per unit; and</t>
  </si>
  <si>
    <t>from $10.96 per unit to $3.17—$5.07 per unit.</t>
  </si>
  <si>
    <t>The modifications, through a combination of either reduced exercise prices or cash payments, did not affect the existing vesting schedules. The modification, which contemplated the fair value of awards both immediately before and after the modification, resulted in a total of $0.8 million of incremental compensation expense during the three months ended May 3, 2014 recorded in the line item “Stock Option Modification Expense” in the Company’s Condensed Consolidated Statements of Operations and Comprehensive Income (Loss), of which $0.2 million is payable in cash. As of May 3, 2014, the Company expects to recognize $5.1 million of incremental compensation expense to be recorded over the remaining vesting periods, of which $0.9 million will be paid in cash.</t>
  </si>
  <si>
    <t>With the exception of the special one-time grants made during Fiscal 2013, all options awarded pursuant to the 2006 Plan become exercisable upon a change of control as defined in the Stockholders Agreement. The vesting of special one-time grants will not be accelerated in the event of a change of control, provided, however, that in the event that within two years after a change of control, the grantee’s employment is terminated without cause or the grantee resigns with good reason, then an incremental 20% of the special one-time grants shall be deemed vested as of the date of termination of grantee’s employment, but in no event more than the total number of special one-time grants granted to such grantee. Unless determined otherwise by the plan administrator, upon cessation of employment, options that have not vested will terminate immediately (subject to the potential acceleration of special one-time grants in the event of a change of control, as described above) and unexercised vested options will be exercisable for a period of 60 days. The final exercise date for any option granted is the tenth anniversary of the grant date.</t>
  </si>
  <si>
    <t>Non-cash stock compensation expense during the three month periods ended May 3, 2014 and May 4, 2013 amounted to $1.4 million and $0.5 million, respectively. The table below summarizes the types of stock compensation:</t>
  </si>
  <si>
    <t>Three Months Ended</t>
  </si>
  <si>
    <t>Type of Non-Cash Stock Compensation</t>
  </si>
  <si>
    <t>Stock Option Modification (a)</t>
  </si>
  <si>
    <t>Stock Option Grants (b)</t>
  </si>
  <si>
    <t>Restricted Stock Issuances(b)</t>
  </si>
  <si>
    <t>Total (c)</t>
  </si>
  <si>
    <t>Represents non-cash compensation related to the modification of outstanding stock options granted under the 2006 Plan during Fiscal 2013 which is included in the line item “Stock Option Modification Expense” in the Company’s Condensed Consolidated Statements of Operations and Comprehensive Income (Loss).</t>
  </si>
  <si>
    <t>Included in the line item “Selling and Administrative Expenses” in the Company’s Condensed Consolidated Statements of Operations and Comprehensive Income (Loss).</t>
  </si>
  <si>
    <t>(c)</t>
  </si>
  <si>
    <t>The tax benefit related to the Company’s non-cash stock compensation was $0.5 million and $0.2 million during the three month periods ended May 3, 2014 and May 4, 2013, respectively.</t>
  </si>
  <si>
    <t>As of May 3, 2014, the Company had 4,257,239 options outstanding to purchase shares of Parent’s common stock, all of which are service-based awards issued under the 2006 Plan, and there was approximately $13.4 million of unearned non-cash stock-based option compensation, exclusive of the $5.1 million of incremental compensation associated with the modification, that the Company expects to recognize as expense over a weighted average period of 4.7 years. The service-based awards are expensed on a straight-line basis over the requisite service period. As of May 3, 2014, 20.8 percent of outstanding options to purchase shares of Parent’s common stock under the 2006 Plan had vested. As of May 3, 2014, no awards were outstanding under the 2013 Plan.</t>
  </si>
  <si>
    <t>Stock option transactions during the three month period ended May 3, 2014 are summarized as follows:</t>
  </si>
  <si>
    <t>Number of</t>
  </si>
  <si>
    <t>Shares</t>
  </si>
  <si>
    <t>Weighted</t>
  </si>
  <si>
    <t>Average</t>
  </si>
  <si>
    <t>Exercise</t>
  </si>
  <si>
    <t>Price Per</t>
  </si>
  <si>
    <t>Share</t>
  </si>
  <si>
    <t>Options Outstanding February 1, 2014</t>
  </si>
  <si>
    <t>Options Issued</t>
  </si>
  <si>
    <t>Options Exercised(a)</t>
  </si>
  <si>
    <t>(419,980</t>
  </si>
  <si>
    <t>Options Forfeited</t>
  </si>
  <si>
    <t>(7,337</t>
  </si>
  <si>
    <t>Options Outstanding May 3, 2014</t>
  </si>
  <si>
    <t>Options exercised during the three months ended May 3, 2014 had a total intrinsic value of $10.5 million.</t>
  </si>
  <si>
    <t>Non-vested stock option share transactions during the three month period ended May 3, 2014 are summarized below:</t>
  </si>
  <si>
    <t>Grant</t>
  </si>
  <si>
    <t>Date Fair</t>
  </si>
  <si>
    <t>Per Share</t>
  </si>
  <si>
    <t>Non-Vested Options Outstanding, February 1, 2014</t>
  </si>
  <si>
    <t>Non-Vested Options Granted</t>
  </si>
  <si>
    <t>Non-Vested Options Vested</t>
  </si>
  <si>
    <t>(214,917</t>
  </si>
  <si>
    <t>Non-Vested Options Forfeited</t>
  </si>
  <si>
    <t>Non-Vested Options Outstanding, May 3, 2014</t>
  </si>
  <si>
    <t>The following table summarizes information about the options outstanding and exercisable under the 2006 Plan as of May 3, 2014:</t>
  </si>
  <si>
    <t>Options Outstanding</t>
  </si>
  <si>
    <t>Options Exercisable</t>
  </si>
  <si>
    <t>Exercise Prices</t>
  </si>
  <si>
    <t>Number</t>
  </si>
  <si>
    <t>Outstanding at</t>
  </si>
  <si>
    <t>Remaining</t>
  </si>
  <si>
    <t>Contractual</t>
  </si>
  <si>
    <t>Life (Years)</t>
  </si>
  <si>
    <t>Exercisable at</t>
  </si>
  <si>
    <t>$  0.79 - $  0.94</t>
  </si>
  <si>
    <t>$  3.17</t>
  </si>
  <si>
    <t>$  4.55 - $  5.91</t>
  </si>
  <si>
    <t>$27.40 - $29.86</t>
  </si>
  <si>
    <t>The aggregate intrinsic value of options outstanding as of May 3, 2014 was $104.0 million.</t>
  </si>
  <si>
    <t>The following table summarizes information about the stock options vested and expected to vest during the contractual term as of May 3, 2014:</t>
  </si>
  <si>
    <t>Options</t>
  </si>
  <si>
    <t>Price</t>
  </si>
  <si>
    <t>Aggregate</t>
  </si>
  <si>
    <t>Intrinsic</t>
  </si>
  <si>
    <t>Vested and Expected to Vest</t>
  </si>
  <si>
    <t>100.0 million</t>
  </si>
  <si>
    <t>The fair value of each stock option granted during the three month period ended May 3, 2014 was estimated on the date of grant using the Black Scholes option pricing model using the following assumptions:</t>
  </si>
  <si>
    <t>Three Months</t>
  </si>
  <si>
    <t>Ended</t>
  </si>
  <si>
    <t>Risk-Free Interest Rate</t>
  </si>
  <si>
    <t>% </t>
  </si>
  <si>
    <t>Expected Volatility</t>
  </si>
  <si>
    <t>Expected Life (years)</t>
  </si>
  <si>
    <t>Contractual Life (years)</t>
  </si>
  <si>
    <t>Expected Dividend Yield</t>
  </si>
  <si>
    <t>Weighted Average Grant Date Fair Value of Options Issued</t>
  </si>
  <si>
    <t>Restricted Stock Awards</t>
  </si>
  <si>
    <t>Under the 2006 Plan, the Company also has the ability to grant shares of restricted stock. During the three months ended May 3, 2014, the Company granted 74,134 shares of restricted stock at fair values based upon the closing price of the Parent’s common stock on the date of grant. There were no restricted stock awards granted during the three months ended May 4, 2013. All shares of restricted stock granted to date under the 2006 Plan are service-based awards. Shares of restricted stock are expensed on a straight-line basis over the requisite service period of three to four years. Following a change of control, as defined by the 2006 Plan, all unvested shares of restricted stock shall accelerate and vest as of the date of such change of control.</t>
  </si>
  <si>
    <t>As of May 3, 2014, there was approximately $2.8 million of unearned non-cash stock-based compensation that the Company expects to recognize as an expense over the next 3.7 years. At May 3, 2014, 1,048,223 of the outstanding shares of restricted stock had vested.</t>
  </si>
  <si>
    <t>Award grant and vesting transactions during the three month period ended May 3, 2014 are summarized as follows:</t>
  </si>
  <si>
    <t>Average  Grant</t>
  </si>
  <si>
    <t>Date Fair</t>
  </si>
  <si>
    <t>Value Per</t>
  </si>
  <si>
    <t>Awards</t>
  </si>
  <si>
    <t>Non-Vested Awards Outstanding, February 1, 2014</t>
  </si>
  <si>
    <t>Awards Granted</t>
  </si>
  <si>
    <t>Awards Vested</t>
  </si>
  <si>
    <t>Non-Vested Awards Outstanding, May 3, 2014</t>
  </si>
  <si>
    <t>9. Other Liabilities</t>
  </si>
  <si>
    <t>Other current liabilities primarily consist of sales tax payable, customer liabilities, accrued payroll costs, self-insurance reserves, accrued operating expenses, payroll taxes payable, current portion of straight-line rent liability and other miscellaneous items. Customer liabilities comprised of gift cards and layaway deposits totaled $29.4 million, $29.2 million and $30.3 million as of May 3, 2014, February 1, 2014 and May 4, 2013, respectively.</t>
  </si>
  <si>
    <t>The Company has risk participation agreements with insurance carriers with respect to workers’ compensation, general liability insurance and health insurance. Pursuant to these arrangements, the Company is responsible for paying individual claims up to designated dollar limits. The amounts included in costs related to these claims are estimated and can vary based on changes in assumptions or claims experience included in the associated insurance programs. An increase in worker’s compensation or health insurance claims by employees or general liability claims may result in a corresponding increase in costs related to these claims. Self-insurance reserves were $57.2 million, $57.2 million and $53.0 million, as of May 3, 2014, February 1, 2014 and May 4, 2013, respectively. At May 3, 2014, February 1, 2014 and May 4, 2013, the portion of self-insurance reserve expected to be paid in the next twelve months of $23.5 million, $23.6 million and $21.6 million, respectively, were recorded in the line item “Other Current Liabilities” in the Company’s Condensed Consolidated Balance Sheets. The remaining balances at May 3, 2014, February 1, 2014 and May 4, 2013 of $33.7 million, $33.6 million and $31.4 million, respectively, were recorded in the line item “Other Liabilities” in the Company’s Condensed Consolidated Balance Sheets.</t>
  </si>
  <si>
    <t>Other liabilities primarily consist of deferred lease incentives, the long term portion of self-insurance reserves, the excess of straight-line rent expense over actual rental payments and tax liabilities associated with the uncertain tax positions recognized by the Company in accordance with Topic No. 740.</t>
  </si>
  <si>
    <t>Deferred lease incentives are funds received or receivable from landlords used primarily to offset the costs incurred for remodeling of stores. These deferred lease incentives are amortized over the expected lease term including rent holiday periods and option periods where the exercise of the option can be reasonably assured. Amortization of deferred lease incentives is included in the line item “Selling and Administrative Expenses” on the Company’s Condensed Consolidated Statements of Operations and Comprehensive Income (Loss). At May 3, 2014, February 1, 2014 and May 4, 2013, deferred lease incentives were $158.2 million, $157.5 million, and $138.6 million, respectively.</t>
  </si>
  <si>
    <t>Commitments and Contingencies</t>
  </si>
  <si>
    <t>10. Commitments and Contingencies</t>
  </si>
  <si>
    <t>Legal</t>
  </si>
  <si>
    <t>The Company establishes reserves relating to legal claims, in connection with litigation to which the Company is party from time to time in the ordinary course of business. The aggregate amounts of such reserves were $1.8 million, $1.3 million and $0.9 million as of May 3, 2014, February 1, 2014 and May 4, 2013, respectively. The Company believes that potential liabilities in excess of those recorded will not have a material effect on the Company’s Condensed Consolidated Financial Statements. However, there can be no assurances to this effect.</t>
  </si>
  <si>
    <t>There have been no significant changes in the Company’s commitments and contingencies from those disclosed in the Fiscal 2013 10-K, except as noted below:</t>
  </si>
  <si>
    <t>Lease Agreements</t>
  </si>
  <si>
    <t>The Company enters into lease agreements during the ordinary course of business in order to secure favorable store locations. The Company’s minimum lease payments for all operating leases are expected to be $191.4 million for the remainder of Fiscal 2014 and $267.1 million, $254.4 million, $234.3 million, $207.3 million and $741.8 million for the fiscal years ended January 30, 2016, January 28, 2017, February 3, 2018, February 2, 2019 and all subsequent years thereafter, respectively, inclusive of $209.2 million of minimum lease payments for 17 stores and two warehouses that the Company has committed to open.</t>
  </si>
  <si>
    <t>Letters of Credit</t>
  </si>
  <si>
    <t>The Company had letters of credit arrangements with various banks in the aggregate amount of $40.9 million, $43.9 million and $44.1million as of May 3, 2014, February 1, 2014 and May 4, 2013, respectively. Among these arrangements as of May 3, 2014, February 1, 2014 and May 4, 2013, the Company had letters of credit in the amount of $29.6 million, $28.8 million and $31.5 million, respectively, guaranteeing performance under various insurance contracts and utility agreements. In addition, the Company had outstanding letters of credit agreements in the amounts of $11.3 million, $15.1 million and $12.6 million at May 3, 2014, February 1, 2014 and May 4, 2013, respectively, related to certain merchandising agreements. Based on the terms of the credit agreement related to the ABL Line of Credit, the Company had the ability to enter into letters of credit up to $508.2 million, $456.2 million and $484.8 million as of May 3, 2014, February 1, 2014 and May 4, 2013, respectively.</t>
  </si>
  <si>
    <t>Related Parties</t>
  </si>
  <si>
    <t>11. Related Parties</t>
  </si>
  <si>
    <t>In connection with the purchase of the Company by Bain Capital in April of 2006, the Company entered into an advisory agreement with Bain Capital (the Advisory Agreement) pursuant to which Bain Capital provided management, consulting, financial and other advisory services. The Advisory Agreement had a 10-year initial term, and thereafter was subject to automatic one-year extensions unless the Company or Bain Capital provides written notice of termination, except that the agreement terminated automatically upon an initial public offering or a change of control of the Company. If the Advisory Agreement terminated early, Bain Capital would be entitled to receive all unpaid fees and unreimbursed out-of-pocket fees and expenses, as well as the present value of the periodic fee that would otherwise have been payable through the end of the 10-year term. The Advisory Agreement was terminated on October 2, 2013 in connection with the Offering. Prior to the termination of the Advisory Agreement, Bain Capital was paid a periodic fee of $1.0 million per fiscal quarter plus reimbursement for reasonable out-of-pocket fees, and a fee equal to 1% of the transaction value of certain financing, acquisition, disposition or change of control or similar transactions by or involving the Company. During the three months ended May 3, 2014, fees paid to Bain Capital, representing reimbursement for out-of-pocket fees and expenses, amounted to $0.1 million. During the three months ended May 4, 2013, fees paid to Bain Capital, primarily representing the quarterly fee, amounted to $1.1 million. These amounts are recorded in the line item “Selling and Administrative Expenses” in the Company’s Condensed Consolidated Statements of Operations and Comprehensive Income (Loss). The Company had $0.7 million of prepaid advisory fees related to the Advisory Agreement recorded within the line item “Prepaid and Other Current Assets” in the Company’s Condensed Consolidated Balance Sheets as of May 4, 2013.</t>
  </si>
  <si>
    <t>Bain Capital, either directly or through affiliates, has ownership interests in a broad range of companies (Portfolio Companies) with whom the Company may from time to time enter into commercial transactions in the ordinary course of business, primarily for the purchase of goods and services. The Company believes that none of the Company’s transactions or arrangements with Portfolio Companies are significant enough to be considered material to Bain Capital or to its business.</t>
  </si>
  <si>
    <t>The brother-in-law of one of the Company’s Executive Vice Presidents is an independent sales representative of one of the Company’s suppliers of merchandise inventory. This relationship predated the commencement of the Executive Vice President’s employment with the Company. The Company has determined that the dollar amount of purchases through such supplier represents an insignificant amount of its inventory purchases.</t>
  </si>
  <si>
    <t>Consolidated Guarantor Data</t>
  </si>
  <si>
    <t>12. Consolidated Guarantor Data</t>
  </si>
  <si>
    <t>Holdings and subsidiaries of BCFWC have fully, jointly, severally, and unconditionally guaranteed BCFWC’s obligations under the ABL Line of Credit, Term Loan Facility and the Senior Notes. The following condensed consolidating financial statements present the financial position, results of operations and cash flows of Holdings, BCFW and the guarantor subsidiaries.</t>
  </si>
  <si>
    <t>Neither the Company nor any of its subsidiaries may declare or pay cash dividends or make other distributions of property to any affiliate unless such dividends are used for certain specified purposes including, among others, to pay general corporate and overhead expenses incurred by Holdings or Direct Parent in the ordinary course of business, or the amount of any indemnification claims made by any director or officer of Holdings or Direct Parent, or to pay taxes that are due and payable by Holdings or any of its direct or indirect subsidiaries, or to pay interest on the Senior Notes, provided that no event of default under BCFWC’s debt agreements has occurred or will occur as the result of such interest payment.</t>
  </si>
  <si>
    <t>The Company corrected a classification error in the Condensed Consolidating Statements of Operations and Comprehensive Income (Loss). The Company previously recorded amounts within the line item “Earnings (Loss) from Equity Investment, Net of Taxes” within costs and expenses and subsequently corrected this classification and recorded the amounts below the line item “(Loss) Income Before Earnings (Loss) from Equity Investment, Net of Taxes.”</t>
  </si>
  <si>
    <t>The Company corrected a classification error in the Condensed Consolidating Statements of Cash Flows. The Company previously recorded intercompany investing actives within financing activities and subsequently corrected this classification and recorded the amounts within investing actives for all years presented.</t>
  </si>
  <si>
    <t>Burlington Coat Factory Investments Holdings, Inc.</t>
  </si>
  <si>
    <t>Condensed Consolidating Balance Sheets</t>
  </si>
  <si>
    <t>(All amounts in thousands)</t>
  </si>
  <si>
    <t>As of May 3, 2014</t>
  </si>
  <si>
    <t>Holdings</t>
  </si>
  <si>
    <t>BCFW</t>
  </si>
  <si>
    <t>Guarantors</t>
  </si>
  <si>
    <t>Eliminations</t>
  </si>
  <si>
    <t>Consolidated</t>
  </si>
  <si>
    <t>ASSETS</t>
  </si>
  <si>
    <t>—</t>
  </si>
  <si>
    <t>Deferred Tax Asset</t>
  </si>
  <si>
    <t>Prepaid Income Tax</t>
  </si>
  <si>
    <t>Intercompany Receivable</t>
  </si>
  <si>
    <t>(1,086,601</t>
  </si>
  <si>
    <t>Property and Equipment—Net of Accumulated Depreciation</t>
  </si>
  <si>
    <t>Favorable Leases—Net of Accumulation Amortization</t>
  </si>
  <si>
    <t>Investment in Subsidiaries</t>
  </si>
  <si>
    <t>(2,551,776</t>
  </si>
  <si>
    <t>(3,638,377</t>
  </si>
  <si>
    <t>LIABILITIES AND STOCKHOLDER’S (DEFICIT) EQUITY</t>
  </si>
  <si>
    <t>Intercompany Payable</t>
  </si>
  <si>
    <t>Deferred Tax Liability</t>
  </si>
  <si>
    <t>Stockholder’s (Deficit) Equity:</t>
  </si>
  <si>
    <t>Common Stock</t>
  </si>
  <si>
    <t>(1,477,227</t>
  </si>
  <si>
    <t>(Accumulated Deficit) Retained Earnings</t>
  </si>
  <si>
    <t>(988,354</t>
  </si>
  <si>
    <t>Total Stockholder’s (Deficit) Equity</t>
  </si>
  <si>
    <t>(2,465,581</t>
  </si>
  <si>
    <t>Total Liabilities and Stockholder’s (Deficit) Equity</t>
  </si>
  <si>
    <t>As of February 1, 2014</t>
  </si>
  <si>
    <t>(998,503</t>
  </si>
  <si>
    <t>(2,491,514</t>
  </si>
  <si>
    <t>(3,490,017</t>
  </si>
  <si>
    <t>(1,537,578</t>
  </si>
  <si>
    <t>(912,241</t>
  </si>
  <si>
    <t>(2,449,819</t>
  </si>
  <si>
    <t>As of May 4, 2013</t>
  </si>
  <si>
    <t>(788,022</t>
  </si>
  <si>
    <t>Property and Equipment – Net of Accumulated Depreciation</t>
  </si>
  <si>
    <t>Favorable Leases – Net of Accumulated Amortization</t>
  </si>
  <si>
    <t>(2,272,794</t>
  </si>
  <si>
    <t>(3,060,816</t>
  </si>
  <si>
    <t>(1,538,373</t>
  </si>
  <si>
    <t>(649,069</t>
  </si>
  <si>
    <t>(2,187,442</t>
  </si>
  <si>
    <t>Total Liabilities and Stockholder’s Equity (Deficit)</t>
  </si>
  <si>
    <t>Burlington Coat Factory Investments Holdings, Inc.</t>
  </si>
  <si>
    <t>Condensed Consolidating Statement of Operations and Comprehensive Income (Loss)</t>
  </si>
  <si>
    <t>For the Three Months Ended May 3, 2014</t>
  </si>
  <si>
    <t>Stock Option Modification Expense</t>
  </si>
  <si>
    <t>Restructuring and Separation Costs</t>
  </si>
  <si>
    <t>Impairment Charges—Long-Lived Assets</t>
  </si>
  <si>
    <t>(946</t>
  </si>
  <si>
    <t>(950</t>
  </si>
  <si>
    <t>(1,896</t>
  </si>
  <si>
    <t>Interest Expense</t>
  </si>
  <si>
    <t>(Loss) Income Before (Benefit) Provision for Income Taxes and Equity Investment</t>
  </si>
  <si>
    <t>(74,135</t>
  </si>
  <si>
    <t>(Benefit) Provision for Income Taxes</t>
  </si>
  <si>
    <t>(29,724</t>
  </si>
  <si>
    <t>Net (Loss) Income Before Earnings (Loss) from Equity Investment, Net of Taxes</t>
  </si>
  <si>
    <t>(44,411</t>
  </si>
  <si>
    <t>Earnings (Loss) from Equity Investment, Net of Taxes</t>
  </si>
  <si>
    <t>(76,113</t>
  </si>
  <si>
    <t>Net Income (Loss) Income</t>
  </si>
  <si>
    <t>For the Three Months Ended May 4, 2013</t>
  </si>
  <si>
    <r>
      <t> </t>
    </r>
    <r>
      <rPr>
        <sz val="7.5"/>
        <color theme="1"/>
        <rFont val="Calibri"/>
        <family val="2"/>
        <scheme val="minor"/>
      </rPr>
      <t> </t>
    </r>
  </si>
  <si>
    <t>(1,319</t>
  </si>
  <si>
    <t>(1,229</t>
  </si>
  <si>
    <t>(2,548</t>
  </si>
  <si>
    <t>(88,647</t>
  </si>
  <si>
    <t>(932</t>
  </si>
  <si>
    <t>(34,290</t>
  </si>
  <si>
    <t>(230</t>
  </si>
  <si>
    <t>Net (Loss) Income Before (Loss) Earnings from Equity Investment, Net of Taxes</t>
  </si>
  <si>
    <t>(54,357</t>
  </si>
  <si>
    <t>(Loss) Earnings from Equity Investment, Net of Taxes</t>
  </si>
  <si>
    <t>(52,953</t>
  </si>
  <si>
    <t>Total Comprehensive (Loss) Income</t>
  </si>
  <si>
    <t>Condensed Consolidating Statements of Cash Flows</t>
  </si>
  <si>
    <t>Elimination</t>
  </si>
  <si>
    <t>(72,843</t>
  </si>
  <si>
    <t>Cash Paid For Property and Equipment</t>
  </si>
  <si>
    <t>(6,047</t>
  </si>
  <si>
    <t>(39,938</t>
  </si>
  <si>
    <t>(45,985</t>
  </si>
  <si>
    <t>Proceeds Received from Sale of Fixed Assets</t>
  </si>
  <si>
    <t>Intercompany Investing Transactions</t>
  </si>
  <si>
    <t>(88,098</t>
  </si>
  <si>
    <t>(127,928</t>
  </si>
  <si>
    <t>(45,877</t>
  </si>
  <si>
    <t>Proceeds from Long Term Debt – ABL Line of Credit</t>
  </si>
  <si>
    <t>Principal Payments on Long Term Debt – ABL Line of Credit</t>
  </si>
  <si>
    <t>(115,000</t>
  </si>
  <si>
    <t>Principal Payments on Long Term Debt – Term Loan</t>
  </si>
  <si>
    <t>(3,955</t>
  </si>
  <si>
    <t>(240</t>
  </si>
  <si>
    <t>Receipt of Dividends</t>
  </si>
  <si>
    <t>Proceeds from (Payments to) Equity Investment in BCFWC</t>
  </si>
  <si>
    <t>(667</t>
  </si>
  <si>
    <t>Debt Issuance Cost</t>
  </si>
  <si>
    <t>Intercompany Financing Transactions</t>
  </si>
  <si>
    <t>Net Cash Provided by (Used In) Financing Activities</t>
  </si>
  <si>
    <t>(69,317</t>
  </si>
  <si>
    <t>(Decrease) in Cash and Cash Equivalents</t>
  </si>
  <si>
    <t>(59,869</t>
  </si>
  <si>
    <t>(1,130</t>
  </si>
  <si>
    <t>(60,999</t>
  </si>
  <si>
    <t>(6,817</t>
  </si>
  <si>
    <t>(22,947</t>
  </si>
  <si>
    <t>(29,764</t>
  </si>
  <si>
    <t>(40,617</t>
  </si>
  <si>
    <t>(63,450</t>
  </si>
  <si>
    <t>(29,650</t>
  </si>
  <si>
    <t>Proceeds from Long Term Debt—ABL Line of Credit</t>
  </si>
  <si>
    <t>Principal Payments on Long Term Debt—ABL Line of Credit</t>
  </si>
  <si>
    <t>(155,000</t>
  </si>
  <si>
    <t>(253</t>
  </si>
  <si>
    <t>(1,574</t>
  </si>
  <si>
    <t>Stock Option Exercise and Related Tax Benefits</t>
  </si>
  <si>
    <t>(6,718</t>
  </si>
  <si>
    <t>Increase in Cash and Cash Equivalents</t>
  </si>
  <si>
    <t>Summary of Significant Accounting Policies (Policies)</t>
  </si>
  <si>
    <t>Parent's Initial Public Offering</t>
  </si>
  <si>
    <t>Secondary Offering</t>
  </si>
  <si>
    <t>On April 28, 2014, Parent commenced a public secondary offering of its common stock (the Secondary Offering). On May 6, 2014, Parent closed the Secondary Offering, in which 12,000,000 shares of Parent’s common stock were sold by certain of Parent’s stockholders. In connection with the Secondary Offering, the selling stockholders granted the underwriters, and the underwriters subsequently exercised, an option to purchase 1,800,000 additional shares of Parent’s common stock. All of the shares sold in the Secondary Offering were offered by selling stockholders. The Company did not receive any of the proceeds from the Secondary Offering. As of May 3, 2014, the Company incurred $0.4 million in offering costs related to the Secondary Offering, which are included in the line item “Costs Related to Debt Amendments and Secondary Offering” on the Company’s Condensed Consolidated Statements of Operations and Comprehensive Income (Loss).</t>
  </si>
  <si>
    <t>Stockholder's Deficit (Tables)</t>
  </si>
  <si>
    <t>Summary of Common Stock Capital in Excess of Par Value Accumulated Deficit and Total Stockholder's Deficit Equity</t>
  </si>
  <si>
    <t>Long Term Debt (Tables)</t>
  </si>
  <si>
    <t>Restructuring and Separation (Tables)</t>
  </si>
  <si>
    <t>Charges and Payments Related to Restructuring and Separation Costs</t>
  </si>
  <si>
    <t>Fair Value Measurements (Tables)</t>
  </si>
  <si>
    <t>Fair Values of Financial Assets and Hierarchy of Level of Inputs</t>
  </si>
  <si>
    <t>Fair Value of Debt</t>
  </si>
  <si>
    <t>Derivative Instruments and Hedging Activities (Tables)</t>
  </si>
  <si>
    <t>Interest Rate Risk Associated with Future Interest Payments on Variable-Rate Debt</t>
  </si>
  <si>
    <t>Income Taxes (Tables)</t>
  </si>
  <si>
    <t>Stock Option and Award Plans and Stock-Based Compensation (Tables)</t>
  </si>
  <si>
    <t>Non-Cash Stock Compensation Expense</t>
  </si>
  <si>
    <t>Stock Option Transactions</t>
  </si>
  <si>
    <t>Non-Vested Stock Option Share Transactions</t>
  </si>
  <si>
    <t>Information about Options to Purchase Shares</t>
  </si>
  <si>
    <t>Stock Options Vested and Expected to Vest</t>
  </si>
  <si>
    <t>Weighted Average Assumptions Used to Estimate Fair Value of Each Stock Option Granted</t>
  </si>
  <si>
    <t>Award grant and vesting</t>
  </si>
  <si>
    <t>Consolidated Guarantor Data (Tables)</t>
  </si>
  <si>
    <t>Summary of Significant Accounting Policies - Additional Information (Detail) (USD $)</t>
  </si>
  <si>
    <t>In Millions, except Share data, unless otherwise specified</t>
  </si>
  <si>
    <t>Store</t>
  </si>
  <si>
    <t>Oct. 07, 2013</t>
  </si>
  <si>
    <t>Initial public offering</t>
  </si>
  <si>
    <t>Secondary Public Offering</t>
  </si>
  <si>
    <t>Subsequent Event</t>
  </si>
  <si>
    <t>Summary Of Significant Accounting Policies [Line Items]</t>
  </si>
  <si>
    <t>Number of stores</t>
  </si>
  <si>
    <t>Ownership interest in stock of BCFWC</t>
  </si>
  <si>
    <t>Stock Split</t>
  </si>
  <si>
    <t>'Parent then effected an 11-for-1 split of its Class A common stock and then reclassified its Class A common stock into its Common Stock.</t>
  </si>
  <si>
    <t>Stock split ratio of class A common stock</t>
  </si>
  <si>
    <t>Shares Issued</t>
  </si>
  <si>
    <t>Common Stock, Shares Issued and Exercised</t>
  </si>
  <si>
    <t>Proceeds from the sale of shares</t>
  </si>
  <si>
    <t>Offering costs</t>
  </si>
  <si>
    <t>Activity in Common Stock, Capital in Excess of Par Value, Accumulated Deficit and Total Stockholder's Deficit Equity (Detail) (USD $)</t>
  </si>
  <si>
    <t>Stockholders Equity Note [Line Items]</t>
  </si>
  <si>
    <t>Beginning Balance</t>
  </si>
  <si>
    <t>Tax Benefits Related to Exercise of Parent's Stock Options</t>
  </si>
  <si>
    <t>Direct Parent/Equity Investment</t>
  </si>
  <si>
    <t>Ending Balance</t>
  </si>
  <si>
    <t>Long-Term Debt (Detail) (USD $)</t>
  </si>
  <si>
    <t>Debt Instrument [Line Items]</t>
  </si>
  <si>
    <t>Less: current maturities</t>
  </si>
  <si>
    <t>Senior Secured Term Loans</t>
  </si>
  <si>
    <t>Senior Notes</t>
  </si>
  <si>
    <t>Long-Term Debt (Parenthetical) (Detail) (USD $)</t>
  </si>
  <si>
    <t>Long-Term Debt, face amount</t>
  </si>
  <si>
    <t>Long-Term Debt, maturity date</t>
  </si>
  <si>
    <t>Long-Term Debt, interest rate</t>
  </si>
  <si>
    <t>Long-Term Debt, payment frequency</t>
  </si>
  <si>
    <t>'semi-annual</t>
  </si>
  <si>
    <t>Long-Term Debt, first payment date</t>
  </si>
  <si>
    <t>Long-Term Debt, last payment date</t>
  </si>
  <si>
    <t>London Interbank Offered Rate Floor | Senior Secured Term Loans</t>
  </si>
  <si>
    <t>LIBOR | Senior Secured Term Loans</t>
  </si>
  <si>
    <t>Long-Term Debt - Additional Information (Detail) (USD $)</t>
  </si>
  <si>
    <t>1 Months Ended</t>
  </si>
  <si>
    <t>Jan. 31, 2014</t>
  </si>
  <si>
    <t>Feb. 15, 2013</t>
  </si>
  <si>
    <t>Jul. 28, 2012</t>
  </si>
  <si>
    <t>Feb. 20, 2013</t>
  </si>
  <si>
    <t>BCFWC</t>
  </si>
  <si>
    <t>Bain Capital</t>
  </si>
  <si>
    <t>Third Amendment</t>
  </si>
  <si>
    <t>if consolidated secured leverage ratio is less than or equal to 2.25:1</t>
  </si>
  <si>
    <t>Apr. 04, 2014</t>
  </si>
  <si>
    <t>Holdco notes</t>
  </si>
  <si>
    <t>Senior Notes due 2018</t>
  </si>
  <si>
    <t>Cash interest</t>
  </si>
  <si>
    <t>PIK interest</t>
  </si>
  <si>
    <t>Consulting and advisory fee</t>
  </si>
  <si>
    <t>Term Loan Facility</t>
  </si>
  <si>
    <t>Feb. 24, 2011</t>
  </si>
  <si>
    <t>Maximum</t>
  </si>
  <si>
    <t>Through November 1, 2014</t>
  </si>
  <si>
    <t>Through October 31, 2015</t>
  </si>
  <si>
    <t>January 30, 2016 and Thereafter</t>
  </si>
  <si>
    <t>Adjusted London Interbank Offered Rate</t>
  </si>
  <si>
    <t>Federal Funds Rate</t>
  </si>
  <si>
    <t>One Month Adjusted London Interbank Offered Rate</t>
  </si>
  <si>
    <t>Term B-1 Loans</t>
  </si>
  <si>
    <t>10% Senior Notes Due 2019</t>
  </si>
  <si>
    <t>ABL Senior Secured Revolving Facility</t>
  </si>
  <si>
    <t>Sep. 02, 2011</t>
  </si>
  <si>
    <t>Amendment of Credit Facility</t>
  </si>
  <si>
    <t>LIBOR</t>
  </si>
  <si>
    <t>Minimum</t>
  </si>
  <si>
    <t>Prime Rate</t>
  </si>
  <si>
    <t>Line of Credit Facility, Maximum Borrowing Capacity</t>
  </si>
  <si>
    <t>Line of Credit Facility, basis points</t>
  </si>
  <si>
    <t>Line of credit facility, amount outstanding</t>
  </si>
  <si>
    <t>Repayments on Long Term Debt</t>
  </si>
  <si>
    <t>Long-Term Debt, periodic payments</t>
  </si>
  <si>
    <t>Long-Term Debt, payment</t>
  </si>
  <si>
    <t>Term loan amendment, restricted payment basket amount</t>
  </si>
  <si>
    <t>Term loan amendment, additional fee</t>
  </si>
  <si>
    <t>Term loan amendment, restricted payment basket</t>
  </si>
  <si>
    <t>'The Second Amendment created a restricted payments basket of $25.0 million and permits the Company to use the "available amount" to make restricted payments (which basket includes retained excess cash flow, in an amount not to exceed 50% of BCFWC's consolidated net income (as defined in the indenture governing the 10% Senior Notes due 2019) since the second quarter of Fiscal 2011), in each case so long as certain conditions are satisfied.</t>
  </si>
  <si>
    <t>Senior notes, issue price</t>
  </si>
  <si>
    <t>Dividend paid to issuers</t>
  </si>
  <si>
    <t>Consulting and advisory services fees</t>
  </si>
  <si>
    <t>Debt instrument maturity date</t>
  </si>
  <si>
    <t>Redemption of Aggregate principal amount notes outstanding</t>
  </si>
  <si>
    <t>Notes redemption date</t>
  </si>
  <si>
    <t>Accrued interest on notes</t>
  </si>
  <si>
    <t>Redemption premiums</t>
  </si>
  <si>
    <t>Line of Credit Facility,decrease in interest rate</t>
  </si>
  <si>
    <t>Line of Credit Facility, maximum consolidated secured leverage ratio</t>
  </si>
  <si>
    <t>Line of Credit Facility,decrease in LIBOR floor</t>
  </si>
  <si>
    <t>Term Loan, interest rate description</t>
  </si>
  <si>
    <t>'BCFWC entered into Amendment No. 3 (Third Amendment) to the Term Loan Credit Agreement, in order to, among other things, reduce the interest rates applicable to the Term Loan Facility by 100 basis points (provided that such interest rates shall be further reduced by 25 basis points if BCFWC's consolidated secured leverage ratio is less than or equal to 2.251) and to reduce the LIBOR floor by 25 basis points.</t>
  </si>
  <si>
    <t>Term loan facility, quarterly payments</t>
  </si>
  <si>
    <t>Write off of Deferred financing costs</t>
  </si>
  <si>
    <t>Consolidated leverage ratio, total debt to Adjusted EBITDA</t>
  </si>
  <si>
    <t>Consolidated interest coverage ratio, interest expense to Adjusted EBITDA</t>
  </si>
  <si>
    <t>Line of Credit Facility, interest rate</t>
  </si>
  <si>
    <t>Borrowing, interest rate</t>
  </si>
  <si>
    <t>Long-Term Debt, redemption price percentage</t>
  </si>
  <si>
    <t>Line of Credit Facility, commitment fees</t>
  </si>
  <si>
    <t>Line of credit facility, amount available</t>
  </si>
  <si>
    <t>Line of credit facility, maximum amount outstanding during period</t>
  </si>
  <si>
    <t>Line of credit facility, average borrowings</t>
  </si>
  <si>
    <t>Line of credit facility, average interest rate</t>
  </si>
  <si>
    <t>Deferred financing costs</t>
  </si>
  <si>
    <t>Restructuring and Separation - Additional Information (Detail) (USD $)</t>
  </si>
  <si>
    <t>In Millions, unless otherwise specified</t>
  </si>
  <si>
    <t>Restructuring Cost and Reserve [Line Items]</t>
  </si>
  <si>
    <t>Severance charges</t>
  </si>
  <si>
    <t>Charges and Payments Related to Restructuring and Separation Costs (Detail) (USD $)</t>
  </si>
  <si>
    <t>Severance-Restructuring, Beginning Balance</t>
  </si>
  <si>
    <t>Severance-Restructuring, Charges</t>
  </si>
  <si>
    <t>Severance-Restructuring, Cash Payments</t>
  </si>
  <si>
    <t>Severance-restructuring - Other</t>
  </si>
  <si>
    <t>Severance-Restructuring, Ending Balance</t>
  </si>
  <si>
    <t>Severance-Restructuring</t>
  </si>
  <si>
    <t>Severance-Separation Cost</t>
  </si>
  <si>
    <t>Fair Values of Financial Assets and Hierarchy of Level of Inputs (Detail) (USD $)</t>
  </si>
  <si>
    <t>Fair Value, Inputs, Level 1</t>
  </si>
  <si>
    <t>Fair Value, Assets and Liabilities Measured on Recurring and Nonrecurring Basis [Line Items]</t>
  </si>
  <si>
    <t>Fair Value, Inputs, Level 2 | Interest Rate Cap</t>
  </si>
  <si>
    <t>Interest rate cap agreements</t>
  </si>
  <si>
    <t>Fair Value, Inputs, Level 3</t>
  </si>
  <si>
    <t>Note Receivable</t>
  </si>
  <si>
    <t>[2]</t>
  </si>
  <si>
    <t>Included in "Other Assets" within the Company's Condensed Consolidated Balance Sheets (refer to Note 6 of the Company's Condensed Consolidated Financial Statements, "Derivative Instruments and Hedging Activities," for further discussion regarding the Company's interest rate cap agreements).</t>
  </si>
  <si>
    <t>As of May 4, 2013, this note receivable was included in "Prepaid and Other Current Assets" on the Company's Condensed Consolidated Balance Sheets. The change in the fair value of the Level 3 note receivable is related to the Company receiving full payment on the note during Fiscal 2013.</t>
  </si>
  <si>
    <t>Fair Values of Financial Liabilities (Detail) (USD $)</t>
  </si>
  <si>
    <t>Fair Value, Balance Sheet Grouping, Financial Statement Captions [Line Items]</t>
  </si>
  <si>
    <t>Long-Term Debt, Carrying Amount</t>
  </si>
  <si>
    <t>Long-Term Debt, Fair Value</t>
  </si>
  <si>
    <t>Fair Values of Financial Liabilities (Parenthetical) (Detail) (USD $)</t>
  </si>
  <si>
    <t>Borrowings increments number of days</t>
  </si>
  <si>
    <t>'30 days</t>
  </si>
  <si>
    <t>Minimum | Senior Notes</t>
  </si>
  <si>
    <t>Derivative Instruments And Hedging Activities - Additional Information (Detail) (USD $)</t>
  </si>
  <si>
    <t>Derivative</t>
  </si>
  <si>
    <t>Derivative [Line Items]</t>
  </si>
  <si>
    <t>Interest rate cap agreements, cap rate</t>
  </si>
  <si>
    <t>Interest Rate Cap</t>
  </si>
  <si>
    <t>Interest rate cap agreements, number</t>
  </si>
  <si>
    <t>Interest rate cap agreements, notional amount</t>
  </si>
  <si>
    <t>Interest rate cap agreements, termination date</t>
  </si>
  <si>
    <t>Derivative Instruments and Hedging Activities (Detail) (Interest Rate Cap, USD $)</t>
  </si>
  <si>
    <t>Interest Expenses</t>
  </si>
  <si>
    <t>Derivatives, Fair Value [Line Items]</t>
  </si>
  <si>
    <t>Income Taxes (Detail) (USD $)</t>
  </si>
  <si>
    <t>Schedule of Deferred Income Tax Assets and Liabilities [Line Items]</t>
  </si>
  <si>
    <t>Income Taxes - Additional Information (Detail) (USD $)</t>
  </si>
  <si>
    <t>Income Tax Disclosure [Line Items]</t>
  </si>
  <si>
    <t>Effective tax rate</t>
  </si>
  <si>
    <t>Full valuation allowance</t>
  </si>
  <si>
    <t>State and Local Jurisdiction</t>
  </si>
  <si>
    <t>Valuation allowances</t>
  </si>
  <si>
    <t>Deferred tax asset for net operating loss</t>
  </si>
  <si>
    <t>Deferred tax assets subject to expire</t>
  </si>
  <si>
    <t>State and Local Jurisdiction | Minimum</t>
  </si>
  <si>
    <t>Net operating losses subject to expiration year</t>
  </si>
  <si>
    <t>'2013</t>
  </si>
  <si>
    <t>State and Local Jurisdiction | Maximum</t>
  </si>
  <si>
    <t>'2025</t>
  </si>
  <si>
    <t>Stock Option and Award Plans and Stock Based Compensation - Additional Information (Detail) (USD $)</t>
  </si>
  <si>
    <t>12 Months Ended</t>
  </si>
  <si>
    <t>Stock Options, Vesting</t>
  </si>
  <si>
    <t>Service Based Awards</t>
  </si>
  <si>
    <t>Restricted Stock</t>
  </si>
  <si>
    <t>2006 Plan</t>
  </si>
  <si>
    <t>One Time Grant</t>
  </si>
  <si>
    <t>2013 Plan</t>
  </si>
  <si>
    <t>Common Class A</t>
  </si>
  <si>
    <t>Common Class L</t>
  </si>
  <si>
    <t>Exercise Price 1</t>
  </si>
  <si>
    <t>Scenario, Previously Reported</t>
  </si>
  <si>
    <t>Exercise Price 2</t>
  </si>
  <si>
    <t>Exercise Price 3</t>
  </si>
  <si>
    <t>Exercise Price 5</t>
  </si>
  <si>
    <t>Exercise Price 6</t>
  </si>
  <si>
    <t>Exercise Prices $27. 40- $29.86</t>
  </si>
  <si>
    <t>Share-based Compensation Arrangement by Share-based Payment Award [Line Items]</t>
  </si>
  <si>
    <t>Number of stock in each unit</t>
  </si>
  <si>
    <t>Common stock shares authorized for issuance</t>
  </si>
  <si>
    <t>Options granted, exercise prices</t>
  </si>
  <si>
    <t>Option granted</t>
  </si>
  <si>
    <t>Options granted, percentage vested</t>
  </si>
  <si>
    <t>Dividend Paid</t>
  </si>
  <si>
    <t>Incremental compensation expense from modification</t>
  </si>
  <si>
    <t>Options vesting period</t>
  </si>
  <si>
    <t>'2 years</t>
  </si>
  <si>
    <t>Unexercised vested options, exercisable period</t>
  </si>
  <si>
    <t>'60 days</t>
  </si>
  <si>
    <t>Options outstanding</t>
  </si>
  <si>
    <t>Unearned non-cash stock-based compensation</t>
  </si>
  <si>
    <t>Unearned non-cash stock-based compensation exclusive of stock-based options</t>
  </si>
  <si>
    <t>Outstanding options to purchase units had vested percentage</t>
  </si>
  <si>
    <t>Unearned non-cash stock-based compensation expected to recognize as expense over period</t>
  </si>
  <si>
    <t>'4 years 8 months 12 days</t>
  </si>
  <si>
    <t>'3 years 8 months 12 days</t>
  </si>
  <si>
    <t>Service-based awards, service period</t>
  </si>
  <si>
    <t>'The service-based awards are expensed on a straight-line basis over the requisite service period.</t>
  </si>
  <si>
    <t>Awards outstanding</t>
  </si>
  <si>
    <t>Aggregate intrinsic value of options outstanding</t>
  </si>
  <si>
    <t>Restricted stock, granted</t>
  </si>
  <si>
    <t>'3 years</t>
  </si>
  <si>
    <t>'4 years</t>
  </si>
  <si>
    <t>Restricted stock award outstanding, vested</t>
  </si>
  <si>
    <t>Included in the line item "Selling and Administrative Expenses" in the Company's Condensed Consolidated Statements of Operations and Comprehensive Income (Loss).</t>
  </si>
  <si>
    <t>Non-Cash Stock Compensation Expense (Detail) (USD $)</t>
  </si>
  <si>
    <t>Employee Service Share-based Compensation, Allocation of Recognized Period Costs [Line Items]</t>
  </si>
  <si>
    <t>Non-Cash Stock Compensation</t>
  </si>
  <si>
    <t>Stock Option Modification</t>
  </si>
  <si>
    <t>Stock Options Grants</t>
  </si>
  <si>
    <t>[3]</t>
  </si>
  <si>
    <t>Represents non-cash compensation related to the modification of outstanding stock options granted under the 2006 Plan during Fiscal 2013 which is included in the line item "Stock Option Modification Expense" in the Company's Condensed Consolidated Statements of Operations and Comprehensive Income (Loss).</t>
  </si>
  <si>
    <t>Non-Cash Stock Compensation Expense (Parenthetical) (Detail) (USD $)</t>
  </si>
  <si>
    <t>Non-Cash Stock Compensation tax benefit</t>
  </si>
  <si>
    <t>Stock Option Transactions (Detail) (USD $)</t>
  </si>
  <si>
    <t>Number of Shares</t>
  </si>
  <si>
    <t>Options Outstanding at End of Period</t>
  </si>
  <si>
    <t>Options Outstanding at Beginning of Period</t>
  </si>
  <si>
    <t>Options Exercised</t>
  </si>
  <si>
    <t>Weighted Average Exercise Price Per Share</t>
  </si>
  <si>
    <t>Options exercised during the three months ended May 3, 2014 had a total intrinsic value of $10.5 million.</t>
  </si>
  <si>
    <t>Stock Option Transactions (Parenthetical) (Detail) (USD $)</t>
  </si>
  <si>
    <t>Share based compensation option exercised total intrinsic value</t>
  </si>
  <si>
    <t>Non-Vested Stock Option Unit Transactions (Detail) (USD $)</t>
  </si>
  <si>
    <t>Non-Vested Options</t>
  </si>
  <si>
    <t>Granted</t>
  </si>
  <si>
    <t>Vested</t>
  </si>
  <si>
    <t>Forfeited</t>
  </si>
  <si>
    <t>Weighted Average Exercise Price Per Shares</t>
  </si>
  <si>
    <t>Information about Options to Purchase Units (Detail) (USD $)</t>
  </si>
  <si>
    <t>Options Outstanding, Number Outstanding</t>
  </si>
  <si>
    <t>Options Exercisable Number Exercisable</t>
  </si>
  <si>
    <t>Exercise Price $0.79 - $0.94</t>
  </si>
  <si>
    <t>Options, Exercise price lower range</t>
  </si>
  <si>
    <t>Options, Exercise price upper range</t>
  </si>
  <si>
    <t>Options Outstanding, Weighted Average Remaining Contractual Life (Years)</t>
  </si>
  <si>
    <t>'6 years 7 months 6 days</t>
  </si>
  <si>
    <t>Options Exercisable, Weighted Average Remaining Contractual Life (Years)</t>
  </si>
  <si>
    <t>'5 years 2 months 12 days</t>
  </si>
  <si>
    <t>Exercise Price $3.17</t>
  </si>
  <si>
    <t>Options, Exercise price, average</t>
  </si>
  <si>
    <t>'6 years 3 months 18 days</t>
  </si>
  <si>
    <t>'4 years 10 months 24 days</t>
  </si>
  <si>
    <t>Exercise Price $4.55 - $5.91</t>
  </si>
  <si>
    <t>'8 years 9 months 18 days</t>
  </si>
  <si>
    <t>'6 years 4 months 24 days</t>
  </si>
  <si>
    <t>Exercise Price $26.96</t>
  </si>
  <si>
    <t>'9 years 8 months 12 days</t>
  </si>
  <si>
    <t>'10 years</t>
  </si>
  <si>
    <t>Stock Options Vested and Expected to Vest (Detail) (USD $)</t>
  </si>
  <si>
    <t>Options, vested and expected to vest</t>
  </si>
  <si>
    <t>Weighted Average Remaining Contractual Life (Years)</t>
  </si>
  <si>
    <t>'7 years 9 months 18 days</t>
  </si>
  <si>
    <t>Weighted Average Exercise Price</t>
  </si>
  <si>
    <t>Aggregate Intrinsic Value</t>
  </si>
  <si>
    <t>Weighted Average Assumptions Used to Estimate Fair Value of Stock Option (Detail) (USD $)</t>
  </si>
  <si>
    <t>Share based Compensation Arrangement Assumptions Used to Estimate Fair Values of Share Options Granted [Line Items]</t>
  </si>
  <si>
    <t>'6 years 3 months</t>
  </si>
  <si>
    <t>Award Grant and Vesting (Detail) (USD $)</t>
  </si>
  <si>
    <t>Number of Awards</t>
  </si>
  <si>
    <t>Weighted Average Grant Date Fair Value Per Awards</t>
  </si>
  <si>
    <t>Non-Vested Awards Outstanding at Beginning of Period</t>
  </si>
  <si>
    <t>Non-Vested Awards Outstanding at End of Period</t>
  </si>
  <si>
    <t>Non Vested Restricted Stock</t>
  </si>
  <si>
    <t>Other Liabilities - Additional Information (Detail) (USD $)</t>
  </si>
  <si>
    <t>Other Liabilities Current [Line Items]</t>
  </si>
  <si>
    <t>Customer liabilities</t>
  </si>
  <si>
    <t>Self-insurance reserve</t>
  </si>
  <si>
    <t>Insurance-related Assessments</t>
  </si>
  <si>
    <t>Self-insurance reserve expected to be paid</t>
  </si>
  <si>
    <t>Remaining balances of Self-insurance reserve</t>
  </si>
  <si>
    <t>Deferred Lease Incentives</t>
  </si>
  <si>
    <t>Deferred lease incentives</t>
  </si>
  <si>
    <t>Commitments and Contingencies - Additional Information (Detail) (USD $)</t>
  </si>
  <si>
    <t>Commitments and Contingencies Disclosure [Line Items]</t>
  </si>
  <si>
    <t>Reserves relating to legal claims</t>
  </si>
  <si>
    <t>Minimum lease payments for operating leases January 31, 2015</t>
  </si>
  <si>
    <t>Minimum lease payments for operating leases January 30, 2016</t>
  </si>
  <si>
    <t>Minimum lease payments for operating leases January 28, 2017</t>
  </si>
  <si>
    <t>Minimum lease payments for operating leases February 3, 2018</t>
  </si>
  <si>
    <t>Minimum lease payments for operating leases February 2, 2019</t>
  </si>
  <si>
    <t>Minimum lease payments for operating leases subsequent years thereafter</t>
  </si>
  <si>
    <t>Letters of credit, outstanding amount</t>
  </si>
  <si>
    <t>14 stores and one warehouse that the Company has committed to open</t>
  </si>
  <si>
    <t>Minimum lease payments</t>
  </si>
  <si>
    <t>Number of stores committed to open</t>
  </si>
  <si>
    <t>Number of warehouse comitted to open</t>
  </si>
  <si>
    <t>Guarantee Performance Under Insurance And Utility Agreement</t>
  </si>
  <si>
    <t>Merchandising Agreement</t>
  </si>
  <si>
    <t>ABL Letters of Credit</t>
  </si>
  <si>
    <t>Related Parties - Additional Information (Detail) (USD $)</t>
  </si>
  <si>
    <t>Apr. 30, 2006</t>
  </si>
  <si>
    <t>Quarterly Payment</t>
  </si>
  <si>
    <t>Reimbursement for out-of-pocket fees and expenses</t>
  </si>
  <si>
    <t>Related Party Transaction [Line Items]</t>
  </si>
  <si>
    <t>Advisory agreement, periodic fee payment</t>
  </si>
  <si>
    <t>Advisory agreement, fee as a percentage of financing, acquisition, disposition or change of control</t>
  </si>
  <si>
    <t>Fees paid</t>
  </si>
  <si>
    <t>Advisory agreement initial term</t>
  </si>
  <si>
    <t>Advisory agreement term extension</t>
  </si>
  <si>
    <t>'1 year</t>
  </si>
  <si>
    <t>Advisory agreement termination date</t>
  </si>
  <si>
    <t>Prepaid advisory fees</t>
  </si>
  <si>
    <t>Condensed Consolidating Balance Sheets (Detail) (USD $)</t>
  </si>
  <si>
    <t>Property and Equipment - Net of Accumulated Depreciation</t>
  </si>
  <si>
    <t>Favorable Leases - Net of Accumulated Amortization</t>
  </si>
  <si>
    <t>Stockholder's (Deficit) Equity:</t>
  </si>
  <si>
    <t>Total Stockholder's (Deficit) Equity</t>
  </si>
  <si>
    <t>Condensed Consolidating Statement of Operations and Comprehensive Income (Loss) (Detail) (USD $)</t>
  </si>
  <si>
    <t>(Loss) Income Before (Benefit) Provision for Income Taxes and Equity Investment</t>
  </si>
  <si>
    <t>Condensed Consolidating Statements of Cash Flows (Detail) (USD $)</t>
  </si>
  <si>
    <t>Proceeds from Long Term Debt - ABL Line of Credit</t>
  </si>
  <si>
    <t>Principal Payments on Long Term Debt - ABL Line of Credit</t>
  </si>
  <si>
    <t>Principal Payments on Long Term Debt - Term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sz val="9"/>
      <color theme="1"/>
      <name val="Calibri"/>
      <family val="2"/>
      <scheme val="minor"/>
    </font>
    <font>
      <sz val="11"/>
      <color rgb="FFFFFFFF"/>
      <name val="Calibri"/>
      <family val="2"/>
      <scheme val="minor"/>
    </font>
    <font>
      <sz val="7.5"/>
      <color theme="1"/>
      <name val="Calibri"/>
      <family val="2"/>
      <scheme val="minor"/>
    </font>
    <font>
      <b/>
      <sz val="7.5"/>
      <color theme="1"/>
      <name val="Calibri"/>
      <family val="2"/>
      <scheme val="minor"/>
    </font>
    <font>
      <b/>
      <i/>
      <sz val="7.5"/>
      <color theme="1"/>
      <name val="Calibri"/>
      <family val="2"/>
      <scheme val="minor"/>
    </font>
    <font>
      <i/>
      <sz val="10"/>
      <color theme="1"/>
      <name val="Calibri"/>
      <family val="2"/>
      <scheme val="minor"/>
    </font>
    <font>
      <b/>
      <sz val="7.5"/>
      <color rgb="FFFFFFFF"/>
      <name val="Calibri"/>
      <family val="2"/>
      <scheme val="minor"/>
    </font>
    <font>
      <b/>
      <sz val="7.5"/>
      <color theme="1"/>
      <name val="Times New Roman"/>
      <family val="1"/>
    </font>
    <font>
      <b/>
      <i/>
      <sz val="7.5"/>
      <color theme="1"/>
      <name val="Times New Roman"/>
      <family val="1"/>
    </font>
    <font>
      <sz val="10"/>
      <color rgb="FFFFFFFF"/>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xf numFmtId="0" fontId="26" fillId="0" borderId="0" xfId="0" applyFont="1" applyAlignment="1">
      <alignment wrapText="1"/>
    </xf>
    <xf numFmtId="0" fontId="27"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3" fillId="33" borderId="0" xfId="0" applyFont="1" applyFill="1"/>
    <xf numFmtId="0" fontId="23" fillId="33" borderId="0" xfId="0" applyFont="1" applyFill="1" applyAlignment="1">
      <alignment horizontal="right"/>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vertical="top" wrapText="1" indent="1"/>
    </xf>
    <xf numFmtId="0" fontId="23" fillId="0" borderId="0" xfId="0" applyFont="1"/>
    <xf numFmtId="0" fontId="23" fillId="0" borderId="0" xfId="0" applyFont="1" applyAlignment="1">
      <alignment horizontal="right"/>
    </xf>
    <xf numFmtId="3" fontId="23" fillId="0" borderId="0" xfId="0" applyNumberFormat="1" applyFont="1" applyAlignment="1">
      <alignment horizontal="right" wrapText="1"/>
    </xf>
    <xf numFmtId="0" fontId="23" fillId="33" borderId="0" xfId="0" applyFont="1" applyFill="1" applyAlignment="1">
      <alignment horizontal="left" vertical="top" wrapText="1" indent="1"/>
    </xf>
    <xf numFmtId="0" fontId="23" fillId="0" borderId="0" xfId="0" applyFont="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9" fillId="0" borderId="10" xfId="0" applyFont="1" applyBorder="1" applyAlignment="1">
      <alignment horizontal="center" wrapText="1"/>
    </xf>
    <xf numFmtId="0" fontId="27"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27" fillId="0" borderId="11" xfId="0" applyFont="1" applyBorder="1" applyAlignment="1">
      <alignment wrapText="1"/>
    </xf>
    <xf numFmtId="0" fontId="24" fillId="0" borderId="0" xfId="0" applyFont="1" applyAlignment="1">
      <alignment horizontal="left" vertical="top" wrapText="1" inden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30" fillId="0" borderId="0" xfId="0" applyFont="1" applyAlignment="1">
      <alignment wrapText="1"/>
    </xf>
    <xf numFmtId="0" fontId="19" fillId="0" borderId="0" xfId="0" applyFont="1"/>
    <xf numFmtId="0" fontId="31" fillId="0" borderId="0" xfId="0" applyFont="1"/>
    <xf numFmtId="0" fontId="32" fillId="0" borderId="0" xfId="0" applyFont="1" applyAlignment="1">
      <alignment horizontal="center" wrapText="1"/>
    </xf>
    <xf numFmtId="0" fontId="32"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33" fillId="0" borderId="10" xfId="0" applyFont="1" applyBorder="1" applyAlignment="1">
      <alignment horizontal="center" wrapText="1"/>
    </xf>
    <xf numFmtId="0" fontId="32" fillId="0" borderId="0" xfId="0" applyFont="1" applyAlignment="1">
      <alignment horizontal="center"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34" fillId="0" borderId="0" xfId="0" applyFont="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applyAlignment="1">
      <alignment horizontal="right"/>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32" fillId="0" borderId="13" xfId="0" applyFont="1" applyBorder="1" applyAlignment="1">
      <alignment horizontal="center" wrapText="1"/>
    </xf>
    <xf numFmtId="0" fontId="19" fillId="0" borderId="0" xfId="0" applyFont="1" applyAlignment="1">
      <alignment horizontal="left" vertical="top" wrapText="1"/>
    </xf>
    <xf numFmtId="0" fontId="21" fillId="0" borderId="0" xfId="0" applyFont="1" applyAlignment="1">
      <alignment wrapText="1"/>
    </xf>
    <xf numFmtId="0" fontId="32" fillId="0" borderId="0" xfId="0" applyFont="1"/>
    <xf numFmtId="0" fontId="23" fillId="0" borderId="0" xfId="0" applyFont="1" applyAlignment="1">
      <alignment horizontal="left" vertical="top" wrapText="1"/>
    </xf>
    <xf numFmtId="0" fontId="27" fillId="0" borderId="0" xfId="0" applyFont="1" applyAlignment="1">
      <alignment vertical="top" wrapText="1"/>
    </xf>
    <xf numFmtId="0" fontId="28" fillId="0" borderId="13" xfId="0" applyFont="1" applyBorder="1" applyAlignment="1">
      <alignment horizontal="center" wrapText="1"/>
    </xf>
    <xf numFmtId="0" fontId="28" fillId="0" borderId="0" xfId="0" applyFont="1"/>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8" fontId="23" fillId="0" borderId="0" xfId="0" applyNumberFormat="1" applyFont="1" applyAlignment="1">
      <alignment horizontal="left" vertical="top" wrapText="1" indent="1"/>
    </xf>
    <xf numFmtId="0" fontId="35" fillId="0" borderId="0" xfId="0" applyFont="1" applyAlignment="1">
      <alignment wrapText="1"/>
    </xf>
    <xf numFmtId="0" fontId="24" fillId="0" borderId="0" xfId="0" applyFont="1" applyAlignment="1">
      <alignment horizontal="center" wrapText="1"/>
    </xf>
    <xf numFmtId="0" fontId="32" fillId="0" borderId="0" xfId="0" applyFont="1"/>
    <xf numFmtId="0" fontId="19" fillId="0" borderId="0" xfId="0" applyFont="1" applyAlignment="1">
      <alignment horizontal="left" vertical="top" wrapText="1" indent="3"/>
    </xf>
    <xf numFmtId="8" fontId="19" fillId="0" borderId="0" xfId="0" applyNumberFormat="1" applyFont="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8" t="s">
        <v>0</v>
      </c>
      <c r="B1" s="1" t="s">
        <v>1</v>
      </c>
      <c r="C1" s="1"/>
    </row>
    <row r="2" spans="1:3" x14ac:dyDescent="0.25">
      <c r="A2" s="8"/>
      <c r="B2" s="2">
        <v>41762</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62</v>
      </c>
      <c r="C6" s="5" t="s">
        <v>4</v>
      </c>
    </row>
    <row r="7" spans="1:3" x14ac:dyDescent="0.25">
      <c r="A7" s="3" t="s">
        <v>10</v>
      </c>
      <c r="B7" s="5" t="s">
        <v>11</v>
      </c>
      <c r="C7" s="5" t="s">
        <v>4</v>
      </c>
    </row>
    <row r="8" spans="1:3" x14ac:dyDescent="0.25">
      <c r="A8" s="3" t="s">
        <v>12</v>
      </c>
      <c r="B8" s="5" t="s">
        <v>13</v>
      </c>
      <c r="C8" s="5" t="s">
        <v>4</v>
      </c>
    </row>
    <row r="9" spans="1:3" ht="30"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24.140625" bestFit="1" customWidth="1"/>
    <col min="2" max="4" width="36.5703125" bestFit="1" customWidth="1"/>
    <col min="5" max="5" width="36.5703125" customWidth="1"/>
    <col min="6" max="6" width="9.28515625" customWidth="1"/>
    <col min="7" max="7" width="8" customWidth="1"/>
    <col min="8" max="8" width="9.28515625" customWidth="1"/>
    <col min="9" max="9" width="36.5703125" customWidth="1"/>
    <col min="10" max="10" width="9.28515625" customWidth="1"/>
    <col min="11" max="11" width="8" customWidth="1"/>
    <col min="12" max="12" width="9.28515625" customWidth="1"/>
    <col min="13" max="13" width="36.5703125" customWidth="1"/>
    <col min="14" max="14" width="9.28515625" customWidth="1"/>
    <col min="15" max="15" width="8" customWidth="1"/>
    <col min="16" max="16" width="9.28515625" customWidth="1"/>
    <col min="17" max="17" width="36.5703125" customWidth="1"/>
    <col min="18" max="18" width="9.28515625" customWidth="1"/>
    <col min="19" max="19" width="8" customWidth="1"/>
    <col min="20" max="20" width="9.28515625" customWidth="1"/>
    <col min="21" max="21" width="36.5703125" customWidth="1"/>
    <col min="22" max="22" width="9.28515625" customWidth="1"/>
    <col min="23" max="23" width="8" customWidth="1"/>
    <col min="24" max="24" width="9.28515625" customWidth="1"/>
    <col min="25" max="25" width="36.5703125" customWidth="1"/>
    <col min="26" max="26" width="9.28515625" customWidth="1"/>
  </cols>
  <sheetData>
    <row r="1" spans="1:26" ht="15" customHeight="1" x14ac:dyDescent="0.25">
      <c r="A1" s="8" t="s">
        <v>2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1762</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4" t="s">
        <v>240</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c r="B4" s="70" t="s">
        <v>241</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4"/>
      <c r="B5" s="71" t="s">
        <v>242</v>
      </c>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4"/>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4"/>
      <c r="B7" s="5"/>
      <c r="C7" s="5"/>
      <c r="D7" s="5"/>
    </row>
    <row r="8" spans="1:26" ht="25.5" x14ac:dyDescent="0.25">
      <c r="A8" s="14"/>
      <c r="B8" s="72" t="s">
        <v>243</v>
      </c>
      <c r="C8" s="22"/>
      <c r="D8" s="72" t="s">
        <v>244</v>
      </c>
    </row>
    <row r="9" spans="1:26" x14ac:dyDescent="0.25">
      <c r="A9" s="14"/>
      <c r="B9" s="5"/>
      <c r="C9" s="13"/>
      <c r="D9" s="13"/>
    </row>
    <row r="10" spans="1:26" ht="89.25" x14ac:dyDescent="0.25">
      <c r="A10" s="14"/>
      <c r="B10" s="72" t="s">
        <v>245</v>
      </c>
      <c r="C10" s="22"/>
      <c r="D10" s="72" t="s">
        <v>246</v>
      </c>
    </row>
    <row r="11" spans="1:26" x14ac:dyDescent="0.25">
      <c r="A11" s="14"/>
      <c r="B11" s="5"/>
      <c r="C11" s="13"/>
      <c r="D11" s="13"/>
    </row>
    <row r="12" spans="1:26" ht="51" x14ac:dyDescent="0.25">
      <c r="A12" s="14"/>
      <c r="B12" s="72" t="s">
        <v>247</v>
      </c>
      <c r="C12" s="22"/>
      <c r="D12" s="72" t="s">
        <v>248</v>
      </c>
    </row>
    <row r="13" spans="1:26" x14ac:dyDescent="0.25">
      <c r="A13" s="14"/>
      <c r="B13" s="71" t="s">
        <v>249</v>
      </c>
      <c r="C13" s="71"/>
      <c r="D13" s="71"/>
      <c r="E13" s="71"/>
      <c r="F13" s="71"/>
      <c r="G13" s="71"/>
      <c r="H13" s="71"/>
      <c r="I13" s="71"/>
      <c r="J13" s="71"/>
      <c r="K13" s="71"/>
      <c r="L13" s="71"/>
      <c r="M13" s="71"/>
      <c r="N13" s="71"/>
      <c r="O13" s="71"/>
      <c r="P13" s="71"/>
      <c r="Q13" s="71"/>
      <c r="R13" s="71"/>
      <c r="S13" s="71"/>
      <c r="T13" s="71"/>
      <c r="U13" s="71"/>
      <c r="V13" s="71"/>
      <c r="W13" s="71"/>
      <c r="X13" s="71"/>
      <c r="Y13" s="71"/>
      <c r="Z13" s="71"/>
    </row>
    <row r="14" spans="1:26" x14ac:dyDescent="0.25">
      <c r="A14" s="14"/>
      <c r="B14" s="77" t="s">
        <v>250</v>
      </c>
      <c r="C14" s="77"/>
      <c r="D14" s="77"/>
      <c r="E14" s="77"/>
      <c r="F14" s="77"/>
      <c r="G14" s="77"/>
      <c r="H14" s="77"/>
      <c r="I14" s="77"/>
      <c r="J14" s="77"/>
      <c r="K14" s="77"/>
      <c r="L14" s="77"/>
      <c r="M14" s="77"/>
      <c r="N14" s="77"/>
      <c r="O14" s="77"/>
      <c r="P14" s="77"/>
      <c r="Q14" s="77"/>
      <c r="R14" s="77"/>
      <c r="S14" s="77"/>
      <c r="T14" s="77"/>
      <c r="U14" s="77"/>
      <c r="V14" s="77"/>
      <c r="W14" s="77"/>
      <c r="X14" s="77"/>
      <c r="Y14" s="77"/>
      <c r="Z14" s="77"/>
    </row>
    <row r="15" spans="1:26" ht="38.25" customHeight="1" x14ac:dyDescent="0.25">
      <c r="A15" s="14"/>
      <c r="B15" s="71" t="s">
        <v>251</v>
      </c>
      <c r="C15" s="71"/>
      <c r="D15" s="71"/>
      <c r="E15" s="71"/>
      <c r="F15" s="71"/>
      <c r="G15" s="71"/>
      <c r="H15" s="71"/>
      <c r="I15" s="71"/>
      <c r="J15" s="71"/>
      <c r="K15" s="71"/>
      <c r="L15" s="71"/>
      <c r="M15" s="71"/>
      <c r="N15" s="71"/>
      <c r="O15" s="71"/>
      <c r="P15" s="71"/>
      <c r="Q15" s="71"/>
      <c r="R15" s="71"/>
      <c r="S15" s="71"/>
      <c r="T15" s="71"/>
      <c r="U15" s="71"/>
      <c r="V15" s="71"/>
      <c r="W15" s="71"/>
      <c r="X15" s="71"/>
      <c r="Y15" s="71"/>
      <c r="Z15" s="71"/>
    </row>
    <row r="16" spans="1:26" x14ac:dyDescent="0.25">
      <c r="A16" s="14"/>
      <c r="B16" s="71" t="s">
        <v>252</v>
      </c>
      <c r="C16" s="71"/>
      <c r="D16" s="71"/>
      <c r="E16" s="71"/>
      <c r="F16" s="71"/>
      <c r="G16" s="71"/>
      <c r="H16" s="71"/>
      <c r="I16" s="71"/>
      <c r="J16" s="71"/>
      <c r="K16" s="71"/>
      <c r="L16" s="71"/>
      <c r="M16" s="71"/>
      <c r="N16" s="71"/>
      <c r="O16" s="71"/>
      <c r="P16" s="71"/>
      <c r="Q16" s="71"/>
      <c r="R16" s="71"/>
      <c r="S16" s="71"/>
      <c r="T16" s="71"/>
      <c r="U16" s="71"/>
      <c r="V16" s="71"/>
      <c r="W16" s="71"/>
      <c r="X16" s="71"/>
      <c r="Y16" s="71"/>
      <c r="Z16" s="71"/>
    </row>
    <row r="17" spans="1:26" x14ac:dyDescent="0.25">
      <c r="A17" s="14"/>
      <c r="B17" s="71" t="s">
        <v>253</v>
      </c>
      <c r="C17" s="71"/>
      <c r="D17" s="71"/>
      <c r="E17" s="71"/>
      <c r="F17" s="71"/>
      <c r="G17" s="71"/>
      <c r="H17" s="71"/>
      <c r="I17" s="71"/>
      <c r="J17" s="71"/>
      <c r="K17" s="71"/>
      <c r="L17" s="71"/>
      <c r="M17" s="71"/>
      <c r="N17" s="71"/>
      <c r="O17" s="71"/>
      <c r="P17" s="71"/>
      <c r="Q17" s="71"/>
      <c r="R17" s="71"/>
      <c r="S17" s="71"/>
      <c r="T17" s="71"/>
      <c r="U17" s="71"/>
      <c r="V17" s="71"/>
      <c r="W17" s="71"/>
      <c r="X17" s="71"/>
      <c r="Y17" s="71"/>
      <c r="Z17" s="71"/>
    </row>
    <row r="18" spans="1:26" x14ac:dyDescent="0.25">
      <c r="A18" s="14"/>
      <c r="B18" s="48"/>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14"/>
      <c r="B19" s="5"/>
      <c r="C19" s="5"/>
      <c r="D19" s="5"/>
      <c r="E19" s="5"/>
      <c r="F19" s="5"/>
      <c r="G19" s="5"/>
      <c r="H19" s="5"/>
      <c r="I19" s="5"/>
      <c r="J19" s="5"/>
      <c r="K19" s="5"/>
      <c r="L19" s="5"/>
      <c r="M19" s="5"/>
      <c r="N19" s="5"/>
    </row>
    <row r="20" spans="1:26" ht="15.75" thickBot="1" x14ac:dyDescent="0.3">
      <c r="A20" s="14"/>
      <c r="B20" s="22"/>
      <c r="C20" s="22" t="s">
        <v>149</v>
      </c>
      <c r="D20" s="60" t="s">
        <v>150</v>
      </c>
      <c r="E20" s="60"/>
      <c r="F20" s="60"/>
      <c r="G20" s="60"/>
      <c r="H20" s="60"/>
      <c r="I20" s="60"/>
      <c r="J20" s="60"/>
      <c r="K20" s="60"/>
      <c r="L20" s="60"/>
      <c r="M20" s="60"/>
      <c r="N20" s="22"/>
    </row>
    <row r="21" spans="1:26" ht="15.75" thickBot="1" x14ac:dyDescent="0.3">
      <c r="A21" s="14"/>
      <c r="B21" s="22"/>
      <c r="C21" s="22" t="s">
        <v>149</v>
      </c>
      <c r="D21" s="75" t="s">
        <v>254</v>
      </c>
      <c r="E21" s="75"/>
      <c r="F21" s="75"/>
      <c r="G21" s="75"/>
      <c r="H21" s="75"/>
      <c r="I21" s="75"/>
      <c r="J21" s="75"/>
      <c r="K21" s="75"/>
      <c r="L21" s="75"/>
      <c r="M21" s="75"/>
      <c r="N21" s="22"/>
    </row>
    <row r="22" spans="1:26" x14ac:dyDescent="0.25">
      <c r="A22" s="14"/>
      <c r="B22" s="40"/>
      <c r="C22" s="40" t="s">
        <v>149</v>
      </c>
      <c r="D22" s="62" t="s">
        <v>186</v>
      </c>
      <c r="E22" s="62"/>
      <c r="F22" s="44"/>
      <c r="G22" s="44" t="s">
        <v>149</v>
      </c>
      <c r="H22" s="62" t="s">
        <v>187</v>
      </c>
      <c r="I22" s="62"/>
      <c r="J22" s="44"/>
      <c r="K22" s="44" t="s">
        <v>149</v>
      </c>
      <c r="L22" s="62" t="s">
        <v>188</v>
      </c>
      <c r="M22" s="62"/>
      <c r="N22" s="40"/>
    </row>
    <row r="23" spans="1:26" ht="15.75" thickBot="1" x14ac:dyDescent="0.3">
      <c r="A23" s="14"/>
      <c r="B23" s="40"/>
      <c r="C23" s="40"/>
      <c r="D23" s="63">
        <v>2014</v>
      </c>
      <c r="E23" s="63"/>
      <c r="F23" s="40"/>
      <c r="G23" s="40"/>
      <c r="H23" s="63">
        <v>2014</v>
      </c>
      <c r="I23" s="63"/>
      <c r="J23" s="40"/>
      <c r="K23" s="40"/>
      <c r="L23" s="63">
        <v>2013</v>
      </c>
      <c r="M23" s="63"/>
      <c r="N23" s="40"/>
    </row>
    <row r="24" spans="1:26" x14ac:dyDescent="0.25">
      <c r="A24" s="14"/>
      <c r="B24" s="73" t="s">
        <v>255</v>
      </c>
      <c r="C24" s="25" t="s">
        <v>149</v>
      </c>
      <c r="D24" s="24"/>
      <c r="E24" s="24"/>
      <c r="F24" s="24"/>
      <c r="G24" s="25" t="s">
        <v>149</v>
      </c>
      <c r="H24" s="24"/>
      <c r="I24" s="24"/>
      <c r="J24" s="24"/>
      <c r="K24" s="25" t="s">
        <v>149</v>
      </c>
      <c r="L24" s="24"/>
      <c r="M24" s="24"/>
      <c r="N24" s="24"/>
    </row>
    <row r="25" spans="1:26" x14ac:dyDescent="0.25">
      <c r="A25" s="14"/>
      <c r="B25" s="65" t="s">
        <v>256</v>
      </c>
      <c r="C25" s="22" t="s">
        <v>149</v>
      </c>
      <c r="D25" s="5"/>
      <c r="E25" s="5"/>
      <c r="F25" s="5"/>
      <c r="G25" s="22" t="s">
        <v>149</v>
      </c>
      <c r="H25" s="5"/>
      <c r="I25" s="5"/>
      <c r="J25" s="5"/>
      <c r="K25" s="22" t="s">
        <v>149</v>
      </c>
      <c r="L25" s="5"/>
      <c r="M25" s="5"/>
      <c r="N25" s="5"/>
    </row>
    <row r="26" spans="1:26" ht="25.5" x14ac:dyDescent="0.25">
      <c r="A26" s="14"/>
      <c r="B26" s="74" t="s">
        <v>257</v>
      </c>
      <c r="C26" s="25" t="s">
        <v>149</v>
      </c>
      <c r="D26" s="56" t="s">
        <v>160</v>
      </c>
      <c r="E26" s="69">
        <v>32326</v>
      </c>
      <c r="F26" s="58" t="s">
        <v>149</v>
      </c>
      <c r="G26" s="25" t="s">
        <v>149</v>
      </c>
      <c r="H26" s="56" t="s">
        <v>160</v>
      </c>
      <c r="I26" s="69">
        <v>32324</v>
      </c>
      <c r="J26" s="58" t="s">
        <v>149</v>
      </c>
      <c r="K26" s="25" t="s">
        <v>149</v>
      </c>
      <c r="L26" s="56" t="s">
        <v>160</v>
      </c>
      <c r="M26" s="69">
        <v>34985</v>
      </c>
      <c r="N26" s="58" t="s">
        <v>149</v>
      </c>
    </row>
    <row r="27" spans="1:26" x14ac:dyDescent="0.25">
      <c r="A27" s="14"/>
      <c r="B27" s="65" t="s">
        <v>258</v>
      </c>
      <c r="C27" s="22" t="s">
        <v>149</v>
      </c>
      <c r="D27" s="5"/>
      <c r="E27" s="5"/>
      <c r="F27" s="5"/>
      <c r="G27" s="22" t="s">
        <v>149</v>
      </c>
      <c r="H27" s="5"/>
      <c r="I27" s="5"/>
      <c r="J27" s="5"/>
      <c r="K27" s="22" t="s">
        <v>149</v>
      </c>
      <c r="L27" s="5"/>
      <c r="M27" s="5"/>
      <c r="N27" s="5"/>
    </row>
    <row r="28" spans="1:26" x14ac:dyDescent="0.25">
      <c r="A28" s="14"/>
      <c r="B28" s="74" t="s">
        <v>259</v>
      </c>
      <c r="C28" s="25" t="s">
        <v>149</v>
      </c>
      <c r="D28" s="58" t="s">
        <v>160</v>
      </c>
      <c r="E28" s="59" t="s">
        <v>161</v>
      </c>
      <c r="F28" s="58"/>
      <c r="G28" s="25" t="s">
        <v>149</v>
      </c>
      <c r="H28" s="56" t="s">
        <v>160</v>
      </c>
      <c r="I28" s="57">
        <v>1</v>
      </c>
      <c r="J28" s="58" t="s">
        <v>149</v>
      </c>
      <c r="K28" s="25" t="s">
        <v>149</v>
      </c>
      <c r="L28" s="56" t="s">
        <v>160</v>
      </c>
      <c r="M28" s="57">
        <v>9</v>
      </c>
      <c r="N28" s="58" t="s">
        <v>149</v>
      </c>
    </row>
    <row r="29" spans="1:26" x14ac:dyDescent="0.25">
      <c r="A29" s="14"/>
      <c r="B29" s="65" t="s">
        <v>260</v>
      </c>
      <c r="C29" s="22" t="s">
        <v>149</v>
      </c>
      <c r="D29" s="5"/>
      <c r="E29" s="5"/>
      <c r="F29" s="5"/>
      <c r="G29" s="22" t="s">
        <v>149</v>
      </c>
      <c r="H29" s="5"/>
      <c r="I29" s="5"/>
      <c r="J29" s="5"/>
      <c r="K29" s="22" t="s">
        <v>149</v>
      </c>
      <c r="L29" s="5"/>
      <c r="M29" s="5"/>
      <c r="N29" s="5"/>
    </row>
    <row r="30" spans="1:26" x14ac:dyDescent="0.25">
      <c r="A30" s="14"/>
      <c r="B30" s="74" t="s">
        <v>261</v>
      </c>
      <c r="C30" s="25" t="s">
        <v>149</v>
      </c>
      <c r="D30" s="58" t="s">
        <v>160</v>
      </c>
      <c r="E30" s="59" t="s">
        <v>161</v>
      </c>
      <c r="F30" s="58"/>
      <c r="G30" s="25" t="s">
        <v>149</v>
      </c>
      <c r="H30" s="58" t="s">
        <v>160</v>
      </c>
      <c r="I30" s="59" t="s">
        <v>161</v>
      </c>
      <c r="J30" s="58"/>
      <c r="K30" s="25" t="s">
        <v>149</v>
      </c>
      <c r="L30" s="56" t="s">
        <v>160</v>
      </c>
      <c r="M30" s="57">
        <v>385</v>
      </c>
      <c r="N30" s="58" t="s">
        <v>149</v>
      </c>
    </row>
    <row r="31" spans="1:26" x14ac:dyDescent="0.25">
      <c r="A31" s="14"/>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ht="102" x14ac:dyDescent="0.25">
      <c r="A32" s="14"/>
      <c r="B32" s="76" t="s">
        <v>262</v>
      </c>
      <c r="C32" s="76" t="s">
        <v>263</v>
      </c>
    </row>
    <row r="33" spans="1:26" ht="89.25" x14ac:dyDescent="0.25">
      <c r="A33" s="14"/>
      <c r="B33" s="76" t="s">
        <v>264</v>
      </c>
      <c r="C33" s="76" t="s">
        <v>265</v>
      </c>
    </row>
    <row r="34" spans="1:26" x14ac:dyDescent="0.25">
      <c r="A34" s="14"/>
      <c r="B34" s="49"/>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x14ac:dyDescent="0.25">
      <c r="A35" s="14"/>
      <c r="B35" s="77" t="s">
        <v>266</v>
      </c>
      <c r="C35" s="77"/>
      <c r="D35" s="77"/>
      <c r="E35" s="77"/>
      <c r="F35" s="77"/>
      <c r="G35" s="77"/>
      <c r="H35" s="77"/>
      <c r="I35" s="77"/>
      <c r="J35" s="77"/>
      <c r="K35" s="77"/>
      <c r="L35" s="77"/>
      <c r="M35" s="77"/>
      <c r="N35" s="77"/>
      <c r="O35" s="77"/>
      <c r="P35" s="77"/>
      <c r="Q35" s="77"/>
      <c r="R35" s="77"/>
      <c r="S35" s="77"/>
      <c r="T35" s="77"/>
      <c r="U35" s="77"/>
      <c r="V35" s="77"/>
      <c r="W35" s="77"/>
      <c r="X35" s="77"/>
      <c r="Y35" s="77"/>
      <c r="Z35" s="77"/>
    </row>
    <row r="36" spans="1:26" x14ac:dyDescent="0.25">
      <c r="A36" s="14"/>
      <c r="B36" s="71" t="s">
        <v>267</v>
      </c>
      <c r="C36" s="71"/>
      <c r="D36" s="71"/>
      <c r="E36" s="71"/>
      <c r="F36" s="71"/>
      <c r="G36" s="71"/>
      <c r="H36" s="71"/>
      <c r="I36" s="71"/>
      <c r="J36" s="71"/>
      <c r="K36" s="71"/>
      <c r="L36" s="71"/>
      <c r="M36" s="71"/>
      <c r="N36" s="71"/>
      <c r="O36" s="71"/>
      <c r="P36" s="71"/>
      <c r="Q36" s="71"/>
      <c r="R36" s="71"/>
      <c r="S36" s="71"/>
      <c r="T36" s="71"/>
      <c r="U36" s="71"/>
      <c r="V36" s="71"/>
      <c r="W36" s="71"/>
      <c r="X36" s="71"/>
      <c r="Y36" s="71"/>
      <c r="Z36" s="71"/>
    </row>
    <row r="37" spans="1:26" x14ac:dyDescent="0.25">
      <c r="A37" s="14"/>
      <c r="B37" s="48"/>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14"/>
      <c r="B38" s="5"/>
      <c r="C38" s="5"/>
      <c r="D38" s="5"/>
      <c r="E38" s="5"/>
      <c r="F38" s="5"/>
      <c r="G38" s="5"/>
      <c r="H38" s="5"/>
      <c r="I38" s="5"/>
      <c r="J38" s="5"/>
      <c r="K38" s="5"/>
      <c r="L38" s="5"/>
      <c r="M38" s="5"/>
      <c r="N38" s="5"/>
      <c r="O38" s="5"/>
      <c r="P38" s="5"/>
      <c r="Q38" s="5"/>
      <c r="R38" s="5"/>
      <c r="S38" s="5"/>
      <c r="T38" s="5"/>
      <c r="U38" s="5"/>
      <c r="V38" s="5"/>
      <c r="W38" s="5"/>
      <c r="X38" s="5"/>
      <c r="Y38" s="5"/>
      <c r="Z38" s="5"/>
    </row>
    <row r="39" spans="1:26" ht="15.75" thickBot="1" x14ac:dyDescent="0.3">
      <c r="A39" s="14"/>
      <c r="B39" s="22"/>
      <c r="C39" s="22" t="s">
        <v>149</v>
      </c>
      <c r="D39" s="60" t="s">
        <v>150</v>
      </c>
      <c r="E39" s="60"/>
      <c r="F39" s="60"/>
      <c r="G39" s="60"/>
      <c r="H39" s="60"/>
      <c r="I39" s="60"/>
      <c r="J39" s="60"/>
      <c r="K39" s="60"/>
      <c r="L39" s="60"/>
      <c r="M39" s="60"/>
      <c r="N39" s="60"/>
      <c r="O39" s="60"/>
      <c r="P39" s="60"/>
      <c r="Q39" s="60"/>
      <c r="R39" s="60"/>
      <c r="S39" s="60"/>
      <c r="T39" s="60"/>
      <c r="U39" s="60"/>
      <c r="V39" s="60"/>
      <c r="W39" s="60"/>
      <c r="X39" s="60"/>
      <c r="Y39" s="60"/>
      <c r="Z39" s="22"/>
    </row>
    <row r="40" spans="1:26" ht="15.75" thickBot="1" x14ac:dyDescent="0.3">
      <c r="A40" s="14"/>
      <c r="B40" s="22"/>
      <c r="C40" s="22" t="s">
        <v>149</v>
      </c>
      <c r="D40" s="75" t="s">
        <v>268</v>
      </c>
      <c r="E40" s="75"/>
      <c r="F40" s="75"/>
      <c r="G40" s="75"/>
      <c r="H40" s="75"/>
      <c r="I40" s="75"/>
      <c r="J40" s="22"/>
      <c r="K40" s="22" t="s">
        <v>149</v>
      </c>
      <c r="L40" s="75" t="s">
        <v>269</v>
      </c>
      <c r="M40" s="75"/>
      <c r="N40" s="75"/>
      <c r="O40" s="75"/>
      <c r="P40" s="75"/>
      <c r="Q40" s="75"/>
      <c r="R40" s="22"/>
      <c r="S40" s="22" t="s">
        <v>149</v>
      </c>
      <c r="T40" s="75" t="s">
        <v>270</v>
      </c>
      <c r="U40" s="75"/>
      <c r="V40" s="75"/>
      <c r="W40" s="75"/>
      <c r="X40" s="75"/>
      <c r="Y40" s="75"/>
      <c r="Z40" s="22"/>
    </row>
    <row r="41" spans="1:26" x14ac:dyDescent="0.25">
      <c r="A41" s="14"/>
      <c r="B41" s="40"/>
      <c r="C41" s="40" t="s">
        <v>149</v>
      </c>
      <c r="D41" s="62" t="s">
        <v>271</v>
      </c>
      <c r="E41" s="62"/>
      <c r="F41" s="44"/>
      <c r="G41" s="44" t="s">
        <v>149</v>
      </c>
      <c r="H41" s="62" t="s">
        <v>273</v>
      </c>
      <c r="I41" s="62"/>
      <c r="J41" s="40"/>
      <c r="K41" s="40" t="s">
        <v>149</v>
      </c>
      <c r="L41" s="62" t="s">
        <v>271</v>
      </c>
      <c r="M41" s="62"/>
      <c r="N41" s="44"/>
      <c r="O41" s="44" t="s">
        <v>149</v>
      </c>
      <c r="P41" s="62" t="s">
        <v>273</v>
      </c>
      <c r="Q41" s="62"/>
      <c r="R41" s="40"/>
      <c r="S41" s="40" t="s">
        <v>149</v>
      </c>
      <c r="T41" s="62" t="s">
        <v>271</v>
      </c>
      <c r="U41" s="62"/>
      <c r="V41" s="44"/>
      <c r="W41" s="44" t="s">
        <v>149</v>
      </c>
      <c r="X41" s="62" t="s">
        <v>273</v>
      </c>
      <c r="Y41" s="62"/>
      <c r="Z41" s="40"/>
    </row>
    <row r="42" spans="1:26" ht="15.75" thickBot="1" x14ac:dyDescent="0.3">
      <c r="A42" s="14"/>
      <c r="B42" s="40"/>
      <c r="C42" s="40"/>
      <c r="D42" s="63" t="s">
        <v>272</v>
      </c>
      <c r="E42" s="63"/>
      <c r="F42" s="40"/>
      <c r="G42" s="40"/>
      <c r="H42" s="63" t="s">
        <v>274</v>
      </c>
      <c r="I42" s="63"/>
      <c r="J42" s="40"/>
      <c r="K42" s="40"/>
      <c r="L42" s="63" t="s">
        <v>272</v>
      </c>
      <c r="M42" s="63"/>
      <c r="N42" s="40"/>
      <c r="O42" s="40"/>
      <c r="P42" s="63" t="s">
        <v>274</v>
      </c>
      <c r="Q42" s="63"/>
      <c r="R42" s="40"/>
      <c r="S42" s="40"/>
      <c r="T42" s="63" t="s">
        <v>272</v>
      </c>
      <c r="U42" s="63"/>
      <c r="V42" s="40"/>
      <c r="W42" s="40"/>
      <c r="X42" s="63" t="s">
        <v>274</v>
      </c>
      <c r="Y42" s="63"/>
      <c r="Z42" s="40"/>
    </row>
    <row r="43" spans="1:26" ht="38.25" x14ac:dyDescent="0.25">
      <c r="A43" s="14"/>
      <c r="B43" s="55" t="s">
        <v>275</v>
      </c>
      <c r="C43" s="25" t="s">
        <v>149</v>
      </c>
      <c r="D43" s="56" t="s">
        <v>160</v>
      </c>
      <c r="E43" s="69">
        <v>825369</v>
      </c>
      <c r="F43" s="58" t="s">
        <v>149</v>
      </c>
      <c r="G43" s="25" t="s">
        <v>149</v>
      </c>
      <c r="H43" s="56" t="s">
        <v>160</v>
      </c>
      <c r="I43" s="69">
        <v>830871</v>
      </c>
      <c r="J43" s="58" t="s">
        <v>149</v>
      </c>
      <c r="K43" s="25" t="s">
        <v>149</v>
      </c>
      <c r="L43" s="56" t="s">
        <v>160</v>
      </c>
      <c r="M43" s="69">
        <v>828839</v>
      </c>
      <c r="N43" s="58" t="s">
        <v>149</v>
      </c>
      <c r="O43" s="25" t="s">
        <v>149</v>
      </c>
      <c r="P43" s="56" t="s">
        <v>160</v>
      </c>
      <c r="Q43" s="69">
        <v>836091</v>
      </c>
      <c r="R43" s="58" t="s">
        <v>149</v>
      </c>
      <c r="S43" s="25" t="s">
        <v>149</v>
      </c>
      <c r="T43" s="56" t="s">
        <v>160</v>
      </c>
      <c r="U43" s="69">
        <v>863572</v>
      </c>
      <c r="V43" s="58" t="s">
        <v>149</v>
      </c>
      <c r="W43" s="25" t="s">
        <v>149</v>
      </c>
      <c r="X43" s="56" t="s">
        <v>160</v>
      </c>
      <c r="Y43" s="69">
        <v>876526</v>
      </c>
      <c r="Z43" s="58" t="s">
        <v>149</v>
      </c>
    </row>
    <row r="44" spans="1:26" ht="51.75" thickBot="1" x14ac:dyDescent="0.3">
      <c r="A44" s="14"/>
      <c r="B44" s="65" t="s">
        <v>276</v>
      </c>
      <c r="C44" s="22" t="s">
        <v>149</v>
      </c>
      <c r="D44" s="17"/>
      <c r="E44" s="68">
        <v>450000</v>
      </c>
      <c r="F44" s="51" t="s">
        <v>149</v>
      </c>
      <c r="G44" s="22" t="s">
        <v>149</v>
      </c>
      <c r="H44" s="17"/>
      <c r="I44" s="68">
        <v>497250</v>
      </c>
      <c r="J44" s="51" t="s">
        <v>149</v>
      </c>
      <c r="K44" s="22" t="s">
        <v>149</v>
      </c>
      <c r="L44" s="17"/>
      <c r="M44" s="68">
        <v>450000</v>
      </c>
      <c r="N44" s="51" t="s">
        <v>149</v>
      </c>
      <c r="O44" s="22" t="s">
        <v>149</v>
      </c>
      <c r="P44" s="17"/>
      <c r="Q44" s="68">
        <v>501458</v>
      </c>
      <c r="R44" s="51" t="s">
        <v>149</v>
      </c>
      <c r="S44" s="22" t="s">
        <v>149</v>
      </c>
      <c r="T44" s="17"/>
      <c r="U44" s="68">
        <v>450000</v>
      </c>
      <c r="V44" s="51" t="s">
        <v>149</v>
      </c>
      <c r="W44" s="22" t="s">
        <v>149</v>
      </c>
      <c r="X44" s="17"/>
      <c r="Y44" s="68">
        <v>504563</v>
      </c>
      <c r="Z44" s="51" t="s">
        <v>149</v>
      </c>
    </row>
    <row r="45" spans="1:26" x14ac:dyDescent="0.25">
      <c r="A45" s="14"/>
      <c r="B45" s="18"/>
      <c r="C45" s="18" t="s">
        <v>149</v>
      </c>
      <c r="D45" s="37"/>
      <c r="E45" s="37"/>
      <c r="F45" s="18"/>
      <c r="G45" s="18" t="s">
        <v>149</v>
      </c>
      <c r="H45" s="37"/>
      <c r="I45" s="37"/>
      <c r="J45" s="18"/>
      <c r="K45" s="18" t="s">
        <v>149</v>
      </c>
      <c r="L45" s="37"/>
      <c r="M45" s="37"/>
      <c r="N45" s="18"/>
      <c r="O45" s="18" t="s">
        <v>149</v>
      </c>
      <c r="P45" s="37"/>
      <c r="Q45" s="37"/>
      <c r="R45" s="18"/>
      <c r="S45" s="18" t="s">
        <v>149</v>
      </c>
      <c r="T45" s="37"/>
      <c r="U45" s="37"/>
      <c r="V45" s="18"/>
      <c r="W45" s="18" t="s">
        <v>149</v>
      </c>
      <c r="X45" s="37"/>
      <c r="Y45" s="37"/>
      <c r="Z45" s="18"/>
    </row>
    <row r="46" spans="1:26" ht="15.75" thickBot="1" x14ac:dyDescent="0.3">
      <c r="A46" s="14"/>
      <c r="B46" s="55" t="s">
        <v>192</v>
      </c>
      <c r="C46" s="25" t="s">
        <v>149</v>
      </c>
      <c r="D46" s="56" t="s">
        <v>160</v>
      </c>
      <c r="E46" s="69">
        <v>1275369</v>
      </c>
      <c r="F46" s="58" t="s">
        <v>149</v>
      </c>
      <c r="G46" s="25" t="s">
        <v>149</v>
      </c>
      <c r="H46" s="56" t="s">
        <v>160</v>
      </c>
      <c r="I46" s="69">
        <v>1328121</v>
      </c>
      <c r="J46" s="58" t="s">
        <v>149</v>
      </c>
      <c r="K46" s="25" t="s">
        <v>149</v>
      </c>
      <c r="L46" s="56" t="s">
        <v>160</v>
      </c>
      <c r="M46" s="69">
        <v>1278839</v>
      </c>
      <c r="N46" s="58" t="s">
        <v>149</v>
      </c>
      <c r="O46" s="25" t="s">
        <v>149</v>
      </c>
      <c r="P46" s="56" t="s">
        <v>160</v>
      </c>
      <c r="Q46" s="69">
        <v>1337549</v>
      </c>
      <c r="R46" s="58" t="s">
        <v>149</v>
      </c>
      <c r="S46" s="25" t="s">
        <v>149</v>
      </c>
      <c r="T46" s="56" t="s">
        <v>160</v>
      </c>
      <c r="U46" s="69">
        <v>1313572</v>
      </c>
      <c r="V46" s="58" t="s">
        <v>149</v>
      </c>
      <c r="W46" s="25" t="s">
        <v>149</v>
      </c>
      <c r="X46" s="56" t="s">
        <v>160</v>
      </c>
      <c r="Y46" s="69">
        <v>1381089</v>
      </c>
      <c r="Z46" s="58" t="s">
        <v>149</v>
      </c>
    </row>
    <row r="47" spans="1:26" ht="15.75" thickTop="1" x14ac:dyDescent="0.25">
      <c r="A47" s="14"/>
      <c r="B47" s="18"/>
      <c r="C47" s="18" t="s">
        <v>149</v>
      </c>
      <c r="D47" s="38"/>
      <c r="E47" s="38"/>
      <c r="F47" s="18"/>
      <c r="G47" s="18" t="s">
        <v>149</v>
      </c>
      <c r="H47" s="38"/>
      <c r="I47" s="38"/>
      <c r="J47" s="18"/>
      <c r="K47" s="18" t="s">
        <v>149</v>
      </c>
      <c r="L47" s="38"/>
      <c r="M47" s="38"/>
      <c r="N47" s="18"/>
      <c r="O47" s="18" t="s">
        <v>149</v>
      </c>
      <c r="P47" s="38"/>
      <c r="Q47" s="38"/>
      <c r="R47" s="18"/>
      <c r="S47" s="18" t="s">
        <v>149</v>
      </c>
      <c r="T47" s="38"/>
      <c r="U47" s="38"/>
      <c r="V47" s="18"/>
      <c r="W47" s="18" t="s">
        <v>149</v>
      </c>
      <c r="X47" s="38"/>
      <c r="Y47" s="38"/>
      <c r="Z47" s="18"/>
    </row>
    <row r="48" spans="1:26" x14ac:dyDescent="0.25">
      <c r="A48" s="14"/>
      <c r="B48" s="48"/>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ht="63.75" x14ac:dyDescent="0.25">
      <c r="A49" s="14"/>
      <c r="B49" s="76" t="s">
        <v>262</v>
      </c>
      <c r="C49" s="76" t="s">
        <v>277</v>
      </c>
    </row>
    <row r="50" spans="1:26" ht="25.5" x14ac:dyDescent="0.25">
      <c r="A50" s="14"/>
      <c r="B50" s="76" t="s">
        <v>264</v>
      </c>
      <c r="C50" s="76" t="s">
        <v>278</v>
      </c>
    </row>
    <row r="51" spans="1:26" x14ac:dyDescent="0.25">
      <c r="A51" s="14"/>
      <c r="B51" s="71" t="s">
        <v>279</v>
      </c>
      <c r="C51" s="71"/>
      <c r="D51" s="71"/>
      <c r="E51" s="71"/>
      <c r="F51" s="71"/>
      <c r="G51" s="71"/>
      <c r="H51" s="71"/>
      <c r="I51" s="71"/>
      <c r="J51" s="71"/>
      <c r="K51" s="71"/>
      <c r="L51" s="71"/>
      <c r="M51" s="71"/>
      <c r="N51" s="71"/>
      <c r="O51" s="71"/>
      <c r="P51" s="71"/>
      <c r="Q51" s="71"/>
      <c r="R51" s="71"/>
      <c r="S51" s="71"/>
      <c r="T51" s="71"/>
      <c r="U51" s="71"/>
      <c r="V51" s="71"/>
      <c r="W51" s="71"/>
      <c r="X51" s="71"/>
      <c r="Y51" s="71"/>
      <c r="Z51" s="71"/>
    </row>
  </sheetData>
  <mergeCells count="67">
    <mergeCell ref="B34:Z34"/>
    <mergeCell ref="B35:Z35"/>
    <mergeCell ref="B36:Z36"/>
    <mergeCell ref="B37:Z37"/>
    <mergeCell ref="B48:Z48"/>
    <mergeCell ref="B51:Z51"/>
    <mergeCell ref="B14:Z14"/>
    <mergeCell ref="B15:Z15"/>
    <mergeCell ref="B16:Z16"/>
    <mergeCell ref="B17:Z17"/>
    <mergeCell ref="B18:Z18"/>
    <mergeCell ref="B31:Z31"/>
    <mergeCell ref="Z41:Z42"/>
    <mergeCell ref="A1:A2"/>
    <mergeCell ref="B1:Z1"/>
    <mergeCell ref="B2:Z2"/>
    <mergeCell ref="A3:A51"/>
    <mergeCell ref="B3:Z3"/>
    <mergeCell ref="B4:Z4"/>
    <mergeCell ref="B5:Z5"/>
    <mergeCell ref="B6:Z6"/>
    <mergeCell ref="B13:Z13"/>
    <mergeCell ref="T41:U41"/>
    <mergeCell ref="T42:U42"/>
    <mergeCell ref="V41:V42"/>
    <mergeCell ref="W41:W42"/>
    <mergeCell ref="X41:Y41"/>
    <mergeCell ref="X42:Y42"/>
    <mergeCell ref="N41:N42"/>
    <mergeCell ref="O41:O42"/>
    <mergeCell ref="P41:Q41"/>
    <mergeCell ref="P42:Q42"/>
    <mergeCell ref="R41:R42"/>
    <mergeCell ref="S41:S42"/>
    <mergeCell ref="G41:G42"/>
    <mergeCell ref="H41:I41"/>
    <mergeCell ref="H42:I42"/>
    <mergeCell ref="J41:J42"/>
    <mergeCell ref="K41:K42"/>
    <mergeCell ref="L41:M41"/>
    <mergeCell ref="L42:M42"/>
    <mergeCell ref="N22:N23"/>
    <mergeCell ref="D39:Y39"/>
    <mergeCell ref="D40:I40"/>
    <mergeCell ref="L40:Q40"/>
    <mergeCell ref="T40:Y40"/>
    <mergeCell ref="B41:B42"/>
    <mergeCell ref="C41:C42"/>
    <mergeCell ref="D41:E41"/>
    <mergeCell ref="D42:E42"/>
    <mergeCell ref="F41:F42"/>
    <mergeCell ref="H22:I22"/>
    <mergeCell ref="H23:I23"/>
    <mergeCell ref="J22:J23"/>
    <mergeCell ref="K22:K23"/>
    <mergeCell ref="L22:M22"/>
    <mergeCell ref="L23:M23"/>
    <mergeCell ref="C9:D9"/>
    <mergeCell ref="C11:D11"/>
    <mergeCell ref="D20:M20"/>
    <mergeCell ref="D21:M21"/>
    <mergeCell ref="B22:B23"/>
    <mergeCell ref="C22:C23"/>
    <mergeCell ref="D22:E22"/>
    <mergeCell ref="D23:E23"/>
    <mergeCell ref="F22:F23"/>
    <mergeCell ref="G22:G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2" width="36.5703125" bestFit="1" customWidth="1"/>
    <col min="3" max="3" width="6.5703125" customWidth="1"/>
    <col min="4" max="4" width="36.5703125" customWidth="1"/>
    <col min="5" max="5" width="6.5703125" customWidth="1"/>
    <col min="6" max="6" width="8" customWidth="1"/>
    <col min="7" max="7" width="16.140625" customWidth="1"/>
    <col min="8" max="8" width="8" customWidth="1"/>
    <col min="9" max="9" width="6.5703125" customWidth="1"/>
    <col min="10" max="10" width="36.5703125" customWidth="1"/>
    <col min="11" max="11" width="11.85546875" customWidth="1"/>
    <col min="12" max="12" width="8" customWidth="1"/>
    <col min="13" max="13" width="16.140625" customWidth="1"/>
    <col min="14" max="14" width="8" customWidth="1"/>
    <col min="15" max="17" width="36.5703125" customWidth="1"/>
    <col min="18" max="18" width="8" customWidth="1"/>
    <col min="19" max="19" width="16.140625" customWidth="1"/>
    <col min="20" max="20" width="8" customWidth="1"/>
  </cols>
  <sheetData>
    <row r="1" spans="1:20" ht="15" customHeight="1" x14ac:dyDescent="0.25">
      <c r="A1" s="8" t="s">
        <v>280</v>
      </c>
      <c r="B1" s="8" t="s">
        <v>1</v>
      </c>
      <c r="C1" s="8"/>
      <c r="D1" s="8"/>
      <c r="E1" s="8"/>
      <c r="F1" s="8"/>
      <c r="G1" s="8"/>
      <c r="H1" s="8"/>
      <c r="I1" s="8"/>
      <c r="J1" s="8"/>
      <c r="K1" s="8"/>
      <c r="L1" s="8"/>
      <c r="M1" s="8"/>
      <c r="N1" s="8"/>
      <c r="O1" s="8"/>
      <c r="P1" s="8"/>
      <c r="Q1" s="8"/>
      <c r="R1" s="8"/>
      <c r="S1" s="8"/>
      <c r="T1" s="8"/>
    </row>
    <row r="2" spans="1:20" ht="15" customHeight="1" x14ac:dyDescent="0.25">
      <c r="A2" s="8"/>
      <c r="B2" s="10">
        <v>41762</v>
      </c>
      <c r="C2" s="10"/>
      <c r="D2" s="10"/>
      <c r="E2" s="10"/>
      <c r="F2" s="10"/>
      <c r="G2" s="10"/>
      <c r="H2" s="10"/>
      <c r="I2" s="10"/>
      <c r="J2" s="10"/>
      <c r="K2" s="10"/>
      <c r="L2" s="10"/>
      <c r="M2" s="10"/>
      <c r="N2" s="10"/>
      <c r="O2" s="10"/>
      <c r="P2" s="10"/>
      <c r="Q2" s="10"/>
      <c r="R2" s="10"/>
      <c r="S2" s="10"/>
      <c r="T2" s="10"/>
    </row>
    <row r="3" spans="1:20" ht="15" customHeight="1" x14ac:dyDescent="0.25">
      <c r="A3" s="14" t="s">
        <v>280</v>
      </c>
      <c r="B3" s="13" t="s">
        <v>4</v>
      </c>
      <c r="C3" s="13"/>
      <c r="D3" s="13"/>
      <c r="E3" s="13"/>
      <c r="F3" s="13"/>
      <c r="G3" s="13"/>
      <c r="H3" s="13"/>
      <c r="I3" s="13"/>
      <c r="J3" s="13"/>
      <c r="K3" s="13"/>
      <c r="L3" s="13"/>
      <c r="M3" s="13"/>
      <c r="N3" s="13"/>
      <c r="O3" s="13"/>
      <c r="P3" s="13"/>
      <c r="Q3" s="13"/>
      <c r="R3" s="13"/>
      <c r="S3" s="13"/>
      <c r="T3" s="13"/>
    </row>
    <row r="4" spans="1:20" x14ac:dyDescent="0.25">
      <c r="A4" s="14"/>
      <c r="B4" s="70" t="s">
        <v>281</v>
      </c>
      <c r="C4" s="70"/>
      <c r="D4" s="70"/>
      <c r="E4" s="70"/>
      <c r="F4" s="70"/>
      <c r="G4" s="70"/>
      <c r="H4" s="70"/>
      <c r="I4" s="70"/>
      <c r="J4" s="70"/>
      <c r="K4" s="70"/>
      <c r="L4" s="70"/>
      <c r="M4" s="70"/>
      <c r="N4" s="70"/>
      <c r="O4" s="70"/>
      <c r="P4" s="70"/>
      <c r="Q4" s="70"/>
      <c r="R4" s="70"/>
      <c r="S4" s="70"/>
      <c r="T4" s="70"/>
    </row>
    <row r="5" spans="1:20" x14ac:dyDescent="0.25">
      <c r="A5" s="14"/>
      <c r="B5" s="71" t="s">
        <v>282</v>
      </c>
      <c r="C5" s="71"/>
      <c r="D5" s="71"/>
      <c r="E5" s="71"/>
      <c r="F5" s="71"/>
      <c r="G5" s="71"/>
      <c r="H5" s="71"/>
      <c r="I5" s="71"/>
      <c r="J5" s="71"/>
      <c r="K5" s="71"/>
      <c r="L5" s="71"/>
      <c r="M5" s="71"/>
      <c r="N5" s="71"/>
      <c r="O5" s="71"/>
      <c r="P5" s="71"/>
      <c r="Q5" s="71"/>
      <c r="R5" s="71"/>
      <c r="S5" s="71"/>
      <c r="T5" s="71"/>
    </row>
    <row r="6" spans="1:20" ht="51" customHeight="1" x14ac:dyDescent="0.25">
      <c r="A6" s="14"/>
      <c r="B6" s="71" t="s">
        <v>283</v>
      </c>
      <c r="C6" s="71"/>
      <c r="D6" s="71"/>
      <c r="E6" s="71"/>
      <c r="F6" s="71"/>
      <c r="G6" s="71"/>
      <c r="H6" s="71"/>
      <c r="I6" s="71"/>
      <c r="J6" s="71"/>
      <c r="K6" s="71"/>
      <c r="L6" s="71"/>
      <c r="M6" s="71"/>
      <c r="N6" s="71"/>
      <c r="O6" s="71"/>
      <c r="P6" s="71"/>
      <c r="Q6" s="71"/>
      <c r="R6" s="71"/>
      <c r="S6" s="71"/>
      <c r="T6" s="71"/>
    </row>
    <row r="7" spans="1:20" x14ac:dyDescent="0.25">
      <c r="A7" s="14"/>
      <c r="B7" s="49"/>
      <c r="C7" s="49"/>
      <c r="D7" s="49"/>
      <c r="E7" s="49"/>
      <c r="F7" s="49"/>
      <c r="G7" s="49"/>
      <c r="H7" s="49"/>
      <c r="I7" s="49"/>
      <c r="J7" s="49"/>
      <c r="K7" s="49"/>
      <c r="L7" s="49"/>
      <c r="M7" s="49"/>
      <c r="N7" s="49"/>
      <c r="O7" s="49"/>
      <c r="P7" s="49"/>
      <c r="Q7" s="49"/>
      <c r="R7" s="49"/>
      <c r="S7" s="49"/>
      <c r="T7" s="49"/>
    </row>
    <row r="8" spans="1:20" x14ac:dyDescent="0.25">
      <c r="A8" s="14"/>
      <c r="B8" s="5"/>
      <c r="C8" s="5"/>
      <c r="D8" s="5"/>
      <c r="E8" s="5"/>
      <c r="F8" s="5"/>
      <c r="G8" s="5"/>
      <c r="H8" s="5"/>
      <c r="I8" s="5"/>
      <c r="J8" s="5"/>
      <c r="K8" s="5"/>
      <c r="L8" s="5"/>
      <c r="M8" s="5"/>
      <c r="N8" s="5"/>
      <c r="O8" s="5"/>
      <c r="P8" s="5"/>
      <c r="Q8" s="5"/>
      <c r="R8" s="5"/>
      <c r="S8" s="5"/>
      <c r="T8" s="5"/>
    </row>
    <row r="9" spans="1:20" ht="15.75" thickBot="1" x14ac:dyDescent="0.3">
      <c r="A9" s="14"/>
      <c r="B9" s="22"/>
      <c r="C9" s="22"/>
      <c r="D9" s="60" t="s">
        <v>150</v>
      </c>
      <c r="E9" s="60"/>
      <c r="F9" s="60"/>
      <c r="G9" s="60"/>
      <c r="H9" s="60"/>
      <c r="I9" s="60"/>
      <c r="J9" s="60"/>
      <c r="K9" s="60"/>
      <c r="L9" s="60"/>
      <c r="M9" s="60"/>
      <c r="N9" s="60"/>
      <c r="O9" s="60"/>
      <c r="P9" s="60"/>
      <c r="Q9" s="60"/>
      <c r="R9" s="60"/>
      <c r="S9" s="60"/>
      <c r="T9" s="22"/>
    </row>
    <row r="10" spans="1:20" ht="15.75" thickBot="1" x14ac:dyDescent="0.3">
      <c r="A10" s="14"/>
      <c r="B10" s="22"/>
      <c r="C10" s="22"/>
      <c r="D10" s="75" t="s">
        <v>284</v>
      </c>
      <c r="E10" s="75"/>
      <c r="F10" s="75"/>
      <c r="G10" s="75"/>
      <c r="H10" s="75"/>
      <c r="I10" s="75"/>
      <c r="J10" s="75"/>
      <c r="K10" s="75"/>
      <c r="L10" s="75"/>
      <c r="M10" s="75"/>
      <c r="N10" s="75"/>
      <c r="O10" s="75"/>
      <c r="P10" s="75"/>
      <c r="Q10" s="75"/>
      <c r="R10" s="75"/>
      <c r="S10" s="75"/>
      <c r="T10" s="22"/>
    </row>
    <row r="11" spans="1:20" ht="15.75" thickBot="1" x14ac:dyDescent="0.3">
      <c r="A11" s="14"/>
      <c r="B11" s="22"/>
      <c r="C11" s="22"/>
      <c r="D11" s="75" t="s">
        <v>285</v>
      </c>
      <c r="E11" s="75"/>
      <c r="F11" s="75"/>
      <c r="G11" s="75"/>
      <c r="H11" s="75"/>
      <c r="I11" s="75"/>
      <c r="J11" s="75"/>
      <c r="K11" s="75"/>
      <c r="L11" s="75"/>
      <c r="M11" s="75"/>
      <c r="N11" s="75"/>
      <c r="O11" s="75"/>
      <c r="P11" s="75"/>
      <c r="Q11" s="75"/>
      <c r="R11" s="75"/>
      <c r="S11" s="75"/>
      <c r="T11" s="22"/>
    </row>
    <row r="12" spans="1:20" ht="15.75" thickBot="1" x14ac:dyDescent="0.3">
      <c r="A12" s="14"/>
      <c r="B12" s="22"/>
      <c r="C12" s="22"/>
      <c r="D12" s="75" t="s">
        <v>268</v>
      </c>
      <c r="E12" s="75"/>
      <c r="F12" s="75"/>
      <c r="G12" s="75"/>
      <c r="H12" s="22"/>
      <c r="I12" s="22"/>
      <c r="J12" s="75" t="s">
        <v>286</v>
      </c>
      <c r="K12" s="75"/>
      <c r="L12" s="75"/>
      <c r="M12" s="75"/>
      <c r="N12" s="22"/>
      <c r="O12" s="22"/>
      <c r="P12" s="75" t="s">
        <v>270</v>
      </c>
      <c r="Q12" s="75"/>
      <c r="R12" s="75"/>
      <c r="S12" s="75"/>
      <c r="T12" s="22"/>
    </row>
    <row r="13" spans="1:20" x14ac:dyDescent="0.25">
      <c r="A13" s="14"/>
      <c r="B13" s="78" t="s">
        <v>287</v>
      </c>
      <c r="C13" s="40"/>
      <c r="D13" s="53" t="s">
        <v>289</v>
      </c>
      <c r="E13" s="44"/>
      <c r="F13" s="62" t="s">
        <v>273</v>
      </c>
      <c r="G13" s="62"/>
      <c r="H13" s="40"/>
      <c r="I13" s="40"/>
      <c r="J13" s="53" t="s">
        <v>289</v>
      </c>
      <c r="K13" s="44"/>
      <c r="L13" s="62" t="s">
        <v>273</v>
      </c>
      <c r="M13" s="62"/>
      <c r="N13" s="40"/>
      <c r="O13" s="40"/>
      <c r="P13" s="53" t="s">
        <v>289</v>
      </c>
      <c r="Q13" s="44"/>
      <c r="R13" s="62" t="s">
        <v>273</v>
      </c>
      <c r="S13" s="62"/>
      <c r="T13" s="40"/>
    </row>
    <row r="14" spans="1:20" x14ac:dyDescent="0.25">
      <c r="A14" s="14"/>
      <c r="B14" s="78" t="s">
        <v>288</v>
      </c>
      <c r="C14" s="40"/>
      <c r="D14" s="53" t="s">
        <v>290</v>
      </c>
      <c r="E14" s="40"/>
      <c r="F14" s="61" t="s">
        <v>155</v>
      </c>
      <c r="G14" s="61"/>
      <c r="H14" s="40"/>
      <c r="I14" s="40"/>
      <c r="J14" s="53" t="s">
        <v>290</v>
      </c>
      <c r="K14" s="40"/>
      <c r="L14" s="61" t="s">
        <v>155</v>
      </c>
      <c r="M14" s="61"/>
      <c r="N14" s="40"/>
      <c r="O14" s="40"/>
      <c r="P14" s="53" t="s">
        <v>290</v>
      </c>
      <c r="Q14" s="40"/>
      <c r="R14" s="61" t="s">
        <v>155</v>
      </c>
      <c r="S14" s="61"/>
      <c r="T14" s="40"/>
    </row>
    <row r="15" spans="1:20" ht="15.75" thickBot="1" x14ac:dyDescent="0.3">
      <c r="A15" s="14"/>
      <c r="C15" s="40"/>
      <c r="D15" s="54" t="s">
        <v>291</v>
      </c>
      <c r="E15" s="40"/>
      <c r="F15" s="63"/>
      <c r="G15" s="63"/>
      <c r="H15" s="40"/>
      <c r="I15" s="40"/>
      <c r="J15" s="54" t="s">
        <v>291</v>
      </c>
      <c r="K15" s="40"/>
      <c r="L15" s="63"/>
      <c r="M15" s="63"/>
      <c r="N15" s="40"/>
      <c r="O15" s="40"/>
      <c r="P15" s="54" t="s">
        <v>291</v>
      </c>
      <c r="Q15" s="40"/>
      <c r="R15" s="63"/>
      <c r="S15" s="63"/>
      <c r="T15" s="40"/>
    </row>
    <row r="16" spans="1:20" x14ac:dyDescent="0.25">
      <c r="A16" s="14"/>
      <c r="B16" s="55" t="s">
        <v>292</v>
      </c>
      <c r="C16" s="25"/>
      <c r="D16" s="57" t="s">
        <v>293</v>
      </c>
      <c r="E16" s="25"/>
      <c r="F16" s="58" t="s">
        <v>160</v>
      </c>
      <c r="G16" s="59" t="s">
        <v>161</v>
      </c>
      <c r="H16" s="58" t="s">
        <v>149</v>
      </c>
      <c r="I16" s="25"/>
      <c r="J16" s="57" t="s">
        <v>293</v>
      </c>
      <c r="K16" s="25"/>
      <c r="L16" s="56" t="s">
        <v>160</v>
      </c>
      <c r="M16" s="57">
        <v>1</v>
      </c>
      <c r="N16" s="58" t="s">
        <v>149</v>
      </c>
      <c r="O16" s="25"/>
      <c r="P16" s="57" t="s">
        <v>293</v>
      </c>
      <c r="Q16" s="25"/>
      <c r="R16" s="56" t="s">
        <v>160</v>
      </c>
      <c r="S16" s="57">
        <v>9</v>
      </c>
      <c r="T16" s="58" t="s">
        <v>149</v>
      </c>
    </row>
    <row r="17" spans="1:20" x14ac:dyDescent="0.25">
      <c r="A17" s="14"/>
      <c r="B17" s="48"/>
      <c r="C17" s="48"/>
      <c r="D17" s="48"/>
      <c r="E17" s="48"/>
      <c r="F17" s="48"/>
      <c r="G17" s="48"/>
      <c r="H17" s="48"/>
      <c r="I17" s="48"/>
      <c r="J17" s="48"/>
      <c r="K17" s="48"/>
      <c r="L17" s="48"/>
      <c r="M17" s="48"/>
      <c r="N17" s="48"/>
      <c r="O17" s="48"/>
      <c r="P17" s="48"/>
      <c r="Q17" s="48"/>
      <c r="R17" s="48"/>
      <c r="S17" s="48"/>
      <c r="T17" s="48"/>
    </row>
    <row r="18" spans="1:20" x14ac:dyDescent="0.25">
      <c r="A18" s="14"/>
      <c r="B18" s="5"/>
      <c r="C18" s="5"/>
      <c r="D18" s="5"/>
      <c r="E18" s="5"/>
      <c r="F18" s="5"/>
      <c r="G18" s="5"/>
      <c r="H18" s="5"/>
      <c r="I18" s="5"/>
      <c r="J18" s="5"/>
      <c r="K18" s="5"/>
      <c r="L18" s="5"/>
      <c r="M18" s="5"/>
      <c r="N18" s="5"/>
      <c r="O18" s="5"/>
      <c r="P18" s="5"/>
      <c r="Q18" s="5"/>
      <c r="R18" s="5"/>
      <c r="S18" s="5"/>
      <c r="T18" s="5"/>
    </row>
    <row r="19" spans="1:20" ht="15.75" thickBot="1" x14ac:dyDescent="0.3">
      <c r="A19" s="14"/>
      <c r="B19" s="22"/>
      <c r="C19" s="22"/>
      <c r="D19" s="60" t="s">
        <v>150</v>
      </c>
      <c r="E19" s="60"/>
      <c r="F19" s="60"/>
      <c r="G19" s="60"/>
      <c r="H19" s="60"/>
      <c r="I19" s="60"/>
      <c r="J19" s="60"/>
      <c r="K19" s="60"/>
      <c r="L19" s="60"/>
      <c r="M19" s="60"/>
      <c r="N19" s="60"/>
      <c r="O19" s="60"/>
      <c r="P19" s="60"/>
      <c r="Q19" s="60"/>
      <c r="R19" s="60"/>
      <c r="S19" s="60"/>
      <c r="T19" s="22"/>
    </row>
    <row r="20" spans="1:20" ht="15.75" thickBot="1" x14ac:dyDescent="0.3">
      <c r="A20" s="14"/>
      <c r="B20" s="22"/>
      <c r="C20" s="22"/>
      <c r="D20" s="75" t="s">
        <v>284</v>
      </c>
      <c r="E20" s="75"/>
      <c r="F20" s="75"/>
      <c r="G20" s="75"/>
      <c r="H20" s="75"/>
      <c r="I20" s="75"/>
      <c r="J20" s="75"/>
      <c r="K20" s="75"/>
      <c r="L20" s="75"/>
      <c r="M20" s="75"/>
      <c r="N20" s="75"/>
      <c r="O20" s="75"/>
      <c r="P20" s="75"/>
      <c r="Q20" s="75"/>
      <c r="R20" s="75"/>
      <c r="S20" s="75"/>
      <c r="T20" s="22"/>
    </row>
    <row r="21" spans="1:20" ht="15.75" thickBot="1" x14ac:dyDescent="0.3">
      <c r="A21" s="14"/>
      <c r="B21" s="22"/>
      <c r="C21" s="22"/>
      <c r="D21" s="75" t="s">
        <v>294</v>
      </c>
      <c r="E21" s="75"/>
      <c r="F21" s="75"/>
      <c r="G21" s="75"/>
      <c r="H21" s="75"/>
      <c r="I21" s="75"/>
      <c r="J21" s="75"/>
      <c r="K21" s="75"/>
      <c r="L21" s="75"/>
      <c r="M21" s="75"/>
      <c r="N21" s="75"/>
      <c r="O21" s="75"/>
      <c r="P21" s="75"/>
      <c r="Q21" s="75"/>
      <c r="R21" s="75"/>
      <c r="S21" s="75"/>
      <c r="T21" s="22"/>
    </row>
    <row r="22" spans="1:20" ht="15.75" thickBot="1" x14ac:dyDescent="0.3">
      <c r="A22" s="14"/>
      <c r="B22" s="22"/>
      <c r="C22" s="22"/>
      <c r="D22" s="75" t="s">
        <v>268</v>
      </c>
      <c r="E22" s="75"/>
      <c r="F22" s="75"/>
      <c r="G22" s="75"/>
      <c r="H22" s="22"/>
      <c r="I22" s="22"/>
      <c r="J22" s="75" t="s">
        <v>286</v>
      </c>
      <c r="K22" s="75"/>
      <c r="L22" s="75"/>
      <c r="M22" s="75"/>
      <c r="N22" s="22"/>
      <c r="O22" s="22"/>
      <c r="P22" s="75" t="s">
        <v>270</v>
      </c>
      <c r="Q22" s="75"/>
      <c r="R22" s="75"/>
      <c r="S22" s="75"/>
      <c r="T22" s="22"/>
    </row>
    <row r="23" spans="1:20" x14ac:dyDescent="0.25">
      <c r="A23" s="14"/>
      <c r="B23" s="78" t="s">
        <v>287</v>
      </c>
      <c r="C23" s="40"/>
      <c r="D23" s="53" t="s">
        <v>289</v>
      </c>
      <c r="E23" s="44"/>
      <c r="F23" s="62" t="s">
        <v>273</v>
      </c>
      <c r="G23" s="62"/>
      <c r="H23" s="40"/>
      <c r="I23" s="40"/>
      <c r="J23" s="53" t="s">
        <v>289</v>
      </c>
      <c r="K23" s="44"/>
      <c r="L23" s="62" t="s">
        <v>273</v>
      </c>
      <c r="M23" s="62"/>
      <c r="N23" s="40"/>
      <c r="O23" s="40"/>
      <c r="P23" s="53" t="s">
        <v>289</v>
      </c>
      <c r="Q23" s="44"/>
      <c r="R23" s="62" t="s">
        <v>273</v>
      </c>
      <c r="S23" s="62"/>
      <c r="T23" s="40"/>
    </row>
    <row r="24" spans="1:20" x14ac:dyDescent="0.25">
      <c r="A24" s="14"/>
      <c r="B24" s="78" t="s">
        <v>288</v>
      </c>
      <c r="C24" s="40"/>
      <c r="D24" s="53" t="s">
        <v>290</v>
      </c>
      <c r="E24" s="40"/>
      <c r="F24" s="61" t="s">
        <v>155</v>
      </c>
      <c r="G24" s="61"/>
      <c r="H24" s="40"/>
      <c r="I24" s="40"/>
      <c r="J24" s="53" t="s">
        <v>290</v>
      </c>
      <c r="K24" s="40"/>
      <c r="L24" s="61" t="s">
        <v>155</v>
      </c>
      <c r="M24" s="61"/>
      <c r="N24" s="40"/>
      <c r="O24" s="40"/>
      <c r="P24" s="53" t="s">
        <v>290</v>
      </c>
      <c r="Q24" s="40"/>
      <c r="R24" s="61" t="s">
        <v>155</v>
      </c>
      <c r="S24" s="61"/>
      <c r="T24" s="40"/>
    </row>
    <row r="25" spans="1:20" ht="15.75" thickBot="1" x14ac:dyDescent="0.3">
      <c r="A25" s="14"/>
      <c r="C25" s="40"/>
      <c r="D25" s="54" t="s">
        <v>291</v>
      </c>
      <c r="E25" s="40"/>
      <c r="F25" s="63"/>
      <c r="G25" s="63"/>
      <c r="H25" s="40"/>
      <c r="I25" s="40"/>
      <c r="J25" s="54" t="s">
        <v>291</v>
      </c>
      <c r="K25" s="40"/>
      <c r="L25" s="63"/>
      <c r="M25" s="63"/>
      <c r="N25" s="40"/>
      <c r="O25" s="40"/>
      <c r="P25" s="54" t="s">
        <v>291</v>
      </c>
      <c r="Q25" s="40"/>
      <c r="R25" s="63"/>
      <c r="S25" s="63"/>
      <c r="T25" s="40"/>
    </row>
    <row r="26" spans="1:20" x14ac:dyDescent="0.25">
      <c r="A26" s="14"/>
      <c r="B26" s="55" t="s">
        <v>292</v>
      </c>
      <c r="C26" s="25"/>
      <c r="D26" s="57" t="s">
        <v>295</v>
      </c>
      <c r="E26" s="25"/>
      <c r="F26" s="58" t="s">
        <v>160</v>
      </c>
      <c r="G26" s="59" t="s">
        <v>161</v>
      </c>
      <c r="H26" s="58" t="s">
        <v>149</v>
      </c>
      <c r="I26" s="25"/>
      <c r="J26" s="57" t="s">
        <v>295</v>
      </c>
      <c r="K26" s="25"/>
      <c r="L26" s="58" t="s">
        <v>160</v>
      </c>
      <c r="M26" s="59" t="s">
        <v>161</v>
      </c>
      <c r="N26" s="58" t="s">
        <v>149</v>
      </c>
      <c r="O26" s="25"/>
      <c r="P26" s="57" t="s">
        <v>295</v>
      </c>
      <c r="Q26" s="25"/>
      <c r="R26" s="58" t="s">
        <v>160</v>
      </c>
      <c r="S26" s="59" t="s">
        <v>161</v>
      </c>
      <c r="T26" s="58"/>
    </row>
    <row r="27" spans="1:20" x14ac:dyDescent="0.25">
      <c r="A27" s="14"/>
      <c r="B27" s="48"/>
      <c r="C27" s="48"/>
      <c r="D27" s="48"/>
      <c r="E27" s="48"/>
      <c r="F27" s="48"/>
      <c r="G27" s="48"/>
      <c r="H27" s="48"/>
      <c r="I27" s="48"/>
      <c r="J27" s="48"/>
      <c r="K27" s="48"/>
      <c r="L27" s="48"/>
      <c r="M27" s="48"/>
      <c r="N27" s="48"/>
      <c r="O27" s="48"/>
      <c r="P27" s="48"/>
      <c r="Q27" s="48"/>
      <c r="R27" s="48"/>
      <c r="S27" s="48"/>
      <c r="T27" s="48"/>
    </row>
    <row r="28" spans="1:20" x14ac:dyDescent="0.25">
      <c r="A28" s="14"/>
      <c r="B28" s="5"/>
      <c r="C28" s="5"/>
      <c r="D28" s="5"/>
      <c r="E28" s="5"/>
      <c r="F28" s="5"/>
      <c r="G28" s="5"/>
      <c r="H28" s="5"/>
      <c r="I28" s="5"/>
      <c r="J28" s="5"/>
      <c r="K28" s="5"/>
      <c r="L28" s="5"/>
    </row>
    <row r="29" spans="1:20" ht="15.75" thickBot="1" x14ac:dyDescent="0.3">
      <c r="A29" s="14"/>
      <c r="B29" s="22"/>
      <c r="C29" s="22" t="s">
        <v>149</v>
      </c>
      <c r="D29" s="60" t="s">
        <v>150</v>
      </c>
      <c r="E29" s="60"/>
      <c r="F29" s="60"/>
      <c r="G29" s="60"/>
      <c r="H29" s="60"/>
      <c r="I29" s="60"/>
      <c r="J29" s="60"/>
      <c r="K29" s="60"/>
      <c r="L29" s="22"/>
    </row>
    <row r="30" spans="1:20" ht="15.75" thickBot="1" x14ac:dyDescent="0.3">
      <c r="A30" s="14"/>
      <c r="B30" s="22"/>
      <c r="C30" s="22" t="s">
        <v>149</v>
      </c>
      <c r="D30" s="75" t="s">
        <v>296</v>
      </c>
      <c r="E30" s="75"/>
      <c r="F30" s="75"/>
      <c r="G30" s="75"/>
      <c r="H30" s="75"/>
      <c r="I30" s="75"/>
      <c r="J30" s="75"/>
      <c r="K30" s="75"/>
      <c r="L30" s="22"/>
    </row>
    <row r="31" spans="1:20" x14ac:dyDescent="0.25">
      <c r="A31" s="14"/>
      <c r="B31" s="78" t="s">
        <v>297</v>
      </c>
      <c r="C31" s="40" t="s">
        <v>149</v>
      </c>
      <c r="D31" s="53" t="s">
        <v>299</v>
      </c>
      <c r="E31" s="44" t="s">
        <v>149</v>
      </c>
      <c r="F31" s="62" t="s">
        <v>304</v>
      </c>
      <c r="G31" s="62"/>
      <c r="H31" s="62"/>
      <c r="I31" s="62"/>
      <c r="J31" s="62"/>
      <c r="K31" s="62"/>
      <c r="L31" s="40"/>
    </row>
    <row r="32" spans="1:20" x14ac:dyDescent="0.25">
      <c r="A32" s="14"/>
      <c r="B32" s="78" t="s">
        <v>298</v>
      </c>
      <c r="C32" s="40"/>
      <c r="D32" s="53" t="s">
        <v>300</v>
      </c>
      <c r="E32" s="40"/>
      <c r="F32" s="61" t="s">
        <v>305</v>
      </c>
      <c r="G32" s="61"/>
      <c r="H32" s="61"/>
      <c r="I32" s="61"/>
      <c r="J32" s="61"/>
      <c r="K32" s="61"/>
      <c r="L32" s="40"/>
    </row>
    <row r="33" spans="1:12" ht="15.75" thickBot="1" x14ac:dyDescent="0.3">
      <c r="A33" s="14"/>
      <c r="C33" s="40"/>
      <c r="D33" s="53" t="s">
        <v>301</v>
      </c>
      <c r="E33" s="40"/>
      <c r="F33" s="63" t="s">
        <v>306</v>
      </c>
      <c r="G33" s="63"/>
      <c r="H33" s="63"/>
      <c r="I33" s="63"/>
      <c r="J33" s="63"/>
      <c r="K33" s="63"/>
      <c r="L33" s="40"/>
    </row>
    <row r="34" spans="1:12" ht="15.75" thickBot="1" x14ac:dyDescent="0.3">
      <c r="A34" s="14"/>
      <c r="B34" s="22"/>
      <c r="C34" s="22" t="s">
        <v>149</v>
      </c>
      <c r="D34" s="53" t="s">
        <v>302</v>
      </c>
      <c r="E34" s="22" t="s">
        <v>149</v>
      </c>
      <c r="F34" s="75" t="s">
        <v>307</v>
      </c>
      <c r="G34" s="75"/>
      <c r="H34" s="75"/>
      <c r="I34" s="75"/>
      <c r="J34" s="75"/>
      <c r="K34" s="75"/>
      <c r="L34" s="22"/>
    </row>
    <row r="35" spans="1:12" ht="15.75" thickBot="1" x14ac:dyDescent="0.3">
      <c r="A35" s="14"/>
      <c r="B35" s="22"/>
      <c r="C35" s="22" t="s">
        <v>149</v>
      </c>
      <c r="D35" s="54" t="s">
        <v>303</v>
      </c>
      <c r="E35" s="22" t="s">
        <v>149</v>
      </c>
      <c r="F35" s="75" t="s">
        <v>268</v>
      </c>
      <c r="G35" s="75"/>
      <c r="H35" s="22"/>
      <c r="I35" s="22" t="s">
        <v>149</v>
      </c>
      <c r="J35" s="75" t="s">
        <v>270</v>
      </c>
      <c r="K35" s="75"/>
      <c r="L35" s="22"/>
    </row>
    <row r="36" spans="1:12" x14ac:dyDescent="0.25">
      <c r="A36" s="14"/>
      <c r="B36" s="55" t="s">
        <v>292</v>
      </c>
      <c r="C36" s="25" t="s">
        <v>149</v>
      </c>
      <c r="D36" s="56" t="s">
        <v>308</v>
      </c>
      <c r="E36" s="25" t="s">
        <v>149</v>
      </c>
      <c r="F36" s="56" t="s">
        <v>160</v>
      </c>
      <c r="G36" s="57">
        <v>1</v>
      </c>
      <c r="H36" s="58" t="s">
        <v>149</v>
      </c>
      <c r="I36" s="25" t="s">
        <v>149</v>
      </c>
      <c r="J36" s="56" t="s">
        <v>160</v>
      </c>
      <c r="K36" s="57">
        <v>60</v>
      </c>
      <c r="L36" s="58" t="s">
        <v>149</v>
      </c>
    </row>
  </sheetData>
  <mergeCells count="70">
    <mergeCell ref="B5:T5"/>
    <mergeCell ref="B6:T6"/>
    <mergeCell ref="B7:T7"/>
    <mergeCell ref="B17:T17"/>
    <mergeCell ref="B27:T27"/>
    <mergeCell ref="L31:L33"/>
    <mergeCell ref="F34:K34"/>
    <mergeCell ref="F35:G35"/>
    <mergeCell ref="J35:K35"/>
    <mergeCell ref="A1:A2"/>
    <mergeCell ref="B1:T1"/>
    <mergeCell ref="B2:T2"/>
    <mergeCell ref="A3:A36"/>
    <mergeCell ref="B3:T3"/>
    <mergeCell ref="B4:T4"/>
    <mergeCell ref="D29:K29"/>
    <mergeCell ref="D30:K30"/>
    <mergeCell ref="C31:C33"/>
    <mergeCell ref="E31:E33"/>
    <mergeCell ref="F31:K31"/>
    <mergeCell ref="F32:K32"/>
    <mergeCell ref="F33:K33"/>
    <mergeCell ref="O23:O25"/>
    <mergeCell ref="Q23:Q25"/>
    <mergeCell ref="R23:S23"/>
    <mergeCell ref="R24:S24"/>
    <mergeCell ref="R25:S25"/>
    <mergeCell ref="T23:T25"/>
    <mergeCell ref="I23:I25"/>
    <mergeCell ref="K23:K25"/>
    <mergeCell ref="L23:M23"/>
    <mergeCell ref="L24:M24"/>
    <mergeCell ref="L25:M25"/>
    <mergeCell ref="N23:N25"/>
    <mergeCell ref="C23:C25"/>
    <mergeCell ref="E23:E25"/>
    <mergeCell ref="F23:G23"/>
    <mergeCell ref="F24:G24"/>
    <mergeCell ref="F25:G25"/>
    <mergeCell ref="H23:H25"/>
    <mergeCell ref="D19:S19"/>
    <mergeCell ref="D20:S20"/>
    <mergeCell ref="D21:S21"/>
    <mergeCell ref="D22:G22"/>
    <mergeCell ref="J22:M22"/>
    <mergeCell ref="P22:S22"/>
    <mergeCell ref="O13:O15"/>
    <mergeCell ref="Q13:Q15"/>
    <mergeCell ref="R13:S13"/>
    <mergeCell ref="R14:S14"/>
    <mergeCell ref="R15:S15"/>
    <mergeCell ref="T13:T15"/>
    <mergeCell ref="I13:I15"/>
    <mergeCell ref="K13:K15"/>
    <mergeCell ref="L13:M13"/>
    <mergeCell ref="L14:M14"/>
    <mergeCell ref="L15:M15"/>
    <mergeCell ref="N13:N15"/>
    <mergeCell ref="C13:C15"/>
    <mergeCell ref="E13:E15"/>
    <mergeCell ref="F13:G13"/>
    <mergeCell ref="F14:G14"/>
    <mergeCell ref="F15:G15"/>
    <mergeCell ref="H13:H15"/>
    <mergeCell ref="D9:S9"/>
    <mergeCell ref="D10:S10"/>
    <mergeCell ref="D11:S11"/>
    <mergeCell ref="D12:G12"/>
    <mergeCell ref="J12:M12"/>
    <mergeCell ref="P12:S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13.140625" bestFit="1" customWidth="1"/>
    <col min="2" max="2" width="36.5703125" customWidth="1"/>
    <col min="3" max="3" width="10.28515625" customWidth="1"/>
    <col min="4" max="4" width="12.42578125" customWidth="1"/>
    <col min="5" max="5" width="36.5703125" customWidth="1"/>
    <col min="6" max="6" width="12.42578125" customWidth="1"/>
    <col min="7" max="7" width="10.28515625" customWidth="1"/>
    <col min="8" max="8" width="12.42578125" customWidth="1"/>
    <col min="9" max="9" width="36.5703125" customWidth="1"/>
    <col min="10" max="10" width="12.42578125" customWidth="1"/>
    <col min="11" max="11" width="10.28515625" customWidth="1"/>
    <col min="12" max="12" width="12.42578125" customWidth="1"/>
    <col min="13" max="13" width="36.5703125" customWidth="1"/>
    <col min="14" max="14" width="12.42578125" customWidth="1"/>
  </cols>
  <sheetData>
    <row r="1" spans="1:14" ht="15" customHeight="1" x14ac:dyDescent="0.25">
      <c r="A1" s="8" t="s">
        <v>309</v>
      </c>
      <c r="B1" s="8" t="s">
        <v>1</v>
      </c>
      <c r="C1" s="8"/>
      <c r="D1" s="8"/>
      <c r="E1" s="8"/>
      <c r="F1" s="8"/>
      <c r="G1" s="8"/>
      <c r="H1" s="8"/>
      <c r="I1" s="8"/>
      <c r="J1" s="8"/>
      <c r="K1" s="8"/>
      <c r="L1" s="8"/>
      <c r="M1" s="8"/>
      <c r="N1" s="8"/>
    </row>
    <row r="2" spans="1:14" ht="15" customHeight="1" x14ac:dyDescent="0.25">
      <c r="A2" s="8"/>
      <c r="B2" s="10">
        <v>41762</v>
      </c>
      <c r="C2" s="10"/>
      <c r="D2" s="10"/>
      <c r="E2" s="10"/>
      <c r="F2" s="10"/>
      <c r="G2" s="10"/>
      <c r="H2" s="10"/>
      <c r="I2" s="10"/>
      <c r="J2" s="10"/>
      <c r="K2" s="10"/>
      <c r="L2" s="10"/>
      <c r="M2" s="10"/>
      <c r="N2" s="10"/>
    </row>
    <row r="3" spans="1:14" ht="15" customHeight="1" x14ac:dyDescent="0.25">
      <c r="A3" s="14" t="s">
        <v>309</v>
      </c>
      <c r="B3" s="13" t="s">
        <v>4</v>
      </c>
      <c r="C3" s="13"/>
      <c r="D3" s="13"/>
      <c r="E3" s="13"/>
      <c r="F3" s="13"/>
      <c r="G3" s="13"/>
      <c r="H3" s="13"/>
      <c r="I3" s="13"/>
      <c r="J3" s="13"/>
      <c r="K3" s="13"/>
      <c r="L3" s="13"/>
      <c r="M3" s="13"/>
      <c r="N3" s="13"/>
    </row>
    <row r="4" spans="1:14" x14ac:dyDescent="0.25">
      <c r="A4" s="14"/>
      <c r="B4" s="70" t="s">
        <v>310</v>
      </c>
      <c r="C4" s="70"/>
      <c r="D4" s="70"/>
      <c r="E4" s="70"/>
      <c r="F4" s="70"/>
      <c r="G4" s="70"/>
      <c r="H4" s="70"/>
      <c r="I4" s="70"/>
      <c r="J4" s="70"/>
      <c r="K4" s="70"/>
      <c r="L4" s="70"/>
      <c r="M4" s="70"/>
      <c r="N4" s="70"/>
    </row>
    <row r="5" spans="1:14" x14ac:dyDescent="0.25">
      <c r="A5" s="14"/>
      <c r="B5" s="71" t="s">
        <v>311</v>
      </c>
      <c r="C5" s="71"/>
      <c r="D5" s="71"/>
      <c r="E5" s="71"/>
      <c r="F5" s="71"/>
      <c r="G5" s="71"/>
      <c r="H5" s="71"/>
      <c r="I5" s="71"/>
      <c r="J5" s="71"/>
      <c r="K5" s="71"/>
      <c r="L5" s="71"/>
      <c r="M5" s="71"/>
      <c r="N5" s="71"/>
    </row>
    <row r="6" spans="1:14" x14ac:dyDescent="0.25">
      <c r="A6" s="14"/>
      <c r="B6" s="48"/>
      <c r="C6" s="48"/>
      <c r="D6" s="48"/>
      <c r="E6" s="48"/>
      <c r="F6" s="48"/>
      <c r="G6" s="48"/>
      <c r="H6" s="48"/>
      <c r="I6" s="48"/>
      <c r="J6" s="48"/>
      <c r="K6" s="48"/>
      <c r="L6" s="48"/>
      <c r="M6" s="48"/>
      <c r="N6" s="48"/>
    </row>
    <row r="7" spans="1:14" x14ac:dyDescent="0.25">
      <c r="A7" s="14"/>
      <c r="B7" s="5"/>
      <c r="C7" s="5"/>
      <c r="D7" s="5"/>
      <c r="E7" s="5"/>
      <c r="F7" s="5"/>
      <c r="G7" s="5"/>
      <c r="H7" s="5"/>
      <c r="I7" s="5"/>
      <c r="J7" s="5"/>
      <c r="K7" s="5"/>
      <c r="L7" s="5"/>
      <c r="M7" s="5"/>
      <c r="N7" s="5"/>
    </row>
    <row r="8" spans="1:14" ht="15.75" thickBot="1" x14ac:dyDescent="0.3">
      <c r="A8" s="14"/>
      <c r="B8" s="22"/>
      <c r="C8" s="22" t="s">
        <v>149</v>
      </c>
      <c r="D8" s="60" t="s">
        <v>150</v>
      </c>
      <c r="E8" s="60"/>
      <c r="F8" s="60"/>
      <c r="G8" s="60"/>
      <c r="H8" s="60"/>
      <c r="I8" s="60"/>
      <c r="J8" s="60"/>
      <c r="K8" s="60"/>
      <c r="L8" s="60"/>
      <c r="M8" s="60"/>
      <c r="N8" s="22"/>
    </row>
    <row r="9" spans="1:14" ht="15.75" thickBot="1" x14ac:dyDescent="0.3">
      <c r="A9" s="14"/>
      <c r="B9" s="22"/>
      <c r="C9" s="22" t="s">
        <v>149</v>
      </c>
      <c r="D9" s="75" t="s">
        <v>312</v>
      </c>
      <c r="E9" s="75"/>
      <c r="F9" s="22"/>
      <c r="G9" s="22" t="s">
        <v>149</v>
      </c>
      <c r="H9" s="75" t="s">
        <v>269</v>
      </c>
      <c r="I9" s="75"/>
      <c r="J9" s="22"/>
      <c r="K9" s="22" t="s">
        <v>149</v>
      </c>
      <c r="L9" s="75" t="s">
        <v>313</v>
      </c>
      <c r="M9" s="75"/>
      <c r="N9" s="22"/>
    </row>
    <row r="10" spans="1:14" x14ac:dyDescent="0.25">
      <c r="A10" s="14"/>
      <c r="B10" s="55" t="s">
        <v>314</v>
      </c>
      <c r="C10" s="25" t="s">
        <v>149</v>
      </c>
      <c r="D10" s="56" t="s">
        <v>160</v>
      </c>
      <c r="E10" s="69">
        <v>14850</v>
      </c>
      <c r="F10" s="58" t="s">
        <v>149</v>
      </c>
      <c r="G10" s="25" t="s">
        <v>149</v>
      </c>
      <c r="H10" s="56" t="s">
        <v>160</v>
      </c>
      <c r="I10" s="69">
        <v>13475</v>
      </c>
      <c r="J10" s="58" t="s">
        <v>149</v>
      </c>
      <c r="K10" s="25" t="s">
        <v>149</v>
      </c>
      <c r="L10" s="56" t="s">
        <v>160</v>
      </c>
      <c r="M10" s="69">
        <v>9337</v>
      </c>
      <c r="N10" s="58" t="s">
        <v>149</v>
      </c>
    </row>
    <row r="11" spans="1:14" ht="15.75" thickBot="1" x14ac:dyDescent="0.3">
      <c r="A11" s="14"/>
      <c r="B11" s="65" t="s">
        <v>315</v>
      </c>
      <c r="C11" s="22" t="s">
        <v>149</v>
      </c>
      <c r="D11" s="17"/>
      <c r="E11" s="68">
        <v>235986</v>
      </c>
      <c r="F11" s="51" t="s">
        <v>149</v>
      </c>
      <c r="G11" s="22" t="s">
        <v>149</v>
      </c>
      <c r="H11" s="17"/>
      <c r="I11" s="68">
        <v>242708</v>
      </c>
      <c r="J11" s="51" t="s">
        <v>149</v>
      </c>
      <c r="K11" s="22" t="s">
        <v>149</v>
      </c>
      <c r="L11" s="17"/>
      <c r="M11" s="68">
        <v>251167</v>
      </c>
      <c r="N11" s="51" t="s">
        <v>149</v>
      </c>
    </row>
    <row r="12" spans="1:14" x14ac:dyDescent="0.25">
      <c r="A12" s="14"/>
      <c r="B12" s="18"/>
      <c r="C12" s="18" t="s">
        <v>149</v>
      </c>
      <c r="D12" s="37"/>
      <c r="E12" s="37"/>
      <c r="F12" s="18"/>
      <c r="G12" s="18" t="s">
        <v>149</v>
      </c>
      <c r="H12" s="37"/>
      <c r="I12" s="37"/>
      <c r="J12" s="18"/>
      <c r="K12" s="18" t="s">
        <v>149</v>
      </c>
      <c r="L12" s="37"/>
      <c r="M12" s="37"/>
      <c r="N12" s="18"/>
    </row>
    <row r="13" spans="1:14" ht="15.75" thickBot="1" x14ac:dyDescent="0.3">
      <c r="A13" s="14"/>
      <c r="B13" s="55" t="s">
        <v>316</v>
      </c>
      <c r="C13" s="25" t="s">
        <v>149</v>
      </c>
      <c r="D13" s="56" t="s">
        <v>160</v>
      </c>
      <c r="E13" s="69">
        <v>221136</v>
      </c>
      <c r="F13" s="58" t="s">
        <v>149</v>
      </c>
      <c r="G13" s="25" t="s">
        <v>149</v>
      </c>
      <c r="H13" s="56" t="s">
        <v>160</v>
      </c>
      <c r="I13" s="69">
        <v>229233</v>
      </c>
      <c r="J13" s="58" t="s">
        <v>149</v>
      </c>
      <c r="K13" s="25" t="s">
        <v>149</v>
      </c>
      <c r="L13" s="56" t="s">
        <v>160</v>
      </c>
      <c r="M13" s="69">
        <v>241830</v>
      </c>
      <c r="N13" s="58" t="s">
        <v>149</v>
      </c>
    </row>
    <row r="14" spans="1:14" ht="15.75" thickTop="1" x14ac:dyDescent="0.25">
      <c r="A14" s="14"/>
      <c r="B14" s="18"/>
      <c r="C14" s="18" t="s">
        <v>149</v>
      </c>
      <c r="D14" s="38"/>
      <c r="E14" s="38"/>
      <c r="F14" s="18"/>
      <c r="G14" s="18" t="s">
        <v>149</v>
      </c>
      <c r="H14" s="38"/>
      <c r="I14" s="38"/>
      <c r="J14" s="18"/>
      <c r="K14" s="18" t="s">
        <v>149</v>
      </c>
      <c r="L14" s="38"/>
      <c r="M14" s="38"/>
      <c r="N14" s="18"/>
    </row>
    <row r="15" spans="1:14" x14ac:dyDescent="0.25">
      <c r="A15" s="14"/>
      <c r="B15" s="71" t="s">
        <v>317</v>
      </c>
      <c r="C15" s="71"/>
      <c r="D15" s="71"/>
      <c r="E15" s="71"/>
      <c r="F15" s="71"/>
      <c r="G15" s="71"/>
      <c r="H15" s="71"/>
      <c r="I15" s="71"/>
      <c r="J15" s="71"/>
      <c r="K15" s="71"/>
      <c r="L15" s="71"/>
      <c r="M15" s="71"/>
      <c r="N15" s="71"/>
    </row>
    <row r="16" spans="1:14" ht="25.5" customHeight="1" x14ac:dyDescent="0.25">
      <c r="A16" s="14"/>
      <c r="B16" s="71" t="s">
        <v>318</v>
      </c>
      <c r="C16" s="71"/>
      <c r="D16" s="71"/>
      <c r="E16" s="71"/>
      <c r="F16" s="71"/>
      <c r="G16" s="71"/>
      <c r="H16" s="71"/>
      <c r="I16" s="71"/>
      <c r="J16" s="71"/>
      <c r="K16" s="71"/>
      <c r="L16" s="71"/>
      <c r="M16" s="71"/>
      <c r="N16" s="71"/>
    </row>
    <row r="17" spans="1:14" ht="25.5" customHeight="1" x14ac:dyDescent="0.25">
      <c r="A17" s="14"/>
      <c r="B17" s="71" t="s">
        <v>319</v>
      </c>
      <c r="C17" s="71"/>
      <c r="D17" s="71"/>
      <c r="E17" s="71"/>
      <c r="F17" s="71"/>
      <c r="G17" s="71"/>
      <c r="H17" s="71"/>
      <c r="I17" s="71"/>
      <c r="J17" s="71"/>
      <c r="K17" s="71"/>
      <c r="L17" s="71"/>
      <c r="M17" s="71"/>
      <c r="N17" s="71"/>
    </row>
    <row r="18" spans="1:14" x14ac:dyDescent="0.25">
      <c r="A18" s="14"/>
      <c r="B18" s="71" t="s">
        <v>320</v>
      </c>
      <c r="C18" s="71"/>
      <c r="D18" s="71"/>
      <c r="E18" s="71"/>
      <c r="F18" s="71"/>
      <c r="G18" s="71"/>
      <c r="H18" s="71"/>
      <c r="I18" s="71"/>
      <c r="J18" s="71"/>
      <c r="K18" s="71"/>
      <c r="L18" s="71"/>
      <c r="M18" s="71"/>
      <c r="N18" s="71"/>
    </row>
  </sheetData>
  <mergeCells count="16">
    <mergeCell ref="B5:N5"/>
    <mergeCell ref="B6:N6"/>
    <mergeCell ref="B15:N15"/>
    <mergeCell ref="B16:N16"/>
    <mergeCell ref="B17:N17"/>
    <mergeCell ref="B18:N18"/>
    <mergeCell ref="D8:M8"/>
    <mergeCell ref="D9:E9"/>
    <mergeCell ref="H9:I9"/>
    <mergeCell ref="L9:M9"/>
    <mergeCell ref="A1:A2"/>
    <mergeCell ref="B1:N1"/>
    <mergeCell ref="B2:N2"/>
    <mergeCell ref="A3:A18"/>
    <mergeCell ref="B3:N3"/>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3" width="36.5703125" bestFit="1" customWidth="1"/>
    <col min="4" max="4" width="9.42578125" customWidth="1"/>
    <col min="5" max="5" width="36.5703125" bestFit="1" customWidth="1"/>
    <col min="6" max="6" width="12.85546875" customWidth="1"/>
    <col min="7" max="7" width="7.28515625" customWidth="1"/>
    <col min="8" max="8" width="9.42578125" customWidth="1"/>
    <col min="9" max="9" width="29.28515625" customWidth="1"/>
    <col min="10" max="10" width="8.7109375" customWidth="1"/>
    <col min="11" max="11" width="7.28515625" customWidth="1"/>
    <col min="12" max="12" width="9.42578125" customWidth="1"/>
    <col min="13" max="13" width="36.140625" customWidth="1"/>
    <col min="14" max="14" width="8.7109375" customWidth="1"/>
    <col min="15" max="15" width="7.28515625" customWidth="1"/>
    <col min="16" max="16" width="9.42578125" customWidth="1"/>
    <col min="17" max="17" width="36.5703125" customWidth="1"/>
    <col min="18" max="18" width="8.7109375" customWidth="1"/>
  </cols>
  <sheetData>
    <row r="1" spans="1:18" ht="15" customHeight="1" x14ac:dyDescent="0.25">
      <c r="A1" s="8" t="s">
        <v>321</v>
      </c>
      <c r="B1" s="8" t="s">
        <v>1</v>
      </c>
      <c r="C1" s="8"/>
      <c r="D1" s="8"/>
      <c r="E1" s="8"/>
      <c r="F1" s="8"/>
      <c r="G1" s="8"/>
      <c r="H1" s="8"/>
      <c r="I1" s="8"/>
      <c r="J1" s="8"/>
      <c r="K1" s="8"/>
      <c r="L1" s="8"/>
      <c r="M1" s="8"/>
      <c r="N1" s="8"/>
      <c r="O1" s="8"/>
      <c r="P1" s="8"/>
      <c r="Q1" s="8"/>
      <c r="R1" s="8"/>
    </row>
    <row r="2" spans="1:18" ht="15" customHeight="1" x14ac:dyDescent="0.25">
      <c r="A2" s="8"/>
      <c r="B2" s="10">
        <v>41762</v>
      </c>
      <c r="C2" s="10"/>
      <c r="D2" s="10"/>
      <c r="E2" s="10"/>
      <c r="F2" s="10"/>
      <c r="G2" s="10"/>
      <c r="H2" s="10"/>
      <c r="I2" s="10"/>
      <c r="J2" s="10"/>
      <c r="K2" s="10"/>
      <c r="L2" s="10"/>
      <c r="M2" s="10"/>
      <c r="N2" s="10"/>
      <c r="O2" s="10"/>
      <c r="P2" s="10"/>
      <c r="Q2" s="10"/>
      <c r="R2" s="10"/>
    </row>
    <row r="3" spans="1:18" ht="15" customHeight="1" x14ac:dyDescent="0.25">
      <c r="A3" s="14" t="s">
        <v>321</v>
      </c>
      <c r="B3" s="13" t="s">
        <v>4</v>
      </c>
      <c r="C3" s="13"/>
      <c r="D3" s="13"/>
      <c r="E3" s="13"/>
      <c r="F3" s="13"/>
      <c r="G3" s="13"/>
      <c r="H3" s="13"/>
      <c r="I3" s="13"/>
      <c r="J3" s="13"/>
      <c r="K3" s="13"/>
      <c r="L3" s="13"/>
      <c r="M3" s="13"/>
      <c r="N3" s="13"/>
      <c r="O3" s="13"/>
      <c r="P3" s="13"/>
      <c r="Q3" s="13"/>
      <c r="R3" s="13"/>
    </row>
    <row r="4" spans="1:18" x14ac:dyDescent="0.25">
      <c r="A4" s="14"/>
      <c r="B4" s="46" t="s">
        <v>322</v>
      </c>
      <c r="C4" s="46"/>
      <c r="D4" s="46"/>
      <c r="E4" s="46"/>
      <c r="F4" s="46"/>
      <c r="G4" s="46"/>
      <c r="H4" s="46"/>
      <c r="I4" s="46"/>
      <c r="J4" s="46"/>
      <c r="K4" s="46"/>
      <c r="L4" s="46"/>
      <c r="M4" s="46"/>
      <c r="N4" s="46"/>
      <c r="O4" s="46"/>
      <c r="P4" s="46"/>
      <c r="Q4" s="46"/>
      <c r="R4" s="46"/>
    </row>
    <row r="5" spans="1:18" x14ac:dyDescent="0.25">
      <c r="A5" s="14"/>
      <c r="B5" s="13"/>
      <c r="C5" s="13"/>
      <c r="D5" s="13"/>
      <c r="E5" s="13"/>
      <c r="F5" s="13"/>
      <c r="G5" s="13"/>
      <c r="H5" s="13"/>
      <c r="I5" s="13"/>
      <c r="J5" s="13"/>
      <c r="K5" s="13"/>
      <c r="L5" s="13"/>
      <c r="M5" s="13"/>
      <c r="N5" s="13"/>
      <c r="O5" s="13"/>
      <c r="P5" s="13"/>
      <c r="Q5" s="13"/>
      <c r="R5" s="13"/>
    </row>
    <row r="6" spans="1:18" ht="38.25" customHeight="1" x14ac:dyDescent="0.25">
      <c r="A6" s="14"/>
      <c r="B6" s="47" t="s">
        <v>323</v>
      </c>
      <c r="C6" s="47"/>
      <c r="D6" s="47"/>
      <c r="E6" s="47"/>
      <c r="F6" s="47"/>
      <c r="G6" s="47"/>
      <c r="H6" s="47"/>
      <c r="I6" s="47"/>
      <c r="J6" s="47"/>
      <c r="K6" s="47"/>
      <c r="L6" s="47"/>
      <c r="M6" s="47"/>
      <c r="N6" s="47"/>
      <c r="O6" s="47"/>
      <c r="P6" s="47"/>
      <c r="Q6" s="47"/>
      <c r="R6" s="47"/>
    </row>
    <row r="7" spans="1:18" x14ac:dyDescent="0.25">
      <c r="A7" s="14"/>
      <c r="B7" s="13"/>
      <c r="C7" s="13"/>
      <c r="D7" s="13"/>
      <c r="E7" s="13"/>
      <c r="F7" s="13"/>
      <c r="G7" s="13"/>
      <c r="H7" s="13"/>
      <c r="I7" s="13"/>
      <c r="J7" s="13"/>
      <c r="K7" s="13"/>
      <c r="L7" s="13"/>
      <c r="M7" s="13"/>
      <c r="N7" s="13"/>
      <c r="O7" s="13"/>
      <c r="P7" s="13"/>
      <c r="Q7" s="13"/>
      <c r="R7" s="13"/>
    </row>
    <row r="8" spans="1:18" x14ac:dyDescent="0.25">
      <c r="A8" s="14"/>
      <c r="B8" s="47" t="s">
        <v>324</v>
      </c>
      <c r="C8" s="47"/>
      <c r="D8" s="47"/>
      <c r="E8" s="47"/>
      <c r="F8" s="47"/>
      <c r="G8" s="47"/>
      <c r="H8" s="47"/>
      <c r="I8" s="47"/>
      <c r="J8" s="47"/>
      <c r="K8" s="47"/>
      <c r="L8" s="47"/>
      <c r="M8" s="47"/>
      <c r="N8" s="47"/>
      <c r="O8" s="47"/>
      <c r="P8" s="47"/>
      <c r="Q8" s="47"/>
      <c r="R8" s="47"/>
    </row>
    <row r="9" spans="1:18" x14ac:dyDescent="0.25">
      <c r="A9" s="14"/>
      <c r="B9" s="13"/>
      <c r="C9" s="13"/>
      <c r="D9" s="13"/>
      <c r="E9" s="13"/>
      <c r="F9" s="13"/>
      <c r="G9" s="13"/>
      <c r="H9" s="13"/>
      <c r="I9" s="13"/>
      <c r="J9" s="13"/>
      <c r="K9" s="13"/>
      <c r="L9" s="13"/>
      <c r="M9" s="13"/>
      <c r="N9" s="13"/>
      <c r="O9" s="13"/>
      <c r="P9" s="13"/>
      <c r="Q9" s="13"/>
      <c r="R9" s="13"/>
    </row>
    <row r="10" spans="1:18" x14ac:dyDescent="0.25">
      <c r="A10" s="14"/>
      <c r="B10" s="50" t="s">
        <v>325</v>
      </c>
      <c r="C10" s="50"/>
      <c r="D10" s="50"/>
      <c r="E10" s="50"/>
      <c r="F10" s="50"/>
      <c r="G10" s="50"/>
      <c r="H10" s="50"/>
      <c r="I10" s="50"/>
      <c r="J10" s="50"/>
      <c r="K10" s="50"/>
      <c r="L10" s="50"/>
      <c r="M10" s="50"/>
      <c r="N10" s="50"/>
      <c r="O10" s="50"/>
      <c r="P10" s="50"/>
      <c r="Q10" s="50"/>
      <c r="R10" s="50"/>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47" t="s">
        <v>326</v>
      </c>
      <c r="C12" s="47"/>
      <c r="D12" s="47"/>
      <c r="E12" s="47"/>
      <c r="F12" s="47"/>
      <c r="G12" s="47"/>
      <c r="H12" s="47"/>
      <c r="I12" s="47"/>
      <c r="J12" s="47"/>
      <c r="K12" s="47"/>
      <c r="L12" s="47"/>
      <c r="M12" s="47"/>
      <c r="N12" s="47"/>
      <c r="O12" s="47"/>
      <c r="P12" s="47"/>
      <c r="Q12" s="47"/>
      <c r="R12" s="47"/>
    </row>
    <row r="13" spans="1:18" x14ac:dyDescent="0.25">
      <c r="A13" s="14"/>
      <c r="B13" s="13"/>
      <c r="C13" s="13"/>
      <c r="D13" s="13"/>
      <c r="E13" s="13"/>
      <c r="F13" s="13"/>
      <c r="G13" s="13"/>
      <c r="H13" s="13"/>
      <c r="I13" s="13"/>
      <c r="J13" s="13"/>
      <c r="K13" s="13"/>
      <c r="L13" s="13"/>
      <c r="M13" s="13"/>
      <c r="N13" s="13"/>
      <c r="O13" s="13"/>
      <c r="P13" s="13"/>
      <c r="Q13" s="13"/>
      <c r="R13" s="13"/>
    </row>
    <row r="14" spans="1:18" ht="25.5" customHeight="1" x14ac:dyDescent="0.25">
      <c r="A14" s="14"/>
      <c r="B14" s="47" t="s">
        <v>327</v>
      </c>
      <c r="C14" s="47"/>
      <c r="D14" s="47"/>
      <c r="E14" s="47"/>
      <c r="F14" s="47"/>
      <c r="G14" s="47"/>
      <c r="H14" s="47"/>
      <c r="I14" s="47"/>
      <c r="J14" s="47"/>
      <c r="K14" s="47"/>
      <c r="L14" s="47"/>
      <c r="M14" s="47"/>
      <c r="N14" s="47"/>
      <c r="O14" s="47"/>
      <c r="P14" s="47"/>
      <c r="Q14" s="47"/>
      <c r="R14" s="47"/>
    </row>
    <row r="15" spans="1:18" x14ac:dyDescent="0.25">
      <c r="A15" s="14"/>
      <c r="B15" s="13"/>
      <c r="C15" s="13"/>
      <c r="D15" s="13"/>
      <c r="E15" s="13"/>
      <c r="F15" s="13"/>
      <c r="G15" s="13"/>
      <c r="H15" s="13"/>
      <c r="I15" s="13"/>
      <c r="J15" s="13"/>
      <c r="K15" s="13"/>
      <c r="L15" s="13"/>
      <c r="M15" s="13"/>
      <c r="N15" s="13"/>
      <c r="O15" s="13"/>
      <c r="P15" s="13"/>
      <c r="Q15" s="13"/>
      <c r="R15" s="13"/>
    </row>
    <row r="16" spans="1:18" ht="25.5" customHeight="1" x14ac:dyDescent="0.25">
      <c r="A16" s="14"/>
      <c r="B16" s="47" t="s">
        <v>328</v>
      </c>
      <c r="C16" s="47"/>
      <c r="D16" s="47"/>
      <c r="E16" s="47"/>
      <c r="F16" s="47"/>
      <c r="G16" s="47"/>
      <c r="H16" s="47"/>
      <c r="I16" s="47"/>
      <c r="J16" s="47"/>
      <c r="K16" s="47"/>
      <c r="L16" s="47"/>
      <c r="M16" s="47"/>
      <c r="N16" s="47"/>
      <c r="O16" s="47"/>
      <c r="P16" s="47"/>
      <c r="Q16" s="47"/>
      <c r="R16" s="47"/>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86"/>
      <c r="C18" s="86"/>
      <c r="D18" s="86"/>
      <c r="E18" s="86"/>
      <c r="F18" s="86"/>
      <c r="G18" s="86"/>
      <c r="H18" s="86"/>
      <c r="I18" s="86"/>
      <c r="J18" s="86"/>
      <c r="K18" s="86"/>
      <c r="L18" s="86"/>
      <c r="M18" s="86"/>
      <c r="N18" s="86"/>
      <c r="O18" s="86"/>
      <c r="P18" s="86"/>
      <c r="Q18" s="86"/>
      <c r="R18" s="86"/>
    </row>
    <row r="19" spans="1:18" x14ac:dyDescent="0.25">
      <c r="A19" s="14"/>
      <c r="B19" s="13"/>
      <c r="C19" s="13"/>
      <c r="D19" s="13"/>
      <c r="E19" s="13"/>
      <c r="F19" s="13"/>
      <c r="G19" s="13"/>
      <c r="H19" s="13"/>
      <c r="I19" s="13"/>
      <c r="J19" s="13"/>
      <c r="K19" s="13"/>
      <c r="L19" s="13"/>
      <c r="M19" s="13"/>
      <c r="N19" s="13"/>
      <c r="O19" s="13"/>
      <c r="P19" s="13"/>
      <c r="Q19" s="13"/>
      <c r="R19" s="13"/>
    </row>
    <row r="20" spans="1:18" ht="25.5" x14ac:dyDescent="0.25">
      <c r="A20" s="14"/>
      <c r="B20" s="22"/>
      <c r="C20" s="79" t="s">
        <v>329</v>
      </c>
      <c r="D20" s="80"/>
      <c r="E20" s="79" t="s">
        <v>330</v>
      </c>
    </row>
    <row r="21" spans="1:18" x14ac:dyDescent="0.25">
      <c r="A21" s="14"/>
      <c r="B21" s="86"/>
      <c r="C21" s="86"/>
      <c r="D21" s="86"/>
      <c r="E21" s="86"/>
      <c r="F21" s="86"/>
      <c r="G21" s="86"/>
      <c r="H21" s="86"/>
      <c r="I21" s="86"/>
      <c r="J21" s="86"/>
      <c r="K21" s="86"/>
      <c r="L21" s="86"/>
      <c r="M21" s="86"/>
      <c r="N21" s="86"/>
      <c r="O21" s="86"/>
      <c r="P21" s="86"/>
      <c r="Q21" s="86"/>
      <c r="R21" s="86"/>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22"/>
      <c r="C23" s="79" t="s">
        <v>329</v>
      </c>
      <c r="D23" s="80"/>
      <c r="E23" s="79" t="s">
        <v>331</v>
      </c>
    </row>
    <row r="24" spans="1:18" x14ac:dyDescent="0.25">
      <c r="A24" s="14"/>
      <c r="B24" s="86"/>
      <c r="C24" s="86"/>
      <c r="D24" s="86"/>
      <c r="E24" s="86"/>
      <c r="F24" s="86"/>
      <c r="G24" s="86"/>
      <c r="H24" s="86"/>
      <c r="I24" s="86"/>
      <c r="J24" s="86"/>
      <c r="K24" s="86"/>
      <c r="L24" s="86"/>
      <c r="M24" s="86"/>
      <c r="N24" s="86"/>
      <c r="O24" s="86"/>
      <c r="P24" s="86"/>
      <c r="Q24" s="86"/>
      <c r="R24" s="86"/>
    </row>
    <row r="25" spans="1:18" x14ac:dyDescent="0.25">
      <c r="A25" s="14"/>
      <c r="B25" s="13"/>
      <c r="C25" s="13"/>
      <c r="D25" s="13"/>
      <c r="E25" s="13"/>
      <c r="F25" s="13"/>
      <c r="G25" s="13"/>
      <c r="H25" s="13"/>
      <c r="I25" s="13"/>
      <c r="J25" s="13"/>
      <c r="K25" s="13"/>
      <c r="L25" s="13"/>
      <c r="M25" s="13"/>
      <c r="N25" s="13"/>
      <c r="O25" s="13"/>
      <c r="P25" s="13"/>
      <c r="Q25" s="13"/>
      <c r="R25" s="13"/>
    </row>
    <row r="26" spans="1:18" ht="25.5" x14ac:dyDescent="0.25">
      <c r="A26" s="14"/>
      <c r="B26" s="22"/>
      <c r="C26" s="79" t="s">
        <v>329</v>
      </c>
      <c r="D26" s="80"/>
      <c r="E26" s="79" t="s">
        <v>332</v>
      </c>
    </row>
    <row r="27" spans="1:18" x14ac:dyDescent="0.25">
      <c r="A27" s="14"/>
      <c r="B27" s="86"/>
      <c r="C27" s="86"/>
      <c r="D27" s="86"/>
      <c r="E27" s="86"/>
      <c r="F27" s="86"/>
      <c r="G27" s="86"/>
      <c r="H27" s="86"/>
      <c r="I27" s="86"/>
      <c r="J27" s="86"/>
      <c r="K27" s="86"/>
      <c r="L27" s="86"/>
      <c r="M27" s="86"/>
      <c r="N27" s="86"/>
      <c r="O27" s="86"/>
      <c r="P27" s="86"/>
      <c r="Q27" s="86"/>
      <c r="R27" s="86"/>
    </row>
    <row r="28" spans="1:18" x14ac:dyDescent="0.25">
      <c r="A28" s="14"/>
      <c r="B28" s="13"/>
      <c r="C28" s="13"/>
      <c r="D28" s="13"/>
      <c r="E28" s="13"/>
      <c r="F28" s="13"/>
      <c r="G28" s="13"/>
      <c r="H28" s="13"/>
      <c r="I28" s="13"/>
      <c r="J28" s="13"/>
      <c r="K28" s="13"/>
      <c r="L28" s="13"/>
      <c r="M28" s="13"/>
      <c r="N28" s="13"/>
      <c r="O28" s="13"/>
      <c r="P28" s="13"/>
      <c r="Q28" s="13"/>
      <c r="R28" s="13"/>
    </row>
    <row r="29" spans="1:18" ht="25.5" x14ac:dyDescent="0.25">
      <c r="A29" s="14"/>
      <c r="B29" s="22"/>
      <c r="C29" s="79" t="s">
        <v>329</v>
      </c>
      <c r="D29" s="80"/>
      <c r="E29" s="79" t="s">
        <v>333</v>
      </c>
    </row>
    <row r="30" spans="1:18" x14ac:dyDescent="0.25">
      <c r="A30" s="14"/>
      <c r="B30" s="86"/>
      <c r="C30" s="86"/>
      <c r="D30" s="86"/>
      <c r="E30" s="86"/>
      <c r="F30" s="86"/>
      <c r="G30" s="86"/>
      <c r="H30" s="86"/>
      <c r="I30" s="86"/>
      <c r="J30" s="86"/>
      <c r="K30" s="86"/>
      <c r="L30" s="86"/>
      <c r="M30" s="86"/>
      <c r="N30" s="86"/>
      <c r="O30" s="86"/>
      <c r="P30" s="86"/>
      <c r="Q30" s="86"/>
      <c r="R30" s="86"/>
    </row>
    <row r="31" spans="1:18" x14ac:dyDescent="0.25">
      <c r="A31" s="14"/>
      <c r="B31" s="13"/>
      <c r="C31" s="13"/>
      <c r="D31" s="13"/>
      <c r="E31" s="13"/>
      <c r="F31" s="13"/>
      <c r="G31" s="13"/>
      <c r="H31" s="13"/>
      <c r="I31" s="13"/>
      <c r="J31" s="13"/>
      <c r="K31" s="13"/>
      <c r="L31" s="13"/>
      <c r="M31" s="13"/>
      <c r="N31" s="13"/>
      <c r="O31" s="13"/>
      <c r="P31" s="13"/>
      <c r="Q31" s="13"/>
      <c r="R31" s="13"/>
    </row>
    <row r="32" spans="1:18" ht="25.5" x14ac:dyDescent="0.25">
      <c r="A32" s="14"/>
      <c r="B32" s="22"/>
      <c r="C32" s="79" t="s">
        <v>329</v>
      </c>
      <c r="D32" s="80"/>
      <c r="E32" s="79" t="s">
        <v>334</v>
      </c>
    </row>
    <row r="33" spans="1:18" ht="25.5" customHeight="1" x14ac:dyDescent="0.25">
      <c r="A33" s="14"/>
      <c r="B33" s="47" t="s">
        <v>335</v>
      </c>
      <c r="C33" s="47"/>
      <c r="D33" s="47"/>
      <c r="E33" s="47"/>
      <c r="F33" s="47"/>
      <c r="G33" s="47"/>
      <c r="H33" s="47"/>
      <c r="I33" s="47"/>
      <c r="J33" s="47"/>
      <c r="K33" s="47"/>
      <c r="L33" s="47"/>
      <c r="M33" s="47"/>
      <c r="N33" s="47"/>
      <c r="O33" s="47"/>
      <c r="P33" s="47"/>
      <c r="Q33" s="47"/>
      <c r="R33" s="47"/>
    </row>
    <row r="34" spans="1:18" x14ac:dyDescent="0.25">
      <c r="A34" s="14"/>
      <c r="B34" s="13"/>
      <c r="C34" s="13"/>
      <c r="D34" s="13"/>
      <c r="E34" s="13"/>
      <c r="F34" s="13"/>
      <c r="G34" s="13"/>
      <c r="H34" s="13"/>
      <c r="I34" s="13"/>
      <c r="J34" s="13"/>
      <c r="K34" s="13"/>
      <c r="L34" s="13"/>
      <c r="M34" s="13"/>
      <c r="N34" s="13"/>
      <c r="O34" s="13"/>
      <c r="P34" s="13"/>
      <c r="Q34" s="13"/>
      <c r="R34" s="13"/>
    </row>
    <row r="35" spans="1:18" ht="38.25" customHeight="1" x14ac:dyDescent="0.25">
      <c r="A35" s="14"/>
      <c r="B35" s="47" t="s">
        <v>336</v>
      </c>
      <c r="C35" s="47"/>
      <c r="D35" s="47"/>
      <c r="E35" s="47"/>
      <c r="F35" s="47"/>
      <c r="G35" s="47"/>
      <c r="H35" s="47"/>
      <c r="I35" s="47"/>
      <c r="J35" s="47"/>
      <c r="K35" s="47"/>
      <c r="L35" s="47"/>
      <c r="M35" s="47"/>
      <c r="N35" s="47"/>
      <c r="O35" s="47"/>
      <c r="P35" s="47"/>
      <c r="Q35" s="47"/>
      <c r="R35" s="47"/>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49"/>
      <c r="C37" s="49"/>
      <c r="D37" s="49"/>
      <c r="E37" s="49"/>
      <c r="F37" s="49"/>
      <c r="G37" s="49"/>
      <c r="H37" s="49"/>
      <c r="I37" s="49"/>
      <c r="J37" s="49"/>
      <c r="K37" s="49"/>
      <c r="L37" s="49"/>
      <c r="M37" s="49"/>
      <c r="N37" s="49"/>
      <c r="O37" s="49"/>
      <c r="P37" s="49"/>
      <c r="Q37" s="49"/>
      <c r="R37" s="49"/>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47" t="s">
        <v>337</v>
      </c>
      <c r="C39" s="47"/>
      <c r="D39" s="47"/>
      <c r="E39" s="47"/>
      <c r="F39" s="47"/>
      <c r="G39" s="47"/>
      <c r="H39" s="47"/>
      <c r="I39" s="47"/>
      <c r="J39" s="47"/>
      <c r="K39" s="47"/>
      <c r="L39" s="47"/>
      <c r="M39" s="47"/>
      <c r="N39" s="47"/>
      <c r="O39" s="47"/>
      <c r="P39" s="47"/>
      <c r="Q39" s="47"/>
      <c r="R39" s="47"/>
    </row>
    <row r="40" spans="1:18" x14ac:dyDescent="0.25">
      <c r="A40" s="14"/>
      <c r="B40" s="13"/>
      <c r="C40" s="13"/>
      <c r="D40" s="13"/>
      <c r="E40" s="13"/>
      <c r="F40" s="13"/>
      <c r="G40" s="13"/>
      <c r="H40" s="13"/>
      <c r="I40" s="13"/>
      <c r="J40" s="13"/>
      <c r="K40" s="13"/>
      <c r="L40" s="13"/>
      <c r="M40" s="13"/>
      <c r="N40" s="13"/>
      <c r="O40" s="13"/>
      <c r="P40" s="13"/>
      <c r="Q40" s="13"/>
      <c r="R40" s="13"/>
    </row>
    <row r="41" spans="1:18" x14ac:dyDescent="0.25">
      <c r="A41" s="14"/>
      <c r="B41" s="48"/>
      <c r="C41" s="48"/>
      <c r="D41" s="48"/>
      <c r="E41" s="48"/>
      <c r="F41" s="48"/>
      <c r="G41" s="48"/>
      <c r="H41" s="48"/>
      <c r="I41" s="48"/>
      <c r="J41" s="48"/>
      <c r="K41" s="48"/>
      <c r="L41" s="48"/>
      <c r="M41" s="48"/>
      <c r="N41" s="48"/>
      <c r="O41" s="48"/>
      <c r="P41" s="48"/>
      <c r="Q41" s="48"/>
      <c r="R41" s="48"/>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5"/>
      <c r="C43" s="5"/>
      <c r="D43" s="5"/>
      <c r="E43" s="5"/>
      <c r="F43" s="5"/>
      <c r="G43" s="5"/>
      <c r="H43" s="5"/>
      <c r="I43" s="5"/>
      <c r="J43" s="5"/>
    </row>
    <row r="44" spans="1:18" ht="15.75" thickBot="1" x14ac:dyDescent="0.3">
      <c r="A44" s="14"/>
      <c r="B44" s="22"/>
      <c r="C44" s="22" t="s">
        <v>149</v>
      </c>
      <c r="D44" s="39" t="s">
        <v>150</v>
      </c>
      <c r="E44" s="39"/>
      <c r="F44" s="39"/>
      <c r="G44" s="39"/>
      <c r="H44" s="39"/>
      <c r="I44" s="39"/>
      <c r="J44" s="22"/>
    </row>
    <row r="45" spans="1:18" ht="15.75" thickBot="1" x14ac:dyDescent="0.3">
      <c r="A45" s="14"/>
      <c r="B45" s="22"/>
      <c r="C45" s="22" t="s">
        <v>149</v>
      </c>
      <c r="D45" s="81" t="s">
        <v>338</v>
      </c>
      <c r="E45" s="81"/>
      <c r="F45" s="81"/>
      <c r="G45" s="81"/>
      <c r="H45" s="81"/>
      <c r="I45" s="81"/>
      <c r="J45" s="22"/>
    </row>
    <row r="46" spans="1:18" x14ac:dyDescent="0.25">
      <c r="A46" s="14"/>
      <c r="B46" s="82" t="s">
        <v>339</v>
      </c>
      <c r="C46" s="40" t="s">
        <v>149</v>
      </c>
      <c r="D46" s="42" t="s">
        <v>186</v>
      </c>
      <c r="E46" s="42"/>
      <c r="F46" s="44"/>
      <c r="G46" s="44" t="s">
        <v>149</v>
      </c>
      <c r="H46" s="42" t="s">
        <v>188</v>
      </c>
      <c r="I46" s="42"/>
      <c r="J46" s="40"/>
    </row>
    <row r="47" spans="1:18" ht="15.75" thickBot="1" x14ac:dyDescent="0.3">
      <c r="A47" s="14"/>
      <c r="B47" s="82"/>
      <c r="C47" s="40"/>
      <c r="D47" s="43">
        <v>2014</v>
      </c>
      <c r="E47" s="43"/>
      <c r="F47" s="40"/>
      <c r="G47" s="40"/>
      <c r="H47" s="43">
        <v>2013</v>
      </c>
      <c r="I47" s="43"/>
      <c r="J47" s="40"/>
    </row>
    <row r="48" spans="1:18" x14ac:dyDescent="0.25">
      <c r="A48" s="14"/>
      <c r="B48" s="35" t="s">
        <v>340</v>
      </c>
      <c r="C48" s="25" t="s">
        <v>149</v>
      </c>
      <c r="D48" s="28" t="s">
        <v>160</v>
      </c>
      <c r="E48" s="30">
        <v>585</v>
      </c>
      <c r="F48" s="26" t="s">
        <v>149</v>
      </c>
      <c r="G48" s="25" t="s">
        <v>149</v>
      </c>
      <c r="H48" s="26" t="s">
        <v>160</v>
      </c>
      <c r="I48" s="27" t="s">
        <v>161</v>
      </c>
      <c r="J48" s="26"/>
    </row>
    <row r="49" spans="1:18" x14ac:dyDescent="0.25">
      <c r="A49" s="14"/>
      <c r="B49" s="31" t="s">
        <v>341</v>
      </c>
      <c r="C49" s="22" t="s">
        <v>149</v>
      </c>
      <c r="D49" s="19"/>
      <c r="E49" s="36">
        <v>713</v>
      </c>
      <c r="F49" s="32" t="s">
        <v>149</v>
      </c>
      <c r="G49" s="22" t="s">
        <v>149</v>
      </c>
      <c r="H49" s="19"/>
      <c r="I49" s="36">
        <v>490</v>
      </c>
      <c r="J49" s="32" t="s">
        <v>149</v>
      </c>
    </row>
    <row r="50" spans="1:18" ht="15.75" thickBot="1" x14ac:dyDescent="0.3">
      <c r="A50" s="14"/>
      <c r="B50" s="35" t="s">
        <v>342</v>
      </c>
      <c r="C50" s="25" t="s">
        <v>149</v>
      </c>
      <c r="D50" s="28"/>
      <c r="E50" s="30">
        <v>69</v>
      </c>
      <c r="F50" s="26" t="s">
        <v>149</v>
      </c>
      <c r="G50" s="25" t="s">
        <v>149</v>
      </c>
      <c r="H50" s="28"/>
      <c r="I50" s="30">
        <v>20</v>
      </c>
      <c r="J50" s="26" t="s">
        <v>149</v>
      </c>
    </row>
    <row r="51" spans="1:18" x14ac:dyDescent="0.25">
      <c r="A51" s="14"/>
      <c r="B51" s="18"/>
      <c r="C51" s="18" t="s">
        <v>149</v>
      </c>
      <c r="D51" s="37"/>
      <c r="E51" s="37"/>
      <c r="F51" s="18"/>
      <c r="G51" s="18" t="s">
        <v>149</v>
      </c>
      <c r="H51" s="37"/>
      <c r="I51" s="37"/>
      <c r="J51" s="18"/>
    </row>
    <row r="52" spans="1:18" ht="15.75" thickBot="1" x14ac:dyDescent="0.3">
      <c r="A52" s="14"/>
      <c r="B52" s="31" t="s">
        <v>343</v>
      </c>
      <c r="C52" s="22" t="s">
        <v>149</v>
      </c>
      <c r="D52" s="19" t="s">
        <v>160</v>
      </c>
      <c r="E52" s="34">
        <v>1367</v>
      </c>
      <c r="F52" s="32" t="s">
        <v>149</v>
      </c>
      <c r="G52" s="22" t="s">
        <v>149</v>
      </c>
      <c r="H52" s="19" t="s">
        <v>160</v>
      </c>
      <c r="I52" s="36">
        <v>510</v>
      </c>
      <c r="J52" s="32" t="s">
        <v>149</v>
      </c>
    </row>
    <row r="53" spans="1:18" ht="15.75" thickTop="1" x14ac:dyDescent="0.25">
      <c r="A53" s="14"/>
      <c r="B53" s="18"/>
      <c r="C53" s="18" t="s">
        <v>149</v>
      </c>
      <c r="D53" s="38"/>
      <c r="E53" s="38"/>
      <c r="F53" s="18"/>
      <c r="G53" s="18" t="s">
        <v>149</v>
      </c>
      <c r="H53" s="38"/>
      <c r="I53" s="38"/>
      <c r="J53" s="18"/>
    </row>
    <row r="54" spans="1:18" x14ac:dyDescent="0.25">
      <c r="A54" s="14"/>
      <c r="B54" s="48"/>
      <c r="C54" s="48"/>
      <c r="D54" s="48"/>
      <c r="E54" s="48"/>
      <c r="F54" s="48"/>
      <c r="G54" s="48"/>
      <c r="H54" s="48"/>
      <c r="I54" s="48"/>
      <c r="J54" s="48"/>
      <c r="K54" s="48"/>
      <c r="L54" s="48"/>
      <c r="M54" s="48"/>
      <c r="N54" s="48"/>
      <c r="O54" s="48"/>
      <c r="P54" s="48"/>
      <c r="Q54" s="48"/>
      <c r="R54" s="48"/>
    </row>
    <row r="55" spans="1:18" x14ac:dyDescent="0.25">
      <c r="A55" s="14"/>
      <c r="B55" s="13"/>
      <c r="C55" s="13"/>
      <c r="D55" s="13"/>
      <c r="E55" s="13"/>
      <c r="F55" s="13"/>
      <c r="G55" s="13"/>
      <c r="H55" s="13"/>
      <c r="I55" s="13"/>
      <c r="J55" s="13"/>
      <c r="K55" s="13"/>
      <c r="L55" s="13"/>
      <c r="M55" s="13"/>
      <c r="N55" s="13"/>
      <c r="O55" s="13"/>
      <c r="P55" s="13"/>
      <c r="Q55" s="13"/>
      <c r="R55" s="13"/>
    </row>
    <row r="56" spans="1:18" ht="102" x14ac:dyDescent="0.25">
      <c r="A56" s="14"/>
      <c r="B56" s="79" t="s">
        <v>262</v>
      </c>
      <c r="C56" s="79" t="s">
        <v>344</v>
      </c>
    </row>
    <row r="57" spans="1:18" ht="63.75" x14ac:dyDescent="0.25">
      <c r="A57" s="14"/>
      <c r="B57" s="79" t="s">
        <v>264</v>
      </c>
      <c r="C57" s="79" t="s">
        <v>345</v>
      </c>
    </row>
    <row r="58" spans="1:18" ht="63.75" x14ac:dyDescent="0.25">
      <c r="A58" s="14"/>
      <c r="B58" s="79" t="s">
        <v>346</v>
      </c>
      <c r="C58" s="79" t="s">
        <v>347</v>
      </c>
    </row>
    <row r="59" spans="1:18" ht="25.5" customHeight="1" x14ac:dyDescent="0.25">
      <c r="A59" s="14"/>
      <c r="B59" s="47" t="s">
        <v>348</v>
      </c>
      <c r="C59" s="47"/>
      <c r="D59" s="47"/>
      <c r="E59" s="47"/>
      <c r="F59" s="47"/>
      <c r="G59" s="47"/>
      <c r="H59" s="47"/>
      <c r="I59" s="47"/>
      <c r="J59" s="47"/>
      <c r="K59" s="47"/>
      <c r="L59" s="47"/>
      <c r="M59" s="47"/>
      <c r="N59" s="47"/>
      <c r="O59" s="47"/>
      <c r="P59" s="47"/>
      <c r="Q59" s="47"/>
      <c r="R59" s="47"/>
    </row>
    <row r="60" spans="1:18" x14ac:dyDescent="0.25">
      <c r="A60" s="14"/>
      <c r="B60" s="13"/>
      <c r="C60" s="13"/>
      <c r="D60" s="13"/>
      <c r="E60" s="13"/>
      <c r="F60" s="13"/>
      <c r="G60" s="13"/>
      <c r="H60" s="13"/>
      <c r="I60" s="13"/>
      <c r="J60" s="13"/>
      <c r="K60" s="13"/>
      <c r="L60" s="13"/>
      <c r="M60" s="13"/>
      <c r="N60" s="13"/>
      <c r="O60" s="13"/>
      <c r="P60" s="13"/>
      <c r="Q60" s="13"/>
      <c r="R60" s="13"/>
    </row>
    <row r="61" spans="1:18" x14ac:dyDescent="0.25">
      <c r="A61" s="14"/>
      <c r="B61" s="47" t="s">
        <v>349</v>
      </c>
      <c r="C61" s="47"/>
      <c r="D61" s="47"/>
      <c r="E61" s="47"/>
      <c r="F61" s="47"/>
      <c r="G61" s="47"/>
      <c r="H61" s="47"/>
      <c r="I61" s="47"/>
      <c r="J61" s="47"/>
      <c r="K61" s="47"/>
      <c r="L61" s="47"/>
      <c r="M61" s="47"/>
      <c r="N61" s="47"/>
      <c r="O61" s="47"/>
      <c r="P61" s="47"/>
      <c r="Q61" s="47"/>
      <c r="R61" s="47"/>
    </row>
    <row r="62" spans="1:18" x14ac:dyDescent="0.25">
      <c r="A62" s="14"/>
      <c r="B62" s="13"/>
      <c r="C62" s="13"/>
      <c r="D62" s="13"/>
      <c r="E62" s="13"/>
      <c r="F62" s="13"/>
      <c r="G62" s="13"/>
      <c r="H62" s="13"/>
      <c r="I62" s="13"/>
      <c r="J62" s="13"/>
      <c r="K62" s="13"/>
      <c r="L62" s="13"/>
      <c r="M62" s="13"/>
      <c r="N62" s="13"/>
      <c r="O62" s="13"/>
      <c r="P62" s="13"/>
      <c r="Q62" s="13"/>
      <c r="R62" s="13"/>
    </row>
    <row r="63" spans="1:18" x14ac:dyDescent="0.25">
      <c r="A63" s="14"/>
      <c r="B63" s="48"/>
      <c r="C63" s="48"/>
      <c r="D63" s="48"/>
      <c r="E63" s="48"/>
      <c r="F63" s="48"/>
      <c r="G63" s="48"/>
      <c r="H63" s="48"/>
      <c r="I63" s="48"/>
      <c r="J63" s="48"/>
      <c r="K63" s="48"/>
      <c r="L63" s="48"/>
      <c r="M63" s="48"/>
      <c r="N63" s="48"/>
      <c r="O63" s="48"/>
      <c r="P63" s="48"/>
      <c r="Q63" s="48"/>
      <c r="R63" s="48"/>
    </row>
    <row r="64" spans="1:18" x14ac:dyDescent="0.25">
      <c r="A64" s="14"/>
      <c r="B64" s="13"/>
      <c r="C64" s="13"/>
      <c r="D64" s="13"/>
      <c r="E64" s="13"/>
      <c r="F64" s="13"/>
      <c r="G64" s="13"/>
      <c r="H64" s="13"/>
      <c r="I64" s="13"/>
      <c r="J64" s="13"/>
      <c r="K64" s="13"/>
      <c r="L64" s="13"/>
      <c r="M64" s="13"/>
      <c r="N64" s="13"/>
      <c r="O64" s="13"/>
      <c r="P64" s="13"/>
      <c r="Q64" s="13"/>
      <c r="R64" s="13"/>
    </row>
    <row r="65" spans="1:18" x14ac:dyDescent="0.25">
      <c r="A65" s="14"/>
      <c r="B65" s="5"/>
      <c r="C65" s="5"/>
      <c r="D65" s="5"/>
      <c r="E65" s="5"/>
      <c r="F65" s="5"/>
      <c r="G65" s="5"/>
      <c r="H65" s="5"/>
      <c r="I65" s="5"/>
      <c r="J65" s="5"/>
    </row>
    <row r="66" spans="1:18" x14ac:dyDescent="0.25">
      <c r="A66" s="14"/>
      <c r="B66" s="40"/>
      <c r="C66" s="40" t="s">
        <v>149</v>
      </c>
      <c r="D66" s="41" t="s">
        <v>350</v>
      </c>
      <c r="E66" s="41"/>
      <c r="F66" s="40"/>
      <c r="G66" s="40"/>
      <c r="H66" s="41" t="s">
        <v>352</v>
      </c>
      <c r="I66" s="41"/>
      <c r="J66" s="40"/>
    </row>
    <row r="67" spans="1:18" x14ac:dyDescent="0.25">
      <c r="A67" s="14"/>
      <c r="B67" s="40"/>
      <c r="C67" s="40"/>
      <c r="D67" s="41" t="s">
        <v>351</v>
      </c>
      <c r="E67" s="41"/>
      <c r="F67" s="40"/>
      <c r="G67" s="40"/>
      <c r="H67" s="41" t="s">
        <v>353</v>
      </c>
      <c r="I67" s="41"/>
      <c r="J67" s="40"/>
    </row>
    <row r="68" spans="1:18" x14ac:dyDescent="0.25">
      <c r="A68" s="14"/>
      <c r="B68" s="40"/>
      <c r="C68" s="40"/>
      <c r="D68" s="41"/>
      <c r="E68" s="41"/>
      <c r="F68" s="40"/>
      <c r="G68" s="40"/>
      <c r="H68" s="41" t="s">
        <v>354</v>
      </c>
      <c r="I68" s="41"/>
      <c r="J68" s="40"/>
    </row>
    <row r="69" spans="1:18" x14ac:dyDescent="0.25">
      <c r="A69" s="14"/>
      <c r="B69" s="40"/>
      <c r="C69" s="40"/>
      <c r="D69" s="41"/>
      <c r="E69" s="41"/>
      <c r="F69" s="40"/>
      <c r="G69" s="40"/>
      <c r="H69" s="41" t="s">
        <v>355</v>
      </c>
      <c r="I69" s="41"/>
      <c r="J69" s="40"/>
    </row>
    <row r="70" spans="1:18" ht="15.75" thickBot="1" x14ac:dyDescent="0.3">
      <c r="A70" s="14"/>
      <c r="B70" s="40"/>
      <c r="C70" s="40"/>
      <c r="D70" s="43"/>
      <c r="E70" s="43"/>
      <c r="F70" s="40"/>
      <c r="G70" s="40"/>
      <c r="H70" s="43" t="s">
        <v>356</v>
      </c>
      <c r="I70" s="43"/>
      <c r="J70" s="40"/>
    </row>
    <row r="71" spans="1:18" x14ac:dyDescent="0.25">
      <c r="A71" s="14"/>
      <c r="B71" s="35" t="s">
        <v>357</v>
      </c>
      <c r="C71" s="25" t="s">
        <v>149</v>
      </c>
      <c r="D71" s="28"/>
      <c r="E71" s="29">
        <v>4619323</v>
      </c>
      <c r="F71" s="26" t="s">
        <v>149</v>
      </c>
      <c r="G71" s="25"/>
      <c r="H71" s="28" t="s">
        <v>160</v>
      </c>
      <c r="I71" s="30">
        <v>3.25</v>
      </c>
      <c r="J71" s="26" t="s">
        <v>149</v>
      </c>
    </row>
    <row r="72" spans="1:18" x14ac:dyDescent="0.25">
      <c r="A72" s="14"/>
      <c r="B72" s="83" t="s">
        <v>358</v>
      </c>
      <c r="C72" s="22" t="s">
        <v>149</v>
      </c>
      <c r="D72" s="19"/>
      <c r="E72" s="34">
        <v>65233</v>
      </c>
      <c r="F72" s="32" t="s">
        <v>149</v>
      </c>
      <c r="G72" s="22"/>
      <c r="H72" s="19"/>
      <c r="I72" s="36">
        <v>27.65</v>
      </c>
      <c r="J72" s="32" t="s">
        <v>149</v>
      </c>
    </row>
    <row r="73" spans="1:18" x14ac:dyDescent="0.25">
      <c r="A73" s="14"/>
      <c r="B73" s="84" t="s">
        <v>359</v>
      </c>
      <c r="C73" s="25" t="s">
        <v>149</v>
      </c>
      <c r="D73" s="28"/>
      <c r="E73" s="30" t="s">
        <v>360</v>
      </c>
      <c r="F73" s="26" t="s">
        <v>163</v>
      </c>
      <c r="G73" s="25"/>
      <c r="H73" s="28"/>
      <c r="I73" s="30">
        <v>1.77</v>
      </c>
      <c r="J73" s="26" t="s">
        <v>149</v>
      </c>
    </row>
    <row r="74" spans="1:18" ht="15.75" thickBot="1" x14ac:dyDescent="0.3">
      <c r="A74" s="14"/>
      <c r="B74" s="83" t="s">
        <v>361</v>
      </c>
      <c r="C74" s="22" t="s">
        <v>149</v>
      </c>
      <c r="D74" s="19"/>
      <c r="E74" s="36" t="s">
        <v>362</v>
      </c>
      <c r="F74" s="32" t="s">
        <v>163</v>
      </c>
      <c r="G74" s="22"/>
      <c r="H74" s="19"/>
      <c r="I74" s="36">
        <v>0.79</v>
      </c>
      <c r="J74" s="32" t="s">
        <v>149</v>
      </c>
    </row>
    <row r="75" spans="1:18" x14ac:dyDescent="0.25">
      <c r="A75" s="14"/>
      <c r="B75" s="18"/>
      <c r="C75" s="18" t="s">
        <v>149</v>
      </c>
      <c r="D75" s="37"/>
      <c r="E75" s="37"/>
      <c r="F75" s="18"/>
      <c r="G75" s="18"/>
      <c r="H75" s="18"/>
      <c r="I75" s="18"/>
      <c r="J75" s="18"/>
    </row>
    <row r="76" spans="1:18" ht="15.75" thickBot="1" x14ac:dyDescent="0.3">
      <c r="A76" s="14"/>
      <c r="B76" s="35" t="s">
        <v>363</v>
      </c>
      <c r="C76" s="25" t="s">
        <v>149</v>
      </c>
      <c r="D76" s="28"/>
      <c r="E76" s="29">
        <v>4257239</v>
      </c>
      <c r="F76" s="26" t="s">
        <v>149</v>
      </c>
      <c r="G76" s="25"/>
      <c r="H76" s="28" t="s">
        <v>160</v>
      </c>
      <c r="I76" s="30">
        <v>3.78</v>
      </c>
      <c r="J76" s="26" t="s">
        <v>149</v>
      </c>
    </row>
    <row r="77" spans="1:18" ht="15.75" thickTop="1" x14ac:dyDescent="0.25">
      <c r="A77" s="14"/>
      <c r="B77" s="18"/>
      <c r="C77" s="18" t="s">
        <v>149</v>
      </c>
      <c r="D77" s="38"/>
      <c r="E77" s="38"/>
      <c r="F77" s="18"/>
      <c r="G77" s="18"/>
      <c r="H77" s="18"/>
      <c r="I77" s="18"/>
      <c r="J77" s="18"/>
    </row>
    <row r="78" spans="1:18" x14ac:dyDescent="0.25">
      <c r="A78" s="14"/>
      <c r="B78" s="48"/>
      <c r="C78" s="48"/>
      <c r="D78" s="48"/>
      <c r="E78" s="48"/>
      <c r="F78" s="48"/>
      <c r="G78" s="48"/>
      <c r="H78" s="48"/>
      <c r="I78" s="48"/>
      <c r="J78" s="48"/>
      <c r="K78" s="48"/>
      <c r="L78" s="48"/>
      <c r="M78" s="48"/>
      <c r="N78" s="48"/>
      <c r="O78" s="48"/>
      <c r="P78" s="48"/>
      <c r="Q78" s="48"/>
      <c r="R78" s="48"/>
    </row>
    <row r="79" spans="1:18" x14ac:dyDescent="0.25">
      <c r="A79" s="14"/>
      <c r="B79" s="13"/>
      <c r="C79" s="13"/>
      <c r="D79" s="13"/>
      <c r="E79" s="13"/>
      <c r="F79" s="13"/>
      <c r="G79" s="13"/>
      <c r="H79" s="13"/>
      <c r="I79" s="13"/>
      <c r="J79" s="13"/>
      <c r="K79" s="13"/>
      <c r="L79" s="13"/>
      <c r="M79" s="13"/>
      <c r="N79" s="13"/>
      <c r="O79" s="13"/>
      <c r="P79" s="13"/>
      <c r="Q79" s="13"/>
      <c r="R79" s="13"/>
    </row>
    <row r="80" spans="1:18" ht="38.25" x14ac:dyDescent="0.25">
      <c r="A80" s="14"/>
      <c r="B80" s="79" t="s">
        <v>262</v>
      </c>
      <c r="C80" s="79" t="s">
        <v>364</v>
      </c>
    </row>
    <row r="81" spans="1:18" x14ac:dyDescent="0.25">
      <c r="A81" s="14"/>
      <c r="B81" s="47" t="s">
        <v>365</v>
      </c>
      <c r="C81" s="47"/>
      <c r="D81" s="47"/>
      <c r="E81" s="47"/>
      <c r="F81" s="47"/>
      <c r="G81" s="47"/>
      <c r="H81" s="47"/>
      <c r="I81" s="47"/>
      <c r="J81" s="47"/>
      <c r="K81" s="47"/>
      <c r="L81" s="47"/>
      <c r="M81" s="47"/>
      <c r="N81" s="47"/>
      <c r="O81" s="47"/>
      <c r="P81" s="47"/>
      <c r="Q81" s="47"/>
      <c r="R81" s="47"/>
    </row>
    <row r="82" spans="1:18" x14ac:dyDescent="0.25">
      <c r="A82" s="14"/>
      <c r="B82" s="13"/>
      <c r="C82" s="13"/>
      <c r="D82" s="13"/>
      <c r="E82" s="13"/>
      <c r="F82" s="13"/>
      <c r="G82" s="13"/>
      <c r="H82" s="13"/>
      <c r="I82" s="13"/>
      <c r="J82" s="13"/>
      <c r="K82" s="13"/>
      <c r="L82" s="13"/>
      <c r="M82" s="13"/>
      <c r="N82" s="13"/>
      <c r="O82" s="13"/>
      <c r="P82" s="13"/>
      <c r="Q82" s="13"/>
      <c r="R82" s="13"/>
    </row>
    <row r="83" spans="1:18" x14ac:dyDescent="0.25">
      <c r="A83" s="14"/>
      <c r="B83" s="48"/>
      <c r="C83" s="48"/>
      <c r="D83" s="48"/>
      <c r="E83" s="48"/>
      <c r="F83" s="48"/>
      <c r="G83" s="48"/>
      <c r="H83" s="48"/>
      <c r="I83" s="48"/>
      <c r="J83" s="48"/>
      <c r="K83" s="48"/>
      <c r="L83" s="48"/>
      <c r="M83" s="48"/>
      <c r="N83" s="48"/>
      <c r="O83" s="48"/>
      <c r="P83" s="48"/>
      <c r="Q83" s="48"/>
      <c r="R83" s="48"/>
    </row>
    <row r="84" spans="1:18" x14ac:dyDescent="0.25">
      <c r="A84" s="14"/>
      <c r="B84" s="13"/>
      <c r="C84" s="13"/>
      <c r="D84" s="13"/>
      <c r="E84" s="13"/>
      <c r="F84" s="13"/>
      <c r="G84" s="13"/>
      <c r="H84" s="13"/>
      <c r="I84" s="13"/>
      <c r="J84" s="13"/>
      <c r="K84" s="13"/>
      <c r="L84" s="13"/>
      <c r="M84" s="13"/>
      <c r="N84" s="13"/>
      <c r="O84" s="13"/>
      <c r="P84" s="13"/>
      <c r="Q84" s="13"/>
      <c r="R84" s="13"/>
    </row>
    <row r="85" spans="1:18" x14ac:dyDescent="0.25">
      <c r="A85" s="14"/>
      <c r="B85" s="5"/>
      <c r="C85" s="5"/>
      <c r="D85" s="5"/>
      <c r="E85" s="5"/>
      <c r="F85" s="5"/>
      <c r="G85" s="5"/>
      <c r="H85" s="5"/>
      <c r="I85" s="5"/>
      <c r="J85" s="5"/>
    </row>
    <row r="86" spans="1:18" x14ac:dyDescent="0.25">
      <c r="A86" s="14"/>
      <c r="B86" s="40"/>
      <c r="C86" s="40" t="s">
        <v>149</v>
      </c>
      <c r="D86" s="41" t="s">
        <v>350</v>
      </c>
      <c r="E86" s="41"/>
      <c r="F86" s="40"/>
      <c r="G86" s="40"/>
      <c r="H86" s="41" t="s">
        <v>352</v>
      </c>
      <c r="I86" s="41"/>
      <c r="J86" s="40"/>
    </row>
    <row r="87" spans="1:18" x14ac:dyDescent="0.25">
      <c r="A87" s="14"/>
      <c r="B87" s="40"/>
      <c r="C87" s="40"/>
      <c r="D87" s="41" t="s">
        <v>351</v>
      </c>
      <c r="E87" s="41"/>
      <c r="F87" s="40"/>
      <c r="G87" s="40"/>
      <c r="H87" s="41" t="s">
        <v>353</v>
      </c>
      <c r="I87" s="41"/>
      <c r="J87" s="40"/>
    </row>
    <row r="88" spans="1:18" x14ac:dyDescent="0.25">
      <c r="A88" s="14"/>
      <c r="B88" s="40"/>
      <c r="C88" s="40"/>
      <c r="D88" s="41"/>
      <c r="E88" s="41"/>
      <c r="F88" s="40"/>
      <c r="G88" s="40"/>
      <c r="H88" s="41" t="s">
        <v>366</v>
      </c>
      <c r="I88" s="41"/>
      <c r="J88" s="40"/>
    </row>
    <row r="89" spans="1:18" x14ac:dyDescent="0.25">
      <c r="A89" s="14"/>
      <c r="B89" s="40"/>
      <c r="C89" s="40"/>
      <c r="D89" s="41"/>
      <c r="E89" s="41"/>
      <c r="F89" s="40"/>
      <c r="G89" s="40"/>
      <c r="H89" s="41" t="s">
        <v>367</v>
      </c>
      <c r="I89" s="41"/>
      <c r="J89" s="40"/>
    </row>
    <row r="90" spans="1:18" x14ac:dyDescent="0.25">
      <c r="A90" s="14"/>
      <c r="B90" s="40"/>
      <c r="C90" s="40"/>
      <c r="D90" s="41"/>
      <c r="E90" s="41"/>
      <c r="F90" s="40"/>
      <c r="G90" s="40"/>
      <c r="H90" s="41" t="s">
        <v>155</v>
      </c>
      <c r="I90" s="41"/>
      <c r="J90" s="40"/>
    </row>
    <row r="91" spans="1:18" ht="15.75" thickBot="1" x14ac:dyDescent="0.3">
      <c r="A91" s="14"/>
      <c r="B91" s="40"/>
      <c r="C91" s="40"/>
      <c r="D91" s="43"/>
      <c r="E91" s="43"/>
      <c r="F91" s="40"/>
      <c r="G91" s="40"/>
      <c r="H91" s="43" t="s">
        <v>368</v>
      </c>
      <c r="I91" s="43"/>
      <c r="J91" s="40"/>
    </row>
    <row r="92" spans="1:18" ht="25.5" x14ac:dyDescent="0.25">
      <c r="A92" s="14"/>
      <c r="B92" s="35" t="s">
        <v>369</v>
      </c>
      <c r="C92" s="25" t="s">
        <v>149</v>
      </c>
      <c r="D92" s="28"/>
      <c r="E92" s="29">
        <v>3527800</v>
      </c>
      <c r="F92" s="26" t="s">
        <v>149</v>
      </c>
      <c r="G92" s="25"/>
      <c r="H92" s="28" t="s">
        <v>160</v>
      </c>
      <c r="I92" s="30">
        <v>4.13</v>
      </c>
      <c r="J92" s="26" t="s">
        <v>149</v>
      </c>
    </row>
    <row r="93" spans="1:18" x14ac:dyDescent="0.25">
      <c r="A93" s="14"/>
      <c r="B93" s="31" t="s">
        <v>370</v>
      </c>
      <c r="C93" s="22" t="s">
        <v>149</v>
      </c>
      <c r="D93" s="19"/>
      <c r="E93" s="34">
        <v>65233</v>
      </c>
      <c r="F93" s="32" t="s">
        <v>149</v>
      </c>
      <c r="G93" s="22"/>
      <c r="H93" s="19"/>
      <c r="I93" s="36">
        <v>12.34</v>
      </c>
      <c r="J93" s="32" t="s">
        <v>149</v>
      </c>
    </row>
    <row r="94" spans="1:18" x14ac:dyDescent="0.25">
      <c r="A94" s="14"/>
      <c r="B94" s="35" t="s">
        <v>371</v>
      </c>
      <c r="C94" s="25" t="s">
        <v>149</v>
      </c>
      <c r="D94" s="28"/>
      <c r="E94" s="30" t="s">
        <v>372</v>
      </c>
      <c r="F94" s="26" t="s">
        <v>163</v>
      </c>
      <c r="G94" s="25"/>
      <c r="H94" s="28"/>
      <c r="I94" s="30">
        <v>2.6</v>
      </c>
      <c r="J94" s="26" t="s">
        <v>149</v>
      </c>
    </row>
    <row r="95" spans="1:18" ht="15.75" thickBot="1" x14ac:dyDescent="0.3">
      <c r="A95" s="14"/>
      <c r="B95" s="31" t="s">
        <v>373</v>
      </c>
      <c r="C95" s="22" t="s">
        <v>149</v>
      </c>
      <c r="D95" s="19"/>
      <c r="E95" s="36" t="s">
        <v>362</v>
      </c>
      <c r="F95" s="32" t="s">
        <v>163</v>
      </c>
      <c r="G95" s="22"/>
      <c r="H95" s="19"/>
      <c r="I95" s="36">
        <v>2.78</v>
      </c>
      <c r="J95" s="32" t="s">
        <v>149</v>
      </c>
    </row>
    <row r="96" spans="1:18" x14ac:dyDescent="0.25">
      <c r="A96" s="14"/>
      <c r="B96" s="18"/>
      <c r="C96" s="18" t="s">
        <v>149</v>
      </c>
      <c r="D96" s="37"/>
      <c r="E96" s="37"/>
      <c r="F96" s="18"/>
      <c r="G96" s="18"/>
      <c r="H96" s="18"/>
      <c r="I96" s="18"/>
      <c r="J96" s="18"/>
    </row>
    <row r="97" spans="1:18" ht="26.25" thickBot="1" x14ac:dyDescent="0.3">
      <c r="A97" s="14"/>
      <c r="B97" s="35" t="s">
        <v>374</v>
      </c>
      <c r="C97" s="25" t="s">
        <v>149</v>
      </c>
      <c r="D97" s="28"/>
      <c r="E97" s="29">
        <v>3370779</v>
      </c>
      <c r="F97" s="26" t="s">
        <v>149</v>
      </c>
      <c r="G97" s="25"/>
      <c r="H97" s="28" t="s">
        <v>160</v>
      </c>
      <c r="I97" s="30">
        <v>4.5599999999999996</v>
      </c>
      <c r="J97" s="26" t="s">
        <v>149</v>
      </c>
    </row>
    <row r="98" spans="1:18" ht="15.75" thickTop="1" x14ac:dyDescent="0.25">
      <c r="A98" s="14"/>
      <c r="B98" s="18"/>
      <c r="C98" s="18" t="s">
        <v>149</v>
      </c>
      <c r="D98" s="38"/>
      <c r="E98" s="38"/>
      <c r="F98" s="18"/>
      <c r="G98" s="18"/>
      <c r="H98" s="18"/>
      <c r="I98" s="18"/>
      <c r="J98" s="18"/>
    </row>
    <row r="99" spans="1:18" x14ac:dyDescent="0.25">
      <c r="A99" s="14"/>
      <c r="B99" s="49"/>
      <c r="C99" s="49"/>
      <c r="D99" s="49"/>
      <c r="E99" s="49"/>
      <c r="F99" s="49"/>
      <c r="G99" s="49"/>
      <c r="H99" s="49"/>
      <c r="I99" s="49"/>
      <c r="J99" s="49"/>
      <c r="K99" s="49"/>
      <c r="L99" s="49"/>
      <c r="M99" s="49"/>
      <c r="N99" s="49"/>
      <c r="O99" s="49"/>
      <c r="P99" s="49"/>
      <c r="Q99" s="49"/>
      <c r="R99" s="49"/>
    </row>
    <row r="100" spans="1:18" x14ac:dyDescent="0.25">
      <c r="A100" s="14"/>
      <c r="B100" s="13"/>
      <c r="C100" s="13"/>
      <c r="D100" s="13"/>
      <c r="E100" s="13"/>
      <c r="F100" s="13"/>
      <c r="G100" s="13"/>
      <c r="H100" s="13"/>
      <c r="I100" s="13"/>
      <c r="J100" s="13"/>
      <c r="K100" s="13"/>
      <c r="L100" s="13"/>
      <c r="M100" s="13"/>
      <c r="N100" s="13"/>
      <c r="O100" s="13"/>
      <c r="P100" s="13"/>
      <c r="Q100" s="13"/>
      <c r="R100" s="13"/>
    </row>
    <row r="101" spans="1:18" x14ac:dyDescent="0.25">
      <c r="A101" s="14"/>
      <c r="B101" s="47" t="s">
        <v>375</v>
      </c>
      <c r="C101" s="47"/>
      <c r="D101" s="47"/>
      <c r="E101" s="47"/>
      <c r="F101" s="47"/>
      <c r="G101" s="47"/>
      <c r="H101" s="47"/>
      <c r="I101" s="47"/>
      <c r="J101" s="47"/>
      <c r="K101" s="47"/>
      <c r="L101" s="47"/>
      <c r="M101" s="47"/>
      <c r="N101" s="47"/>
      <c r="O101" s="47"/>
      <c r="P101" s="47"/>
      <c r="Q101" s="47"/>
      <c r="R101" s="47"/>
    </row>
    <row r="102" spans="1:18" x14ac:dyDescent="0.25">
      <c r="A102" s="14"/>
      <c r="B102" s="13"/>
      <c r="C102" s="13"/>
      <c r="D102" s="13"/>
      <c r="E102" s="13"/>
      <c r="F102" s="13"/>
      <c r="G102" s="13"/>
      <c r="H102" s="13"/>
      <c r="I102" s="13"/>
      <c r="J102" s="13"/>
      <c r="K102" s="13"/>
      <c r="L102" s="13"/>
      <c r="M102" s="13"/>
      <c r="N102" s="13"/>
      <c r="O102" s="13"/>
      <c r="P102" s="13"/>
      <c r="Q102" s="13"/>
      <c r="R102" s="13"/>
    </row>
    <row r="103" spans="1:18" x14ac:dyDescent="0.25">
      <c r="A103" s="14"/>
      <c r="B103" s="48"/>
      <c r="C103" s="48"/>
      <c r="D103" s="48"/>
      <c r="E103" s="48"/>
      <c r="F103" s="48"/>
      <c r="G103" s="48"/>
      <c r="H103" s="48"/>
      <c r="I103" s="48"/>
      <c r="J103" s="48"/>
      <c r="K103" s="48"/>
      <c r="L103" s="48"/>
      <c r="M103" s="48"/>
      <c r="N103" s="48"/>
      <c r="O103" s="48"/>
      <c r="P103" s="48"/>
      <c r="Q103" s="48"/>
      <c r="R103" s="48"/>
    </row>
    <row r="104" spans="1:18" x14ac:dyDescent="0.25">
      <c r="A104" s="14"/>
      <c r="B104" s="13"/>
      <c r="C104" s="13"/>
      <c r="D104" s="13"/>
      <c r="E104" s="13"/>
      <c r="F104" s="13"/>
      <c r="G104" s="13"/>
      <c r="H104" s="13"/>
      <c r="I104" s="13"/>
      <c r="J104" s="13"/>
      <c r="K104" s="13"/>
      <c r="L104" s="13"/>
      <c r="M104" s="13"/>
      <c r="N104" s="13"/>
      <c r="O104" s="13"/>
      <c r="P104" s="13"/>
      <c r="Q104" s="13"/>
      <c r="R104" s="13"/>
    </row>
    <row r="105" spans="1:18" x14ac:dyDescent="0.25">
      <c r="A105" s="14"/>
      <c r="B105" s="5"/>
      <c r="C105" s="5"/>
      <c r="D105" s="5"/>
      <c r="E105" s="5"/>
      <c r="F105" s="5"/>
      <c r="G105" s="5"/>
      <c r="H105" s="5"/>
      <c r="I105" s="5"/>
      <c r="J105" s="5"/>
      <c r="K105" s="5"/>
      <c r="L105" s="5"/>
      <c r="M105" s="5"/>
      <c r="N105" s="5"/>
      <c r="O105" s="5"/>
      <c r="P105" s="5"/>
      <c r="Q105" s="5"/>
      <c r="R105" s="5"/>
    </row>
    <row r="106" spans="1:18" ht="15.75" thickBot="1" x14ac:dyDescent="0.3">
      <c r="A106" s="14"/>
      <c r="B106" s="22"/>
      <c r="C106" s="22" t="s">
        <v>149</v>
      </c>
      <c r="D106" s="43" t="s">
        <v>376</v>
      </c>
      <c r="E106" s="43"/>
      <c r="F106" s="43"/>
      <c r="G106" s="43"/>
      <c r="H106" s="43"/>
      <c r="I106" s="43"/>
      <c r="J106" s="22"/>
      <c r="K106" s="22" t="s">
        <v>149</v>
      </c>
      <c r="L106" s="43" t="s">
        <v>377</v>
      </c>
      <c r="M106" s="43"/>
      <c r="N106" s="43"/>
      <c r="O106" s="43"/>
      <c r="P106" s="43"/>
      <c r="Q106" s="43"/>
      <c r="R106" s="22"/>
    </row>
    <row r="107" spans="1:18" x14ac:dyDescent="0.25">
      <c r="A107" s="14"/>
      <c r="B107" s="82" t="s">
        <v>378</v>
      </c>
      <c r="C107" s="40" t="s">
        <v>149</v>
      </c>
      <c r="D107" s="42" t="s">
        <v>379</v>
      </c>
      <c r="E107" s="42"/>
      <c r="F107" s="44"/>
      <c r="G107" s="44" t="s">
        <v>149</v>
      </c>
      <c r="H107" s="42" t="s">
        <v>352</v>
      </c>
      <c r="I107" s="42"/>
      <c r="J107" s="40"/>
      <c r="K107" s="40" t="s">
        <v>149</v>
      </c>
      <c r="L107" s="42" t="s">
        <v>379</v>
      </c>
      <c r="M107" s="42"/>
      <c r="N107" s="44"/>
      <c r="O107" s="44" t="s">
        <v>149</v>
      </c>
      <c r="P107" s="42" t="s">
        <v>352</v>
      </c>
      <c r="Q107" s="42"/>
      <c r="R107" s="40"/>
    </row>
    <row r="108" spans="1:18" x14ac:dyDescent="0.25">
      <c r="A108" s="14"/>
      <c r="B108" s="82"/>
      <c r="C108" s="40"/>
      <c r="D108" s="41" t="s">
        <v>380</v>
      </c>
      <c r="E108" s="41"/>
      <c r="F108" s="40"/>
      <c r="G108" s="40"/>
      <c r="H108" s="41" t="s">
        <v>353</v>
      </c>
      <c r="I108" s="41"/>
      <c r="J108" s="40"/>
      <c r="K108" s="40"/>
      <c r="L108" s="41" t="s">
        <v>384</v>
      </c>
      <c r="M108" s="41"/>
      <c r="N108" s="40"/>
      <c r="O108" s="40"/>
      <c r="P108" s="41" t="s">
        <v>353</v>
      </c>
      <c r="Q108" s="41"/>
      <c r="R108" s="40"/>
    </row>
    <row r="109" spans="1:18" x14ac:dyDescent="0.25">
      <c r="A109" s="14"/>
      <c r="B109" s="82"/>
      <c r="C109" s="40"/>
      <c r="D109" s="41" t="s">
        <v>312</v>
      </c>
      <c r="E109" s="41"/>
      <c r="F109" s="40"/>
      <c r="G109" s="40"/>
      <c r="H109" s="41" t="s">
        <v>381</v>
      </c>
      <c r="I109" s="41"/>
      <c r="J109" s="40"/>
      <c r="K109" s="40"/>
      <c r="L109" s="41" t="s">
        <v>312</v>
      </c>
      <c r="M109" s="41"/>
      <c r="N109" s="40"/>
      <c r="O109" s="40"/>
      <c r="P109" s="41" t="s">
        <v>381</v>
      </c>
      <c r="Q109" s="41"/>
      <c r="R109" s="40"/>
    </row>
    <row r="110" spans="1:18" x14ac:dyDescent="0.25">
      <c r="A110" s="14"/>
      <c r="B110" s="82"/>
      <c r="C110" s="40"/>
      <c r="D110" s="41"/>
      <c r="E110" s="41"/>
      <c r="F110" s="40"/>
      <c r="G110" s="40"/>
      <c r="H110" s="41" t="s">
        <v>382</v>
      </c>
      <c r="I110" s="41"/>
      <c r="J110" s="40"/>
      <c r="K110" s="40"/>
      <c r="L110" s="41"/>
      <c r="M110" s="41"/>
      <c r="N110" s="40"/>
      <c r="O110" s="40"/>
      <c r="P110" s="41" t="s">
        <v>382</v>
      </c>
      <c r="Q110" s="41"/>
      <c r="R110" s="40"/>
    </row>
    <row r="111" spans="1:18" ht="15.75" thickBot="1" x14ac:dyDescent="0.3">
      <c r="A111" s="14"/>
      <c r="B111" s="82"/>
      <c r="C111" s="40"/>
      <c r="D111" s="43"/>
      <c r="E111" s="43"/>
      <c r="F111" s="40"/>
      <c r="G111" s="40"/>
      <c r="H111" s="43" t="s">
        <v>383</v>
      </c>
      <c r="I111" s="43"/>
      <c r="J111" s="40"/>
      <c r="K111" s="40"/>
      <c r="L111" s="43"/>
      <c r="M111" s="43"/>
      <c r="N111" s="40"/>
      <c r="O111" s="40"/>
      <c r="P111" s="43" t="s">
        <v>383</v>
      </c>
      <c r="Q111" s="43"/>
      <c r="R111" s="40"/>
    </row>
    <row r="112" spans="1:18" x14ac:dyDescent="0.25">
      <c r="A112" s="14"/>
      <c r="B112" s="35" t="s">
        <v>385</v>
      </c>
      <c r="C112" s="25" t="s">
        <v>149</v>
      </c>
      <c r="D112" s="28"/>
      <c r="E112" s="29">
        <v>1477506</v>
      </c>
      <c r="F112" s="26" t="s">
        <v>149</v>
      </c>
      <c r="G112" s="25" t="s">
        <v>149</v>
      </c>
      <c r="H112" s="28"/>
      <c r="I112" s="30">
        <v>6.6</v>
      </c>
      <c r="J112" s="26" t="s">
        <v>149</v>
      </c>
      <c r="K112" s="25" t="s">
        <v>149</v>
      </c>
      <c r="L112" s="28"/>
      <c r="M112" s="29">
        <v>533857</v>
      </c>
      <c r="N112" s="26" t="s">
        <v>149</v>
      </c>
      <c r="O112" s="25" t="s">
        <v>149</v>
      </c>
      <c r="P112" s="28"/>
      <c r="Q112" s="30">
        <v>5.2</v>
      </c>
      <c r="R112" s="26" t="s">
        <v>149</v>
      </c>
    </row>
    <row r="113" spans="1:18" x14ac:dyDescent="0.25">
      <c r="A113" s="14"/>
      <c r="B113" s="31" t="s">
        <v>386</v>
      </c>
      <c r="C113" s="22" t="s">
        <v>149</v>
      </c>
      <c r="D113" s="19"/>
      <c r="E113" s="34">
        <v>443221</v>
      </c>
      <c r="F113" s="32" t="s">
        <v>149</v>
      </c>
      <c r="G113" s="22" t="s">
        <v>149</v>
      </c>
      <c r="H113" s="19"/>
      <c r="I113" s="36">
        <v>6.3</v>
      </c>
      <c r="J113" s="32" t="s">
        <v>149</v>
      </c>
      <c r="K113" s="22" t="s">
        <v>149</v>
      </c>
      <c r="L113" s="19"/>
      <c r="M113" s="34">
        <v>198382</v>
      </c>
      <c r="N113" s="32" t="s">
        <v>149</v>
      </c>
      <c r="O113" s="22" t="s">
        <v>149</v>
      </c>
      <c r="P113" s="19"/>
      <c r="Q113" s="36">
        <v>4.9000000000000004</v>
      </c>
      <c r="R113" s="32" t="s">
        <v>149</v>
      </c>
    </row>
    <row r="114" spans="1:18" x14ac:dyDescent="0.25">
      <c r="A114" s="14"/>
      <c r="B114" s="35" t="s">
        <v>387</v>
      </c>
      <c r="C114" s="25" t="s">
        <v>149</v>
      </c>
      <c r="D114" s="28"/>
      <c r="E114" s="29">
        <v>2218518</v>
      </c>
      <c r="F114" s="26" t="s">
        <v>149</v>
      </c>
      <c r="G114" s="25" t="s">
        <v>149</v>
      </c>
      <c r="H114" s="28"/>
      <c r="I114" s="30">
        <v>8.8000000000000007</v>
      </c>
      <c r="J114" s="26" t="s">
        <v>149</v>
      </c>
      <c r="K114" s="25" t="s">
        <v>149</v>
      </c>
      <c r="L114" s="28"/>
      <c r="M114" s="29">
        <v>154221</v>
      </c>
      <c r="N114" s="26" t="s">
        <v>149</v>
      </c>
      <c r="O114" s="25" t="s">
        <v>149</v>
      </c>
      <c r="P114" s="28"/>
      <c r="Q114" s="30">
        <v>6.4</v>
      </c>
      <c r="R114" s="26" t="s">
        <v>149</v>
      </c>
    </row>
    <row r="115" spans="1:18" x14ac:dyDescent="0.25">
      <c r="A115" s="14"/>
      <c r="B115" s="85">
        <v>26.96</v>
      </c>
      <c r="C115" s="22" t="s">
        <v>149</v>
      </c>
      <c r="D115" s="19"/>
      <c r="E115" s="34">
        <v>52761</v>
      </c>
      <c r="F115" s="32" t="s">
        <v>149</v>
      </c>
      <c r="G115" s="22" t="s">
        <v>149</v>
      </c>
      <c r="H115" s="19"/>
      <c r="I115" s="36">
        <v>9.6999999999999993</v>
      </c>
      <c r="J115" s="32" t="s">
        <v>149</v>
      </c>
      <c r="K115" s="22" t="s">
        <v>149</v>
      </c>
      <c r="L115" s="32"/>
      <c r="M115" s="33" t="s">
        <v>161</v>
      </c>
      <c r="N115" s="32"/>
      <c r="O115" s="22" t="s">
        <v>149</v>
      </c>
      <c r="P115" s="32"/>
      <c r="Q115" s="33" t="s">
        <v>161</v>
      </c>
      <c r="R115" s="32" t="s">
        <v>149</v>
      </c>
    </row>
    <row r="116" spans="1:18" ht="15.75" thickBot="1" x14ac:dyDescent="0.3">
      <c r="A116" s="14"/>
      <c r="B116" s="35" t="s">
        <v>388</v>
      </c>
      <c r="C116" s="25" t="s">
        <v>149</v>
      </c>
      <c r="D116" s="28"/>
      <c r="E116" s="29">
        <v>65233</v>
      </c>
      <c r="F116" s="26" t="s">
        <v>149</v>
      </c>
      <c r="G116" s="25" t="s">
        <v>149</v>
      </c>
      <c r="H116" s="28"/>
      <c r="I116" s="30">
        <v>10</v>
      </c>
      <c r="J116" s="26" t="s">
        <v>149</v>
      </c>
      <c r="K116" s="25" t="s">
        <v>149</v>
      </c>
      <c r="L116" s="26"/>
      <c r="M116" s="27" t="s">
        <v>161</v>
      </c>
      <c r="N116" s="26" t="s">
        <v>149</v>
      </c>
      <c r="O116" s="25" t="s">
        <v>149</v>
      </c>
      <c r="P116" s="26"/>
      <c r="Q116" s="27" t="s">
        <v>161</v>
      </c>
      <c r="R116" s="26" t="s">
        <v>149</v>
      </c>
    </row>
    <row r="117" spans="1:18" x14ac:dyDescent="0.25">
      <c r="A117" s="14"/>
      <c r="B117" s="18"/>
      <c r="C117" s="18" t="s">
        <v>149</v>
      </c>
      <c r="D117" s="37"/>
      <c r="E117" s="37"/>
      <c r="F117" s="18"/>
      <c r="G117" s="18" t="s">
        <v>149</v>
      </c>
      <c r="H117" s="18"/>
      <c r="I117" s="18"/>
      <c r="J117" s="18"/>
      <c r="K117" s="18" t="s">
        <v>149</v>
      </c>
      <c r="L117" s="37"/>
      <c r="M117" s="37"/>
      <c r="N117" s="18"/>
      <c r="O117" s="18" t="s">
        <v>149</v>
      </c>
      <c r="P117" s="18"/>
      <c r="Q117" s="18"/>
      <c r="R117" s="18"/>
    </row>
    <row r="118" spans="1:18" ht="15.75" thickBot="1" x14ac:dyDescent="0.3">
      <c r="A118" s="14"/>
      <c r="B118" s="3"/>
      <c r="C118" s="22" t="s">
        <v>149</v>
      </c>
      <c r="D118" s="19"/>
      <c r="E118" s="34">
        <v>4257239</v>
      </c>
      <c r="F118" s="32" t="s">
        <v>149</v>
      </c>
      <c r="G118" s="22" t="s">
        <v>149</v>
      </c>
      <c r="H118" s="5"/>
      <c r="I118" s="5"/>
      <c r="J118" s="5"/>
      <c r="K118" s="22" t="s">
        <v>149</v>
      </c>
      <c r="L118" s="19"/>
      <c r="M118" s="34">
        <v>886460</v>
      </c>
      <c r="N118" s="32" t="s">
        <v>149</v>
      </c>
      <c r="O118" s="22" t="s">
        <v>149</v>
      </c>
      <c r="P118" s="5"/>
      <c r="Q118" s="5"/>
      <c r="R118" s="5"/>
    </row>
    <row r="119" spans="1:18" ht="15.75" thickTop="1" x14ac:dyDescent="0.25">
      <c r="A119" s="14"/>
      <c r="B119" s="18"/>
      <c r="C119" s="18" t="s">
        <v>149</v>
      </c>
      <c r="D119" s="38"/>
      <c r="E119" s="38"/>
      <c r="F119" s="18"/>
      <c r="G119" s="18" t="s">
        <v>149</v>
      </c>
      <c r="H119" s="18"/>
      <c r="I119" s="18"/>
      <c r="J119" s="18"/>
      <c r="K119" s="18" t="s">
        <v>149</v>
      </c>
      <c r="L119" s="38"/>
      <c r="M119" s="38"/>
      <c r="N119" s="18"/>
      <c r="O119" s="18" t="s">
        <v>149</v>
      </c>
      <c r="P119" s="18"/>
      <c r="Q119" s="18"/>
      <c r="R119" s="18"/>
    </row>
    <row r="120" spans="1:18" x14ac:dyDescent="0.25">
      <c r="A120" s="14"/>
      <c r="B120" s="47" t="s">
        <v>389</v>
      </c>
      <c r="C120" s="47"/>
      <c r="D120" s="47"/>
      <c r="E120" s="47"/>
      <c r="F120" s="47"/>
      <c r="G120" s="47"/>
      <c r="H120" s="47"/>
      <c r="I120" s="47"/>
      <c r="J120" s="47"/>
      <c r="K120" s="47"/>
      <c r="L120" s="47"/>
      <c r="M120" s="47"/>
      <c r="N120" s="47"/>
      <c r="O120" s="47"/>
      <c r="P120" s="47"/>
      <c r="Q120" s="47"/>
      <c r="R120" s="47"/>
    </row>
    <row r="121" spans="1:18" x14ac:dyDescent="0.25">
      <c r="A121" s="14"/>
      <c r="B121" s="13"/>
      <c r="C121" s="13"/>
      <c r="D121" s="13"/>
      <c r="E121" s="13"/>
      <c r="F121" s="13"/>
      <c r="G121" s="13"/>
      <c r="H121" s="13"/>
      <c r="I121" s="13"/>
      <c r="J121" s="13"/>
      <c r="K121" s="13"/>
      <c r="L121" s="13"/>
      <c r="M121" s="13"/>
      <c r="N121" s="13"/>
      <c r="O121" s="13"/>
      <c r="P121" s="13"/>
      <c r="Q121" s="13"/>
      <c r="R121" s="13"/>
    </row>
    <row r="122" spans="1:18" x14ac:dyDescent="0.25">
      <c r="A122" s="14"/>
      <c r="B122" s="47" t="s">
        <v>390</v>
      </c>
      <c r="C122" s="47"/>
      <c r="D122" s="47"/>
      <c r="E122" s="47"/>
      <c r="F122" s="47"/>
      <c r="G122" s="47"/>
      <c r="H122" s="47"/>
      <c r="I122" s="47"/>
      <c r="J122" s="47"/>
      <c r="K122" s="47"/>
      <c r="L122" s="47"/>
      <c r="M122" s="47"/>
      <c r="N122" s="47"/>
      <c r="O122" s="47"/>
      <c r="P122" s="47"/>
      <c r="Q122" s="47"/>
      <c r="R122" s="47"/>
    </row>
    <row r="123" spans="1:18" x14ac:dyDescent="0.25">
      <c r="A123" s="14"/>
      <c r="B123" s="13"/>
      <c r="C123" s="13"/>
      <c r="D123" s="13"/>
      <c r="E123" s="13"/>
      <c r="F123" s="13"/>
      <c r="G123" s="13"/>
      <c r="H123" s="13"/>
      <c r="I123" s="13"/>
      <c r="J123" s="13"/>
      <c r="K123" s="13"/>
      <c r="L123" s="13"/>
      <c r="M123" s="13"/>
      <c r="N123" s="13"/>
      <c r="O123" s="13"/>
      <c r="P123" s="13"/>
      <c r="Q123" s="13"/>
      <c r="R123" s="13"/>
    </row>
    <row r="124" spans="1:18" x14ac:dyDescent="0.25">
      <c r="A124" s="14"/>
      <c r="B124" s="48"/>
      <c r="C124" s="48"/>
      <c r="D124" s="48"/>
      <c r="E124" s="48"/>
      <c r="F124" s="48"/>
      <c r="G124" s="48"/>
      <c r="H124" s="48"/>
      <c r="I124" s="48"/>
      <c r="J124" s="48"/>
      <c r="K124" s="48"/>
      <c r="L124" s="48"/>
      <c r="M124" s="48"/>
      <c r="N124" s="48"/>
      <c r="O124" s="48"/>
      <c r="P124" s="48"/>
      <c r="Q124" s="48"/>
      <c r="R124" s="48"/>
    </row>
    <row r="125" spans="1:18" x14ac:dyDescent="0.25">
      <c r="A125" s="14"/>
      <c r="B125" s="13"/>
      <c r="C125" s="13"/>
      <c r="D125" s="13"/>
      <c r="E125" s="13"/>
      <c r="F125" s="13"/>
      <c r="G125" s="13"/>
      <c r="H125" s="13"/>
      <c r="I125" s="13"/>
      <c r="J125" s="13"/>
      <c r="K125" s="13"/>
      <c r="L125" s="13"/>
      <c r="M125" s="13"/>
      <c r="N125" s="13"/>
      <c r="O125" s="13"/>
      <c r="P125" s="13"/>
      <c r="Q125" s="13"/>
      <c r="R125" s="13"/>
    </row>
    <row r="126" spans="1:18" x14ac:dyDescent="0.25">
      <c r="A126" s="14"/>
      <c r="B126" s="5"/>
      <c r="C126" s="5"/>
      <c r="D126" s="5"/>
      <c r="E126" s="5"/>
      <c r="F126" s="5"/>
      <c r="G126" s="5"/>
      <c r="H126" s="5"/>
      <c r="I126" s="5"/>
      <c r="J126" s="5"/>
      <c r="K126" s="5"/>
      <c r="L126" s="5"/>
      <c r="M126" s="5"/>
      <c r="N126" s="5"/>
      <c r="O126" s="5"/>
      <c r="P126" s="5"/>
      <c r="Q126" s="5"/>
      <c r="R126" s="5"/>
    </row>
    <row r="127" spans="1:18" x14ac:dyDescent="0.25">
      <c r="A127" s="14"/>
      <c r="B127" s="40"/>
      <c r="C127" s="40" t="s">
        <v>149</v>
      </c>
      <c r="D127" s="41" t="s">
        <v>391</v>
      </c>
      <c r="E127" s="41"/>
      <c r="F127" s="40"/>
      <c r="G127" s="40" t="s">
        <v>149</v>
      </c>
      <c r="H127" s="41" t="s">
        <v>352</v>
      </c>
      <c r="I127" s="41"/>
      <c r="J127" s="40"/>
      <c r="K127" s="40" t="s">
        <v>149</v>
      </c>
      <c r="L127" s="41" t="s">
        <v>352</v>
      </c>
      <c r="M127" s="41"/>
      <c r="N127" s="40"/>
      <c r="O127" s="40" t="s">
        <v>149</v>
      </c>
      <c r="P127" s="41" t="s">
        <v>393</v>
      </c>
      <c r="Q127" s="41"/>
      <c r="R127" s="40"/>
    </row>
    <row r="128" spans="1:18" x14ac:dyDescent="0.25">
      <c r="A128" s="14"/>
      <c r="B128" s="40"/>
      <c r="C128" s="40"/>
      <c r="D128" s="41"/>
      <c r="E128" s="41"/>
      <c r="F128" s="40"/>
      <c r="G128" s="40"/>
      <c r="H128" s="41" t="s">
        <v>353</v>
      </c>
      <c r="I128" s="41"/>
      <c r="J128" s="40"/>
      <c r="K128" s="40"/>
      <c r="L128" s="41" t="s">
        <v>353</v>
      </c>
      <c r="M128" s="41"/>
      <c r="N128" s="40"/>
      <c r="O128" s="40"/>
      <c r="P128" s="41" t="s">
        <v>394</v>
      </c>
      <c r="Q128" s="41"/>
      <c r="R128" s="40"/>
    </row>
    <row r="129" spans="1:18" x14ac:dyDescent="0.25">
      <c r="A129" s="14"/>
      <c r="B129" s="40"/>
      <c r="C129" s="40"/>
      <c r="D129" s="41"/>
      <c r="E129" s="41"/>
      <c r="F129" s="40"/>
      <c r="G129" s="40"/>
      <c r="H129" s="41" t="s">
        <v>381</v>
      </c>
      <c r="I129" s="41"/>
      <c r="J129" s="40"/>
      <c r="K129" s="40"/>
      <c r="L129" s="41" t="s">
        <v>354</v>
      </c>
      <c r="M129" s="41"/>
      <c r="N129" s="40"/>
      <c r="O129" s="40"/>
      <c r="P129" s="41" t="s">
        <v>155</v>
      </c>
      <c r="Q129" s="41"/>
      <c r="R129" s="40"/>
    </row>
    <row r="130" spans="1:18" x14ac:dyDescent="0.25">
      <c r="A130" s="14"/>
      <c r="B130" s="40"/>
      <c r="C130" s="40"/>
      <c r="D130" s="41"/>
      <c r="E130" s="41"/>
      <c r="F130" s="40"/>
      <c r="G130" s="40"/>
      <c r="H130" s="41" t="s">
        <v>382</v>
      </c>
      <c r="I130" s="41"/>
      <c r="J130" s="40"/>
      <c r="K130" s="40"/>
      <c r="L130" s="41" t="s">
        <v>392</v>
      </c>
      <c r="M130" s="41"/>
      <c r="N130" s="40"/>
      <c r="O130" s="40"/>
      <c r="P130" s="41"/>
      <c r="Q130" s="41"/>
      <c r="R130" s="40"/>
    </row>
    <row r="131" spans="1:18" ht="15.75" thickBot="1" x14ac:dyDescent="0.3">
      <c r="A131" s="14"/>
      <c r="B131" s="40"/>
      <c r="C131" s="40"/>
      <c r="D131" s="43"/>
      <c r="E131" s="43"/>
      <c r="F131" s="40"/>
      <c r="G131" s="40"/>
      <c r="H131" s="43" t="s">
        <v>383</v>
      </c>
      <c r="I131" s="43"/>
      <c r="J131" s="40"/>
      <c r="K131" s="40"/>
      <c r="L131" s="43"/>
      <c r="M131" s="43"/>
      <c r="N131" s="40"/>
      <c r="O131" s="40"/>
      <c r="P131" s="43"/>
      <c r="Q131" s="43"/>
      <c r="R131" s="40"/>
    </row>
    <row r="132" spans="1:18" x14ac:dyDescent="0.25">
      <c r="A132" s="14"/>
      <c r="B132" s="35" t="s">
        <v>395</v>
      </c>
      <c r="C132" s="25" t="s">
        <v>149</v>
      </c>
      <c r="D132" s="28"/>
      <c r="E132" s="29">
        <v>4093764</v>
      </c>
      <c r="F132" s="26" t="s">
        <v>149</v>
      </c>
      <c r="G132" s="25" t="s">
        <v>149</v>
      </c>
      <c r="H132" s="28"/>
      <c r="I132" s="30">
        <v>7.8</v>
      </c>
      <c r="J132" s="26" t="s">
        <v>149</v>
      </c>
      <c r="K132" s="25" t="s">
        <v>149</v>
      </c>
      <c r="L132" s="28" t="s">
        <v>160</v>
      </c>
      <c r="M132" s="30">
        <v>3.77</v>
      </c>
      <c r="N132" s="26" t="s">
        <v>149</v>
      </c>
      <c r="O132" s="25" t="s">
        <v>149</v>
      </c>
      <c r="P132" s="28" t="s">
        <v>160</v>
      </c>
      <c r="Q132" s="30" t="s">
        <v>396</v>
      </c>
      <c r="R132" s="26" t="s">
        <v>149</v>
      </c>
    </row>
    <row r="133" spans="1:18" x14ac:dyDescent="0.25">
      <c r="A133" s="14"/>
      <c r="B133" s="47" t="s">
        <v>397</v>
      </c>
      <c r="C133" s="47"/>
      <c r="D133" s="47"/>
      <c r="E133" s="47"/>
      <c r="F133" s="47"/>
      <c r="G133" s="47"/>
      <c r="H133" s="47"/>
      <c r="I133" s="47"/>
      <c r="J133" s="47"/>
      <c r="K133" s="47"/>
      <c r="L133" s="47"/>
      <c r="M133" s="47"/>
      <c r="N133" s="47"/>
      <c r="O133" s="47"/>
      <c r="P133" s="47"/>
      <c r="Q133" s="47"/>
      <c r="R133" s="47"/>
    </row>
    <row r="134" spans="1:18" x14ac:dyDescent="0.25">
      <c r="A134" s="14"/>
      <c r="B134" s="13"/>
      <c r="C134" s="13"/>
      <c r="D134" s="13"/>
      <c r="E134" s="13"/>
      <c r="F134" s="13"/>
      <c r="G134" s="13"/>
      <c r="H134" s="13"/>
      <c r="I134" s="13"/>
      <c r="J134" s="13"/>
      <c r="K134" s="13"/>
      <c r="L134" s="13"/>
      <c r="M134" s="13"/>
      <c r="N134" s="13"/>
      <c r="O134" s="13"/>
      <c r="P134" s="13"/>
      <c r="Q134" s="13"/>
      <c r="R134" s="13"/>
    </row>
    <row r="135" spans="1:18" x14ac:dyDescent="0.25">
      <c r="A135" s="14"/>
      <c r="B135" s="48"/>
      <c r="C135" s="48"/>
      <c r="D135" s="48"/>
      <c r="E135" s="48"/>
      <c r="F135" s="48"/>
      <c r="G135" s="48"/>
      <c r="H135" s="48"/>
      <c r="I135" s="48"/>
      <c r="J135" s="48"/>
      <c r="K135" s="48"/>
      <c r="L135" s="48"/>
      <c r="M135" s="48"/>
      <c r="N135" s="48"/>
      <c r="O135" s="48"/>
      <c r="P135" s="48"/>
      <c r="Q135" s="48"/>
      <c r="R135" s="48"/>
    </row>
    <row r="136" spans="1:18" x14ac:dyDescent="0.25">
      <c r="A136" s="14"/>
      <c r="B136" s="13"/>
      <c r="C136" s="13"/>
      <c r="D136" s="13"/>
      <c r="E136" s="13"/>
      <c r="F136" s="13"/>
      <c r="G136" s="13"/>
      <c r="H136" s="13"/>
      <c r="I136" s="13"/>
      <c r="J136" s="13"/>
      <c r="K136" s="13"/>
      <c r="L136" s="13"/>
      <c r="M136" s="13"/>
      <c r="N136" s="13"/>
      <c r="O136" s="13"/>
      <c r="P136" s="13"/>
      <c r="Q136" s="13"/>
      <c r="R136" s="13"/>
    </row>
    <row r="137" spans="1:18" x14ac:dyDescent="0.25">
      <c r="A137" s="14"/>
      <c r="B137" s="5"/>
      <c r="C137" s="5"/>
      <c r="D137" s="5"/>
      <c r="E137" s="5"/>
      <c r="F137" s="5"/>
    </row>
    <row r="138" spans="1:18" x14ac:dyDescent="0.25">
      <c r="A138" s="14"/>
      <c r="B138" s="40"/>
      <c r="C138" s="40" t="s">
        <v>149</v>
      </c>
      <c r="D138" s="41" t="s">
        <v>398</v>
      </c>
      <c r="E138" s="41"/>
      <c r="F138" s="40"/>
    </row>
    <row r="139" spans="1:18" x14ac:dyDescent="0.25">
      <c r="A139" s="14"/>
      <c r="B139" s="40"/>
      <c r="C139" s="40"/>
      <c r="D139" s="41" t="s">
        <v>399</v>
      </c>
      <c r="E139" s="41"/>
      <c r="F139" s="40"/>
    </row>
    <row r="140" spans="1:18" ht="15.75" thickBot="1" x14ac:dyDescent="0.3">
      <c r="A140" s="14"/>
      <c r="B140" s="40"/>
      <c r="C140" s="40"/>
      <c r="D140" s="43" t="s">
        <v>312</v>
      </c>
      <c r="E140" s="43"/>
      <c r="F140" s="40"/>
    </row>
    <row r="141" spans="1:18" x14ac:dyDescent="0.25">
      <c r="A141" s="14"/>
      <c r="B141" s="84" t="s">
        <v>400</v>
      </c>
      <c r="C141" s="25" t="s">
        <v>149</v>
      </c>
      <c r="D141" s="28"/>
      <c r="E141" s="30">
        <v>2.11</v>
      </c>
      <c r="F141" s="26" t="s">
        <v>401</v>
      </c>
    </row>
    <row r="142" spans="1:18" x14ac:dyDescent="0.25">
      <c r="A142" s="14"/>
      <c r="B142" s="83" t="s">
        <v>402</v>
      </c>
      <c r="C142" s="22" t="s">
        <v>149</v>
      </c>
      <c r="D142" s="19"/>
      <c r="E142" s="36">
        <v>44</v>
      </c>
      <c r="F142" s="32" t="s">
        <v>401</v>
      </c>
    </row>
    <row r="143" spans="1:18" x14ac:dyDescent="0.25">
      <c r="A143" s="14"/>
      <c r="B143" s="84" t="s">
        <v>403</v>
      </c>
      <c r="C143" s="25" t="s">
        <v>149</v>
      </c>
      <c r="D143" s="28"/>
      <c r="E143" s="30">
        <v>6.25</v>
      </c>
      <c r="F143" s="26" t="s">
        <v>149</v>
      </c>
    </row>
    <row r="144" spans="1:18" x14ac:dyDescent="0.25">
      <c r="A144" s="14"/>
      <c r="B144" s="83" t="s">
        <v>404</v>
      </c>
      <c r="C144" s="22" t="s">
        <v>149</v>
      </c>
      <c r="D144" s="19"/>
      <c r="E144" s="36">
        <v>10</v>
      </c>
      <c r="F144" s="32" t="s">
        <v>149</v>
      </c>
    </row>
    <row r="145" spans="1:18" x14ac:dyDescent="0.25">
      <c r="A145" s="14"/>
      <c r="B145" s="84" t="s">
        <v>405</v>
      </c>
      <c r="C145" s="25" t="s">
        <v>149</v>
      </c>
      <c r="D145" s="28"/>
      <c r="E145" s="30">
        <v>0</v>
      </c>
      <c r="F145" s="26" t="s">
        <v>401</v>
      </c>
    </row>
    <row r="146" spans="1:18" ht="25.5" x14ac:dyDescent="0.25">
      <c r="A146" s="14"/>
      <c r="B146" s="31" t="s">
        <v>406</v>
      </c>
      <c r="C146" s="22" t="s">
        <v>149</v>
      </c>
      <c r="D146" s="19" t="s">
        <v>160</v>
      </c>
      <c r="E146" s="36">
        <v>12.49</v>
      </c>
      <c r="F146" s="32" t="s">
        <v>149</v>
      </c>
    </row>
    <row r="147" spans="1:18" x14ac:dyDescent="0.25">
      <c r="A147" s="14"/>
      <c r="B147" s="50" t="s">
        <v>407</v>
      </c>
      <c r="C147" s="50"/>
      <c r="D147" s="50"/>
      <c r="E147" s="50"/>
      <c r="F147" s="50"/>
      <c r="G147" s="50"/>
      <c r="H147" s="50"/>
      <c r="I147" s="50"/>
      <c r="J147" s="50"/>
      <c r="K147" s="50"/>
      <c r="L147" s="50"/>
      <c r="M147" s="50"/>
      <c r="N147" s="50"/>
      <c r="O147" s="50"/>
      <c r="P147" s="50"/>
      <c r="Q147" s="50"/>
      <c r="R147" s="50"/>
    </row>
    <row r="148" spans="1:18" x14ac:dyDescent="0.25">
      <c r="A148" s="14"/>
      <c r="B148" s="13"/>
      <c r="C148" s="13"/>
      <c r="D148" s="13"/>
      <c r="E148" s="13"/>
      <c r="F148" s="13"/>
      <c r="G148" s="13"/>
      <c r="H148" s="13"/>
      <c r="I148" s="13"/>
      <c r="J148" s="13"/>
      <c r="K148" s="13"/>
      <c r="L148" s="13"/>
      <c r="M148" s="13"/>
      <c r="N148" s="13"/>
      <c r="O148" s="13"/>
      <c r="P148" s="13"/>
      <c r="Q148" s="13"/>
      <c r="R148" s="13"/>
    </row>
    <row r="149" spans="1:18" ht="25.5" customHeight="1" x14ac:dyDescent="0.25">
      <c r="A149" s="14"/>
      <c r="B149" s="47" t="s">
        <v>408</v>
      </c>
      <c r="C149" s="47"/>
      <c r="D149" s="47"/>
      <c r="E149" s="47"/>
      <c r="F149" s="47"/>
      <c r="G149" s="47"/>
      <c r="H149" s="47"/>
      <c r="I149" s="47"/>
      <c r="J149" s="47"/>
      <c r="K149" s="47"/>
      <c r="L149" s="47"/>
      <c r="M149" s="47"/>
      <c r="N149" s="47"/>
      <c r="O149" s="47"/>
      <c r="P149" s="47"/>
      <c r="Q149" s="47"/>
      <c r="R149" s="47"/>
    </row>
    <row r="150" spans="1:18" x14ac:dyDescent="0.25">
      <c r="A150" s="14"/>
      <c r="B150" s="13"/>
      <c r="C150" s="13"/>
      <c r="D150" s="13"/>
      <c r="E150" s="13"/>
      <c r="F150" s="13"/>
      <c r="G150" s="13"/>
      <c r="H150" s="13"/>
      <c r="I150" s="13"/>
      <c r="J150" s="13"/>
      <c r="K150" s="13"/>
      <c r="L150" s="13"/>
      <c r="M150" s="13"/>
      <c r="N150" s="13"/>
      <c r="O150" s="13"/>
      <c r="P150" s="13"/>
      <c r="Q150" s="13"/>
      <c r="R150" s="13"/>
    </row>
    <row r="151" spans="1:18" x14ac:dyDescent="0.25">
      <c r="A151" s="14"/>
      <c r="B151" s="47" t="s">
        <v>409</v>
      </c>
      <c r="C151" s="47"/>
      <c r="D151" s="47"/>
      <c r="E151" s="47"/>
      <c r="F151" s="47"/>
      <c r="G151" s="47"/>
      <c r="H151" s="47"/>
      <c r="I151" s="47"/>
      <c r="J151" s="47"/>
      <c r="K151" s="47"/>
      <c r="L151" s="47"/>
      <c r="M151" s="47"/>
      <c r="N151" s="47"/>
      <c r="O151" s="47"/>
      <c r="P151" s="47"/>
      <c r="Q151" s="47"/>
      <c r="R151" s="47"/>
    </row>
    <row r="152" spans="1:18" x14ac:dyDescent="0.25">
      <c r="A152" s="14"/>
      <c r="B152" s="13"/>
      <c r="C152" s="13"/>
      <c r="D152" s="13"/>
      <c r="E152" s="13"/>
      <c r="F152" s="13"/>
      <c r="G152" s="13"/>
      <c r="H152" s="13"/>
      <c r="I152" s="13"/>
      <c r="J152" s="13"/>
      <c r="K152" s="13"/>
      <c r="L152" s="13"/>
      <c r="M152" s="13"/>
      <c r="N152" s="13"/>
      <c r="O152" s="13"/>
      <c r="P152" s="13"/>
      <c r="Q152" s="13"/>
      <c r="R152" s="13"/>
    </row>
    <row r="153" spans="1:18" x14ac:dyDescent="0.25">
      <c r="A153" s="14"/>
      <c r="B153" s="47" t="s">
        <v>410</v>
      </c>
      <c r="C153" s="47"/>
      <c r="D153" s="47"/>
      <c r="E153" s="47"/>
      <c r="F153" s="47"/>
      <c r="G153" s="47"/>
      <c r="H153" s="47"/>
      <c r="I153" s="47"/>
      <c r="J153" s="47"/>
      <c r="K153" s="47"/>
      <c r="L153" s="47"/>
      <c r="M153" s="47"/>
      <c r="N153" s="47"/>
      <c r="O153" s="47"/>
      <c r="P153" s="47"/>
      <c r="Q153" s="47"/>
      <c r="R153" s="47"/>
    </row>
    <row r="154" spans="1:18" x14ac:dyDescent="0.25">
      <c r="A154" s="14"/>
      <c r="B154" s="13"/>
      <c r="C154" s="13"/>
      <c r="D154" s="13"/>
      <c r="E154" s="13"/>
      <c r="F154" s="13"/>
      <c r="G154" s="13"/>
      <c r="H154" s="13"/>
      <c r="I154" s="13"/>
      <c r="J154" s="13"/>
      <c r="K154" s="13"/>
      <c r="L154" s="13"/>
      <c r="M154" s="13"/>
      <c r="N154" s="13"/>
      <c r="O154" s="13"/>
      <c r="P154" s="13"/>
      <c r="Q154" s="13"/>
      <c r="R154" s="13"/>
    </row>
    <row r="155" spans="1:18" x14ac:dyDescent="0.25">
      <c r="A155" s="14"/>
      <c r="B155" s="48"/>
      <c r="C155" s="48"/>
      <c r="D155" s="48"/>
      <c r="E155" s="48"/>
      <c r="F155" s="48"/>
      <c r="G155" s="48"/>
      <c r="H155" s="48"/>
      <c r="I155" s="48"/>
      <c r="J155" s="48"/>
      <c r="K155" s="48"/>
      <c r="L155" s="48"/>
      <c r="M155" s="48"/>
      <c r="N155" s="48"/>
      <c r="O155" s="48"/>
      <c r="P155" s="48"/>
      <c r="Q155" s="48"/>
      <c r="R155" s="48"/>
    </row>
    <row r="156" spans="1:18" x14ac:dyDescent="0.25">
      <c r="A156" s="14"/>
      <c r="B156" s="13"/>
      <c r="C156" s="13"/>
      <c r="D156" s="13"/>
      <c r="E156" s="13"/>
      <c r="F156" s="13"/>
      <c r="G156" s="13"/>
      <c r="H156" s="13"/>
      <c r="I156" s="13"/>
      <c r="J156" s="13"/>
      <c r="K156" s="13"/>
      <c r="L156" s="13"/>
      <c r="M156" s="13"/>
      <c r="N156" s="13"/>
      <c r="O156" s="13"/>
      <c r="P156" s="13"/>
      <c r="Q156" s="13"/>
      <c r="R156" s="13"/>
    </row>
    <row r="157" spans="1:18" x14ac:dyDescent="0.25">
      <c r="A157" s="14"/>
      <c r="B157" s="5"/>
      <c r="C157" s="5"/>
      <c r="D157" s="5"/>
      <c r="E157" s="5"/>
      <c r="F157" s="5"/>
      <c r="G157" s="5"/>
      <c r="H157" s="5"/>
      <c r="I157" s="5"/>
      <c r="J157" s="5"/>
    </row>
    <row r="158" spans="1:18" x14ac:dyDescent="0.25">
      <c r="A158" s="14"/>
      <c r="B158" s="40"/>
      <c r="C158" s="40" t="s">
        <v>149</v>
      </c>
      <c r="D158" s="41" t="s">
        <v>350</v>
      </c>
      <c r="E158" s="41"/>
      <c r="F158" s="40"/>
      <c r="G158" s="40" t="s">
        <v>149</v>
      </c>
      <c r="H158" s="41" t="s">
        <v>352</v>
      </c>
      <c r="I158" s="41"/>
      <c r="J158" s="40"/>
    </row>
    <row r="159" spans="1:18" x14ac:dyDescent="0.25">
      <c r="A159" s="14"/>
      <c r="B159" s="40"/>
      <c r="C159" s="40"/>
      <c r="D159" s="41" t="s">
        <v>351</v>
      </c>
      <c r="E159" s="41"/>
      <c r="F159" s="40"/>
      <c r="G159" s="40"/>
      <c r="H159" s="41" t="s">
        <v>411</v>
      </c>
      <c r="I159" s="41"/>
      <c r="J159" s="40"/>
    </row>
    <row r="160" spans="1:18" x14ac:dyDescent="0.25">
      <c r="A160" s="14"/>
      <c r="B160" s="40"/>
      <c r="C160" s="40"/>
      <c r="D160" s="41"/>
      <c r="E160" s="41"/>
      <c r="F160" s="40"/>
      <c r="G160" s="40"/>
      <c r="H160" s="41" t="s">
        <v>412</v>
      </c>
      <c r="I160" s="41"/>
      <c r="J160" s="40"/>
    </row>
    <row r="161" spans="1:10" x14ac:dyDescent="0.25">
      <c r="A161" s="14"/>
      <c r="B161" s="40"/>
      <c r="C161" s="40"/>
      <c r="D161" s="41"/>
      <c r="E161" s="41"/>
      <c r="F161" s="40"/>
      <c r="G161" s="40"/>
      <c r="H161" s="41" t="s">
        <v>413</v>
      </c>
      <c r="I161" s="41"/>
      <c r="J161" s="40"/>
    </row>
    <row r="162" spans="1:10" ht="15.75" thickBot="1" x14ac:dyDescent="0.3">
      <c r="A162" s="14"/>
      <c r="B162" s="40"/>
      <c r="C162" s="40"/>
      <c r="D162" s="43"/>
      <c r="E162" s="43"/>
      <c r="F162" s="40"/>
      <c r="G162" s="40"/>
      <c r="H162" s="43" t="s">
        <v>414</v>
      </c>
      <c r="I162" s="43"/>
      <c r="J162" s="40"/>
    </row>
    <row r="163" spans="1:10" ht="25.5" x14ac:dyDescent="0.25">
      <c r="A163" s="14"/>
      <c r="B163" s="35" t="s">
        <v>415</v>
      </c>
      <c r="C163" s="25" t="s">
        <v>149</v>
      </c>
      <c r="D163" s="28"/>
      <c r="E163" s="29">
        <v>81396</v>
      </c>
      <c r="F163" s="26" t="s">
        <v>149</v>
      </c>
      <c r="G163" s="25" t="s">
        <v>149</v>
      </c>
      <c r="H163" s="28" t="s">
        <v>160</v>
      </c>
      <c r="I163" s="30">
        <v>12.58</v>
      </c>
      <c r="J163" s="26" t="s">
        <v>149</v>
      </c>
    </row>
    <row r="164" spans="1:10" x14ac:dyDescent="0.25">
      <c r="A164" s="14"/>
      <c r="B164" s="31" t="s">
        <v>416</v>
      </c>
      <c r="C164" s="22" t="s">
        <v>149</v>
      </c>
      <c r="D164" s="19"/>
      <c r="E164" s="34">
        <v>74134</v>
      </c>
      <c r="F164" s="32" t="s">
        <v>149</v>
      </c>
      <c r="G164" s="22" t="s">
        <v>149</v>
      </c>
      <c r="H164" s="19"/>
      <c r="I164" s="36">
        <v>27.5</v>
      </c>
      <c r="J164" s="32" t="s">
        <v>149</v>
      </c>
    </row>
    <row r="165" spans="1:10" ht="15.75" thickBot="1" x14ac:dyDescent="0.3">
      <c r="A165" s="14"/>
      <c r="B165" s="35" t="s">
        <v>417</v>
      </c>
      <c r="C165" s="25" t="s">
        <v>149</v>
      </c>
      <c r="D165" s="26"/>
      <c r="E165" s="27" t="s">
        <v>161</v>
      </c>
      <c r="F165" s="26" t="s">
        <v>149</v>
      </c>
      <c r="G165" s="25" t="s">
        <v>149</v>
      </c>
      <c r="H165" s="26"/>
      <c r="I165" s="27" t="s">
        <v>161</v>
      </c>
      <c r="J165" s="26" t="s">
        <v>149</v>
      </c>
    </row>
    <row r="166" spans="1:10" x14ac:dyDescent="0.25">
      <c r="A166" s="14"/>
      <c r="B166" s="18"/>
      <c r="C166" s="18" t="s">
        <v>149</v>
      </c>
      <c r="D166" s="37"/>
      <c r="E166" s="37"/>
      <c r="F166" s="18"/>
      <c r="G166" s="18" t="s">
        <v>149</v>
      </c>
      <c r="H166" s="18"/>
      <c r="I166" s="18"/>
      <c r="J166" s="18"/>
    </row>
    <row r="167" spans="1:10" ht="26.25" thickBot="1" x14ac:dyDescent="0.3">
      <c r="A167" s="14"/>
      <c r="B167" s="31" t="s">
        <v>418</v>
      </c>
      <c r="C167" s="22" t="s">
        <v>149</v>
      </c>
      <c r="D167" s="19"/>
      <c r="E167" s="34">
        <v>155530</v>
      </c>
      <c r="F167" s="32" t="s">
        <v>149</v>
      </c>
      <c r="G167" s="22" t="s">
        <v>149</v>
      </c>
      <c r="H167" s="19" t="s">
        <v>160</v>
      </c>
      <c r="I167" s="36">
        <v>19.690000000000001</v>
      </c>
      <c r="J167" s="32" t="s">
        <v>149</v>
      </c>
    </row>
    <row r="168" spans="1:10" ht="15.75" thickTop="1" x14ac:dyDescent="0.25">
      <c r="A168" s="14"/>
      <c r="B168" s="18"/>
      <c r="C168" s="18" t="s">
        <v>149</v>
      </c>
      <c r="D168" s="38"/>
      <c r="E168" s="38"/>
      <c r="F168" s="18"/>
      <c r="G168" s="18" t="s">
        <v>149</v>
      </c>
      <c r="H168" s="18"/>
      <c r="I168" s="18"/>
      <c r="J168" s="18"/>
    </row>
  </sheetData>
  <mergeCells count="199">
    <mergeCell ref="B153:R153"/>
    <mergeCell ref="B154:R154"/>
    <mergeCell ref="B155:R155"/>
    <mergeCell ref="B156:R156"/>
    <mergeCell ref="B147:R147"/>
    <mergeCell ref="B148:R148"/>
    <mergeCell ref="B149:R149"/>
    <mergeCell ref="B150:R150"/>
    <mergeCell ref="B151:R151"/>
    <mergeCell ref="B152:R152"/>
    <mergeCell ref="B124:R124"/>
    <mergeCell ref="B125:R125"/>
    <mergeCell ref="B133:R133"/>
    <mergeCell ref="B134:R134"/>
    <mergeCell ref="B135:R135"/>
    <mergeCell ref="B136:R136"/>
    <mergeCell ref="B103:R103"/>
    <mergeCell ref="B104:R104"/>
    <mergeCell ref="B120:R120"/>
    <mergeCell ref="B121:R121"/>
    <mergeCell ref="B122:R122"/>
    <mergeCell ref="B123:R123"/>
    <mergeCell ref="B83:R83"/>
    <mergeCell ref="B84:R84"/>
    <mergeCell ref="B99:R99"/>
    <mergeCell ref="B100:R100"/>
    <mergeCell ref="B101:R101"/>
    <mergeCell ref="B102:R102"/>
    <mergeCell ref="B63:R63"/>
    <mergeCell ref="B64:R64"/>
    <mergeCell ref="B78:R78"/>
    <mergeCell ref="B79:R79"/>
    <mergeCell ref="B81:R81"/>
    <mergeCell ref="B82:R82"/>
    <mergeCell ref="B54:R54"/>
    <mergeCell ref="B55:R55"/>
    <mergeCell ref="B59:R59"/>
    <mergeCell ref="B60:R60"/>
    <mergeCell ref="B61:R61"/>
    <mergeCell ref="B62:R62"/>
    <mergeCell ref="B37:R37"/>
    <mergeCell ref="B38:R38"/>
    <mergeCell ref="B39:R39"/>
    <mergeCell ref="B40:R40"/>
    <mergeCell ref="B41:R41"/>
    <mergeCell ref="B42:R42"/>
    <mergeCell ref="B30:R30"/>
    <mergeCell ref="B31:R31"/>
    <mergeCell ref="B33:R33"/>
    <mergeCell ref="B34:R34"/>
    <mergeCell ref="B35:R35"/>
    <mergeCell ref="B36:R36"/>
    <mergeCell ref="B21:R21"/>
    <mergeCell ref="B22:R22"/>
    <mergeCell ref="B24:R24"/>
    <mergeCell ref="B25:R25"/>
    <mergeCell ref="B27:R27"/>
    <mergeCell ref="B28:R28"/>
    <mergeCell ref="B14:R14"/>
    <mergeCell ref="B15:R15"/>
    <mergeCell ref="B16:R16"/>
    <mergeCell ref="B17:R17"/>
    <mergeCell ref="B18:R18"/>
    <mergeCell ref="B19:R19"/>
    <mergeCell ref="B8:R8"/>
    <mergeCell ref="B9:R9"/>
    <mergeCell ref="B10:R10"/>
    <mergeCell ref="B11:R11"/>
    <mergeCell ref="B12:R12"/>
    <mergeCell ref="B13:R13"/>
    <mergeCell ref="J158:J162"/>
    <mergeCell ref="A1:A2"/>
    <mergeCell ref="B1:R1"/>
    <mergeCell ref="B2:R2"/>
    <mergeCell ref="A3:A168"/>
    <mergeCell ref="B3:R3"/>
    <mergeCell ref="B4:R4"/>
    <mergeCell ref="B5:R5"/>
    <mergeCell ref="B6:R6"/>
    <mergeCell ref="B7:R7"/>
    <mergeCell ref="F158:F162"/>
    <mergeCell ref="G158:G162"/>
    <mergeCell ref="H158:I158"/>
    <mergeCell ref="H159:I159"/>
    <mergeCell ref="H160:I160"/>
    <mergeCell ref="H161:I161"/>
    <mergeCell ref="H162:I162"/>
    <mergeCell ref="B158:B162"/>
    <mergeCell ref="C158:C162"/>
    <mergeCell ref="D158:E158"/>
    <mergeCell ref="D159:E159"/>
    <mergeCell ref="D160:E160"/>
    <mergeCell ref="D161:E161"/>
    <mergeCell ref="D162:E162"/>
    <mergeCell ref="R127:R131"/>
    <mergeCell ref="B138:B140"/>
    <mergeCell ref="C138:C140"/>
    <mergeCell ref="D138:E138"/>
    <mergeCell ref="D139:E139"/>
    <mergeCell ref="D140:E140"/>
    <mergeCell ref="F138:F140"/>
    <mergeCell ref="N127:N131"/>
    <mergeCell ref="O127:O131"/>
    <mergeCell ref="P127:Q127"/>
    <mergeCell ref="P128:Q128"/>
    <mergeCell ref="P129:Q129"/>
    <mergeCell ref="P130:Q130"/>
    <mergeCell ref="P131:Q131"/>
    <mergeCell ref="H131:I131"/>
    <mergeCell ref="J127:J131"/>
    <mergeCell ref="K127:K131"/>
    <mergeCell ref="L127:M127"/>
    <mergeCell ref="L128:M128"/>
    <mergeCell ref="L129:M129"/>
    <mergeCell ref="L130:M130"/>
    <mergeCell ref="L131:M131"/>
    <mergeCell ref="R107:R111"/>
    <mergeCell ref="B127:B131"/>
    <mergeCell ref="C127:C131"/>
    <mergeCell ref="D127:E131"/>
    <mergeCell ref="F127:F131"/>
    <mergeCell ref="G127:G131"/>
    <mergeCell ref="H127:I127"/>
    <mergeCell ref="H128:I128"/>
    <mergeCell ref="H129:I129"/>
    <mergeCell ref="H130:I130"/>
    <mergeCell ref="N107:N111"/>
    <mergeCell ref="O107:O111"/>
    <mergeCell ref="P107:Q107"/>
    <mergeCell ref="P108:Q108"/>
    <mergeCell ref="P109:Q109"/>
    <mergeCell ref="P110:Q110"/>
    <mergeCell ref="P111:Q111"/>
    <mergeCell ref="J107:J111"/>
    <mergeCell ref="K107:K111"/>
    <mergeCell ref="L107:M107"/>
    <mergeCell ref="L108:M108"/>
    <mergeCell ref="L109:M109"/>
    <mergeCell ref="L110:M110"/>
    <mergeCell ref="L111:M111"/>
    <mergeCell ref="F107:F111"/>
    <mergeCell ref="G107:G111"/>
    <mergeCell ref="H107:I107"/>
    <mergeCell ref="H108:I108"/>
    <mergeCell ref="H109:I109"/>
    <mergeCell ref="H110:I110"/>
    <mergeCell ref="H111:I111"/>
    <mergeCell ref="J86:J91"/>
    <mergeCell ref="D106:I106"/>
    <mergeCell ref="L106:Q106"/>
    <mergeCell ref="B107:B111"/>
    <mergeCell ref="C107:C111"/>
    <mergeCell ref="D107:E107"/>
    <mergeCell ref="D108:E108"/>
    <mergeCell ref="D109:E109"/>
    <mergeCell ref="D110:E110"/>
    <mergeCell ref="D111:E111"/>
    <mergeCell ref="F86:F91"/>
    <mergeCell ref="G86:G91"/>
    <mergeCell ref="H86:I86"/>
    <mergeCell ref="H87:I87"/>
    <mergeCell ref="H88:I88"/>
    <mergeCell ref="H89:I89"/>
    <mergeCell ref="H90:I90"/>
    <mergeCell ref="H91:I91"/>
    <mergeCell ref="B86:B91"/>
    <mergeCell ref="C86:C91"/>
    <mergeCell ref="D86:E86"/>
    <mergeCell ref="D87:E87"/>
    <mergeCell ref="D88:E88"/>
    <mergeCell ref="D89:E89"/>
    <mergeCell ref="D90:E90"/>
    <mergeCell ref="D91:E91"/>
    <mergeCell ref="H66:I66"/>
    <mergeCell ref="H67:I67"/>
    <mergeCell ref="H68:I68"/>
    <mergeCell ref="H69:I69"/>
    <mergeCell ref="H70:I70"/>
    <mergeCell ref="J66:J70"/>
    <mergeCell ref="J46:J47"/>
    <mergeCell ref="B66:B70"/>
    <mergeCell ref="C66:C70"/>
    <mergeCell ref="D66:E66"/>
    <mergeCell ref="D67:E67"/>
    <mergeCell ref="D68:E68"/>
    <mergeCell ref="D69:E69"/>
    <mergeCell ref="D70:E70"/>
    <mergeCell ref="F66:F70"/>
    <mergeCell ref="G66:G70"/>
    <mergeCell ref="D44:I44"/>
    <mergeCell ref="D45:I45"/>
    <mergeCell ref="B46:B47"/>
    <mergeCell ref="C46:C47"/>
    <mergeCell ref="D46:E46"/>
    <mergeCell ref="D47:E47"/>
    <mergeCell ref="F46:F47"/>
    <mergeCell ref="G46:G47"/>
    <mergeCell ref="H46:I46"/>
    <mergeCell ref="H47:I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48</v>
      </c>
      <c r="B1" s="1" t="s">
        <v>1</v>
      </c>
    </row>
    <row r="2" spans="1:2" x14ac:dyDescent="0.25">
      <c r="A2" s="8"/>
      <c r="B2" s="2">
        <v>41762</v>
      </c>
    </row>
    <row r="3" spans="1:2" x14ac:dyDescent="0.25">
      <c r="A3" s="14" t="s">
        <v>48</v>
      </c>
      <c r="B3" s="5" t="s">
        <v>4</v>
      </c>
    </row>
    <row r="4" spans="1:2" x14ac:dyDescent="0.25">
      <c r="A4" s="14"/>
      <c r="B4" s="15" t="s">
        <v>419</v>
      </c>
    </row>
    <row r="5" spans="1:2" x14ac:dyDescent="0.25">
      <c r="A5" s="14"/>
      <c r="B5" s="16" t="s">
        <v>44</v>
      </c>
    </row>
    <row r="6" spans="1:2" ht="141" x14ac:dyDescent="0.25">
      <c r="A6" s="14"/>
      <c r="B6" s="17" t="s">
        <v>420</v>
      </c>
    </row>
    <row r="7" spans="1:2" ht="408.75" x14ac:dyDescent="0.25">
      <c r="A7" s="14"/>
      <c r="B7" s="17" t="s">
        <v>421</v>
      </c>
    </row>
    <row r="8" spans="1:2" x14ac:dyDescent="0.25">
      <c r="A8" s="14"/>
      <c r="B8" s="16" t="s">
        <v>48</v>
      </c>
    </row>
    <row r="9" spans="1:2" ht="90" x14ac:dyDescent="0.25">
      <c r="A9" s="14"/>
      <c r="B9" s="17" t="s">
        <v>422</v>
      </c>
    </row>
    <row r="10" spans="1:2" ht="217.5" x14ac:dyDescent="0.25">
      <c r="A10" s="14"/>
      <c r="B10" s="17" t="s">
        <v>423</v>
      </c>
    </row>
  </sheetData>
  <mergeCells count="2">
    <mergeCell ref="A1:A2"/>
    <mergeCell ref="A3: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8" t="s">
        <v>424</v>
      </c>
      <c r="B1" s="1" t="s">
        <v>1</v>
      </c>
    </row>
    <row r="2" spans="1:2" x14ac:dyDescent="0.25">
      <c r="A2" s="8"/>
      <c r="B2" s="2">
        <v>41762</v>
      </c>
    </row>
    <row r="3" spans="1:2" x14ac:dyDescent="0.25">
      <c r="A3" s="14" t="s">
        <v>424</v>
      </c>
      <c r="B3" s="5" t="s">
        <v>4</v>
      </c>
    </row>
    <row r="4" spans="1:2" x14ac:dyDescent="0.25">
      <c r="A4" s="14"/>
      <c r="B4" s="15" t="s">
        <v>425</v>
      </c>
    </row>
    <row r="5" spans="1:2" x14ac:dyDescent="0.25">
      <c r="A5" s="14"/>
      <c r="B5" s="16" t="s">
        <v>426</v>
      </c>
    </row>
    <row r="6" spans="1:2" ht="166.5" x14ac:dyDescent="0.25">
      <c r="A6" s="14"/>
      <c r="B6" s="17" t="s">
        <v>427</v>
      </c>
    </row>
    <row r="7" spans="1:2" ht="51.75" x14ac:dyDescent="0.25">
      <c r="A7" s="14"/>
      <c r="B7" s="17" t="s">
        <v>428</v>
      </c>
    </row>
    <row r="8" spans="1:2" x14ac:dyDescent="0.25">
      <c r="A8" s="14"/>
      <c r="B8" s="16" t="s">
        <v>429</v>
      </c>
    </row>
    <row r="9" spans="1:2" ht="179.25" x14ac:dyDescent="0.25">
      <c r="A9" s="14"/>
      <c r="B9" s="17" t="s">
        <v>430</v>
      </c>
    </row>
    <row r="10" spans="1:2" x14ac:dyDescent="0.25">
      <c r="A10" s="14"/>
      <c r="B10" s="18"/>
    </row>
    <row r="11" spans="1:2" x14ac:dyDescent="0.25">
      <c r="A11" s="14"/>
      <c r="B11" s="16" t="s">
        <v>431</v>
      </c>
    </row>
    <row r="12" spans="1:2" ht="306.75" x14ac:dyDescent="0.25">
      <c r="A12" s="14"/>
      <c r="B12" s="17" t="s">
        <v>432</v>
      </c>
    </row>
  </sheetData>
  <mergeCells count="2">
    <mergeCell ref="A1:A2"/>
    <mergeCell ref="A3: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433</v>
      </c>
      <c r="B1" s="1" t="s">
        <v>1</v>
      </c>
    </row>
    <row r="2" spans="1:2" x14ac:dyDescent="0.25">
      <c r="A2" s="8"/>
      <c r="B2" s="2">
        <v>41762</v>
      </c>
    </row>
    <row r="3" spans="1:2" x14ac:dyDescent="0.25">
      <c r="A3" s="14" t="s">
        <v>433</v>
      </c>
      <c r="B3" s="5" t="s">
        <v>4</v>
      </c>
    </row>
    <row r="4" spans="1:2" x14ac:dyDescent="0.25">
      <c r="A4" s="14"/>
      <c r="B4" s="15" t="s">
        <v>434</v>
      </c>
    </row>
    <row r="5" spans="1:2" ht="409.6" x14ac:dyDescent="0.25">
      <c r="A5" s="14"/>
      <c r="B5" s="17" t="s">
        <v>435</v>
      </c>
    </row>
    <row r="6" spans="1:2" ht="153.75" x14ac:dyDescent="0.25">
      <c r="A6" s="14"/>
      <c r="B6" s="17" t="s">
        <v>436</v>
      </c>
    </row>
    <row r="7" spans="1:2" ht="141" x14ac:dyDescent="0.25">
      <c r="A7" s="14"/>
      <c r="B7" s="17" t="s">
        <v>437</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3"/>
  <sheetViews>
    <sheetView showGridLines="0" workbookViewId="0"/>
  </sheetViews>
  <sheetFormatPr defaultRowHeight="15" x14ac:dyDescent="0.25"/>
  <cols>
    <col min="1" max="1" width="27.140625" bestFit="1" customWidth="1"/>
    <col min="2" max="2" width="36.5703125" bestFit="1" customWidth="1"/>
    <col min="3" max="3" width="7.85546875" customWidth="1"/>
    <col min="4" max="4" width="10" customWidth="1"/>
    <col min="5" max="5" width="36.5703125" customWidth="1"/>
    <col min="6" max="6" width="10" customWidth="1"/>
    <col min="7" max="7" width="7.85546875" customWidth="1"/>
    <col min="8" max="8" width="10" customWidth="1"/>
    <col min="9" max="9" width="36.5703125" customWidth="1"/>
    <col min="10" max="10" width="10" customWidth="1"/>
    <col min="11" max="11" width="36.5703125" customWidth="1"/>
    <col min="12" max="12" width="10" customWidth="1"/>
    <col min="13" max="13" width="36.5703125" customWidth="1"/>
    <col min="14" max="14" width="10" customWidth="1"/>
    <col min="15" max="15" width="7.85546875" customWidth="1"/>
    <col min="16" max="16" width="10" customWidth="1"/>
    <col min="17" max="17" width="36.5703125" customWidth="1"/>
    <col min="18" max="18" width="10" customWidth="1"/>
    <col min="19" max="19" width="36.5703125" customWidth="1"/>
    <col min="20" max="20" width="10" customWidth="1"/>
    <col min="21" max="21" width="36.5703125" customWidth="1"/>
    <col min="22" max="22" width="10" customWidth="1"/>
  </cols>
  <sheetData>
    <row r="1" spans="1:22" ht="15" customHeight="1" x14ac:dyDescent="0.25">
      <c r="A1" s="8" t="s">
        <v>438</v>
      </c>
      <c r="B1" s="8" t="s">
        <v>1</v>
      </c>
      <c r="C1" s="8"/>
      <c r="D1" s="8"/>
      <c r="E1" s="8"/>
      <c r="F1" s="8"/>
      <c r="G1" s="8"/>
      <c r="H1" s="8"/>
      <c r="I1" s="8"/>
      <c r="J1" s="8"/>
      <c r="K1" s="8"/>
      <c r="L1" s="8"/>
      <c r="M1" s="8"/>
      <c r="N1" s="8"/>
      <c r="O1" s="8"/>
      <c r="P1" s="8"/>
      <c r="Q1" s="8"/>
      <c r="R1" s="8"/>
      <c r="S1" s="8"/>
      <c r="T1" s="8"/>
      <c r="U1" s="8"/>
      <c r="V1" s="8"/>
    </row>
    <row r="2" spans="1:22" ht="15" customHeight="1" x14ac:dyDescent="0.25">
      <c r="A2" s="8"/>
      <c r="B2" s="10">
        <v>41762</v>
      </c>
      <c r="C2" s="10"/>
      <c r="D2" s="10"/>
      <c r="E2" s="10"/>
      <c r="F2" s="10"/>
      <c r="G2" s="10"/>
      <c r="H2" s="10"/>
      <c r="I2" s="10"/>
      <c r="J2" s="10"/>
      <c r="K2" s="10"/>
      <c r="L2" s="10"/>
      <c r="M2" s="10"/>
      <c r="N2" s="10"/>
      <c r="O2" s="10"/>
      <c r="P2" s="10"/>
      <c r="Q2" s="10"/>
      <c r="R2" s="10"/>
      <c r="S2" s="10"/>
      <c r="T2" s="10"/>
      <c r="U2" s="10"/>
      <c r="V2" s="10"/>
    </row>
    <row r="3" spans="1:22" ht="15" customHeight="1" x14ac:dyDescent="0.25">
      <c r="A3" s="14" t="s">
        <v>438</v>
      </c>
      <c r="B3" s="13" t="s">
        <v>4</v>
      </c>
      <c r="C3" s="13"/>
      <c r="D3" s="13"/>
      <c r="E3" s="13"/>
      <c r="F3" s="13"/>
      <c r="G3" s="13"/>
      <c r="H3" s="13"/>
      <c r="I3" s="13"/>
      <c r="J3" s="13"/>
      <c r="K3" s="13"/>
      <c r="L3" s="13"/>
      <c r="M3" s="13"/>
      <c r="N3" s="13"/>
      <c r="O3" s="13"/>
      <c r="P3" s="13"/>
      <c r="Q3" s="13"/>
      <c r="R3" s="13"/>
      <c r="S3" s="13"/>
      <c r="T3" s="13"/>
      <c r="U3" s="13"/>
      <c r="V3" s="13"/>
    </row>
    <row r="4" spans="1:22" x14ac:dyDescent="0.25">
      <c r="A4" s="14"/>
      <c r="B4" s="46" t="s">
        <v>439</v>
      </c>
      <c r="C4" s="46"/>
      <c r="D4" s="46"/>
      <c r="E4" s="46"/>
      <c r="F4" s="46"/>
      <c r="G4" s="46"/>
      <c r="H4" s="46"/>
      <c r="I4" s="46"/>
      <c r="J4" s="46"/>
      <c r="K4" s="46"/>
      <c r="L4" s="46"/>
      <c r="M4" s="46"/>
      <c r="N4" s="46"/>
      <c r="O4" s="46"/>
      <c r="P4" s="46"/>
      <c r="Q4" s="46"/>
      <c r="R4" s="46"/>
      <c r="S4" s="46"/>
      <c r="T4" s="46"/>
      <c r="U4" s="46"/>
      <c r="V4" s="46"/>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47" t="s">
        <v>440</v>
      </c>
      <c r="C6" s="47"/>
      <c r="D6" s="47"/>
      <c r="E6" s="47"/>
      <c r="F6" s="47"/>
      <c r="G6" s="47"/>
      <c r="H6" s="47"/>
      <c r="I6" s="47"/>
      <c r="J6" s="47"/>
      <c r="K6" s="47"/>
      <c r="L6" s="47"/>
      <c r="M6" s="47"/>
      <c r="N6" s="47"/>
      <c r="O6" s="47"/>
      <c r="P6" s="47"/>
      <c r="Q6" s="47"/>
      <c r="R6" s="47"/>
      <c r="S6" s="47"/>
      <c r="T6" s="47"/>
      <c r="U6" s="47"/>
      <c r="V6" s="47"/>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25.5" customHeight="1" x14ac:dyDescent="0.25">
      <c r="A8" s="14"/>
      <c r="B8" s="47" t="s">
        <v>441</v>
      </c>
      <c r="C8" s="47"/>
      <c r="D8" s="47"/>
      <c r="E8" s="47"/>
      <c r="F8" s="47"/>
      <c r="G8" s="47"/>
      <c r="H8" s="47"/>
      <c r="I8" s="47"/>
      <c r="J8" s="47"/>
      <c r="K8" s="47"/>
      <c r="L8" s="47"/>
      <c r="M8" s="47"/>
      <c r="N8" s="47"/>
      <c r="O8" s="47"/>
      <c r="P8" s="47"/>
      <c r="Q8" s="47"/>
      <c r="R8" s="47"/>
      <c r="S8" s="47"/>
      <c r="T8" s="47"/>
      <c r="U8" s="47"/>
      <c r="V8" s="47"/>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x14ac:dyDescent="0.25">
      <c r="A10" s="14"/>
      <c r="B10" s="47" t="s">
        <v>442</v>
      </c>
      <c r="C10" s="47"/>
      <c r="D10" s="47"/>
      <c r="E10" s="47"/>
      <c r="F10" s="47"/>
      <c r="G10" s="47"/>
      <c r="H10" s="47"/>
      <c r="I10" s="47"/>
      <c r="J10" s="47"/>
      <c r="K10" s="47"/>
      <c r="L10" s="47"/>
      <c r="M10" s="47"/>
      <c r="N10" s="47"/>
      <c r="O10" s="47"/>
      <c r="P10" s="47"/>
      <c r="Q10" s="47"/>
      <c r="R10" s="47"/>
      <c r="S10" s="47"/>
      <c r="T10" s="47"/>
      <c r="U10" s="47"/>
      <c r="V10" s="47"/>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x14ac:dyDescent="0.25">
      <c r="A12" s="14"/>
      <c r="B12" s="47" t="s">
        <v>443</v>
      </c>
      <c r="C12" s="47"/>
      <c r="D12" s="47"/>
      <c r="E12" s="47"/>
      <c r="F12" s="47"/>
      <c r="G12" s="47"/>
      <c r="H12" s="47"/>
      <c r="I12" s="47"/>
      <c r="J12" s="47"/>
      <c r="K12" s="47"/>
      <c r="L12" s="47"/>
      <c r="M12" s="47"/>
      <c r="N12" s="47"/>
      <c r="O12" s="47"/>
      <c r="P12" s="47"/>
      <c r="Q12" s="47"/>
      <c r="R12" s="47"/>
      <c r="S12" s="47"/>
      <c r="T12" s="47"/>
      <c r="U12" s="47"/>
      <c r="V12" s="47"/>
    </row>
    <row r="13" spans="1:22"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x14ac:dyDescent="0.25">
      <c r="A14" s="14"/>
      <c r="B14" s="49"/>
      <c r="C14" s="49"/>
      <c r="D14" s="49"/>
      <c r="E14" s="49"/>
      <c r="F14" s="49"/>
      <c r="G14" s="49"/>
      <c r="H14" s="49"/>
      <c r="I14" s="49"/>
      <c r="J14" s="49"/>
      <c r="K14" s="49"/>
      <c r="L14" s="49"/>
      <c r="M14" s="49"/>
      <c r="N14" s="49"/>
      <c r="O14" s="49"/>
      <c r="P14" s="49"/>
      <c r="Q14" s="49"/>
      <c r="R14" s="49"/>
      <c r="S14" s="49"/>
      <c r="T14" s="49"/>
      <c r="U14" s="49"/>
      <c r="V14" s="49"/>
    </row>
    <row r="15" spans="1:22"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x14ac:dyDescent="0.25">
      <c r="A16" s="14"/>
      <c r="B16" s="87" t="s">
        <v>444</v>
      </c>
      <c r="C16" s="87"/>
      <c r="D16" s="87"/>
      <c r="E16" s="87"/>
      <c r="F16" s="87"/>
      <c r="G16" s="87"/>
      <c r="H16" s="87"/>
      <c r="I16" s="87"/>
      <c r="J16" s="87"/>
      <c r="K16" s="87"/>
      <c r="L16" s="87"/>
      <c r="M16" s="87"/>
      <c r="N16" s="87"/>
      <c r="O16" s="87"/>
      <c r="P16" s="87"/>
      <c r="Q16" s="87"/>
      <c r="R16" s="87"/>
      <c r="S16" s="87"/>
      <c r="T16" s="87"/>
      <c r="U16" s="87"/>
      <c r="V16" s="87"/>
    </row>
    <row r="17" spans="1:22" x14ac:dyDescent="0.25">
      <c r="A17" s="14"/>
      <c r="B17" s="13"/>
      <c r="C17" s="13"/>
      <c r="D17" s="13"/>
      <c r="E17" s="13"/>
      <c r="F17" s="13"/>
      <c r="G17" s="13"/>
      <c r="H17" s="13"/>
      <c r="I17" s="13"/>
      <c r="J17" s="13"/>
      <c r="K17" s="13"/>
      <c r="L17" s="13"/>
      <c r="M17" s="13"/>
      <c r="N17" s="13"/>
      <c r="O17" s="13"/>
      <c r="P17" s="13"/>
      <c r="Q17" s="13"/>
      <c r="R17" s="13"/>
      <c r="S17" s="13"/>
      <c r="T17" s="13"/>
      <c r="U17" s="13"/>
      <c r="V17" s="13"/>
    </row>
    <row r="18" spans="1:22" x14ac:dyDescent="0.25">
      <c r="A18" s="14"/>
      <c r="B18" s="87" t="s">
        <v>445</v>
      </c>
      <c r="C18" s="87"/>
      <c r="D18" s="87"/>
      <c r="E18" s="87"/>
      <c r="F18" s="87"/>
      <c r="G18" s="87"/>
      <c r="H18" s="87"/>
      <c r="I18" s="87"/>
      <c r="J18" s="87"/>
      <c r="K18" s="87"/>
      <c r="L18" s="87"/>
      <c r="M18" s="87"/>
      <c r="N18" s="87"/>
      <c r="O18" s="87"/>
      <c r="P18" s="87"/>
      <c r="Q18" s="87"/>
      <c r="R18" s="87"/>
      <c r="S18" s="87"/>
      <c r="T18" s="87"/>
      <c r="U18" s="87"/>
      <c r="V18" s="87"/>
    </row>
    <row r="19" spans="1:22" x14ac:dyDescent="0.25">
      <c r="A19" s="14"/>
      <c r="B19" s="13"/>
      <c r="C19" s="13"/>
      <c r="D19" s="13"/>
      <c r="E19" s="13"/>
      <c r="F19" s="13"/>
      <c r="G19" s="13"/>
      <c r="H19" s="13"/>
      <c r="I19" s="13"/>
      <c r="J19" s="13"/>
      <c r="K19" s="13"/>
      <c r="L19" s="13"/>
      <c r="M19" s="13"/>
      <c r="N19" s="13"/>
      <c r="O19" s="13"/>
      <c r="P19" s="13"/>
      <c r="Q19" s="13"/>
      <c r="R19" s="13"/>
      <c r="S19" s="13"/>
      <c r="T19" s="13"/>
      <c r="U19" s="13"/>
      <c r="V19" s="13"/>
    </row>
    <row r="20" spans="1:22" x14ac:dyDescent="0.25">
      <c r="A20" s="14"/>
      <c r="B20" s="87" t="s">
        <v>446</v>
      </c>
      <c r="C20" s="87"/>
      <c r="D20" s="87"/>
      <c r="E20" s="87"/>
      <c r="F20" s="87"/>
      <c r="G20" s="87"/>
      <c r="H20" s="87"/>
      <c r="I20" s="87"/>
      <c r="J20" s="87"/>
      <c r="K20" s="87"/>
      <c r="L20" s="87"/>
      <c r="M20" s="87"/>
      <c r="N20" s="87"/>
      <c r="O20" s="87"/>
      <c r="P20" s="87"/>
      <c r="Q20" s="87"/>
      <c r="R20" s="87"/>
      <c r="S20" s="87"/>
      <c r="T20" s="87"/>
      <c r="U20" s="87"/>
      <c r="V20" s="87"/>
    </row>
    <row r="21" spans="1:22" x14ac:dyDescent="0.25">
      <c r="A21" s="14"/>
      <c r="B21" s="13"/>
      <c r="C21" s="13"/>
      <c r="D21" s="13"/>
      <c r="E21" s="13"/>
      <c r="F21" s="13"/>
      <c r="G21" s="13"/>
      <c r="H21" s="13"/>
      <c r="I21" s="13"/>
      <c r="J21" s="13"/>
      <c r="K21" s="13"/>
      <c r="L21" s="13"/>
      <c r="M21" s="13"/>
      <c r="N21" s="13"/>
      <c r="O21" s="13"/>
      <c r="P21" s="13"/>
      <c r="Q21" s="13"/>
      <c r="R21" s="13"/>
      <c r="S21" s="13"/>
      <c r="T21" s="13"/>
      <c r="U21" s="13"/>
      <c r="V21" s="13"/>
    </row>
    <row r="22" spans="1:22" x14ac:dyDescent="0.25">
      <c r="A22" s="14"/>
      <c r="B22" s="48"/>
      <c r="C22" s="48"/>
      <c r="D22" s="48"/>
      <c r="E22" s="48"/>
      <c r="F22" s="48"/>
      <c r="G22" s="48"/>
      <c r="H22" s="48"/>
      <c r="I22" s="48"/>
      <c r="J22" s="48"/>
      <c r="K22" s="48"/>
      <c r="L22" s="48"/>
      <c r="M22" s="48"/>
      <c r="N22" s="48"/>
      <c r="O22" s="48"/>
      <c r="P22" s="48"/>
      <c r="Q22" s="48"/>
      <c r="R22" s="48"/>
      <c r="S22" s="48"/>
      <c r="T22" s="48"/>
      <c r="U22" s="48"/>
      <c r="V22" s="48"/>
    </row>
    <row r="23" spans="1:22"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x14ac:dyDescent="0.25">
      <c r="A24" s="14"/>
      <c r="B24" s="5"/>
      <c r="C24" s="5"/>
      <c r="D24" s="5"/>
      <c r="E24" s="5"/>
      <c r="F24" s="5"/>
      <c r="G24" s="5"/>
      <c r="H24" s="5"/>
      <c r="I24" s="5"/>
      <c r="J24" s="5"/>
      <c r="K24" s="5"/>
      <c r="L24" s="5"/>
      <c r="M24" s="5"/>
      <c r="N24" s="5"/>
      <c r="O24" s="5"/>
      <c r="P24" s="5"/>
      <c r="Q24" s="5"/>
      <c r="R24" s="5"/>
      <c r="S24" s="5"/>
      <c r="T24" s="5"/>
      <c r="U24" s="5"/>
      <c r="V24" s="5"/>
    </row>
    <row r="25" spans="1:22" ht="15.75" thickBot="1" x14ac:dyDescent="0.3">
      <c r="A25" s="14"/>
      <c r="B25" s="22"/>
      <c r="C25" s="22" t="s">
        <v>149</v>
      </c>
      <c r="D25" s="43" t="s">
        <v>447</v>
      </c>
      <c r="E25" s="43"/>
      <c r="F25" s="43"/>
      <c r="G25" s="43"/>
      <c r="H25" s="43"/>
      <c r="I25" s="43"/>
      <c r="J25" s="43"/>
      <c r="K25" s="43"/>
      <c r="L25" s="43"/>
      <c r="M25" s="43"/>
      <c r="N25" s="43"/>
      <c r="O25" s="43"/>
      <c r="P25" s="43"/>
      <c r="Q25" s="43"/>
      <c r="R25" s="43"/>
      <c r="S25" s="43"/>
      <c r="T25" s="43"/>
      <c r="U25" s="43"/>
      <c r="V25" s="22"/>
    </row>
    <row r="26" spans="1:22" ht="15.75" thickBot="1" x14ac:dyDescent="0.3">
      <c r="A26" s="14"/>
      <c r="B26" s="22"/>
      <c r="C26" s="22" t="s">
        <v>149</v>
      </c>
      <c r="D26" s="81" t="s">
        <v>448</v>
      </c>
      <c r="E26" s="81"/>
      <c r="F26" s="22"/>
      <c r="G26" s="22"/>
      <c r="H26" s="81" t="s">
        <v>449</v>
      </c>
      <c r="I26" s="81"/>
      <c r="J26" s="22"/>
      <c r="K26" s="22"/>
      <c r="L26" s="81" t="s">
        <v>450</v>
      </c>
      <c r="M26" s="81"/>
      <c r="N26" s="22"/>
      <c r="O26" s="22" t="s">
        <v>149</v>
      </c>
      <c r="P26" s="81" t="s">
        <v>451</v>
      </c>
      <c r="Q26" s="81"/>
      <c r="R26" s="22"/>
      <c r="S26" s="22"/>
      <c r="T26" s="81" t="s">
        <v>452</v>
      </c>
      <c r="U26" s="81"/>
      <c r="V26" s="22"/>
    </row>
    <row r="27" spans="1:22" x14ac:dyDescent="0.25">
      <c r="A27" s="14"/>
      <c r="B27" s="23" t="s">
        <v>453</v>
      </c>
      <c r="C27" s="25" t="s">
        <v>149</v>
      </c>
      <c r="D27" s="24"/>
      <c r="E27" s="24"/>
      <c r="F27" s="24"/>
      <c r="G27" s="25"/>
      <c r="H27" s="24"/>
      <c r="I27" s="24"/>
      <c r="J27" s="24"/>
      <c r="K27" s="25"/>
      <c r="L27" s="24"/>
      <c r="M27" s="24"/>
      <c r="N27" s="24"/>
      <c r="O27" s="25" t="s">
        <v>149</v>
      </c>
      <c r="P27" s="24"/>
      <c r="Q27" s="24"/>
      <c r="R27" s="24"/>
      <c r="S27" s="25"/>
      <c r="T27" s="24"/>
      <c r="U27" s="24"/>
      <c r="V27" s="24"/>
    </row>
    <row r="28" spans="1:22" x14ac:dyDescent="0.25">
      <c r="A28" s="14"/>
      <c r="B28" s="45" t="s">
        <v>27</v>
      </c>
      <c r="C28" s="22" t="s">
        <v>149</v>
      </c>
      <c r="D28" s="5"/>
      <c r="E28" s="5"/>
      <c r="F28" s="5"/>
      <c r="G28" s="22"/>
      <c r="H28" s="5"/>
      <c r="I28" s="5"/>
      <c r="J28" s="5"/>
      <c r="K28" s="22"/>
      <c r="L28" s="5"/>
      <c r="M28" s="5"/>
      <c r="N28" s="5"/>
      <c r="O28" s="22" t="s">
        <v>149</v>
      </c>
      <c r="P28" s="5"/>
      <c r="Q28" s="5"/>
      <c r="R28" s="5"/>
      <c r="S28" s="22"/>
      <c r="T28" s="5"/>
      <c r="U28" s="5"/>
      <c r="V28" s="5"/>
    </row>
    <row r="29" spans="1:22" x14ac:dyDescent="0.25">
      <c r="A29" s="14"/>
      <c r="B29" s="35" t="s">
        <v>28</v>
      </c>
      <c r="C29" s="25" t="s">
        <v>149</v>
      </c>
      <c r="D29" s="26" t="s">
        <v>160</v>
      </c>
      <c r="E29" s="27" t="s">
        <v>161</v>
      </c>
      <c r="F29" s="26"/>
      <c r="G29" s="25"/>
      <c r="H29" s="28" t="s">
        <v>160</v>
      </c>
      <c r="I29" s="29">
        <v>65200</v>
      </c>
      <c r="J29" s="26" t="s">
        <v>149</v>
      </c>
      <c r="K29" s="25"/>
      <c r="L29" s="28" t="s">
        <v>160</v>
      </c>
      <c r="M29" s="29">
        <v>3261</v>
      </c>
      <c r="N29" s="26" t="s">
        <v>149</v>
      </c>
      <c r="O29" s="25" t="s">
        <v>149</v>
      </c>
      <c r="P29" s="26" t="s">
        <v>160</v>
      </c>
      <c r="Q29" s="27" t="s">
        <v>161</v>
      </c>
      <c r="R29" s="26"/>
      <c r="S29" s="25"/>
      <c r="T29" s="28" t="s">
        <v>160</v>
      </c>
      <c r="U29" s="29">
        <v>68461</v>
      </c>
      <c r="V29" s="26" t="s">
        <v>149</v>
      </c>
    </row>
    <row r="30" spans="1:22" x14ac:dyDescent="0.25">
      <c r="A30" s="14"/>
      <c r="B30" s="31" t="s">
        <v>29</v>
      </c>
      <c r="C30" s="22" t="s">
        <v>149</v>
      </c>
      <c r="D30" s="32"/>
      <c r="E30" s="33" t="s">
        <v>161</v>
      </c>
      <c r="F30" s="32"/>
      <c r="G30" s="22"/>
      <c r="H30" s="19"/>
      <c r="I30" s="34">
        <v>32100</v>
      </c>
      <c r="J30" s="32" t="s">
        <v>149</v>
      </c>
      <c r="K30" s="22"/>
      <c r="L30" s="32"/>
      <c r="M30" s="33" t="s">
        <v>161</v>
      </c>
      <c r="N30" s="32"/>
      <c r="O30" s="22" t="s">
        <v>149</v>
      </c>
      <c r="P30" s="32"/>
      <c r="Q30" s="33" t="s">
        <v>161</v>
      </c>
      <c r="R30" s="32"/>
      <c r="S30" s="22"/>
      <c r="T30" s="19"/>
      <c r="U30" s="34">
        <v>32100</v>
      </c>
      <c r="V30" s="32" t="s">
        <v>149</v>
      </c>
    </row>
    <row r="31" spans="1:22" x14ac:dyDescent="0.25">
      <c r="A31" s="14"/>
      <c r="B31" s="35" t="s">
        <v>101</v>
      </c>
      <c r="C31" s="25" t="s">
        <v>149</v>
      </c>
      <c r="D31" s="26"/>
      <c r="E31" s="27" t="s">
        <v>161</v>
      </c>
      <c r="F31" s="26"/>
      <c r="G31" s="25"/>
      <c r="H31" s="28"/>
      <c r="I31" s="29">
        <v>35434</v>
      </c>
      <c r="J31" s="26" t="s">
        <v>149</v>
      </c>
      <c r="K31" s="25"/>
      <c r="L31" s="28"/>
      <c r="M31" s="29">
        <v>8638</v>
      </c>
      <c r="N31" s="26" t="s">
        <v>149</v>
      </c>
      <c r="O31" s="25" t="s">
        <v>149</v>
      </c>
      <c r="P31" s="26"/>
      <c r="Q31" s="27" t="s">
        <v>161</v>
      </c>
      <c r="R31" s="26"/>
      <c r="S31" s="25"/>
      <c r="T31" s="28"/>
      <c r="U31" s="29">
        <v>44072</v>
      </c>
      <c r="V31" s="26" t="s">
        <v>149</v>
      </c>
    </row>
    <row r="32" spans="1:22" x14ac:dyDescent="0.25">
      <c r="A32" s="14"/>
      <c r="B32" s="31" t="s">
        <v>31</v>
      </c>
      <c r="C32" s="22" t="s">
        <v>149</v>
      </c>
      <c r="D32" s="32"/>
      <c r="E32" s="33" t="s">
        <v>161</v>
      </c>
      <c r="F32" s="32"/>
      <c r="G32" s="22"/>
      <c r="H32" s="32"/>
      <c r="I32" s="33" t="s">
        <v>454</v>
      </c>
      <c r="J32" s="32"/>
      <c r="K32" s="22"/>
      <c r="L32" s="19"/>
      <c r="M32" s="34">
        <v>707627</v>
      </c>
      <c r="N32" s="32" t="s">
        <v>149</v>
      </c>
      <c r="O32" s="22" t="s">
        <v>149</v>
      </c>
      <c r="P32" s="32"/>
      <c r="Q32" s="33" t="s">
        <v>161</v>
      </c>
      <c r="R32" s="32"/>
      <c r="S32" s="22"/>
      <c r="T32" s="19"/>
      <c r="U32" s="34">
        <v>707627</v>
      </c>
      <c r="V32" s="32" t="s">
        <v>149</v>
      </c>
    </row>
    <row r="33" spans="1:22" x14ac:dyDescent="0.25">
      <c r="A33" s="14"/>
      <c r="B33" s="35" t="s">
        <v>455</v>
      </c>
      <c r="C33" s="25" t="s">
        <v>149</v>
      </c>
      <c r="D33" s="26"/>
      <c r="E33" s="27" t="s">
        <v>161</v>
      </c>
      <c r="F33" s="26"/>
      <c r="G33" s="25"/>
      <c r="H33" s="28"/>
      <c r="I33" s="29">
        <v>8607</v>
      </c>
      <c r="J33" s="26" t="s">
        <v>149</v>
      </c>
      <c r="K33" s="25"/>
      <c r="L33" s="28"/>
      <c r="M33" s="29">
        <v>6243</v>
      </c>
      <c r="N33" s="26" t="s">
        <v>149</v>
      </c>
      <c r="O33" s="25" t="s">
        <v>149</v>
      </c>
      <c r="P33" s="26"/>
      <c r="Q33" s="27" t="s">
        <v>161</v>
      </c>
      <c r="R33" s="26"/>
      <c r="S33" s="25"/>
      <c r="T33" s="28"/>
      <c r="U33" s="29">
        <v>14850</v>
      </c>
      <c r="V33" s="26" t="s">
        <v>149</v>
      </c>
    </row>
    <row r="34" spans="1:22" x14ac:dyDescent="0.25">
      <c r="A34" s="14"/>
      <c r="B34" s="31" t="s">
        <v>33</v>
      </c>
      <c r="C34" s="22" t="s">
        <v>149</v>
      </c>
      <c r="D34" s="32"/>
      <c r="E34" s="33" t="s">
        <v>161</v>
      </c>
      <c r="F34" s="32"/>
      <c r="G34" s="22"/>
      <c r="H34" s="19"/>
      <c r="I34" s="34">
        <v>41930</v>
      </c>
      <c r="J34" s="32" t="s">
        <v>149</v>
      </c>
      <c r="K34" s="22"/>
      <c r="L34" s="19"/>
      <c r="M34" s="34">
        <v>35562</v>
      </c>
      <c r="N34" s="32" t="s">
        <v>149</v>
      </c>
      <c r="O34" s="22" t="s">
        <v>149</v>
      </c>
      <c r="P34" s="32"/>
      <c r="Q34" s="33" t="s">
        <v>161</v>
      </c>
      <c r="R34" s="32"/>
      <c r="S34" s="22"/>
      <c r="T34" s="19"/>
      <c r="U34" s="34">
        <v>77492</v>
      </c>
      <c r="V34" s="32" t="s">
        <v>149</v>
      </c>
    </row>
    <row r="35" spans="1:22" x14ac:dyDescent="0.25">
      <c r="A35" s="14"/>
      <c r="B35" s="35" t="s">
        <v>456</v>
      </c>
      <c r="C35" s="25" t="s">
        <v>149</v>
      </c>
      <c r="D35" s="26"/>
      <c r="E35" s="27" t="s">
        <v>161</v>
      </c>
      <c r="F35" s="26"/>
      <c r="G35" s="25"/>
      <c r="H35" s="28"/>
      <c r="I35" s="29">
        <v>3433</v>
      </c>
      <c r="J35" s="26" t="s">
        <v>149</v>
      </c>
      <c r="K35" s="25"/>
      <c r="L35" s="28"/>
      <c r="M35" s="29">
        <v>1893</v>
      </c>
      <c r="N35" s="26" t="s">
        <v>149</v>
      </c>
      <c r="O35" s="25" t="s">
        <v>149</v>
      </c>
      <c r="P35" s="26"/>
      <c r="Q35" s="27" t="s">
        <v>161</v>
      </c>
      <c r="R35" s="26"/>
      <c r="S35" s="25"/>
      <c r="T35" s="28"/>
      <c r="U35" s="29">
        <v>5326</v>
      </c>
      <c r="V35" s="26" t="s">
        <v>149</v>
      </c>
    </row>
    <row r="36" spans="1:22" ht="15.75" thickBot="1" x14ac:dyDescent="0.3">
      <c r="A36" s="14"/>
      <c r="B36" s="31" t="s">
        <v>457</v>
      </c>
      <c r="C36" s="22" t="s">
        <v>149</v>
      </c>
      <c r="D36" s="32"/>
      <c r="E36" s="33" t="s">
        <v>161</v>
      </c>
      <c r="F36" s="32"/>
      <c r="G36" s="22"/>
      <c r="H36" s="32"/>
      <c r="I36" s="33" t="s">
        <v>161</v>
      </c>
      <c r="J36" s="32"/>
      <c r="K36" s="22"/>
      <c r="L36" s="19"/>
      <c r="M36" s="34">
        <v>1086601</v>
      </c>
      <c r="N36" s="32" t="s">
        <v>149</v>
      </c>
      <c r="O36" s="22" t="s">
        <v>149</v>
      </c>
      <c r="P36" s="19"/>
      <c r="Q36" s="36" t="s">
        <v>458</v>
      </c>
      <c r="R36" s="32" t="s">
        <v>163</v>
      </c>
      <c r="S36" s="22"/>
      <c r="T36" s="32"/>
      <c r="U36" s="33" t="s">
        <v>161</v>
      </c>
      <c r="V36" s="32"/>
    </row>
    <row r="37" spans="1:22" x14ac:dyDescent="0.25">
      <c r="A37" s="14"/>
      <c r="B37" s="18"/>
      <c r="C37" s="18" t="s">
        <v>149</v>
      </c>
      <c r="D37" s="37"/>
      <c r="E37" s="37"/>
      <c r="F37" s="18"/>
      <c r="G37" s="18"/>
      <c r="H37" s="37"/>
      <c r="I37" s="37"/>
      <c r="J37" s="18"/>
      <c r="K37" s="18"/>
      <c r="L37" s="37"/>
      <c r="M37" s="37"/>
      <c r="N37" s="18"/>
      <c r="O37" s="18" t="s">
        <v>149</v>
      </c>
      <c r="P37" s="37"/>
      <c r="Q37" s="37"/>
      <c r="R37" s="18"/>
      <c r="S37" s="18"/>
      <c r="T37" s="37"/>
      <c r="U37" s="37"/>
      <c r="V37" s="18"/>
    </row>
    <row r="38" spans="1:22" x14ac:dyDescent="0.25">
      <c r="A38" s="14"/>
      <c r="B38" s="23" t="s">
        <v>35</v>
      </c>
      <c r="C38" s="25" t="s">
        <v>149</v>
      </c>
      <c r="D38" s="26"/>
      <c r="E38" s="27" t="s">
        <v>161</v>
      </c>
      <c r="F38" s="26"/>
      <c r="G38" s="25"/>
      <c r="H38" s="28"/>
      <c r="I38" s="29">
        <v>186704</v>
      </c>
      <c r="J38" s="26" t="s">
        <v>149</v>
      </c>
      <c r="K38" s="25"/>
      <c r="L38" s="28"/>
      <c r="M38" s="29">
        <v>1849825</v>
      </c>
      <c r="N38" s="26" t="s">
        <v>149</v>
      </c>
      <c r="O38" s="25" t="s">
        <v>149</v>
      </c>
      <c r="P38" s="28"/>
      <c r="Q38" s="30" t="s">
        <v>458</v>
      </c>
      <c r="R38" s="26" t="s">
        <v>163</v>
      </c>
      <c r="S38" s="25"/>
      <c r="T38" s="28"/>
      <c r="U38" s="29">
        <v>949928</v>
      </c>
      <c r="V38" s="26" t="s">
        <v>149</v>
      </c>
    </row>
    <row r="39" spans="1:22" ht="25.5" x14ac:dyDescent="0.25">
      <c r="A39" s="14"/>
      <c r="B39" s="31" t="s">
        <v>459</v>
      </c>
      <c r="C39" s="22" t="s">
        <v>149</v>
      </c>
      <c r="D39" s="32"/>
      <c r="E39" s="33" t="s">
        <v>161</v>
      </c>
      <c r="F39" s="32"/>
      <c r="G39" s="22"/>
      <c r="H39" s="19"/>
      <c r="I39" s="34">
        <v>64555</v>
      </c>
      <c r="J39" s="32" t="s">
        <v>149</v>
      </c>
      <c r="K39" s="22"/>
      <c r="L39" s="19"/>
      <c r="M39" s="34">
        <v>843217</v>
      </c>
      <c r="N39" s="32" t="s">
        <v>149</v>
      </c>
      <c r="O39" s="22" t="s">
        <v>149</v>
      </c>
      <c r="P39" s="32"/>
      <c r="Q39" s="33" t="s">
        <v>161</v>
      </c>
      <c r="R39" s="32"/>
      <c r="S39" s="22"/>
      <c r="T39" s="19"/>
      <c r="U39" s="34">
        <v>907772</v>
      </c>
      <c r="V39" s="32" t="s">
        <v>149</v>
      </c>
    </row>
    <row r="40" spans="1:22" x14ac:dyDescent="0.25">
      <c r="A40" s="14"/>
      <c r="B40" s="35" t="s">
        <v>37</v>
      </c>
      <c r="C40" s="25" t="s">
        <v>149</v>
      </c>
      <c r="D40" s="26"/>
      <c r="E40" s="27" t="s">
        <v>161</v>
      </c>
      <c r="F40" s="26"/>
      <c r="G40" s="25"/>
      <c r="H40" s="28"/>
      <c r="I40" s="29">
        <v>238000</v>
      </c>
      <c r="J40" s="26" t="s">
        <v>149</v>
      </c>
      <c r="K40" s="25"/>
      <c r="L40" s="26"/>
      <c r="M40" s="27" t="s">
        <v>161</v>
      </c>
      <c r="N40" s="26"/>
      <c r="O40" s="25" t="s">
        <v>149</v>
      </c>
      <c r="P40" s="26"/>
      <c r="Q40" s="27" t="s">
        <v>161</v>
      </c>
      <c r="R40" s="26"/>
      <c r="S40" s="25"/>
      <c r="T40" s="28"/>
      <c r="U40" s="29">
        <v>238000</v>
      </c>
      <c r="V40" s="26" t="s">
        <v>149</v>
      </c>
    </row>
    <row r="41" spans="1:22" ht="25.5" x14ac:dyDescent="0.25">
      <c r="A41" s="14"/>
      <c r="B41" s="31" t="s">
        <v>460</v>
      </c>
      <c r="C41" s="22" t="s">
        <v>149</v>
      </c>
      <c r="D41" s="32"/>
      <c r="E41" s="33" t="s">
        <v>161</v>
      </c>
      <c r="F41" s="32"/>
      <c r="G41" s="22"/>
      <c r="H41" s="32"/>
      <c r="I41" s="33" t="s">
        <v>161</v>
      </c>
      <c r="J41" s="32"/>
      <c r="K41" s="22"/>
      <c r="L41" s="19"/>
      <c r="M41" s="34">
        <v>285933</v>
      </c>
      <c r="N41" s="32" t="s">
        <v>149</v>
      </c>
      <c r="O41" s="22" t="s">
        <v>149</v>
      </c>
      <c r="P41" s="32"/>
      <c r="Q41" s="33" t="s">
        <v>161</v>
      </c>
      <c r="R41" s="32"/>
      <c r="S41" s="22"/>
      <c r="T41" s="19"/>
      <c r="U41" s="34">
        <v>285933</v>
      </c>
      <c r="V41" s="32" t="s">
        <v>149</v>
      </c>
    </row>
    <row r="42" spans="1:22" x14ac:dyDescent="0.25">
      <c r="A42" s="14"/>
      <c r="B42" s="35" t="s">
        <v>39</v>
      </c>
      <c r="C42" s="25" t="s">
        <v>149</v>
      </c>
      <c r="D42" s="26"/>
      <c r="E42" s="27" t="s">
        <v>161</v>
      </c>
      <c r="F42" s="26"/>
      <c r="G42" s="25"/>
      <c r="H42" s="28"/>
      <c r="I42" s="29">
        <v>47064</v>
      </c>
      <c r="J42" s="26" t="s">
        <v>149</v>
      </c>
      <c r="K42" s="25"/>
      <c r="L42" s="26"/>
      <c r="M42" s="27" t="s">
        <v>161</v>
      </c>
      <c r="N42" s="26"/>
      <c r="O42" s="25" t="s">
        <v>149</v>
      </c>
      <c r="P42" s="26"/>
      <c r="Q42" s="27" t="s">
        <v>161</v>
      </c>
      <c r="R42" s="26"/>
      <c r="S42" s="25"/>
      <c r="T42" s="28"/>
      <c r="U42" s="29">
        <v>47064</v>
      </c>
      <c r="V42" s="26" t="s">
        <v>149</v>
      </c>
    </row>
    <row r="43" spans="1:22" x14ac:dyDescent="0.25">
      <c r="A43" s="14"/>
      <c r="B43" s="31" t="s">
        <v>461</v>
      </c>
      <c r="C43" s="22" t="s">
        <v>149</v>
      </c>
      <c r="D43" s="32"/>
      <c r="E43" s="33" t="s">
        <v>161</v>
      </c>
      <c r="F43" s="32"/>
      <c r="G43" s="22"/>
      <c r="H43" s="19"/>
      <c r="I43" s="34">
        <v>2551776</v>
      </c>
      <c r="J43" s="32" t="s">
        <v>149</v>
      </c>
      <c r="K43" s="22"/>
      <c r="L43" s="32"/>
      <c r="M43" s="33" t="s">
        <v>161</v>
      </c>
      <c r="N43" s="32"/>
      <c r="O43" s="22" t="s">
        <v>149</v>
      </c>
      <c r="P43" s="19"/>
      <c r="Q43" s="36" t="s">
        <v>462</v>
      </c>
      <c r="R43" s="32" t="s">
        <v>163</v>
      </c>
      <c r="S43" s="22"/>
      <c r="T43" s="32"/>
      <c r="U43" s="33" t="s">
        <v>161</v>
      </c>
      <c r="V43" s="32"/>
    </row>
    <row r="44" spans="1:22" ht="15.75" thickBot="1" x14ac:dyDescent="0.3">
      <c r="A44" s="14"/>
      <c r="B44" s="35" t="s">
        <v>40</v>
      </c>
      <c r="C44" s="25" t="s">
        <v>149</v>
      </c>
      <c r="D44" s="26"/>
      <c r="E44" s="27" t="s">
        <v>161</v>
      </c>
      <c r="F44" s="26"/>
      <c r="G44" s="25"/>
      <c r="H44" s="28"/>
      <c r="I44" s="29">
        <v>24430</v>
      </c>
      <c r="J44" s="26" t="s">
        <v>149</v>
      </c>
      <c r="K44" s="25"/>
      <c r="L44" s="28"/>
      <c r="M44" s="29">
        <v>91643</v>
      </c>
      <c r="N44" s="26" t="s">
        <v>149</v>
      </c>
      <c r="O44" s="25" t="s">
        <v>149</v>
      </c>
      <c r="P44" s="26"/>
      <c r="Q44" s="27" t="s">
        <v>161</v>
      </c>
      <c r="R44" s="26"/>
      <c r="S44" s="25"/>
      <c r="T44" s="28"/>
      <c r="U44" s="29">
        <v>116073</v>
      </c>
      <c r="V44" s="26" t="s">
        <v>149</v>
      </c>
    </row>
    <row r="45" spans="1:22" x14ac:dyDescent="0.25">
      <c r="A45" s="14"/>
      <c r="B45" s="18"/>
      <c r="C45" s="18" t="s">
        <v>149</v>
      </c>
      <c r="D45" s="37"/>
      <c r="E45" s="37"/>
      <c r="F45" s="18"/>
      <c r="G45" s="18"/>
      <c r="H45" s="37"/>
      <c r="I45" s="37"/>
      <c r="J45" s="18"/>
      <c r="K45" s="18"/>
      <c r="L45" s="37"/>
      <c r="M45" s="37"/>
      <c r="N45" s="18"/>
      <c r="O45" s="18" t="s">
        <v>149</v>
      </c>
      <c r="P45" s="37"/>
      <c r="Q45" s="37"/>
      <c r="R45" s="18"/>
      <c r="S45" s="18"/>
      <c r="T45" s="37"/>
      <c r="U45" s="37"/>
      <c r="V45" s="18"/>
    </row>
    <row r="46" spans="1:22" ht="15.75" thickBot="1" x14ac:dyDescent="0.3">
      <c r="A46" s="14"/>
      <c r="B46" s="45" t="s">
        <v>41</v>
      </c>
      <c r="C46" s="22" t="s">
        <v>149</v>
      </c>
      <c r="D46" s="32" t="s">
        <v>160</v>
      </c>
      <c r="E46" s="33" t="s">
        <v>161</v>
      </c>
      <c r="F46" s="32"/>
      <c r="G46" s="22"/>
      <c r="H46" s="19" t="s">
        <v>160</v>
      </c>
      <c r="I46" s="34">
        <v>3112529</v>
      </c>
      <c r="J46" s="32" t="s">
        <v>149</v>
      </c>
      <c r="K46" s="22"/>
      <c r="L46" s="19" t="s">
        <v>160</v>
      </c>
      <c r="M46" s="34">
        <v>3070618</v>
      </c>
      <c r="N46" s="32" t="s">
        <v>149</v>
      </c>
      <c r="O46" s="22" t="s">
        <v>149</v>
      </c>
      <c r="P46" s="19" t="s">
        <v>160</v>
      </c>
      <c r="Q46" s="36" t="s">
        <v>463</v>
      </c>
      <c r="R46" s="32" t="s">
        <v>163</v>
      </c>
      <c r="S46" s="22"/>
      <c r="T46" s="19" t="s">
        <v>160</v>
      </c>
      <c r="U46" s="34">
        <v>2544770</v>
      </c>
      <c r="V46" s="32" t="s">
        <v>149</v>
      </c>
    </row>
    <row r="47" spans="1:22" ht="15.75" thickTop="1" x14ac:dyDescent="0.25">
      <c r="A47" s="14"/>
      <c r="B47" s="18"/>
      <c r="C47" s="18" t="s">
        <v>149</v>
      </c>
      <c r="D47" s="38"/>
      <c r="E47" s="38"/>
      <c r="F47" s="18"/>
      <c r="G47" s="18"/>
      <c r="H47" s="38"/>
      <c r="I47" s="38"/>
      <c r="J47" s="18"/>
      <c r="K47" s="18"/>
      <c r="L47" s="38"/>
      <c r="M47" s="38"/>
      <c r="N47" s="18"/>
      <c r="O47" s="18" t="s">
        <v>149</v>
      </c>
      <c r="P47" s="38"/>
      <c r="Q47" s="38"/>
      <c r="R47" s="18"/>
      <c r="S47" s="18"/>
      <c r="T47" s="38"/>
      <c r="U47" s="38"/>
      <c r="V47" s="18"/>
    </row>
    <row r="48" spans="1:22" ht="25.5" x14ac:dyDescent="0.25">
      <c r="A48" s="14"/>
      <c r="B48" s="23" t="s">
        <v>464</v>
      </c>
      <c r="C48" s="25" t="s">
        <v>149</v>
      </c>
      <c r="D48" s="24"/>
      <c r="E48" s="24"/>
      <c r="F48" s="24"/>
      <c r="G48" s="25"/>
      <c r="H48" s="24"/>
      <c r="I48" s="24"/>
      <c r="J48" s="24"/>
      <c r="K48" s="25"/>
      <c r="L48" s="24"/>
      <c r="M48" s="24"/>
      <c r="N48" s="24"/>
      <c r="O48" s="25" t="s">
        <v>149</v>
      </c>
      <c r="P48" s="24"/>
      <c r="Q48" s="24"/>
      <c r="R48" s="24"/>
      <c r="S48" s="25"/>
      <c r="T48" s="24"/>
      <c r="U48" s="24"/>
      <c r="V48" s="24"/>
    </row>
    <row r="49" spans="1:22" x14ac:dyDescent="0.25">
      <c r="A49" s="14"/>
      <c r="B49" s="45" t="s">
        <v>42</v>
      </c>
      <c r="C49" s="22" t="s">
        <v>149</v>
      </c>
      <c r="D49" s="5"/>
      <c r="E49" s="5"/>
      <c r="F49" s="5"/>
      <c r="G49" s="22"/>
      <c r="H49" s="5"/>
      <c r="I49" s="5"/>
      <c r="J49" s="5"/>
      <c r="K49" s="22"/>
      <c r="L49" s="5"/>
      <c r="M49" s="5"/>
      <c r="N49" s="5"/>
      <c r="O49" s="22" t="s">
        <v>149</v>
      </c>
      <c r="P49" s="5"/>
      <c r="Q49" s="5"/>
      <c r="R49" s="5"/>
      <c r="S49" s="22"/>
      <c r="T49" s="5"/>
      <c r="U49" s="5"/>
      <c r="V49" s="5"/>
    </row>
    <row r="50" spans="1:22" x14ac:dyDescent="0.25">
      <c r="A50" s="14"/>
      <c r="B50" s="35" t="s">
        <v>43</v>
      </c>
      <c r="C50" s="25" t="s">
        <v>149</v>
      </c>
      <c r="D50" s="26" t="s">
        <v>160</v>
      </c>
      <c r="E50" s="27" t="s">
        <v>161</v>
      </c>
      <c r="F50" s="26"/>
      <c r="G50" s="25"/>
      <c r="H50" s="28" t="s">
        <v>160</v>
      </c>
      <c r="I50" s="29">
        <v>575912</v>
      </c>
      <c r="J50" s="26" t="s">
        <v>149</v>
      </c>
      <c r="K50" s="25"/>
      <c r="L50" s="26" t="s">
        <v>160</v>
      </c>
      <c r="M50" s="27" t="s">
        <v>161</v>
      </c>
      <c r="N50" s="26"/>
      <c r="O50" s="25" t="s">
        <v>149</v>
      </c>
      <c r="P50" s="26" t="s">
        <v>160</v>
      </c>
      <c r="Q50" s="27" t="s">
        <v>161</v>
      </c>
      <c r="R50" s="26"/>
      <c r="S50" s="25"/>
      <c r="T50" s="28" t="s">
        <v>160</v>
      </c>
      <c r="U50" s="29">
        <v>575912</v>
      </c>
      <c r="V50" s="26" t="s">
        <v>149</v>
      </c>
    </row>
    <row r="51" spans="1:22" x14ac:dyDescent="0.25">
      <c r="A51" s="14"/>
      <c r="B51" s="31" t="s">
        <v>44</v>
      </c>
      <c r="C51" s="22" t="s">
        <v>149</v>
      </c>
      <c r="D51" s="32"/>
      <c r="E51" s="33" t="s">
        <v>161</v>
      </c>
      <c r="F51" s="32"/>
      <c r="G51" s="22"/>
      <c r="H51" s="19"/>
      <c r="I51" s="34">
        <v>125305</v>
      </c>
      <c r="J51" s="32" t="s">
        <v>149</v>
      </c>
      <c r="K51" s="22"/>
      <c r="L51" s="19"/>
      <c r="M51" s="34">
        <v>140138</v>
      </c>
      <c r="N51" s="32" t="s">
        <v>149</v>
      </c>
      <c r="O51" s="22" t="s">
        <v>149</v>
      </c>
      <c r="P51" s="32"/>
      <c r="Q51" s="33" t="s">
        <v>161</v>
      </c>
      <c r="R51" s="32"/>
      <c r="S51" s="22"/>
      <c r="T51" s="19"/>
      <c r="U51" s="34">
        <v>265443</v>
      </c>
      <c r="V51" s="32" t="s">
        <v>149</v>
      </c>
    </row>
    <row r="52" spans="1:22" x14ac:dyDescent="0.25">
      <c r="A52" s="14"/>
      <c r="B52" s="35" t="s">
        <v>465</v>
      </c>
      <c r="C52" s="25" t="s">
        <v>149</v>
      </c>
      <c r="D52" s="26"/>
      <c r="E52" s="27" t="s">
        <v>161</v>
      </c>
      <c r="F52" s="26"/>
      <c r="G52" s="25"/>
      <c r="H52" s="28"/>
      <c r="I52" s="29">
        <v>1086601</v>
      </c>
      <c r="J52" s="26" t="s">
        <v>149</v>
      </c>
      <c r="K52" s="25"/>
      <c r="L52" s="26"/>
      <c r="M52" s="27" t="s">
        <v>161</v>
      </c>
      <c r="N52" s="26"/>
      <c r="O52" s="25" t="s">
        <v>149</v>
      </c>
      <c r="P52" s="28"/>
      <c r="Q52" s="30" t="s">
        <v>458</v>
      </c>
      <c r="R52" s="26" t="s">
        <v>163</v>
      </c>
      <c r="S52" s="25"/>
      <c r="T52" s="26"/>
      <c r="U52" s="27" t="s">
        <v>161</v>
      </c>
      <c r="V52" s="26"/>
    </row>
    <row r="53" spans="1:22" ht="15.75" thickBot="1" x14ac:dyDescent="0.3">
      <c r="A53" s="14"/>
      <c r="B53" s="31" t="s">
        <v>45</v>
      </c>
      <c r="C53" s="22" t="s">
        <v>149</v>
      </c>
      <c r="D53" s="32"/>
      <c r="E53" s="33" t="s">
        <v>161</v>
      </c>
      <c r="F53" s="32"/>
      <c r="G53" s="22"/>
      <c r="H53" s="32"/>
      <c r="I53" s="33" t="s">
        <v>161</v>
      </c>
      <c r="J53" s="32"/>
      <c r="K53" s="22"/>
      <c r="L53" s="19"/>
      <c r="M53" s="34">
        <v>1070</v>
      </c>
      <c r="N53" s="32" t="s">
        <v>149</v>
      </c>
      <c r="O53" s="22" t="s">
        <v>149</v>
      </c>
      <c r="P53" s="32"/>
      <c r="Q53" s="33" t="s">
        <v>161</v>
      </c>
      <c r="R53" s="32"/>
      <c r="S53" s="22"/>
      <c r="T53" s="19"/>
      <c r="U53" s="34">
        <v>1070</v>
      </c>
      <c r="V53" s="32" t="s">
        <v>149</v>
      </c>
    </row>
    <row r="54" spans="1:22" x14ac:dyDescent="0.25">
      <c r="A54" s="14"/>
      <c r="B54" s="18"/>
      <c r="C54" s="18" t="s">
        <v>149</v>
      </c>
      <c r="D54" s="37"/>
      <c r="E54" s="37"/>
      <c r="F54" s="18"/>
      <c r="G54" s="18"/>
      <c r="H54" s="37"/>
      <c r="I54" s="37"/>
      <c r="J54" s="18"/>
      <c r="K54" s="18"/>
      <c r="L54" s="37"/>
      <c r="M54" s="37"/>
      <c r="N54" s="18"/>
      <c r="O54" s="18" t="s">
        <v>149</v>
      </c>
      <c r="P54" s="37"/>
      <c r="Q54" s="37"/>
      <c r="R54" s="18"/>
      <c r="S54" s="18"/>
      <c r="T54" s="37"/>
      <c r="U54" s="37"/>
      <c r="V54" s="18"/>
    </row>
    <row r="55" spans="1:22" x14ac:dyDescent="0.25">
      <c r="A55" s="14"/>
      <c r="B55" s="23" t="s">
        <v>46</v>
      </c>
      <c r="C55" s="25" t="s">
        <v>149</v>
      </c>
      <c r="D55" s="26"/>
      <c r="E55" s="27" t="s">
        <v>161</v>
      </c>
      <c r="F55" s="26"/>
      <c r="G55" s="25"/>
      <c r="H55" s="28"/>
      <c r="I55" s="29">
        <v>1787818</v>
      </c>
      <c r="J55" s="26" t="s">
        <v>149</v>
      </c>
      <c r="K55" s="25"/>
      <c r="L55" s="28"/>
      <c r="M55" s="29">
        <v>141208</v>
      </c>
      <c r="N55" s="26" t="s">
        <v>149</v>
      </c>
      <c r="O55" s="25" t="s">
        <v>149</v>
      </c>
      <c r="P55" s="28"/>
      <c r="Q55" s="30" t="s">
        <v>458</v>
      </c>
      <c r="R55" s="26" t="s">
        <v>163</v>
      </c>
      <c r="S55" s="25"/>
      <c r="T55" s="28"/>
      <c r="U55" s="29">
        <v>842425</v>
      </c>
      <c r="V55" s="26" t="s">
        <v>149</v>
      </c>
    </row>
    <row r="56" spans="1:22" x14ac:dyDescent="0.25">
      <c r="A56" s="14"/>
      <c r="B56" s="31" t="s">
        <v>47</v>
      </c>
      <c r="C56" s="22" t="s">
        <v>149</v>
      </c>
      <c r="D56" s="32"/>
      <c r="E56" s="33" t="s">
        <v>161</v>
      </c>
      <c r="F56" s="32"/>
      <c r="G56" s="22"/>
      <c r="H56" s="19"/>
      <c r="I56" s="34">
        <v>1275369</v>
      </c>
      <c r="J56" s="32" t="s">
        <v>149</v>
      </c>
      <c r="K56" s="22"/>
      <c r="L56" s="19"/>
      <c r="M56" s="34">
        <v>21889</v>
      </c>
      <c r="N56" s="32" t="s">
        <v>149</v>
      </c>
      <c r="O56" s="22" t="s">
        <v>149</v>
      </c>
      <c r="P56" s="32"/>
      <c r="Q56" s="33" t="s">
        <v>161</v>
      </c>
      <c r="R56" s="32"/>
      <c r="S56" s="22"/>
      <c r="T56" s="19"/>
      <c r="U56" s="34">
        <v>1297258</v>
      </c>
      <c r="V56" s="32" t="s">
        <v>149</v>
      </c>
    </row>
    <row r="57" spans="1:22" x14ac:dyDescent="0.25">
      <c r="A57" s="14"/>
      <c r="B57" s="35" t="s">
        <v>48</v>
      </c>
      <c r="C57" s="25" t="s">
        <v>149</v>
      </c>
      <c r="D57" s="26"/>
      <c r="E57" s="27" t="s">
        <v>161</v>
      </c>
      <c r="F57" s="26"/>
      <c r="G57" s="25"/>
      <c r="H57" s="28"/>
      <c r="I57" s="29">
        <v>53696</v>
      </c>
      <c r="J57" s="26" t="s">
        <v>149</v>
      </c>
      <c r="K57" s="25"/>
      <c r="L57" s="28"/>
      <c r="M57" s="29">
        <v>201600</v>
      </c>
      <c r="N57" s="26" t="s">
        <v>149</v>
      </c>
      <c r="O57" s="25" t="s">
        <v>149</v>
      </c>
      <c r="P57" s="26"/>
      <c r="Q57" s="27" t="s">
        <v>161</v>
      </c>
      <c r="R57" s="26"/>
      <c r="S57" s="25"/>
      <c r="T57" s="28"/>
      <c r="U57" s="29">
        <v>255296</v>
      </c>
      <c r="V57" s="26" t="s">
        <v>149</v>
      </c>
    </row>
    <row r="58" spans="1:22" x14ac:dyDescent="0.25">
      <c r="A58" s="14"/>
      <c r="B58" s="31" t="s">
        <v>466</v>
      </c>
      <c r="C58" s="22" t="s">
        <v>149</v>
      </c>
      <c r="D58" s="32"/>
      <c r="E58" s="33" t="s">
        <v>161</v>
      </c>
      <c r="F58" s="32"/>
      <c r="G58" s="22"/>
      <c r="H58" s="19"/>
      <c r="I58" s="34">
        <v>81841</v>
      </c>
      <c r="J58" s="32" t="s">
        <v>149</v>
      </c>
      <c r="K58" s="22"/>
      <c r="L58" s="19"/>
      <c r="M58" s="34">
        <v>154145</v>
      </c>
      <c r="N58" s="32" t="s">
        <v>149</v>
      </c>
      <c r="O58" s="22" t="s">
        <v>149</v>
      </c>
      <c r="P58" s="32"/>
      <c r="Q58" s="33" t="s">
        <v>161</v>
      </c>
      <c r="R58" s="32"/>
      <c r="S58" s="22"/>
      <c r="T58" s="19"/>
      <c r="U58" s="34">
        <v>235986</v>
      </c>
      <c r="V58" s="32" t="s">
        <v>149</v>
      </c>
    </row>
    <row r="59" spans="1:22" x14ac:dyDescent="0.25">
      <c r="A59" s="14"/>
      <c r="B59" s="35" t="s">
        <v>461</v>
      </c>
      <c r="C59" s="25" t="s">
        <v>149</v>
      </c>
      <c r="D59" s="28"/>
      <c r="E59" s="29">
        <v>86195</v>
      </c>
      <c r="F59" s="26" t="s">
        <v>149</v>
      </c>
      <c r="G59" s="25"/>
      <c r="H59" s="26"/>
      <c r="I59" s="27" t="s">
        <v>161</v>
      </c>
      <c r="J59" s="26"/>
      <c r="K59" s="25"/>
      <c r="L59" s="26"/>
      <c r="M59" s="27" t="s">
        <v>161</v>
      </c>
      <c r="N59" s="26"/>
      <c r="O59" s="25" t="s">
        <v>149</v>
      </c>
      <c r="P59" s="28"/>
      <c r="Q59" s="30" t="s">
        <v>173</v>
      </c>
      <c r="R59" s="26" t="s">
        <v>163</v>
      </c>
      <c r="S59" s="25"/>
      <c r="T59" s="26"/>
      <c r="U59" s="27" t="s">
        <v>161</v>
      </c>
      <c r="V59" s="26"/>
    </row>
    <row r="60" spans="1:22" x14ac:dyDescent="0.25">
      <c r="A60" s="14"/>
      <c r="B60" s="31" t="s">
        <v>424</v>
      </c>
      <c r="C60" s="22" t="s">
        <v>149</v>
      </c>
      <c r="D60" s="5"/>
      <c r="E60" s="5"/>
      <c r="F60" s="5"/>
      <c r="G60" s="22"/>
      <c r="H60" s="5"/>
      <c r="I60" s="5"/>
      <c r="J60" s="5"/>
      <c r="K60" s="22"/>
      <c r="L60" s="5"/>
      <c r="M60" s="5"/>
      <c r="N60" s="5"/>
      <c r="O60" s="22" t="s">
        <v>149</v>
      </c>
      <c r="P60" s="5"/>
      <c r="Q60" s="5"/>
      <c r="R60" s="5"/>
      <c r="S60" s="22"/>
      <c r="T60" s="5"/>
      <c r="U60" s="5"/>
      <c r="V60" s="5"/>
    </row>
    <row r="61" spans="1:22" x14ac:dyDescent="0.25">
      <c r="A61" s="14"/>
      <c r="B61" s="23" t="s">
        <v>467</v>
      </c>
      <c r="C61" s="25" t="s">
        <v>149</v>
      </c>
      <c r="D61" s="24"/>
      <c r="E61" s="24"/>
      <c r="F61" s="24"/>
      <c r="G61" s="25"/>
      <c r="H61" s="24"/>
      <c r="I61" s="24"/>
      <c r="J61" s="24"/>
      <c r="K61" s="25"/>
      <c r="L61" s="24"/>
      <c r="M61" s="24"/>
      <c r="N61" s="24"/>
      <c r="O61" s="25" t="s">
        <v>149</v>
      </c>
      <c r="P61" s="24"/>
      <c r="Q61" s="24"/>
      <c r="R61" s="24"/>
      <c r="S61" s="25"/>
      <c r="T61" s="24"/>
      <c r="U61" s="24"/>
      <c r="V61" s="24"/>
    </row>
    <row r="62" spans="1:22" x14ac:dyDescent="0.25">
      <c r="A62" s="14"/>
      <c r="B62" s="31" t="s">
        <v>468</v>
      </c>
      <c r="C62" s="22" t="s">
        <v>149</v>
      </c>
      <c r="D62" s="32"/>
      <c r="E62" s="33" t="s">
        <v>161</v>
      </c>
      <c r="F62" s="32"/>
      <c r="G62" s="22"/>
      <c r="H62" s="32"/>
      <c r="I62" s="33" t="s">
        <v>161</v>
      </c>
      <c r="J62" s="32"/>
      <c r="K62" s="22"/>
      <c r="L62" s="32"/>
      <c r="M62" s="33" t="s">
        <v>161</v>
      </c>
      <c r="N62" s="32"/>
      <c r="O62" s="22" t="s">
        <v>149</v>
      </c>
      <c r="P62" s="32"/>
      <c r="Q62" s="33" t="s">
        <v>161</v>
      </c>
      <c r="R62" s="32"/>
      <c r="S62" s="22"/>
      <c r="T62" s="32"/>
      <c r="U62" s="33" t="s">
        <v>161</v>
      </c>
      <c r="V62" s="32"/>
    </row>
    <row r="63" spans="1:22" x14ac:dyDescent="0.25">
      <c r="A63" s="14"/>
      <c r="B63" s="35" t="s">
        <v>54</v>
      </c>
      <c r="C63" s="25" t="s">
        <v>149</v>
      </c>
      <c r="D63" s="28"/>
      <c r="E63" s="29">
        <v>414045</v>
      </c>
      <c r="F63" s="26" t="s">
        <v>149</v>
      </c>
      <c r="G63" s="25"/>
      <c r="H63" s="28"/>
      <c r="I63" s="29">
        <v>414045</v>
      </c>
      <c r="J63" s="26" t="s">
        <v>149</v>
      </c>
      <c r="K63" s="25"/>
      <c r="L63" s="28"/>
      <c r="M63" s="29">
        <v>1063182</v>
      </c>
      <c r="N63" s="26" t="s">
        <v>149</v>
      </c>
      <c r="O63" s="25" t="s">
        <v>149</v>
      </c>
      <c r="P63" s="28"/>
      <c r="Q63" s="30" t="s">
        <v>469</v>
      </c>
      <c r="R63" s="26" t="s">
        <v>163</v>
      </c>
      <c r="S63" s="25"/>
      <c r="T63" s="28"/>
      <c r="U63" s="29">
        <v>414045</v>
      </c>
      <c r="V63" s="26" t="s">
        <v>149</v>
      </c>
    </row>
    <row r="64" spans="1:22" ht="15.75" thickBot="1" x14ac:dyDescent="0.3">
      <c r="A64" s="14"/>
      <c r="B64" s="31" t="s">
        <v>470</v>
      </c>
      <c r="C64" s="22" t="s">
        <v>149</v>
      </c>
      <c r="D64" s="19"/>
      <c r="E64" s="36" t="s">
        <v>172</v>
      </c>
      <c r="F64" s="32" t="s">
        <v>163</v>
      </c>
      <c r="G64" s="22"/>
      <c r="H64" s="19"/>
      <c r="I64" s="36" t="s">
        <v>172</v>
      </c>
      <c r="J64" s="32" t="s">
        <v>163</v>
      </c>
      <c r="K64" s="22"/>
      <c r="L64" s="19"/>
      <c r="M64" s="34">
        <v>1488594</v>
      </c>
      <c r="N64" s="32" t="s">
        <v>149</v>
      </c>
      <c r="O64" s="22" t="s">
        <v>149</v>
      </c>
      <c r="P64" s="19"/>
      <c r="Q64" s="36" t="s">
        <v>471</v>
      </c>
      <c r="R64" s="32" t="s">
        <v>163</v>
      </c>
      <c r="S64" s="22"/>
      <c r="T64" s="19"/>
      <c r="U64" s="36" t="s">
        <v>172</v>
      </c>
      <c r="V64" s="32" t="s">
        <v>163</v>
      </c>
    </row>
    <row r="65" spans="1:22" x14ac:dyDescent="0.25">
      <c r="A65" s="14"/>
      <c r="B65" s="18"/>
      <c r="C65" s="18" t="s">
        <v>149</v>
      </c>
      <c r="D65" s="37"/>
      <c r="E65" s="37"/>
      <c r="F65" s="18"/>
      <c r="G65" s="18"/>
      <c r="H65" s="37"/>
      <c r="I65" s="37"/>
      <c r="J65" s="18"/>
      <c r="K65" s="18"/>
      <c r="L65" s="37"/>
      <c r="M65" s="37"/>
      <c r="N65" s="18"/>
      <c r="O65" s="18" t="s">
        <v>149</v>
      </c>
      <c r="P65" s="37"/>
      <c r="Q65" s="37"/>
      <c r="R65" s="18"/>
      <c r="S65" s="18"/>
      <c r="T65" s="37"/>
      <c r="U65" s="37"/>
      <c r="V65" s="18"/>
    </row>
    <row r="66" spans="1:22" ht="15.75" thickBot="1" x14ac:dyDescent="0.3">
      <c r="A66" s="14"/>
      <c r="B66" s="23" t="s">
        <v>472</v>
      </c>
      <c r="C66" s="25" t="s">
        <v>149</v>
      </c>
      <c r="D66" s="28"/>
      <c r="E66" s="30" t="s">
        <v>173</v>
      </c>
      <c r="F66" s="26" t="s">
        <v>163</v>
      </c>
      <c r="G66" s="25"/>
      <c r="H66" s="28"/>
      <c r="I66" s="30" t="s">
        <v>173</v>
      </c>
      <c r="J66" s="26" t="s">
        <v>163</v>
      </c>
      <c r="K66" s="25"/>
      <c r="L66" s="28"/>
      <c r="M66" s="29">
        <v>2551776</v>
      </c>
      <c r="N66" s="26" t="s">
        <v>149</v>
      </c>
      <c r="O66" s="25" t="s">
        <v>149</v>
      </c>
      <c r="P66" s="28"/>
      <c r="Q66" s="30" t="s">
        <v>473</v>
      </c>
      <c r="R66" s="26" t="s">
        <v>163</v>
      </c>
      <c r="S66" s="25"/>
      <c r="T66" s="28"/>
      <c r="U66" s="30" t="s">
        <v>173</v>
      </c>
      <c r="V66" s="26" t="s">
        <v>163</v>
      </c>
    </row>
    <row r="67" spans="1:22" x14ac:dyDescent="0.25">
      <c r="A67" s="14"/>
      <c r="B67" s="18"/>
      <c r="C67" s="18" t="s">
        <v>149</v>
      </c>
      <c r="D67" s="37"/>
      <c r="E67" s="37"/>
      <c r="F67" s="18"/>
      <c r="G67" s="18"/>
      <c r="H67" s="37"/>
      <c r="I67" s="37"/>
      <c r="J67" s="18"/>
      <c r="K67" s="18"/>
      <c r="L67" s="37"/>
      <c r="M67" s="37"/>
      <c r="N67" s="18"/>
      <c r="O67" s="18" t="s">
        <v>149</v>
      </c>
      <c r="P67" s="37"/>
      <c r="Q67" s="37"/>
      <c r="R67" s="18"/>
      <c r="S67" s="18"/>
      <c r="T67" s="37"/>
      <c r="U67" s="37"/>
      <c r="V67" s="18"/>
    </row>
    <row r="68" spans="1:22" ht="26.25" thickBot="1" x14ac:dyDescent="0.3">
      <c r="A68" s="14"/>
      <c r="B68" s="45" t="s">
        <v>474</v>
      </c>
      <c r="C68" s="22" t="s">
        <v>149</v>
      </c>
      <c r="D68" s="32" t="s">
        <v>160</v>
      </c>
      <c r="E68" s="33" t="s">
        <v>161</v>
      </c>
      <c r="F68" s="32"/>
      <c r="G68" s="22"/>
      <c r="H68" s="19" t="s">
        <v>160</v>
      </c>
      <c r="I68" s="34">
        <v>3112529</v>
      </c>
      <c r="J68" s="32" t="s">
        <v>149</v>
      </c>
      <c r="K68" s="22"/>
      <c r="L68" s="19" t="s">
        <v>160</v>
      </c>
      <c r="M68" s="34">
        <v>3070618</v>
      </c>
      <c r="N68" s="32" t="s">
        <v>149</v>
      </c>
      <c r="O68" s="22" t="s">
        <v>149</v>
      </c>
      <c r="P68" s="19" t="s">
        <v>160</v>
      </c>
      <c r="Q68" s="36" t="s">
        <v>463</v>
      </c>
      <c r="R68" s="32" t="s">
        <v>163</v>
      </c>
      <c r="S68" s="22"/>
      <c r="T68" s="19" t="s">
        <v>160</v>
      </c>
      <c r="U68" s="34">
        <v>2544770</v>
      </c>
      <c r="V68" s="32" t="s">
        <v>149</v>
      </c>
    </row>
    <row r="69" spans="1:22" ht="15.75" thickTop="1" x14ac:dyDescent="0.25">
      <c r="A69" s="14"/>
      <c r="B69" s="18"/>
      <c r="C69" s="18" t="s">
        <v>149</v>
      </c>
      <c r="D69" s="38"/>
      <c r="E69" s="38"/>
      <c r="F69" s="18"/>
      <c r="G69" s="18"/>
      <c r="H69" s="38"/>
      <c r="I69" s="38"/>
      <c r="J69" s="18"/>
      <c r="K69" s="18"/>
      <c r="L69" s="38"/>
      <c r="M69" s="38"/>
      <c r="N69" s="18"/>
      <c r="O69" s="18" t="s">
        <v>149</v>
      </c>
      <c r="P69" s="38"/>
      <c r="Q69" s="38"/>
      <c r="R69" s="18"/>
      <c r="S69" s="18"/>
      <c r="T69" s="38"/>
      <c r="U69" s="38"/>
      <c r="V69" s="18"/>
    </row>
    <row r="70" spans="1:22" x14ac:dyDescent="0.25">
      <c r="A70" s="14"/>
      <c r="B70" s="49"/>
      <c r="C70" s="49"/>
      <c r="D70" s="49"/>
      <c r="E70" s="49"/>
      <c r="F70" s="49"/>
      <c r="G70" s="49"/>
      <c r="H70" s="49"/>
      <c r="I70" s="49"/>
      <c r="J70" s="49"/>
      <c r="K70" s="49"/>
      <c r="L70" s="49"/>
      <c r="M70" s="49"/>
      <c r="N70" s="49"/>
      <c r="O70" s="49"/>
      <c r="P70" s="49"/>
      <c r="Q70" s="49"/>
      <c r="R70" s="49"/>
      <c r="S70" s="49"/>
      <c r="T70" s="49"/>
      <c r="U70" s="49"/>
      <c r="V70" s="49"/>
    </row>
    <row r="71" spans="1:22" x14ac:dyDescent="0.25">
      <c r="A71" s="14"/>
      <c r="B71" s="13"/>
      <c r="C71" s="13"/>
      <c r="D71" s="13"/>
      <c r="E71" s="13"/>
      <c r="F71" s="13"/>
      <c r="G71" s="13"/>
      <c r="H71" s="13"/>
      <c r="I71" s="13"/>
      <c r="J71" s="13"/>
      <c r="K71" s="13"/>
      <c r="L71" s="13"/>
      <c r="M71" s="13"/>
      <c r="N71" s="13"/>
      <c r="O71" s="13"/>
      <c r="P71" s="13"/>
      <c r="Q71" s="13"/>
      <c r="R71" s="13"/>
      <c r="S71" s="13"/>
      <c r="T71" s="13"/>
      <c r="U71" s="13"/>
      <c r="V71" s="13"/>
    </row>
    <row r="72" spans="1:22" x14ac:dyDescent="0.25">
      <c r="A72" s="14"/>
      <c r="B72" s="87" t="s">
        <v>444</v>
      </c>
      <c r="C72" s="87"/>
      <c r="D72" s="87"/>
      <c r="E72" s="87"/>
      <c r="F72" s="87"/>
      <c r="G72" s="87"/>
      <c r="H72" s="87"/>
      <c r="I72" s="87"/>
      <c r="J72" s="87"/>
      <c r="K72" s="87"/>
      <c r="L72" s="87"/>
      <c r="M72" s="87"/>
      <c r="N72" s="87"/>
      <c r="O72" s="87"/>
      <c r="P72" s="87"/>
      <c r="Q72" s="87"/>
      <c r="R72" s="87"/>
      <c r="S72" s="87"/>
      <c r="T72" s="87"/>
      <c r="U72" s="87"/>
      <c r="V72" s="87"/>
    </row>
    <row r="73" spans="1:22" x14ac:dyDescent="0.25">
      <c r="A73" s="14"/>
      <c r="B73" s="13"/>
      <c r="C73" s="13"/>
      <c r="D73" s="13"/>
      <c r="E73" s="13"/>
      <c r="F73" s="13"/>
      <c r="G73" s="13"/>
      <c r="H73" s="13"/>
      <c r="I73" s="13"/>
      <c r="J73" s="13"/>
      <c r="K73" s="13"/>
      <c r="L73" s="13"/>
      <c r="M73" s="13"/>
      <c r="N73" s="13"/>
      <c r="O73" s="13"/>
      <c r="P73" s="13"/>
      <c r="Q73" s="13"/>
      <c r="R73" s="13"/>
      <c r="S73" s="13"/>
      <c r="T73" s="13"/>
      <c r="U73" s="13"/>
      <c r="V73" s="13"/>
    </row>
    <row r="74" spans="1:22" x14ac:dyDescent="0.25">
      <c r="A74" s="14"/>
      <c r="B74" s="87" t="s">
        <v>445</v>
      </c>
      <c r="C74" s="87"/>
      <c r="D74" s="87"/>
      <c r="E74" s="87"/>
      <c r="F74" s="87"/>
      <c r="G74" s="87"/>
      <c r="H74" s="87"/>
      <c r="I74" s="87"/>
      <c r="J74" s="87"/>
      <c r="K74" s="87"/>
      <c r="L74" s="87"/>
      <c r="M74" s="87"/>
      <c r="N74" s="87"/>
      <c r="O74" s="87"/>
      <c r="P74" s="87"/>
      <c r="Q74" s="87"/>
      <c r="R74" s="87"/>
      <c r="S74" s="87"/>
      <c r="T74" s="87"/>
      <c r="U74" s="87"/>
      <c r="V74" s="87"/>
    </row>
    <row r="75" spans="1:22" x14ac:dyDescent="0.25">
      <c r="A75" s="14"/>
      <c r="B75" s="13"/>
      <c r="C75" s="13"/>
      <c r="D75" s="13"/>
      <c r="E75" s="13"/>
      <c r="F75" s="13"/>
      <c r="G75" s="13"/>
      <c r="H75" s="13"/>
      <c r="I75" s="13"/>
      <c r="J75" s="13"/>
      <c r="K75" s="13"/>
      <c r="L75" s="13"/>
      <c r="M75" s="13"/>
      <c r="N75" s="13"/>
      <c r="O75" s="13"/>
      <c r="P75" s="13"/>
      <c r="Q75" s="13"/>
      <c r="R75" s="13"/>
      <c r="S75" s="13"/>
      <c r="T75" s="13"/>
      <c r="U75" s="13"/>
      <c r="V75" s="13"/>
    </row>
    <row r="76" spans="1:22" x14ac:dyDescent="0.25">
      <c r="A76" s="14"/>
      <c r="B76" s="87" t="s">
        <v>446</v>
      </c>
      <c r="C76" s="87"/>
      <c r="D76" s="87"/>
      <c r="E76" s="87"/>
      <c r="F76" s="87"/>
      <c r="G76" s="87"/>
      <c r="H76" s="87"/>
      <c r="I76" s="87"/>
      <c r="J76" s="87"/>
      <c r="K76" s="87"/>
      <c r="L76" s="87"/>
      <c r="M76" s="87"/>
      <c r="N76" s="87"/>
      <c r="O76" s="87"/>
      <c r="P76" s="87"/>
      <c r="Q76" s="87"/>
      <c r="R76" s="87"/>
      <c r="S76" s="87"/>
      <c r="T76" s="87"/>
      <c r="U76" s="87"/>
      <c r="V76" s="87"/>
    </row>
    <row r="77" spans="1:22" x14ac:dyDescent="0.25">
      <c r="A77" s="14"/>
      <c r="B77" s="13"/>
      <c r="C77" s="13"/>
      <c r="D77" s="13"/>
      <c r="E77" s="13"/>
      <c r="F77" s="13"/>
      <c r="G77" s="13"/>
      <c r="H77" s="13"/>
      <c r="I77" s="13"/>
      <c r="J77" s="13"/>
      <c r="K77" s="13"/>
      <c r="L77" s="13"/>
      <c r="M77" s="13"/>
      <c r="N77" s="13"/>
      <c r="O77" s="13"/>
      <c r="P77" s="13"/>
      <c r="Q77" s="13"/>
      <c r="R77" s="13"/>
      <c r="S77" s="13"/>
      <c r="T77" s="13"/>
      <c r="U77" s="13"/>
      <c r="V77" s="13"/>
    </row>
    <row r="78" spans="1:22" x14ac:dyDescent="0.25">
      <c r="A78" s="14"/>
      <c r="B78" s="48"/>
      <c r="C78" s="48"/>
      <c r="D78" s="48"/>
      <c r="E78" s="48"/>
      <c r="F78" s="48"/>
      <c r="G78" s="48"/>
      <c r="H78" s="48"/>
      <c r="I78" s="48"/>
      <c r="J78" s="48"/>
      <c r="K78" s="48"/>
      <c r="L78" s="48"/>
      <c r="M78" s="48"/>
      <c r="N78" s="48"/>
      <c r="O78" s="48"/>
      <c r="P78" s="48"/>
      <c r="Q78" s="48"/>
      <c r="R78" s="48"/>
      <c r="S78" s="48"/>
      <c r="T78" s="48"/>
      <c r="U78" s="48"/>
      <c r="V78" s="48"/>
    </row>
    <row r="79" spans="1:22" x14ac:dyDescent="0.25">
      <c r="A79" s="14"/>
      <c r="B79" s="13"/>
      <c r="C79" s="13"/>
      <c r="D79" s="13"/>
      <c r="E79" s="13"/>
      <c r="F79" s="13"/>
      <c r="G79" s="13"/>
      <c r="H79" s="13"/>
      <c r="I79" s="13"/>
      <c r="J79" s="13"/>
      <c r="K79" s="13"/>
      <c r="L79" s="13"/>
      <c r="M79" s="13"/>
      <c r="N79" s="13"/>
      <c r="O79" s="13"/>
      <c r="P79" s="13"/>
      <c r="Q79" s="13"/>
      <c r="R79" s="13"/>
      <c r="S79" s="13"/>
      <c r="T79" s="13"/>
      <c r="U79" s="13"/>
      <c r="V79" s="13"/>
    </row>
    <row r="80" spans="1:22" x14ac:dyDescent="0.25">
      <c r="A80" s="14"/>
      <c r="B80" s="5"/>
      <c r="C80" s="5"/>
      <c r="D80" s="5"/>
      <c r="E80" s="5"/>
      <c r="F80" s="5"/>
      <c r="G80" s="5"/>
      <c r="H80" s="5"/>
      <c r="I80" s="5"/>
      <c r="J80" s="5"/>
      <c r="K80" s="5"/>
      <c r="L80" s="5"/>
      <c r="M80" s="5"/>
      <c r="N80" s="5"/>
      <c r="O80" s="5"/>
      <c r="P80" s="5"/>
      <c r="Q80" s="5"/>
      <c r="R80" s="5"/>
      <c r="S80" s="5"/>
      <c r="T80" s="5"/>
      <c r="U80" s="5"/>
      <c r="V80" s="5"/>
    </row>
    <row r="81" spans="1:22" ht="15.75" thickBot="1" x14ac:dyDescent="0.3">
      <c r="A81" s="14"/>
      <c r="B81" s="22"/>
      <c r="C81" s="22" t="s">
        <v>149</v>
      </c>
      <c r="D81" s="43" t="s">
        <v>475</v>
      </c>
      <c r="E81" s="43"/>
      <c r="F81" s="43"/>
      <c r="G81" s="43"/>
      <c r="H81" s="43"/>
      <c r="I81" s="43"/>
      <c r="J81" s="43"/>
      <c r="K81" s="43"/>
      <c r="L81" s="43"/>
      <c r="M81" s="43"/>
      <c r="N81" s="43"/>
      <c r="O81" s="43"/>
      <c r="P81" s="43"/>
      <c r="Q81" s="43"/>
      <c r="R81" s="43"/>
      <c r="S81" s="43"/>
      <c r="T81" s="43"/>
      <c r="U81" s="43"/>
      <c r="V81" s="22"/>
    </row>
    <row r="82" spans="1:22" ht="15.75" thickBot="1" x14ac:dyDescent="0.3">
      <c r="A82" s="14"/>
      <c r="B82" s="22"/>
      <c r="C82" s="22" t="s">
        <v>149</v>
      </c>
      <c r="D82" s="81" t="s">
        <v>448</v>
      </c>
      <c r="E82" s="81"/>
      <c r="F82" s="22"/>
      <c r="G82" s="22"/>
      <c r="H82" s="81" t="s">
        <v>449</v>
      </c>
      <c r="I82" s="81"/>
      <c r="J82" s="22"/>
      <c r="K82" s="22"/>
      <c r="L82" s="81" t="s">
        <v>450</v>
      </c>
      <c r="M82" s="81"/>
      <c r="N82" s="22"/>
      <c r="O82" s="22" t="s">
        <v>149</v>
      </c>
      <c r="P82" s="81" t="s">
        <v>451</v>
      </c>
      <c r="Q82" s="81"/>
      <c r="R82" s="22"/>
      <c r="S82" s="22"/>
      <c r="T82" s="81" t="s">
        <v>452</v>
      </c>
      <c r="U82" s="81"/>
      <c r="V82" s="22"/>
    </row>
    <row r="83" spans="1:22" x14ac:dyDescent="0.25">
      <c r="A83" s="14"/>
      <c r="B83" s="23" t="s">
        <v>453</v>
      </c>
      <c r="C83" s="25" t="s">
        <v>149</v>
      </c>
      <c r="D83" s="24"/>
      <c r="E83" s="24"/>
      <c r="F83" s="24"/>
      <c r="G83" s="25"/>
      <c r="H83" s="24"/>
      <c r="I83" s="24"/>
      <c r="J83" s="24"/>
      <c r="K83" s="25"/>
      <c r="L83" s="24"/>
      <c r="M83" s="24"/>
      <c r="N83" s="24"/>
      <c r="O83" s="25" t="s">
        <v>149</v>
      </c>
      <c r="P83" s="24"/>
      <c r="Q83" s="24"/>
      <c r="R83" s="24"/>
      <c r="S83" s="25"/>
      <c r="T83" s="24"/>
      <c r="U83" s="24"/>
      <c r="V83" s="24"/>
    </row>
    <row r="84" spans="1:22" x14ac:dyDescent="0.25">
      <c r="A84" s="14"/>
      <c r="B84" s="45" t="s">
        <v>27</v>
      </c>
      <c r="C84" s="22" t="s">
        <v>149</v>
      </c>
      <c r="D84" s="5"/>
      <c r="E84" s="5"/>
      <c r="F84" s="5"/>
      <c r="G84" s="22"/>
      <c r="H84" s="5"/>
      <c r="I84" s="5"/>
      <c r="J84" s="5"/>
      <c r="K84" s="22"/>
      <c r="L84" s="5"/>
      <c r="M84" s="5"/>
      <c r="N84" s="5"/>
      <c r="O84" s="22" t="s">
        <v>149</v>
      </c>
      <c r="P84" s="5"/>
      <c r="Q84" s="5"/>
      <c r="R84" s="5"/>
      <c r="S84" s="22"/>
      <c r="T84" s="5"/>
      <c r="U84" s="5"/>
      <c r="V84" s="5"/>
    </row>
    <row r="85" spans="1:22" x14ac:dyDescent="0.25">
      <c r="A85" s="14"/>
      <c r="B85" s="35" t="s">
        <v>28</v>
      </c>
      <c r="C85" s="25" t="s">
        <v>149</v>
      </c>
      <c r="D85" s="26" t="s">
        <v>160</v>
      </c>
      <c r="E85" s="27" t="s">
        <v>161</v>
      </c>
      <c r="F85" s="26"/>
      <c r="G85" s="25"/>
      <c r="H85" s="28" t="s">
        <v>160</v>
      </c>
      <c r="I85" s="29">
        <v>125069</v>
      </c>
      <c r="J85" s="26" t="s">
        <v>149</v>
      </c>
      <c r="K85" s="25"/>
      <c r="L85" s="28" t="s">
        <v>160</v>
      </c>
      <c r="M85" s="29">
        <v>4391</v>
      </c>
      <c r="N85" s="26" t="s">
        <v>149</v>
      </c>
      <c r="O85" s="25" t="s">
        <v>149</v>
      </c>
      <c r="P85" s="26" t="s">
        <v>160</v>
      </c>
      <c r="Q85" s="27" t="s">
        <v>161</v>
      </c>
      <c r="R85" s="26"/>
      <c r="S85" s="25"/>
      <c r="T85" s="28" t="s">
        <v>160</v>
      </c>
      <c r="U85" s="29">
        <v>129460</v>
      </c>
      <c r="V85" s="26" t="s">
        <v>149</v>
      </c>
    </row>
    <row r="86" spans="1:22" x14ac:dyDescent="0.25">
      <c r="A86" s="14"/>
      <c r="B86" s="31" t="s">
        <v>29</v>
      </c>
      <c r="C86" s="22" t="s">
        <v>149</v>
      </c>
      <c r="D86" s="32"/>
      <c r="E86" s="33" t="s">
        <v>161</v>
      </c>
      <c r="F86" s="32"/>
      <c r="G86" s="22"/>
      <c r="H86" s="19"/>
      <c r="I86" s="34">
        <v>32100</v>
      </c>
      <c r="J86" s="32" t="s">
        <v>149</v>
      </c>
      <c r="K86" s="22"/>
      <c r="L86" s="32"/>
      <c r="M86" s="33" t="s">
        <v>161</v>
      </c>
      <c r="N86" s="32"/>
      <c r="O86" s="22" t="s">
        <v>149</v>
      </c>
      <c r="P86" s="32"/>
      <c r="Q86" s="33" t="s">
        <v>161</v>
      </c>
      <c r="R86" s="32"/>
      <c r="S86" s="22"/>
      <c r="T86" s="19"/>
      <c r="U86" s="34">
        <v>32100</v>
      </c>
      <c r="V86" s="32" t="s">
        <v>149</v>
      </c>
    </row>
    <row r="87" spans="1:22" x14ac:dyDescent="0.25">
      <c r="A87" s="14"/>
      <c r="B87" s="35" t="s">
        <v>101</v>
      </c>
      <c r="C87" s="25" t="s">
        <v>149</v>
      </c>
      <c r="D87" s="26"/>
      <c r="E87" s="27" t="s">
        <v>161</v>
      </c>
      <c r="F87" s="26"/>
      <c r="G87" s="25"/>
      <c r="H87" s="28"/>
      <c r="I87" s="29">
        <v>26007</v>
      </c>
      <c r="J87" s="26" t="s">
        <v>149</v>
      </c>
      <c r="K87" s="25"/>
      <c r="L87" s="28"/>
      <c r="M87" s="29">
        <v>9671</v>
      </c>
      <c r="N87" s="26" t="s">
        <v>149</v>
      </c>
      <c r="O87" s="25" t="s">
        <v>149</v>
      </c>
      <c r="P87" s="26"/>
      <c r="Q87" s="27" t="s">
        <v>161</v>
      </c>
      <c r="R87" s="26"/>
      <c r="S87" s="25"/>
      <c r="T87" s="28"/>
      <c r="U87" s="29">
        <v>35678</v>
      </c>
      <c r="V87" s="26" t="s">
        <v>149</v>
      </c>
    </row>
    <row r="88" spans="1:22" x14ac:dyDescent="0.25">
      <c r="A88" s="14"/>
      <c r="B88" s="31" t="s">
        <v>31</v>
      </c>
      <c r="C88" s="22" t="s">
        <v>149</v>
      </c>
      <c r="D88" s="32"/>
      <c r="E88" s="33" t="s">
        <v>161</v>
      </c>
      <c r="F88" s="32"/>
      <c r="G88" s="22"/>
      <c r="H88" s="32"/>
      <c r="I88" s="33" t="s">
        <v>161</v>
      </c>
      <c r="J88" s="32"/>
      <c r="K88" s="22"/>
      <c r="L88" s="19"/>
      <c r="M88" s="34">
        <v>720052</v>
      </c>
      <c r="N88" s="32" t="s">
        <v>149</v>
      </c>
      <c r="O88" s="22" t="s">
        <v>149</v>
      </c>
      <c r="P88" s="32"/>
      <c r="Q88" s="33" t="s">
        <v>161</v>
      </c>
      <c r="R88" s="32"/>
      <c r="S88" s="22"/>
      <c r="T88" s="19"/>
      <c r="U88" s="34">
        <v>720052</v>
      </c>
      <c r="V88" s="32" t="s">
        <v>149</v>
      </c>
    </row>
    <row r="89" spans="1:22" x14ac:dyDescent="0.25">
      <c r="A89" s="14"/>
      <c r="B89" s="35" t="s">
        <v>455</v>
      </c>
      <c r="C89" s="25" t="s">
        <v>149</v>
      </c>
      <c r="D89" s="26"/>
      <c r="E89" s="27" t="s">
        <v>161</v>
      </c>
      <c r="F89" s="26"/>
      <c r="G89" s="25"/>
      <c r="H89" s="28"/>
      <c r="I89" s="29">
        <v>10176</v>
      </c>
      <c r="J89" s="26" t="s">
        <v>149</v>
      </c>
      <c r="K89" s="25"/>
      <c r="L89" s="28"/>
      <c r="M89" s="29">
        <v>3299</v>
      </c>
      <c r="N89" s="26" t="s">
        <v>149</v>
      </c>
      <c r="O89" s="25" t="s">
        <v>149</v>
      </c>
      <c r="P89" s="26"/>
      <c r="Q89" s="27" t="s">
        <v>161</v>
      </c>
      <c r="R89" s="26"/>
      <c r="S89" s="25"/>
      <c r="T89" s="28"/>
      <c r="U89" s="29">
        <v>13475</v>
      </c>
      <c r="V89" s="26" t="s">
        <v>149</v>
      </c>
    </row>
    <row r="90" spans="1:22" x14ac:dyDescent="0.25">
      <c r="A90" s="14"/>
      <c r="B90" s="31" t="s">
        <v>33</v>
      </c>
      <c r="C90" s="22" t="s">
        <v>149</v>
      </c>
      <c r="D90" s="32"/>
      <c r="E90" s="33" t="s">
        <v>161</v>
      </c>
      <c r="F90" s="32"/>
      <c r="G90" s="22"/>
      <c r="H90" s="19"/>
      <c r="I90" s="34">
        <v>41831</v>
      </c>
      <c r="J90" s="32" t="s">
        <v>149</v>
      </c>
      <c r="K90" s="22"/>
      <c r="L90" s="19"/>
      <c r="M90" s="34">
        <v>35870</v>
      </c>
      <c r="N90" s="32" t="s">
        <v>149</v>
      </c>
      <c r="O90" s="22" t="s">
        <v>149</v>
      </c>
      <c r="P90" s="32"/>
      <c r="Q90" s="33" t="s">
        <v>161</v>
      </c>
      <c r="R90" s="32"/>
      <c r="S90" s="22"/>
      <c r="T90" s="19"/>
      <c r="U90" s="34">
        <v>77701</v>
      </c>
      <c r="V90" s="32" t="s">
        <v>149</v>
      </c>
    </row>
    <row r="91" spans="1:22" x14ac:dyDescent="0.25">
      <c r="A91" s="14"/>
      <c r="B91" s="35" t="s">
        <v>456</v>
      </c>
      <c r="C91" s="25" t="s">
        <v>149</v>
      </c>
      <c r="D91" s="26"/>
      <c r="E91" s="27" t="s">
        <v>161</v>
      </c>
      <c r="F91" s="26"/>
      <c r="G91" s="25"/>
      <c r="H91" s="28"/>
      <c r="I91" s="29">
        <v>2732</v>
      </c>
      <c r="J91" s="26" t="s">
        <v>149</v>
      </c>
      <c r="K91" s="25"/>
      <c r="L91" s="28"/>
      <c r="M91" s="29">
        <v>1791</v>
      </c>
      <c r="N91" s="26" t="s">
        <v>149</v>
      </c>
      <c r="O91" s="25" t="s">
        <v>149</v>
      </c>
      <c r="P91" s="26"/>
      <c r="Q91" s="27" t="s">
        <v>161</v>
      </c>
      <c r="R91" s="26"/>
      <c r="S91" s="25"/>
      <c r="T91" s="28"/>
      <c r="U91" s="29">
        <v>4523</v>
      </c>
      <c r="V91" s="26" t="s">
        <v>149</v>
      </c>
    </row>
    <row r="92" spans="1:22" ht="15.75" thickBot="1" x14ac:dyDescent="0.3">
      <c r="A92" s="14"/>
      <c r="B92" s="31" t="s">
        <v>457</v>
      </c>
      <c r="C92" s="22" t="s">
        <v>149</v>
      </c>
      <c r="D92" s="32"/>
      <c r="E92" s="33" t="s">
        <v>161</v>
      </c>
      <c r="F92" s="32"/>
      <c r="G92" s="22"/>
      <c r="H92" s="32"/>
      <c r="I92" s="33" t="s">
        <v>161</v>
      </c>
      <c r="J92" s="32"/>
      <c r="K92" s="22"/>
      <c r="L92" s="19"/>
      <c r="M92" s="34">
        <v>998503</v>
      </c>
      <c r="N92" s="32" t="s">
        <v>149</v>
      </c>
      <c r="O92" s="22" t="s">
        <v>149</v>
      </c>
      <c r="P92" s="19"/>
      <c r="Q92" s="36" t="s">
        <v>476</v>
      </c>
      <c r="R92" s="32" t="s">
        <v>163</v>
      </c>
      <c r="S92" s="22"/>
      <c r="T92" s="32"/>
      <c r="U92" s="33" t="s">
        <v>161</v>
      </c>
      <c r="V92" s="32"/>
    </row>
    <row r="93" spans="1:22" x14ac:dyDescent="0.25">
      <c r="A93" s="14"/>
      <c r="B93" s="18"/>
      <c r="C93" s="18" t="s">
        <v>149</v>
      </c>
      <c r="D93" s="37"/>
      <c r="E93" s="37"/>
      <c r="F93" s="18"/>
      <c r="G93" s="18"/>
      <c r="H93" s="37"/>
      <c r="I93" s="37"/>
      <c r="J93" s="18"/>
      <c r="K93" s="18"/>
      <c r="L93" s="37"/>
      <c r="M93" s="37"/>
      <c r="N93" s="18"/>
      <c r="O93" s="18" t="s">
        <v>149</v>
      </c>
      <c r="P93" s="37"/>
      <c r="Q93" s="37"/>
      <c r="R93" s="18"/>
      <c r="S93" s="18"/>
      <c r="T93" s="37"/>
      <c r="U93" s="37"/>
      <c r="V93" s="18"/>
    </row>
    <row r="94" spans="1:22" x14ac:dyDescent="0.25">
      <c r="A94" s="14"/>
      <c r="B94" s="23" t="s">
        <v>35</v>
      </c>
      <c r="C94" s="25" t="s">
        <v>149</v>
      </c>
      <c r="D94" s="26"/>
      <c r="E94" s="27" t="s">
        <v>161</v>
      </c>
      <c r="F94" s="26"/>
      <c r="G94" s="25"/>
      <c r="H94" s="28"/>
      <c r="I94" s="29">
        <v>237915</v>
      </c>
      <c r="J94" s="26" t="s">
        <v>149</v>
      </c>
      <c r="K94" s="25"/>
      <c r="L94" s="28"/>
      <c r="M94" s="29">
        <v>1773577</v>
      </c>
      <c r="N94" s="26" t="s">
        <v>149</v>
      </c>
      <c r="O94" s="25" t="s">
        <v>149</v>
      </c>
      <c r="P94" s="28"/>
      <c r="Q94" s="30" t="s">
        <v>476</v>
      </c>
      <c r="R94" s="26" t="s">
        <v>163</v>
      </c>
      <c r="S94" s="25"/>
      <c r="T94" s="28"/>
      <c r="U94" s="29">
        <v>1012989</v>
      </c>
      <c r="V94" s="26" t="s">
        <v>149</v>
      </c>
    </row>
    <row r="95" spans="1:22" ht="25.5" x14ac:dyDescent="0.25">
      <c r="A95" s="14"/>
      <c r="B95" s="31" t="s">
        <v>459</v>
      </c>
      <c r="C95" s="22" t="s">
        <v>149</v>
      </c>
      <c r="D95" s="32"/>
      <c r="E95" s="33" t="s">
        <v>161</v>
      </c>
      <c r="F95" s="32"/>
      <c r="G95" s="22"/>
      <c r="H95" s="19"/>
      <c r="I95" s="34">
        <v>65324</v>
      </c>
      <c r="J95" s="32" t="s">
        <v>149</v>
      </c>
      <c r="K95" s="22"/>
      <c r="L95" s="19"/>
      <c r="M95" s="34">
        <v>837333</v>
      </c>
      <c r="N95" s="32" t="s">
        <v>149</v>
      </c>
      <c r="O95" s="22" t="s">
        <v>149</v>
      </c>
      <c r="P95" s="32"/>
      <c r="Q95" s="33" t="s">
        <v>161</v>
      </c>
      <c r="R95" s="32"/>
      <c r="S95" s="22"/>
      <c r="T95" s="19"/>
      <c r="U95" s="34">
        <v>902657</v>
      </c>
      <c r="V95" s="32" t="s">
        <v>149</v>
      </c>
    </row>
    <row r="96" spans="1:22" x14ac:dyDescent="0.25">
      <c r="A96" s="14"/>
      <c r="B96" s="35" t="s">
        <v>37</v>
      </c>
      <c r="C96" s="25" t="s">
        <v>149</v>
      </c>
      <c r="D96" s="26"/>
      <c r="E96" s="27" t="s">
        <v>161</v>
      </c>
      <c r="F96" s="26"/>
      <c r="G96" s="25"/>
      <c r="H96" s="28"/>
      <c r="I96" s="29">
        <v>238000</v>
      </c>
      <c r="J96" s="26" t="s">
        <v>149</v>
      </c>
      <c r="K96" s="25"/>
      <c r="L96" s="26"/>
      <c r="M96" s="27" t="s">
        <v>161</v>
      </c>
      <c r="N96" s="26"/>
      <c r="O96" s="25" t="s">
        <v>149</v>
      </c>
      <c r="P96" s="26"/>
      <c r="Q96" s="27" t="s">
        <v>161</v>
      </c>
      <c r="R96" s="26"/>
      <c r="S96" s="25"/>
      <c r="T96" s="28"/>
      <c r="U96" s="29">
        <v>238000</v>
      </c>
      <c r="V96" s="26" t="s">
        <v>149</v>
      </c>
    </row>
    <row r="97" spans="1:22" ht="25.5" x14ac:dyDescent="0.25">
      <c r="A97" s="14"/>
      <c r="B97" s="31" t="s">
        <v>460</v>
      </c>
      <c r="C97" s="22" t="s">
        <v>149</v>
      </c>
      <c r="D97" s="32"/>
      <c r="E97" s="33" t="s">
        <v>161</v>
      </c>
      <c r="F97" s="32"/>
      <c r="G97" s="22"/>
      <c r="H97" s="32"/>
      <c r="I97" s="33" t="s">
        <v>161</v>
      </c>
      <c r="J97" s="32"/>
      <c r="K97" s="22"/>
      <c r="L97" s="19"/>
      <c r="M97" s="34">
        <v>292553</v>
      </c>
      <c r="N97" s="32" t="s">
        <v>149</v>
      </c>
      <c r="O97" s="22" t="s">
        <v>149</v>
      </c>
      <c r="P97" s="32"/>
      <c r="Q97" s="33" t="s">
        <v>161</v>
      </c>
      <c r="R97" s="32"/>
      <c r="S97" s="22"/>
      <c r="T97" s="19"/>
      <c r="U97" s="34">
        <v>292553</v>
      </c>
      <c r="V97" s="32" t="s">
        <v>149</v>
      </c>
    </row>
    <row r="98" spans="1:22" x14ac:dyDescent="0.25">
      <c r="A98" s="14"/>
      <c r="B98" s="35" t="s">
        <v>39</v>
      </c>
      <c r="C98" s="25" t="s">
        <v>149</v>
      </c>
      <c r="D98" s="26"/>
      <c r="E98" s="27" t="s">
        <v>161</v>
      </c>
      <c r="F98" s="26"/>
      <c r="G98" s="25"/>
      <c r="H98" s="28"/>
      <c r="I98" s="29">
        <v>47064</v>
      </c>
      <c r="J98" s="26" t="s">
        <v>149</v>
      </c>
      <c r="K98" s="25"/>
      <c r="L98" s="26"/>
      <c r="M98" s="27" t="s">
        <v>161</v>
      </c>
      <c r="N98" s="26"/>
      <c r="O98" s="25" t="s">
        <v>149</v>
      </c>
      <c r="P98" s="26"/>
      <c r="Q98" s="27" t="s">
        <v>161</v>
      </c>
      <c r="R98" s="26"/>
      <c r="S98" s="25"/>
      <c r="T98" s="28"/>
      <c r="U98" s="29">
        <v>47064</v>
      </c>
      <c r="V98" s="26" t="s">
        <v>149</v>
      </c>
    </row>
    <row r="99" spans="1:22" x14ac:dyDescent="0.25">
      <c r="A99" s="14"/>
      <c r="B99" s="31" t="s">
        <v>461</v>
      </c>
      <c r="C99" s="22" t="s">
        <v>149</v>
      </c>
      <c r="D99" s="32"/>
      <c r="E99" s="33" t="s">
        <v>161</v>
      </c>
      <c r="F99" s="32"/>
      <c r="G99" s="22"/>
      <c r="H99" s="19"/>
      <c r="I99" s="34">
        <v>2491514</v>
      </c>
      <c r="J99" s="32" t="s">
        <v>149</v>
      </c>
      <c r="K99" s="22"/>
      <c r="L99" s="32"/>
      <c r="M99" s="33" t="s">
        <v>161</v>
      </c>
      <c r="N99" s="32"/>
      <c r="O99" s="22" t="s">
        <v>149</v>
      </c>
      <c r="P99" s="19"/>
      <c r="Q99" s="36" t="s">
        <v>477</v>
      </c>
      <c r="R99" s="32" t="s">
        <v>163</v>
      </c>
      <c r="S99" s="22"/>
      <c r="T99" s="32"/>
      <c r="U99" s="33" t="s">
        <v>161</v>
      </c>
      <c r="V99" s="32"/>
    </row>
    <row r="100" spans="1:22" ht="15.75" thickBot="1" x14ac:dyDescent="0.3">
      <c r="A100" s="14"/>
      <c r="B100" s="35" t="s">
        <v>40</v>
      </c>
      <c r="C100" s="25" t="s">
        <v>149</v>
      </c>
      <c r="D100" s="26"/>
      <c r="E100" s="27" t="s">
        <v>161</v>
      </c>
      <c r="F100" s="26"/>
      <c r="G100" s="25"/>
      <c r="H100" s="28"/>
      <c r="I100" s="29">
        <v>26533</v>
      </c>
      <c r="J100" s="26" t="s">
        <v>149</v>
      </c>
      <c r="K100" s="25"/>
      <c r="L100" s="28"/>
      <c r="M100" s="29">
        <v>94140</v>
      </c>
      <c r="N100" s="26" t="s">
        <v>149</v>
      </c>
      <c r="O100" s="25" t="s">
        <v>149</v>
      </c>
      <c r="P100" s="26"/>
      <c r="Q100" s="27" t="s">
        <v>161</v>
      </c>
      <c r="R100" s="26"/>
      <c r="S100" s="25"/>
      <c r="T100" s="28"/>
      <c r="U100" s="29">
        <v>120673</v>
      </c>
      <c r="V100" s="26" t="s">
        <v>149</v>
      </c>
    </row>
    <row r="101" spans="1:22" x14ac:dyDescent="0.25">
      <c r="A101" s="14"/>
      <c r="B101" s="18"/>
      <c r="C101" s="18" t="s">
        <v>149</v>
      </c>
      <c r="D101" s="37"/>
      <c r="E101" s="37"/>
      <c r="F101" s="18"/>
      <c r="G101" s="18"/>
      <c r="H101" s="37"/>
      <c r="I101" s="37"/>
      <c r="J101" s="18"/>
      <c r="K101" s="18"/>
      <c r="L101" s="37"/>
      <c r="M101" s="37"/>
      <c r="N101" s="18"/>
      <c r="O101" s="18" t="s">
        <v>149</v>
      </c>
      <c r="P101" s="37"/>
      <c r="Q101" s="37"/>
      <c r="R101" s="18"/>
      <c r="S101" s="18"/>
      <c r="T101" s="37"/>
      <c r="U101" s="37"/>
      <c r="V101" s="18"/>
    </row>
    <row r="102" spans="1:22" ht="15.75" thickBot="1" x14ac:dyDescent="0.3">
      <c r="A102" s="14"/>
      <c r="B102" s="45" t="s">
        <v>41</v>
      </c>
      <c r="C102" s="22" t="s">
        <v>149</v>
      </c>
      <c r="D102" s="32" t="s">
        <v>160</v>
      </c>
      <c r="E102" s="33" t="s">
        <v>161</v>
      </c>
      <c r="F102" s="32"/>
      <c r="G102" s="22"/>
      <c r="H102" s="19" t="s">
        <v>160</v>
      </c>
      <c r="I102" s="34">
        <v>3106350</v>
      </c>
      <c r="J102" s="32" t="s">
        <v>149</v>
      </c>
      <c r="K102" s="22"/>
      <c r="L102" s="19" t="s">
        <v>160</v>
      </c>
      <c r="M102" s="34">
        <v>2997603</v>
      </c>
      <c r="N102" s="32" t="s">
        <v>149</v>
      </c>
      <c r="O102" s="22" t="s">
        <v>149</v>
      </c>
      <c r="P102" s="19" t="s">
        <v>160</v>
      </c>
      <c r="Q102" s="36" t="s">
        <v>478</v>
      </c>
      <c r="R102" s="32" t="s">
        <v>163</v>
      </c>
      <c r="S102" s="22"/>
      <c r="T102" s="19" t="s">
        <v>160</v>
      </c>
      <c r="U102" s="34">
        <v>2613936</v>
      </c>
      <c r="V102" s="32" t="s">
        <v>149</v>
      </c>
    </row>
    <row r="103" spans="1:22" ht="15.75" thickTop="1" x14ac:dyDescent="0.25">
      <c r="A103" s="14"/>
      <c r="B103" s="18"/>
      <c r="C103" s="18" t="s">
        <v>149</v>
      </c>
      <c r="D103" s="38"/>
      <c r="E103" s="38"/>
      <c r="F103" s="18"/>
      <c r="G103" s="18"/>
      <c r="H103" s="38"/>
      <c r="I103" s="38"/>
      <c r="J103" s="18"/>
      <c r="K103" s="18"/>
      <c r="L103" s="38"/>
      <c r="M103" s="38"/>
      <c r="N103" s="18"/>
      <c r="O103" s="18" t="s">
        <v>149</v>
      </c>
      <c r="P103" s="38"/>
      <c r="Q103" s="38"/>
      <c r="R103" s="18"/>
      <c r="S103" s="18"/>
      <c r="T103" s="38"/>
      <c r="U103" s="38"/>
      <c r="V103" s="18"/>
    </row>
    <row r="104" spans="1:22" ht="25.5" x14ac:dyDescent="0.25">
      <c r="A104" s="14"/>
      <c r="B104" s="23" t="s">
        <v>464</v>
      </c>
      <c r="C104" s="25" t="s">
        <v>149</v>
      </c>
      <c r="D104" s="24"/>
      <c r="E104" s="24"/>
      <c r="F104" s="24"/>
      <c r="G104" s="25"/>
      <c r="H104" s="24"/>
      <c r="I104" s="24"/>
      <c r="J104" s="24"/>
      <c r="K104" s="25"/>
      <c r="L104" s="24"/>
      <c r="M104" s="24"/>
      <c r="N104" s="24"/>
      <c r="O104" s="25" t="s">
        <v>149</v>
      </c>
      <c r="P104" s="24"/>
      <c r="Q104" s="24"/>
      <c r="R104" s="24"/>
      <c r="S104" s="25"/>
      <c r="T104" s="24"/>
      <c r="U104" s="24"/>
      <c r="V104" s="24"/>
    </row>
    <row r="105" spans="1:22" x14ac:dyDescent="0.25">
      <c r="A105" s="14"/>
      <c r="B105" s="45" t="s">
        <v>42</v>
      </c>
      <c r="C105" s="22" t="s">
        <v>149</v>
      </c>
      <c r="D105" s="5"/>
      <c r="E105" s="5"/>
      <c r="F105" s="5"/>
      <c r="G105" s="22"/>
      <c r="H105" s="5"/>
      <c r="I105" s="5"/>
      <c r="J105" s="5"/>
      <c r="K105" s="22"/>
      <c r="L105" s="5"/>
      <c r="M105" s="5"/>
      <c r="N105" s="5"/>
      <c r="O105" s="22" t="s">
        <v>149</v>
      </c>
      <c r="P105" s="5"/>
      <c r="Q105" s="5"/>
      <c r="R105" s="5"/>
      <c r="S105" s="22"/>
      <c r="T105" s="5"/>
      <c r="U105" s="5"/>
      <c r="V105" s="5"/>
    </row>
    <row r="106" spans="1:22" x14ac:dyDescent="0.25">
      <c r="A106" s="14"/>
      <c r="B106" s="35" t="s">
        <v>43</v>
      </c>
      <c r="C106" s="25" t="s">
        <v>149</v>
      </c>
      <c r="D106" s="26" t="s">
        <v>160</v>
      </c>
      <c r="E106" s="27" t="s">
        <v>161</v>
      </c>
      <c r="F106" s="26"/>
      <c r="G106" s="25"/>
      <c r="H106" s="28" t="s">
        <v>160</v>
      </c>
      <c r="I106" s="29">
        <v>542987</v>
      </c>
      <c r="J106" s="26" t="s">
        <v>149</v>
      </c>
      <c r="K106" s="25"/>
      <c r="L106" s="26" t="s">
        <v>160</v>
      </c>
      <c r="M106" s="27" t="s">
        <v>161</v>
      </c>
      <c r="N106" s="26"/>
      <c r="O106" s="25" t="s">
        <v>149</v>
      </c>
      <c r="P106" s="26" t="s">
        <v>160</v>
      </c>
      <c r="Q106" s="27" t="s">
        <v>161</v>
      </c>
      <c r="R106" s="26"/>
      <c r="S106" s="25"/>
      <c r="T106" s="28" t="s">
        <v>160</v>
      </c>
      <c r="U106" s="29">
        <v>542987</v>
      </c>
      <c r="V106" s="26" t="s">
        <v>149</v>
      </c>
    </row>
    <row r="107" spans="1:22" x14ac:dyDescent="0.25">
      <c r="A107" s="14"/>
      <c r="B107" s="31" t="s">
        <v>44</v>
      </c>
      <c r="C107" s="22" t="s">
        <v>149</v>
      </c>
      <c r="D107" s="32"/>
      <c r="E107" s="33" t="s">
        <v>161</v>
      </c>
      <c r="F107" s="32"/>
      <c r="G107" s="22"/>
      <c r="H107" s="19"/>
      <c r="I107" s="34">
        <v>191181</v>
      </c>
      <c r="J107" s="32" t="s">
        <v>149</v>
      </c>
      <c r="K107" s="22"/>
      <c r="L107" s="19"/>
      <c r="M107" s="34">
        <v>121162</v>
      </c>
      <c r="N107" s="32" t="s">
        <v>149</v>
      </c>
      <c r="O107" s="22" t="s">
        <v>149</v>
      </c>
      <c r="P107" s="32"/>
      <c r="Q107" s="33" t="s">
        <v>161</v>
      </c>
      <c r="R107" s="32"/>
      <c r="S107" s="22"/>
      <c r="T107" s="19"/>
      <c r="U107" s="34">
        <v>312343</v>
      </c>
      <c r="V107" s="32" t="s">
        <v>149</v>
      </c>
    </row>
    <row r="108" spans="1:22" x14ac:dyDescent="0.25">
      <c r="A108" s="14"/>
      <c r="B108" s="35" t="s">
        <v>465</v>
      </c>
      <c r="C108" s="25" t="s">
        <v>149</v>
      </c>
      <c r="D108" s="26"/>
      <c r="E108" s="27" t="s">
        <v>161</v>
      </c>
      <c r="F108" s="26"/>
      <c r="G108" s="25"/>
      <c r="H108" s="28"/>
      <c r="I108" s="29">
        <v>998503</v>
      </c>
      <c r="J108" s="26" t="s">
        <v>149</v>
      </c>
      <c r="K108" s="25"/>
      <c r="L108" s="26"/>
      <c r="M108" s="27" t="s">
        <v>161</v>
      </c>
      <c r="N108" s="26"/>
      <c r="O108" s="25" t="s">
        <v>149</v>
      </c>
      <c r="P108" s="28"/>
      <c r="Q108" s="30" t="s">
        <v>476</v>
      </c>
      <c r="R108" s="26" t="s">
        <v>163</v>
      </c>
      <c r="S108" s="25"/>
      <c r="T108" s="26"/>
      <c r="U108" s="27" t="s">
        <v>161</v>
      </c>
      <c r="V108" s="26"/>
    </row>
    <row r="109" spans="1:22" ht="15.75" thickBot="1" x14ac:dyDescent="0.3">
      <c r="A109" s="14"/>
      <c r="B109" s="31" t="s">
        <v>45</v>
      </c>
      <c r="C109" s="22" t="s">
        <v>149</v>
      </c>
      <c r="D109" s="32"/>
      <c r="E109" s="33" t="s">
        <v>161</v>
      </c>
      <c r="F109" s="32"/>
      <c r="G109" s="22"/>
      <c r="H109" s="32"/>
      <c r="I109" s="33" t="s">
        <v>161</v>
      </c>
      <c r="J109" s="32"/>
      <c r="K109" s="22"/>
      <c r="L109" s="19"/>
      <c r="M109" s="34">
        <v>1026</v>
      </c>
      <c r="N109" s="32" t="s">
        <v>149</v>
      </c>
      <c r="O109" s="22" t="s">
        <v>149</v>
      </c>
      <c r="P109" s="32"/>
      <c r="Q109" s="33" t="s">
        <v>161</v>
      </c>
      <c r="R109" s="32"/>
      <c r="S109" s="22"/>
      <c r="T109" s="19"/>
      <c r="U109" s="34">
        <v>1026</v>
      </c>
      <c r="V109" s="32" t="s">
        <v>149</v>
      </c>
    </row>
    <row r="110" spans="1:22" x14ac:dyDescent="0.25">
      <c r="A110" s="14"/>
      <c r="B110" s="18"/>
      <c r="C110" s="18" t="s">
        <v>149</v>
      </c>
      <c r="D110" s="37"/>
      <c r="E110" s="37"/>
      <c r="F110" s="18"/>
      <c r="G110" s="18"/>
      <c r="H110" s="37"/>
      <c r="I110" s="37"/>
      <c r="J110" s="18"/>
      <c r="K110" s="18"/>
      <c r="L110" s="37"/>
      <c r="M110" s="37"/>
      <c r="N110" s="18"/>
      <c r="O110" s="18" t="s">
        <v>149</v>
      </c>
      <c r="P110" s="37"/>
      <c r="Q110" s="37"/>
      <c r="R110" s="18"/>
      <c r="S110" s="18"/>
      <c r="T110" s="37"/>
      <c r="U110" s="37"/>
      <c r="V110" s="18"/>
    </row>
    <row r="111" spans="1:22" x14ac:dyDescent="0.25">
      <c r="A111" s="14"/>
      <c r="B111" s="23" t="s">
        <v>46</v>
      </c>
      <c r="C111" s="25" t="s">
        <v>149</v>
      </c>
      <c r="D111" s="26"/>
      <c r="E111" s="27" t="s">
        <v>161</v>
      </c>
      <c r="F111" s="26"/>
      <c r="G111" s="25"/>
      <c r="H111" s="28"/>
      <c r="I111" s="29">
        <v>1732671</v>
      </c>
      <c r="J111" s="26" t="s">
        <v>149</v>
      </c>
      <c r="K111" s="25"/>
      <c r="L111" s="28"/>
      <c r="M111" s="29">
        <v>122188</v>
      </c>
      <c r="N111" s="26" t="s">
        <v>149</v>
      </c>
      <c r="O111" s="25" t="s">
        <v>149</v>
      </c>
      <c r="P111" s="28"/>
      <c r="Q111" s="30" t="s">
        <v>476</v>
      </c>
      <c r="R111" s="26" t="s">
        <v>163</v>
      </c>
      <c r="S111" s="25"/>
      <c r="T111" s="28"/>
      <c r="U111" s="29">
        <v>856356</v>
      </c>
      <c r="V111" s="26" t="s">
        <v>149</v>
      </c>
    </row>
    <row r="112" spans="1:22" x14ac:dyDescent="0.25">
      <c r="A112" s="14"/>
      <c r="B112" s="31" t="s">
        <v>47</v>
      </c>
      <c r="C112" s="22" t="s">
        <v>149</v>
      </c>
      <c r="D112" s="32"/>
      <c r="E112" s="33" t="s">
        <v>161</v>
      </c>
      <c r="F112" s="32"/>
      <c r="G112" s="22"/>
      <c r="H112" s="19"/>
      <c r="I112" s="34">
        <v>1278839</v>
      </c>
      <c r="J112" s="32" t="s">
        <v>149</v>
      </c>
      <c r="K112" s="22"/>
      <c r="L112" s="19"/>
      <c r="M112" s="34">
        <v>22173</v>
      </c>
      <c r="N112" s="32" t="s">
        <v>149</v>
      </c>
      <c r="O112" s="22" t="s">
        <v>149</v>
      </c>
      <c r="P112" s="32"/>
      <c r="Q112" s="33" t="s">
        <v>161</v>
      </c>
      <c r="R112" s="32"/>
      <c r="S112" s="22"/>
      <c r="T112" s="19"/>
      <c r="U112" s="34">
        <v>1301012</v>
      </c>
      <c r="V112" s="32" t="s">
        <v>149</v>
      </c>
    </row>
    <row r="113" spans="1:22" x14ac:dyDescent="0.25">
      <c r="A113" s="14"/>
      <c r="B113" s="35" t="s">
        <v>48</v>
      </c>
      <c r="C113" s="25" t="s">
        <v>149</v>
      </c>
      <c r="D113" s="26"/>
      <c r="E113" s="27" t="s">
        <v>161</v>
      </c>
      <c r="F113" s="26"/>
      <c r="G113" s="25"/>
      <c r="H113" s="28"/>
      <c r="I113" s="29">
        <v>54323</v>
      </c>
      <c r="J113" s="26" t="s">
        <v>149</v>
      </c>
      <c r="K113" s="25"/>
      <c r="L113" s="28"/>
      <c r="M113" s="29">
        <v>201232</v>
      </c>
      <c r="N113" s="26" t="s">
        <v>149</v>
      </c>
      <c r="O113" s="25" t="s">
        <v>149</v>
      </c>
      <c r="P113" s="26"/>
      <c r="Q113" s="27" t="s">
        <v>161</v>
      </c>
      <c r="R113" s="26"/>
      <c r="S113" s="25"/>
      <c r="T113" s="28"/>
      <c r="U113" s="29">
        <v>255555</v>
      </c>
      <c r="V113" s="26" t="s">
        <v>149</v>
      </c>
    </row>
    <row r="114" spans="1:22" x14ac:dyDescent="0.25">
      <c r="A114" s="14"/>
      <c r="B114" s="31" t="s">
        <v>466</v>
      </c>
      <c r="C114" s="22" t="s">
        <v>149</v>
      </c>
      <c r="D114" s="32"/>
      <c r="E114" s="33" t="s">
        <v>161</v>
      </c>
      <c r="F114" s="32"/>
      <c r="G114" s="22"/>
      <c r="H114" s="19"/>
      <c r="I114" s="34">
        <v>82212</v>
      </c>
      <c r="J114" s="32" t="s">
        <v>149</v>
      </c>
      <c r="K114" s="22"/>
      <c r="L114" s="19"/>
      <c r="M114" s="34">
        <v>160496</v>
      </c>
      <c r="N114" s="32" t="s">
        <v>149</v>
      </c>
      <c r="O114" s="22" t="s">
        <v>149</v>
      </c>
      <c r="P114" s="32"/>
      <c r="Q114" s="33" t="s">
        <v>161</v>
      </c>
      <c r="R114" s="32"/>
      <c r="S114" s="22"/>
      <c r="T114" s="19"/>
      <c r="U114" s="34">
        <v>242708</v>
      </c>
      <c r="V114" s="32" t="s">
        <v>149</v>
      </c>
    </row>
    <row r="115" spans="1:22" x14ac:dyDescent="0.25">
      <c r="A115" s="14"/>
      <c r="B115" s="35" t="s">
        <v>461</v>
      </c>
      <c r="C115" s="25" t="s">
        <v>149</v>
      </c>
      <c r="D115" s="28"/>
      <c r="E115" s="29">
        <v>41695</v>
      </c>
      <c r="F115" s="26" t="s">
        <v>149</v>
      </c>
      <c r="G115" s="25"/>
      <c r="H115" s="26"/>
      <c r="I115" s="27" t="s">
        <v>161</v>
      </c>
      <c r="J115" s="26"/>
      <c r="K115" s="25"/>
      <c r="L115" s="26"/>
      <c r="M115" s="27" t="s">
        <v>161</v>
      </c>
      <c r="N115" s="26"/>
      <c r="O115" s="25" t="s">
        <v>149</v>
      </c>
      <c r="P115" s="28"/>
      <c r="Q115" s="30" t="s">
        <v>164</v>
      </c>
      <c r="R115" s="26" t="s">
        <v>163</v>
      </c>
      <c r="S115" s="25"/>
      <c r="T115" s="26"/>
      <c r="U115" s="27" t="s">
        <v>161</v>
      </c>
      <c r="V115" s="26"/>
    </row>
    <row r="116" spans="1:22" x14ac:dyDescent="0.25">
      <c r="A116" s="14"/>
      <c r="B116" s="31" t="s">
        <v>424</v>
      </c>
      <c r="C116" s="22" t="s">
        <v>149</v>
      </c>
      <c r="D116" s="5"/>
      <c r="E116" s="5"/>
      <c r="F116" s="5"/>
      <c r="G116" s="22"/>
      <c r="H116" s="5"/>
      <c r="I116" s="5"/>
      <c r="J116" s="5"/>
      <c r="K116" s="22"/>
      <c r="L116" s="5"/>
      <c r="M116" s="5"/>
      <c r="N116" s="5"/>
      <c r="O116" s="22" t="s">
        <v>149</v>
      </c>
      <c r="P116" s="5"/>
      <c r="Q116" s="5"/>
      <c r="R116" s="5"/>
      <c r="S116" s="22"/>
      <c r="T116" s="5"/>
      <c r="U116" s="5"/>
      <c r="V116" s="5"/>
    </row>
    <row r="117" spans="1:22" x14ac:dyDescent="0.25">
      <c r="A117" s="14"/>
      <c r="B117" s="23" t="s">
        <v>467</v>
      </c>
      <c r="C117" s="25" t="s">
        <v>149</v>
      </c>
      <c r="D117" s="24"/>
      <c r="E117" s="24"/>
      <c r="F117" s="24"/>
      <c r="G117" s="25"/>
      <c r="H117" s="24"/>
      <c r="I117" s="24"/>
      <c r="J117" s="24"/>
      <c r="K117" s="25"/>
      <c r="L117" s="24"/>
      <c r="M117" s="24"/>
      <c r="N117" s="24"/>
      <c r="O117" s="25" t="s">
        <v>149</v>
      </c>
      <c r="P117" s="24"/>
      <c r="Q117" s="24"/>
      <c r="R117" s="24"/>
      <c r="S117" s="25"/>
      <c r="T117" s="24"/>
      <c r="U117" s="24"/>
      <c r="V117" s="24"/>
    </row>
    <row r="118" spans="1:22" x14ac:dyDescent="0.25">
      <c r="A118" s="14"/>
      <c r="B118" s="31" t="s">
        <v>468</v>
      </c>
      <c r="C118" s="22" t="s">
        <v>149</v>
      </c>
      <c r="D118" s="32"/>
      <c r="E118" s="33" t="s">
        <v>161</v>
      </c>
      <c r="F118" s="32"/>
      <c r="G118" s="22"/>
      <c r="H118" s="32"/>
      <c r="I118" s="33" t="s">
        <v>161</v>
      </c>
      <c r="J118" s="32"/>
      <c r="K118" s="22"/>
      <c r="L118" s="32"/>
      <c r="M118" s="33" t="s">
        <v>161</v>
      </c>
      <c r="N118" s="32"/>
      <c r="O118" s="22" t="s">
        <v>149</v>
      </c>
      <c r="P118" s="32"/>
      <c r="Q118" s="33" t="s">
        <v>161</v>
      </c>
      <c r="R118" s="32"/>
      <c r="S118" s="22"/>
      <c r="T118" s="32"/>
      <c r="U118" s="33" t="s">
        <v>161</v>
      </c>
      <c r="V118" s="32"/>
    </row>
    <row r="119" spans="1:22" x14ac:dyDescent="0.25">
      <c r="A119" s="14"/>
      <c r="B119" s="35" t="s">
        <v>54</v>
      </c>
      <c r="C119" s="25" t="s">
        <v>149</v>
      </c>
      <c r="D119" s="28"/>
      <c r="E119" s="29">
        <v>474396</v>
      </c>
      <c r="F119" s="26" t="s">
        <v>149</v>
      </c>
      <c r="G119" s="25"/>
      <c r="H119" s="28"/>
      <c r="I119" s="29">
        <v>474396</v>
      </c>
      <c r="J119" s="26" t="s">
        <v>149</v>
      </c>
      <c r="K119" s="25"/>
      <c r="L119" s="28"/>
      <c r="M119" s="29">
        <v>1063182</v>
      </c>
      <c r="N119" s="26" t="s">
        <v>149</v>
      </c>
      <c r="O119" s="25" t="s">
        <v>149</v>
      </c>
      <c r="P119" s="28"/>
      <c r="Q119" s="30" t="s">
        <v>479</v>
      </c>
      <c r="R119" s="26" t="s">
        <v>163</v>
      </c>
      <c r="S119" s="25"/>
      <c r="T119" s="28"/>
      <c r="U119" s="29">
        <v>474396</v>
      </c>
      <c r="V119" s="26" t="s">
        <v>149</v>
      </c>
    </row>
    <row r="120" spans="1:22" ht="15.75" thickBot="1" x14ac:dyDescent="0.3">
      <c r="A120" s="14"/>
      <c r="B120" s="31" t="s">
        <v>470</v>
      </c>
      <c r="C120" s="22" t="s">
        <v>149</v>
      </c>
      <c r="D120" s="19"/>
      <c r="E120" s="36" t="s">
        <v>162</v>
      </c>
      <c r="F120" s="32" t="s">
        <v>163</v>
      </c>
      <c r="G120" s="22"/>
      <c r="H120" s="19"/>
      <c r="I120" s="36" t="s">
        <v>162</v>
      </c>
      <c r="J120" s="32" t="s">
        <v>163</v>
      </c>
      <c r="K120" s="22"/>
      <c r="L120" s="19"/>
      <c r="M120" s="34">
        <v>1428332</v>
      </c>
      <c r="N120" s="32" t="s">
        <v>149</v>
      </c>
      <c r="O120" s="22" t="s">
        <v>149</v>
      </c>
      <c r="P120" s="19"/>
      <c r="Q120" s="36" t="s">
        <v>480</v>
      </c>
      <c r="R120" s="32" t="s">
        <v>163</v>
      </c>
      <c r="S120" s="22"/>
      <c r="T120" s="19"/>
      <c r="U120" s="36" t="s">
        <v>162</v>
      </c>
      <c r="V120" s="32" t="s">
        <v>163</v>
      </c>
    </row>
    <row r="121" spans="1:22" x14ac:dyDescent="0.25">
      <c r="A121" s="14"/>
      <c r="B121" s="18"/>
      <c r="C121" s="18" t="s">
        <v>149</v>
      </c>
      <c r="D121" s="37"/>
      <c r="E121" s="37"/>
      <c r="F121" s="18"/>
      <c r="G121" s="18"/>
      <c r="H121" s="37"/>
      <c r="I121" s="37"/>
      <c r="J121" s="18"/>
      <c r="K121" s="18"/>
      <c r="L121" s="37"/>
      <c r="M121" s="37"/>
      <c r="N121" s="18"/>
      <c r="O121" s="18" t="s">
        <v>149</v>
      </c>
      <c r="P121" s="37"/>
      <c r="Q121" s="37"/>
      <c r="R121" s="18"/>
      <c r="S121" s="18"/>
      <c r="T121" s="37"/>
      <c r="U121" s="37"/>
      <c r="V121" s="18"/>
    </row>
    <row r="122" spans="1:22" ht="15.75" thickBot="1" x14ac:dyDescent="0.3">
      <c r="A122" s="14"/>
      <c r="B122" s="23" t="s">
        <v>472</v>
      </c>
      <c r="C122" s="25" t="s">
        <v>149</v>
      </c>
      <c r="D122" s="28"/>
      <c r="E122" s="30" t="s">
        <v>164</v>
      </c>
      <c r="F122" s="26" t="s">
        <v>163</v>
      </c>
      <c r="G122" s="25"/>
      <c r="H122" s="28"/>
      <c r="I122" s="30" t="s">
        <v>164</v>
      </c>
      <c r="J122" s="26" t="s">
        <v>163</v>
      </c>
      <c r="K122" s="25"/>
      <c r="L122" s="28"/>
      <c r="M122" s="29">
        <v>2491514</v>
      </c>
      <c r="N122" s="26" t="s">
        <v>149</v>
      </c>
      <c r="O122" s="25" t="s">
        <v>149</v>
      </c>
      <c r="P122" s="28"/>
      <c r="Q122" s="30" t="s">
        <v>481</v>
      </c>
      <c r="R122" s="26" t="s">
        <v>163</v>
      </c>
      <c r="S122" s="25"/>
      <c r="T122" s="28"/>
      <c r="U122" s="30" t="s">
        <v>164</v>
      </c>
      <c r="V122" s="26" t="s">
        <v>163</v>
      </c>
    </row>
    <row r="123" spans="1:22" x14ac:dyDescent="0.25">
      <c r="A123" s="14"/>
      <c r="B123" s="18"/>
      <c r="C123" s="18" t="s">
        <v>149</v>
      </c>
      <c r="D123" s="37"/>
      <c r="E123" s="37"/>
      <c r="F123" s="18"/>
      <c r="G123" s="18"/>
      <c r="H123" s="37"/>
      <c r="I123" s="37"/>
      <c r="J123" s="18"/>
      <c r="K123" s="18"/>
      <c r="L123" s="37"/>
      <c r="M123" s="37"/>
      <c r="N123" s="18"/>
      <c r="O123" s="18" t="s">
        <v>149</v>
      </c>
      <c r="P123" s="37"/>
      <c r="Q123" s="37"/>
      <c r="R123" s="18"/>
      <c r="S123" s="18"/>
      <c r="T123" s="37"/>
      <c r="U123" s="37"/>
      <c r="V123" s="18"/>
    </row>
    <row r="124" spans="1:22" ht="26.25" thickBot="1" x14ac:dyDescent="0.3">
      <c r="A124" s="14"/>
      <c r="B124" s="45" t="s">
        <v>474</v>
      </c>
      <c r="C124" s="22" t="s">
        <v>149</v>
      </c>
      <c r="D124" s="32" t="s">
        <v>160</v>
      </c>
      <c r="E124" s="33" t="s">
        <v>161</v>
      </c>
      <c r="F124" s="32"/>
      <c r="G124" s="22"/>
      <c r="H124" s="19" t="s">
        <v>160</v>
      </c>
      <c r="I124" s="34">
        <v>3106350</v>
      </c>
      <c r="J124" s="32" t="s">
        <v>149</v>
      </c>
      <c r="K124" s="22"/>
      <c r="L124" s="19" t="s">
        <v>160</v>
      </c>
      <c r="M124" s="34">
        <v>2997603</v>
      </c>
      <c r="N124" s="32" t="s">
        <v>149</v>
      </c>
      <c r="O124" s="22" t="s">
        <v>149</v>
      </c>
      <c r="P124" s="19" t="s">
        <v>160</v>
      </c>
      <c r="Q124" s="36" t="s">
        <v>478</v>
      </c>
      <c r="R124" s="32" t="s">
        <v>163</v>
      </c>
      <c r="S124" s="22"/>
      <c r="T124" s="19" t="s">
        <v>160</v>
      </c>
      <c r="U124" s="34">
        <v>2613936</v>
      </c>
      <c r="V124" s="32" t="s">
        <v>149</v>
      </c>
    </row>
    <row r="125" spans="1:22" ht="15.75" thickTop="1" x14ac:dyDescent="0.25">
      <c r="A125" s="14"/>
      <c r="B125" s="18"/>
      <c r="C125" s="18" t="s">
        <v>149</v>
      </c>
      <c r="D125" s="38"/>
      <c r="E125" s="38"/>
      <c r="F125" s="18"/>
      <c r="G125" s="18"/>
      <c r="H125" s="38"/>
      <c r="I125" s="38"/>
      <c r="J125" s="18"/>
      <c r="K125" s="18"/>
      <c r="L125" s="38"/>
      <c r="M125" s="38"/>
      <c r="N125" s="18"/>
      <c r="O125" s="18" t="s">
        <v>149</v>
      </c>
      <c r="P125" s="38"/>
      <c r="Q125" s="38"/>
      <c r="R125" s="18"/>
      <c r="S125" s="18"/>
      <c r="T125" s="38"/>
      <c r="U125" s="38"/>
      <c r="V125" s="18"/>
    </row>
    <row r="126" spans="1:22" x14ac:dyDescent="0.25">
      <c r="A126" s="14"/>
      <c r="B126" s="49"/>
      <c r="C126" s="49"/>
      <c r="D126" s="49"/>
      <c r="E126" s="49"/>
      <c r="F126" s="49"/>
      <c r="G126" s="49"/>
      <c r="H126" s="49"/>
      <c r="I126" s="49"/>
      <c r="J126" s="49"/>
      <c r="K126" s="49"/>
      <c r="L126" s="49"/>
      <c r="M126" s="49"/>
      <c r="N126" s="49"/>
      <c r="O126" s="49"/>
      <c r="P126" s="49"/>
      <c r="Q126" s="49"/>
      <c r="R126" s="49"/>
      <c r="S126" s="49"/>
      <c r="T126" s="49"/>
      <c r="U126" s="49"/>
      <c r="V126" s="49"/>
    </row>
    <row r="127" spans="1:22" x14ac:dyDescent="0.25">
      <c r="A127" s="14"/>
      <c r="B127" s="13"/>
      <c r="C127" s="13"/>
      <c r="D127" s="13"/>
      <c r="E127" s="13"/>
      <c r="F127" s="13"/>
      <c r="G127" s="13"/>
      <c r="H127" s="13"/>
      <c r="I127" s="13"/>
      <c r="J127" s="13"/>
      <c r="K127" s="13"/>
      <c r="L127" s="13"/>
      <c r="M127" s="13"/>
      <c r="N127" s="13"/>
      <c r="O127" s="13"/>
      <c r="P127" s="13"/>
      <c r="Q127" s="13"/>
      <c r="R127" s="13"/>
      <c r="S127" s="13"/>
      <c r="T127" s="13"/>
      <c r="U127" s="13"/>
      <c r="V127" s="13"/>
    </row>
    <row r="128" spans="1:22" x14ac:dyDescent="0.25">
      <c r="A128" s="14"/>
      <c r="B128" s="87" t="s">
        <v>444</v>
      </c>
      <c r="C128" s="87"/>
      <c r="D128" s="87"/>
      <c r="E128" s="87"/>
      <c r="F128" s="87"/>
      <c r="G128" s="87"/>
      <c r="H128" s="87"/>
      <c r="I128" s="87"/>
      <c r="J128" s="87"/>
      <c r="K128" s="87"/>
      <c r="L128" s="87"/>
      <c r="M128" s="87"/>
      <c r="N128" s="87"/>
      <c r="O128" s="87"/>
      <c r="P128" s="87"/>
      <c r="Q128" s="87"/>
      <c r="R128" s="87"/>
      <c r="S128" s="87"/>
      <c r="T128" s="87"/>
      <c r="U128" s="87"/>
      <c r="V128" s="87"/>
    </row>
    <row r="129" spans="1:22" x14ac:dyDescent="0.25">
      <c r="A129" s="14"/>
      <c r="B129" s="13"/>
      <c r="C129" s="13"/>
      <c r="D129" s="13"/>
      <c r="E129" s="13"/>
      <c r="F129" s="13"/>
      <c r="G129" s="13"/>
      <c r="H129" s="13"/>
      <c r="I129" s="13"/>
      <c r="J129" s="13"/>
      <c r="K129" s="13"/>
      <c r="L129" s="13"/>
      <c r="M129" s="13"/>
      <c r="N129" s="13"/>
      <c r="O129" s="13"/>
      <c r="P129" s="13"/>
      <c r="Q129" s="13"/>
      <c r="R129" s="13"/>
      <c r="S129" s="13"/>
      <c r="T129" s="13"/>
      <c r="U129" s="13"/>
      <c r="V129" s="13"/>
    </row>
    <row r="130" spans="1:22" x14ac:dyDescent="0.25">
      <c r="A130" s="14"/>
      <c r="B130" s="87" t="s">
        <v>445</v>
      </c>
      <c r="C130" s="87"/>
      <c r="D130" s="87"/>
      <c r="E130" s="87"/>
      <c r="F130" s="87"/>
      <c r="G130" s="87"/>
      <c r="H130" s="87"/>
      <c r="I130" s="87"/>
      <c r="J130" s="87"/>
      <c r="K130" s="87"/>
      <c r="L130" s="87"/>
      <c r="M130" s="87"/>
      <c r="N130" s="87"/>
      <c r="O130" s="87"/>
      <c r="P130" s="87"/>
      <c r="Q130" s="87"/>
      <c r="R130" s="87"/>
      <c r="S130" s="87"/>
      <c r="T130" s="87"/>
      <c r="U130" s="87"/>
      <c r="V130" s="87"/>
    </row>
    <row r="131" spans="1:22" x14ac:dyDescent="0.25">
      <c r="A131" s="14"/>
      <c r="B131" s="13"/>
      <c r="C131" s="13"/>
      <c r="D131" s="13"/>
      <c r="E131" s="13"/>
      <c r="F131" s="13"/>
      <c r="G131" s="13"/>
      <c r="H131" s="13"/>
      <c r="I131" s="13"/>
      <c r="J131" s="13"/>
      <c r="K131" s="13"/>
      <c r="L131" s="13"/>
      <c r="M131" s="13"/>
      <c r="N131" s="13"/>
      <c r="O131" s="13"/>
      <c r="P131" s="13"/>
      <c r="Q131" s="13"/>
      <c r="R131" s="13"/>
      <c r="S131" s="13"/>
      <c r="T131" s="13"/>
      <c r="U131" s="13"/>
      <c r="V131" s="13"/>
    </row>
    <row r="132" spans="1:22" x14ac:dyDescent="0.25">
      <c r="A132" s="14"/>
      <c r="B132" s="87" t="s">
        <v>446</v>
      </c>
      <c r="C132" s="87"/>
      <c r="D132" s="87"/>
      <c r="E132" s="87"/>
      <c r="F132" s="87"/>
      <c r="G132" s="87"/>
      <c r="H132" s="87"/>
      <c r="I132" s="87"/>
      <c r="J132" s="87"/>
      <c r="K132" s="87"/>
      <c r="L132" s="87"/>
      <c r="M132" s="87"/>
      <c r="N132" s="87"/>
      <c r="O132" s="87"/>
      <c r="P132" s="87"/>
      <c r="Q132" s="87"/>
      <c r="R132" s="87"/>
      <c r="S132" s="87"/>
      <c r="T132" s="87"/>
      <c r="U132" s="87"/>
      <c r="V132" s="87"/>
    </row>
    <row r="133" spans="1:22" x14ac:dyDescent="0.25">
      <c r="A133" s="14"/>
      <c r="B133" s="13"/>
      <c r="C133" s="13"/>
      <c r="D133" s="13"/>
      <c r="E133" s="13"/>
      <c r="F133" s="13"/>
      <c r="G133" s="13"/>
      <c r="H133" s="13"/>
      <c r="I133" s="13"/>
      <c r="J133" s="13"/>
      <c r="K133" s="13"/>
      <c r="L133" s="13"/>
      <c r="M133" s="13"/>
      <c r="N133" s="13"/>
      <c r="O133" s="13"/>
      <c r="P133" s="13"/>
      <c r="Q133" s="13"/>
      <c r="R133" s="13"/>
      <c r="S133" s="13"/>
      <c r="T133" s="13"/>
      <c r="U133" s="13"/>
      <c r="V133" s="13"/>
    </row>
    <row r="134" spans="1:22" x14ac:dyDescent="0.25">
      <c r="A134" s="14"/>
      <c r="B134" s="48"/>
      <c r="C134" s="48"/>
      <c r="D134" s="48"/>
      <c r="E134" s="48"/>
      <c r="F134" s="48"/>
      <c r="G134" s="48"/>
      <c r="H134" s="48"/>
      <c r="I134" s="48"/>
      <c r="J134" s="48"/>
      <c r="K134" s="48"/>
      <c r="L134" s="48"/>
      <c r="M134" s="48"/>
      <c r="N134" s="48"/>
      <c r="O134" s="48"/>
      <c r="P134" s="48"/>
      <c r="Q134" s="48"/>
      <c r="R134" s="48"/>
      <c r="S134" s="48"/>
      <c r="T134" s="48"/>
      <c r="U134" s="48"/>
      <c r="V134" s="48"/>
    </row>
    <row r="135" spans="1:22" x14ac:dyDescent="0.25">
      <c r="A135" s="14"/>
      <c r="B135" s="13"/>
      <c r="C135" s="13"/>
      <c r="D135" s="13"/>
      <c r="E135" s="13"/>
      <c r="F135" s="13"/>
      <c r="G135" s="13"/>
      <c r="H135" s="13"/>
      <c r="I135" s="13"/>
      <c r="J135" s="13"/>
      <c r="K135" s="13"/>
      <c r="L135" s="13"/>
      <c r="M135" s="13"/>
      <c r="N135" s="13"/>
      <c r="O135" s="13"/>
      <c r="P135" s="13"/>
      <c r="Q135" s="13"/>
      <c r="R135" s="13"/>
      <c r="S135" s="13"/>
      <c r="T135" s="13"/>
      <c r="U135" s="13"/>
      <c r="V135" s="13"/>
    </row>
    <row r="136" spans="1:22" x14ac:dyDescent="0.25">
      <c r="A136" s="14"/>
      <c r="B136" s="5"/>
      <c r="C136" s="5"/>
      <c r="D136" s="5"/>
      <c r="E136" s="5"/>
      <c r="F136" s="5"/>
      <c r="G136" s="5"/>
      <c r="H136" s="5"/>
      <c r="I136" s="5"/>
      <c r="J136" s="5"/>
      <c r="K136" s="5"/>
      <c r="L136" s="5"/>
      <c r="M136" s="5"/>
      <c r="N136" s="5"/>
      <c r="O136" s="5"/>
      <c r="P136" s="5"/>
      <c r="Q136" s="5"/>
      <c r="R136" s="5"/>
      <c r="S136" s="5"/>
      <c r="T136" s="5"/>
      <c r="U136" s="5"/>
      <c r="V136" s="5"/>
    </row>
    <row r="137" spans="1:22" ht="15.75" thickBot="1" x14ac:dyDescent="0.3">
      <c r="A137" s="14"/>
      <c r="B137" s="22"/>
      <c r="C137" s="22" t="s">
        <v>149</v>
      </c>
      <c r="D137" s="43" t="s">
        <v>482</v>
      </c>
      <c r="E137" s="43"/>
      <c r="F137" s="43"/>
      <c r="G137" s="43"/>
      <c r="H137" s="43"/>
      <c r="I137" s="43"/>
      <c r="J137" s="43"/>
      <c r="K137" s="43"/>
      <c r="L137" s="43"/>
      <c r="M137" s="43"/>
      <c r="N137" s="43"/>
      <c r="O137" s="43"/>
      <c r="P137" s="43"/>
      <c r="Q137" s="43"/>
      <c r="R137" s="43"/>
      <c r="S137" s="43"/>
      <c r="T137" s="43"/>
      <c r="U137" s="43"/>
      <c r="V137" s="22"/>
    </row>
    <row r="138" spans="1:22" ht="15.75" thickBot="1" x14ac:dyDescent="0.3">
      <c r="A138" s="14"/>
      <c r="B138" s="22"/>
      <c r="C138" s="22" t="s">
        <v>149</v>
      </c>
      <c r="D138" s="81" t="s">
        <v>448</v>
      </c>
      <c r="E138" s="81"/>
      <c r="F138" s="22"/>
      <c r="G138" s="22"/>
      <c r="H138" s="81" t="s">
        <v>449</v>
      </c>
      <c r="I138" s="81"/>
      <c r="J138" s="22"/>
      <c r="K138" s="22"/>
      <c r="L138" s="81" t="s">
        <v>450</v>
      </c>
      <c r="M138" s="81"/>
      <c r="N138" s="22"/>
      <c r="O138" s="22" t="s">
        <v>149</v>
      </c>
      <c r="P138" s="81" t="s">
        <v>451</v>
      </c>
      <c r="Q138" s="81"/>
      <c r="R138" s="22"/>
      <c r="S138" s="22"/>
      <c r="T138" s="81" t="s">
        <v>452</v>
      </c>
      <c r="U138" s="81"/>
      <c r="V138" s="22"/>
    </row>
    <row r="139" spans="1:22" x14ac:dyDescent="0.25">
      <c r="A139" s="14"/>
      <c r="B139" s="23" t="s">
        <v>453</v>
      </c>
      <c r="C139" s="25" t="s">
        <v>149</v>
      </c>
      <c r="D139" s="24"/>
      <c r="E139" s="24"/>
      <c r="F139" s="24"/>
      <c r="G139" s="25"/>
      <c r="H139" s="24"/>
      <c r="I139" s="24"/>
      <c r="J139" s="24"/>
      <c r="K139" s="25"/>
      <c r="L139" s="24"/>
      <c r="M139" s="24"/>
      <c r="N139" s="24"/>
      <c r="O139" s="25" t="s">
        <v>149</v>
      </c>
      <c r="P139" s="24"/>
      <c r="Q139" s="24"/>
      <c r="R139" s="24"/>
      <c r="S139" s="25"/>
      <c r="T139" s="24"/>
      <c r="U139" s="24"/>
      <c r="V139" s="24"/>
    </row>
    <row r="140" spans="1:22" x14ac:dyDescent="0.25">
      <c r="A140" s="14"/>
      <c r="B140" s="45" t="s">
        <v>27</v>
      </c>
      <c r="C140" s="22" t="s">
        <v>149</v>
      </c>
      <c r="D140" s="5"/>
      <c r="E140" s="5"/>
      <c r="F140" s="5"/>
      <c r="G140" s="22"/>
      <c r="H140" s="5"/>
      <c r="I140" s="5"/>
      <c r="J140" s="5"/>
      <c r="K140" s="22"/>
      <c r="L140" s="5"/>
      <c r="M140" s="5"/>
      <c r="N140" s="5"/>
      <c r="O140" s="22" t="s">
        <v>149</v>
      </c>
      <c r="P140" s="5"/>
      <c r="Q140" s="5"/>
      <c r="R140" s="5"/>
      <c r="S140" s="22"/>
      <c r="T140" s="5"/>
      <c r="U140" s="5"/>
      <c r="V140" s="5"/>
    </row>
    <row r="141" spans="1:22" x14ac:dyDescent="0.25">
      <c r="A141" s="14"/>
      <c r="B141" s="35" t="s">
        <v>28</v>
      </c>
      <c r="C141" s="25" t="s">
        <v>149</v>
      </c>
      <c r="D141" s="26" t="s">
        <v>160</v>
      </c>
      <c r="E141" s="27" t="s">
        <v>161</v>
      </c>
      <c r="F141" s="26"/>
      <c r="G141" s="25"/>
      <c r="H141" s="28" t="s">
        <v>160</v>
      </c>
      <c r="I141" s="29">
        <v>98553</v>
      </c>
      <c r="J141" s="26" t="s">
        <v>149</v>
      </c>
      <c r="K141" s="25"/>
      <c r="L141" s="28" t="s">
        <v>160</v>
      </c>
      <c r="M141" s="29">
        <v>3795</v>
      </c>
      <c r="N141" s="26" t="s">
        <v>149</v>
      </c>
      <c r="O141" s="25" t="s">
        <v>149</v>
      </c>
      <c r="P141" s="26" t="s">
        <v>160</v>
      </c>
      <c r="Q141" s="27" t="s">
        <v>161</v>
      </c>
      <c r="R141" s="26"/>
      <c r="S141" s="25"/>
      <c r="T141" s="28" t="s">
        <v>160</v>
      </c>
      <c r="U141" s="29">
        <v>102348</v>
      </c>
      <c r="V141" s="26" t="s">
        <v>149</v>
      </c>
    </row>
    <row r="142" spans="1:22" x14ac:dyDescent="0.25">
      <c r="A142" s="14"/>
      <c r="B142" s="31" t="s">
        <v>29</v>
      </c>
      <c r="C142" s="22" t="s">
        <v>149</v>
      </c>
      <c r="D142" s="32"/>
      <c r="E142" s="33" t="s">
        <v>161</v>
      </c>
      <c r="F142" s="32"/>
      <c r="G142" s="22"/>
      <c r="H142" s="19"/>
      <c r="I142" s="34">
        <v>34800</v>
      </c>
      <c r="J142" s="32" t="s">
        <v>149</v>
      </c>
      <c r="K142" s="22"/>
      <c r="L142" s="32"/>
      <c r="M142" s="33" t="s">
        <v>161</v>
      </c>
      <c r="N142" s="32"/>
      <c r="O142" s="22" t="s">
        <v>149</v>
      </c>
      <c r="P142" s="32"/>
      <c r="Q142" s="33" t="s">
        <v>161</v>
      </c>
      <c r="R142" s="32"/>
      <c r="S142" s="22"/>
      <c r="T142" s="19"/>
      <c r="U142" s="34">
        <v>34800</v>
      </c>
      <c r="V142" s="32" t="s">
        <v>149</v>
      </c>
    </row>
    <row r="143" spans="1:22" x14ac:dyDescent="0.25">
      <c r="A143" s="14"/>
      <c r="B143" s="35" t="s">
        <v>101</v>
      </c>
      <c r="C143" s="25" t="s">
        <v>149</v>
      </c>
      <c r="D143" s="26"/>
      <c r="E143" s="27" t="s">
        <v>161</v>
      </c>
      <c r="F143" s="26"/>
      <c r="G143" s="25"/>
      <c r="H143" s="28"/>
      <c r="I143" s="29">
        <v>32100</v>
      </c>
      <c r="J143" s="26" t="s">
        <v>149</v>
      </c>
      <c r="K143" s="25"/>
      <c r="L143" s="28"/>
      <c r="M143" s="29">
        <v>14262</v>
      </c>
      <c r="N143" s="26" t="s">
        <v>149</v>
      </c>
      <c r="O143" s="25" t="s">
        <v>149</v>
      </c>
      <c r="P143" s="26"/>
      <c r="Q143" s="27" t="s">
        <v>161</v>
      </c>
      <c r="R143" s="26"/>
      <c r="S143" s="25"/>
      <c r="T143" s="28"/>
      <c r="U143" s="29">
        <v>46362</v>
      </c>
      <c r="V143" s="26" t="s">
        <v>149</v>
      </c>
    </row>
    <row r="144" spans="1:22" x14ac:dyDescent="0.25">
      <c r="A144" s="14"/>
      <c r="B144" s="31" t="s">
        <v>31</v>
      </c>
      <c r="C144" s="22" t="s">
        <v>149</v>
      </c>
      <c r="D144" s="32"/>
      <c r="E144" s="33" t="s">
        <v>161</v>
      </c>
      <c r="F144" s="32"/>
      <c r="G144" s="22"/>
      <c r="H144" s="32"/>
      <c r="I144" s="33" t="s">
        <v>161</v>
      </c>
      <c r="J144" s="32"/>
      <c r="K144" s="22"/>
      <c r="L144" s="19"/>
      <c r="M144" s="34">
        <v>727219</v>
      </c>
      <c r="N144" s="32" t="s">
        <v>149</v>
      </c>
      <c r="O144" s="22" t="s">
        <v>149</v>
      </c>
      <c r="P144" s="32"/>
      <c r="Q144" s="33" t="s">
        <v>161</v>
      </c>
      <c r="R144" s="32"/>
      <c r="S144" s="22"/>
      <c r="T144" s="19"/>
      <c r="U144" s="34">
        <v>727219</v>
      </c>
      <c r="V144" s="32" t="s">
        <v>149</v>
      </c>
    </row>
    <row r="145" spans="1:22" x14ac:dyDescent="0.25">
      <c r="A145" s="14"/>
      <c r="B145" s="35" t="s">
        <v>32</v>
      </c>
      <c r="C145" s="25" t="s">
        <v>149</v>
      </c>
      <c r="D145" s="26"/>
      <c r="E145" s="27" t="s">
        <v>161</v>
      </c>
      <c r="F145" s="26"/>
      <c r="G145" s="25"/>
      <c r="H145" s="28"/>
      <c r="I145" s="29">
        <v>9331</v>
      </c>
      <c r="J145" s="26" t="s">
        <v>149</v>
      </c>
      <c r="K145" s="25"/>
      <c r="L145" s="28"/>
      <c r="M145" s="30">
        <v>6</v>
      </c>
      <c r="N145" s="26" t="s">
        <v>149</v>
      </c>
      <c r="O145" s="25" t="s">
        <v>149</v>
      </c>
      <c r="P145" s="26"/>
      <c r="Q145" s="27" t="s">
        <v>161</v>
      </c>
      <c r="R145" s="26"/>
      <c r="S145" s="25"/>
      <c r="T145" s="28"/>
      <c r="U145" s="29">
        <v>9337</v>
      </c>
      <c r="V145" s="26" t="s">
        <v>149</v>
      </c>
    </row>
    <row r="146" spans="1:22" x14ac:dyDescent="0.25">
      <c r="A146" s="14"/>
      <c r="B146" s="31" t="s">
        <v>33</v>
      </c>
      <c r="C146" s="22" t="s">
        <v>149</v>
      </c>
      <c r="D146" s="32"/>
      <c r="E146" s="33" t="s">
        <v>161</v>
      </c>
      <c r="F146" s="32"/>
      <c r="G146" s="22"/>
      <c r="H146" s="19"/>
      <c r="I146" s="34">
        <v>43264</v>
      </c>
      <c r="J146" s="32" t="s">
        <v>149</v>
      </c>
      <c r="K146" s="22"/>
      <c r="L146" s="19"/>
      <c r="M146" s="34">
        <v>31030</v>
      </c>
      <c r="N146" s="32" t="s">
        <v>149</v>
      </c>
      <c r="O146" s="22" t="s">
        <v>149</v>
      </c>
      <c r="P146" s="32"/>
      <c r="Q146" s="33" t="s">
        <v>161</v>
      </c>
      <c r="R146" s="32"/>
      <c r="S146" s="22"/>
      <c r="T146" s="19"/>
      <c r="U146" s="34">
        <v>74294</v>
      </c>
      <c r="V146" s="32" t="s">
        <v>149</v>
      </c>
    </row>
    <row r="147" spans="1:22" x14ac:dyDescent="0.25">
      <c r="A147" s="14"/>
      <c r="B147" s="35" t="s">
        <v>34</v>
      </c>
      <c r="C147" s="25" t="s">
        <v>149</v>
      </c>
      <c r="D147" s="26"/>
      <c r="E147" s="27" t="s">
        <v>161</v>
      </c>
      <c r="F147" s="26"/>
      <c r="G147" s="25"/>
      <c r="H147" s="28"/>
      <c r="I147" s="29">
        <v>5052</v>
      </c>
      <c r="J147" s="26" t="s">
        <v>149</v>
      </c>
      <c r="K147" s="25"/>
      <c r="L147" s="28"/>
      <c r="M147" s="29">
        <v>1950</v>
      </c>
      <c r="N147" s="26" t="s">
        <v>149</v>
      </c>
      <c r="O147" s="25" t="s">
        <v>149</v>
      </c>
      <c r="P147" s="26"/>
      <c r="Q147" s="27" t="s">
        <v>161</v>
      </c>
      <c r="R147" s="26"/>
      <c r="S147" s="25"/>
      <c r="T147" s="28"/>
      <c r="U147" s="29">
        <v>7002</v>
      </c>
      <c r="V147" s="26" t="s">
        <v>149</v>
      </c>
    </row>
    <row r="148" spans="1:22" ht="15.75" thickBot="1" x14ac:dyDescent="0.3">
      <c r="A148" s="14"/>
      <c r="B148" s="31" t="s">
        <v>457</v>
      </c>
      <c r="C148" s="22" t="s">
        <v>149</v>
      </c>
      <c r="D148" s="32"/>
      <c r="E148" s="33" t="s">
        <v>161</v>
      </c>
      <c r="F148" s="32"/>
      <c r="G148" s="22"/>
      <c r="H148" s="32"/>
      <c r="I148" s="33" t="s">
        <v>161</v>
      </c>
      <c r="J148" s="32"/>
      <c r="K148" s="22"/>
      <c r="L148" s="19"/>
      <c r="M148" s="34">
        <v>788022</v>
      </c>
      <c r="N148" s="32" t="s">
        <v>149</v>
      </c>
      <c r="O148" s="22" t="s">
        <v>149</v>
      </c>
      <c r="P148" s="19"/>
      <c r="Q148" s="36" t="s">
        <v>483</v>
      </c>
      <c r="R148" s="32" t="s">
        <v>163</v>
      </c>
      <c r="S148" s="22"/>
      <c r="T148" s="32"/>
      <c r="U148" s="33" t="s">
        <v>161</v>
      </c>
      <c r="V148" s="32"/>
    </row>
    <row r="149" spans="1:22" x14ac:dyDescent="0.25">
      <c r="A149" s="14"/>
      <c r="B149" s="18"/>
      <c r="C149" s="18" t="s">
        <v>149</v>
      </c>
      <c r="D149" s="37"/>
      <c r="E149" s="37"/>
      <c r="F149" s="18"/>
      <c r="G149" s="18"/>
      <c r="H149" s="37"/>
      <c r="I149" s="37"/>
      <c r="J149" s="18"/>
      <c r="K149" s="18"/>
      <c r="L149" s="37"/>
      <c r="M149" s="37"/>
      <c r="N149" s="18"/>
      <c r="O149" s="18" t="s">
        <v>149</v>
      </c>
      <c r="P149" s="37"/>
      <c r="Q149" s="37"/>
      <c r="R149" s="18"/>
      <c r="S149" s="18"/>
      <c r="T149" s="37"/>
      <c r="U149" s="37"/>
      <c r="V149" s="18"/>
    </row>
    <row r="150" spans="1:22" x14ac:dyDescent="0.25">
      <c r="A150" s="14"/>
      <c r="B150" s="23" t="s">
        <v>35</v>
      </c>
      <c r="C150" s="25" t="s">
        <v>149</v>
      </c>
      <c r="D150" s="26"/>
      <c r="E150" s="27" t="s">
        <v>161</v>
      </c>
      <c r="F150" s="26"/>
      <c r="G150" s="25"/>
      <c r="H150" s="28"/>
      <c r="I150" s="29">
        <v>223100</v>
      </c>
      <c r="J150" s="26" t="s">
        <v>149</v>
      </c>
      <c r="K150" s="25"/>
      <c r="L150" s="28"/>
      <c r="M150" s="29">
        <v>1566284</v>
      </c>
      <c r="N150" s="26" t="s">
        <v>149</v>
      </c>
      <c r="O150" s="25" t="s">
        <v>149</v>
      </c>
      <c r="P150" s="28"/>
      <c r="Q150" s="30" t="s">
        <v>483</v>
      </c>
      <c r="R150" s="26" t="s">
        <v>163</v>
      </c>
      <c r="S150" s="25"/>
      <c r="T150" s="28"/>
      <c r="U150" s="29">
        <v>1001362</v>
      </c>
      <c r="V150" s="26" t="s">
        <v>149</v>
      </c>
    </row>
    <row r="151" spans="1:22" ht="25.5" x14ac:dyDescent="0.25">
      <c r="A151" s="14"/>
      <c r="B151" s="31" t="s">
        <v>484</v>
      </c>
      <c r="C151" s="22" t="s">
        <v>149</v>
      </c>
      <c r="D151" s="32"/>
      <c r="E151" s="33" t="s">
        <v>161</v>
      </c>
      <c r="F151" s="32"/>
      <c r="G151" s="22"/>
      <c r="H151" s="19"/>
      <c r="I151" s="34">
        <v>72936</v>
      </c>
      <c r="J151" s="32" t="s">
        <v>149</v>
      </c>
      <c r="K151" s="22"/>
      <c r="L151" s="19"/>
      <c r="M151" s="34">
        <v>798674</v>
      </c>
      <c r="N151" s="32" t="s">
        <v>149</v>
      </c>
      <c r="O151" s="22" t="s">
        <v>149</v>
      </c>
      <c r="P151" s="32"/>
      <c r="Q151" s="33" t="s">
        <v>161</v>
      </c>
      <c r="R151" s="32"/>
      <c r="S151" s="22"/>
      <c r="T151" s="19"/>
      <c r="U151" s="34">
        <v>871610</v>
      </c>
      <c r="V151" s="32" t="s">
        <v>149</v>
      </c>
    </row>
    <row r="152" spans="1:22" x14ac:dyDescent="0.25">
      <c r="A152" s="14"/>
      <c r="B152" s="35" t="s">
        <v>37</v>
      </c>
      <c r="C152" s="25" t="s">
        <v>149</v>
      </c>
      <c r="D152" s="24"/>
      <c r="E152" s="24"/>
      <c r="F152" s="24"/>
      <c r="G152" s="25"/>
      <c r="H152" s="28"/>
      <c r="I152" s="29">
        <v>238000</v>
      </c>
      <c r="J152" s="26" t="s">
        <v>149</v>
      </c>
      <c r="K152" s="25"/>
      <c r="L152" s="26"/>
      <c r="M152" s="27" t="s">
        <v>161</v>
      </c>
      <c r="N152" s="26"/>
      <c r="O152" s="25" t="s">
        <v>149</v>
      </c>
      <c r="P152" s="26"/>
      <c r="Q152" s="27" t="s">
        <v>161</v>
      </c>
      <c r="R152" s="26"/>
      <c r="S152" s="25"/>
      <c r="T152" s="28"/>
      <c r="U152" s="29">
        <v>238000</v>
      </c>
      <c r="V152" s="26" t="s">
        <v>149</v>
      </c>
    </row>
    <row r="153" spans="1:22" ht="25.5" x14ac:dyDescent="0.25">
      <c r="A153" s="14"/>
      <c r="B153" s="31" t="s">
        <v>485</v>
      </c>
      <c r="C153" s="22" t="s">
        <v>149</v>
      </c>
      <c r="D153" s="32"/>
      <c r="E153" s="33" t="s">
        <v>161</v>
      </c>
      <c r="F153" s="32"/>
      <c r="G153" s="22"/>
      <c r="H153" s="32"/>
      <c r="I153" s="33" t="s">
        <v>161</v>
      </c>
      <c r="J153" s="32"/>
      <c r="K153" s="22"/>
      <c r="L153" s="19"/>
      <c r="M153" s="34">
        <v>313200</v>
      </c>
      <c r="N153" s="32" t="s">
        <v>149</v>
      </c>
      <c r="O153" s="22" t="s">
        <v>149</v>
      </c>
      <c r="P153" s="32"/>
      <c r="Q153" s="33" t="s">
        <v>161</v>
      </c>
      <c r="R153" s="32"/>
      <c r="S153" s="22"/>
      <c r="T153" s="19"/>
      <c r="U153" s="34">
        <v>313200</v>
      </c>
      <c r="V153" s="32" t="s">
        <v>149</v>
      </c>
    </row>
    <row r="154" spans="1:22" x14ac:dyDescent="0.25">
      <c r="A154" s="14"/>
      <c r="B154" s="35" t="s">
        <v>39</v>
      </c>
      <c r="C154" s="25" t="s">
        <v>149</v>
      </c>
      <c r="D154" s="26"/>
      <c r="E154" s="27" t="s">
        <v>161</v>
      </c>
      <c r="F154" s="26"/>
      <c r="G154" s="25"/>
      <c r="H154" s="28"/>
      <c r="I154" s="29">
        <v>47064</v>
      </c>
      <c r="J154" s="26" t="s">
        <v>149</v>
      </c>
      <c r="K154" s="25"/>
      <c r="L154" s="26"/>
      <c r="M154" s="27" t="s">
        <v>161</v>
      </c>
      <c r="N154" s="26"/>
      <c r="O154" s="25" t="s">
        <v>149</v>
      </c>
      <c r="P154" s="26"/>
      <c r="Q154" s="27" t="s">
        <v>161</v>
      </c>
      <c r="R154" s="26"/>
      <c r="S154" s="25"/>
      <c r="T154" s="28"/>
      <c r="U154" s="29">
        <v>47064</v>
      </c>
      <c r="V154" s="26" t="s">
        <v>149</v>
      </c>
    </row>
    <row r="155" spans="1:22" x14ac:dyDescent="0.25">
      <c r="A155" s="14"/>
      <c r="B155" s="31" t="s">
        <v>461</v>
      </c>
      <c r="C155" s="22" t="s">
        <v>149</v>
      </c>
      <c r="D155" s="32"/>
      <c r="E155" s="33" t="s">
        <v>161</v>
      </c>
      <c r="F155" s="32"/>
      <c r="G155" s="22"/>
      <c r="H155" s="19"/>
      <c r="I155" s="34">
        <v>2272794</v>
      </c>
      <c r="J155" s="32" t="s">
        <v>149</v>
      </c>
      <c r="K155" s="22"/>
      <c r="L155" s="32"/>
      <c r="M155" s="33" t="s">
        <v>161</v>
      </c>
      <c r="N155" s="32"/>
      <c r="O155" s="22" t="s">
        <v>149</v>
      </c>
      <c r="P155" s="19"/>
      <c r="Q155" s="36" t="s">
        <v>486</v>
      </c>
      <c r="R155" s="32" t="s">
        <v>163</v>
      </c>
      <c r="S155" s="22"/>
      <c r="T155" s="32"/>
      <c r="U155" s="33" t="s">
        <v>161</v>
      </c>
      <c r="V155" s="32"/>
    </row>
    <row r="156" spans="1:22" ht="15.75" thickBot="1" x14ac:dyDescent="0.3">
      <c r="A156" s="14"/>
      <c r="B156" s="35" t="s">
        <v>40</v>
      </c>
      <c r="C156" s="25" t="s">
        <v>149</v>
      </c>
      <c r="D156" s="26"/>
      <c r="E156" s="27" t="s">
        <v>161</v>
      </c>
      <c r="F156" s="26"/>
      <c r="G156" s="25"/>
      <c r="H156" s="28"/>
      <c r="I156" s="29">
        <v>25060</v>
      </c>
      <c r="J156" s="26" t="s">
        <v>149</v>
      </c>
      <c r="K156" s="25"/>
      <c r="L156" s="28"/>
      <c r="M156" s="29">
        <v>86149</v>
      </c>
      <c r="N156" s="26" t="s">
        <v>149</v>
      </c>
      <c r="O156" s="25" t="s">
        <v>149</v>
      </c>
      <c r="P156" s="26"/>
      <c r="Q156" s="27" t="s">
        <v>161</v>
      </c>
      <c r="R156" s="26"/>
      <c r="S156" s="25"/>
      <c r="T156" s="28"/>
      <c r="U156" s="29">
        <v>111209</v>
      </c>
      <c r="V156" s="26" t="s">
        <v>149</v>
      </c>
    </row>
    <row r="157" spans="1:22" x14ac:dyDescent="0.25">
      <c r="A157" s="14"/>
      <c r="B157" s="18"/>
      <c r="C157" s="18" t="s">
        <v>149</v>
      </c>
      <c r="D157" s="37"/>
      <c r="E157" s="37"/>
      <c r="F157" s="18"/>
      <c r="G157" s="18"/>
      <c r="H157" s="37"/>
      <c r="I157" s="37"/>
      <c r="J157" s="18"/>
      <c r="K157" s="18"/>
      <c r="L157" s="37"/>
      <c r="M157" s="37"/>
      <c r="N157" s="18"/>
      <c r="O157" s="18" t="s">
        <v>149</v>
      </c>
      <c r="P157" s="37"/>
      <c r="Q157" s="37"/>
      <c r="R157" s="18"/>
      <c r="S157" s="18"/>
      <c r="T157" s="37"/>
      <c r="U157" s="37"/>
      <c r="V157" s="18"/>
    </row>
    <row r="158" spans="1:22" ht="15.75" thickBot="1" x14ac:dyDescent="0.3">
      <c r="A158" s="14"/>
      <c r="B158" s="45" t="s">
        <v>41</v>
      </c>
      <c r="C158" s="22" t="s">
        <v>149</v>
      </c>
      <c r="D158" s="32" t="s">
        <v>160</v>
      </c>
      <c r="E158" s="33" t="s">
        <v>161</v>
      </c>
      <c r="F158" s="32"/>
      <c r="G158" s="22"/>
      <c r="H158" s="19" t="s">
        <v>160</v>
      </c>
      <c r="I158" s="34">
        <v>2878954</v>
      </c>
      <c r="J158" s="32" t="s">
        <v>149</v>
      </c>
      <c r="K158" s="22"/>
      <c r="L158" s="19" t="s">
        <v>160</v>
      </c>
      <c r="M158" s="34">
        <v>2764307</v>
      </c>
      <c r="N158" s="32" t="s">
        <v>149</v>
      </c>
      <c r="O158" s="22" t="s">
        <v>149</v>
      </c>
      <c r="P158" s="19" t="s">
        <v>160</v>
      </c>
      <c r="Q158" s="36" t="s">
        <v>487</v>
      </c>
      <c r="R158" s="32" t="s">
        <v>163</v>
      </c>
      <c r="S158" s="22"/>
      <c r="T158" s="19" t="s">
        <v>160</v>
      </c>
      <c r="U158" s="34">
        <v>2582445</v>
      </c>
      <c r="V158" s="32" t="s">
        <v>149</v>
      </c>
    </row>
    <row r="159" spans="1:22" ht="15.75" thickTop="1" x14ac:dyDescent="0.25">
      <c r="A159" s="14"/>
      <c r="B159" s="18"/>
      <c r="C159" s="18" t="s">
        <v>149</v>
      </c>
      <c r="D159" s="38"/>
      <c r="E159" s="38"/>
      <c r="F159" s="18"/>
      <c r="G159" s="18"/>
      <c r="H159" s="38"/>
      <c r="I159" s="38"/>
      <c r="J159" s="18"/>
      <c r="K159" s="18"/>
      <c r="L159" s="38"/>
      <c r="M159" s="38"/>
      <c r="N159" s="18"/>
      <c r="O159" s="18" t="s">
        <v>149</v>
      </c>
      <c r="P159" s="38"/>
      <c r="Q159" s="38"/>
      <c r="R159" s="18"/>
      <c r="S159" s="18"/>
      <c r="T159" s="38"/>
      <c r="U159" s="38"/>
      <c r="V159" s="18"/>
    </row>
    <row r="160" spans="1:22" ht="25.5" x14ac:dyDescent="0.25">
      <c r="A160" s="14"/>
      <c r="B160" s="23" t="s">
        <v>464</v>
      </c>
      <c r="C160" s="25" t="s">
        <v>149</v>
      </c>
      <c r="D160" s="24"/>
      <c r="E160" s="24"/>
      <c r="F160" s="24"/>
      <c r="G160" s="25"/>
      <c r="H160" s="24"/>
      <c r="I160" s="24"/>
      <c r="J160" s="24"/>
      <c r="K160" s="25"/>
      <c r="L160" s="24"/>
      <c r="M160" s="24"/>
      <c r="N160" s="24"/>
      <c r="O160" s="25" t="s">
        <v>149</v>
      </c>
      <c r="P160" s="24"/>
      <c r="Q160" s="24"/>
      <c r="R160" s="24"/>
      <c r="S160" s="25"/>
      <c r="T160" s="24"/>
      <c r="U160" s="24"/>
      <c r="V160" s="24"/>
    </row>
    <row r="161" spans="1:22" x14ac:dyDescent="0.25">
      <c r="A161" s="14"/>
      <c r="B161" s="45" t="s">
        <v>42</v>
      </c>
      <c r="C161" s="22" t="s">
        <v>149</v>
      </c>
      <c r="D161" s="5"/>
      <c r="E161" s="5"/>
      <c r="F161" s="5"/>
      <c r="G161" s="22"/>
      <c r="H161" s="5"/>
      <c r="I161" s="5"/>
      <c r="J161" s="5"/>
      <c r="K161" s="22"/>
      <c r="L161" s="5"/>
      <c r="M161" s="5"/>
      <c r="N161" s="5"/>
      <c r="O161" s="22" t="s">
        <v>149</v>
      </c>
      <c r="P161" s="5"/>
      <c r="Q161" s="5"/>
      <c r="R161" s="5"/>
      <c r="S161" s="22"/>
      <c r="T161" s="5"/>
      <c r="U161" s="5"/>
      <c r="V161" s="5"/>
    </row>
    <row r="162" spans="1:22" x14ac:dyDescent="0.25">
      <c r="A162" s="14"/>
      <c r="B162" s="35" t="s">
        <v>43</v>
      </c>
      <c r="C162" s="25" t="s">
        <v>149</v>
      </c>
      <c r="D162" s="26" t="s">
        <v>160</v>
      </c>
      <c r="E162" s="27" t="s">
        <v>161</v>
      </c>
      <c r="F162" s="26"/>
      <c r="G162" s="25"/>
      <c r="H162" s="28" t="s">
        <v>160</v>
      </c>
      <c r="I162" s="29">
        <v>630660</v>
      </c>
      <c r="J162" s="26" t="s">
        <v>149</v>
      </c>
      <c r="K162" s="25"/>
      <c r="L162" s="26" t="s">
        <v>160</v>
      </c>
      <c r="M162" s="27" t="s">
        <v>161</v>
      </c>
      <c r="N162" s="26"/>
      <c r="O162" s="25" t="s">
        <v>149</v>
      </c>
      <c r="P162" s="26" t="s">
        <v>160</v>
      </c>
      <c r="Q162" s="27" t="s">
        <v>161</v>
      </c>
      <c r="R162" s="26"/>
      <c r="S162" s="25"/>
      <c r="T162" s="28" t="s">
        <v>160</v>
      </c>
      <c r="U162" s="29">
        <v>630660</v>
      </c>
      <c r="V162" s="26" t="s">
        <v>149</v>
      </c>
    </row>
    <row r="163" spans="1:22" x14ac:dyDescent="0.25">
      <c r="A163" s="14"/>
      <c r="B163" s="31" t="s">
        <v>44</v>
      </c>
      <c r="C163" s="22" t="s">
        <v>149</v>
      </c>
      <c r="D163" s="32"/>
      <c r="E163" s="33" t="s">
        <v>161</v>
      </c>
      <c r="F163" s="32"/>
      <c r="G163" s="22"/>
      <c r="H163" s="19"/>
      <c r="I163" s="34">
        <v>90614</v>
      </c>
      <c r="J163" s="32" t="s">
        <v>149</v>
      </c>
      <c r="K163" s="22"/>
      <c r="L163" s="19"/>
      <c r="M163" s="34">
        <v>126930</v>
      </c>
      <c r="N163" s="32" t="s">
        <v>149</v>
      </c>
      <c r="O163" s="22" t="s">
        <v>149</v>
      </c>
      <c r="P163" s="32"/>
      <c r="Q163" s="33" t="s">
        <v>161</v>
      </c>
      <c r="R163" s="32"/>
      <c r="S163" s="22"/>
      <c r="T163" s="19"/>
      <c r="U163" s="34">
        <v>217544</v>
      </c>
      <c r="V163" s="32" t="s">
        <v>149</v>
      </c>
    </row>
    <row r="164" spans="1:22" x14ac:dyDescent="0.25">
      <c r="A164" s="14"/>
      <c r="B164" s="35" t="s">
        <v>465</v>
      </c>
      <c r="C164" s="25" t="s">
        <v>149</v>
      </c>
      <c r="D164" s="26"/>
      <c r="E164" s="27" t="s">
        <v>161</v>
      </c>
      <c r="F164" s="26"/>
      <c r="G164" s="25"/>
      <c r="H164" s="28"/>
      <c r="I164" s="29">
        <v>788022</v>
      </c>
      <c r="J164" s="26" t="s">
        <v>149</v>
      </c>
      <c r="K164" s="25"/>
      <c r="L164" s="26"/>
      <c r="M164" s="27" t="s">
        <v>161</v>
      </c>
      <c r="N164" s="26"/>
      <c r="O164" s="25" t="s">
        <v>149</v>
      </c>
      <c r="P164" s="28"/>
      <c r="Q164" s="30" t="s">
        <v>483</v>
      </c>
      <c r="R164" s="26" t="s">
        <v>163</v>
      </c>
      <c r="S164" s="25"/>
      <c r="T164" s="26"/>
      <c r="U164" s="27" t="s">
        <v>161</v>
      </c>
      <c r="V164" s="26"/>
    </row>
    <row r="165" spans="1:22" ht="15.75" thickBot="1" x14ac:dyDescent="0.3">
      <c r="A165" s="14"/>
      <c r="B165" s="31" t="s">
        <v>45</v>
      </c>
      <c r="C165" s="22" t="s">
        <v>149</v>
      </c>
      <c r="D165" s="32"/>
      <c r="E165" s="33" t="s">
        <v>161</v>
      </c>
      <c r="F165" s="32"/>
      <c r="G165" s="22"/>
      <c r="H165" s="19"/>
      <c r="I165" s="34">
        <v>8710</v>
      </c>
      <c r="J165" s="32" t="s">
        <v>149</v>
      </c>
      <c r="K165" s="22"/>
      <c r="L165" s="19"/>
      <c r="M165" s="34">
        <v>1027</v>
      </c>
      <c r="N165" s="32" t="s">
        <v>149</v>
      </c>
      <c r="O165" s="22" t="s">
        <v>149</v>
      </c>
      <c r="P165" s="32"/>
      <c r="Q165" s="33" t="s">
        <v>161</v>
      </c>
      <c r="R165" s="32"/>
      <c r="S165" s="22"/>
      <c r="T165" s="19"/>
      <c r="U165" s="34">
        <v>9737</v>
      </c>
      <c r="V165" s="32" t="s">
        <v>149</v>
      </c>
    </row>
    <row r="166" spans="1:22" x14ac:dyDescent="0.25">
      <c r="A166" s="14"/>
      <c r="B166" s="18"/>
      <c r="C166" s="18" t="s">
        <v>149</v>
      </c>
      <c r="D166" s="37"/>
      <c r="E166" s="37"/>
      <c r="F166" s="18"/>
      <c r="G166" s="18"/>
      <c r="H166" s="37"/>
      <c r="I166" s="37"/>
      <c r="J166" s="18"/>
      <c r="K166" s="18"/>
      <c r="L166" s="37"/>
      <c r="M166" s="37"/>
      <c r="N166" s="18"/>
      <c r="O166" s="18" t="s">
        <v>149</v>
      </c>
      <c r="P166" s="37"/>
      <c r="Q166" s="37"/>
      <c r="R166" s="18"/>
      <c r="S166" s="18"/>
      <c r="T166" s="37"/>
      <c r="U166" s="37"/>
      <c r="V166" s="18"/>
    </row>
    <row r="167" spans="1:22" x14ac:dyDescent="0.25">
      <c r="A167" s="14"/>
      <c r="B167" s="23" t="s">
        <v>46</v>
      </c>
      <c r="C167" s="25" t="s">
        <v>149</v>
      </c>
      <c r="D167" s="26"/>
      <c r="E167" s="27" t="s">
        <v>161</v>
      </c>
      <c r="F167" s="26"/>
      <c r="G167" s="25"/>
      <c r="H167" s="28"/>
      <c r="I167" s="29">
        <v>1518006</v>
      </c>
      <c r="J167" s="26" t="s">
        <v>149</v>
      </c>
      <c r="K167" s="25"/>
      <c r="L167" s="28"/>
      <c r="M167" s="29">
        <v>127957</v>
      </c>
      <c r="N167" s="26" t="s">
        <v>149</v>
      </c>
      <c r="O167" s="25" t="s">
        <v>149</v>
      </c>
      <c r="P167" s="28"/>
      <c r="Q167" s="30" t="s">
        <v>483</v>
      </c>
      <c r="R167" s="26" t="s">
        <v>163</v>
      </c>
      <c r="S167" s="25"/>
      <c r="T167" s="28"/>
      <c r="U167" s="29">
        <v>857941</v>
      </c>
      <c r="V167" s="26" t="s">
        <v>149</v>
      </c>
    </row>
    <row r="168" spans="1:22" x14ac:dyDescent="0.25">
      <c r="A168" s="14"/>
      <c r="B168" s="31" t="s">
        <v>47</v>
      </c>
      <c r="C168" s="22" t="s">
        <v>149</v>
      </c>
      <c r="D168" s="32"/>
      <c r="E168" s="33" t="s">
        <v>161</v>
      </c>
      <c r="F168" s="32"/>
      <c r="G168" s="22"/>
      <c r="H168" s="19"/>
      <c r="I168" s="34">
        <v>1304862</v>
      </c>
      <c r="J168" s="32" t="s">
        <v>149</v>
      </c>
      <c r="K168" s="22"/>
      <c r="L168" s="19"/>
      <c r="M168" s="34">
        <v>23490</v>
      </c>
      <c r="N168" s="32" t="s">
        <v>149</v>
      </c>
      <c r="O168" s="22" t="s">
        <v>149</v>
      </c>
      <c r="P168" s="32"/>
      <c r="Q168" s="33" t="s">
        <v>161</v>
      </c>
      <c r="R168" s="32"/>
      <c r="S168" s="22"/>
      <c r="T168" s="19"/>
      <c r="U168" s="34">
        <v>1328352</v>
      </c>
      <c r="V168" s="32" t="s">
        <v>149</v>
      </c>
    </row>
    <row r="169" spans="1:22" x14ac:dyDescent="0.25">
      <c r="A169" s="14"/>
      <c r="B169" s="35" t="s">
        <v>48</v>
      </c>
      <c r="C169" s="25" t="s">
        <v>149</v>
      </c>
      <c r="D169" s="26"/>
      <c r="E169" s="27" t="s">
        <v>161</v>
      </c>
      <c r="F169" s="26"/>
      <c r="G169" s="25"/>
      <c r="H169" s="28"/>
      <c r="I169" s="29">
        <v>51368</v>
      </c>
      <c r="J169" s="26" t="s">
        <v>149</v>
      </c>
      <c r="K169" s="25"/>
      <c r="L169" s="28"/>
      <c r="M169" s="29">
        <v>178969</v>
      </c>
      <c r="N169" s="26" t="s">
        <v>149</v>
      </c>
      <c r="O169" s="25" t="s">
        <v>149</v>
      </c>
      <c r="P169" s="26"/>
      <c r="Q169" s="27" t="s">
        <v>161</v>
      </c>
      <c r="R169" s="26"/>
      <c r="S169" s="25"/>
      <c r="T169" s="28"/>
      <c r="U169" s="29">
        <v>230337</v>
      </c>
      <c r="V169" s="26" t="s">
        <v>149</v>
      </c>
    </row>
    <row r="170" spans="1:22" x14ac:dyDescent="0.25">
      <c r="A170" s="14"/>
      <c r="B170" s="31" t="s">
        <v>466</v>
      </c>
      <c r="C170" s="22" t="s">
        <v>149</v>
      </c>
      <c r="D170" s="32"/>
      <c r="E170" s="33" t="s">
        <v>161</v>
      </c>
      <c r="F170" s="32"/>
      <c r="G170" s="22"/>
      <c r="H170" s="19"/>
      <c r="I170" s="34">
        <v>90070</v>
      </c>
      <c r="J170" s="32" t="s">
        <v>149</v>
      </c>
      <c r="K170" s="22"/>
      <c r="L170" s="19"/>
      <c r="M170" s="34">
        <v>161097</v>
      </c>
      <c r="N170" s="32" t="s">
        <v>149</v>
      </c>
      <c r="O170" s="22" t="s">
        <v>149</v>
      </c>
      <c r="P170" s="32"/>
      <c r="Q170" s="33" t="s">
        <v>161</v>
      </c>
      <c r="R170" s="32"/>
      <c r="S170" s="22"/>
      <c r="T170" s="19"/>
      <c r="U170" s="34">
        <v>251167</v>
      </c>
      <c r="V170" s="32" t="s">
        <v>149</v>
      </c>
    </row>
    <row r="171" spans="1:22" x14ac:dyDescent="0.25">
      <c r="A171" s="14"/>
      <c r="B171" s="35" t="s">
        <v>461</v>
      </c>
      <c r="C171" s="25" t="s">
        <v>149</v>
      </c>
      <c r="D171" s="28"/>
      <c r="E171" s="29">
        <v>85352</v>
      </c>
      <c r="F171" s="26" t="s">
        <v>149</v>
      </c>
      <c r="G171" s="25"/>
      <c r="H171" s="26"/>
      <c r="I171" s="27" t="s">
        <v>161</v>
      </c>
      <c r="J171" s="26"/>
      <c r="K171" s="25"/>
      <c r="L171" s="26"/>
      <c r="M171" s="27" t="s">
        <v>161</v>
      </c>
      <c r="N171" s="26"/>
      <c r="O171" s="25" t="s">
        <v>149</v>
      </c>
      <c r="P171" s="28"/>
      <c r="Q171" s="30" t="s">
        <v>183</v>
      </c>
      <c r="R171" s="26" t="s">
        <v>163</v>
      </c>
      <c r="S171" s="25"/>
      <c r="T171" s="26"/>
      <c r="U171" s="27" t="s">
        <v>161</v>
      </c>
      <c r="V171" s="26"/>
    </row>
    <row r="172" spans="1:22" x14ac:dyDescent="0.25">
      <c r="A172" s="14"/>
      <c r="B172" s="31" t="s">
        <v>424</v>
      </c>
      <c r="C172" s="22" t="s">
        <v>149</v>
      </c>
      <c r="D172" s="5"/>
      <c r="E172" s="5"/>
      <c r="F172" s="5"/>
      <c r="G172" s="22"/>
      <c r="H172" s="5"/>
      <c r="I172" s="5"/>
      <c r="J172" s="5"/>
      <c r="K172" s="22"/>
      <c r="L172" s="5"/>
      <c r="M172" s="5"/>
      <c r="N172" s="5"/>
      <c r="O172" s="22" t="s">
        <v>149</v>
      </c>
      <c r="P172" s="5"/>
      <c r="Q172" s="5"/>
      <c r="R172" s="5"/>
      <c r="S172" s="22"/>
      <c r="T172" s="5"/>
      <c r="U172" s="5"/>
      <c r="V172" s="5"/>
    </row>
    <row r="173" spans="1:22" x14ac:dyDescent="0.25">
      <c r="A173" s="14"/>
      <c r="B173" s="23" t="s">
        <v>467</v>
      </c>
      <c r="C173" s="25" t="s">
        <v>149</v>
      </c>
      <c r="D173" s="24"/>
      <c r="E173" s="24"/>
      <c r="F173" s="24"/>
      <c r="G173" s="25"/>
      <c r="H173" s="24"/>
      <c r="I173" s="24"/>
      <c r="J173" s="24"/>
      <c r="K173" s="25"/>
      <c r="L173" s="24"/>
      <c r="M173" s="24"/>
      <c r="N173" s="24"/>
      <c r="O173" s="25" t="s">
        <v>149</v>
      </c>
      <c r="P173" s="24"/>
      <c r="Q173" s="24"/>
      <c r="R173" s="24"/>
      <c r="S173" s="25"/>
      <c r="T173" s="24"/>
      <c r="U173" s="24"/>
      <c r="V173" s="24"/>
    </row>
    <row r="174" spans="1:22" x14ac:dyDescent="0.25">
      <c r="A174" s="14"/>
      <c r="B174" s="31" t="s">
        <v>468</v>
      </c>
      <c r="C174" s="22" t="s">
        <v>149</v>
      </c>
      <c r="D174" s="32"/>
      <c r="E174" s="33" t="s">
        <v>161</v>
      </c>
      <c r="F174" s="32"/>
      <c r="G174" s="22"/>
      <c r="H174" s="32"/>
      <c r="I174" s="33" t="s">
        <v>161</v>
      </c>
      <c r="J174" s="32"/>
      <c r="K174" s="22"/>
      <c r="L174" s="32"/>
      <c r="M174" s="33" t="s">
        <v>161</v>
      </c>
      <c r="N174" s="32"/>
      <c r="O174" s="22" t="s">
        <v>149</v>
      </c>
      <c r="P174" s="32"/>
      <c r="Q174" s="33" t="s">
        <v>161</v>
      </c>
      <c r="R174" s="32"/>
      <c r="S174" s="22"/>
      <c r="T174" s="32"/>
      <c r="U174" s="33" t="s">
        <v>161</v>
      </c>
      <c r="V174" s="32"/>
    </row>
    <row r="175" spans="1:22" x14ac:dyDescent="0.25">
      <c r="A175" s="14"/>
      <c r="B175" s="35" t="s">
        <v>54</v>
      </c>
      <c r="C175" s="25" t="s">
        <v>149</v>
      </c>
      <c r="D175" s="28"/>
      <c r="E175" s="29">
        <v>475191</v>
      </c>
      <c r="F175" s="26" t="s">
        <v>149</v>
      </c>
      <c r="G175" s="25"/>
      <c r="H175" s="28"/>
      <c r="I175" s="29">
        <v>475191</v>
      </c>
      <c r="J175" s="26" t="s">
        <v>149</v>
      </c>
      <c r="K175" s="25"/>
      <c r="L175" s="28"/>
      <c r="M175" s="29">
        <v>1063182</v>
      </c>
      <c r="N175" s="26" t="s">
        <v>149</v>
      </c>
      <c r="O175" s="25" t="s">
        <v>149</v>
      </c>
      <c r="P175" s="28"/>
      <c r="Q175" s="30" t="s">
        <v>488</v>
      </c>
      <c r="R175" s="26" t="s">
        <v>163</v>
      </c>
      <c r="S175" s="25"/>
      <c r="T175" s="28"/>
      <c r="U175" s="29">
        <v>475191</v>
      </c>
      <c r="V175" s="26" t="s">
        <v>149</v>
      </c>
    </row>
    <row r="176" spans="1:22" ht="15.75" thickBot="1" x14ac:dyDescent="0.3">
      <c r="A176" s="14"/>
      <c r="B176" s="31" t="s">
        <v>470</v>
      </c>
      <c r="C176" s="22" t="s">
        <v>149</v>
      </c>
      <c r="D176" s="19"/>
      <c r="E176" s="36" t="s">
        <v>182</v>
      </c>
      <c r="F176" s="32" t="s">
        <v>163</v>
      </c>
      <c r="G176" s="22"/>
      <c r="H176" s="19"/>
      <c r="I176" s="36" t="s">
        <v>182</v>
      </c>
      <c r="J176" s="32" t="s">
        <v>163</v>
      </c>
      <c r="K176" s="22"/>
      <c r="L176" s="19"/>
      <c r="M176" s="34">
        <v>1209612</v>
      </c>
      <c r="N176" s="32" t="s">
        <v>149</v>
      </c>
      <c r="O176" s="22" t="s">
        <v>149</v>
      </c>
      <c r="P176" s="19"/>
      <c r="Q176" s="36" t="s">
        <v>489</v>
      </c>
      <c r="R176" s="32" t="s">
        <v>163</v>
      </c>
      <c r="S176" s="22"/>
      <c r="T176" s="19"/>
      <c r="U176" s="36" t="s">
        <v>182</v>
      </c>
      <c r="V176" s="32" t="s">
        <v>163</v>
      </c>
    </row>
    <row r="177" spans="1:22" x14ac:dyDescent="0.25">
      <c r="A177" s="14"/>
      <c r="B177" s="18"/>
      <c r="C177" s="18" t="s">
        <v>149</v>
      </c>
      <c r="D177" s="37"/>
      <c r="E177" s="37"/>
      <c r="F177" s="18"/>
      <c r="G177" s="18"/>
      <c r="H177" s="37"/>
      <c r="I177" s="37"/>
      <c r="J177" s="18"/>
      <c r="K177" s="18"/>
      <c r="L177" s="37"/>
      <c r="M177" s="37"/>
      <c r="N177" s="18"/>
      <c r="O177" s="18" t="s">
        <v>149</v>
      </c>
      <c r="P177" s="37"/>
      <c r="Q177" s="37"/>
      <c r="R177" s="18"/>
      <c r="S177" s="18"/>
      <c r="T177" s="37"/>
      <c r="U177" s="37"/>
      <c r="V177" s="18"/>
    </row>
    <row r="178" spans="1:22" ht="15.75" thickBot="1" x14ac:dyDescent="0.3">
      <c r="A178" s="14"/>
      <c r="B178" s="23" t="s">
        <v>472</v>
      </c>
      <c r="C178" s="25" t="s">
        <v>149</v>
      </c>
      <c r="D178" s="28"/>
      <c r="E178" s="30" t="s">
        <v>183</v>
      </c>
      <c r="F178" s="26" t="s">
        <v>163</v>
      </c>
      <c r="G178" s="25"/>
      <c r="H178" s="28"/>
      <c r="I178" s="30" t="s">
        <v>183</v>
      </c>
      <c r="J178" s="26" t="s">
        <v>163</v>
      </c>
      <c r="K178" s="25"/>
      <c r="L178" s="28"/>
      <c r="M178" s="29">
        <v>2272794</v>
      </c>
      <c r="N178" s="26" t="s">
        <v>149</v>
      </c>
      <c r="O178" s="25" t="s">
        <v>149</v>
      </c>
      <c r="P178" s="28"/>
      <c r="Q178" s="30" t="s">
        <v>490</v>
      </c>
      <c r="R178" s="26" t="s">
        <v>163</v>
      </c>
      <c r="S178" s="25"/>
      <c r="T178" s="28"/>
      <c r="U178" s="30" t="s">
        <v>183</v>
      </c>
      <c r="V178" s="26" t="s">
        <v>163</v>
      </c>
    </row>
    <row r="179" spans="1:22" x14ac:dyDescent="0.25">
      <c r="A179" s="14"/>
      <c r="B179" s="18"/>
      <c r="C179" s="18" t="s">
        <v>149</v>
      </c>
      <c r="D179" s="37"/>
      <c r="E179" s="37"/>
      <c r="F179" s="18"/>
      <c r="G179" s="18"/>
      <c r="H179" s="37"/>
      <c r="I179" s="37"/>
      <c r="J179" s="18"/>
      <c r="K179" s="18"/>
      <c r="L179" s="37"/>
      <c r="M179" s="37"/>
      <c r="N179" s="18"/>
      <c r="O179" s="18" t="s">
        <v>149</v>
      </c>
      <c r="P179" s="37"/>
      <c r="Q179" s="37"/>
      <c r="R179" s="18"/>
      <c r="S179" s="18"/>
      <c r="T179" s="37"/>
      <c r="U179" s="37"/>
      <c r="V179" s="18"/>
    </row>
    <row r="180" spans="1:22" ht="26.25" thickBot="1" x14ac:dyDescent="0.3">
      <c r="A180" s="14"/>
      <c r="B180" s="45" t="s">
        <v>491</v>
      </c>
      <c r="C180" s="22" t="s">
        <v>149</v>
      </c>
      <c r="D180" s="32" t="s">
        <v>160</v>
      </c>
      <c r="E180" s="33" t="s">
        <v>161</v>
      </c>
      <c r="F180" s="32"/>
      <c r="G180" s="22"/>
      <c r="H180" s="19" t="s">
        <v>160</v>
      </c>
      <c r="I180" s="34">
        <v>2878954</v>
      </c>
      <c r="J180" s="32" t="s">
        <v>149</v>
      </c>
      <c r="K180" s="22"/>
      <c r="L180" s="19" t="s">
        <v>160</v>
      </c>
      <c r="M180" s="34">
        <v>2764307</v>
      </c>
      <c r="N180" s="32" t="s">
        <v>149</v>
      </c>
      <c r="O180" s="22" t="s">
        <v>149</v>
      </c>
      <c r="P180" s="19" t="s">
        <v>160</v>
      </c>
      <c r="Q180" s="36" t="s">
        <v>487</v>
      </c>
      <c r="R180" s="32" t="s">
        <v>163</v>
      </c>
      <c r="S180" s="22"/>
      <c r="T180" s="19" t="s">
        <v>160</v>
      </c>
      <c r="U180" s="34">
        <v>2582445</v>
      </c>
      <c r="V180" s="32" t="s">
        <v>149</v>
      </c>
    </row>
    <row r="181" spans="1:22" ht="15.75" thickTop="1" x14ac:dyDescent="0.25">
      <c r="A181" s="14"/>
      <c r="B181" s="18"/>
      <c r="C181" s="18" t="s">
        <v>149</v>
      </c>
      <c r="D181" s="38"/>
      <c r="E181" s="38"/>
      <c r="F181" s="18"/>
      <c r="G181" s="18"/>
      <c r="H181" s="38"/>
      <c r="I181" s="38"/>
      <c r="J181" s="18"/>
      <c r="K181" s="18"/>
      <c r="L181" s="38"/>
      <c r="M181" s="38"/>
      <c r="N181" s="18"/>
      <c r="O181" s="18" t="s">
        <v>149</v>
      </c>
      <c r="P181" s="38"/>
      <c r="Q181" s="38"/>
      <c r="R181" s="18"/>
      <c r="S181" s="18"/>
      <c r="T181" s="38"/>
      <c r="U181" s="38"/>
      <c r="V181" s="18"/>
    </row>
    <row r="182" spans="1:22" x14ac:dyDescent="0.25">
      <c r="A182" s="14"/>
      <c r="B182" s="49"/>
      <c r="C182" s="49"/>
      <c r="D182" s="49"/>
      <c r="E182" s="49"/>
      <c r="F182" s="49"/>
      <c r="G182" s="49"/>
      <c r="H182" s="49"/>
      <c r="I182" s="49"/>
      <c r="J182" s="49"/>
      <c r="K182" s="49"/>
      <c r="L182" s="49"/>
      <c r="M182" s="49"/>
      <c r="N182" s="49"/>
      <c r="O182" s="49"/>
      <c r="P182" s="49"/>
      <c r="Q182" s="49"/>
      <c r="R182" s="49"/>
      <c r="S182" s="49"/>
      <c r="T182" s="49"/>
      <c r="U182" s="49"/>
      <c r="V182" s="49"/>
    </row>
    <row r="183" spans="1:22" x14ac:dyDescent="0.25">
      <c r="A183" s="14"/>
      <c r="B183" s="13"/>
      <c r="C183" s="13"/>
      <c r="D183" s="13"/>
      <c r="E183" s="13"/>
      <c r="F183" s="13"/>
      <c r="G183" s="13"/>
      <c r="H183" s="13"/>
      <c r="I183" s="13"/>
      <c r="J183" s="13"/>
      <c r="K183" s="13"/>
      <c r="L183" s="13"/>
      <c r="M183" s="13"/>
      <c r="N183" s="13"/>
      <c r="O183" s="13"/>
      <c r="P183" s="13"/>
      <c r="Q183" s="13"/>
      <c r="R183" s="13"/>
      <c r="S183" s="13"/>
      <c r="T183" s="13"/>
      <c r="U183" s="13"/>
      <c r="V183" s="13"/>
    </row>
    <row r="184" spans="1:22" x14ac:dyDescent="0.25">
      <c r="A184" s="14"/>
      <c r="B184" s="87" t="s">
        <v>492</v>
      </c>
      <c r="C184" s="87"/>
      <c r="D184" s="87"/>
      <c r="E184" s="87"/>
      <c r="F184" s="87"/>
      <c r="G184" s="87"/>
      <c r="H184" s="87"/>
      <c r="I184" s="87"/>
      <c r="J184" s="87"/>
      <c r="K184" s="87"/>
      <c r="L184" s="87"/>
      <c r="M184" s="87"/>
      <c r="N184" s="87"/>
      <c r="O184" s="87"/>
      <c r="P184" s="87"/>
      <c r="Q184" s="87"/>
      <c r="R184" s="87"/>
      <c r="S184" s="87"/>
      <c r="T184" s="87"/>
      <c r="U184" s="87"/>
      <c r="V184" s="87"/>
    </row>
    <row r="185" spans="1:22" x14ac:dyDescent="0.25">
      <c r="A185" s="14"/>
      <c r="B185" s="13"/>
      <c r="C185" s="13"/>
      <c r="D185" s="13"/>
      <c r="E185" s="13"/>
      <c r="F185" s="13"/>
      <c r="G185" s="13"/>
      <c r="H185" s="13"/>
      <c r="I185" s="13"/>
      <c r="J185" s="13"/>
      <c r="K185" s="13"/>
      <c r="L185" s="13"/>
      <c r="M185" s="13"/>
      <c r="N185" s="13"/>
      <c r="O185" s="13"/>
      <c r="P185" s="13"/>
      <c r="Q185" s="13"/>
      <c r="R185" s="13"/>
      <c r="S185" s="13"/>
      <c r="T185" s="13"/>
      <c r="U185" s="13"/>
      <c r="V185" s="13"/>
    </row>
    <row r="186" spans="1:22" x14ac:dyDescent="0.25">
      <c r="A186" s="14"/>
      <c r="B186" s="87" t="s">
        <v>493</v>
      </c>
      <c r="C186" s="87"/>
      <c r="D186" s="87"/>
      <c r="E186" s="87"/>
      <c r="F186" s="87"/>
      <c r="G186" s="87"/>
      <c r="H186" s="87"/>
      <c r="I186" s="87"/>
      <c r="J186" s="87"/>
      <c r="K186" s="87"/>
      <c r="L186" s="87"/>
      <c r="M186" s="87"/>
      <c r="N186" s="87"/>
      <c r="O186" s="87"/>
      <c r="P186" s="87"/>
      <c r="Q186" s="87"/>
      <c r="R186" s="87"/>
      <c r="S186" s="87"/>
      <c r="T186" s="87"/>
      <c r="U186" s="87"/>
      <c r="V186" s="87"/>
    </row>
    <row r="187" spans="1:22" x14ac:dyDescent="0.25">
      <c r="A187" s="14"/>
      <c r="B187" s="13"/>
      <c r="C187" s="13"/>
      <c r="D187" s="13"/>
      <c r="E187" s="13"/>
      <c r="F187" s="13"/>
      <c r="G187" s="13"/>
      <c r="H187" s="13"/>
      <c r="I187" s="13"/>
      <c r="J187" s="13"/>
      <c r="K187" s="13"/>
      <c r="L187" s="13"/>
      <c r="M187" s="13"/>
      <c r="N187" s="13"/>
      <c r="O187" s="13"/>
      <c r="P187" s="13"/>
      <c r="Q187" s="13"/>
      <c r="R187" s="13"/>
      <c r="S187" s="13"/>
      <c r="T187" s="13"/>
      <c r="U187" s="13"/>
      <c r="V187" s="13"/>
    </row>
    <row r="188" spans="1:22" x14ac:dyDescent="0.25">
      <c r="A188" s="14"/>
      <c r="B188" s="87" t="s">
        <v>446</v>
      </c>
      <c r="C188" s="87"/>
      <c r="D188" s="87"/>
      <c r="E188" s="87"/>
      <c r="F188" s="87"/>
      <c r="G188" s="87"/>
      <c r="H188" s="87"/>
      <c r="I188" s="87"/>
      <c r="J188" s="87"/>
      <c r="K188" s="87"/>
      <c r="L188" s="87"/>
      <c r="M188" s="87"/>
      <c r="N188" s="87"/>
      <c r="O188" s="87"/>
      <c r="P188" s="87"/>
      <c r="Q188" s="87"/>
      <c r="R188" s="87"/>
      <c r="S188" s="87"/>
      <c r="T188" s="87"/>
      <c r="U188" s="87"/>
      <c r="V188" s="87"/>
    </row>
    <row r="189" spans="1:22" x14ac:dyDescent="0.25">
      <c r="A189" s="14"/>
      <c r="B189" s="13"/>
      <c r="C189" s="13"/>
      <c r="D189" s="13"/>
      <c r="E189" s="13"/>
      <c r="F189" s="13"/>
      <c r="G189" s="13"/>
      <c r="H189" s="13"/>
      <c r="I189" s="13"/>
      <c r="J189" s="13"/>
      <c r="K189" s="13"/>
      <c r="L189" s="13"/>
      <c r="M189" s="13"/>
      <c r="N189" s="13"/>
      <c r="O189" s="13"/>
      <c r="P189" s="13"/>
      <c r="Q189" s="13"/>
      <c r="R189" s="13"/>
      <c r="S189" s="13"/>
      <c r="T189" s="13"/>
      <c r="U189" s="13"/>
      <c r="V189" s="13"/>
    </row>
    <row r="190" spans="1:22" x14ac:dyDescent="0.25">
      <c r="A190" s="14"/>
      <c r="B190" s="5"/>
      <c r="C190" s="5"/>
      <c r="D190" s="5"/>
      <c r="E190" s="5"/>
      <c r="F190" s="5"/>
      <c r="G190" s="5"/>
      <c r="H190" s="5"/>
      <c r="I190" s="5"/>
      <c r="J190" s="5"/>
      <c r="K190" s="5"/>
      <c r="L190" s="5"/>
      <c r="M190" s="5"/>
      <c r="N190" s="5"/>
      <c r="O190" s="5"/>
      <c r="P190" s="5"/>
      <c r="Q190" s="5"/>
      <c r="R190" s="5"/>
      <c r="S190" s="5"/>
      <c r="T190" s="5"/>
      <c r="U190" s="5"/>
      <c r="V190" s="5"/>
    </row>
    <row r="191" spans="1:22" ht="15.75" thickBot="1" x14ac:dyDescent="0.3">
      <c r="A191" s="14"/>
      <c r="B191" s="22"/>
      <c r="C191" s="22" t="s">
        <v>149</v>
      </c>
      <c r="D191" s="43" t="s">
        <v>494</v>
      </c>
      <c r="E191" s="43"/>
      <c r="F191" s="43"/>
      <c r="G191" s="43"/>
      <c r="H191" s="43"/>
      <c r="I191" s="43"/>
      <c r="J191" s="43"/>
      <c r="K191" s="43"/>
      <c r="L191" s="43"/>
      <c r="M191" s="43"/>
      <c r="N191" s="43"/>
      <c r="O191" s="43"/>
      <c r="P191" s="43"/>
      <c r="Q191" s="43"/>
      <c r="R191" s="43"/>
      <c r="S191" s="43"/>
      <c r="T191" s="43"/>
      <c r="U191" s="43"/>
      <c r="V191" s="22"/>
    </row>
    <row r="192" spans="1:22" ht="15.75" thickBot="1" x14ac:dyDescent="0.3">
      <c r="A192" s="14"/>
      <c r="B192" s="22"/>
      <c r="C192" s="22" t="s">
        <v>149</v>
      </c>
      <c r="D192" s="81" t="s">
        <v>448</v>
      </c>
      <c r="E192" s="81"/>
      <c r="F192" s="22"/>
      <c r="G192" s="22" t="s">
        <v>149</v>
      </c>
      <c r="H192" s="81" t="s">
        <v>449</v>
      </c>
      <c r="I192" s="81"/>
      <c r="J192" s="22"/>
      <c r="K192" s="22"/>
      <c r="L192" s="81" t="s">
        <v>450</v>
      </c>
      <c r="M192" s="81"/>
      <c r="N192" s="22"/>
      <c r="O192" s="22"/>
      <c r="P192" s="81" t="s">
        <v>451</v>
      </c>
      <c r="Q192" s="81"/>
      <c r="R192" s="22"/>
      <c r="S192" s="22"/>
      <c r="T192" s="81" t="s">
        <v>452</v>
      </c>
      <c r="U192" s="81"/>
      <c r="V192" s="22"/>
    </row>
    <row r="193" spans="1:22" x14ac:dyDescent="0.25">
      <c r="A193" s="14"/>
      <c r="B193" s="23" t="s">
        <v>63</v>
      </c>
      <c r="C193" s="25" t="s">
        <v>149</v>
      </c>
      <c r="D193" s="24"/>
      <c r="E193" s="24"/>
      <c r="F193" s="24"/>
      <c r="G193" s="25" t="s">
        <v>149</v>
      </c>
      <c r="H193" s="24"/>
      <c r="I193" s="24"/>
      <c r="J193" s="24"/>
      <c r="K193" s="25"/>
      <c r="L193" s="24"/>
      <c r="M193" s="24"/>
      <c r="N193" s="24"/>
      <c r="O193" s="25"/>
      <c r="P193" s="24"/>
      <c r="Q193" s="24"/>
      <c r="R193" s="24"/>
      <c r="S193" s="25"/>
      <c r="T193" s="24"/>
      <c r="U193" s="24"/>
      <c r="V193" s="24"/>
    </row>
    <row r="194" spans="1:22" x14ac:dyDescent="0.25">
      <c r="A194" s="14"/>
      <c r="B194" s="31" t="s">
        <v>64</v>
      </c>
      <c r="C194" s="22" t="s">
        <v>149</v>
      </c>
      <c r="D194" s="32" t="s">
        <v>160</v>
      </c>
      <c r="E194" s="33" t="s">
        <v>161</v>
      </c>
      <c r="F194" s="32"/>
      <c r="G194" s="22" t="s">
        <v>149</v>
      </c>
      <c r="H194" s="32" t="s">
        <v>160</v>
      </c>
      <c r="I194" s="33" t="s">
        <v>161</v>
      </c>
      <c r="J194" s="32"/>
      <c r="K194" s="22"/>
      <c r="L194" s="19" t="s">
        <v>160</v>
      </c>
      <c r="M194" s="34">
        <v>1128269</v>
      </c>
      <c r="N194" s="32" t="s">
        <v>149</v>
      </c>
      <c r="O194" s="22"/>
      <c r="P194" s="32" t="s">
        <v>160</v>
      </c>
      <c r="Q194" s="33" t="s">
        <v>161</v>
      </c>
      <c r="R194" s="32"/>
      <c r="S194" s="22"/>
      <c r="T194" s="19" t="s">
        <v>160</v>
      </c>
      <c r="U194" s="34">
        <v>1128269</v>
      </c>
      <c r="V194" s="32" t="s">
        <v>149</v>
      </c>
    </row>
    <row r="195" spans="1:22" ht="15.75" thickBot="1" x14ac:dyDescent="0.3">
      <c r="A195" s="14"/>
      <c r="B195" s="35" t="s">
        <v>65</v>
      </c>
      <c r="C195" s="25" t="s">
        <v>149</v>
      </c>
      <c r="D195" s="26"/>
      <c r="E195" s="27" t="s">
        <v>161</v>
      </c>
      <c r="F195" s="26"/>
      <c r="G195" s="25" t="s">
        <v>149</v>
      </c>
      <c r="H195" s="28"/>
      <c r="I195" s="30">
        <v>42</v>
      </c>
      <c r="J195" s="26" t="s">
        <v>149</v>
      </c>
      <c r="K195" s="25"/>
      <c r="L195" s="28"/>
      <c r="M195" s="29">
        <v>7547</v>
      </c>
      <c r="N195" s="26" t="s">
        <v>149</v>
      </c>
      <c r="O195" s="25"/>
      <c r="P195" s="26"/>
      <c r="Q195" s="27" t="s">
        <v>161</v>
      </c>
      <c r="R195" s="26"/>
      <c r="S195" s="25"/>
      <c r="T195" s="28"/>
      <c r="U195" s="29">
        <v>7589</v>
      </c>
      <c r="V195" s="26" t="s">
        <v>149</v>
      </c>
    </row>
    <row r="196" spans="1:22" x14ac:dyDescent="0.25">
      <c r="A196" s="14"/>
      <c r="B196" s="18"/>
      <c r="C196" s="18" t="s">
        <v>149</v>
      </c>
      <c r="D196" s="37"/>
      <c r="E196" s="37"/>
      <c r="F196" s="18"/>
      <c r="G196" s="18" t="s">
        <v>149</v>
      </c>
      <c r="H196" s="37"/>
      <c r="I196" s="37"/>
      <c r="J196" s="18"/>
      <c r="K196" s="18"/>
      <c r="L196" s="37"/>
      <c r="M196" s="37"/>
      <c r="N196" s="18"/>
      <c r="O196" s="18"/>
      <c r="P196" s="37"/>
      <c r="Q196" s="37"/>
      <c r="R196" s="18"/>
      <c r="S196" s="18"/>
      <c r="T196" s="37"/>
      <c r="U196" s="37"/>
      <c r="V196" s="18"/>
    </row>
    <row r="197" spans="1:22" x14ac:dyDescent="0.25">
      <c r="A197" s="14"/>
      <c r="B197" s="45" t="s">
        <v>66</v>
      </c>
      <c r="C197" s="22" t="s">
        <v>149</v>
      </c>
      <c r="D197" s="32"/>
      <c r="E197" s="33" t="s">
        <v>161</v>
      </c>
      <c r="F197" s="32"/>
      <c r="G197" s="22" t="s">
        <v>149</v>
      </c>
      <c r="H197" s="19"/>
      <c r="I197" s="36">
        <v>42</v>
      </c>
      <c r="J197" s="32" t="s">
        <v>149</v>
      </c>
      <c r="K197" s="22"/>
      <c r="L197" s="19"/>
      <c r="M197" s="34">
        <v>1135816</v>
      </c>
      <c r="N197" s="32" t="s">
        <v>149</v>
      </c>
      <c r="O197" s="22"/>
      <c r="P197" s="32"/>
      <c r="Q197" s="33" t="s">
        <v>161</v>
      </c>
      <c r="R197" s="32"/>
      <c r="S197" s="22"/>
      <c r="T197" s="19"/>
      <c r="U197" s="34">
        <v>1135858</v>
      </c>
      <c r="V197" s="32" t="s">
        <v>149</v>
      </c>
    </row>
    <row r="198" spans="1:22" x14ac:dyDescent="0.25">
      <c r="A198" s="14"/>
      <c r="B198" s="23" t="s">
        <v>67</v>
      </c>
      <c r="C198" s="25" t="s">
        <v>149</v>
      </c>
      <c r="D198" s="24"/>
      <c r="E198" s="24"/>
      <c r="F198" s="24"/>
      <c r="G198" s="25" t="s">
        <v>149</v>
      </c>
      <c r="H198" s="24"/>
      <c r="I198" s="24"/>
      <c r="J198" s="24"/>
      <c r="K198" s="25"/>
      <c r="L198" s="24"/>
      <c r="M198" s="24"/>
      <c r="N198" s="24"/>
      <c r="O198" s="25"/>
      <c r="P198" s="24"/>
      <c r="Q198" s="24"/>
      <c r="R198" s="24"/>
      <c r="S198" s="25"/>
      <c r="T198" s="24"/>
      <c r="U198" s="24"/>
      <c r="V198" s="24"/>
    </row>
    <row r="199" spans="1:22" x14ac:dyDescent="0.25">
      <c r="A199" s="14"/>
      <c r="B199" s="31" t="s">
        <v>68</v>
      </c>
      <c r="C199" s="22" t="s">
        <v>149</v>
      </c>
      <c r="D199" s="32"/>
      <c r="E199" s="33" t="s">
        <v>161</v>
      </c>
      <c r="F199" s="32"/>
      <c r="G199" s="22" t="s">
        <v>149</v>
      </c>
      <c r="H199" s="32"/>
      <c r="I199" s="33" t="s">
        <v>161</v>
      </c>
      <c r="J199" s="32"/>
      <c r="K199" s="22"/>
      <c r="L199" s="19"/>
      <c r="M199" s="34">
        <v>698461</v>
      </c>
      <c r="N199" s="32" t="s">
        <v>149</v>
      </c>
      <c r="O199" s="22"/>
      <c r="P199" s="32"/>
      <c r="Q199" s="33" t="s">
        <v>161</v>
      </c>
      <c r="R199" s="32"/>
      <c r="S199" s="22"/>
      <c r="T199" s="19"/>
      <c r="U199" s="34">
        <v>698461</v>
      </c>
      <c r="V199" s="32" t="s">
        <v>149</v>
      </c>
    </row>
    <row r="200" spans="1:22" x14ac:dyDescent="0.25">
      <c r="A200" s="14"/>
      <c r="B200" s="35" t="s">
        <v>69</v>
      </c>
      <c r="C200" s="25" t="s">
        <v>149</v>
      </c>
      <c r="D200" s="26"/>
      <c r="E200" s="27" t="s">
        <v>161</v>
      </c>
      <c r="F200" s="26"/>
      <c r="G200" s="25" t="s">
        <v>149</v>
      </c>
      <c r="H200" s="28"/>
      <c r="I200" s="29">
        <v>44829</v>
      </c>
      <c r="J200" s="26" t="s">
        <v>149</v>
      </c>
      <c r="K200" s="25"/>
      <c r="L200" s="28"/>
      <c r="M200" s="29">
        <v>302140</v>
      </c>
      <c r="N200" s="26" t="s">
        <v>149</v>
      </c>
      <c r="O200" s="25"/>
      <c r="P200" s="26"/>
      <c r="Q200" s="27" t="s">
        <v>161</v>
      </c>
      <c r="R200" s="26"/>
      <c r="S200" s="25"/>
      <c r="T200" s="28"/>
      <c r="U200" s="29">
        <v>346969</v>
      </c>
      <c r="V200" s="26" t="s">
        <v>149</v>
      </c>
    </row>
    <row r="201" spans="1:22" ht="25.5" x14ac:dyDescent="0.25">
      <c r="A201" s="14"/>
      <c r="B201" s="31" t="s">
        <v>70</v>
      </c>
      <c r="C201" s="22" t="s">
        <v>149</v>
      </c>
      <c r="D201" s="32"/>
      <c r="E201" s="33" t="s">
        <v>161</v>
      </c>
      <c r="F201" s="32"/>
      <c r="G201" s="22" t="s">
        <v>149</v>
      </c>
      <c r="H201" s="19"/>
      <c r="I201" s="36">
        <v>366</v>
      </c>
      <c r="J201" s="32" t="s">
        <v>149</v>
      </c>
      <c r="K201" s="22"/>
      <c r="L201" s="32"/>
      <c r="M201" s="33" t="s">
        <v>161</v>
      </c>
      <c r="N201" s="32"/>
      <c r="O201" s="22"/>
      <c r="P201" s="32"/>
      <c r="Q201" s="33" t="s">
        <v>161</v>
      </c>
      <c r="R201" s="32"/>
      <c r="S201" s="22"/>
      <c r="T201" s="19"/>
      <c r="U201" s="36">
        <v>366</v>
      </c>
      <c r="V201" s="32" t="s">
        <v>149</v>
      </c>
    </row>
    <row r="202" spans="1:22" x14ac:dyDescent="0.25">
      <c r="A202" s="14"/>
      <c r="B202" s="35" t="s">
        <v>495</v>
      </c>
      <c r="C202" s="25" t="s">
        <v>149</v>
      </c>
      <c r="D202" s="26"/>
      <c r="E202" s="27" t="s">
        <v>161</v>
      </c>
      <c r="F202" s="26"/>
      <c r="G202" s="25" t="s">
        <v>149</v>
      </c>
      <c r="H202" s="28"/>
      <c r="I202" s="30">
        <v>828</v>
      </c>
      <c r="J202" s="26" t="s">
        <v>149</v>
      </c>
      <c r="K202" s="25"/>
      <c r="L202" s="26"/>
      <c r="M202" s="27" t="s">
        <v>161</v>
      </c>
      <c r="N202" s="26"/>
      <c r="O202" s="25"/>
      <c r="P202" s="26"/>
      <c r="Q202" s="27" t="s">
        <v>161</v>
      </c>
      <c r="R202" s="26"/>
      <c r="S202" s="25"/>
      <c r="T202" s="28"/>
      <c r="U202" s="30">
        <v>828</v>
      </c>
      <c r="V202" s="26" t="s">
        <v>149</v>
      </c>
    </row>
    <row r="203" spans="1:22" x14ac:dyDescent="0.25">
      <c r="A203" s="14"/>
      <c r="B203" s="31" t="s">
        <v>496</v>
      </c>
      <c r="C203" s="22" t="s">
        <v>149</v>
      </c>
      <c r="D203" s="32"/>
      <c r="E203" s="33" t="s">
        <v>161</v>
      </c>
      <c r="F203" s="32"/>
      <c r="G203" s="22" t="s">
        <v>149</v>
      </c>
      <c r="H203" s="32"/>
      <c r="I203" s="33" t="s">
        <v>161</v>
      </c>
      <c r="J203" s="32"/>
      <c r="K203" s="22"/>
      <c r="L203" s="32"/>
      <c r="M203" s="33" t="s">
        <v>161</v>
      </c>
      <c r="N203" s="32"/>
      <c r="O203" s="22"/>
      <c r="P203" s="32"/>
      <c r="Q203" s="33" t="s">
        <v>161</v>
      </c>
      <c r="R203" s="32"/>
      <c r="S203" s="22"/>
      <c r="T203" s="32"/>
      <c r="U203" s="33" t="s">
        <v>161</v>
      </c>
      <c r="V203" s="32"/>
    </row>
    <row r="204" spans="1:22" x14ac:dyDescent="0.25">
      <c r="A204" s="14"/>
      <c r="B204" s="35" t="s">
        <v>73</v>
      </c>
      <c r="C204" s="25" t="s">
        <v>149</v>
      </c>
      <c r="D204" s="26"/>
      <c r="E204" s="27" t="s">
        <v>161</v>
      </c>
      <c r="F204" s="26"/>
      <c r="G204" s="25" t="s">
        <v>149</v>
      </c>
      <c r="H204" s="28"/>
      <c r="I204" s="29">
        <v>5744</v>
      </c>
      <c r="J204" s="26" t="s">
        <v>149</v>
      </c>
      <c r="K204" s="25"/>
      <c r="L204" s="28"/>
      <c r="M204" s="29">
        <v>35464</v>
      </c>
      <c r="N204" s="26" t="s">
        <v>149</v>
      </c>
      <c r="O204" s="25"/>
      <c r="P204" s="26"/>
      <c r="Q204" s="27" t="s">
        <v>161</v>
      </c>
      <c r="R204" s="26"/>
      <c r="S204" s="25"/>
      <c r="T204" s="28"/>
      <c r="U204" s="29">
        <v>41208</v>
      </c>
      <c r="V204" s="26" t="s">
        <v>149</v>
      </c>
    </row>
    <row r="205" spans="1:22" x14ac:dyDescent="0.25">
      <c r="A205" s="14"/>
      <c r="B205" s="31" t="s">
        <v>497</v>
      </c>
      <c r="C205" s="22" t="s">
        <v>149</v>
      </c>
      <c r="D205" s="32"/>
      <c r="E205" s="33" t="s">
        <v>161</v>
      </c>
      <c r="F205" s="32"/>
      <c r="G205" s="22" t="s">
        <v>149</v>
      </c>
      <c r="H205" s="19"/>
      <c r="I205" s="36">
        <v>0</v>
      </c>
      <c r="J205" s="32" t="s">
        <v>149</v>
      </c>
      <c r="K205" s="22"/>
      <c r="L205" s="19"/>
      <c r="M205" s="36">
        <v>19</v>
      </c>
      <c r="N205" s="32" t="s">
        <v>149</v>
      </c>
      <c r="O205" s="22"/>
      <c r="P205" s="32"/>
      <c r="Q205" s="33" t="s">
        <v>161</v>
      </c>
      <c r="R205" s="32"/>
      <c r="S205" s="22"/>
      <c r="T205" s="19"/>
      <c r="U205" s="36">
        <v>19</v>
      </c>
      <c r="V205" s="32" t="s">
        <v>149</v>
      </c>
    </row>
    <row r="206" spans="1:22" x14ac:dyDescent="0.25">
      <c r="A206" s="14"/>
      <c r="B206" s="35" t="s">
        <v>75</v>
      </c>
      <c r="C206" s="25" t="s">
        <v>149</v>
      </c>
      <c r="D206" s="26"/>
      <c r="E206" s="27" t="s">
        <v>161</v>
      </c>
      <c r="F206" s="26"/>
      <c r="G206" s="25" t="s">
        <v>149</v>
      </c>
      <c r="H206" s="28"/>
      <c r="I206" s="30" t="s">
        <v>498</v>
      </c>
      <c r="J206" s="26" t="s">
        <v>163</v>
      </c>
      <c r="K206" s="25"/>
      <c r="L206" s="28"/>
      <c r="M206" s="30" t="s">
        <v>499</v>
      </c>
      <c r="N206" s="26" t="s">
        <v>163</v>
      </c>
      <c r="O206" s="25"/>
      <c r="P206" s="26"/>
      <c r="Q206" s="27" t="s">
        <v>161</v>
      </c>
      <c r="R206" s="26"/>
      <c r="S206" s="25"/>
      <c r="T206" s="28"/>
      <c r="U206" s="30" t="s">
        <v>500</v>
      </c>
      <c r="V206" s="26" t="s">
        <v>163</v>
      </c>
    </row>
    <row r="207" spans="1:22" x14ac:dyDescent="0.25">
      <c r="A207" s="14"/>
      <c r="B207" s="31" t="s">
        <v>76</v>
      </c>
      <c r="C207" s="22" t="s">
        <v>149</v>
      </c>
      <c r="D207" s="32"/>
      <c r="E207" s="33" t="s">
        <v>161</v>
      </c>
      <c r="F207" s="32"/>
      <c r="G207" s="22" t="s">
        <v>149</v>
      </c>
      <c r="H207" s="19"/>
      <c r="I207" s="36">
        <v>87</v>
      </c>
      <c r="J207" s="32" t="s">
        <v>149</v>
      </c>
      <c r="K207" s="22"/>
      <c r="L207" s="19"/>
      <c r="M207" s="36">
        <v>0</v>
      </c>
      <c r="N207" s="32" t="s">
        <v>149</v>
      </c>
      <c r="O207" s="22"/>
      <c r="P207" s="32"/>
      <c r="Q207" s="33" t="s">
        <v>161</v>
      </c>
      <c r="R207" s="32"/>
      <c r="S207" s="22"/>
      <c r="T207" s="19"/>
      <c r="U207" s="36">
        <v>87</v>
      </c>
      <c r="V207" s="32" t="s">
        <v>149</v>
      </c>
    </row>
    <row r="208" spans="1:22" ht="15.75" thickBot="1" x14ac:dyDescent="0.3">
      <c r="A208" s="14"/>
      <c r="B208" s="35" t="s">
        <v>501</v>
      </c>
      <c r="C208" s="25" t="s">
        <v>149</v>
      </c>
      <c r="D208" s="26"/>
      <c r="E208" s="27" t="s">
        <v>161</v>
      </c>
      <c r="F208" s="26"/>
      <c r="G208" s="25" t="s">
        <v>149</v>
      </c>
      <c r="H208" s="28"/>
      <c r="I208" s="29">
        <v>23269</v>
      </c>
      <c r="J208" s="26" t="s">
        <v>149</v>
      </c>
      <c r="K208" s="25"/>
      <c r="L208" s="28"/>
      <c r="M208" s="30">
        <v>491</v>
      </c>
      <c r="N208" s="26" t="s">
        <v>149</v>
      </c>
      <c r="O208" s="25"/>
      <c r="P208" s="26"/>
      <c r="Q208" s="27" t="s">
        <v>161</v>
      </c>
      <c r="R208" s="26"/>
      <c r="S208" s="25"/>
      <c r="T208" s="28"/>
      <c r="U208" s="29">
        <v>23760</v>
      </c>
      <c r="V208" s="26" t="s">
        <v>149</v>
      </c>
    </row>
    <row r="209" spans="1:22" x14ac:dyDescent="0.25">
      <c r="A209" s="14"/>
      <c r="B209" s="18"/>
      <c r="C209" s="18" t="s">
        <v>149</v>
      </c>
      <c r="D209" s="37"/>
      <c r="E209" s="37"/>
      <c r="F209" s="18"/>
      <c r="G209" s="18" t="s">
        <v>149</v>
      </c>
      <c r="H209" s="37"/>
      <c r="I209" s="37"/>
      <c r="J209" s="18"/>
      <c r="K209" s="18"/>
      <c r="L209" s="37"/>
      <c r="M209" s="37"/>
      <c r="N209" s="18"/>
      <c r="O209" s="18"/>
      <c r="P209" s="37"/>
      <c r="Q209" s="37"/>
      <c r="R209" s="18"/>
      <c r="S209" s="18"/>
      <c r="T209" s="37"/>
      <c r="U209" s="37"/>
      <c r="V209" s="18"/>
    </row>
    <row r="210" spans="1:22" ht="15.75" thickBot="1" x14ac:dyDescent="0.3">
      <c r="A210" s="14"/>
      <c r="B210" s="45" t="s">
        <v>78</v>
      </c>
      <c r="C210" s="22" t="s">
        <v>149</v>
      </c>
      <c r="D210" s="32"/>
      <c r="E210" s="33" t="s">
        <v>161</v>
      </c>
      <c r="F210" s="32"/>
      <c r="G210" s="22" t="s">
        <v>149</v>
      </c>
      <c r="H210" s="19"/>
      <c r="I210" s="34">
        <v>74177</v>
      </c>
      <c r="J210" s="32" t="s">
        <v>149</v>
      </c>
      <c r="K210" s="22"/>
      <c r="L210" s="19"/>
      <c r="M210" s="34">
        <v>1035625</v>
      </c>
      <c r="N210" s="32" t="s">
        <v>149</v>
      </c>
      <c r="O210" s="22"/>
      <c r="P210" s="32"/>
      <c r="Q210" s="33" t="s">
        <v>161</v>
      </c>
      <c r="R210" s="32"/>
      <c r="S210" s="22"/>
      <c r="T210" s="19"/>
      <c r="U210" s="34">
        <v>1109802</v>
      </c>
      <c r="V210" s="32" t="s">
        <v>149</v>
      </c>
    </row>
    <row r="211" spans="1:22" x14ac:dyDescent="0.25">
      <c r="A211" s="14"/>
      <c r="B211" s="18"/>
      <c r="C211" s="18" t="s">
        <v>149</v>
      </c>
      <c r="D211" s="37"/>
      <c r="E211" s="37"/>
      <c r="F211" s="18"/>
      <c r="G211" s="18" t="s">
        <v>149</v>
      </c>
      <c r="H211" s="37"/>
      <c r="I211" s="37"/>
      <c r="J211" s="18"/>
      <c r="K211" s="18"/>
      <c r="L211" s="37"/>
      <c r="M211" s="37"/>
      <c r="N211" s="18"/>
      <c r="O211" s="18"/>
      <c r="P211" s="37"/>
      <c r="Q211" s="37"/>
      <c r="R211" s="18"/>
      <c r="S211" s="18"/>
      <c r="T211" s="37"/>
      <c r="U211" s="37"/>
      <c r="V211" s="18"/>
    </row>
    <row r="212" spans="1:22" ht="38.25" x14ac:dyDescent="0.25">
      <c r="A212" s="14"/>
      <c r="B212" s="23" t="s">
        <v>502</v>
      </c>
      <c r="C212" s="25" t="s">
        <v>149</v>
      </c>
      <c r="D212" s="26"/>
      <c r="E212" s="27" t="s">
        <v>161</v>
      </c>
      <c r="F212" s="26"/>
      <c r="G212" s="25" t="s">
        <v>149</v>
      </c>
      <c r="H212" s="28"/>
      <c r="I212" s="30" t="s">
        <v>503</v>
      </c>
      <c r="J212" s="26" t="s">
        <v>163</v>
      </c>
      <c r="K212" s="25"/>
      <c r="L212" s="28"/>
      <c r="M212" s="29">
        <v>100191</v>
      </c>
      <c r="N212" s="26" t="s">
        <v>149</v>
      </c>
      <c r="O212" s="25"/>
      <c r="P212" s="26"/>
      <c r="Q212" s="27" t="s">
        <v>161</v>
      </c>
      <c r="R212" s="26"/>
      <c r="S212" s="25"/>
      <c r="T212" s="28"/>
      <c r="U212" s="29">
        <v>26056</v>
      </c>
      <c r="V212" s="26" t="s">
        <v>149</v>
      </c>
    </row>
    <row r="213" spans="1:22" ht="15.75" thickBot="1" x14ac:dyDescent="0.3">
      <c r="A213" s="14"/>
      <c r="B213" s="31" t="s">
        <v>504</v>
      </c>
      <c r="C213" s="22" t="s">
        <v>149</v>
      </c>
      <c r="D213" s="32"/>
      <c r="E213" s="33" t="s">
        <v>161</v>
      </c>
      <c r="F213" s="32"/>
      <c r="G213" s="22" t="s">
        <v>149</v>
      </c>
      <c r="H213" s="19"/>
      <c r="I213" s="36" t="s">
        <v>505</v>
      </c>
      <c r="J213" s="32" t="s">
        <v>163</v>
      </c>
      <c r="K213" s="22"/>
      <c r="L213" s="19"/>
      <c r="M213" s="34">
        <v>39929</v>
      </c>
      <c r="N213" s="32" t="s">
        <v>149</v>
      </c>
      <c r="O213" s="22"/>
      <c r="P213" s="32"/>
      <c r="Q213" s="33" t="s">
        <v>161</v>
      </c>
      <c r="R213" s="32"/>
      <c r="S213" s="22"/>
      <c r="T213" s="19"/>
      <c r="U213" s="34">
        <v>10205</v>
      </c>
      <c r="V213" s="32" t="s">
        <v>149</v>
      </c>
    </row>
    <row r="214" spans="1:22" x14ac:dyDescent="0.25">
      <c r="A214" s="14"/>
      <c r="B214" s="18"/>
      <c r="C214" s="18" t="s">
        <v>149</v>
      </c>
      <c r="D214" s="37"/>
      <c r="E214" s="37"/>
      <c r="F214" s="18"/>
      <c r="G214" s="18" t="s">
        <v>149</v>
      </c>
      <c r="H214" s="37"/>
      <c r="I214" s="37"/>
      <c r="J214" s="18"/>
      <c r="K214" s="18"/>
      <c r="L214" s="37"/>
      <c r="M214" s="37"/>
      <c r="N214" s="18"/>
      <c r="O214" s="18"/>
      <c r="P214" s="37"/>
      <c r="Q214" s="37"/>
      <c r="R214" s="18"/>
      <c r="S214" s="18"/>
      <c r="T214" s="37"/>
      <c r="U214" s="37"/>
      <c r="V214" s="18"/>
    </row>
    <row r="215" spans="1:22" ht="25.5" x14ac:dyDescent="0.25">
      <c r="A215" s="14"/>
      <c r="B215" s="23" t="s">
        <v>506</v>
      </c>
      <c r="C215" s="25" t="s">
        <v>149</v>
      </c>
      <c r="D215" s="26"/>
      <c r="E215" s="27" t="s">
        <v>161</v>
      </c>
      <c r="F215" s="26"/>
      <c r="G215" s="25" t="s">
        <v>149</v>
      </c>
      <c r="H215" s="28"/>
      <c r="I215" s="30" t="s">
        <v>507</v>
      </c>
      <c r="J215" s="26" t="s">
        <v>163</v>
      </c>
      <c r="K215" s="25"/>
      <c r="L215" s="28"/>
      <c r="M215" s="29">
        <v>60262</v>
      </c>
      <c r="N215" s="26" t="s">
        <v>149</v>
      </c>
      <c r="O215" s="25"/>
      <c r="P215" s="26"/>
      <c r="Q215" s="27" t="s">
        <v>161</v>
      </c>
      <c r="R215" s="26"/>
      <c r="S215" s="25"/>
      <c r="T215" s="28" t="s">
        <v>160</v>
      </c>
      <c r="U215" s="29">
        <v>15851</v>
      </c>
      <c r="V215" s="26" t="s">
        <v>149</v>
      </c>
    </row>
    <row r="216" spans="1:22" ht="26.25" thickBot="1" x14ac:dyDescent="0.3">
      <c r="A216" s="14"/>
      <c r="B216" s="31" t="s">
        <v>508</v>
      </c>
      <c r="C216" s="22" t="s">
        <v>149</v>
      </c>
      <c r="D216" s="19"/>
      <c r="E216" s="34">
        <v>15851</v>
      </c>
      <c r="F216" s="32" t="s">
        <v>149</v>
      </c>
      <c r="G216" s="22" t="s">
        <v>149</v>
      </c>
      <c r="H216" s="19"/>
      <c r="I216" s="34">
        <v>60262</v>
      </c>
      <c r="J216" s="32" t="s">
        <v>149</v>
      </c>
      <c r="K216" s="22"/>
      <c r="L216" s="32"/>
      <c r="M216" s="33" t="s">
        <v>161</v>
      </c>
      <c r="N216" s="32"/>
      <c r="O216" s="22"/>
      <c r="P216" s="19"/>
      <c r="Q216" s="36" t="s">
        <v>509</v>
      </c>
      <c r="R216" s="32" t="s">
        <v>163</v>
      </c>
      <c r="S216" s="22"/>
      <c r="T216" s="32"/>
      <c r="U216" s="33" t="s">
        <v>161</v>
      </c>
      <c r="V216" s="32"/>
    </row>
    <row r="217" spans="1:22" x14ac:dyDescent="0.25">
      <c r="A217" s="14"/>
      <c r="B217" s="18"/>
      <c r="C217" s="18" t="s">
        <v>149</v>
      </c>
      <c r="D217" s="37"/>
      <c r="E217" s="37"/>
      <c r="F217" s="18"/>
      <c r="G217" s="18" t="s">
        <v>149</v>
      </c>
      <c r="H217" s="37"/>
      <c r="I217" s="37"/>
      <c r="J217" s="18"/>
      <c r="K217" s="18"/>
      <c r="L217" s="37"/>
      <c r="M217" s="37"/>
      <c r="N217" s="18"/>
      <c r="O217" s="18"/>
      <c r="P217" s="37"/>
      <c r="Q217" s="37"/>
      <c r="R217" s="18"/>
      <c r="S217" s="18"/>
      <c r="T217" s="37"/>
      <c r="U217" s="37"/>
      <c r="V217" s="18"/>
    </row>
    <row r="218" spans="1:22" ht="15.75" thickBot="1" x14ac:dyDescent="0.3">
      <c r="A218" s="14"/>
      <c r="B218" s="23" t="s">
        <v>510</v>
      </c>
      <c r="C218" s="25" t="s">
        <v>149</v>
      </c>
      <c r="D218" s="28" t="s">
        <v>160</v>
      </c>
      <c r="E218" s="29">
        <v>15851</v>
      </c>
      <c r="F218" s="26" t="s">
        <v>149</v>
      </c>
      <c r="G218" s="25" t="s">
        <v>149</v>
      </c>
      <c r="H218" s="28" t="s">
        <v>160</v>
      </c>
      <c r="I218" s="29">
        <v>15851</v>
      </c>
      <c r="J218" s="26" t="s">
        <v>149</v>
      </c>
      <c r="K218" s="25"/>
      <c r="L218" s="28" t="s">
        <v>160</v>
      </c>
      <c r="M218" s="29">
        <v>60262</v>
      </c>
      <c r="N218" s="26" t="s">
        <v>149</v>
      </c>
      <c r="O218" s="25"/>
      <c r="P218" s="28" t="s">
        <v>160</v>
      </c>
      <c r="Q218" s="30" t="s">
        <v>509</v>
      </c>
      <c r="R218" s="26" t="s">
        <v>163</v>
      </c>
      <c r="S218" s="25"/>
      <c r="T218" s="28" t="s">
        <v>160</v>
      </c>
      <c r="U218" s="29">
        <v>15851</v>
      </c>
      <c r="V218" s="26" t="s">
        <v>149</v>
      </c>
    </row>
    <row r="219" spans="1:22" ht="15.75" thickTop="1" x14ac:dyDescent="0.25">
      <c r="A219" s="14"/>
      <c r="B219" s="18"/>
      <c r="C219" s="18" t="s">
        <v>149</v>
      </c>
      <c r="D219" s="38"/>
      <c r="E219" s="38"/>
      <c r="F219" s="18"/>
      <c r="G219" s="18" t="s">
        <v>149</v>
      </c>
      <c r="H219" s="38"/>
      <c r="I219" s="38"/>
      <c r="J219" s="18"/>
      <c r="K219" s="18"/>
      <c r="L219" s="38"/>
      <c r="M219" s="38"/>
      <c r="N219" s="18"/>
      <c r="O219" s="18"/>
      <c r="P219" s="38"/>
      <c r="Q219" s="38"/>
      <c r="R219" s="18"/>
      <c r="S219" s="18"/>
      <c r="T219" s="38"/>
      <c r="U219" s="38"/>
      <c r="V219" s="18"/>
    </row>
    <row r="220" spans="1:22" ht="15.75" thickBot="1" x14ac:dyDescent="0.3">
      <c r="A220" s="14"/>
      <c r="B220" s="45" t="s">
        <v>82</v>
      </c>
      <c r="C220" s="22" t="s">
        <v>149</v>
      </c>
      <c r="D220" s="19" t="s">
        <v>160</v>
      </c>
      <c r="E220" s="34">
        <v>15851</v>
      </c>
      <c r="F220" s="32" t="s">
        <v>149</v>
      </c>
      <c r="G220" s="22" t="s">
        <v>149</v>
      </c>
      <c r="H220" s="19" t="s">
        <v>160</v>
      </c>
      <c r="I220" s="34">
        <v>15851</v>
      </c>
      <c r="J220" s="32" t="s">
        <v>149</v>
      </c>
      <c r="K220" s="22"/>
      <c r="L220" s="19" t="s">
        <v>160</v>
      </c>
      <c r="M220" s="34">
        <v>60262</v>
      </c>
      <c r="N220" s="32" t="s">
        <v>149</v>
      </c>
      <c r="O220" s="22"/>
      <c r="P220" s="19" t="s">
        <v>160</v>
      </c>
      <c r="Q220" s="36" t="s">
        <v>509</v>
      </c>
      <c r="R220" s="32" t="s">
        <v>163</v>
      </c>
      <c r="S220" s="22"/>
      <c r="T220" s="19" t="s">
        <v>160</v>
      </c>
      <c r="U220" s="34">
        <v>15851</v>
      </c>
      <c r="V220" s="32" t="s">
        <v>149</v>
      </c>
    </row>
    <row r="221" spans="1:22" ht="15.75" thickTop="1" x14ac:dyDescent="0.25">
      <c r="A221" s="14"/>
      <c r="B221" s="18"/>
      <c r="C221" s="18" t="s">
        <v>149</v>
      </c>
      <c r="D221" s="38"/>
      <c r="E221" s="38"/>
      <c r="F221" s="18"/>
      <c r="G221" s="18" t="s">
        <v>149</v>
      </c>
      <c r="H221" s="38"/>
      <c r="I221" s="38"/>
      <c r="J221" s="18"/>
      <c r="K221" s="18"/>
      <c r="L221" s="38"/>
      <c r="M221" s="38"/>
      <c r="N221" s="18"/>
      <c r="O221" s="18"/>
      <c r="P221" s="38"/>
      <c r="Q221" s="38"/>
      <c r="R221" s="18"/>
      <c r="S221" s="18"/>
      <c r="T221" s="38"/>
      <c r="U221" s="38"/>
      <c r="V221" s="18"/>
    </row>
    <row r="222" spans="1:22" x14ac:dyDescent="0.25">
      <c r="A222" s="14"/>
      <c r="B222" s="49"/>
      <c r="C222" s="49"/>
      <c r="D222" s="49"/>
      <c r="E222" s="49"/>
      <c r="F222" s="49"/>
      <c r="G222" s="49"/>
      <c r="H222" s="49"/>
      <c r="I222" s="49"/>
      <c r="J222" s="49"/>
      <c r="K222" s="49"/>
      <c r="L222" s="49"/>
      <c r="M222" s="49"/>
      <c r="N222" s="49"/>
      <c r="O222" s="49"/>
      <c r="P222" s="49"/>
      <c r="Q222" s="49"/>
      <c r="R222" s="49"/>
      <c r="S222" s="49"/>
      <c r="T222" s="49"/>
      <c r="U222" s="49"/>
      <c r="V222" s="49"/>
    </row>
    <row r="223" spans="1:22" x14ac:dyDescent="0.25">
      <c r="A223" s="14"/>
      <c r="B223" s="13"/>
      <c r="C223" s="13"/>
      <c r="D223" s="13"/>
      <c r="E223" s="13"/>
      <c r="F223" s="13"/>
      <c r="G223" s="13"/>
      <c r="H223" s="13"/>
      <c r="I223" s="13"/>
      <c r="J223" s="13"/>
      <c r="K223" s="13"/>
      <c r="L223" s="13"/>
      <c r="M223" s="13"/>
      <c r="N223" s="13"/>
      <c r="O223" s="13"/>
      <c r="P223" s="13"/>
      <c r="Q223" s="13"/>
      <c r="R223" s="13"/>
      <c r="S223" s="13"/>
      <c r="T223" s="13"/>
      <c r="U223" s="13"/>
      <c r="V223" s="13"/>
    </row>
    <row r="224" spans="1:22" x14ac:dyDescent="0.25">
      <c r="A224" s="14"/>
      <c r="B224" s="87" t="s">
        <v>492</v>
      </c>
      <c r="C224" s="87"/>
      <c r="D224" s="87"/>
      <c r="E224" s="87"/>
      <c r="F224" s="87"/>
      <c r="G224" s="87"/>
      <c r="H224" s="87"/>
      <c r="I224" s="87"/>
      <c r="J224" s="87"/>
      <c r="K224" s="87"/>
      <c r="L224" s="87"/>
      <c r="M224" s="87"/>
      <c r="N224" s="87"/>
      <c r="O224" s="87"/>
      <c r="P224" s="87"/>
      <c r="Q224" s="87"/>
      <c r="R224" s="87"/>
      <c r="S224" s="87"/>
      <c r="T224" s="87"/>
      <c r="U224" s="87"/>
      <c r="V224" s="87"/>
    </row>
    <row r="225" spans="1:22" x14ac:dyDescent="0.25">
      <c r="A225" s="14"/>
      <c r="B225" s="13"/>
      <c r="C225" s="13"/>
      <c r="D225" s="13"/>
      <c r="E225" s="13"/>
      <c r="F225" s="13"/>
      <c r="G225" s="13"/>
      <c r="H225" s="13"/>
      <c r="I225" s="13"/>
      <c r="J225" s="13"/>
      <c r="K225" s="13"/>
      <c r="L225" s="13"/>
      <c r="M225" s="13"/>
      <c r="N225" s="13"/>
      <c r="O225" s="13"/>
      <c r="P225" s="13"/>
      <c r="Q225" s="13"/>
      <c r="R225" s="13"/>
      <c r="S225" s="13"/>
      <c r="T225" s="13"/>
      <c r="U225" s="13"/>
      <c r="V225" s="13"/>
    </row>
    <row r="226" spans="1:22" x14ac:dyDescent="0.25">
      <c r="A226" s="14"/>
      <c r="B226" s="87" t="s">
        <v>493</v>
      </c>
      <c r="C226" s="87"/>
      <c r="D226" s="87"/>
      <c r="E226" s="87"/>
      <c r="F226" s="87"/>
      <c r="G226" s="87"/>
      <c r="H226" s="87"/>
      <c r="I226" s="87"/>
      <c r="J226" s="87"/>
      <c r="K226" s="87"/>
      <c r="L226" s="87"/>
      <c r="M226" s="87"/>
      <c r="N226" s="87"/>
      <c r="O226" s="87"/>
      <c r="P226" s="87"/>
      <c r="Q226" s="87"/>
      <c r="R226" s="87"/>
      <c r="S226" s="87"/>
      <c r="T226" s="87"/>
      <c r="U226" s="87"/>
      <c r="V226" s="87"/>
    </row>
    <row r="227" spans="1:22" x14ac:dyDescent="0.25">
      <c r="A227" s="14"/>
      <c r="B227" s="13"/>
      <c r="C227" s="13"/>
      <c r="D227" s="13"/>
      <c r="E227" s="13"/>
      <c r="F227" s="13"/>
      <c r="G227" s="13"/>
      <c r="H227" s="13"/>
      <c r="I227" s="13"/>
      <c r="J227" s="13"/>
      <c r="K227" s="13"/>
      <c r="L227" s="13"/>
      <c r="M227" s="13"/>
      <c r="N227" s="13"/>
      <c r="O227" s="13"/>
      <c r="P227" s="13"/>
      <c r="Q227" s="13"/>
      <c r="R227" s="13"/>
      <c r="S227" s="13"/>
      <c r="T227" s="13"/>
      <c r="U227" s="13"/>
      <c r="V227" s="13"/>
    </row>
    <row r="228" spans="1:22" x14ac:dyDescent="0.25">
      <c r="A228" s="14"/>
      <c r="B228" s="87" t="s">
        <v>446</v>
      </c>
      <c r="C228" s="87"/>
      <c r="D228" s="87"/>
      <c r="E228" s="87"/>
      <c r="F228" s="87"/>
      <c r="G228" s="87"/>
      <c r="H228" s="87"/>
      <c r="I228" s="87"/>
      <c r="J228" s="87"/>
      <c r="K228" s="87"/>
      <c r="L228" s="87"/>
      <c r="M228" s="87"/>
      <c r="N228" s="87"/>
      <c r="O228" s="87"/>
      <c r="P228" s="87"/>
      <c r="Q228" s="87"/>
      <c r="R228" s="87"/>
      <c r="S228" s="87"/>
      <c r="T228" s="87"/>
      <c r="U228" s="87"/>
      <c r="V228" s="87"/>
    </row>
    <row r="229" spans="1:22" x14ac:dyDescent="0.25">
      <c r="A229" s="14"/>
      <c r="B229" s="13"/>
      <c r="C229" s="13"/>
      <c r="D229" s="13"/>
      <c r="E229" s="13"/>
      <c r="F229" s="13"/>
      <c r="G229" s="13"/>
      <c r="H229" s="13"/>
      <c r="I229" s="13"/>
      <c r="J229" s="13"/>
      <c r="K229" s="13"/>
      <c r="L229" s="13"/>
      <c r="M229" s="13"/>
      <c r="N229" s="13"/>
      <c r="O229" s="13"/>
      <c r="P229" s="13"/>
      <c r="Q229" s="13"/>
      <c r="R229" s="13"/>
      <c r="S229" s="13"/>
      <c r="T229" s="13"/>
      <c r="U229" s="13"/>
      <c r="V229" s="13"/>
    </row>
    <row r="230" spans="1:22" x14ac:dyDescent="0.25">
      <c r="A230" s="14"/>
      <c r="B230" s="48"/>
      <c r="C230" s="48"/>
      <c r="D230" s="48"/>
      <c r="E230" s="48"/>
      <c r="F230" s="48"/>
      <c r="G230" s="48"/>
      <c r="H230" s="48"/>
      <c r="I230" s="48"/>
      <c r="J230" s="48"/>
      <c r="K230" s="48"/>
      <c r="L230" s="48"/>
      <c r="M230" s="48"/>
      <c r="N230" s="48"/>
      <c r="O230" s="48"/>
      <c r="P230" s="48"/>
      <c r="Q230" s="48"/>
      <c r="R230" s="48"/>
      <c r="S230" s="48"/>
      <c r="T230" s="48"/>
      <c r="U230" s="48"/>
      <c r="V230" s="48"/>
    </row>
    <row r="231" spans="1:22" x14ac:dyDescent="0.25">
      <c r="A231" s="14"/>
      <c r="B231" s="13"/>
      <c r="C231" s="13"/>
      <c r="D231" s="13"/>
      <c r="E231" s="13"/>
      <c r="F231" s="13"/>
      <c r="G231" s="13"/>
      <c r="H231" s="13"/>
      <c r="I231" s="13"/>
      <c r="J231" s="13"/>
      <c r="K231" s="13"/>
      <c r="L231" s="13"/>
      <c r="M231" s="13"/>
      <c r="N231" s="13"/>
      <c r="O231" s="13"/>
      <c r="P231" s="13"/>
      <c r="Q231" s="13"/>
      <c r="R231" s="13"/>
      <c r="S231" s="13"/>
      <c r="T231" s="13"/>
      <c r="U231" s="13"/>
      <c r="V231" s="13"/>
    </row>
    <row r="232" spans="1:22" x14ac:dyDescent="0.25">
      <c r="A232" s="14"/>
      <c r="B232" s="5"/>
      <c r="C232" s="5"/>
      <c r="D232" s="5"/>
      <c r="E232" s="5"/>
      <c r="F232" s="5"/>
      <c r="G232" s="5"/>
      <c r="H232" s="5"/>
      <c r="I232" s="5"/>
      <c r="J232" s="5"/>
      <c r="K232" s="5"/>
      <c r="L232" s="5"/>
      <c r="M232" s="5"/>
      <c r="N232" s="5"/>
      <c r="O232" s="5"/>
      <c r="P232" s="5"/>
      <c r="Q232" s="5"/>
      <c r="R232" s="5"/>
      <c r="S232" s="5"/>
      <c r="T232" s="5"/>
      <c r="U232" s="5"/>
      <c r="V232" s="5"/>
    </row>
    <row r="233" spans="1:22" ht="15.75" thickBot="1" x14ac:dyDescent="0.3">
      <c r="A233" s="14"/>
      <c r="B233" s="22"/>
      <c r="C233" s="22" t="s">
        <v>149</v>
      </c>
      <c r="D233" s="43" t="s">
        <v>511</v>
      </c>
      <c r="E233" s="43"/>
      <c r="F233" s="43"/>
      <c r="G233" s="43"/>
      <c r="H233" s="43"/>
      <c r="I233" s="43"/>
      <c r="J233" s="43"/>
      <c r="K233" s="43"/>
      <c r="L233" s="43"/>
      <c r="M233" s="43"/>
      <c r="N233" s="43"/>
      <c r="O233" s="43"/>
      <c r="P233" s="43"/>
      <c r="Q233" s="43"/>
      <c r="R233" s="43"/>
      <c r="S233" s="43"/>
      <c r="T233" s="43"/>
      <c r="U233" s="43"/>
      <c r="V233" s="22"/>
    </row>
    <row r="234" spans="1:22" ht="15.75" thickBot="1" x14ac:dyDescent="0.3">
      <c r="A234" s="14"/>
      <c r="B234" s="5" t="s">
        <v>512</v>
      </c>
      <c r="C234" s="22" t="s">
        <v>149</v>
      </c>
      <c r="D234" s="81" t="s">
        <v>448</v>
      </c>
      <c r="E234" s="81"/>
      <c r="F234" s="22"/>
      <c r="G234" s="22"/>
      <c r="H234" s="81" t="s">
        <v>449</v>
      </c>
      <c r="I234" s="81"/>
      <c r="J234" s="22"/>
      <c r="K234" s="22"/>
      <c r="L234" s="81" t="s">
        <v>450</v>
      </c>
      <c r="M234" s="81"/>
      <c r="N234" s="22"/>
      <c r="O234" s="22"/>
      <c r="P234" s="81" t="s">
        <v>451</v>
      </c>
      <c r="Q234" s="81"/>
      <c r="R234" s="22"/>
      <c r="S234" s="22"/>
      <c r="T234" s="81" t="s">
        <v>452</v>
      </c>
      <c r="U234" s="81"/>
      <c r="V234" s="22"/>
    </row>
    <row r="235" spans="1:22" x14ac:dyDescent="0.25">
      <c r="A235" s="14"/>
      <c r="B235" s="23" t="s">
        <v>63</v>
      </c>
      <c r="C235" s="25" t="s">
        <v>149</v>
      </c>
      <c r="D235" s="24"/>
      <c r="E235" s="24"/>
      <c r="F235" s="24"/>
      <c r="G235" s="25"/>
      <c r="H235" s="24"/>
      <c r="I235" s="24"/>
      <c r="J235" s="24"/>
      <c r="K235" s="25"/>
      <c r="L235" s="24"/>
      <c r="M235" s="24"/>
      <c r="N235" s="24"/>
      <c r="O235" s="25"/>
      <c r="P235" s="24"/>
      <c r="Q235" s="24"/>
      <c r="R235" s="24"/>
      <c r="S235" s="25"/>
      <c r="T235" s="24"/>
      <c r="U235" s="24"/>
      <c r="V235" s="24"/>
    </row>
    <row r="236" spans="1:22" x14ac:dyDescent="0.25">
      <c r="A236" s="14"/>
      <c r="B236" s="31" t="s">
        <v>64</v>
      </c>
      <c r="C236" s="22" t="s">
        <v>149</v>
      </c>
      <c r="D236" s="32" t="s">
        <v>160</v>
      </c>
      <c r="E236" s="33" t="s">
        <v>161</v>
      </c>
      <c r="F236" s="32"/>
      <c r="G236" s="22"/>
      <c r="H236" s="32" t="s">
        <v>160</v>
      </c>
      <c r="I236" s="33" t="s">
        <v>161</v>
      </c>
      <c r="J236" s="32"/>
      <c r="K236" s="22"/>
      <c r="L236" s="19" t="s">
        <v>160</v>
      </c>
      <c r="M236" s="34">
        <v>1065013</v>
      </c>
      <c r="N236" s="32" t="s">
        <v>149</v>
      </c>
      <c r="O236" s="22"/>
      <c r="P236" s="32" t="s">
        <v>160</v>
      </c>
      <c r="Q236" s="33" t="s">
        <v>161</v>
      </c>
      <c r="R236" s="32"/>
      <c r="S236" s="22"/>
      <c r="T236" s="19" t="s">
        <v>160</v>
      </c>
      <c r="U236" s="34">
        <v>1065013</v>
      </c>
      <c r="V236" s="32" t="s">
        <v>149</v>
      </c>
    </row>
    <row r="237" spans="1:22" ht="15.75" thickBot="1" x14ac:dyDescent="0.3">
      <c r="A237" s="14"/>
      <c r="B237" s="35" t="s">
        <v>65</v>
      </c>
      <c r="C237" s="25" t="s">
        <v>149</v>
      </c>
      <c r="D237" s="26"/>
      <c r="E237" s="27" t="s">
        <v>161</v>
      </c>
      <c r="F237" s="26"/>
      <c r="G237" s="25"/>
      <c r="H237" s="28"/>
      <c r="I237" s="30">
        <v>56</v>
      </c>
      <c r="J237" s="26" t="s">
        <v>149</v>
      </c>
      <c r="K237" s="25"/>
      <c r="L237" s="28"/>
      <c r="M237" s="29">
        <v>7920</v>
      </c>
      <c r="N237" s="26" t="s">
        <v>149</v>
      </c>
      <c r="O237" s="25"/>
      <c r="P237" s="26"/>
      <c r="Q237" s="27" t="s">
        <v>161</v>
      </c>
      <c r="R237" s="26"/>
      <c r="S237" s="25"/>
      <c r="T237" s="28"/>
      <c r="U237" s="29">
        <v>7976</v>
      </c>
      <c r="V237" s="26" t="s">
        <v>149</v>
      </c>
    </row>
    <row r="238" spans="1:22" x14ac:dyDescent="0.25">
      <c r="A238" s="14"/>
      <c r="B238" s="18"/>
      <c r="C238" s="18" t="s">
        <v>149</v>
      </c>
      <c r="D238" s="37"/>
      <c r="E238" s="37"/>
      <c r="F238" s="18"/>
      <c r="G238" s="18"/>
      <c r="H238" s="37"/>
      <c r="I238" s="37"/>
      <c r="J238" s="18"/>
      <c r="K238" s="18"/>
      <c r="L238" s="37"/>
      <c r="M238" s="37"/>
      <c r="N238" s="18"/>
      <c r="O238" s="18"/>
      <c r="P238" s="37"/>
      <c r="Q238" s="37"/>
      <c r="R238" s="18"/>
      <c r="S238" s="18"/>
      <c r="T238" s="37"/>
      <c r="U238" s="37"/>
      <c r="V238" s="18"/>
    </row>
    <row r="239" spans="1:22" x14ac:dyDescent="0.25">
      <c r="A239" s="14"/>
      <c r="B239" s="45" t="s">
        <v>66</v>
      </c>
      <c r="C239" s="22" t="s">
        <v>149</v>
      </c>
      <c r="D239" s="32"/>
      <c r="E239" s="33" t="s">
        <v>161</v>
      </c>
      <c r="F239" s="32"/>
      <c r="G239" s="22"/>
      <c r="H239" s="19"/>
      <c r="I239" s="36">
        <v>56</v>
      </c>
      <c r="J239" s="32" t="s">
        <v>149</v>
      </c>
      <c r="K239" s="22"/>
      <c r="L239" s="19"/>
      <c r="M239" s="34">
        <v>1072933</v>
      </c>
      <c r="N239" s="32" t="s">
        <v>149</v>
      </c>
      <c r="O239" s="22"/>
      <c r="P239" s="32"/>
      <c r="Q239" s="33" t="s">
        <v>161</v>
      </c>
      <c r="R239" s="32"/>
      <c r="S239" s="22"/>
      <c r="T239" s="19"/>
      <c r="U239" s="34">
        <v>1072989</v>
      </c>
      <c r="V239" s="32" t="s">
        <v>149</v>
      </c>
    </row>
    <row r="240" spans="1:22" x14ac:dyDescent="0.25">
      <c r="A240" s="14"/>
      <c r="B240" s="23" t="s">
        <v>67</v>
      </c>
      <c r="C240" s="25" t="s">
        <v>149</v>
      </c>
      <c r="D240" s="24"/>
      <c r="E240" s="24"/>
      <c r="F240" s="24"/>
      <c r="G240" s="25"/>
      <c r="H240" s="24"/>
      <c r="I240" s="24"/>
      <c r="J240" s="24"/>
      <c r="K240" s="25"/>
      <c r="L240" s="24"/>
      <c r="M240" s="24"/>
      <c r="N240" s="24"/>
      <c r="O240" s="25"/>
      <c r="P240" s="24"/>
      <c r="Q240" s="24"/>
      <c r="R240" s="24"/>
      <c r="S240" s="25"/>
      <c r="T240" s="24"/>
      <c r="U240" s="24"/>
      <c r="V240" s="24"/>
    </row>
    <row r="241" spans="1:22" x14ac:dyDescent="0.25">
      <c r="A241" s="14"/>
      <c r="B241" s="31" t="s">
        <v>68</v>
      </c>
      <c r="C241" s="22" t="s">
        <v>149</v>
      </c>
      <c r="D241" s="32"/>
      <c r="E241" s="33" t="s">
        <v>161</v>
      </c>
      <c r="F241" s="32"/>
      <c r="G241" s="22"/>
      <c r="H241" s="32"/>
      <c r="I241" s="33" t="s">
        <v>161</v>
      </c>
      <c r="J241" s="32"/>
      <c r="K241" s="22"/>
      <c r="L241" s="19"/>
      <c r="M241" s="34">
        <v>667653</v>
      </c>
      <c r="N241" s="32" t="s">
        <v>149</v>
      </c>
      <c r="O241" s="22"/>
      <c r="P241" s="32"/>
      <c r="Q241" s="33" t="s">
        <v>161</v>
      </c>
      <c r="R241" s="32"/>
      <c r="S241" s="22"/>
      <c r="T241" s="19"/>
      <c r="U241" s="34">
        <v>667653</v>
      </c>
      <c r="V241" s="32" t="s">
        <v>149</v>
      </c>
    </row>
    <row r="242" spans="1:22" x14ac:dyDescent="0.25">
      <c r="A242" s="14"/>
      <c r="B242" s="35" t="s">
        <v>69</v>
      </c>
      <c r="C242" s="25" t="s">
        <v>149</v>
      </c>
      <c r="D242" s="26"/>
      <c r="E242" s="27" t="s">
        <v>161</v>
      </c>
      <c r="F242" s="26"/>
      <c r="G242" s="25"/>
      <c r="H242" s="28"/>
      <c r="I242" s="29">
        <v>47310</v>
      </c>
      <c r="J242" s="26" t="s">
        <v>149</v>
      </c>
      <c r="K242" s="25"/>
      <c r="L242" s="28"/>
      <c r="M242" s="29">
        <v>280394</v>
      </c>
      <c r="N242" s="26" t="s">
        <v>149</v>
      </c>
      <c r="O242" s="25"/>
      <c r="P242" s="26"/>
      <c r="Q242" s="27" t="s">
        <v>161</v>
      </c>
      <c r="R242" s="26"/>
      <c r="S242" s="25"/>
      <c r="T242" s="28"/>
      <c r="U242" s="29">
        <v>327704</v>
      </c>
      <c r="V242" s="26" t="s">
        <v>149</v>
      </c>
    </row>
    <row r="243" spans="1:22" ht="25.5" x14ac:dyDescent="0.25">
      <c r="A243" s="14"/>
      <c r="B243" s="31" t="s">
        <v>70</v>
      </c>
      <c r="C243" s="22" t="s">
        <v>149</v>
      </c>
      <c r="D243" s="32"/>
      <c r="E243" s="33" t="s">
        <v>161</v>
      </c>
      <c r="F243" s="32"/>
      <c r="G243" s="22"/>
      <c r="H243" s="19"/>
      <c r="I243" s="34">
        <v>8855</v>
      </c>
      <c r="J243" s="32" t="s">
        <v>149</v>
      </c>
      <c r="K243" s="22"/>
      <c r="L243" s="32"/>
      <c r="M243" s="33" t="s">
        <v>161</v>
      </c>
      <c r="N243" s="32"/>
      <c r="O243" s="22"/>
      <c r="P243" s="32"/>
      <c r="Q243" s="33" t="s">
        <v>161</v>
      </c>
      <c r="R243" s="32"/>
      <c r="S243" s="22"/>
      <c r="T243" s="19"/>
      <c r="U243" s="34">
        <v>8855</v>
      </c>
      <c r="V243" s="32" t="s">
        <v>149</v>
      </c>
    </row>
    <row r="244" spans="1:22" x14ac:dyDescent="0.25">
      <c r="A244" s="14"/>
      <c r="B244" s="35" t="s">
        <v>495</v>
      </c>
      <c r="C244" s="25" t="s">
        <v>149</v>
      </c>
      <c r="D244" s="26"/>
      <c r="E244" s="27" t="s">
        <v>161</v>
      </c>
      <c r="F244" s="26"/>
      <c r="G244" s="25"/>
      <c r="H244" s="26"/>
      <c r="I244" s="27" t="s">
        <v>161</v>
      </c>
      <c r="J244" s="26"/>
      <c r="K244" s="25"/>
      <c r="L244" s="26"/>
      <c r="M244" s="27" t="s">
        <v>161</v>
      </c>
      <c r="N244" s="26"/>
      <c r="O244" s="25"/>
      <c r="P244" s="26"/>
      <c r="Q244" s="27" t="s">
        <v>161</v>
      </c>
      <c r="R244" s="26"/>
      <c r="S244" s="25"/>
      <c r="T244" s="26"/>
      <c r="U244" s="27" t="s">
        <v>161</v>
      </c>
      <c r="V244" s="26"/>
    </row>
    <row r="245" spans="1:22" x14ac:dyDescent="0.25">
      <c r="A245" s="14"/>
      <c r="B245" s="31" t="s">
        <v>496</v>
      </c>
      <c r="C245" s="22" t="s">
        <v>149</v>
      </c>
      <c r="D245" s="32"/>
      <c r="E245" s="33" t="s">
        <v>161</v>
      </c>
      <c r="F245" s="32"/>
      <c r="G245" s="22"/>
      <c r="H245" s="19"/>
      <c r="I245" s="34">
        <v>1531</v>
      </c>
      <c r="J245" s="32" t="s">
        <v>149</v>
      </c>
      <c r="K245" s="22"/>
      <c r="L245" s="19"/>
      <c r="M245" s="36">
        <v>94</v>
      </c>
      <c r="N245" s="32" t="s">
        <v>149</v>
      </c>
      <c r="O245" s="22"/>
      <c r="P245" s="32"/>
      <c r="Q245" s="33" t="s">
        <v>161</v>
      </c>
      <c r="R245" s="32"/>
      <c r="S245" s="22"/>
      <c r="T245" s="19"/>
      <c r="U245" s="34">
        <v>1625</v>
      </c>
      <c r="V245" s="32" t="s">
        <v>149</v>
      </c>
    </row>
    <row r="246" spans="1:22" x14ac:dyDescent="0.25">
      <c r="A246" s="14"/>
      <c r="B246" s="35" t="s">
        <v>73</v>
      </c>
      <c r="C246" s="25" t="s">
        <v>149</v>
      </c>
      <c r="D246" s="26"/>
      <c r="E246" s="27" t="s">
        <v>161</v>
      </c>
      <c r="F246" s="26"/>
      <c r="G246" s="25"/>
      <c r="H246" s="28"/>
      <c r="I246" s="29">
        <v>6269</v>
      </c>
      <c r="J246" s="26" t="s">
        <v>149</v>
      </c>
      <c r="K246" s="25"/>
      <c r="L246" s="28"/>
      <c r="M246" s="29">
        <v>37723</v>
      </c>
      <c r="N246" s="26" t="s">
        <v>149</v>
      </c>
      <c r="O246" s="25"/>
      <c r="P246" s="26"/>
      <c r="Q246" s="27" t="s">
        <v>161</v>
      </c>
      <c r="R246" s="26"/>
      <c r="S246" s="25"/>
      <c r="T246" s="28"/>
      <c r="U246" s="29">
        <v>43992</v>
      </c>
      <c r="V246" s="26" t="s">
        <v>149</v>
      </c>
    </row>
    <row r="247" spans="1:22" x14ac:dyDescent="0.25">
      <c r="A247" s="14"/>
      <c r="B247" s="31" t="s">
        <v>497</v>
      </c>
      <c r="C247" s="22" t="s">
        <v>149</v>
      </c>
      <c r="D247" s="32"/>
      <c r="E247" s="33" t="s">
        <v>161</v>
      </c>
      <c r="F247" s="32"/>
      <c r="G247" s="22"/>
      <c r="H247" s="32"/>
      <c r="I247" s="33" t="s">
        <v>161</v>
      </c>
      <c r="J247" s="32"/>
      <c r="K247" s="22"/>
      <c r="L247" s="19"/>
      <c r="M247" s="36">
        <v>51</v>
      </c>
      <c r="N247" s="32" t="s">
        <v>149</v>
      </c>
      <c r="O247" s="22"/>
      <c r="P247" s="32"/>
      <c r="Q247" s="33" t="s">
        <v>161</v>
      </c>
      <c r="R247" s="32"/>
      <c r="S247" s="22"/>
      <c r="T247" s="19"/>
      <c r="U247" s="36">
        <v>51</v>
      </c>
      <c r="V247" s="32" t="s">
        <v>149</v>
      </c>
    </row>
    <row r="248" spans="1:22" x14ac:dyDescent="0.25">
      <c r="A248" s="14"/>
      <c r="B248" s="35" t="s">
        <v>75</v>
      </c>
      <c r="C248" s="25" t="s">
        <v>149</v>
      </c>
      <c r="D248" s="26"/>
      <c r="E248" s="27" t="s">
        <v>161</v>
      </c>
      <c r="F248" s="26"/>
      <c r="G248" s="25"/>
      <c r="H248" s="28"/>
      <c r="I248" s="30" t="s">
        <v>513</v>
      </c>
      <c r="J248" s="26" t="s">
        <v>163</v>
      </c>
      <c r="K248" s="25"/>
      <c r="L248" s="28"/>
      <c r="M248" s="30" t="s">
        <v>514</v>
      </c>
      <c r="N248" s="26" t="s">
        <v>163</v>
      </c>
      <c r="O248" s="25"/>
      <c r="P248" s="26"/>
      <c r="Q248" s="27" t="s">
        <v>161</v>
      </c>
      <c r="R248" s="26"/>
      <c r="S248" s="25"/>
      <c r="T248" s="28"/>
      <c r="U248" s="30" t="s">
        <v>515</v>
      </c>
      <c r="V248" s="26" t="s">
        <v>163</v>
      </c>
    </row>
    <row r="249" spans="1:22" x14ac:dyDescent="0.25">
      <c r="A249" s="14"/>
      <c r="B249" s="31" t="s">
        <v>76</v>
      </c>
      <c r="C249" s="22" t="s">
        <v>149</v>
      </c>
      <c r="D249" s="32"/>
      <c r="E249" s="33" t="s">
        <v>161</v>
      </c>
      <c r="F249" s="32"/>
      <c r="G249" s="22"/>
      <c r="H249" s="32"/>
      <c r="I249" s="33" t="s">
        <v>161</v>
      </c>
      <c r="J249" s="32"/>
      <c r="K249" s="22"/>
      <c r="L249" s="32"/>
      <c r="M249" s="33" t="s">
        <v>161</v>
      </c>
      <c r="N249" s="32"/>
      <c r="O249" s="22"/>
      <c r="P249" s="32"/>
      <c r="Q249" s="33" t="s">
        <v>161</v>
      </c>
      <c r="R249" s="32"/>
      <c r="S249" s="22"/>
      <c r="T249" s="32"/>
      <c r="U249" s="33" t="s">
        <v>161</v>
      </c>
      <c r="V249" s="32"/>
    </row>
    <row r="250" spans="1:22" ht="15.75" thickBot="1" x14ac:dyDescent="0.3">
      <c r="A250" s="14"/>
      <c r="B250" s="35" t="s">
        <v>501</v>
      </c>
      <c r="C250" s="25" t="s">
        <v>149</v>
      </c>
      <c r="D250" s="26"/>
      <c r="E250" s="27" t="s">
        <v>161</v>
      </c>
      <c r="F250" s="26"/>
      <c r="G250" s="25"/>
      <c r="H250" s="28"/>
      <c r="I250" s="29">
        <v>26057</v>
      </c>
      <c r="J250" s="26" t="s">
        <v>149</v>
      </c>
      <c r="K250" s="25"/>
      <c r="L250" s="28"/>
      <c r="M250" s="30">
        <v>532</v>
      </c>
      <c r="N250" s="26" t="s">
        <v>149</v>
      </c>
      <c r="O250" s="25"/>
      <c r="P250" s="26"/>
      <c r="Q250" s="27" t="s">
        <v>161</v>
      </c>
      <c r="R250" s="26"/>
      <c r="S250" s="25"/>
      <c r="T250" s="28"/>
      <c r="U250" s="29">
        <v>26589</v>
      </c>
      <c r="V250" s="26" t="s">
        <v>149</v>
      </c>
    </row>
    <row r="251" spans="1:22" x14ac:dyDescent="0.25">
      <c r="A251" s="14"/>
      <c r="B251" s="18"/>
      <c r="C251" s="18" t="s">
        <v>149</v>
      </c>
      <c r="D251" s="37"/>
      <c r="E251" s="37"/>
      <c r="F251" s="18"/>
      <c r="G251" s="18"/>
      <c r="H251" s="37"/>
      <c r="I251" s="37"/>
      <c r="J251" s="18"/>
      <c r="K251" s="18"/>
      <c r="L251" s="37"/>
      <c r="M251" s="37"/>
      <c r="N251" s="18"/>
      <c r="O251" s="18"/>
      <c r="P251" s="37"/>
      <c r="Q251" s="37"/>
      <c r="R251" s="18"/>
      <c r="S251" s="18"/>
      <c r="T251" s="37"/>
      <c r="U251" s="37"/>
      <c r="V251" s="18"/>
    </row>
    <row r="252" spans="1:22" ht="15.75" thickBot="1" x14ac:dyDescent="0.3">
      <c r="A252" s="14"/>
      <c r="B252" s="45" t="s">
        <v>78</v>
      </c>
      <c r="C252" s="22" t="s">
        <v>149</v>
      </c>
      <c r="D252" s="32"/>
      <c r="E252" s="33" t="s">
        <v>161</v>
      </c>
      <c r="F252" s="32"/>
      <c r="G252" s="22"/>
      <c r="H252" s="19"/>
      <c r="I252" s="34">
        <v>88703</v>
      </c>
      <c r="J252" s="32" t="s">
        <v>149</v>
      </c>
      <c r="K252" s="22"/>
      <c r="L252" s="19"/>
      <c r="M252" s="34">
        <v>985218</v>
      </c>
      <c r="N252" s="32" t="s">
        <v>149</v>
      </c>
      <c r="O252" s="22"/>
      <c r="P252" s="32"/>
      <c r="Q252" s="33" t="s">
        <v>161</v>
      </c>
      <c r="R252" s="32"/>
      <c r="S252" s="22"/>
      <c r="T252" s="19"/>
      <c r="U252" s="34">
        <v>1073921</v>
      </c>
      <c r="V252" s="32" t="s">
        <v>149</v>
      </c>
    </row>
    <row r="253" spans="1:22" x14ac:dyDescent="0.25">
      <c r="A253" s="14"/>
      <c r="B253" s="18"/>
      <c r="C253" s="18" t="s">
        <v>149</v>
      </c>
      <c r="D253" s="37"/>
      <c r="E253" s="37"/>
      <c r="F253" s="18"/>
      <c r="G253" s="18"/>
      <c r="H253" s="37"/>
      <c r="I253" s="37"/>
      <c r="J253" s="18"/>
      <c r="K253" s="18"/>
      <c r="L253" s="37"/>
      <c r="M253" s="37"/>
      <c r="N253" s="18"/>
      <c r="O253" s="18"/>
      <c r="P253" s="37"/>
      <c r="Q253" s="37"/>
      <c r="R253" s="18"/>
      <c r="S253" s="18"/>
      <c r="T253" s="37"/>
      <c r="U253" s="37"/>
      <c r="V253" s="18"/>
    </row>
    <row r="254" spans="1:22" ht="38.25" x14ac:dyDescent="0.25">
      <c r="A254" s="14"/>
      <c r="B254" s="23" t="s">
        <v>502</v>
      </c>
      <c r="C254" s="25" t="s">
        <v>149</v>
      </c>
      <c r="D254" s="26"/>
      <c r="E254" s="27" t="s">
        <v>161</v>
      </c>
      <c r="F254" s="26"/>
      <c r="G254" s="25"/>
      <c r="H254" s="28"/>
      <c r="I254" s="30" t="s">
        <v>516</v>
      </c>
      <c r="J254" s="26" t="s">
        <v>163</v>
      </c>
      <c r="K254" s="25"/>
      <c r="L254" s="28"/>
      <c r="M254" s="29">
        <v>87715</v>
      </c>
      <c r="N254" s="26" t="s">
        <v>149</v>
      </c>
      <c r="O254" s="25"/>
      <c r="P254" s="26"/>
      <c r="Q254" s="27" t="s">
        <v>161</v>
      </c>
      <c r="R254" s="26"/>
      <c r="S254" s="25"/>
      <c r="T254" s="28"/>
      <c r="U254" s="30" t="s">
        <v>517</v>
      </c>
      <c r="V254" s="26" t="s">
        <v>163</v>
      </c>
    </row>
    <row r="255" spans="1:22" ht="15.75" thickBot="1" x14ac:dyDescent="0.3">
      <c r="A255" s="14"/>
      <c r="B255" s="31" t="s">
        <v>504</v>
      </c>
      <c r="C255" s="22" t="s">
        <v>149</v>
      </c>
      <c r="D255" s="32"/>
      <c r="E255" s="33" t="s">
        <v>161</v>
      </c>
      <c r="F255" s="32"/>
      <c r="G255" s="22"/>
      <c r="H255" s="19"/>
      <c r="I255" s="36" t="s">
        <v>518</v>
      </c>
      <c r="J255" s="32" t="s">
        <v>163</v>
      </c>
      <c r="K255" s="22"/>
      <c r="L255" s="19"/>
      <c r="M255" s="34">
        <v>34060</v>
      </c>
      <c r="N255" s="32" t="s">
        <v>149</v>
      </c>
      <c r="O255" s="22"/>
      <c r="P255" s="32"/>
      <c r="Q255" s="33" t="s">
        <v>161</v>
      </c>
      <c r="R255" s="32"/>
      <c r="S255" s="22"/>
      <c r="T255" s="19"/>
      <c r="U255" s="36" t="s">
        <v>519</v>
      </c>
      <c r="V255" s="32" t="s">
        <v>163</v>
      </c>
    </row>
    <row r="256" spans="1:22" x14ac:dyDescent="0.25">
      <c r="A256" s="14"/>
      <c r="B256" s="18"/>
      <c r="C256" s="18" t="s">
        <v>149</v>
      </c>
      <c r="D256" s="37"/>
      <c r="E256" s="37"/>
      <c r="F256" s="18"/>
      <c r="G256" s="18"/>
      <c r="H256" s="37"/>
      <c r="I256" s="37"/>
      <c r="J256" s="18"/>
      <c r="K256" s="18"/>
      <c r="L256" s="37"/>
      <c r="M256" s="37"/>
      <c r="N256" s="18"/>
      <c r="O256" s="18"/>
      <c r="P256" s="37"/>
      <c r="Q256" s="37"/>
      <c r="R256" s="18"/>
      <c r="S256" s="18"/>
      <c r="T256" s="37"/>
      <c r="U256" s="37"/>
      <c r="V256" s="18"/>
    </row>
    <row r="257" spans="1:22" ht="25.5" x14ac:dyDescent="0.25">
      <c r="A257" s="14"/>
      <c r="B257" s="23" t="s">
        <v>520</v>
      </c>
      <c r="C257" s="25" t="s">
        <v>149</v>
      </c>
      <c r="D257" s="26"/>
      <c r="E257" s="27" t="s">
        <v>161</v>
      </c>
      <c r="F257" s="26"/>
      <c r="G257" s="25"/>
      <c r="H257" s="28"/>
      <c r="I257" s="30" t="s">
        <v>521</v>
      </c>
      <c r="J257" s="26" t="s">
        <v>163</v>
      </c>
      <c r="K257" s="25"/>
      <c r="L257" s="28"/>
      <c r="M257" s="29">
        <v>53655</v>
      </c>
      <c r="N257" s="26" t="s">
        <v>149</v>
      </c>
      <c r="O257" s="25"/>
      <c r="P257" s="26"/>
      <c r="Q257" s="27" t="s">
        <v>161</v>
      </c>
      <c r="R257" s="26"/>
      <c r="S257" s="25"/>
      <c r="T257" s="28"/>
      <c r="U257" s="30" t="s">
        <v>178</v>
      </c>
      <c r="V257" s="26" t="s">
        <v>163</v>
      </c>
    </row>
    <row r="258" spans="1:22" ht="26.25" thickBot="1" x14ac:dyDescent="0.3">
      <c r="A258" s="14"/>
      <c r="B258" s="31" t="s">
        <v>522</v>
      </c>
      <c r="C258" s="22" t="s">
        <v>149</v>
      </c>
      <c r="D258" s="19"/>
      <c r="E258" s="36" t="s">
        <v>178</v>
      </c>
      <c r="F258" s="32" t="s">
        <v>163</v>
      </c>
      <c r="G258" s="22"/>
      <c r="H258" s="19"/>
      <c r="I258" s="34">
        <v>53655</v>
      </c>
      <c r="J258" s="32" t="s">
        <v>149</v>
      </c>
      <c r="K258" s="22"/>
      <c r="L258" s="32"/>
      <c r="M258" s="33" t="s">
        <v>161</v>
      </c>
      <c r="N258" s="32"/>
      <c r="O258" s="22"/>
      <c r="P258" s="19"/>
      <c r="Q258" s="36" t="s">
        <v>523</v>
      </c>
      <c r="R258" s="32" t="s">
        <v>163</v>
      </c>
      <c r="S258" s="22"/>
      <c r="T258" s="32"/>
      <c r="U258" s="33" t="s">
        <v>161</v>
      </c>
      <c r="V258" s="32"/>
    </row>
    <row r="259" spans="1:22" x14ac:dyDescent="0.25">
      <c r="A259" s="14"/>
      <c r="B259" s="18"/>
      <c r="C259" s="18" t="s">
        <v>149</v>
      </c>
      <c r="D259" s="37"/>
      <c r="E259" s="37"/>
      <c r="F259" s="18"/>
      <c r="G259" s="18"/>
      <c r="H259" s="37"/>
      <c r="I259" s="37"/>
      <c r="J259" s="18"/>
      <c r="K259" s="18"/>
      <c r="L259" s="37"/>
      <c r="M259" s="37"/>
      <c r="N259" s="18"/>
      <c r="O259" s="18"/>
      <c r="P259" s="37"/>
      <c r="Q259" s="37"/>
      <c r="R259" s="18"/>
      <c r="S259" s="18"/>
      <c r="T259" s="37"/>
      <c r="U259" s="37"/>
      <c r="V259" s="18"/>
    </row>
    <row r="260" spans="1:22" ht="15.75" thickBot="1" x14ac:dyDescent="0.3">
      <c r="A260" s="14"/>
      <c r="B260" s="23" t="s">
        <v>81</v>
      </c>
      <c r="C260" s="25" t="s">
        <v>149</v>
      </c>
      <c r="D260" s="28" t="s">
        <v>160</v>
      </c>
      <c r="E260" s="30" t="s">
        <v>178</v>
      </c>
      <c r="F260" s="26" t="s">
        <v>163</v>
      </c>
      <c r="G260" s="25"/>
      <c r="H260" s="28" t="s">
        <v>160</v>
      </c>
      <c r="I260" s="30" t="s">
        <v>178</v>
      </c>
      <c r="J260" s="26" t="s">
        <v>163</v>
      </c>
      <c r="K260" s="25"/>
      <c r="L260" s="28" t="s">
        <v>160</v>
      </c>
      <c r="M260" s="29">
        <v>53655</v>
      </c>
      <c r="N260" s="26" t="s">
        <v>149</v>
      </c>
      <c r="O260" s="25"/>
      <c r="P260" s="28" t="s">
        <v>160</v>
      </c>
      <c r="Q260" s="30" t="s">
        <v>523</v>
      </c>
      <c r="R260" s="26" t="s">
        <v>163</v>
      </c>
      <c r="S260" s="25"/>
      <c r="T260" s="28" t="s">
        <v>160</v>
      </c>
      <c r="U260" s="30" t="s">
        <v>178</v>
      </c>
      <c r="V260" s="26" t="s">
        <v>163</v>
      </c>
    </row>
    <row r="261" spans="1:22" ht="15.75" thickTop="1" x14ac:dyDescent="0.25">
      <c r="A261" s="14"/>
      <c r="B261" s="18"/>
      <c r="C261" s="18" t="s">
        <v>149</v>
      </c>
      <c r="D261" s="38"/>
      <c r="E261" s="38"/>
      <c r="F261" s="18"/>
      <c r="G261" s="18"/>
      <c r="H261" s="38"/>
      <c r="I261" s="38"/>
      <c r="J261" s="18"/>
      <c r="K261" s="18"/>
      <c r="L261" s="38"/>
      <c r="M261" s="38"/>
      <c r="N261" s="18"/>
      <c r="O261" s="18"/>
      <c r="P261" s="38"/>
      <c r="Q261" s="38"/>
      <c r="R261" s="18"/>
      <c r="S261" s="18"/>
      <c r="T261" s="38"/>
      <c r="U261" s="38"/>
      <c r="V261" s="18"/>
    </row>
    <row r="262" spans="1:22" ht="15.75" thickBot="1" x14ac:dyDescent="0.3">
      <c r="A262" s="14"/>
      <c r="B262" s="45" t="s">
        <v>524</v>
      </c>
      <c r="C262" s="22" t="s">
        <v>149</v>
      </c>
      <c r="D262" s="19" t="s">
        <v>160</v>
      </c>
      <c r="E262" s="36" t="s">
        <v>178</v>
      </c>
      <c r="F262" s="32" t="s">
        <v>163</v>
      </c>
      <c r="G262" s="22"/>
      <c r="H262" s="19" t="s">
        <v>160</v>
      </c>
      <c r="I262" s="36" t="s">
        <v>178</v>
      </c>
      <c r="J262" s="32" t="s">
        <v>163</v>
      </c>
      <c r="K262" s="22"/>
      <c r="L262" s="19" t="s">
        <v>160</v>
      </c>
      <c r="M262" s="34">
        <v>53655</v>
      </c>
      <c r="N262" s="32" t="s">
        <v>149</v>
      </c>
      <c r="O262" s="22"/>
      <c r="P262" s="19" t="s">
        <v>160</v>
      </c>
      <c r="Q262" s="36" t="s">
        <v>523</v>
      </c>
      <c r="R262" s="32" t="s">
        <v>163</v>
      </c>
      <c r="S262" s="22"/>
      <c r="T262" s="19" t="s">
        <v>160</v>
      </c>
      <c r="U262" s="36" t="s">
        <v>178</v>
      </c>
      <c r="V262" s="32" t="s">
        <v>163</v>
      </c>
    </row>
    <row r="263" spans="1:22" ht="15.75" thickTop="1" x14ac:dyDescent="0.25">
      <c r="A263" s="14"/>
      <c r="B263" s="18"/>
      <c r="C263" s="18" t="s">
        <v>149</v>
      </c>
      <c r="D263" s="38"/>
      <c r="E263" s="38"/>
      <c r="F263" s="18"/>
      <c r="G263" s="18"/>
      <c r="H263" s="38"/>
      <c r="I263" s="38"/>
      <c r="J263" s="18"/>
      <c r="K263" s="18"/>
      <c r="L263" s="38"/>
      <c r="M263" s="38"/>
      <c r="N263" s="18"/>
      <c r="O263" s="18"/>
      <c r="P263" s="38"/>
      <c r="Q263" s="38"/>
      <c r="R263" s="18"/>
      <c r="S263" s="18"/>
      <c r="T263" s="38"/>
      <c r="U263" s="38"/>
      <c r="V263" s="18"/>
    </row>
    <row r="264" spans="1:22" x14ac:dyDescent="0.25">
      <c r="A264" s="14"/>
      <c r="B264" s="49"/>
      <c r="C264" s="49"/>
      <c r="D264" s="49"/>
      <c r="E264" s="49"/>
      <c r="F264" s="49"/>
      <c r="G264" s="49"/>
      <c r="H264" s="49"/>
      <c r="I264" s="49"/>
      <c r="J264" s="49"/>
      <c r="K264" s="49"/>
      <c r="L264" s="49"/>
      <c r="M264" s="49"/>
      <c r="N264" s="49"/>
      <c r="O264" s="49"/>
      <c r="P264" s="49"/>
      <c r="Q264" s="49"/>
      <c r="R264" s="49"/>
      <c r="S264" s="49"/>
      <c r="T264" s="49"/>
      <c r="U264" s="49"/>
      <c r="V264" s="49"/>
    </row>
    <row r="265" spans="1:22" x14ac:dyDescent="0.25">
      <c r="A265" s="14"/>
      <c r="B265" s="13"/>
      <c r="C265" s="13"/>
      <c r="D265" s="13"/>
      <c r="E265" s="13"/>
      <c r="F265" s="13"/>
      <c r="G265" s="13"/>
      <c r="H265" s="13"/>
      <c r="I265" s="13"/>
      <c r="J265" s="13"/>
      <c r="K265" s="13"/>
      <c r="L265" s="13"/>
      <c r="M265" s="13"/>
      <c r="N265" s="13"/>
      <c r="O265" s="13"/>
      <c r="P265" s="13"/>
      <c r="Q265" s="13"/>
      <c r="R265" s="13"/>
      <c r="S265" s="13"/>
      <c r="T265" s="13"/>
      <c r="U265" s="13"/>
      <c r="V265" s="13"/>
    </row>
    <row r="266" spans="1:22" x14ac:dyDescent="0.25">
      <c r="A266" s="14"/>
      <c r="B266" s="87" t="s">
        <v>444</v>
      </c>
      <c r="C266" s="87"/>
      <c r="D266" s="87"/>
      <c r="E266" s="87"/>
      <c r="F266" s="87"/>
      <c r="G266" s="87"/>
      <c r="H266" s="87"/>
      <c r="I266" s="87"/>
      <c r="J266" s="87"/>
      <c r="K266" s="87"/>
      <c r="L266" s="87"/>
      <c r="M266" s="87"/>
      <c r="N266" s="87"/>
      <c r="O266" s="87"/>
      <c r="P266" s="87"/>
      <c r="Q266" s="87"/>
      <c r="R266" s="87"/>
      <c r="S266" s="87"/>
      <c r="T266" s="87"/>
      <c r="U266" s="87"/>
      <c r="V266" s="87"/>
    </row>
    <row r="267" spans="1:22" x14ac:dyDescent="0.25">
      <c r="A267" s="14"/>
      <c r="B267" s="13"/>
      <c r="C267" s="13"/>
      <c r="D267" s="13"/>
      <c r="E267" s="13"/>
      <c r="F267" s="13"/>
      <c r="G267" s="13"/>
      <c r="H267" s="13"/>
      <c r="I267" s="13"/>
      <c r="J267" s="13"/>
      <c r="K267" s="13"/>
      <c r="L267" s="13"/>
      <c r="M267" s="13"/>
      <c r="N267" s="13"/>
      <c r="O267" s="13"/>
      <c r="P267" s="13"/>
      <c r="Q267" s="13"/>
      <c r="R267" s="13"/>
      <c r="S267" s="13"/>
      <c r="T267" s="13"/>
      <c r="U267" s="13"/>
      <c r="V267" s="13"/>
    </row>
    <row r="268" spans="1:22" x14ac:dyDescent="0.25">
      <c r="A268" s="14"/>
      <c r="B268" s="87" t="s">
        <v>525</v>
      </c>
      <c r="C268" s="87"/>
      <c r="D268" s="87"/>
      <c r="E268" s="87"/>
      <c r="F268" s="87"/>
      <c r="G268" s="87"/>
      <c r="H268" s="87"/>
      <c r="I268" s="87"/>
      <c r="J268" s="87"/>
      <c r="K268" s="87"/>
      <c r="L268" s="87"/>
      <c r="M268" s="87"/>
      <c r="N268" s="87"/>
      <c r="O268" s="87"/>
      <c r="P268" s="87"/>
      <c r="Q268" s="87"/>
      <c r="R268" s="87"/>
      <c r="S268" s="87"/>
      <c r="T268" s="87"/>
      <c r="U268" s="87"/>
      <c r="V268" s="87"/>
    </row>
    <row r="269" spans="1:22" x14ac:dyDescent="0.25">
      <c r="A269" s="14"/>
      <c r="B269" s="13"/>
      <c r="C269" s="13"/>
      <c r="D269" s="13"/>
      <c r="E269" s="13"/>
      <c r="F269" s="13"/>
      <c r="G269" s="13"/>
      <c r="H269" s="13"/>
      <c r="I269" s="13"/>
      <c r="J269" s="13"/>
      <c r="K269" s="13"/>
      <c r="L269" s="13"/>
      <c r="M269" s="13"/>
      <c r="N269" s="13"/>
      <c r="O269" s="13"/>
      <c r="P269" s="13"/>
      <c r="Q269" s="13"/>
      <c r="R269" s="13"/>
      <c r="S269" s="13"/>
      <c r="T269" s="13"/>
      <c r="U269" s="13"/>
      <c r="V269" s="13"/>
    </row>
    <row r="270" spans="1:22" x14ac:dyDescent="0.25">
      <c r="A270" s="14"/>
      <c r="B270" s="87" t="s">
        <v>446</v>
      </c>
      <c r="C270" s="87"/>
      <c r="D270" s="87"/>
      <c r="E270" s="87"/>
      <c r="F270" s="87"/>
      <c r="G270" s="87"/>
      <c r="H270" s="87"/>
      <c r="I270" s="87"/>
      <c r="J270" s="87"/>
      <c r="K270" s="87"/>
      <c r="L270" s="87"/>
      <c r="M270" s="87"/>
      <c r="N270" s="87"/>
      <c r="O270" s="87"/>
      <c r="P270" s="87"/>
      <c r="Q270" s="87"/>
      <c r="R270" s="87"/>
      <c r="S270" s="87"/>
      <c r="T270" s="87"/>
      <c r="U270" s="87"/>
      <c r="V270" s="87"/>
    </row>
    <row r="271" spans="1:22" x14ac:dyDescent="0.25">
      <c r="A271" s="14"/>
      <c r="B271" s="13"/>
      <c r="C271" s="13"/>
      <c r="D271" s="13"/>
      <c r="E271" s="13"/>
      <c r="F271" s="13"/>
      <c r="G271" s="13"/>
      <c r="H271" s="13"/>
      <c r="I271" s="13"/>
      <c r="J271" s="13"/>
      <c r="K271" s="13"/>
      <c r="L271" s="13"/>
      <c r="M271" s="13"/>
      <c r="N271" s="13"/>
      <c r="O271" s="13"/>
      <c r="P271" s="13"/>
      <c r="Q271" s="13"/>
      <c r="R271" s="13"/>
      <c r="S271" s="13"/>
      <c r="T271" s="13"/>
      <c r="U271" s="13"/>
      <c r="V271" s="13"/>
    </row>
    <row r="272" spans="1:22" x14ac:dyDescent="0.25">
      <c r="A272" s="14"/>
      <c r="B272" s="48"/>
      <c r="C272" s="48"/>
      <c r="D272" s="48"/>
      <c r="E272" s="48"/>
      <c r="F272" s="48"/>
      <c r="G272" s="48"/>
      <c r="H272" s="48"/>
      <c r="I272" s="48"/>
      <c r="J272" s="48"/>
      <c r="K272" s="48"/>
      <c r="L272" s="48"/>
      <c r="M272" s="48"/>
      <c r="N272" s="48"/>
      <c r="O272" s="48"/>
      <c r="P272" s="48"/>
      <c r="Q272" s="48"/>
      <c r="R272" s="48"/>
      <c r="S272" s="48"/>
      <c r="T272" s="48"/>
      <c r="U272" s="48"/>
      <c r="V272" s="48"/>
    </row>
    <row r="273" spans="1:22" x14ac:dyDescent="0.25">
      <c r="A273" s="14"/>
      <c r="B273" s="13"/>
      <c r="C273" s="13"/>
      <c r="D273" s="13"/>
      <c r="E273" s="13"/>
      <c r="F273" s="13"/>
      <c r="G273" s="13"/>
      <c r="H273" s="13"/>
      <c r="I273" s="13"/>
      <c r="J273" s="13"/>
      <c r="K273" s="13"/>
      <c r="L273" s="13"/>
      <c r="M273" s="13"/>
      <c r="N273" s="13"/>
      <c r="O273" s="13"/>
      <c r="P273" s="13"/>
      <c r="Q273" s="13"/>
      <c r="R273" s="13"/>
      <c r="S273" s="13"/>
      <c r="T273" s="13"/>
      <c r="U273" s="13"/>
      <c r="V273" s="13"/>
    </row>
    <row r="274" spans="1:22" x14ac:dyDescent="0.25">
      <c r="A274" s="14"/>
      <c r="B274" s="5"/>
      <c r="C274" s="5"/>
      <c r="D274" s="5"/>
      <c r="E274" s="5"/>
      <c r="F274" s="5"/>
      <c r="G274" s="5"/>
      <c r="H274" s="5"/>
      <c r="I274" s="5"/>
      <c r="J274" s="5"/>
      <c r="K274" s="5"/>
      <c r="L274" s="5"/>
      <c r="M274" s="5"/>
      <c r="N274" s="5"/>
      <c r="O274" s="5"/>
      <c r="P274" s="5"/>
      <c r="Q274" s="5"/>
      <c r="R274" s="5"/>
      <c r="S274" s="5"/>
      <c r="T274" s="5"/>
      <c r="U274" s="5"/>
      <c r="V274" s="5"/>
    </row>
    <row r="275" spans="1:22" ht="15.75" thickBot="1" x14ac:dyDescent="0.3">
      <c r="A275" s="14"/>
      <c r="B275" s="22"/>
      <c r="C275" s="22" t="s">
        <v>149</v>
      </c>
      <c r="D275" s="43" t="s">
        <v>494</v>
      </c>
      <c r="E275" s="43"/>
      <c r="F275" s="43"/>
      <c r="G275" s="43"/>
      <c r="H275" s="43"/>
      <c r="I275" s="43"/>
      <c r="J275" s="43"/>
      <c r="K275" s="43"/>
      <c r="L275" s="43"/>
      <c r="M275" s="43"/>
      <c r="N275" s="43"/>
      <c r="O275" s="43"/>
      <c r="P275" s="43"/>
      <c r="Q275" s="43"/>
      <c r="R275" s="43"/>
      <c r="S275" s="43"/>
      <c r="T275" s="43"/>
      <c r="U275" s="43"/>
      <c r="V275" s="22"/>
    </row>
    <row r="276" spans="1:22" ht="15.75" thickBot="1" x14ac:dyDescent="0.3">
      <c r="A276" s="14"/>
      <c r="B276" s="22"/>
      <c r="C276" s="22" t="s">
        <v>149</v>
      </c>
      <c r="D276" s="81" t="s">
        <v>448</v>
      </c>
      <c r="E276" s="81"/>
      <c r="F276" s="22"/>
      <c r="G276" s="22"/>
      <c r="H276" s="81" t="s">
        <v>449</v>
      </c>
      <c r="I276" s="81"/>
      <c r="J276" s="22"/>
      <c r="K276" s="22"/>
      <c r="L276" s="81" t="s">
        <v>450</v>
      </c>
      <c r="M276" s="81"/>
      <c r="N276" s="22"/>
      <c r="O276" s="22"/>
      <c r="P276" s="81" t="s">
        <v>526</v>
      </c>
      <c r="Q276" s="81"/>
      <c r="R276" s="22"/>
      <c r="S276" s="22"/>
      <c r="T276" s="81" t="s">
        <v>452</v>
      </c>
      <c r="U276" s="81"/>
      <c r="V276" s="22"/>
    </row>
    <row r="277" spans="1:22" x14ac:dyDescent="0.25">
      <c r="A277" s="14"/>
      <c r="B277" s="23" t="s">
        <v>84</v>
      </c>
      <c r="C277" s="25" t="s">
        <v>149</v>
      </c>
      <c r="D277" s="24"/>
      <c r="E277" s="24"/>
      <c r="F277" s="24"/>
      <c r="G277" s="25"/>
      <c r="H277" s="24"/>
      <c r="I277" s="24"/>
      <c r="J277" s="24"/>
      <c r="K277" s="25"/>
      <c r="L277" s="24"/>
      <c r="M277" s="24"/>
      <c r="N277" s="24"/>
      <c r="O277" s="25"/>
      <c r="P277" s="24"/>
      <c r="Q277" s="24"/>
      <c r="R277" s="24"/>
      <c r="S277" s="25"/>
      <c r="T277" s="24"/>
      <c r="U277" s="24"/>
      <c r="V277" s="24"/>
    </row>
    <row r="278" spans="1:22" x14ac:dyDescent="0.25">
      <c r="A278" s="14"/>
      <c r="B278" s="45" t="s">
        <v>103</v>
      </c>
      <c r="C278" s="22" t="s">
        <v>149</v>
      </c>
      <c r="D278" s="32" t="s">
        <v>160</v>
      </c>
      <c r="E278" s="33" t="s">
        <v>161</v>
      </c>
      <c r="F278" s="32"/>
      <c r="G278" s="22"/>
      <c r="H278" s="19" t="s">
        <v>160</v>
      </c>
      <c r="I278" s="36" t="s">
        <v>527</v>
      </c>
      <c r="J278" s="32" t="s">
        <v>163</v>
      </c>
      <c r="K278" s="22"/>
      <c r="L278" s="19" t="s">
        <v>160</v>
      </c>
      <c r="M278" s="34">
        <v>127038</v>
      </c>
      <c r="N278" s="32" t="s">
        <v>149</v>
      </c>
      <c r="O278" s="22"/>
      <c r="P278" s="32" t="s">
        <v>160</v>
      </c>
      <c r="Q278" s="33" t="s">
        <v>161</v>
      </c>
      <c r="R278" s="32"/>
      <c r="S278" s="22"/>
      <c r="T278" s="19" t="s">
        <v>160</v>
      </c>
      <c r="U278" s="34">
        <v>54195</v>
      </c>
      <c r="V278" s="32" t="s">
        <v>149</v>
      </c>
    </row>
    <row r="279" spans="1:22" x14ac:dyDescent="0.25">
      <c r="A279" s="14"/>
      <c r="B279" s="23" t="s">
        <v>104</v>
      </c>
      <c r="C279" s="25" t="s">
        <v>149</v>
      </c>
      <c r="D279" s="24"/>
      <c r="E279" s="24"/>
      <c r="F279" s="24"/>
      <c r="G279" s="25"/>
      <c r="H279" s="24"/>
      <c r="I279" s="24"/>
      <c r="J279" s="24"/>
      <c r="K279" s="25"/>
      <c r="L279" s="24"/>
      <c r="M279" s="24"/>
      <c r="N279" s="24"/>
      <c r="O279" s="25"/>
      <c r="P279" s="24"/>
      <c r="Q279" s="24"/>
      <c r="R279" s="24"/>
      <c r="S279" s="25"/>
      <c r="T279" s="24"/>
      <c r="U279" s="24"/>
      <c r="V279" s="24"/>
    </row>
    <row r="280" spans="1:22" x14ac:dyDescent="0.25">
      <c r="A280" s="14"/>
      <c r="B280" s="31" t="s">
        <v>528</v>
      </c>
      <c r="C280" s="22" t="s">
        <v>149</v>
      </c>
      <c r="D280" s="32"/>
      <c r="E280" s="33" t="s">
        <v>161</v>
      </c>
      <c r="F280" s="32"/>
      <c r="G280" s="22"/>
      <c r="H280" s="19"/>
      <c r="I280" s="36" t="s">
        <v>529</v>
      </c>
      <c r="J280" s="32" t="s">
        <v>163</v>
      </c>
      <c r="K280" s="22"/>
      <c r="L280" s="19"/>
      <c r="M280" s="36" t="s">
        <v>530</v>
      </c>
      <c r="N280" s="32" t="s">
        <v>163</v>
      </c>
      <c r="O280" s="22"/>
      <c r="P280" s="32"/>
      <c r="Q280" s="33" t="s">
        <v>161</v>
      </c>
      <c r="R280" s="32"/>
      <c r="S280" s="22"/>
      <c r="T280" s="19"/>
      <c r="U280" s="36" t="s">
        <v>531</v>
      </c>
      <c r="V280" s="32" t="s">
        <v>163</v>
      </c>
    </row>
    <row r="281" spans="1:22" ht="25.5" x14ac:dyDescent="0.25">
      <c r="A281" s="14"/>
      <c r="B281" s="35" t="s">
        <v>532</v>
      </c>
      <c r="C281" s="25" t="s">
        <v>149</v>
      </c>
      <c r="D281" s="26"/>
      <c r="E281" s="27" t="s">
        <v>161</v>
      </c>
      <c r="F281" s="26"/>
      <c r="G281" s="25"/>
      <c r="H281" s="26"/>
      <c r="I281" s="27" t="s">
        <v>161</v>
      </c>
      <c r="J281" s="26"/>
      <c r="K281" s="25"/>
      <c r="L281" s="28"/>
      <c r="M281" s="30">
        <v>108</v>
      </c>
      <c r="N281" s="26" t="s">
        <v>149</v>
      </c>
      <c r="O281" s="25"/>
      <c r="P281" s="26"/>
      <c r="Q281" s="27" t="s">
        <v>161</v>
      </c>
      <c r="R281" s="26"/>
      <c r="S281" s="25"/>
      <c r="T281" s="28"/>
      <c r="U281" s="30">
        <v>108</v>
      </c>
      <c r="V281" s="26" t="s">
        <v>149</v>
      </c>
    </row>
    <row r="282" spans="1:22" ht="15.75" thickBot="1" x14ac:dyDescent="0.3">
      <c r="A282" s="14"/>
      <c r="B282" s="31" t="s">
        <v>533</v>
      </c>
      <c r="C282" s="22" t="s">
        <v>149</v>
      </c>
      <c r="D282" s="32"/>
      <c r="E282" s="33" t="s">
        <v>161</v>
      </c>
      <c r="F282" s="32"/>
      <c r="G282" s="22"/>
      <c r="H282" s="32"/>
      <c r="I282" s="33" t="s">
        <v>161</v>
      </c>
      <c r="J282" s="32"/>
      <c r="K282" s="22"/>
      <c r="L282" s="19"/>
      <c r="M282" s="36" t="s">
        <v>534</v>
      </c>
      <c r="N282" s="32" t="s">
        <v>163</v>
      </c>
      <c r="O282" s="22"/>
      <c r="P282" s="19"/>
      <c r="Q282" s="34">
        <v>88098</v>
      </c>
      <c r="R282" s="32" t="s">
        <v>149</v>
      </c>
      <c r="S282" s="22"/>
      <c r="T282" s="32"/>
      <c r="U282" s="33" t="s">
        <v>161</v>
      </c>
      <c r="V282" s="32"/>
    </row>
    <row r="283" spans="1:22" x14ac:dyDescent="0.25">
      <c r="A283" s="14"/>
      <c r="B283" s="18"/>
      <c r="C283" s="18" t="s">
        <v>149</v>
      </c>
      <c r="D283" s="37"/>
      <c r="E283" s="37"/>
      <c r="F283" s="18"/>
      <c r="G283" s="18"/>
      <c r="H283" s="37"/>
      <c r="I283" s="37"/>
      <c r="J283" s="18"/>
      <c r="K283" s="18"/>
      <c r="L283" s="37"/>
      <c r="M283" s="37"/>
      <c r="N283" s="18"/>
      <c r="O283" s="18"/>
      <c r="P283" s="37"/>
      <c r="Q283" s="37"/>
      <c r="R283" s="18"/>
      <c r="S283" s="18"/>
      <c r="T283" s="37"/>
      <c r="U283" s="37"/>
      <c r="V283" s="18"/>
    </row>
    <row r="284" spans="1:22" ht="26.25" thickBot="1" x14ac:dyDescent="0.3">
      <c r="A284" s="14"/>
      <c r="B284" s="23" t="s">
        <v>107</v>
      </c>
      <c r="C284" s="25" t="s">
        <v>149</v>
      </c>
      <c r="D284" s="26"/>
      <c r="E284" s="27" t="s">
        <v>161</v>
      </c>
      <c r="F284" s="26"/>
      <c r="G284" s="25"/>
      <c r="H284" s="28"/>
      <c r="I284" s="30" t="s">
        <v>529</v>
      </c>
      <c r="J284" s="26" t="s">
        <v>163</v>
      </c>
      <c r="K284" s="25"/>
      <c r="L284" s="28"/>
      <c r="M284" s="30" t="s">
        <v>535</v>
      </c>
      <c r="N284" s="26" t="s">
        <v>163</v>
      </c>
      <c r="O284" s="25"/>
      <c r="P284" s="28"/>
      <c r="Q284" s="29">
        <v>88098</v>
      </c>
      <c r="R284" s="26" t="s">
        <v>149</v>
      </c>
      <c r="S284" s="25"/>
      <c r="T284" s="28"/>
      <c r="U284" s="30" t="s">
        <v>536</v>
      </c>
      <c r="V284" s="26" t="s">
        <v>163</v>
      </c>
    </row>
    <row r="285" spans="1:22" x14ac:dyDescent="0.25">
      <c r="A285" s="14"/>
      <c r="B285" s="18"/>
      <c r="C285" s="18" t="s">
        <v>149</v>
      </c>
      <c r="D285" s="37"/>
      <c r="E285" s="37"/>
      <c r="F285" s="18"/>
      <c r="G285" s="18"/>
      <c r="H285" s="37"/>
      <c r="I285" s="37"/>
      <c r="J285" s="18"/>
      <c r="K285" s="18"/>
      <c r="L285" s="37"/>
      <c r="M285" s="37"/>
      <c r="N285" s="18"/>
      <c r="O285" s="18"/>
      <c r="P285" s="37"/>
      <c r="Q285" s="37"/>
      <c r="R285" s="18"/>
      <c r="S285" s="18"/>
      <c r="T285" s="37"/>
      <c r="U285" s="37"/>
      <c r="V285" s="18"/>
    </row>
    <row r="286" spans="1:22" x14ac:dyDescent="0.25">
      <c r="A286" s="14"/>
      <c r="B286" s="45" t="s">
        <v>108</v>
      </c>
      <c r="C286" s="22" t="s">
        <v>149</v>
      </c>
      <c r="D286" s="5"/>
      <c r="E286" s="5"/>
      <c r="F286" s="5"/>
      <c r="G286" s="22"/>
      <c r="H286" s="5"/>
      <c r="I286" s="5"/>
      <c r="J286" s="5"/>
      <c r="K286" s="22"/>
      <c r="L286" s="5"/>
      <c r="M286" s="5"/>
      <c r="N286" s="5"/>
      <c r="O286" s="22"/>
      <c r="P286" s="5"/>
      <c r="Q286" s="5"/>
      <c r="R286" s="5"/>
      <c r="S286" s="22"/>
      <c r="T286" s="5"/>
      <c r="U286" s="5"/>
      <c r="V286" s="5"/>
    </row>
    <row r="287" spans="1:22" ht="25.5" x14ac:dyDescent="0.25">
      <c r="A287" s="14"/>
      <c r="B287" s="35" t="s">
        <v>537</v>
      </c>
      <c r="C287" s="25" t="s">
        <v>149</v>
      </c>
      <c r="D287" s="26"/>
      <c r="E287" s="27" t="s">
        <v>161</v>
      </c>
      <c r="F287" s="26"/>
      <c r="G287" s="25"/>
      <c r="H287" s="28"/>
      <c r="I287" s="29">
        <v>115000</v>
      </c>
      <c r="J287" s="26" t="s">
        <v>149</v>
      </c>
      <c r="K287" s="25"/>
      <c r="L287" s="26"/>
      <c r="M287" s="27" t="s">
        <v>161</v>
      </c>
      <c r="N287" s="26"/>
      <c r="O287" s="25"/>
      <c r="P287" s="26"/>
      <c r="Q287" s="27" t="s">
        <v>161</v>
      </c>
      <c r="R287" s="26"/>
      <c r="S287" s="25"/>
      <c r="T287" s="28"/>
      <c r="U287" s="29">
        <v>115000</v>
      </c>
      <c r="V287" s="26" t="s">
        <v>149</v>
      </c>
    </row>
    <row r="288" spans="1:22" ht="25.5" x14ac:dyDescent="0.25">
      <c r="A288" s="14"/>
      <c r="B288" s="31" t="s">
        <v>538</v>
      </c>
      <c r="C288" s="22" t="s">
        <v>149</v>
      </c>
      <c r="D288" s="32"/>
      <c r="E288" s="33" t="s">
        <v>161</v>
      </c>
      <c r="F288" s="32"/>
      <c r="G288" s="22"/>
      <c r="H288" s="19"/>
      <c r="I288" s="36" t="s">
        <v>539</v>
      </c>
      <c r="J288" s="32" t="s">
        <v>163</v>
      </c>
      <c r="K288" s="22"/>
      <c r="L288" s="32"/>
      <c r="M288" s="33" t="s">
        <v>161</v>
      </c>
      <c r="N288" s="32"/>
      <c r="O288" s="22"/>
      <c r="P288" s="32"/>
      <c r="Q288" s="33" t="s">
        <v>161</v>
      </c>
      <c r="R288" s="32"/>
      <c r="S288" s="22"/>
      <c r="T288" s="19"/>
      <c r="U288" s="36" t="s">
        <v>539</v>
      </c>
      <c r="V288" s="32" t="s">
        <v>163</v>
      </c>
    </row>
    <row r="289" spans="1:22" ht="25.5" x14ac:dyDescent="0.25">
      <c r="A289" s="14"/>
      <c r="B289" s="35" t="s">
        <v>540</v>
      </c>
      <c r="C289" s="25" t="s">
        <v>149</v>
      </c>
      <c r="D289" s="26"/>
      <c r="E289" s="27" t="s">
        <v>161</v>
      </c>
      <c r="F289" s="26"/>
      <c r="G289" s="25"/>
      <c r="H289" s="28"/>
      <c r="I289" s="30" t="s">
        <v>541</v>
      </c>
      <c r="J289" s="26" t="s">
        <v>163</v>
      </c>
      <c r="K289" s="25"/>
      <c r="L289" s="26"/>
      <c r="M289" s="27" t="s">
        <v>161</v>
      </c>
      <c r="N289" s="26"/>
      <c r="O289" s="25"/>
      <c r="P289" s="26"/>
      <c r="Q289" s="27" t="s">
        <v>161</v>
      </c>
      <c r="R289" s="26"/>
      <c r="S289" s="25"/>
      <c r="T289" s="28"/>
      <c r="U289" s="30" t="s">
        <v>541</v>
      </c>
      <c r="V289" s="26" t="s">
        <v>163</v>
      </c>
    </row>
    <row r="290" spans="1:22" x14ac:dyDescent="0.25">
      <c r="A290" s="14"/>
      <c r="B290" s="31" t="s">
        <v>114</v>
      </c>
      <c r="C290" s="22" t="s">
        <v>149</v>
      </c>
      <c r="D290" s="32"/>
      <c r="E290" s="33" t="s">
        <v>161</v>
      </c>
      <c r="F290" s="32"/>
      <c r="G290" s="22"/>
      <c r="H290" s="32"/>
      <c r="I290" s="33" t="s">
        <v>161</v>
      </c>
      <c r="J290" s="32"/>
      <c r="K290" s="22"/>
      <c r="L290" s="19"/>
      <c r="M290" s="36" t="s">
        <v>542</v>
      </c>
      <c r="N290" s="32" t="s">
        <v>163</v>
      </c>
      <c r="O290" s="22"/>
      <c r="P290" s="32"/>
      <c r="Q290" s="33" t="s">
        <v>161</v>
      </c>
      <c r="R290" s="32"/>
      <c r="S290" s="22"/>
      <c r="T290" s="19"/>
      <c r="U290" s="36" t="s">
        <v>542</v>
      </c>
      <c r="V290" s="32" t="s">
        <v>163</v>
      </c>
    </row>
    <row r="291" spans="1:22" x14ac:dyDescent="0.25">
      <c r="A291" s="14"/>
      <c r="B291" s="35" t="s">
        <v>112</v>
      </c>
      <c r="C291" s="25" t="s">
        <v>149</v>
      </c>
      <c r="D291" s="28"/>
      <c r="E291" s="30" t="s">
        <v>168</v>
      </c>
      <c r="F291" s="26" t="s">
        <v>163</v>
      </c>
      <c r="G291" s="25"/>
      <c r="H291" s="28"/>
      <c r="I291" s="30" t="s">
        <v>168</v>
      </c>
      <c r="J291" s="26" t="s">
        <v>163</v>
      </c>
      <c r="K291" s="25"/>
      <c r="L291" s="26"/>
      <c r="M291" s="27" t="s">
        <v>161</v>
      </c>
      <c r="N291" s="26"/>
      <c r="O291" s="25"/>
      <c r="P291" s="28"/>
      <c r="Q291" s="29">
        <v>65789</v>
      </c>
      <c r="R291" s="26" t="s">
        <v>149</v>
      </c>
      <c r="S291" s="25"/>
      <c r="T291" s="28"/>
      <c r="U291" s="30" t="s">
        <v>168</v>
      </c>
      <c r="V291" s="26" t="s">
        <v>163</v>
      </c>
    </row>
    <row r="292" spans="1:22" x14ac:dyDescent="0.25">
      <c r="A292" s="14"/>
      <c r="B292" s="31" t="s">
        <v>543</v>
      </c>
      <c r="C292" s="22" t="s">
        <v>149</v>
      </c>
      <c r="D292" s="19"/>
      <c r="E292" s="34">
        <v>65789</v>
      </c>
      <c r="F292" s="32" t="s">
        <v>149</v>
      </c>
      <c r="G292" s="22"/>
      <c r="H292" s="32"/>
      <c r="I292" s="33" t="s">
        <v>161</v>
      </c>
      <c r="J292" s="32"/>
      <c r="K292" s="22"/>
      <c r="L292" s="32"/>
      <c r="M292" s="33" t="s">
        <v>161</v>
      </c>
      <c r="N292" s="32"/>
      <c r="O292" s="22"/>
      <c r="P292" s="19"/>
      <c r="Q292" s="36" t="s">
        <v>168</v>
      </c>
      <c r="R292" s="32" t="s">
        <v>163</v>
      </c>
      <c r="S292" s="22"/>
      <c r="T292" s="32"/>
      <c r="U292" s="33" t="s">
        <v>161</v>
      </c>
      <c r="V292" s="32"/>
    </row>
    <row r="293" spans="1:22" x14ac:dyDescent="0.25">
      <c r="A293" s="14"/>
      <c r="B293" s="35" t="s">
        <v>113</v>
      </c>
      <c r="C293" s="25" t="s">
        <v>149</v>
      </c>
      <c r="D293" s="28"/>
      <c r="E293" s="30">
        <v>667</v>
      </c>
      <c r="F293" s="26" t="s">
        <v>149</v>
      </c>
      <c r="G293" s="25"/>
      <c r="H293" s="26"/>
      <c r="I293" s="27" t="s">
        <v>161</v>
      </c>
      <c r="J293" s="26"/>
      <c r="K293" s="25"/>
      <c r="L293" s="26"/>
      <c r="M293" s="27" t="s">
        <v>161</v>
      </c>
      <c r="N293" s="26"/>
      <c r="O293" s="25"/>
      <c r="P293" s="26"/>
      <c r="Q293" s="27" t="s">
        <v>161</v>
      </c>
      <c r="R293" s="26"/>
      <c r="S293" s="25"/>
      <c r="T293" s="28"/>
      <c r="U293" s="30">
        <v>667</v>
      </c>
      <c r="V293" s="26" t="s">
        <v>149</v>
      </c>
    </row>
    <row r="294" spans="1:22" ht="25.5" x14ac:dyDescent="0.25">
      <c r="A294" s="14"/>
      <c r="B294" s="31" t="s">
        <v>544</v>
      </c>
      <c r="C294" s="22" t="s">
        <v>149</v>
      </c>
      <c r="D294" s="19"/>
      <c r="E294" s="36" t="s">
        <v>545</v>
      </c>
      <c r="F294" s="32" t="s">
        <v>163</v>
      </c>
      <c r="G294" s="22"/>
      <c r="H294" s="19"/>
      <c r="I294" s="36">
        <v>667</v>
      </c>
      <c r="J294" s="32" t="s">
        <v>149</v>
      </c>
      <c r="K294" s="22"/>
      <c r="L294" s="32"/>
      <c r="M294" s="33" t="s">
        <v>161</v>
      </c>
      <c r="N294" s="32"/>
      <c r="O294" s="22"/>
      <c r="P294" s="32"/>
      <c r="Q294" s="33" t="s">
        <v>161</v>
      </c>
      <c r="R294" s="32"/>
      <c r="S294" s="22"/>
      <c r="T294" s="32"/>
      <c r="U294" s="33" t="s">
        <v>161</v>
      </c>
      <c r="V294" s="32"/>
    </row>
    <row r="295" spans="1:22" x14ac:dyDescent="0.25">
      <c r="A295" s="14"/>
      <c r="B295" s="35" t="s">
        <v>546</v>
      </c>
      <c r="C295" s="25" t="s">
        <v>149</v>
      </c>
      <c r="D295" s="26"/>
      <c r="E295" s="27" t="s">
        <v>161</v>
      </c>
      <c r="F295" s="26"/>
      <c r="G295" s="25"/>
      <c r="H295" s="26"/>
      <c r="I295" s="27" t="s">
        <v>161</v>
      </c>
      <c r="J295" s="26"/>
      <c r="K295" s="25"/>
      <c r="L295" s="26"/>
      <c r="M295" s="27" t="s">
        <v>161</v>
      </c>
      <c r="N295" s="26"/>
      <c r="O295" s="25"/>
      <c r="P295" s="26"/>
      <c r="Q295" s="27" t="s">
        <v>161</v>
      </c>
      <c r="R295" s="26"/>
      <c r="S295" s="25"/>
      <c r="T295" s="26"/>
      <c r="U295" s="27" t="s">
        <v>161</v>
      </c>
      <c r="V295" s="26"/>
    </row>
    <row r="296" spans="1:22" ht="15.75" thickBot="1" x14ac:dyDescent="0.3">
      <c r="A296" s="14"/>
      <c r="B296" s="31" t="s">
        <v>547</v>
      </c>
      <c r="C296" s="22" t="s">
        <v>149</v>
      </c>
      <c r="D296" s="32"/>
      <c r="E296" s="33" t="s">
        <v>161</v>
      </c>
      <c r="F296" s="32"/>
      <c r="G296" s="22"/>
      <c r="H296" s="19"/>
      <c r="I296" s="34">
        <v>88098</v>
      </c>
      <c r="J296" s="32" t="s">
        <v>149</v>
      </c>
      <c r="K296" s="22"/>
      <c r="L296" s="32"/>
      <c r="M296" s="33" t="s">
        <v>161</v>
      </c>
      <c r="N296" s="32"/>
      <c r="O296" s="22"/>
      <c r="P296" s="19"/>
      <c r="Q296" s="36" t="s">
        <v>534</v>
      </c>
      <c r="R296" s="32" t="s">
        <v>163</v>
      </c>
      <c r="S296" s="22"/>
      <c r="T296" s="32"/>
      <c r="U296" s="33" t="s">
        <v>161</v>
      </c>
      <c r="V296" s="32"/>
    </row>
    <row r="297" spans="1:22" x14ac:dyDescent="0.25">
      <c r="A297" s="14"/>
      <c r="B297" s="18"/>
      <c r="C297" s="18" t="s">
        <v>149</v>
      </c>
      <c r="D297" s="37"/>
      <c r="E297" s="37"/>
      <c r="F297" s="18"/>
      <c r="G297" s="18"/>
      <c r="H297" s="37"/>
      <c r="I297" s="37"/>
      <c r="J297" s="18"/>
      <c r="K297" s="18"/>
      <c r="L297" s="37"/>
      <c r="M297" s="37"/>
      <c r="N297" s="18"/>
      <c r="O297" s="18"/>
      <c r="P297" s="37"/>
      <c r="Q297" s="37"/>
      <c r="R297" s="18"/>
      <c r="S297" s="18"/>
      <c r="T297" s="37"/>
      <c r="U297" s="37"/>
      <c r="V297" s="18"/>
    </row>
    <row r="298" spans="1:22" ht="26.25" thickBot="1" x14ac:dyDescent="0.3">
      <c r="A298" s="14"/>
      <c r="B298" s="23" t="s">
        <v>548</v>
      </c>
      <c r="C298" s="25" t="s">
        <v>149</v>
      </c>
      <c r="D298" s="26"/>
      <c r="E298" s="27" t="s">
        <v>161</v>
      </c>
      <c r="F298" s="26"/>
      <c r="G298" s="25"/>
      <c r="H298" s="28"/>
      <c r="I298" s="29">
        <v>19021</v>
      </c>
      <c r="J298" s="26" t="s">
        <v>149</v>
      </c>
      <c r="K298" s="25"/>
      <c r="L298" s="28"/>
      <c r="M298" s="30" t="s">
        <v>542</v>
      </c>
      <c r="N298" s="26" t="s">
        <v>163</v>
      </c>
      <c r="O298" s="25"/>
      <c r="P298" s="28"/>
      <c r="Q298" s="30" t="s">
        <v>534</v>
      </c>
      <c r="R298" s="26" t="s">
        <v>163</v>
      </c>
      <c r="S298" s="25"/>
      <c r="T298" s="28"/>
      <c r="U298" s="30" t="s">
        <v>549</v>
      </c>
      <c r="V298" s="26" t="s">
        <v>163</v>
      </c>
    </row>
    <row r="299" spans="1:22" x14ac:dyDescent="0.25">
      <c r="A299" s="14"/>
      <c r="B299" s="18"/>
      <c r="C299" s="18" t="s">
        <v>149</v>
      </c>
      <c r="D299" s="37"/>
      <c r="E299" s="37"/>
      <c r="F299" s="18"/>
      <c r="G299" s="18"/>
      <c r="H299" s="37"/>
      <c r="I299" s="37"/>
      <c r="J299" s="18"/>
      <c r="K299" s="18"/>
      <c r="L299" s="37"/>
      <c r="M299" s="37"/>
      <c r="N299" s="18"/>
      <c r="O299" s="18"/>
      <c r="P299" s="37"/>
      <c r="Q299" s="37"/>
      <c r="R299" s="18"/>
      <c r="S299" s="18"/>
      <c r="T299" s="37"/>
      <c r="U299" s="37"/>
      <c r="V299" s="18"/>
    </row>
    <row r="300" spans="1:22" x14ac:dyDescent="0.25">
      <c r="A300" s="14"/>
      <c r="B300" s="31" t="s">
        <v>550</v>
      </c>
      <c r="C300" s="22" t="s">
        <v>149</v>
      </c>
      <c r="D300" s="32"/>
      <c r="E300" s="33" t="s">
        <v>161</v>
      </c>
      <c r="F300" s="32"/>
      <c r="G300" s="22"/>
      <c r="H300" s="19"/>
      <c r="I300" s="36" t="s">
        <v>551</v>
      </c>
      <c r="J300" s="32" t="s">
        <v>163</v>
      </c>
      <c r="K300" s="22"/>
      <c r="L300" s="19"/>
      <c r="M300" s="36" t="s">
        <v>552</v>
      </c>
      <c r="N300" s="32" t="s">
        <v>163</v>
      </c>
      <c r="O300" s="22"/>
      <c r="P300" s="32"/>
      <c r="Q300" s="33" t="s">
        <v>161</v>
      </c>
      <c r="R300" s="32"/>
      <c r="S300" s="22"/>
      <c r="T300" s="19"/>
      <c r="U300" s="36" t="s">
        <v>553</v>
      </c>
      <c r="V300" s="32" t="s">
        <v>163</v>
      </c>
    </row>
    <row r="301" spans="1:22" ht="26.25" thickBot="1" x14ac:dyDescent="0.3">
      <c r="A301" s="14"/>
      <c r="B301" s="35" t="s">
        <v>119</v>
      </c>
      <c r="C301" s="25" t="s">
        <v>149</v>
      </c>
      <c r="D301" s="26"/>
      <c r="E301" s="27" t="s">
        <v>161</v>
      </c>
      <c r="F301" s="26"/>
      <c r="G301" s="25"/>
      <c r="H301" s="28"/>
      <c r="I301" s="29">
        <v>125069</v>
      </c>
      <c r="J301" s="26" t="s">
        <v>149</v>
      </c>
      <c r="K301" s="25"/>
      <c r="L301" s="28"/>
      <c r="M301" s="29">
        <v>4391</v>
      </c>
      <c r="N301" s="26" t="s">
        <v>149</v>
      </c>
      <c r="O301" s="25"/>
      <c r="P301" s="26"/>
      <c r="Q301" s="27" t="s">
        <v>161</v>
      </c>
      <c r="R301" s="26"/>
      <c r="S301" s="25"/>
      <c r="T301" s="28"/>
      <c r="U301" s="29">
        <v>129460</v>
      </c>
      <c r="V301" s="26" t="s">
        <v>149</v>
      </c>
    </row>
    <row r="302" spans="1:22" x14ac:dyDescent="0.25">
      <c r="A302" s="14"/>
      <c r="B302" s="18"/>
      <c r="C302" s="18" t="s">
        <v>149</v>
      </c>
      <c r="D302" s="37"/>
      <c r="E302" s="37"/>
      <c r="F302" s="18"/>
      <c r="G302" s="18"/>
      <c r="H302" s="37"/>
      <c r="I302" s="37"/>
      <c r="J302" s="18"/>
      <c r="K302" s="18"/>
      <c r="L302" s="37"/>
      <c r="M302" s="37"/>
      <c r="N302" s="18"/>
      <c r="O302" s="18"/>
      <c r="P302" s="37"/>
      <c r="Q302" s="37"/>
      <c r="R302" s="18"/>
      <c r="S302" s="18"/>
      <c r="T302" s="37"/>
      <c r="U302" s="37"/>
      <c r="V302" s="18"/>
    </row>
    <row r="303" spans="1:22" ht="15.75" thickBot="1" x14ac:dyDescent="0.3">
      <c r="A303" s="14"/>
      <c r="B303" s="45" t="s">
        <v>120</v>
      </c>
      <c r="C303" s="22" t="s">
        <v>149</v>
      </c>
      <c r="D303" s="32" t="s">
        <v>160</v>
      </c>
      <c r="E303" s="33" t="s">
        <v>161</v>
      </c>
      <c r="F303" s="32"/>
      <c r="G303" s="22"/>
      <c r="H303" s="19" t="s">
        <v>160</v>
      </c>
      <c r="I303" s="34">
        <v>65200</v>
      </c>
      <c r="J303" s="32" t="s">
        <v>149</v>
      </c>
      <c r="K303" s="22"/>
      <c r="L303" s="19" t="s">
        <v>160</v>
      </c>
      <c r="M303" s="34">
        <v>3261</v>
      </c>
      <c r="N303" s="32" t="s">
        <v>149</v>
      </c>
      <c r="O303" s="22"/>
      <c r="P303" s="32" t="s">
        <v>160</v>
      </c>
      <c r="Q303" s="33" t="s">
        <v>161</v>
      </c>
      <c r="R303" s="32"/>
      <c r="S303" s="22"/>
      <c r="T303" s="19" t="s">
        <v>160</v>
      </c>
      <c r="U303" s="34">
        <v>68461</v>
      </c>
      <c r="V303" s="32" t="s">
        <v>149</v>
      </c>
    </row>
    <row r="304" spans="1:22" ht="15.75" thickTop="1" x14ac:dyDescent="0.25">
      <c r="A304" s="14"/>
      <c r="B304" s="18"/>
      <c r="C304" s="18" t="s">
        <v>149</v>
      </c>
      <c r="D304" s="38"/>
      <c r="E304" s="38"/>
      <c r="F304" s="18"/>
      <c r="G304" s="18"/>
      <c r="H304" s="38"/>
      <c r="I304" s="38"/>
      <c r="J304" s="18"/>
      <c r="K304" s="18"/>
      <c r="L304" s="38"/>
      <c r="M304" s="38"/>
      <c r="N304" s="18"/>
      <c r="O304" s="18"/>
      <c r="P304" s="38"/>
      <c r="Q304" s="38"/>
      <c r="R304" s="18"/>
      <c r="S304" s="18"/>
      <c r="T304" s="38"/>
      <c r="U304" s="38"/>
      <c r="V304" s="18"/>
    </row>
    <row r="305" spans="1:22" x14ac:dyDescent="0.25">
      <c r="A305" s="14"/>
      <c r="B305" s="49"/>
      <c r="C305" s="49"/>
      <c r="D305" s="49"/>
      <c r="E305" s="49"/>
      <c r="F305" s="49"/>
      <c r="G305" s="49"/>
      <c r="H305" s="49"/>
      <c r="I305" s="49"/>
      <c r="J305" s="49"/>
      <c r="K305" s="49"/>
      <c r="L305" s="49"/>
      <c r="M305" s="49"/>
      <c r="N305" s="49"/>
      <c r="O305" s="49"/>
      <c r="P305" s="49"/>
      <c r="Q305" s="49"/>
      <c r="R305" s="49"/>
      <c r="S305" s="49"/>
      <c r="T305" s="49"/>
      <c r="U305" s="49"/>
      <c r="V305" s="49"/>
    </row>
    <row r="306" spans="1:22" x14ac:dyDescent="0.25">
      <c r="A306" s="14"/>
      <c r="B306" s="13"/>
      <c r="C306" s="13"/>
      <c r="D306" s="13"/>
      <c r="E306" s="13"/>
      <c r="F306" s="13"/>
      <c r="G306" s="13"/>
      <c r="H306" s="13"/>
      <c r="I306" s="13"/>
      <c r="J306" s="13"/>
      <c r="K306" s="13"/>
      <c r="L306" s="13"/>
      <c r="M306" s="13"/>
      <c r="N306" s="13"/>
      <c r="O306" s="13"/>
      <c r="P306" s="13"/>
      <c r="Q306" s="13"/>
      <c r="R306" s="13"/>
      <c r="S306" s="13"/>
      <c r="T306" s="13"/>
      <c r="U306" s="13"/>
      <c r="V306" s="13"/>
    </row>
    <row r="307" spans="1:22" x14ac:dyDescent="0.25">
      <c r="A307" s="14"/>
      <c r="B307" s="87" t="s">
        <v>444</v>
      </c>
      <c r="C307" s="87"/>
      <c r="D307" s="87"/>
      <c r="E307" s="87"/>
      <c r="F307" s="87"/>
      <c r="G307" s="87"/>
      <c r="H307" s="87"/>
      <c r="I307" s="87"/>
      <c r="J307" s="87"/>
      <c r="K307" s="87"/>
      <c r="L307" s="87"/>
      <c r="M307" s="87"/>
      <c r="N307" s="87"/>
      <c r="O307" s="87"/>
      <c r="P307" s="87"/>
      <c r="Q307" s="87"/>
      <c r="R307" s="87"/>
      <c r="S307" s="87"/>
      <c r="T307" s="87"/>
      <c r="U307" s="87"/>
      <c r="V307" s="87"/>
    </row>
    <row r="308" spans="1:22" x14ac:dyDescent="0.25">
      <c r="A308" s="14"/>
      <c r="B308" s="13"/>
      <c r="C308" s="13"/>
      <c r="D308" s="13"/>
      <c r="E308" s="13"/>
      <c r="F308" s="13"/>
      <c r="G308" s="13"/>
      <c r="H308" s="13"/>
      <c r="I308" s="13"/>
      <c r="J308" s="13"/>
      <c r="K308" s="13"/>
      <c r="L308" s="13"/>
      <c r="M308" s="13"/>
      <c r="N308" s="13"/>
      <c r="O308" s="13"/>
      <c r="P308" s="13"/>
      <c r="Q308" s="13"/>
      <c r="R308" s="13"/>
      <c r="S308" s="13"/>
      <c r="T308" s="13"/>
      <c r="U308" s="13"/>
      <c r="V308" s="13"/>
    </row>
    <row r="309" spans="1:22" x14ac:dyDescent="0.25">
      <c r="A309" s="14"/>
      <c r="B309" s="87" t="s">
        <v>525</v>
      </c>
      <c r="C309" s="87"/>
      <c r="D309" s="87"/>
      <c r="E309" s="87"/>
      <c r="F309" s="87"/>
      <c r="G309" s="87"/>
      <c r="H309" s="87"/>
      <c r="I309" s="87"/>
      <c r="J309" s="87"/>
      <c r="K309" s="87"/>
      <c r="L309" s="87"/>
      <c r="M309" s="87"/>
      <c r="N309" s="87"/>
      <c r="O309" s="87"/>
      <c r="P309" s="87"/>
      <c r="Q309" s="87"/>
      <c r="R309" s="87"/>
      <c r="S309" s="87"/>
      <c r="T309" s="87"/>
      <c r="U309" s="87"/>
      <c r="V309" s="87"/>
    </row>
    <row r="310" spans="1:22" x14ac:dyDescent="0.25">
      <c r="A310" s="14"/>
      <c r="B310" s="13"/>
      <c r="C310" s="13"/>
      <c r="D310" s="13"/>
      <c r="E310" s="13"/>
      <c r="F310" s="13"/>
      <c r="G310" s="13"/>
      <c r="H310" s="13"/>
      <c r="I310" s="13"/>
      <c r="J310" s="13"/>
      <c r="K310" s="13"/>
      <c r="L310" s="13"/>
      <c r="M310" s="13"/>
      <c r="N310" s="13"/>
      <c r="O310" s="13"/>
      <c r="P310" s="13"/>
      <c r="Q310" s="13"/>
      <c r="R310" s="13"/>
      <c r="S310" s="13"/>
      <c r="T310" s="13"/>
      <c r="U310" s="13"/>
      <c r="V310" s="13"/>
    </row>
    <row r="311" spans="1:22" x14ac:dyDescent="0.25">
      <c r="A311" s="14"/>
      <c r="B311" s="87" t="s">
        <v>446</v>
      </c>
      <c r="C311" s="87"/>
      <c r="D311" s="87"/>
      <c r="E311" s="87"/>
      <c r="F311" s="87"/>
      <c r="G311" s="87"/>
      <c r="H311" s="87"/>
      <c r="I311" s="87"/>
      <c r="J311" s="87"/>
      <c r="K311" s="87"/>
      <c r="L311" s="87"/>
      <c r="M311" s="87"/>
      <c r="N311" s="87"/>
      <c r="O311" s="87"/>
      <c r="P311" s="87"/>
      <c r="Q311" s="87"/>
      <c r="R311" s="87"/>
      <c r="S311" s="87"/>
      <c r="T311" s="87"/>
      <c r="U311" s="87"/>
      <c r="V311" s="87"/>
    </row>
    <row r="312" spans="1:22" x14ac:dyDescent="0.25">
      <c r="A312" s="14"/>
      <c r="B312" s="13"/>
      <c r="C312" s="13"/>
      <c r="D312" s="13"/>
      <c r="E312" s="13"/>
      <c r="F312" s="13"/>
      <c r="G312" s="13"/>
      <c r="H312" s="13"/>
      <c r="I312" s="13"/>
      <c r="J312" s="13"/>
      <c r="K312" s="13"/>
      <c r="L312" s="13"/>
      <c r="M312" s="13"/>
      <c r="N312" s="13"/>
      <c r="O312" s="13"/>
      <c r="P312" s="13"/>
      <c r="Q312" s="13"/>
      <c r="R312" s="13"/>
      <c r="S312" s="13"/>
      <c r="T312" s="13"/>
      <c r="U312" s="13"/>
      <c r="V312" s="13"/>
    </row>
    <row r="313" spans="1:22" x14ac:dyDescent="0.25">
      <c r="A313" s="14"/>
      <c r="B313" s="48"/>
      <c r="C313" s="48"/>
      <c r="D313" s="48"/>
      <c r="E313" s="48"/>
      <c r="F313" s="48"/>
      <c r="G313" s="48"/>
      <c r="H313" s="48"/>
      <c r="I313" s="48"/>
      <c r="J313" s="48"/>
      <c r="K313" s="48"/>
      <c r="L313" s="48"/>
      <c r="M313" s="48"/>
      <c r="N313" s="48"/>
      <c r="O313" s="48"/>
      <c r="P313" s="48"/>
      <c r="Q313" s="48"/>
      <c r="R313" s="48"/>
      <c r="S313" s="48"/>
      <c r="T313" s="48"/>
      <c r="U313" s="48"/>
      <c r="V313" s="48"/>
    </row>
    <row r="314" spans="1:22" x14ac:dyDescent="0.25">
      <c r="A314" s="14"/>
      <c r="B314" s="13"/>
      <c r="C314" s="13"/>
      <c r="D314" s="13"/>
      <c r="E314" s="13"/>
      <c r="F314" s="13"/>
      <c r="G314" s="13"/>
      <c r="H314" s="13"/>
      <c r="I314" s="13"/>
      <c r="J314" s="13"/>
      <c r="K314" s="13"/>
      <c r="L314" s="13"/>
      <c r="M314" s="13"/>
      <c r="N314" s="13"/>
      <c r="O314" s="13"/>
      <c r="P314" s="13"/>
      <c r="Q314" s="13"/>
      <c r="R314" s="13"/>
      <c r="S314" s="13"/>
      <c r="T314" s="13"/>
      <c r="U314" s="13"/>
      <c r="V314" s="13"/>
    </row>
    <row r="315" spans="1:22" x14ac:dyDescent="0.25">
      <c r="A315" s="14"/>
      <c r="B315" s="5"/>
      <c r="C315" s="5"/>
      <c r="D315" s="5"/>
      <c r="E315" s="5"/>
      <c r="F315" s="5"/>
      <c r="G315" s="5"/>
      <c r="H315" s="5"/>
      <c r="I315" s="5"/>
      <c r="J315" s="5"/>
      <c r="K315" s="5"/>
      <c r="L315" s="5"/>
      <c r="M315" s="5"/>
      <c r="N315" s="5"/>
      <c r="O315" s="5"/>
      <c r="P315" s="5"/>
      <c r="Q315" s="5"/>
      <c r="R315" s="5"/>
      <c r="S315" s="5"/>
      <c r="T315" s="5"/>
      <c r="U315" s="5"/>
      <c r="V315" s="5"/>
    </row>
    <row r="316" spans="1:22" ht="15.75" thickBot="1" x14ac:dyDescent="0.3">
      <c r="A316" s="14"/>
      <c r="B316" s="22"/>
      <c r="C316" s="22" t="s">
        <v>149</v>
      </c>
      <c r="D316" s="43" t="s">
        <v>511</v>
      </c>
      <c r="E316" s="43"/>
      <c r="F316" s="43"/>
      <c r="G316" s="43"/>
      <c r="H316" s="43"/>
      <c r="I316" s="43"/>
      <c r="J316" s="43"/>
      <c r="K316" s="43"/>
      <c r="L316" s="43"/>
      <c r="M316" s="43"/>
      <c r="N316" s="43"/>
      <c r="O316" s="43"/>
      <c r="P316" s="43"/>
      <c r="Q316" s="43"/>
      <c r="R316" s="43"/>
      <c r="S316" s="43"/>
      <c r="T316" s="43"/>
      <c r="U316" s="43"/>
      <c r="V316" s="22"/>
    </row>
    <row r="317" spans="1:22" ht="15.75" thickBot="1" x14ac:dyDescent="0.3">
      <c r="A317" s="14"/>
      <c r="B317" s="22"/>
      <c r="C317" s="22" t="s">
        <v>149</v>
      </c>
      <c r="D317" s="81" t="s">
        <v>448</v>
      </c>
      <c r="E317" s="81"/>
      <c r="F317" s="22"/>
      <c r="G317" s="22"/>
      <c r="H317" s="81" t="s">
        <v>449</v>
      </c>
      <c r="I317" s="81"/>
      <c r="J317" s="22"/>
      <c r="K317" s="22"/>
      <c r="L317" s="81" t="s">
        <v>450</v>
      </c>
      <c r="M317" s="81"/>
      <c r="N317" s="22"/>
      <c r="O317" s="22"/>
      <c r="P317" s="81" t="s">
        <v>526</v>
      </c>
      <c r="Q317" s="81"/>
      <c r="R317" s="22"/>
      <c r="S317" s="22"/>
      <c r="T317" s="81" t="s">
        <v>452</v>
      </c>
      <c r="U317" s="81"/>
      <c r="V317" s="22"/>
    </row>
    <row r="318" spans="1:22" x14ac:dyDescent="0.25">
      <c r="A318" s="14"/>
      <c r="B318" s="23" t="s">
        <v>84</v>
      </c>
      <c r="C318" s="25" t="s">
        <v>149</v>
      </c>
      <c r="D318" s="24"/>
      <c r="E318" s="24"/>
      <c r="F318" s="24"/>
      <c r="G318" s="25"/>
      <c r="H318" s="24"/>
      <c r="I318" s="24"/>
      <c r="J318" s="24"/>
      <c r="K318" s="25"/>
      <c r="L318" s="24"/>
      <c r="M318" s="24"/>
      <c r="N318" s="24"/>
      <c r="O318" s="25"/>
      <c r="P318" s="24"/>
      <c r="Q318" s="24"/>
      <c r="R318" s="24"/>
      <c r="S318" s="25"/>
      <c r="T318" s="24"/>
      <c r="U318" s="24"/>
      <c r="V318" s="24"/>
    </row>
    <row r="319" spans="1:22" x14ac:dyDescent="0.25">
      <c r="A319" s="14"/>
      <c r="B319" s="45" t="s">
        <v>103</v>
      </c>
      <c r="C319" s="22" t="s">
        <v>149</v>
      </c>
      <c r="D319" s="32" t="s">
        <v>160</v>
      </c>
      <c r="E319" s="33" t="s">
        <v>161</v>
      </c>
      <c r="F319" s="32"/>
      <c r="G319" s="22"/>
      <c r="H319" s="19" t="s">
        <v>160</v>
      </c>
      <c r="I319" s="34">
        <v>31560</v>
      </c>
      <c r="J319" s="32" t="s">
        <v>149</v>
      </c>
      <c r="K319" s="22"/>
      <c r="L319" s="19" t="s">
        <v>160</v>
      </c>
      <c r="M319" s="34">
        <v>63820</v>
      </c>
      <c r="N319" s="32" t="s">
        <v>149</v>
      </c>
      <c r="O319" s="22"/>
      <c r="P319" s="32" t="s">
        <v>160</v>
      </c>
      <c r="Q319" s="33" t="s">
        <v>161</v>
      </c>
      <c r="R319" s="32"/>
      <c r="S319" s="22"/>
      <c r="T319" s="19" t="s">
        <v>160</v>
      </c>
      <c r="U319" s="34">
        <v>95380</v>
      </c>
      <c r="V319" s="32" t="s">
        <v>149</v>
      </c>
    </row>
    <row r="320" spans="1:22" x14ac:dyDescent="0.25">
      <c r="A320" s="14"/>
      <c r="B320" s="23" t="s">
        <v>104</v>
      </c>
      <c r="C320" s="25" t="s">
        <v>149</v>
      </c>
      <c r="D320" s="24"/>
      <c r="E320" s="24"/>
      <c r="F320" s="24"/>
      <c r="G320" s="25"/>
      <c r="H320" s="24"/>
      <c r="I320" s="24"/>
      <c r="J320" s="24"/>
      <c r="K320" s="25"/>
      <c r="L320" s="24"/>
      <c r="M320" s="24"/>
      <c r="N320" s="24"/>
      <c r="O320" s="25"/>
      <c r="P320" s="24"/>
      <c r="Q320" s="24"/>
      <c r="R320" s="24"/>
      <c r="S320" s="25"/>
      <c r="T320" s="24"/>
      <c r="U320" s="24"/>
      <c r="V320" s="24"/>
    </row>
    <row r="321" spans="1:22" x14ac:dyDescent="0.25">
      <c r="A321" s="14"/>
      <c r="B321" s="31" t="s">
        <v>528</v>
      </c>
      <c r="C321" s="22" t="s">
        <v>149</v>
      </c>
      <c r="D321" s="32"/>
      <c r="E321" s="33" t="s">
        <v>161</v>
      </c>
      <c r="F321" s="32"/>
      <c r="G321" s="22"/>
      <c r="H321" s="19"/>
      <c r="I321" s="36" t="s">
        <v>554</v>
      </c>
      <c r="J321" s="32" t="s">
        <v>163</v>
      </c>
      <c r="K321" s="22"/>
      <c r="L321" s="19"/>
      <c r="M321" s="36" t="s">
        <v>555</v>
      </c>
      <c r="N321" s="32" t="s">
        <v>163</v>
      </c>
      <c r="O321" s="22"/>
      <c r="P321" s="32"/>
      <c r="Q321" s="33" t="s">
        <v>161</v>
      </c>
      <c r="R321" s="32"/>
      <c r="S321" s="22"/>
      <c r="T321" s="19"/>
      <c r="U321" s="36" t="s">
        <v>556</v>
      </c>
      <c r="V321" s="32" t="s">
        <v>163</v>
      </c>
    </row>
    <row r="322" spans="1:22" ht="25.5" x14ac:dyDescent="0.25">
      <c r="A322" s="14"/>
      <c r="B322" s="35" t="s">
        <v>532</v>
      </c>
      <c r="C322" s="25" t="s">
        <v>149</v>
      </c>
      <c r="D322" s="26"/>
      <c r="E322" s="27" t="s">
        <v>161</v>
      </c>
      <c r="F322" s="26"/>
      <c r="G322" s="25"/>
      <c r="H322" s="26"/>
      <c r="I322" s="27" t="s">
        <v>161</v>
      </c>
      <c r="J322" s="26"/>
      <c r="K322" s="25"/>
      <c r="L322" s="28"/>
      <c r="M322" s="30">
        <v>114</v>
      </c>
      <c r="N322" s="26" t="s">
        <v>149</v>
      </c>
      <c r="O322" s="25"/>
      <c r="P322" s="26"/>
      <c r="Q322" s="27" t="s">
        <v>161</v>
      </c>
      <c r="R322" s="26"/>
      <c r="S322" s="25"/>
      <c r="T322" s="28"/>
      <c r="U322" s="30">
        <v>114</v>
      </c>
      <c r="V322" s="26" t="s">
        <v>149</v>
      </c>
    </row>
    <row r="323" spans="1:22" ht="15.75" thickBot="1" x14ac:dyDescent="0.3">
      <c r="A323" s="14"/>
      <c r="B323" s="31" t="s">
        <v>533</v>
      </c>
      <c r="C323" s="22" t="s">
        <v>149</v>
      </c>
      <c r="D323" s="32"/>
      <c r="E323" s="33" t="s">
        <v>161</v>
      </c>
      <c r="F323" s="32"/>
      <c r="G323" s="22"/>
      <c r="H323" s="32"/>
      <c r="I323" s="33" t="s">
        <v>161</v>
      </c>
      <c r="J323" s="32"/>
      <c r="K323" s="22"/>
      <c r="L323" s="19"/>
      <c r="M323" s="36" t="s">
        <v>557</v>
      </c>
      <c r="N323" s="32" t="s">
        <v>163</v>
      </c>
      <c r="O323" s="22"/>
      <c r="P323" s="19"/>
      <c r="Q323" s="34">
        <v>40617</v>
      </c>
      <c r="R323" s="32" t="s">
        <v>149</v>
      </c>
      <c r="S323" s="22"/>
      <c r="T323" s="32"/>
      <c r="U323" s="33" t="s">
        <v>161</v>
      </c>
      <c r="V323" s="32"/>
    </row>
    <row r="324" spans="1:22" x14ac:dyDescent="0.25">
      <c r="A324" s="14"/>
      <c r="B324" s="18"/>
      <c r="C324" s="18" t="s">
        <v>149</v>
      </c>
      <c r="D324" s="37"/>
      <c r="E324" s="37"/>
      <c r="F324" s="18"/>
      <c r="G324" s="18"/>
      <c r="H324" s="37"/>
      <c r="I324" s="37"/>
      <c r="J324" s="18"/>
      <c r="K324" s="18"/>
      <c r="L324" s="37"/>
      <c r="M324" s="37"/>
      <c r="N324" s="18"/>
      <c r="O324" s="18"/>
      <c r="P324" s="37"/>
      <c r="Q324" s="37"/>
      <c r="R324" s="18"/>
      <c r="S324" s="18"/>
      <c r="T324" s="37"/>
      <c r="U324" s="37"/>
      <c r="V324" s="18"/>
    </row>
    <row r="325" spans="1:22" ht="26.25" thickBot="1" x14ac:dyDescent="0.3">
      <c r="A325" s="14"/>
      <c r="B325" s="23" t="s">
        <v>107</v>
      </c>
      <c r="C325" s="25" t="s">
        <v>149</v>
      </c>
      <c r="D325" s="26"/>
      <c r="E325" s="27" t="s">
        <v>161</v>
      </c>
      <c r="F325" s="26"/>
      <c r="G325" s="25"/>
      <c r="H325" s="28"/>
      <c r="I325" s="30" t="s">
        <v>554</v>
      </c>
      <c r="J325" s="26" t="s">
        <v>163</v>
      </c>
      <c r="K325" s="25"/>
      <c r="L325" s="28"/>
      <c r="M325" s="30" t="s">
        <v>558</v>
      </c>
      <c r="N325" s="26" t="s">
        <v>163</v>
      </c>
      <c r="O325" s="25"/>
      <c r="P325" s="28"/>
      <c r="Q325" s="29">
        <v>40617</v>
      </c>
      <c r="R325" s="26" t="s">
        <v>149</v>
      </c>
      <c r="S325" s="25"/>
      <c r="T325" s="28"/>
      <c r="U325" s="30" t="s">
        <v>559</v>
      </c>
      <c r="V325" s="26" t="s">
        <v>163</v>
      </c>
    </row>
    <row r="326" spans="1:22" x14ac:dyDescent="0.25">
      <c r="A326" s="14"/>
      <c r="B326" s="18"/>
      <c r="C326" s="18" t="s">
        <v>149</v>
      </c>
      <c r="D326" s="37"/>
      <c r="E326" s="37"/>
      <c r="F326" s="18"/>
      <c r="G326" s="18"/>
      <c r="H326" s="37"/>
      <c r="I326" s="37"/>
      <c r="J326" s="18"/>
      <c r="K326" s="18"/>
      <c r="L326" s="37"/>
      <c r="M326" s="37"/>
      <c r="N326" s="18"/>
      <c r="O326" s="18"/>
      <c r="P326" s="37"/>
      <c r="Q326" s="37"/>
      <c r="R326" s="18"/>
      <c r="S326" s="18"/>
      <c r="T326" s="37"/>
      <c r="U326" s="37"/>
      <c r="V326" s="18"/>
    </row>
    <row r="327" spans="1:22" x14ac:dyDescent="0.25">
      <c r="A327" s="14"/>
      <c r="B327" s="45" t="s">
        <v>108</v>
      </c>
      <c r="C327" s="22" t="s">
        <v>149</v>
      </c>
      <c r="D327" s="5"/>
      <c r="E327" s="5"/>
      <c r="F327" s="5"/>
      <c r="G327" s="22"/>
      <c r="H327" s="5"/>
      <c r="I327" s="5"/>
      <c r="J327" s="5"/>
      <c r="K327" s="22"/>
      <c r="L327" s="5"/>
      <c r="M327" s="5"/>
      <c r="N327" s="5"/>
      <c r="O327" s="22"/>
      <c r="P327" s="5"/>
      <c r="Q327" s="5"/>
      <c r="R327" s="5"/>
      <c r="S327" s="22"/>
      <c r="T327" s="5"/>
      <c r="U327" s="5"/>
      <c r="V327" s="5"/>
    </row>
    <row r="328" spans="1:22" ht="25.5" x14ac:dyDescent="0.25">
      <c r="A328" s="14"/>
      <c r="B328" s="35" t="s">
        <v>560</v>
      </c>
      <c r="C328" s="25" t="s">
        <v>149</v>
      </c>
      <c r="D328" s="26"/>
      <c r="E328" s="27" t="s">
        <v>161</v>
      </c>
      <c r="F328" s="26"/>
      <c r="G328" s="25"/>
      <c r="H328" s="28"/>
      <c r="I328" s="29">
        <v>155000</v>
      </c>
      <c r="J328" s="26" t="s">
        <v>149</v>
      </c>
      <c r="K328" s="25"/>
      <c r="L328" s="26"/>
      <c r="M328" s="27" t="s">
        <v>161</v>
      </c>
      <c r="N328" s="26"/>
      <c r="O328" s="25"/>
      <c r="P328" s="26"/>
      <c r="Q328" s="27" t="s">
        <v>161</v>
      </c>
      <c r="R328" s="26"/>
      <c r="S328" s="25"/>
      <c r="T328" s="28"/>
      <c r="U328" s="29">
        <v>155000</v>
      </c>
      <c r="V328" s="26" t="s">
        <v>149</v>
      </c>
    </row>
    <row r="329" spans="1:22" ht="25.5" x14ac:dyDescent="0.25">
      <c r="A329" s="14"/>
      <c r="B329" s="31" t="s">
        <v>561</v>
      </c>
      <c r="C329" s="22" t="s">
        <v>149</v>
      </c>
      <c r="D329" s="32"/>
      <c r="E329" s="33" t="s">
        <v>161</v>
      </c>
      <c r="F329" s="32"/>
      <c r="G329" s="22"/>
      <c r="H329" s="19"/>
      <c r="I329" s="36" t="s">
        <v>562</v>
      </c>
      <c r="J329" s="32" t="s">
        <v>163</v>
      </c>
      <c r="K329" s="22"/>
      <c r="L329" s="32"/>
      <c r="M329" s="33" t="s">
        <v>161</v>
      </c>
      <c r="N329" s="32"/>
      <c r="O329" s="22"/>
      <c r="P329" s="32"/>
      <c r="Q329" s="33" t="s">
        <v>161</v>
      </c>
      <c r="R329" s="32"/>
      <c r="S329" s="22"/>
      <c r="T329" s="19"/>
      <c r="U329" s="36" t="s">
        <v>562</v>
      </c>
      <c r="V329" s="32" t="s">
        <v>163</v>
      </c>
    </row>
    <row r="330" spans="1:22" x14ac:dyDescent="0.25">
      <c r="A330" s="14"/>
      <c r="B330" s="35" t="s">
        <v>114</v>
      </c>
      <c r="C330" s="25" t="s">
        <v>149</v>
      </c>
      <c r="D330" s="26"/>
      <c r="E330" s="27" t="s">
        <v>161</v>
      </c>
      <c r="F330" s="26"/>
      <c r="G330" s="25"/>
      <c r="H330" s="26"/>
      <c r="I330" s="27" t="s">
        <v>161</v>
      </c>
      <c r="J330" s="26"/>
      <c r="K330" s="25"/>
      <c r="L330" s="28"/>
      <c r="M330" s="30" t="s">
        <v>563</v>
      </c>
      <c r="N330" s="26" t="s">
        <v>163</v>
      </c>
      <c r="O330" s="25"/>
      <c r="P330" s="26"/>
      <c r="Q330" s="27" t="s">
        <v>161</v>
      </c>
      <c r="R330" s="26"/>
      <c r="S330" s="25"/>
      <c r="T330" s="28"/>
      <c r="U330" s="30" t="s">
        <v>563</v>
      </c>
      <c r="V330" s="26" t="s">
        <v>163</v>
      </c>
    </row>
    <row r="331" spans="1:22" x14ac:dyDescent="0.25">
      <c r="A331" s="14"/>
      <c r="B331" s="31" t="s">
        <v>112</v>
      </c>
      <c r="C331" s="22" t="s">
        <v>149</v>
      </c>
      <c r="D331" s="19"/>
      <c r="E331" s="36" t="s">
        <v>180</v>
      </c>
      <c r="F331" s="32" t="s">
        <v>163</v>
      </c>
      <c r="G331" s="22"/>
      <c r="H331" s="19"/>
      <c r="I331" s="36" t="s">
        <v>180</v>
      </c>
      <c r="J331" s="32" t="s">
        <v>163</v>
      </c>
      <c r="K331" s="22"/>
      <c r="L331" s="32"/>
      <c r="M331" s="33" t="s">
        <v>161</v>
      </c>
      <c r="N331" s="32"/>
      <c r="O331" s="22"/>
      <c r="P331" s="19"/>
      <c r="Q331" s="34">
        <v>4955</v>
      </c>
      <c r="R331" s="32" t="s">
        <v>149</v>
      </c>
      <c r="S331" s="22"/>
      <c r="T331" s="19"/>
      <c r="U331" s="36" t="s">
        <v>180</v>
      </c>
      <c r="V331" s="32" t="s">
        <v>163</v>
      </c>
    </row>
    <row r="332" spans="1:22" x14ac:dyDescent="0.25">
      <c r="A332" s="14"/>
      <c r="B332" s="35" t="s">
        <v>543</v>
      </c>
      <c r="C332" s="25" t="s">
        <v>149</v>
      </c>
      <c r="D332" s="28"/>
      <c r="E332" s="29">
        <v>4955</v>
      </c>
      <c r="F332" s="26" t="s">
        <v>149</v>
      </c>
      <c r="G332" s="25"/>
      <c r="H332" s="26"/>
      <c r="I332" s="27" t="s">
        <v>161</v>
      </c>
      <c r="J332" s="26"/>
      <c r="K332" s="25"/>
      <c r="L332" s="26"/>
      <c r="M332" s="27" t="s">
        <v>161</v>
      </c>
      <c r="N332" s="26"/>
      <c r="O332" s="25"/>
      <c r="P332" s="28"/>
      <c r="Q332" s="30" t="s">
        <v>180</v>
      </c>
      <c r="R332" s="26" t="s">
        <v>163</v>
      </c>
      <c r="S332" s="25"/>
      <c r="T332" s="26"/>
      <c r="U332" s="27" t="s">
        <v>161</v>
      </c>
      <c r="V332" s="26"/>
    </row>
    <row r="333" spans="1:22" x14ac:dyDescent="0.25">
      <c r="A333" s="14"/>
      <c r="B333" s="31" t="s">
        <v>546</v>
      </c>
      <c r="C333" s="22" t="s">
        <v>149</v>
      </c>
      <c r="D333" s="32"/>
      <c r="E333" s="33" t="s">
        <v>161</v>
      </c>
      <c r="F333" s="32"/>
      <c r="G333" s="22"/>
      <c r="H333" s="19"/>
      <c r="I333" s="36" t="s">
        <v>564</v>
      </c>
      <c r="J333" s="32" t="s">
        <v>163</v>
      </c>
      <c r="K333" s="22"/>
      <c r="L333" s="32"/>
      <c r="M333" s="33" t="s">
        <v>161</v>
      </c>
      <c r="N333" s="32"/>
      <c r="O333" s="22"/>
      <c r="P333" s="32"/>
      <c r="Q333" s="33" t="s">
        <v>161</v>
      </c>
      <c r="R333" s="32"/>
      <c r="S333" s="22"/>
      <c r="T333" s="19"/>
      <c r="U333" s="36" t="s">
        <v>564</v>
      </c>
      <c r="V333" s="32" t="s">
        <v>163</v>
      </c>
    </row>
    <row r="334" spans="1:22" ht="25.5" x14ac:dyDescent="0.25">
      <c r="A334" s="14"/>
      <c r="B334" s="35" t="s">
        <v>565</v>
      </c>
      <c r="C334" s="25" t="s">
        <v>149</v>
      </c>
      <c r="D334" s="26"/>
      <c r="E334" s="27" t="s">
        <v>161</v>
      </c>
      <c r="F334" s="26"/>
      <c r="G334" s="25"/>
      <c r="H334" s="28"/>
      <c r="I334" s="30">
        <v>64</v>
      </c>
      <c r="J334" s="26" t="s">
        <v>149</v>
      </c>
      <c r="K334" s="25"/>
      <c r="L334" s="26"/>
      <c r="M334" s="27" t="s">
        <v>161</v>
      </c>
      <c r="N334" s="26"/>
      <c r="O334" s="25"/>
      <c r="P334" s="26"/>
      <c r="Q334" s="27" t="s">
        <v>161</v>
      </c>
      <c r="R334" s="26"/>
      <c r="S334" s="25"/>
      <c r="T334" s="28"/>
      <c r="U334" s="30">
        <v>64</v>
      </c>
      <c r="V334" s="26" t="s">
        <v>149</v>
      </c>
    </row>
    <row r="335" spans="1:22" ht="15.75" thickBot="1" x14ac:dyDescent="0.3">
      <c r="A335" s="14"/>
      <c r="B335" s="31" t="s">
        <v>547</v>
      </c>
      <c r="C335" s="22" t="s">
        <v>149</v>
      </c>
      <c r="D335" s="32"/>
      <c r="E335" s="33" t="s">
        <v>161</v>
      </c>
      <c r="F335" s="32"/>
      <c r="G335" s="22"/>
      <c r="H335" s="19"/>
      <c r="I335" s="34">
        <v>40617</v>
      </c>
      <c r="J335" s="32" t="s">
        <v>149</v>
      </c>
      <c r="K335" s="22"/>
      <c r="L335" s="32"/>
      <c r="M335" s="33" t="s">
        <v>161</v>
      </c>
      <c r="N335" s="32"/>
      <c r="O335" s="22"/>
      <c r="P335" s="19"/>
      <c r="Q335" s="36" t="s">
        <v>557</v>
      </c>
      <c r="R335" s="32" t="s">
        <v>163</v>
      </c>
      <c r="S335" s="22"/>
      <c r="T335" s="32"/>
      <c r="U335" s="33" t="s">
        <v>161</v>
      </c>
      <c r="V335" s="32"/>
    </row>
    <row r="336" spans="1:22" x14ac:dyDescent="0.25">
      <c r="A336" s="14"/>
      <c r="B336" s="18"/>
      <c r="C336" s="18" t="s">
        <v>149</v>
      </c>
      <c r="D336" s="37"/>
      <c r="E336" s="37"/>
      <c r="F336" s="18"/>
      <c r="G336" s="18"/>
      <c r="H336" s="37"/>
      <c r="I336" s="37"/>
      <c r="J336" s="18"/>
      <c r="K336" s="18"/>
      <c r="L336" s="37"/>
      <c r="M336" s="37"/>
      <c r="N336" s="18"/>
      <c r="O336" s="18"/>
      <c r="P336" s="37"/>
      <c r="Q336" s="37"/>
      <c r="R336" s="18"/>
      <c r="S336" s="18"/>
      <c r="T336" s="37"/>
      <c r="U336" s="37"/>
      <c r="V336" s="18"/>
    </row>
    <row r="337" spans="1:22" ht="26.25" thickBot="1" x14ac:dyDescent="0.3">
      <c r="A337" s="14"/>
      <c r="B337" s="23" t="s">
        <v>548</v>
      </c>
      <c r="C337" s="25" t="s">
        <v>149</v>
      </c>
      <c r="D337" s="26"/>
      <c r="E337" s="27" t="s">
        <v>161</v>
      </c>
      <c r="F337" s="26"/>
      <c r="G337" s="25"/>
      <c r="H337" s="28"/>
      <c r="I337" s="29">
        <v>34152</v>
      </c>
      <c r="J337" s="26" t="s">
        <v>149</v>
      </c>
      <c r="K337" s="25"/>
      <c r="L337" s="28"/>
      <c r="M337" s="30" t="s">
        <v>563</v>
      </c>
      <c r="N337" s="26" t="s">
        <v>163</v>
      </c>
      <c r="O337" s="25"/>
      <c r="P337" s="28"/>
      <c r="Q337" s="30" t="s">
        <v>557</v>
      </c>
      <c r="R337" s="26" t="s">
        <v>163</v>
      </c>
      <c r="S337" s="25"/>
      <c r="T337" s="28"/>
      <c r="U337" s="30" t="s">
        <v>566</v>
      </c>
      <c r="V337" s="26" t="s">
        <v>163</v>
      </c>
    </row>
    <row r="338" spans="1:22" x14ac:dyDescent="0.25">
      <c r="A338" s="14"/>
      <c r="B338" s="18"/>
      <c r="C338" s="18" t="s">
        <v>149</v>
      </c>
      <c r="D338" s="37"/>
      <c r="E338" s="37"/>
      <c r="F338" s="18"/>
      <c r="G338" s="18"/>
      <c r="H338" s="37"/>
      <c r="I338" s="37"/>
      <c r="J338" s="18"/>
      <c r="K338" s="18"/>
      <c r="L338" s="37"/>
      <c r="M338" s="37"/>
      <c r="N338" s="18"/>
      <c r="O338" s="18"/>
      <c r="P338" s="37"/>
      <c r="Q338" s="37"/>
      <c r="R338" s="18"/>
      <c r="S338" s="18"/>
      <c r="T338" s="37"/>
      <c r="U338" s="37"/>
      <c r="V338" s="18"/>
    </row>
    <row r="339" spans="1:22" x14ac:dyDescent="0.25">
      <c r="A339" s="14"/>
      <c r="B339" s="31" t="s">
        <v>567</v>
      </c>
      <c r="C339" s="22" t="s">
        <v>149</v>
      </c>
      <c r="D339" s="32"/>
      <c r="E339" s="33" t="s">
        <v>161</v>
      </c>
      <c r="F339" s="32"/>
      <c r="G339" s="22"/>
      <c r="H339" s="19"/>
      <c r="I339" s="34">
        <v>58895</v>
      </c>
      <c r="J339" s="32" t="s">
        <v>149</v>
      </c>
      <c r="K339" s="22"/>
      <c r="L339" s="19"/>
      <c r="M339" s="36">
        <v>117</v>
      </c>
      <c r="N339" s="32" t="s">
        <v>149</v>
      </c>
      <c r="O339" s="22"/>
      <c r="P339" s="32"/>
      <c r="Q339" s="33" t="s">
        <v>161</v>
      </c>
      <c r="R339" s="32"/>
      <c r="S339" s="22"/>
      <c r="T339" s="19"/>
      <c r="U339" s="34">
        <v>59012</v>
      </c>
      <c r="V339" s="32" t="s">
        <v>149</v>
      </c>
    </row>
    <row r="340" spans="1:22" ht="26.25" thickBot="1" x14ac:dyDescent="0.3">
      <c r="A340" s="14"/>
      <c r="B340" s="35" t="s">
        <v>119</v>
      </c>
      <c r="C340" s="25" t="s">
        <v>149</v>
      </c>
      <c r="D340" s="26"/>
      <c r="E340" s="27" t="s">
        <v>161</v>
      </c>
      <c r="F340" s="26"/>
      <c r="G340" s="25"/>
      <c r="H340" s="28"/>
      <c r="I340" s="29">
        <v>39658</v>
      </c>
      <c r="J340" s="26" t="s">
        <v>149</v>
      </c>
      <c r="K340" s="25"/>
      <c r="L340" s="28"/>
      <c r="M340" s="29">
        <v>3678</v>
      </c>
      <c r="N340" s="26" t="s">
        <v>149</v>
      </c>
      <c r="O340" s="25"/>
      <c r="P340" s="26"/>
      <c r="Q340" s="27" t="s">
        <v>161</v>
      </c>
      <c r="R340" s="26"/>
      <c r="S340" s="25"/>
      <c r="T340" s="28"/>
      <c r="U340" s="29">
        <v>43336</v>
      </c>
      <c r="V340" s="26" t="s">
        <v>149</v>
      </c>
    </row>
    <row r="341" spans="1:22" x14ac:dyDescent="0.25">
      <c r="A341" s="14"/>
      <c r="B341" s="18"/>
      <c r="C341" s="18" t="s">
        <v>149</v>
      </c>
      <c r="D341" s="37"/>
      <c r="E341" s="37"/>
      <c r="F341" s="18"/>
      <c r="G341" s="18"/>
      <c r="H341" s="37"/>
      <c r="I341" s="37"/>
      <c r="J341" s="18"/>
      <c r="K341" s="18"/>
      <c r="L341" s="37"/>
      <c r="M341" s="37"/>
      <c r="N341" s="18"/>
      <c r="O341" s="18"/>
      <c r="P341" s="37"/>
      <c r="Q341" s="37"/>
      <c r="R341" s="18"/>
      <c r="S341" s="18"/>
      <c r="T341" s="37"/>
      <c r="U341" s="37"/>
      <c r="V341" s="18"/>
    </row>
    <row r="342" spans="1:22" ht="15.75" thickBot="1" x14ac:dyDescent="0.3">
      <c r="A342" s="14"/>
      <c r="B342" s="45" t="s">
        <v>120</v>
      </c>
      <c r="C342" s="22" t="s">
        <v>149</v>
      </c>
      <c r="D342" s="32" t="s">
        <v>160</v>
      </c>
      <c r="E342" s="33" t="s">
        <v>161</v>
      </c>
      <c r="F342" s="32"/>
      <c r="G342" s="22"/>
      <c r="H342" s="19" t="s">
        <v>160</v>
      </c>
      <c r="I342" s="34">
        <v>98553</v>
      </c>
      <c r="J342" s="32" t="s">
        <v>149</v>
      </c>
      <c r="K342" s="22"/>
      <c r="L342" s="19" t="s">
        <v>160</v>
      </c>
      <c r="M342" s="34">
        <v>3795</v>
      </c>
      <c r="N342" s="32" t="s">
        <v>149</v>
      </c>
      <c r="O342" s="22"/>
      <c r="P342" s="32" t="s">
        <v>160</v>
      </c>
      <c r="Q342" s="33" t="s">
        <v>161</v>
      </c>
      <c r="R342" s="32"/>
      <c r="S342" s="22"/>
      <c r="T342" s="19" t="s">
        <v>160</v>
      </c>
      <c r="U342" s="34">
        <v>102348</v>
      </c>
      <c r="V342" s="32" t="s">
        <v>149</v>
      </c>
    </row>
    <row r="343" spans="1:22" ht="15.75" thickTop="1" x14ac:dyDescent="0.25">
      <c r="A343" s="14"/>
      <c r="B343" s="18"/>
      <c r="C343" s="18" t="s">
        <v>149</v>
      </c>
      <c r="D343" s="38"/>
      <c r="E343" s="38"/>
      <c r="F343" s="18"/>
      <c r="G343" s="18"/>
      <c r="H343" s="38"/>
      <c r="I343" s="38"/>
      <c r="J343" s="18"/>
      <c r="K343" s="18"/>
      <c r="L343" s="38"/>
      <c r="M343" s="38"/>
      <c r="N343" s="18"/>
      <c r="O343" s="18"/>
      <c r="P343" s="38"/>
      <c r="Q343" s="38"/>
      <c r="R343" s="18"/>
      <c r="S343" s="18"/>
      <c r="T343" s="38"/>
      <c r="U343" s="38"/>
      <c r="V343" s="18"/>
    </row>
  </sheetData>
  <mergeCells count="125">
    <mergeCell ref="B314:V314"/>
    <mergeCell ref="B308:V308"/>
    <mergeCell ref="B309:V309"/>
    <mergeCell ref="B310:V310"/>
    <mergeCell ref="B311:V311"/>
    <mergeCell ref="B312:V312"/>
    <mergeCell ref="B313:V313"/>
    <mergeCell ref="B271:V271"/>
    <mergeCell ref="B272:V272"/>
    <mergeCell ref="B273:V273"/>
    <mergeCell ref="B305:V305"/>
    <mergeCell ref="B306:V306"/>
    <mergeCell ref="B307:V307"/>
    <mergeCell ref="B265:V265"/>
    <mergeCell ref="B266:V266"/>
    <mergeCell ref="B267:V267"/>
    <mergeCell ref="B268:V268"/>
    <mergeCell ref="B269:V269"/>
    <mergeCell ref="B270:V270"/>
    <mergeCell ref="B227:V227"/>
    <mergeCell ref="B228:V228"/>
    <mergeCell ref="B229:V229"/>
    <mergeCell ref="B230:V230"/>
    <mergeCell ref="B231:V231"/>
    <mergeCell ref="B264:V264"/>
    <mergeCell ref="B189:V189"/>
    <mergeCell ref="B222:V222"/>
    <mergeCell ref="B223:V223"/>
    <mergeCell ref="B224:V224"/>
    <mergeCell ref="B225:V225"/>
    <mergeCell ref="B226:V226"/>
    <mergeCell ref="B183:V183"/>
    <mergeCell ref="B184:V184"/>
    <mergeCell ref="B185:V185"/>
    <mergeCell ref="B186:V186"/>
    <mergeCell ref="B187:V187"/>
    <mergeCell ref="B188:V188"/>
    <mergeCell ref="B131:V131"/>
    <mergeCell ref="B132:V132"/>
    <mergeCell ref="B133:V133"/>
    <mergeCell ref="B134:V134"/>
    <mergeCell ref="B135:V135"/>
    <mergeCell ref="B182:V182"/>
    <mergeCell ref="B79:V79"/>
    <mergeCell ref="B126:V126"/>
    <mergeCell ref="B127:V127"/>
    <mergeCell ref="B128:V128"/>
    <mergeCell ref="B129:V129"/>
    <mergeCell ref="B130:V130"/>
    <mergeCell ref="B73:V73"/>
    <mergeCell ref="B74:V74"/>
    <mergeCell ref="B75:V75"/>
    <mergeCell ref="B76:V76"/>
    <mergeCell ref="B77:V77"/>
    <mergeCell ref="B78:V78"/>
    <mergeCell ref="B21:V21"/>
    <mergeCell ref="B22:V22"/>
    <mergeCell ref="B23:V23"/>
    <mergeCell ref="B70:V70"/>
    <mergeCell ref="B71:V71"/>
    <mergeCell ref="B72:V72"/>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A3:A343"/>
    <mergeCell ref="B3:V3"/>
    <mergeCell ref="B4:V4"/>
    <mergeCell ref="B5:V5"/>
    <mergeCell ref="B6:V6"/>
    <mergeCell ref="B7:V7"/>
    <mergeCell ref="B8:V8"/>
    <mergeCell ref="D316:U316"/>
    <mergeCell ref="D317:E317"/>
    <mergeCell ref="H317:I317"/>
    <mergeCell ref="L317:M317"/>
    <mergeCell ref="P317:Q317"/>
    <mergeCell ref="T317:U317"/>
    <mergeCell ref="D275:U275"/>
    <mergeCell ref="D276:E276"/>
    <mergeCell ref="H276:I276"/>
    <mergeCell ref="L276:M276"/>
    <mergeCell ref="P276:Q276"/>
    <mergeCell ref="T276:U276"/>
    <mergeCell ref="D233:U233"/>
    <mergeCell ref="D234:E234"/>
    <mergeCell ref="H234:I234"/>
    <mergeCell ref="L234:M234"/>
    <mergeCell ref="P234:Q234"/>
    <mergeCell ref="T234:U234"/>
    <mergeCell ref="D191:U191"/>
    <mergeCell ref="D192:E192"/>
    <mergeCell ref="H192:I192"/>
    <mergeCell ref="L192:M192"/>
    <mergeCell ref="P192:Q192"/>
    <mergeCell ref="T192:U192"/>
    <mergeCell ref="D137:U137"/>
    <mergeCell ref="D138:E138"/>
    <mergeCell ref="H138:I138"/>
    <mergeCell ref="L138:M138"/>
    <mergeCell ref="P138:Q138"/>
    <mergeCell ref="T138:U138"/>
    <mergeCell ref="D81:U81"/>
    <mergeCell ref="D82:E82"/>
    <mergeCell ref="H82:I82"/>
    <mergeCell ref="L82:M82"/>
    <mergeCell ref="P82:Q82"/>
    <mergeCell ref="T82:U82"/>
    <mergeCell ref="D25:U25"/>
    <mergeCell ref="D26:E26"/>
    <mergeCell ref="H26:I26"/>
    <mergeCell ref="L26:M26"/>
    <mergeCell ref="P26:Q26"/>
    <mergeCell ref="T26:U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568</v>
      </c>
      <c r="B1" s="1" t="s">
        <v>1</v>
      </c>
    </row>
    <row r="2" spans="1:2" x14ac:dyDescent="0.25">
      <c r="A2" s="8"/>
      <c r="B2" s="2">
        <v>41762</v>
      </c>
    </row>
    <row r="3" spans="1:2" x14ac:dyDescent="0.25">
      <c r="A3" s="14" t="s">
        <v>130</v>
      </c>
      <c r="B3" s="5" t="s">
        <v>4</v>
      </c>
    </row>
    <row r="4" spans="1:2" x14ac:dyDescent="0.25">
      <c r="A4" s="14"/>
      <c r="B4" s="16" t="s">
        <v>130</v>
      </c>
    </row>
    <row r="5" spans="1:2" ht="102.75" x14ac:dyDescent="0.25">
      <c r="A5" s="14"/>
      <c r="B5" s="17" t="s">
        <v>131</v>
      </c>
    </row>
    <row r="6" spans="1:2" ht="409.6" x14ac:dyDescent="0.25">
      <c r="A6" s="14"/>
      <c r="B6" s="17" t="s">
        <v>132</v>
      </c>
    </row>
    <row r="7" spans="1:2" ht="102.75" x14ac:dyDescent="0.25">
      <c r="A7" s="14"/>
      <c r="B7" s="17" t="s">
        <v>133</v>
      </c>
    </row>
    <row r="8" spans="1:2" ht="39" x14ac:dyDescent="0.25">
      <c r="A8" s="14"/>
      <c r="B8" s="17" t="s">
        <v>134</v>
      </c>
    </row>
    <row r="9" spans="1:2" ht="243" x14ac:dyDescent="0.25">
      <c r="A9" s="14"/>
      <c r="B9" s="17" t="s">
        <v>135</v>
      </c>
    </row>
    <row r="10" spans="1:2" ht="319.5" x14ac:dyDescent="0.25">
      <c r="A10" s="14"/>
      <c r="B10" s="17" t="s">
        <v>136</v>
      </c>
    </row>
    <row r="11" spans="1:2" ht="332.25" x14ac:dyDescent="0.25">
      <c r="A11" s="14"/>
      <c r="B11" s="17" t="s">
        <v>137</v>
      </c>
    </row>
    <row r="12" spans="1:2" ht="141" x14ac:dyDescent="0.25">
      <c r="A12" s="14"/>
      <c r="B12" s="17" t="s">
        <v>138</v>
      </c>
    </row>
    <row r="13" spans="1:2" x14ac:dyDescent="0.25">
      <c r="A13" s="14" t="s">
        <v>569</v>
      </c>
      <c r="B13" s="5" t="s">
        <v>4</v>
      </c>
    </row>
    <row r="14" spans="1:2" x14ac:dyDescent="0.25">
      <c r="A14" s="14"/>
      <c r="B14" s="16" t="s">
        <v>139</v>
      </c>
    </row>
    <row r="15" spans="1:2" ht="217.5" x14ac:dyDescent="0.25">
      <c r="A15" s="14"/>
      <c r="B15" s="17" t="s">
        <v>140</v>
      </c>
    </row>
    <row r="16" spans="1:2" x14ac:dyDescent="0.25">
      <c r="A16" s="14" t="s">
        <v>570</v>
      </c>
      <c r="B16" s="5" t="s">
        <v>4</v>
      </c>
    </row>
    <row r="17" spans="1:2" x14ac:dyDescent="0.25">
      <c r="A17" s="14"/>
      <c r="B17" s="16" t="s">
        <v>141</v>
      </c>
    </row>
    <row r="18" spans="1:2" ht="306.75" x14ac:dyDescent="0.25">
      <c r="A18" s="14"/>
      <c r="B18" s="17" t="s">
        <v>571</v>
      </c>
    </row>
    <row r="19" spans="1:2" x14ac:dyDescent="0.25">
      <c r="A19" s="14" t="s">
        <v>143</v>
      </c>
      <c r="B19" s="5" t="s">
        <v>4</v>
      </c>
    </row>
    <row r="20" spans="1:2" x14ac:dyDescent="0.25">
      <c r="A20" s="14"/>
      <c r="B20" s="16" t="s">
        <v>143</v>
      </c>
    </row>
    <row r="21" spans="1:2" ht="179.25" x14ac:dyDescent="0.25">
      <c r="A21" s="14"/>
      <c r="B21" s="17" t="s">
        <v>144</v>
      </c>
    </row>
    <row r="22" spans="1:2" ht="153.75" x14ac:dyDescent="0.25">
      <c r="A22" s="14"/>
      <c r="B22" s="17" t="s">
        <v>145</v>
      </c>
    </row>
  </sheetData>
  <mergeCells count="5">
    <mergeCell ref="A1:A2"/>
    <mergeCell ref="A3:A12"/>
    <mergeCell ref="A13:A15"/>
    <mergeCell ref="A16:A18"/>
    <mergeCell ref="A19: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7109375" customWidth="1"/>
    <col min="4" max="4" width="2.7109375" customWidth="1"/>
    <col min="5" max="5" width="5" customWidth="1"/>
    <col min="6" max="6" width="2" customWidth="1"/>
    <col min="7" max="7" width="1.7109375" customWidth="1"/>
    <col min="8" max="8" width="2.42578125" customWidth="1"/>
    <col min="9" max="9" width="9.140625" customWidth="1"/>
    <col min="10" max="10" width="2.140625" customWidth="1"/>
    <col min="11" max="11" width="10" customWidth="1"/>
    <col min="12" max="12" width="2.140625" customWidth="1"/>
    <col min="13" max="13" width="9.28515625" customWidth="1"/>
    <col min="14" max="14" width="2.140625" customWidth="1"/>
    <col min="15" max="15" width="10" customWidth="1"/>
    <col min="16" max="16" width="2.140625" customWidth="1"/>
    <col min="17" max="17" width="7.5703125" customWidth="1"/>
    <col min="18" max="18" width="2.140625" customWidth="1"/>
  </cols>
  <sheetData>
    <row r="1" spans="1:18" ht="15" customHeight="1" x14ac:dyDescent="0.25">
      <c r="A1" s="8" t="s">
        <v>572</v>
      </c>
      <c r="B1" s="8" t="s">
        <v>1</v>
      </c>
      <c r="C1" s="8"/>
      <c r="D1" s="8"/>
      <c r="E1" s="8"/>
      <c r="F1" s="8"/>
      <c r="G1" s="8"/>
      <c r="H1" s="8"/>
      <c r="I1" s="8"/>
      <c r="J1" s="8"/>
      <c r="K1" s="8"/>
      <c r="L1" s="8"/>
      <c r="M1" s="8"/>
      <c r="N1" s="8"/>
      <c r="O1" s="8"/>
      <c r="P1" s="8"/>
      <c r="Q1" s="8"/>
      <c r="R1" s="8"/>
    </row>
    <row r="2" spans="1:18" ht="15" customHeight="1" x14ac:dyDescent="0.25">
      <c r="A2" s="8"/>
      <c r="B2" s="10">
        <v>41762</v>
      </c>
      <c r="C2" s="10"/>
      <c r="D2" s="10"/>
      <c r="E2" s="10"/>
      <c r="F2" s="10"/>
      <c r="G2" s="10"/>
      <c r="H2" s="10"/>
      <c r="I2" s="10"/>
      <c r="J2" s="10"/>
      <c r="K2" s="10"/>
      <c r="L2" s="10"/>
      <c r="M2" s="10"/>
      <c r="N2" s="10"/>
      <c r="O2" s="10"/>
      <c r="P2" s="10"/>
      <c r="Q2" s="10"/>
      <c r="R2" s="10"/>
    </row>
    <row r="3" spans="1:18" ht="15" customHeight="1" x14ac:dyDescent="0.25">
      <c r="A3" s="14" t="s">
        <v>573</v>
      </c>
      <c r="B3" s="13" t="s">
        <v>4</v>
      </c>
      <c r="C3" s="13"/>
      <c r="D3" s="13"/>
      <c r="E3" s="13"/>
      <c r="F3" s="13"/>
      <c r="G3" s="13"/>
      <c r="H3" s="13"/>
      <c r="I3" s="13"/>
      <c r="J3" s="13"/>
      <c r="K3" s="13"/>
      <c r="L3" s="13"/>
      <c r="M3" s="13"/>
      <c r="N3" s="13"/>
      <c r="O3" s="13"/>
      <c r="P3" s="13"/>
      <c r="Q3" s="13"/>
      <c r="R3" s="13"/>
    </row>
    <row r="4" spans="1:18" x14ac:dyDescent="0.25">
      <c r="A4" s="14"/>
      <c r="B4" s="47" t="s">
        <v>148</v>
      </c>
      <c r="C4" s="47"/>
      <c r="D4" s="47"/>
      <c r="E4" s="47"/>
      <c r="F4" s="47"/>
      <c r="G4" s="47"/>
      <c r="H4" s="47"/>
      <c r="I4" s="47"/>
      <c r="J4" s="47"/>
      <c r="K4" s="47"/>
      <c r="L4" s="47"/>
      <c r="M4" s="47"/>
      <c r="N4" s="47"/>
      <c r="O4" s="47"/>
      <c r="P4" s="47"/>
      <c r="Q4" s="47"/>
      <c r="R4" s="47"/>
    </row>
    <row r="5" spans="1:18" x14ac:dyDescent="0.25">
      <c r="A5" s="14"/>
      <c r="B5" s="13"/>
      <c r="C5" s="13"/>
      <c r="D5" s="13"/>
      <c r="E5" s="13"/>
      <c r="F5" s="13"/>
      <c r="G5" s="13"/>
      <c r="H5" s="13"/>
      <c r="I5" s="13"/>
      <c r="J5" s="13"/>
      <c r="K5" s="13"/>
      <c r="L5" s="13"/>
      <c r="M5" s="13"/>
      <c r="N5" s="13"/>
      <c r="O5" s="13"/>
      <c r="P5" s="13"/>
      <c r="Q5" s="13"/>
      <c r="R5" s="13"/>
    </row>
    <row r="6" spans="1:18" x14ac:dyDescent="0.25">
      <c r="A6" s="14"/>
      <c r="B6" s="48"/>
      <c r="C6" s="48"/>
      <c r="D6" s="48"/>
      <c r="E6" s="48"/>
      <c r="F6" s="48"/>
      <c r="G6" s="48"/>
      <c r="H6" s="48"/>
      <c r="I6" s="48"/>
      <c r="J6" s="48"/>
      <c r="K6" s="48"/>
      <c r="L6" s="48"/>
      <c r="M6" s="48"/>
      <c r="N6" s="48"/>
      <c r="O6" s="48"/>
      <c r="P6" s="48"/>
      <c r="Q6" s="48"/>
      <c r="R6" s="48"/>
    </row>
    <row r="7" spans="1:18" x14ac:dyDescent="0.25">
      <c r="A7" s="14"/>
      <c r="B7" s="13"/>
      <c r="C7" s="13"/>
      <c r="D7" s="13"/>
      <c r="E7" s="13"/>
      <c r="F7" s="13"/>
      <c r="G7" s="13"/>
      <c r="H7" s="13"/>
      <c r="I7" s="13"/>
      <c r="J7" s="13"/>
      <c r="K7" s="13"/>
      <c r="L7" s="13"/>
      <c r="M7" s="13"/>
      <c r="N7" s="13"/>
      <c r="O7" s="13"/>
      <c r="P7" s="13"/>
      <c r="Q7" s="13"/>
      <c r="R7" s="13"/>
    </row>
    <row r="8" spans="1:18" x14ac:dyDescent="0.25">
      <c r="A8" s="14"/>
      <c r="B8" s="21"/>
      <c r="C8" s="21"/>
      <c r="D8" s="21"/>
      <c r="E8" s="20"/>
      <c r="F8" s="21"/>
      <c r="G8" s="21"/>
      <c r="H8" s="21"/>
      <c r="I8" s="20"/>
      <c r="J8" s="21"/>
      <c r="K8" s="21"/>
      <c r="L8" s="21"/>
      <c r="M8" s="20"/>
      <c r="N8" s="21"/>
      <c r="O8" s="21"/>
      <c r="P8" s="21"/>
      <c r="Q8" s="20"/>
      <c r="R8" s="21"/>
    </row>
    <row r="9" spans="1:18" ht="15.75" thickBot="1" x14ac:dyDescent="0.3">
      <c r="A9" s="14"/>
      <c r="B9" s="22"/>
      <c r="C9" s="22" t="s">
        <v>149</v>
      </c>
      <c r="D9" s="39" t="s">
        <v>150</v>
      </c>
      <c r="E9" s="39"/>
      <c r="F9" s="39"/>
      <c r="G9" s="39"/>
      <c r="H9" s="39"/>
      <c r="I9" s="39"/>
      <c r="J9" s="39"/>
      <c r="K9" s="39"/>
      <c r="L9" s="39"/>
      <c r="M9" s="39"/>
      <c r="N9" s="39"/>
      <c r="O9" s="39"/>
      <c r="P9" s="39"/>
      <c r="Q9" s="39"/>
      <c r="R9" s="22"/>
    </row>
    <row r="10" spans="1:18" x14ac:dyDescent="0.25">
      <c r="A10" s="14"/>
      <c r="B10" s="40"/>
      <c r="C10" s="40" t="s">
        <v>149</v>
      </c>
      <c r="D10" s="42" t="s">
        <v>151</v>
      </c>
      <c r="E10" s="42"/>
      <c r="F10" s="44"/>
      <c r="G10" s="44" t="s">
        <v>149</v>
      </c>
      <c r="H10" s="42" t="s">
        <v>153</v>
      </c>
      <c r="I10" s="42"/>
      <c r="J10" s="44"/>
      <c r="K10" s="44"/>
      <c r="L10" s="42" t="s">
        <v>156</v>
      </c>
      <c r="M10" s="42"/>
      <c r="N10" s="44"/>
      <c r="O10" s="44"/>
      <c r="P10" s="42" t="s">
        <v>158</v>
      </c>
      <c r="Q10" s="42"/>
      <c r="R10" s="40"/>
    </row>
    <row r="11" spans="1:18" ht="19.5" customHeight="1" x14ac:dyDescent="0.25">
      <c r="A11" s="14"/>
      <c r="B11" s="40"/>
      <c r="C11" s="40"/>
      <c r="D11" s="41" t="s">
        <v>152</v>
      </c>
      <c r="E11" s="41"/>
      <c r="F11" s="40"/>
      <c r="G11" s="40"/>
      <c r="H11" s="41" t="s">
        <v>154</v>
      </c>
      <c r="I11" s="41"/>
      <c r="J11" s="40"/>
      <c r="K11" s="40"/>
      <c r="L11" s="41" t="s">
        <v>157</v>
      </c>
      <c r="M11" s="41"/>
      <c r="N11" s="40"/>
      <c r="O11" s="40"/>
      <c r="P11" s="41"/>
      <c r="Q11" s="41"/>
      <c r="R11" s="40"/>
    </row>
    <row r="12" spans="1:18" ht="15.75" thickBot="1" x14ac:dyDescent="0.3">
      <c r="A12" s="14"/>
      <c r="B12" s="40"/>
      <c r="C12" s="40"/>
      <c r="D12" s="43"/>
      <c r="E12" s="43"/>
      <c r="F12" s="40"/>
      <c r="G12" s="40"/>
      <c r="H12" s="43" t="s">
        <v>155</v>
      </c>
      <c r="I12" s="43"/>
      <c r="J12" s="40"/>
      <c r="K12" s="40"/>
      <c r="L12" s="43"/>
      <c r="M12" s="43"/>
      <c r="N12" s="40"/>
      <c r="O12" s="40"/>
      <c r="P12" s="43"/>
      <c r="Q12" s="43"/>
      <c r="R12" s="40"/>
    </row>
    <row r="13" spans="1:18" x14ac:dyDescent="0.25">
      <c r="A13" s="14"/>
      <c r="B13" s="23" t="s">
        <v>159</v>
      </c>
      <c r="C13" s="25" t="s">
        <v>149</v>
      </c>
      <c r="D13" s="26" t="s">
        <v>160</v>
      </c>
      <c r="E13" s="27" t="s">
        <v>161</v>
      </c>
      <c r="F13" s="26" t="s">
        <v>149</v>
      </c>
      <c r="G13" s="25" t="s">
        <v>149</v>
      </c>
      <c r="H13" s="28" t="s">
        <v>160</v>
      </c>
      <c r="I13" s="29">
        <v>474396</v>
      </c>
      <c r="J13" s="26" t="s">
        <v>149</v>
      </c>
      <c r="K13" s="25"/>
      <c r="L13" s="28" t="s">
        <v>160</v>
      </c>
      <c r="M13" s="30" t="s">
        <v>162</v>
      </c>
      <c r="N13" s="26" t="s">
        <v>163</v>
      </c>
      <c r="O13" s="25"/>
      <c r="P13" s="28" t="s">
        <v>160</v>
      </c>
      <c r="Q13" s="30" t="s">
        <v>164</v>
      </c>
      <c r="R13" s="26" t="s">
        <v>163</v>
      </c>
    </row>
    <row r="14" spans="1:18" x14ac:dyDescent="0.25">
      <c r="A14" s="14"/>
      <c r="B14" s="31" t="s">
        <v>165</v>
      </c>
      <c r="C14" s="22" t="s">
        <v>149</v>
      </c>
      <c r="D14" s="32"/>
      <c r="E14" s="33" t="s">
        <v>161</v>
      </c>
      <c r="F14" s="32"/>
      <c r="G14" s="22" t="s">
        <v>149</v>
      </c>
      <c r="H14" s="32"/>
      <c r="I14" s="33" t="s">
        <v>161</v>
      </c>
      <c r="J14" s="32"/>
      <c r="K14" s="22"/>
      <c r="L14" s="19"/>
      <c r="M14" s="34">
        <v>15851</v>
      </c>
      <c r="N14" s="32" t="s">
        <v>149</v>
      </c>
      <c r="O14" s="22"/>
      <c r="P14" s="19"/>
      <c r="Q14" s="34">
        <v>15851</v>
      </c>
      <c r="R14" s="32" t="s">
        <v>149</v>
      </c>
    </row>
    <row r="15" spans="1:18" x14ac:dyDescent="0.25">
      <c r="A15" s="14"/>
      <c r="B15" s="35" t="s">
        <v>166</v>
      </c>
      <c r="C15" s="25" t="s">
        <v>149</v>
      </c>
      <c r="D15" s="26"/>
      <c r="E15" s="27" t="s">
        <v>161</v>
      </c>
      <c r="F15" s="26"/>
      <c r="G15" s="25" t="s">
        <v>149</v>
      </c>
      <c r="H15" s="28"/>
      <c r="I15" s="29">
        <v>1367</v>
      </c>
      <c r="J15" s="26" t="s">
        <v>149</v>
      </c>
      <c r="K15" s="25"/>
      <c r="L15" s="26"/>
      <c r="M15" s="27" t="s">
        <v>161</v>
      </c>
      <c r="N15" s="26"/>
      <c r="O15" s="25"/>
      <c r="P15" s="28"/>
      <c r="Q15" s="29">
        <v>1367</v>
      </c>
      <c r="R15" s="26" t="s">
        <v>149</v>
      </c>
    </row>
    <row r="16" spans="1:18" x14ac:dyDescent="0.25">
      <c r="A16" s="14"/>
      <c r="B16" s="31" t="s">
        <v>167</v>
      </c>
      <c r="C16" s="22" t="s">
        <v>149</v>
      </c>
      <c r="D16" s="32"/>
      <c r="E16" s="33" t="s">
        <v>161</v>
      </c>
      <c r="F16" s="32"/>
      <c r="G16" s="22" t="s">
        <v>149</v>
      </c>
      <c r="H16" s="19"/>
      <c r="I16" s="36" t="s">
        <v>168</v>
      </c>
      <c r="J16" s="32" t="s">
        <v>163</v>
      </c>
      <c r="K16" s="22"/>
      <c r="L16" s="32"/>
      <c r="M16" s="33" t="s">
        <v>161</v>
      </c>
      <c r="N16" s="32"/>
      <c r="O16" s="22"/>
      <c r="P16" s="19"/>
      <c r="Q16" s="36" t="s">
        <v>168</v>
      </c>
      <c r="R16" s="32" t="s">
        <v>163</v>
      </c>
    </row>
    <row r="17" spans="1:18" ht="25.5" x14ac:dyDescent="0.25">
      <c r="A17" s="14"/>
      <c r="B17" s="35" t="s">
        <v>169</v>
      </c>
      <c r="C17" s="25" t="s">
        <v>149</v>
      </c>
      <c r="D17" s="26"/>
      <c r="E17" s="27" t="s">
        <v>161</v>
      </c>
      <c r="F17" s="26"/>
      <c r="G17" s="25" t="s">
        <v>149</v>
      </c>
      <c r="H17" s="28"/>
      <c r="I17" s="29">
        <v>3404</v>
      </c>
      <c r="J17" s="26" t="s">
        <v>149</v>
      </c>
      <c r="K17" s="25"/>
      <c r="L17" s="26"/>
      <c r="M17" s="27" t="s">
        <v>161</v>
      </c>
      <c r="N17" s="26"/>
      <c r="O17" s="25"/>
      <c r="P17" s="28"/>
      <c r="Q17" s="29">
        <v>3404</v>
      </c>
      <c r="R17" s="26" t="s">
        <v>149</v>
      </c>
    </row>
    <row r="18" spans="1:18" ht="15.75" thickBot="1" x14ac:dyDescent="0.3">
      <c r="A18" s="14"/>
      <c r="B18" s="31" t="s">
        <v>170</v>
      </c>
      <c r="C18" s="22" t="s">
        <v>149</v>
      </c>
      <c r="D18" s="32"/>
      <c r="E18" s="33" t="s">
        <v>161</v>
      </c>
      <c r="F18" s="32"/>
      <c r="G18" s="22" t="s">
        <v>149</v>
      </c>
      <c r="H18" s="19"/>
      <c r="I18" s="36">
        <v>667</v>
      </c>
      <c r="J18" s="32" t="s">
        <v>149</v>
      </c>
      <c r="K18" s="22"/>
      <c r="L18" s="32"/>
      <c r="M18" s="33" t="s">
        <v>161</v>
      </c>
      <c r="N18" s="32"/>
      <c r="O18" s="22"/>
      <c r="P18" s="19"/>
      <c r="Q18" s="36">
        <v>667</v>
      </c>
      <c r="R18" s="32" t="s">
        <v>149</v>
      </c>
    </row>
    <row r="19" spans="1:18" x14ac:dyDescent="0.25">
      <c r="A19" s="14"/>
      <c r="B19" s="18"/>
      <c r="C19" s="18" t="s">
        <v>149</v>
      </c>
      <c r="D19" s="37"/>
      <c r="E19" s="37"/>
      <c r="F19" s="18"/>
      <c r="G19" s="18" t="s">
        <v>149</v>
      </c>
      <c r="H19" s="37"/>
      <c r="I19" s="37"/>
      <c r="J19" s="18"/>
      <c r="K19" s="18"/>
      <c r="L19" s="37"/>
      <c r="M19" s="37"/>
      <c r="N19" s="18"/>
      <c r="O19" s="18"/>
      <c r="P19" s="37"/>
      <c r="Q19" s="37"/>
      <c r="R19" s="18"/>
    </row>
    <row r="20" spans="1:18" ht="15.75" thickBot="1" x14ac:dyDescent="0.3">
      <c r="A20" s="14"/>
      <c r="B20" s="23" t="s">
        <v>171</v>
      </c>
      <c r="C20" s="25" t="s">
        <v>149</v>
      </c>
      <c r="D20" s="26" t="s">
        <v>160</v>
      </c>
      <c r="E20" s="27" t="s">
        <v>161</v>
      </c>
      <c r="F20" s="26"/>
      <c r="G20" s="25" t="s">
        <v>149</v>
      </c>
      <c r="H20" s="28" t="s">
        <v>160</v>
      </c>
      <c r="I20" s="29">
        <v>414045</v>
      </c>
      <c r="J20" s="26" t="s">
        <v>149</v>
      </c>
      <c r="K20" s="25"/>
      <c r="L20" s="28" t="s">
        <v>160</v>
      </c>
      <c r="M20" s="30" t="s">
        <v>172</v>
      </c>
      <c r="N20" s="26" t="s">
        <v>163</v>
      </c>
      <c r="O20" s="25"/>
      <c r="P20" s="28" t="s">
        <v>160</v>
      </c>
      <c r="Q20" s="30" t="s">
        <v>173</v>
      </c>
      <c r="R20" s="26" t="s">
        <v>163</v>
      </c>
    </row>
    <row r="21" spans="1:18" ht="15.75" thickTop="1" x14ac:dyDescent="0.25">
      <c r="A21" s="14"/>
      <c r="B21" s="18"/>
      <c r="C21" s="18" t="s">
        <v>149</v>
      </c>
      <c r="D21" s="38"/>
      <c r="E21" s="38"/>
      <c r="F21" s="18"/>
      <c r="G21" s="18" t="s">
        <v>149</v>
      </c>
      <c r="H21" s="38"/>
      <c r="I21" s="38"/>
      <c r="J21" s="18"/>
      <c r="K21" s="18"/>
      <c r="L21" s="38"/>
      <c r="M21" s="38"/>
      <c r="N21" s="18"/>
      <c r="O21" s="18"/>
      <c r="P21" s="38"/>
      <c r="Q21" s="38"/>
      <c r="R21" s="18"/>
    </row>
    <row r="22" spans="1:18" x14ac:dyDescent="0.25">
      <c r="A22" s="14"/>
      <c r="B22" s="48"/>
      <c r="C22" s="48"/>
      <c r="D22" s="48"/>
      <c r="E22" s="48"/>
      <c r="F22" s="48"/>
      <c r="G22" s="48"/>
      <c r="H22" s="48"/>
      <c r="I22" s="48"/>
      <c r="J22" s="48"/>
      <c r="K22" s="48"/>
      <c r="L22" s="48"/>
      <c r="M22" s="48"/>
      <c r="N22" s="48"/>
      <c r="O22" s="48"/>
      <c r="P22" s="48"/>
      <c r="Q22" s="48"/>
      <c r="R22" s="48"/>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21"/>
      <c r="C24" s="21"/>
      <c r="D24" s="21"/>
      <c r="E24" s="20"/>
      <c r="F24" s="21"/>
      <c r="G24" s="21"/>
      <c r="H24" s="21"/>
      <c r="I24" s="20"/>
      <c r="J24" s="21"/>
      <c r="K24" s="21"/>
      <c r="L24" s="21"/>
      <c r="M24" s="20"/>
      <c r="N24" s="21"/>
      <c r="O24" s="21"/>
      <c r="P24" s="21"/>
      <c r="Q24" s="20"/>
      <c r="R24" s="21"/>
    </row>
    <row r="25" spans="1:18" ht="15.75" thickBot="1" x14ac:dyDescent="0.3">
      <c r="A25" s="14"/>
      <c r="B25" s="22"/>
      <c r="C25" s="22" t="s">
        <v>149</v>
      </c>
      <c r="D25" s="39" t="s">
        <v>150</v>
      </c>
      <c r="E25" s="39"/>
      <c r="F25" s="39"/>
      <c r="G25" s="39"/>
      <c r="H25" s="39"/>
      <c r="I25" s="39"/>
      <c r="J25" s="39"/>
      <c r="K25" s="39"/>
      <c r="L25" s="39"/>
      <c r="M25" s="39"/>
      <c r="N25" s="39"/>
      <c r="O25" s="39"/>
      <c r="P25" s="39"/>
      <c r="Q25" s="39"/>
      <c r="R25" s="22"/>
    </row>
    <row r="26" spans="1:18" x14ac:dyDescent="0.25">
      <c r="A26" s="14"/>
      <c r="B26" s="40"/>
      <c r="C26" s="40" t="s">
        <v>149</v>
      </c>
      <c r="D26" s="42" t="s">
        <v>151</v>
      </c>
      <c r="E26" s="42"/>
      <c r="F26" s="44"/>
      <c r="G26" s="44" t="s">
        <v>149</v>
      </c>
      <c r="H26" s="42" t="s">
        <v>153</v>
      </c>
      <c r="I26" s="42"/>
      <c r="J26" s="44"/>
      <c r="K26" s="44"/>
      <c r="L26" s="42" t="s">
        <v>156</v>
      </c>
      <c r="M26" s="42"/>
      <c r="N26" s="44"/>
      <c r="O26" s="44"/>
      <c r="P26" s="42" t="s">
        <v>158</v>
      </c>
      <c r="Q26" s="42"/>
      <c r="R26" s="40"/>
    </row>
    <row r="27" spans="1:18" ht="19.5" customHeight="1" x14ac:dyDescent="0.25">
      <c r="A27" s="14"/>
      <c r="B27" s="40"/>
      <c r="C27" s="40"/>
      <c r="D27" s="41" t="s">
        <v>152</v>
      </c>
      <c r="E27" s="41"/>
      <c r="F27" s="40"/>
      <c r="G27" s="40"/>
      <c r="H27" s="41" t="s">
        <v>154</v>
      </c>
      <c r="I27" s="41"/>
      <c r="J27" s="40"/>
      <c r="K27" s="40"/>
      <c r="L27" s="41" t="s">
        <v>157</v>
      </c>
      <c r="M27" s="41"/>
      <c r="N27" s="40"/>
      <c r="O27" s="40"/>
      <c r="P27" s="41"/>
      <c r="Q27" s="41"/>
      <c r="R27" s="40"/>
    </row>
    <row r="28" spans="1:18" ht="15.75" thickBot="1" x14ac:dyDescent="0.3">
      <c r="A28" s="14"/>
      <c r="B28" s="40"/>
      <c r="C28" s="40"/>
      <c r="D28" s="43"/>
      <c r="E28" s="43"/>
      <c r="F28" s="40"/>
      <c r="G28" s="40"/>
      <c r="H28" s="43" t="s">
        <v>155</v>
      </c>
      <c r="I28" s="43"/>
      <c r="J28" s="40"/>
      <c r="K28" s="40"/>
      <c r="L28" s="43"/>
      <c r="M28" s="43"/>
      <c r="N28" s="40"/>
      <c r="O28" s="40"/>
      <c r="P28" s="43"/>
      <c r="Q28" s="43"/>
      <c r="R28" s="40"/>
    </row>
    <row r="29" spans="1:18" x14ac:dyDescent="0.25">
      <c r="A29" s="14"/>
      <c r="B29" s="23" t="s">
        <v>174</v>
      </c>
      <c r="C29" s="25" t="s">
        <v>149</v>
      </c>
      <c r="D29" s="26" t="s">
        <v>160</v>
      </c>
      <c r="E29" s="27" t="s">
        <v>161</v>
      </c>
      <c r="F29" s="26"/>
      <c r="G29" s="25" t="s">
        <v>149</v>
      </c>
      <c r="H29" s="28" t="s">
        <v>160</v>
      </c>
      <c r="I29" s="29">
        <v>479572</v>
      </c>
      <c r="J29" s="26" t="s">
        <v>149</v>
      </c>
      <c r="K29" s="25"/>
      <c r="L29" s="28" t="s">
        <v>160</v>
      </c>
      <c r="M29" s="30" t="s">
        <v>175</v>
      </c>
      <c r="N29" s="26" t="s">
        <v>163</v>
      </c>
      <c r="O29" s="25"/>
      <c r="P29" s="28" t="s">
        <v>160</v>
      </c>
      <c r="Q29" s="30" t="s">
        <v>176</v>
      </c>
      <c r="R29" s="26" t="s">
        <v>163</v>
      </c>
    </row>
    <row r="30" spans="1:18" x14ac:dyDescent="0.25">
      <c r="A30" s="14"/>
      <c r="B30" s="31" t="s">
        <v>177</v>
      </c>
      <c r="C30" s="22" t="s">
        <v>149</v>
      </c>
      <c r="D30" s="32"/>
      <c r="E30" s="33" t="s">
        <v>161</v>
      </c>
      <c r="F30" s="32"/>
      <c r="G30" s="22" t="s">
        <v>149</v>
      </c>
      <c r="H30" s="32"/>
      <c r="I30" s="33" t="s">
        <v>161</v>
      </c>
      <c r="J30" s="32"/>
      <c r="K30" s="22"/>
      <c r="L30" s="19"/>
      <c r="M30" s="36" t="s">
        <v>178</v>
      </c>
      <c r="N30" s="32" t="s">
        <v>163</v>
      </c>
      <c r="O30" s="22"/>
      <c r="P30" s="19"/>
      <c r="Q30" s="36" t="s">
        <v>178</v>
      </c>
      <c r="R30" s="32" t="s">
        <v>163</v>
      </c>
    </row>
    <row r="31" spans="1:18" ht="25.5" x14ac:dyDescent="0.25">
      <c r="A31" s="14"/>
      <c r="B31" s="35" t="s">
        <v>179</v>
      </c>
      <c r="C31" s="25" t="s">
        <v>149</v>
      </c>
      <c r="D31" s="26"/>
      <c r="E31" s="27" t="s">
        <v>161</v>
      </c>
      <c r="F31" s="26"/>
      <c r="G31" s="25" t="s">
        <v>149</v>
      </c>
      <c r="H31" s="28"/>
      <c r="I31" s="30">
        <v>64</v>
      </c>
      <c r="J31" s="26" t="s">
        <v>149</v>
      </c>
      <c r="K31" s="25"/>
      <c r="L31" s="26"/>
      <c r="M31" s="27" t="s">
        <v>161</v>
      </c>
      <c r="N31" s="26"/>
      <c r="O31" s="25"/>
      <c r="P31" s="28"/>
      <c r="Q31" s="30">
        <v>64</v>
      </c>
      <c r="R31" s="26" t="s">
        <v>149</v>
      </c>
    </row>
    <row r="32" spans="1:18" x14ac:dyDescent="0.25">
      <c r="A32" s="14"/>
      <c r="B32" s="31" t="s">
        <v>166</v>
      </c>
      <c r="C32" s="22" t="s">
        <v>149</v>
      </c>
      <c r="D32" s="32"/>
      <c r="E32" s="33" t="s">
        <v>161</v>
      </c>
      <c r="F32" s="32"/>
      <c r="G32" s="22" t="s">
        <v>149</v>
      </c>
      <c r="H32" s="19"/>
      <c r="I32" s="36">
        <v>510</v>
      </c>
      <c r="J32" s="32" t="s">
        <v>149</v>
      </c>
      <c r="K32" s="22"/>
      <c r="L32" s="32"/>
      <c r="M32" s="33" t="s">
        <v>161</v>
      </c>
      <c r="N32" s="32"/>
      <c r="O32" s="22"/>
      <c r="P32" s="19"/>
      <c r="Q32" s="36">
        <v>510</v>
      </c>
      <c r="R32" s="32" t="s">
        <v>149</v>
      </c>
    </row>
    <row r="33" spans="1:18" ht="15.75" thickBot="1" x14ac:dyDescent="0.3">
      <c r="A33" s="14"/>
      <c r="B33" s="35" t="s">
        <v>167</v>
      </c>
      <c r="C33" s="25" t="s">
        <v>149</v>
      </c>
      <c r="D33" s="26"/>
      <c r="E33" s="27" t="s">
        <v>161</v>
      </c>
      <c r="F33" s="26"/>
      <c r="G33" s="25" t="s">
        <v>149</v>
      </c>
      <c r="H33" s="28"/>
      <c r="I33" s="30" t="s">
        <v>180</v>
      </c>
      <c r="J33" s="26" t="s">
        <v>163</v>
      </c>
      <c r="K33" s="25"/>
      <c r="L33" s="26"/>
      <c r="M33" s="27" t="s">
        <v>161</v>
      </c>
      <c r="N33" s="26"/>
      <c r="O33" s="25"/>
      <c r="P33" s="28"/>
      <c r="Q33" s="30" t="s">
        <v>180</v>
      </c>
      <c r="R33" s="26" t="s">
        <v>163</v>
      </c>
    </row>
    <row r="34" spans="1:18" x14ac:dyDescent="0.25">
      <c r="A34" s="14"/>
      <c r="B34" s="18"/>
      <c r="C34" s="18" t="s">
        <v>149</v>
      </c>
      <c r="D34" s="37"/>
      <c r="E34" s="37"/>
      <c r="F34" s="18"/>
      <c r="G34" s="18" t="s">
        <v>149</v>
      </c>
      <c r="H34" s="37"/>
      <c r="I34" s="37"/>
      <c r="J34" s="18"/>
      <c r="K34" s="18"/>
      <c r="L34" s="37"/>
      <c r="M34" s="37"/>
      <c r="N34" s="18"/>
      <c r="O34" s="18"/>
      <c r="P34" s="37"/>
      <c r="Q34" s="37"/>
      <c r="R34" s="18"/>
    </row>
    <row r="35" spans="1:18" ht="15.75" thickBot="1" x14ac:dyDescent="0.3">
      <c r="A35" s="14"/>
      <c r="B35" s="45" t="s">
        <v>181</v>
      </c>
      <c r="C35" s="22" t="s">
        <v>149</v>
      </c>
      <c r="D35" s="32" t="s">
        <v>160</v>
      </c>
      <c r="E35" s="33" t="s">
        <v>161</v>
      </c>
      <c r="F35" s="32"/>
      <c r="G35" s="22" t="s">
        <v>149</v>
      </c>
      <c r="H35" s="19" t="s">
        <v>160</v>
      </c>
      <c r="I35" s="34">
        <v>475191</v>
      </c>
      <c r="J35" s="32" t="s">
        <v>149</v>
      </c>
      <c r="K35" s="22"/>
      <c r="L35" s="19" t="s">
        <v>160</v>
      </c>
      <c r="M35" s="36" t="s">
        <v>182</v>
      </c>
      <c r="N35" s="32" t="s">
        <v>163</v>
      </c>
      <c r="O35" s="22"/>
      <c r="P35" s="19" t="s">
        <v>160</v>
      </c>
      <c r="Q35" s="36" t="s">
        <v>183</v>
      </c>
      <c r="R35" s="32" t="s">
        <v>163</v>
      </c>
    </row>
    <row r="36" spans="1:18" ht="15.75" thickTop="1" x14ac:dyDescent="0.25">
      <c r="A36" s="14"/>
      <c r="B36" s="18"/>
      <c r="C36" s="18" t="s">
        <v>149</v>
      </c>
      <c r="D36" s="38"/>
      <c r="E36" s="38"/>
      <c r="F36" s="18"/>
      <c r="G36" s="18" t="s">
        <v>149</v>
      </c>
      <c r="H36" s="38"/>
      <c r="I36" s="38"/>
      <c r="J36" s="18"/>
      <c r="K36" s="18"/>
      <c r="L36" s="38"/>
      <c r="M36" s="38"/>
      <c r="N36" s="18"/>
      <c r="O36" s="18"/>
      <c r="P36" s="38"/>
      <c r="Q36" s="38"/>
      <c r="R36" s="18"/>
    </row>
  </sheetData>
  <mergeCells count="51">
    <mergeCell ref="B7:R7"/>
    <mergeCell ref="B22:R22"/>
    <mergeCell ref="B23:R23"/>
    <mergeCell ref="P26:Q28"/>
    <mergeCell ref="R26:R28"/>
    <mergeCell ref="A1:A2"/>
    <mergeCell ref="B1:R1"/>
    <mergeCell ref="B2:R2"/>
    <mergeCell ref="A3:A36"/>
    <mergeCell ref="B3:R3"/>
    <mergeCell ref="B4:R4"/>
    <mergeCell ref="B5:R5"/>
    <mergeCell ref="B6:R6"/>
    <mergeCell ref="K26:K28"/>
    <mergeCell ref="L26:M26"/>
    <mergeCell ref="L27:M27"/>
    <mergeCell ref="L28:M28"/>
    <mergeCell ref="N26:N28"/>
    <mergeCell ref="O26:O28"/>
    <mergeCell ref="F26:F28"/>
    <mergeCell ref="G26:G28"/>
    <mergeCell ref="H26:I26"/>
    <mergeCell ref="H27:I27"/>
    <mergeCell ref="H28:I28"/>
    <mergeCell ref="J26:J28"/>
    <mergeCell ref="N10:N12"/>
    <mergeCell ref="O10:O12"/>
    <mergeCell ref="P10:Q12"/>
    <mergeCell ref="R10:R12"/>
    <mergeCell ref="D25:Q25"/>
    <mergeCell ref="B26:B28"/>
    <mergeCell ref="C26:C28"/>
    <mergeCell ref="D26:E26"/>
    <mergeCell ref="D27:E27"/>
    <mergeCell ref="D28:E28"/>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0.5703125" bestFit="1" customWidth="1"/>
    <col min="3" max="3" width="12.28515625" bestFit="1" customWidth="1"/>
    <col min="4" max="4" width="10.5703125" bestFit="1" customWidth="1"/>
    <col min="5" max="5" width="11.85546875" bestFit="1" customWidth="1"/>
  </cols>
  <sheetData>
    <row r="1" spans="1:5" ht="30" x14ac:dyDescent="0.25">
      <c r="A1" s="1" t="s">
        <v>23</v>
      </c>
      <c r="B1" s="10">
        <v>41762</v>
      </c>
      <c r="C1" s="8" t="s">
        <v>25</v>
      </c>
      <c r="D1" s="10">
        <v>41398</v>
      </c>
      <c r="E1" s="8" t="s">
        <v>26</v>
      </c>
    </row>
    <row r="2" spans="1:5" ht="30" x14ac:dyDescent="0.25">
      <c r="A2" s="1" t="s">
        <v>24</v>
      </c>
      <c r="B2" s="10"/>
      <c r="C2" s="8"/>
      <c r="D2" s="10"/>
      <c r="E2" s="8"/>
    </row>
    <row r="3" spans="1:5" x14ac:dyDescent="0.25">
      <c r="A3" s="4" t="s">
        <v>27</v>
      </c>
      <c r="B3" s="5" t="s">
        <v>4</v>
      </c>
      <c r="C3" s="5" t="s">
        <v>4</v>
      </c>
      <c r="D3" s="5" t="s">
        <v>4</v>
      </c>
      <c r="E3" s="5" t="s">
        <v>4</v>
      </c>
    </row>
    <row r="4" spans="1:5" x14ac:dyDescent="0.25">
      <c r="A4" s="3" t="s">
        <v>28</v>
      </c>
      <c r="B4" s="9">
        <v>68461</v>
      </c>
      <c r="C4" s="9">
        <v>129460</v>
      </c>
      <c r="D4" s="9">
        <v>102348</v>
      </c>
      <c r="E4" s="9">
        <v>43336</v>
      </c>
    </row>
    <row r="5" spans="1:5" x14ac:dyDescent="0.25">
      <c r="A5" s="3" t="s">
        <v>29</v>
      </c>
      <c r="B5" s="7">
        <v>32100</v>
      </c>
      <c r="C5" s="7">
        <v>32100</v>
      </c>
      <c r="D5" s="7">
        <v>34800</v>
      </c>
      <c r="E5" s="5" t="s">
        <v>4</v>
      </c>
    </row>
    <row r="6" spans="1:5" ht="30" x14ac:dyDescent="0.25">
      <c r="A6" s="3" t="s">
        <v>30</v>
      </c>
      <c r="B6" s="7">
        <v>44072</v>
      </c>
      <c r="C6" s="7">
        <v>35678</v>
      </c>
      <c r="D6" s="7">
        <v>46362</v>
      </c>
      <c r="E6" s="5" t="s">
        <v>4</v>
      </c>
    </row>
    <row r="7" spans="1:5" x14ac:dyDescent="0.25">
      <c r="A7" s="3" t="s">
        <v>31</v>
      </c>
      <c r="B7" s="7">
        <v>707627</v>
      </c>
      <c r="C7" s="7">
        <v>720052</v>
      </c>
      <c r="D7" s="7">
        <v>727219</v>
      </c>
      <c r="E7" s="5" t="s">
        <v>4</v>
      </c>
    </row>
    <row r="8" spans="1:5" x14ac:dyDescent="0.25">
      <c r="A8" s="3" t="s">
        <v>32</v>
      </c>
      <c r="B8" s="7">
        <v>14850</v>
      </c>
      <c r="C8" s="7">
        <v>13475</v>
      </c>
      <c r="D8" s="7">
        <v>9337</v>
      </c>
      <c r="E8" s="5" t="s">
        <v>4</v>
      </c>
    </row>
    <row r="9" spans="1:5" x14ac:dyDescent="0.25">
      <c r="A9" s="3" t="s">
        <v>33</v>
      </c>
      <c r="B9" s="7">
        <v>77492</v>
      </c>
      <c r="C9" s="7">
        <v>77701</v>
      </c>
      <c r="D9" s="7">
        <v>74294</v>
      </c>
      <c r="E9" s="5" t="s">
        <v>4</v>
      </c>
    </row>
    <row r="10" spans="1:5" x14ac:dyDescent="0.25">
      <c r="A10" s="3" t="s">
        <v>34</v>
      </c>
      <c r="B10" s="7">
        <v>5326</v>
      </c>
      <c r="C10" s="7">
        <v>4523</v>
      </c>
      <c r="D10" s="7">
        <v>7002</v>
      </c>
      <c r="E10" s="5" t="s">
        <v>4</v>
      </c>
    </row>
    <row r="11" spans="1:5" x14ac:dyDescent="0.25">
      <c r="A11" s="3" t="s">
        <v>35</v>
      </c>
      <c r="B11" s="7">
        <v>949928</v>
      </c>
      <c r="C11" s="7">
        <v>1012989</v>
      </c>
      <c r="D11" s="7">
        <v>1001362</v>
      </c>
      <c r="E11" s="5" t="s">
        <v>4</v>
      </c>
    </row>
    <row r="12" spans="1:5" ht="45" x14ac:dyDescent="0.25">
      <c r="A12" s="3" t="s">
        <v>36</v>
      </c>
      <c r="B12" s="7">
        <v>907772</v>
      </c>
      <c r="C12" s="7">
        <v>902657</v>
      </c>
      <c r="D12" s="7">
        <v>871610</v>
      </c>
      <c r="E12" s="5" t="s">
        <v>4</v>
      </c>
    </row>
    <row r="13" spans="1:5" x14ac:dyDescent="0.25">
      <c r="A13" s="3" t="s">
        <v>37</v>
      </c>
      <c r="B13" s="7">
        <v>238000</v>
      </c>
      <c r="C13" s="7">
        <v>238000</v>
      </c>
      <c r="D13" s="7">
        <v>238000</v>
      </c>
      <c r="E13" s="5" t="s">
        <v>4</v>
      </c>
    </row>
    <row r="14" spans="1:5" ht="30" x14ac:dyDescent="0.25">
      <c r="A14" s="3" t="s">
        <v>38</v>
      </c>
      <c r="B14" s="7">
        <v>285933</v>
      </c>
      <c r="C14" s="7">
        <v>292553</v>
      </c>
      <c r="D14" s="7">
        <v>313200</v>
      </c>
      <c r="E14" s="5" t="s">
        <v>4</v>
      </c>
    </row>
    <row r="15" spans="1:5" x14ac:dyDescent="0.25">
      <c r="A15" s="3" t="s">
        <v>39</v>
      </c>
      <c r="B15" s="7">
        <v>47064</v>
      </c>
      <c r="C15" s="7">
        <v>47064</v>
      </c>
      <c r="D15" s="7">
        <v>47064</v>
      </c>
      <c r="E15" s="5" t="s">
        <v>4</v>
      </c>
    </row>
    <row r="16" spans="1:5" x14ac:dyDescent="0.25">
      <c r="A16" s="3" t="s">
        <v>40</v>
      </c>
      <c r="B16" s="7">
        <v>116073</v>
      </c>
      <c r="C16" s="7">
        <v>120673</v>
      </c>
      <c r="D16" s="7">
        <v>111209</v>
      </c>
      <c r="E16" s="5" t="s">
        <v>4</v>
      </c>
    </row>
    <row r="17" spans="1:5" x14ac:dyDescent="0.25">
      <c r="A17" s="3" t="s">
        <v>41</v>
      </c>
      <c r="B17" s="7">
        <v>2544770</v>
      </c>
      <c r="C17" s="7">
        <v>2613936</v>
      </c>
      <c r="D17" s="7">
        <v>2582445</v>
      </c>
      <c r="E17" s="5" t="s">
        <v>4</v>
      </c>
    </row>
    <row r="18" spans="1:5" x14ac:dyDescent="0.25">
      <c r="A18" s="4" t="s">
        <v>42</v>
      </c>
      <c r="B18" s="5" t="s">
        <v>4</v>
      </c>
      <c r="C18" s="5" t="s">
        <v>4</v>
      </c>
      <c r="D18" s="5" t="s">
        <v>4</v>
      </c>
      <c r="E18" s="5" t="s">
        <v>4</v>
      </c>
    </row>
    <row r="19" spans="1:5" x14ac:dyDescent="0.25">
      <c r="A19" s="3" t="s">
        <v>43</v>
      </c>
      <c r="B19" s="7">
        <v>575912</v>
      </c>
      <c r="C19" s="7">
        <v>542987</v>
      </c>
      <c r="D19" s="7">
        <v>630660</v>
      </c>
      <c r="E19" s="5" t="s">
        <v>4</v>
      </c>
    </row>
    <row r="20" spans="1:5" x14ac:dyDescent="0.25">
      <c r="A20" s="3" t="s">
        <v>44</v>
      </c>
      <c r="B20" s="7">
        <v>265443</v>
      </c>
      <c r="C20" s="7">
        <v>312343</v>
      </c>
      <c r="D20" s="7">
        <v>217544</v>
      </c>
      <c r="E20" s="5" t="s">
        <v>4</v>
      </c>
    </row>
    <row r="21" spans="1:5" x14ac:dyDescent="0.25">
      <c r="A21" s="3" t="s">
        <v>45</v>
      </c>
      <c r="B21" s="7">
        <v>1070</v>
      </c>
      <c r="C21" s="7">
        <v>1026</v>
      </c>
      <c r="D21" s="7">
        <v>9737</v>
      </c>
      <c r="E21" s="5" t="s">
        <v>4</v>
      </c>
    </row>
    <row r="22" spans="1:5" x14ac:dyDescent="0.25">
      <c r="A22" s="3" t="s">
        <v>46</v>
      </c>
      <c r="B22" s="7">
        <v>842425</v>
      </c>
      <c r="C22" s="7">
        <v>856356</v>
      </c>
      <c r="D22" s="7">
        <v>857941</v>
      </c>
      <c r="E22" s="5" t="s">
        <v>4</v>
      </c>
    </row>
    <row r="23" spans="1:5" x14ac:dyDescent="0.25">
      <c r="A23" s="3" t="s">
        <v>47</v>
      </c>
      <c r="B23" s="7">
        <v>1297258</v>
      </c>
      <c r="C23" s="7">
        <v>1301012</v>
      </c>
      <c r="D23" s="7">
        <v>1328352</v>
      </c>
      <c r="E23" s="5" t="s">
        <v>4</v>
      </c>
    </row>
    <row r="24" spans="1:5" x14ac:dyDescent="0.25">
      <c r="A24" s="3" t="s">
        <v>48</v>
      </c>
      <c r="B24" s="7">
        <v>255296</v>
      </c>
      <c r="C24" s="7">
        <v>255555</v>
      </c>
      <c r="D24" s="7">
        <v>230337</v>
      </c>
      <c r="E24" s="5" t="s">
        <v>4</v>
      </c>
    </row>
    <row r="25" spans="1:5" x14ac:dyDescent="0.25">
      <c r="A25" s="3" t="s">
        <v>49</v>
      </c>
      <c r="B25" s="7">
        <v>235986</v>
      </c>
      <c r="C25" s="7">
        <v>242708</v>
      </c>
      <c r="D25" s="7">
        <v>251167</v>
      </c>
      <c r="E25" s="5" t="s">
        <v>4</v>
      </c>
    </row>
    <row r="26" spans="1:5" ht="30" x14ac:dyDescent="0.25">
      <c r="A26" s="3" t="s">
        <v>50</v>
      </c>
      <c r="B26" s="5" t="s">
        <v>51</v>
      </c>
      <c r="C26" s="5" t="s">
        <v>51</v>
      </c>
      <c r="D26" s="5" t="s">
        <v>51</v>
      </c>
      <c r="E26" s="5" t="s">
        <v>4</v>
      </c>
    </row>
    <row r="27" spans="1:5" x14ac:dyDescent="0.25">
      <c r="A27" s="4" t="s">
        <v>52</v>
      </c>
      <c r="B27" s="5" t="s">
        <v>4</v>
      </c>
      <c r="C27" s="5" t="s">
        <v>4</v>
      </c>
      <c r="D27" s="5" t="s">
        <v>4</v>
      </c>
      <c r="E27" s="5" t="s">
        <v>4</v>
      </c>
    </row>
    <row r="28" spans="1:5" ht="30" x14ac:dyDescent="0.25">
      <c r="A28" s="3" t="s">
        <v>53</v>
      </c>
      <c r="B28" s="5" t="s">
        <v>51</v>
      </c>
      <c r="C28" s="5" t="s">
        <v>51</v>
      </c>
      <c r="D28" s="5" t="s">
        <v>51</v>
      </c>
      <c r="E28" s="5" t="s">
        <v>4</v>
      </c>
    </row>
    <row r="29" spans="1:5" x14ac:dyDescent="0.25">
      <c r="A29" s="3" t="s">
        <v>54</v>
      </c>
      <c r="B29" s="7">
        <v>414045</v>
      </c>
      <c r="C29" s="7">
        <v>474396</v>
      </c>
      <c r="D29" s="7">
        <v>475191</v>
      </c>
      <c r="E29" s="5" t="s">
        <v>4</v>
      </c>
    </row>
    <row r="30" spans="1:5" x14ac:dyDescent="0.25">
      <c r="A30" s="3" t="s">
        <v>55</v>
      </c>
      <c r="B30" s="7">
        <v>-500240</v>
      </c>
      <c r="C30" s="7">
        <v>-516091</v>
      </c>
      <c r="D30" s="7">
        <v>-560543</v>
      </c>
      <c r="E30" s="5" t="s">
        <v>4</v>
      </c>
    </row>
    <row r="31" spans="1:5" x14ac:dyDescent="0.25">
      <c r="A31" s="3" t="s">
        <v>56</v>
      </c>
      <c r="B31" s="7">
        <v>-86195</v>
      </c>
      <c r="C31" s="7">
        <v>-41695</v>
      </c>
      <c r="D31" s="7">
        <v>-85352</v>
      </c>
      <c r="E31" s="7">
        <v>-80269</v>
      </c>
    </row>
    <row r="32" spans="1:5" ht="30" x14ac:dyDescent="0.25">
      <c r="A32" s="3" t="s">
        <v>57</v>
      </c>
      <c r="B32" s="9">
        <v>2544770</v>
      </c>
      <c r="C32" s="9">
        <v>2613936</v>
      </c>
      <c r="D32" s="9">
        <v>2582445</v>
      </c>
      <c r="E32" s="5"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2.85546875" bestFit="1" customWidth="1"/>
    <col min="2" max="2" width="36.5703125" bestFit="1" customWidth="1"/>
    <col min="3" max="3" width="1.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8" t="s">
        <v>574</v>
      </c>
      <c r="B1" s="8" t="s">
        <v>1</v>
      </c>
      <c r="C1" s="8"/>
      <c r="D1" s="8"/>
      <c r="E1" s="8"/>
      <c r="F1" s="8"/>
      <c r="G1" s="8"/>
      <c r="H1" s="8"/>
      <c r="I1" s="8"/>
      <c r="J1" s="8"/>
      <c r="K1" s="8"/>
      <c r="L1" s="8"/>
      <c r="M1" s="8"/>
      <c r="N1" s="8"/>
    </row>
    <row r="2" spans="1:14" ht="15" customHeight="1" x14ac:dyDescent="0.25">
      <c r="A2" s="8"/>
      <c r="B2" s="10">
        <v>41762</v>
      </c>
      <c r="C2" s="10"/>
      <c r="D2" s="10"/>
      <c r="E2" s="10"/>
      <c r="F2" s="10"/>
      <c r="G2" s="10"/>
      <c r="H2" s="10"/>
      <c r="I2" s="10"/>
      <c r="J2" s="10"/>
      <c r="K2" s="10"/>
      <c r="L2" s="10"/>
      <c r="M2" s="10"/>
      <c r="N2" s="10"/>
    </row>
    <row r="3" spans="1:14" ht="15" customHeight="1" x14ac:dyDescent="0.25">
      <c r="A3" s="14" t="s">
        <v>47</v>
      </c>
      <c r="B3" s="13" t="s">
        <v>4</v>
      </c>
      <c r="C3" s="13"/>
      <c r="D3" s="13"/>
      <c r="E3" s="13"/>
      <c r="F3" s="13"/>
      <c r="G3" s="13"/>
      <c r="H3" s="13"/>
      <c r="I3" s="13"/>
      <c r="J3" s="13"/>
      <c r="K3" s="13"/>
      <c r="L3" s="13"/>
      <c r="M3" s="13"/>
      <c r="N3" s="13"/>
    </row>
    <row r="4" spans="1:14" x14ac:dyDescent="0.25">
      <c r="A4" s="14"/>
      <c r="B4" s="71" t="s">
        <v>185</v>
      </c>
      <c r="C4" s="71"/>
      <c r="D4" s="71"/>
      <c r="E4" s="71"/>
      <c r="F4" s="71"/>
      <c r="G4" s="71"/>
      <c r="H4" s="71"/>
      <c r="I4" s="71"/>
      <c r="J4" s="71"/>
      <c r="K4" s="71"/>
      <c r="L4" s="71"/>
      <c r="M4" s="71"/>
      <c r="N4" s="71"/>
    </row>
    <row r="5" spans="1:14" x14ac:dyDescent="0.25">
      <c r="A5" s="14"/>
      <c r="B5" s="48"/>
      <c r="C5" s="48"/>
      <c r="D5" s="48"/>
      <c r="E5" s="48"/>
      <c r="F5" s="48"/>
      <c r="G5" s="48"/>
      <c r="H5" s="48"/>
      <c r="I5" s="48"/>
      <c r="J5" s="48"/>
      <c r="K5" s="48"/>
      <c r="L5" s="48"/>
      <c r="M5" s="48"/>
      <c r="N5" s="48"/>
    </row>
    <row r="6" spans="1:14" x14ac:dyDescent="0.25">
      <c r="A6" s="14"/>
      <c r="B6" s="5"/>
      <c r="C6" s="5"/>
      <c r="D6" s="5"/>
      <c r="E6" s="5"/>
      <c r="F6" s="5"/>
      <c r="G6" s="5"/>
      <c r="H6" s="5"/>
      <c r="I6" s="5"/>
      <c r="J6" s="5"/>
      <c r="K6" s="5"/>
      <c r="L6" s="5"/>
      <c r="M6" s="5"/>
      <c r="N6" s="5"/>
    </row>
    <row r="7" spans="1:14" ht="15.75" thickBot="1" x14ac:dyDescent="0.3">
      <c r="A7" s="14"/>
      <c r="B7" s="22"/>
      <c r="C7" s="22" t="s">
        <v>149</v>
      </c>
      <c r="D7" s="60" t="s">
        <v>150</v>
      </c>
      <c r="E7" s="60"/>
      <c r="F7" s="60"/>
      <c r="G7" s="60"/>
      <c r="H7" s="60"/>
      <c r="I7" s="60"/>
      <c r="J7" s="60"/>
      <c r="K7" s="60"/>
      <c r="L7" s="60"/>
      <c r="M7" s="60"/>
      <c r="N7" s="22"/>
    </row>
    <row r="8" spans="1:14" x14ac:dyDescent="0.25">
      <c r="A8" s="14"/>
      <c r="B8" s="40"/>
      <c r="C8" s="40" t="s">
        <v>149</v>
      </c>
      <c r="D8" s="62" t="s">
        <v>186</v>
      </c>
      <c r="E8" s="62"/>
      <c r="F8" s="44"/>
      <c r="G8" s="44"/>
      <c r="H8" s="62" t="s">
        <v>187</v>
      </c>
      <c r="I8" s="62"/>
      <c r="J8" s="44"/>
      <c r="K8" s="44"/>
      <c r="L8" s="62" t="s">
        <v>188</v>
      </c>
      <c r="M8" s="62"/>
      <c r="N8" s="40"/>
    </row>
    <row r="9" spans="1:14" ht="15.75" thickBot="1" x14ac:dyDescent="0.3">
      <c r="A9" s="14"/>
      <c r="B9" s="40"/>
      <c r="C9" s="40"/>
      <c r="D9" s="63">
        <v>2014</v>
      </c>
      <c r="E9" s="63"/>
      <c r="F9" s="40"/>
      <c r="G9" s="40"/>
      <c r="H9" s="63">
        <v>2014</v>
      </c>
      <c r="I9" s="63"/>
      <c r="J9" s="40"/>
      <c r="K9" s="40"/>
      <c r="L9" s="63">
        <v>2013</v>
      </c>
      <c r="M9" s="63"/>
      <c r="N9" s="40"/>
    </row>
    <row r="10" spans="1:14" ht="38.25" x14ac:dyDescent="0.25">
      <c r="A10" s="14"/>
      <c r="B10" s="55" t="s">
        <v>189</v>
      </c>
      <c r="C10" s="25" t="s">
        <v>149</v>
      </c>
      <c r="D10" s="56" t="s">
        <v>160</v>
      </c>
      <c r="E10" s="69">
        <v>825369</v>
      </c>
      <c r="F10" s="58" t="s">
        <v>149</v>
      </c>
      <c r="G10" s="25"/>
      <c r="H10" s="56" t="s">
        <v>160</v>
      </c>
      <c r="I10" s="69">
        <v>828839</v>
      </c>
      <c r="J10" s="58" t="s">
        <v>149</v>
      </c>
      <c r="K10" s="25"/>
      <c r="L10" s="56" t="s">
        <v>160</v>
      </c>
      <c r="M10" s="69">
        <v>863572</v>
      </c>
      <c r="N10" s="58" t="s">
        <v>149</v>
      </c>
    </row>
    <row r="11" spans="1:14" ht="51" x14ac:dyDescent="0.25">
      <c r="A11" s="14"/>
      <c r="B11" s="65" t="s">
        <v>190</v>
      </c>
      <c r="C11" s="22" t="s">
        <v>149</v>
      </c>
      <c r="D11" s="17"/>
      <c r="E11" s="68">
        <v>450000</v>
      </c>
      <c r="F11" s="51" t="s">
        <v>149</v>
      </c>
      <c r="G11" s="22"/>
      <c r="H11" s="17"/>
      <c r="I11" s="68">
        <v>450000</v>
      </c>
      <c r="J11" s="51" t="s">
        <v>149</v>
      </c>
      <c r="K11" s="22"/>
      <c r="L11" s="17"/>
      <c r="M11" s="68">
        <v>450000</v>
      </c>
      <c r="N11" s="51" t="s">
        <v>149</v>
      </c>
    </row>
    <row r="12" spans="1:14" ht="15.75" thickBot="1" x14ac:dyDescent="0.3">
      <c r="A12" s="14"/>
      <c r="B12" s="55" t="s">
        <v>191</v>
      </c>
      <c r="C12" s="25" t="s">
        <v>149</v>
      </c>
      <c r="D12" s="56"/>
      <c r="E12" s="69">
        <v>22959</v>
      </c>
      <c r="F12" s="58" t="s">
        <v>149</v>
      </c>
      <c r="G12" s="25"/>
      <c r="H12" s="56"/>
      <c r="I12" s="69">
        <v>23199</v>
      </c>
      <c r="J12" s="58" t="s">
        <v>149</v>
      </c>
      <c r="K12" s="25"/>
      <c r="L12" s="56"/>
      <c r="M12" s="69">
        <v>24517</v>
      </c>
      <c r="N12" s="58" t="s">
        <v>149</v>
      </c>
    </row>
    <row r="13" spans="1:14" x14ac:dyDescent="0.25">
      <c r="A13" s="14"/>
      <c r="B13" s="18"/>
      <c r="C13" s="18" t="s">
        <v>149</v>
      </c>
      <c r="D13" s="37"/>
      <c r="E13" s="37"/>
      <c r="F13" s="18"/>
      <c r="G13" s="18"/>
      <c r="H13" s="37"/>
      <c r="I13" s="37"/>
      <c r="J13" s="18"/>
      <c r="K13" s="18"/>
      <c r="L13" s="37"/>
      <c r="M13" s="37"/>
      <c r="N13" s="18"/>
    </row>
    <row r="14" spans="1:14" x14ac:dyDescent="0.25">
      <c r="A14" s="14"/>
      <c r="B14" s="65" t="s">
        <v>192</v>
      </c>
      <c r="C14" s="22" t="s">
        <v>149</v>
      </c>
      <c r="D14" s="17"/>
      <c r="E14" s="68">
        <v>1298328</v>
      </c>
      <c r="F14" s="51" t="s">
        <v>149</v>
      </c>
      <c r="G14" s="22"/>
      <c r="H14" s="17"/>
      <c r="I14" s="68">
        <v>1302038</v>
      </c>
      <c r="J14" s="51" t="s">
        <v>149</v>
      </c>
      <c r="K14" s="22"/>
      <c r="L14" s="17"/>
      <c r="M14" s="68">
        <v>1338089</v>
      </c>
      <c r="N14" s="51" t="s">
        <v>149</v>
      </c>
    </row>
    <row r="15" spans="1:14" ht="15.75" thickBot="1" x14ac:dyDescent="0.3">
      <c r="A15" s="14"/>
      <c r="B15" s="55" t="s">
        <v>193</v>
      </c>
      <c r="C15" s="25" t="s">
        <v>149</v>
      </c>
      <c r="D15" s="56"/>
      <c r="E15" s="57" t="s">
        <v>194</v>
      </c>
      <c r="F15" s="58" t="s">
        <v>163</v>
      </c>
      <c r="G15" s="25"/>
      <c r="H15" s="56"/>
      <c r="I15" s="57" t="s">
        <v>195</v>
      </c>
      <c r="J15" s="58" t="s">
        <v>163</v>
      </c>
      <c r="K15" s="25"/>
      <c r="L15" s="56"/>
      <c r="M15" s="57" t="s">
        <v>196</v>
      </c>
      <c r="N15" s="58" t="s">
        <v>163</v>
      </c>
    </row>
    <row r="16" spans="1:14" x14ac:dyDescent="0.25">
      <c r="A16" s="14"/>
      <c r="B16" s="18"/>
      <c r="C16" s="18" t="s">
        <v>149</v>
      </c>
      <c r="D16" s="37"/>
      <c r="E16" s="37"/>
      <c r="F16" s="18"/>
      <c r="G16" s="18"/>
      <c r="H16" s="37"/>
      <c r="I16" s="37"/>
      <c r="J16" s="18"/>
      <c r="K16" s="18"/>
      <c r="L16" s="37"/>
      <c r="M16" s="37"/>
      <c r="N16" s="18"/>
    </row>
    <row r="17" spans="1:14" ht="15.75" thickBot="1" x14ac:dyDescent="0.3">
      <c r="A17" s="14"/>
      <c r="B17" s="65" t="s">
        <v>197</v>
      </c>
      <c r="C17" s="22" t="s">
        <v>149</v>
      </c>
      <c r="D17" s="17" t="s">
        <v>160</v>
      </c>
      <c r="E17" s="68">
        <v>1297258</v>
      </c>
      <c r="F17" s="51" t="s">
        <v>149</v>
      </c>
      <c r="G17" s="22"/>
      <c r="H17" s="17" t="s">
        <v>160</v>
      </c>
      <c r="I17" s="68">
        <v>1301012</v>
      </c>
      <c r="J17" s="51" t="s">
        <v>149</v>
      </c>
      <c r="K17" s="22"/>
      <c r="L17" s="17" t="s">
        <v>160</v>
      </c>
      <c r="M17" s="68">
        <v>1328352</v>
      </c>
      <c r="N17" s="51" t="s">
        <v>149</v>
      </c>
    </row>
    <row r="18" spans="1:14" ht="15.75" thickTop="1" x14ac:dyDescent="0.25">
      <c r="A18" s="14"/>
      <c r="B18" s="18"/>
      <c r="C18" s="18" t="s">
        <v>149</v>
      </c>
      <c r="D18" s="38"/>
      <c r="E18" s="38"/>
      <c r="F18" s="18"/>
      <c r="G18" s="18"/>
      <c r="H18" s="38"/>
      <c r="I18" s="38"/>
      <c r="J18" s="18"/>
      <c r="K18" s="18"/>
      <c r="L18" s="38"/>
      <c r="M18" s="38"/>
      <c r="N18" s="18"/>
    </row>
  </sheetData>
  <mergeCells count="21">
    <mergeCell ref="B5:N5"/>
    <mergeCell ref="K8:K9"/>
    <mergeCell ref="L8:M8"/>
    <mergeCell ref="L9:M9"/>
    <mergeCell ref="N8:N9"/>
    <mergeCell ref="A1:A2"/>
    <mergeCell ref="B1:N1"/>
    <mergeCell ref="B2:N2"/>
    <mergeCell ref="A3:A18"/>
    <mergeCell ref="B3:N3"/>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6.5703125" customWidth="1"/>
    <col min="3" max="3" width="3.5703125" customWidth="1"/>
    <col min="4" max="4" width="4.28515625" customWidth="1"/>
    <col min="5" max="5" width="12.42578125" customWidth="1"/>
    <col min="6" max="6" width="4.28515625" customWidth="1"/>
    <col min="7" max="7" width="3.5703125" customWidth="1"/>
    <col min="8" max="8" width="4.28515625" customWidth="1"/>
    <col min="9" max="9" width="13.140625" customWidth="1"/>
    <col min="10" max="10" width="4.28515625" customWidth="1"/>
    <col min="11" max="11" width="3.5703125" customWidth="1"/>
    <col min="12" max="12" width="4.28515625" customWidth="1"/>
    <col min="13" max="13" width="12.42578125" customWidth="1"/>
    <col min="14" max="14" width="4.5703125" customWidth="1"/>
    <col min="15" max="15" width="21.140625" customWidth="1"/>
    <col min="16" max="16" width="4.28515625" customWidth="1"/>
    <col min="17" max="17" width="12.42578125" customWidth="1"/>
    <col min="18" max="18" width="21.140625" customWidth="1"/>
    <col min="19" max="19" width="3.5703125" customWidth="1"/>
    <col min="20" max="20" width="4.28515625" customWidth="1"/>
    <col min="21" max="21" width="12.42578125" customWidth="1"/>
    <col min="22" max="22" width="4.28515625" customWidth="1"/>
  </cols>
  <sheetData>
    <row r="1" spans="1:22" ht="15" customHeight="1" x14ac:dyDescent="0.25">
      <c r="A1" s="8" t="s">
        <v>575</v>
      </c>
      <c r="B1" s="8" t="s">
        <v>1</v>
      </c>
      <c r="C1" s="8"/>
      <c r="D1" s="8"/>
      <c r="E1" s="8"/>
      <c r="F1" s="8"/>
      <c r="G1" s="8"/>
      <c r="H1" s="8"/>
      <c r="I1" s="8"/>
      <c r="J1" s="8"/>
      <c r="K1" s="8"/>
      <c r="L1" s="8"/>
      <c r="M1" s="8"/>
      <c r="N1" s="8"/>
      <c r="O1" s="8"/>
      <c r="P1" s="8"/>
      <c r="Q1" s="8"/>
      <c r="R1" s="8"/>
      <c r="S1" s="8"/>
      <c r="T1" s="8"/>
      <c r="U1" s="8"/>
      <c r="V1" s="8"/>
    </row>
    <row r="2" spans="1:22" ht="15" customHeight="1" x14ac:dyDescent="0.25">
      <c r="A2" s="8"/>
      <c r="B2" s="10">
        <v>41762</v>
      </c>
      <c r="C2" s="10"/>
      <c r="D2" s="10"/>
      <c r="E2" s="10"/>
      <c r="F2" s="10"/>
      <c r="G2" s="10"/>
      <c r="H2" s="10"/>
      <c r="I2" s="10"/>
      <c r="J2" s="10"/>
      <c r="K2" s="10"/>
      <c r="L2" s="10"/>
      <c r="M2" s="10"/>
      <c r="N2" s="10"/>
      <c r="O2" s="10"/>
      <c r="P2" s="10"/>
      <c r="Q2" s="10"/>
      <c r="R2" s="10"/>
      <c r="S2" s="10"/>
      <c r="T2" s="10"/>
      <c r="U2" s="10"/>
      <c r="V2" s="10"/>
    </row>
    <row r="3" spans="1:22" ht="15" customHeight="1" x14ac:dyDescent="0.25">
      <c r="A3" s="14" t="s">
        <v>576</v>
      </c>
      <c r="B3" s="13" t="s">
        <v>4</v>
      </c>
      <c r="C3" s="13"/>
      <c r="D3" s="13"/>
      <c r="E3" s="13"/>
      <c r="F3" s="13"/>
      <c r="G3" s="13"/>
      <c r="H3" s="13"/>
      <c r="I3" s="13"/>
      <c r="J3" s="13"/>
      <c r="K3" s="13"/>
      <c r="L3" s="13"/>
      <c r="M3" s="13"/>
      <c r="N3" s="13"/>
      <c r="O3" s="13"/>
      <c r="P3" s="13"/>
      <c r="Q3" s="13"/>
      <c r="R3" s="13"/>
      <c r="S3" s="13"/>
      <c r="T3" s="13"/>
      <c r="U3" s="13"/>
      <c r="V3" s="13"/>
    </row>
    <row r="4" spans="1:22" ht="25.5" customHeight="1" x14ac:dyDescent="0.25">
      <c r="A4" s="14"/>
      <c r="B4" s="71" t="s">
        <v>222</v>
      </c>
      <c r="C4" s="71"/>
      <c r="D4" s="71"/>
      <c r="E4" s="71"/>
      <c r="F4" s="71"/>
      <c r="G4" s="71"/>
      <c r="H4" s="71"/>
      <c r="I4" s="71"/>
      <c r="J4" s="71"/>
      <c r="K4" s="71"/>
      <c r="L4" s="71"/>
      <c r="M4" s="71"/>
      <c r="N4" s="71"/>
      <c r="O4" s="71"/>
      <c r="P4" s="71"/>
      <c r="Q4" s="71"/>
      <c r="R4" s="71"/>
      <c r="S4" s="71"/>
      <c r="T4" s="71"/>
      <c r="U4" s="71"/>
      <c r="V4" s="71"/>
    </row>
    <row r="5" spans="1:22" x14ac:dyDescent="0.25">
      <c r="A5" s="14"/>
      <c r="B5" s="48"/>
      <c r="C5" s="48"/>
      <c r="D5" s="48"/>
      <c r="E5" s="48"/>
      <c r="F5" s="48"/>
      <c r="G5" s="48"/>
      <c r="H5" s="48"/>
      <c r="I5" s="48"/>
      <c r="J5" s="48"/>
      <c r="K5" s="48"/>
      <c r="L5" s="48"/>
      <c r="M5" s="48"/>
      <c r="N5" s="48"/>
      <c r="O5" s="48"/>
      <c r="P5" s="48"/>
      <c r="Q5" s="48"/>
      <c r="R5" s="48"/>
      <c r="S5" s="48"/>
      <c r="T5" s="48"/>
      <c r="U5" s="48"/>
      <c r="V5" s="48"/>
    </row>
    <row r="6" spans="1:22" x14ac:dyDescent="0.25">
      <c r="A6" s="14"/>
      <c r="B6" s="21"/>
      <c r="C6" s="21"/>
      <c r="D6" s="21"/>
      <c r="E6" s="52" t="s">
        <v>223</v>
      </c>
      <c r="F6" s="21"/>
      <c r="G6" s="21"/>
      <c r="H6" s="21"/>
      <c r="I6" s="52" t="s">
        <v>223</v>
      </c>
      <c r="J6" s="21"/>
      <c r="K6" s="21"/>
      <c r="L6" s="21"/>
      <c r="M6" s="52" t="s">
        <v>223</v>
      </c>
      <c r="N6" s="21"/>
      <c r="O6" s="21"/>
      <c r="P6" s="21"/>
      <c r="Q6" s="52" t="s">
        <v>223</v>
      </c>
      <c r="R6" s="21"/>
      <c r="S6" s="21"/>
      <c r="T6" s="21"/>
      <c r="U6" s="52" t="s">
        <v>223</v>
      </c>
      <c r="V6" s="21"/>
    </row>
    <row r="7" spans="1:22" ht="15.75" thickBot="1" x14ac:dyDescent="0.3">
      <c r="A7" s="14"/>
      <c r="B7" s="22"/>
      <c r="C7" s="22" t="s">
        <v>149</v>
      </c>
      <c r="D7" s="60" t="s">
        <v>150</v>
      </c>
      <c r="E7" s="60"/>
      <c r="F7" s="60"/>
      <c r="G7" s="60"/>
      <c r="H7" s="60"/>
      <c r="I7" s="60"/>
      <c r="J7" s="60"/>
      <c r="K7" s="60"/>
      <c r="L7" s="60"/>
      <c r="M7" s="60"/>
      <c r="N7" s="60"/>
      <c r="O7" s="60"/>
      <c r="P7" s="60"/>
      <c r="Q7" s="60"/>
      <c r="R7" s="60"/>
      <c r="S7" s="60"/>
      <c r="T7" s="60"/>
      <c r="U7" s="60"/>
      <c r="V7" s="22"/>
    </row>
    <row r="8" spans="1:22" x14ac:dyDescent="0.25">
      <c r="A8" s="14"/>
      <c r="B8" s="40"/>
      <c r="C8" s="40" t="s">
        <v>149</v>
      </c>
      <c r="D8" s="62" t="s">
        <v>187</v>
      </c>
      <c r="E8" s="62"/>
      <c r="F8" s="44"/>
      <c r="G8" s="44" t="s">
        <v>149</v>
      </c>
      <c r="H8" s="62" t="s">
        <v>224</v>
      </c>
      <c r="I8" s="62"/>
      <c r="J8" s="44"/>
      <c r="K8" s="44" t="s">
        <v>149</v>
      </c>
      <c r="L8" s="62" t="s">
        <v>225</v>
      </c>
      <c r="M8" s="62"/>
      <c r="N8" s="44"/>
      <c r="O8" s="44"/>
      <c r="P8" s="62" t="s">
        <v>227</v>
      </c>
      <c r="Q8" s="62"/>
      <c r="R8" s="44"/>
      <c r="S8" s="44" t="s">
        <v>149</v>
      </c>
      <c r="T8" s="62" t="s">
        <v>186</v>
      </c>
      <c r="U8" s="62"/>
      <c r="V8" s="40"/>
    </row>
    <row r="9" spans="1:22" ht="15.75" thickBot="1" x14ac:dyDescent="0.3">
      <c r="A9" s="14"/>
      <c r="B9" s="40"/>
      <c r="C9" s="40"/>
      <c r="D9" s="63">
        <v>2014</v>
      </c>
      <c r="E9" s="63"/>
      <c r="F9" s="40"/>
      <c r="G9" s="40"/>
      <c r="H9" s="63"/>
      <c r="I9" s="63"/>
      <c r="J9" s="40"/>
      <c r="K9" s="40"/>
      <c r="L9" s="63" t="s">
        <v>226</v>
      </c>
      <c r="M9" s="63"/>
      <c r="N9" s="40"/>
      <c r="O9" s="40"/>
      <c r="P9" s="63"/>
      <c r="Q9" s="63"/>
      <c r="R9" s="40"/>
      <c r="S9" s="40"/>
      <c r="T9" s="63">
        <v>2014</v>
      </c>
      <c r="U9" s="63"/>
      <c r="V9" s="40"/>
    </row>
    <row r="10" spans="1:22" ht="15.75" thickBot="1" x14ac:dyDescent="0.3">
      <c r="A10" s="14"/>
      <c r="B10" s="55" t="s">
        <v>228</v>
      </c>
      <c r="C10" s="25" t="s">
        <v>149</v>
      </c>
      <c r="D10" s="56" t="s">
        <v>160</v>
      </c>
      <c r="E10" s="57">
        <v>233</v>
      </c>
      <c r="F10" s="58" t="s">
        <v>149</v>
      </c>
      <c r="G10" s="25" t="s">
        <v>149</v>
      </c>
      <c r="H10" s="58" t="s">
        <v>160</v>
      </c>
      <c r="I10" s="59" t="s">
        <v>229</v>
      </c>
      <c r="J10" s="58"/>
      <c r="K10" s="25" t="s">
        <v>149</v>
      </c>
      <c r="L10" s="56" t="s">
        <v>160</v>
      </c>
      <c r="M10" s="57" t="s">
        <v>230</v>
      </c>
      <c r="N10" s="58" t="s">
        <v>163</v>
      </c>
      <c r="O10" s="25"/>
      <c r="P10" s="58" t="s">
        <v>160</v>
      </c>
      <c r="Q10" s="59" t="s">
        <v>229</v>
      </c>
      <c r="R10" s="58"/>
      <c r="S10" s="25" t="s">
        <v>149</v>
      </c>
      <c r="T10" s="56" t="s">
        <v>160</v>
      </c>
      <c r="U10" s="57" t="s">
        <v>231</v>
      </c>
      <c r="V10" s="58" t="s">
        <v>149</v>
      </c>
    </row>
    <row r="11" spans="1:22" ht="15.75" thickTop="1" x14ac:dyDescent="0.25">
      <c r="A11" s="14"/>
      <c r="B11" s="18"/>
      <c r="C11" s="18" t="s">
        <v>149</v>
      </c>
      <c r="D11" s="38"/>
      <c r="E11" s="38"/>
      <c r="F11" s="18"/>
      <c r="G11" s="18" t="s">
        <v>149</v>
      </c>
      <c r="H11" s="38"/>
      <c r="I11" s="38"/>
      <c r="J11" s="18"/>
      <c r="K11" s="18" t="s">
        <v>149</v>
      </c>
      <c r="L11" s="38"/>
      <c r="M11" s="38"/>
      <c r="N11" s="18"/>
      <c r="O11" s="18"/>
      <c r="P11" s="38"/>
      <c r="Q11" s="38"/>
      <c r="R11" s="18"/>
      <c r="S11" s="18" t="s">
        <v>149</v>
      </c>
      <c r="T11" s="38"/>
      <c r="U11" s="38"/>
      <c r="V11" s="18"/>
    </row>
    <row r="12" spans="1:22" x14ac:dyDescent="0.25">
      <c r="A12" s="14"/>
      <c r="B12" s="48"/>
      <c r="C12" s="48"/>
      <c r="D12" s="48"/>
      <c r="E12" s="48"/>
      <c r="F12" s="48"/>
      <c r="G12" s="48"/>
      <c r="H12" s="48"/>
      <c r="I12" s="48"/>
      <c r="J12" s="48"/>
      <c r="K12" s="48"/>
      <c r="L12" s="48"/>
      <c r="M12" s="48"/>
      <c r="N12" s="48"/>
      <c r="O12" s="48"/>
      <c r="P12" s="48"/>
      <c r="Q12" s="48"/>
      <c r="R12" s="48"/>
      <c r="S12" s="48"/>
      <c r="T12" s="48"/>
      <c r="U12" s="48"/>
      <c r="V12" s="48"/>
    </row>
    <row r="13" spans="1:22" x14ac:dyDescent="0.25">
      <c r="A13" s="14"/>
      <c r="B13" s="21"/>
      <c r="C13" s="21"/>
      <c r="D13" s="21"/>
      <c r="E13" s="64" t="s">
        <v>223</v>
      </c>
      <c r="F13" s="21"/>
      <c r="G13" s="21"/>
      <c r="H13" s="21"/>
      <c r="I13" s="64" t="s">
        <v>223</v>
      </c>
      <c r="J13" s="21"/>
      <c r="K13" s="21"/>
      <c r="L13" s="21"/>
      <c r="M13" s="64" t="s">
        <v>223</v>
      </c>
      <c r="N13" s="21"/>
      <c r="O13" s="21"/>
      <c r="P13" s="21"/>
      <c r="Q13" s="64" t="s">
        <v>223</v>
      </c>
      <c r="R13" s="21"/>
      <c r="S13" s="21"/>
      <c r="T13" s="21"/>
      <c r="U13" s="64" t="s">
        <v>223</v>
      </c>
      <c r="V13" s="21"/>
    </row>
    <row r="14" spans="1:22" ht="15.75" thickBot="1" x14ac:dyDescent="0.3">
      <c r="A14" s="14"/>
      <c r="B14" s="22"/>
      <c r="C14" s="22" t="s">
        <v>149</v>
      </c>
      <c r="D14" s="60" t="s">
        <v>150</v>
      </c>
      <c r="E14" s="60"/>
      <c r="F14" s="60"/>
      <c r="G14" s="60"/>
      <c r="H14" s="60"/>
      <c r="I14" s="60"/>
      <c r="J14" s="60"/>
      <c r="K14" s="60"/>
      <c r="L14" s="60"/>
      <c r="M14" s="60"/>
      <c r="N14" s="60"/>
      <c r="O14" s="60"/>
      <c r="P14" s="60"/>
      <c r="Q14" s="60"/>
      <c r="R14" s="60"/>
      <c r="S14" s="60"/>
      <c r="T14" s="60"/>
      <c r="U14" s="60"/>
      <c r="V14" s="22"/>
    </row>
    <row r="15" spans="1:22" x14ac:dyDescent="0.25">
      <c r="A15" s="14"/>
      <c r="B15" s="40"/>
      <c r="C15" s="40" t="s">
        <v>149</v>
      </c>
      <c r="D15" s="62" t="s">
        <v>232</v>
      </c>
      <c r="E15" s="62"/>
      <c r="F15" s="44"/>
      <c r="G15" s="44" t="s">
        <v>149</v>
      </c>
      <c r="H15" s="62" t="s">
        <v>224</v>
      </c>
      <c r="I15" s="62"/>
      <c r="J15" s="44"/>
      <c r="K15" s="44" t="s">
        <v>149</v>
      </c>
      <c r="L15" s="62" t="s">
        <v>225</v>
      </c>
      <c r="M15" s="62"/>
      <c r="N15" s="44"/>
      <c r="O15" s="44"/>
      <c r="P15" s="62" t="s">
        <v>227</v>
      </c>
      <c r="Q15" s="62"/>
      <c r="R15" s="44"/>
      <c r="S15" s="44" t="s">
        <v>149</v>
      </c>
      <c r="T15" s="62" t="s">
        <v>188</v>
      </c>
      <c r="U15" s="62"/>
      <c r="V15" s="40"/>
    </row>
    <row r="16" spans="1:22" ht="15.75" thickBot="1" x14ac:dyDescent="0.3">
      <c r="A16" s="14"/>
      <c r="B16" s="40"/>
      <c r="C16" s="40"/>
      <c r="D16" s="63">
        <v>2013</v>
      </c>
      <c r="E16" s="63"/>
      <c r="F16" s="40"/>
      <c r="G16" s="40"/>
      <c r="H16" s="63"/>
      <c r="I16" s="63"/>
      <c r="J16" s="40"/>
      <c r="K16" s="40"/>
      <c r="L16" s="63" t="s">
        <v>226</v>
      </c>
      <c r="M16" s="63"/>
      <c r="N16" s="40"/>
      <c r="O16" s="40"/>
      <c r="P16" s="63"/>
      <c r="Q16" s="63"/>
      <c r="R16" s="40"/>
      <c r="S16" s="40"/>
      <c r="T16" s="63">
        <v>2013</v>
      </c>
      <c r="U16" s="63"/>
      <c r="V16" s="40"/>
    </row>
    <row r="17" spans="1:22" x14ac:dyDescent="0.25">
      <c r="A17" s="14"/>
      <c r="B17" s="55" t="s">
        <v>233</v>
      </c>
      <c r="C17" s="25" t="s">
        <v>149</v>
      </c>
      <c r="D17" s="58" t="s">
        <v>160</v>
      </c>
      <c r="E17" s="59" t="s">
        <v>161</v>
      </c>
      <c r="F17" s="58"/>
      <c r="G17" s="25" t="s">
        <v>149</v>
      </c>
      <c r="H17" s="56" t="s">
        <v>160</v>
      </c>
      <c r="I17" s="57">
        <v>758</v>
      </c>
      <c r="J17" s="58" t="s">
        <v>149</v>
      </c>
      <c r="K17" s="25" t="s">
        <v>149</v>
      </c>
      <c r="L17" s="56" t="s">
        <v>160</v>
      </c>
      <c r="M17" s="57" t="s">
        <v>234</v>
      </c>
      <c r="N17" s="58" t="s">
        <v>163</v>
      </c>
      <c r="O17" s="25"/>
      <c r="P17" s="58" t="s">
        <v>160</v>
      </c>
      <c r="Q17" s="59" t="s">
        <v>161</v>
      </c>
      <c r="R17" s="58"/>
      <c r="S17" s="25" t="s">
        <v>149</v>
      </c>
      <c r="T17" s="56" t="s">
        <v>160</v>
      </c>
      <c r="U17" s="57">
        <v>631</v>
      </c>
      <c r="V17" s="58" t="s">
        <v>149</v>
      </c>
    </row>
    <row r="18" spans="1:22" ht="15.75" thickBot="1" x14ac:dyDescent="0.3">
      <c r="A18" s="14"/>
      <c r="B18" s="65" t="s">
        <v>228</v>
      </c>
      <c r="C18" s="22" t="s">
        <v>149</v>
      </c>
      <c r="D18" s="17"/>
      <c r="E18" s="66">
        <v>597</v>
      </c>
      <c r="F18" s="51" t="s">
        <v>149</v>
      </c>
      <c r="G18" s="22" t="s">
        <v>149</v>
      </c>
      <c r="H18" s="17"/>
      <c r="I18" s="66">
        <v>867</v>
      </c>
      <c r="J18" s="51" t="s">
        <v>149</v>
      </c>
      <c r="K18" s="22" t="s">
        <v>149</v>
      </c>
      <c r="L18" s="17"/>
      <c r="M18" s="66" t="s">
        <v>235</v>
      </c>
      <c r="N18" s="51" t="s">
        <v>163</v>
      </c>
      <c r="O18" s="22"/>
      <c r="P18" s="51"/>
      <c r="Q18" s="67" t="s">
        <v>161</v>
      </c>
      <c r="R18" s="51"/>
      <c r="S18" s="22" t="s">
        <v>149</v>
      </c>
      <c r="T18" s="17"/>
      <c r="U18" s="68">
        <v>1044</v>
      </c>
      <c r="V18" s="51" t="s">
        <v>149</v>
      </c>
    </row>
    <row r="19" spans="1:22" x14ac:dyDescent="0.25">
      <c r="A19" s="14"/>
      <c r="B19" s="18"/>
      <c r="C19" s="18" t="s">
        <v>149</v>
      </c>
      <c r="D19" s="37"/>
      <c r="E19" s="37"/>
      <c r="F19" s="18"/>
      <c r="G19" s="18" t="s">
        <v>149</v>
      </c>
      <c r="H19" s="37"/>
      <c r="I19" s="37"/>
      <c r="J19" s="18"/>
      <c r="K19" s="18" t="s">
        <v>149</v>
      </c>
      <c r="L19" s="37"/>
      <c r="M19" s="37"/>
      <c r="N19" s="18"/>
      <c r="O19" s="18"/>
      <c r="P19" s="37"/>
      <c r="Q19" s="37"/>
      <c r="R19" s="18"/>
      <c r="S19" s="18" t="s">
        <v>149</v>
      </c>
      <c r="T19" s="37"/>
      <c r="U19" s="37"/>
      <c r="V19" s="18"/>
    </row>
    <row r="20" spans="1:22" ht="15.75" thickBot="1" x14ac:dyDescent="0.3">
      <c r="A20" s="14"/>
      <c r="B20" s="55" t="s">
        <v>158</v>
      </c>
      <c r="C20" s="25" t="s">
        <v>149</v>
      </c>
      <c r="D20" s="56" t="s">
        <v>160</v>
      </c>
      <c r="E20" s="57" t="s">
        <v>236</v>
      </c>
      <c r="F20" s="58" t="s">
        <v>149</v>
      </c>
      <c r="G20" s="25" t="s">
        <v>149</v>
      </c>
      <c r="H20" s="56" t="s">
        <v>160</v>
      </c>
      <c r="I20" s="57" t="s">
        <v>237</v>
      </c>
      <c r="J20" s="58" t="s">
        <v>149</v>
      </c>
      <c r="K20" s="25" t="s">
        <v>149</v>
      </c>
      <c r="L20" s="56" t="s">
        <v>160</v>
      </c>
      <c r="M20" s="57" t="s">
        <v>238</v>
      </c>
      <c r="N20" s="58" t="s">
        <v>163</v>
      </c>
      <c r="O20" s="25"/>
      <c r="P20" s="58" t="s">
        <v>160</v>
      </c>
      <c r="Q20" s="59" t="s">
        <v>239</v>
      </c>
      <c r="R20" s="58"/>
      <c r="S20" s="25" t="s">
        <v>149</v>
      </c>
      <c r="T20" s="56" t="s">
        <v>160</v>
      </c>
      <c r="U20" s="69">
        <v>1675</v>
      </c>
      <c r="V20" s="58" t="s">
        <v>149</v>
      </c>
    </row>
    <row r="21" spans="1:22" ht="15.75" thickTop="1" x14ac:dyDescent="0.25">
      <c r="A21" s="14"/>
      <c r="B21" s="18"/>
      <c r="C21" s="18" t="s">
        <v>149</v>
      </c>
      <c r="D21" s="38"/>
      <c r="E21" s="38"/>
      <c r="F21" s="18"/>
      <c r="G21" s="18" t="s">
        <v>149</v>
      </c>
      <c r="H21" s="38"/>
      <c r="I21" s="38"/>
      <c r="J21" s="18"/>
      <c r="K21" s="18" t="s">
        <v>149</v>
      </c>
      <c r="L21" s="38"/>
      <c r="M21" s="38"/>
      <c r="N21" s="18"/>
      <c r="O21" s="18"/>
      <c r="P21" s="38"/>
      <c r="Q21" s="38"/>
      <c r="R21" s="18"/>
      <c r="S21" s="18" t="s">
        <v>149</v>
      </c>
      <c r="T21" s="38"/>
      <c r="U21" s="38"/>
      <c r="V21" s="18"/>
    </row>
  </sheetData>
  <mergeCells count="48">
    <mergeCell ref="V15:V16"/>
    <mergeCell ref="A1:A2"/>
    <mergeCell ref="B1:V1"/>
    <mergeCell ref="B2:V2"/>
    <mergeCell ref="A3:A21"/>
    <mergeCell ref="B3:V3"/>
    <mergeCell ref="B4:V4"/>
    <mergeCell ref="B5:V5"/>
    <mergeCell ref="B12:V12"/>
    <mergeCell ref="N15:N16"/>
    <mergeCell ref="O15:O16"/>
    <mergeCell ref="P15:Q16"/>
    <mergeCell ref="R15:R16"/>
    <mergeCell ref="S15:S16"/>
    <mergeCell ref="T15:U15"/>
    <mergeCell ref="T16:U16"/>
    <mergeCell ref="G15:G16"/>
    <mergeCell ref="H15:I16"/>
    <mergeCell ref="J15:J16"/>
    <mergeCell ref="K15:K16"/>
    <mergeCell ref="L15:M15"/>
    <mergeCell ref="L16:M16"/>
    <mergeCell ref="S8:S9"/>
    <mergeCell ref="T8:U8"/>
    <mergeCell ref="T9:U9"/>
    <mergeCell ref="V8:V9"/>
    <mergeCell ref="D14:U14"/>
    <mergeCell ref="B15:B16"/>
    <mergeCell ref="C15:C16"/>
    <mergeCell ref="D15:E15"/>
    <mergeCell ref="D16:E16"/>
    <mergeCell ref="F15:F16"/>
    <mergeCell ref="L8:M8"/>
    <mergeCell ref="L9:M9"/>
    <mergeCell ref="N8:N9"/>
    <mergeCell ref="O8:O9"/>
    <mergeCell ref="P8:Q9"/>
    <mergeCell ref="R8:R9"/>
    <mergeCell ref="D7:U7"/>
    <mergeCell ref="B8:B9"/>
    <mergeCell ref="C8:C9"/>
    <mergeCell ref="D8:E8"/>
    <mergeCell ref="D9:E9"/>
    <mergeCell ref="F8:F9"/>
    <mergeCell ref="G8:G9"/>
    <mergeCell ref="H8: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 min="23" max="23" width="1.5703125" bestFit="1" customWidth="1"/>
    <col min="24" max="24" width="1.85546875" bestFit="1" customWidth="1"/>
    <col min="25" max="25" width="7.85546875" bestFit="1" customWidth="1"/>
    <col min="26" max="26" width="1.85546875" bestFit="1" customWidth="1"/>
  </cols>
  <sheetData>
    <row r="1" spans="1:26" ht="15" customHeight="1" x14ac:dyDescent="0.25">
      <c r="A1" s="8" t="s">
        <v>5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1762</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4" t="s">
        <v>578</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c r="B4" s="71" t="s">
        <v>253</v>
      </c>
      <c r="C4" s="71"/>
      <c r="D4" s="71"/>
      <c r="E4" s="71"/>
      <c r="F4" s="71"/>
      <c r="G4" s="71"/>
      <c r="H4" s="71"/>
      <c r="I4" s="71"/>
      <c r="J4" s="71"/>
      <c r="K4" s="71"/>
      <c r="L4" s="71"/>
      <c r="M4" s="71"/>
      <c r="N4" s="71"/>
      <c r="O4" s="71"/>
      <c r="P4" s="71"/>
      <c r="Q4" s="71"/>
      <c r="R4" s="71"/>
      <c r="S4" s="71"/>
      <c r="T4" s="71"/>
      <c r="U4" s="71"/>
      <c r="V4" s="71"/>
      <c r="W4" s="71"/>
      <c r="X4" s="71"/>
      <c r="Y4" s="71"/>
      <c r="Z4" s="71"/>
    </row>
    <row r="5" spans="1:26" x14ac:dyDescent="0.25">
      <c r="A5" s="14"/>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4"/>
      <c r="B6" s="5"/>
      <c r="C6" s="5"/>
      <c r="D6" s="5"/>
      <c r="E6" s="5"/>
      <c r="F6" s="5"/>
      <c r="G6" s="5"/>
      <c r="H6" s="5"/>
      <c r="I6" s="5"/>
      <c r="J6" s="5"/>
      <c r="K6" s="5"/>
      <c r="L6" s="5"/>
      <c r="M6" s="5"/>
      <c r="N6" s="5"/>
    </row>
    <row r="7" spans="1:26" ht="15.75" thickBot="1" x14ac:dyDescent="0.3">
      <c r="A7" s="14"/>
      <c r="B7" s="22"/>
      <c r="C7" s="22" t="s">
        <v>149</v>
      </c>
      <c r="D7" s="60" t="s">
        <v>150</v>
      </c>
      <c r="E7" s="60"/>
      <c r="F7" s="60"/>
      <c r="G7" s="60"/>
      <c r="H7" s="60"/>
      <c r="I7" s="60"/>
      <c r="J7" s="60"/>
      <c r="K7" s="60"/>
      <c r="L7" s="60"/>
      <c r="M7" s="60"/>
      <c r="N7" s="22"/>
    </row>
    <row r="8" spans="1:26" ht="15.75" thickBot="1" x14ac:dyDescent="0.3">
      <c r="A8" s="14"/>
      <c r="B8" s="22"/>
      <c r="C8" s="22" t="s">
        <v>149</v>
      </c>
      <c r="D8" s="75" t="s">
        <v>254</v>
      </c>
      <c r="E8" s="75"/>
      <c r="F8" s="75"/>
      <c r="G8" s="75"/>
      <c r="H8" s="75"/>
      <c r="I8" s="75"/>
      <c r="J8" s="75"/>
      <c r="K8" s="75"/>
      <c r="L8" s="75"/>
      <c r="M8" s="75"/>
      <c r="N8" s="22"/>
    </row>
    <row r="9" spans="1:26" x14ac:dyDescent="0.25">
      <c r="A9" s="14"/>
      <c r="B9" s="40"/>
      <c r="C9" s="40" t="s">
        <v>149</v>
      </c>
      <c r="D9" s="62" t="s">
        <v>186</v>
      </c>
      <c r="E9" s="62"/>
      <c r="F9" s="44"/>
      <c r="G9" s="44" t="s">
        <v>149</v>
      </c>
      <c r="H9" s="62" t="s">
        <v>187</v>
      </c>
      <c r="I9" s="62"/>
      <c r="J9" s="44"/>
      <c r="K9" s="44" t="s">
        <v>149</v>
      </c>
      <c r="L9" s="62" t="s">
        <v>188</v>
      </c>
      <c r="M9" s="62"/>
      <c r="N9" s="40"/>
    </row>
    <row r="10" spans="1:26" ht="15.75" thickBot="1" x14ac:dyDescent="0.3">
      <c r="A10" s="14"/>
      <c r="B10" s="40"/>
      <c r="C10" s="40"/>
      <c r="D10" s="63">
        <v>2014</v>
      </c>
      <c r="E10" s="63"/>
      <c r="F10" s="40"/>
      <c r="G10" s="40"/>
      <c r="H10" s="63">
        <v>2014</v>
      </c>
      <c r="I10" s="63"/>
      <c r="J10" s="40"/>
      <c r="K10" s="40"/>
      <c r="L10" s="63">
        <v>2013</v>
      </c>
      <c r="M10" s="63"/>
      <c r="N10" s="40"/>
    </row>
    <row r="11" spans="1:26" x14ac:dyDescent="0.25">
      <c r="A11" s="14"/>
      <c r="B11" s="73" t="s">
        <v>255</v>
      </c>
      <c r="C11" s="25" t="s">
        <v>149</v>
      </c>
      <c r="D11" s="24"/>
      <c r="E11" s="24"/>
      <c r="F11" s="24"/>
      <c r="G11" s="25" t="s">
        <v>149</v>
      </c>
      <c r="H11" s="24"/>
      <c r="I11" s="24"/>
      <c r="J11" s="24"/>
      <c r="K11" s="25" t="s">
        <v>149</v>
      </c>
      <c r="L11" s="24"/>
      <c r="M11" s="24"/>
      <c r="N11" s="24"/>
    </row>
    <row r="12" spans="1:26" x14ac:dyDescent="0.25">
      <c r="A12" s="14"/>
      <c r="B12" s="65" t="s">
        <v>256</v>
      </c>
      <c r="C12" s="22" t="s">
        <v>149</v>
      </c>
      <c r="D12" s="5"/>
      <c r="E12" s="5"/>
      <c r="F12" s="5"/>
      <c r="G12" s="22" t="s">
        <v>149</v>
      </c>
      <c r="H12" s="5"/>
      <c r="I12" s="5"/>
      <c r="J12" s="5"/>
      <c r="K12" s="22" t="s">
        <v>149</v>
      </c>
      <c r="L12" s="5"/>
      <c r="M12" s="5"/>
      <c r="N12" s="5"/>
    </row>
    <row r="13" spans="1:26" ht="25.5" x14ac:dyDescent="0.25">
      <c r="A13" s="14"/>
      <c r="B13" s="74" t="s">
        <v>257</v>
      </c>
      <c r="C13" s="25" t="s">
        <v>149</v>
      </c>
      <c r="D13" s="56" t="s">
        <v>160</v>
      </c>
      <c r="E13" s="69">
        <v>32326</v>
      </c>
      <c r="F13" s="58" t="s">
        <v>149</v>
      </c>
      <c r="G13" s="25" t="s">
        <v>149</v>
      </c>
      <c r="H13" s="56" t="s">
        <v>160</v>
      </c>
      <c r="I13" s="69">
        <v>32324</v>
      </c>
      <c r="J13" s="58" t="s">
        <v>149</v>
      </c>
      <c r="K13" s="25" t="s">
        <v>149</v>
      </c>
      <c r="L13" s="56" t="s">
        <v>160</v>
      </c>
      <c r="M13" s="69">
        <v>34985</v>
      </c>
      <c r="N13" s="58" t="s">
        <v>149</v>
      </c>
    </row>
    <row r="14" spans="1:26" x14ac:dyDescent="0.25">
      <c r="A14" s="14"/>
      <c r="B14" s="65" t="s">
        <v>258</v>
      </c>
      <c r="C14" s="22" t="s">
        <v>149</v>
      </c>
      <c r="D14" s="5"/>
      <c r="E14" s="5"/>
      <c r="F14" s="5"/>
      <c r="G14" s="22" t="s">
        <v>149</v>
      </c>
      <c r="H14" s="5"/>
      <c r="I14" s="5"/>
      <c r="J14" s="5"/>
      <c r="K14" s="22" t="s">
        <v>149</v>
      </c>
      <c r="L14" s="5"/>
      <c r="M14" s="5"/>
      <c r="N14" s="5"/>
    </row>
    <row r="15" spans="1:26" x14ac:dyDescent="0.25">
      <c r="A15" s="14"/>
      <c r="B15" s="74" t="s">
        <v>259</v>
      </c>
      <c r="C15" s="25" t="s">
        <v>149</v>
      </c>
      <c r="D15" s="58" t="s">
        <v>160</v>
      </c>
      <c r="E15" s="59" t="s">
        <v>161</v>
      </c>
      <c r="F15" s="58"/>
      <c r="G15" s="25" t="s">
        <v>149</v>
      </c>
      <c r="H15" s="56" t="s">
        <v>160</v>
      </c>
      <c r="I15" s="57">
        <v>1</v>
      </c>
      <c r="J15" s="58" t="s">
        <v>149</v>
      </c>
      <c r="K15" s="25" t="s">
        <v>149</v>
      </c>
      <c r="L15" s="56" t="s">
        <v>160</v>
      </c>
      <c r="M15" s="57">
        <v>9</v>
      </c>
      <c r="N15" s="58" t="s">
        <v>149</v>
      </c>
    </row>
    <row r="16" spans="1:26" x14ac:dyDescent="0.25">
      <c r="A16" s="14"/>
      <c r="B16" s="65" t="s">
        <v>260</v>
      </c>
      <c r="C16" s="22" t="s">
        <v>149</v>
      </c>
      <c r="D16" s="5"/>
      <c r="E16" s="5"/>
      <c r="F16" s="5"/>
      <c r="G16" s="22" t="s">
        <v>149</v>
      </c>
      <c r="H16" s="5"/>
      <c r="I16" s="5"/>
      <c r="J16" s="5"/>
      <c r="K16" s="22" t="s">
        <v>149</v>
      </c>
      <c r="L16" s="5"/>
      <c r="M16" s="5"/>
      <c r="N16" s="5"/>
    </row>
    <row r="17" spans="1:26" x14ac:dyDescent="0.25">
      <c r="A17" s="14"/>
      <c r="B17" s="74" t="s">
        <v>261</v>
      </c>
      <c r="C17" s="25" t="s">
        <v>149</v>
      </c>
      <c r="D17" s="58" t="s">
        <v>160</v>
      </c>
      <c r="E17" s="59" t="s">
        <v>161</v>
      </c>
      <c r="F17" s="58"/>
      <c r="G17" s="25" t="s">
        <v>149</v>
      </c>
      <c r="H17" s="58" t="s">
        <v>160</v>
      </c>
      <c r="I17" s="59" t="s">
        <v>161</v>
      </c>
      <c r="J17" s="58"/>
      <c r="K17" s="25" t="s">
        <v>149</v>
      </c>
      <c r="L17" s="56" t="s">
        <v>160</v>
      </c>
      <c r="M17" s="57">
        <v>385</v>
      </c>
      <c r="N17" s="58" t="s">
        <v>149</v>
      </c>
    </row>
    <row r="18" spans="1:26" x14ac:dyDescent="0.25">
      <c r="A18" s="14"/>
      <c r="B18" s="48"/>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ht="102" x14ac:dyDescent="0.25">
      <c r="A19" s="14"/>
      <c r="B19" s="76" t="s">
        <v>262</v>
      </c>
      <c r="C19" s="76" t="s">
        <v>263</v>
      </c>
    </row>
    <row r="20" spans="1:26" ht="89.25" x14ac:dyDescent="0.25">
      <c r="A20" s="14"/>
      <c r="B20" s="76" t="s">
        <v>264</v>
      </c>
      <c r="C20" s="76" t="s">
        <v>265</v>
      </c>
    </row>
    <row r="21" spans="1:26" ht="15" customHeight="1" x14ac:dyDescent="0.25">
      <c r="A21" s="14" t="s">
        <v>579</v>
      </c>
      <c r="B21" s="13" t="s">
        <v>4</v>
      </c>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4"/>
      <c r="B22" s="71" t="s">
        <v>267</v>
      </c>
      <c r="C22" s="71"/>
      <c r="D22" s="71"/>
      <c r="E22" s="71"/>
      <c r="F22" s="71"/>
      <c r="G22" s="71"/>
      <c r="H22" s="71"/>
      <c r="I22" s="71"/>
      <c r="J22" s="71"/>
      <c r="K22" s="71"/>
      <c r="L22" s="71"/>
      <c r="M22" s="71"/>
      <c r="N22" s="71"/>
      <c r="O22" s="71"/>
      <c r="P22" s="71"/>
      <c r="Q22" s="71"/>
      <c r="R22" s="71"/>
      <c r="S22" s="71"/>
      <c r="T22" s="71"/>
      <c r="U22" s="71"/>
      <c r="V22" s="71"/>
      <c r="W22" s="71"/>
      <c r="X22" s="71"/>
      <c r="Y22" s="71"/>
      <c r="Z22" s="71"/>
    </row>
    <row r="23" spans="1:26" x14ac:dyDescent="0.25">
      <c r="A23" s="14"/>
      <c r="B23" s="48"/>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14"/>
      <c r="B24" s="5"/>
      <c r="C24" s="5"/>
      <c r="D24" s="5"/>
      <c r="E24" s="5"/>
      <c r="F24" s="5"/>
      <c r="G24" s="5"/>
      <c r="H24" s="5"/>
      <c r="I24" s="5"/>
      <c r="J24" s="5"/>
      <c r="K24" s="5"/>
      <c r="L24" s="5"/>
      <c r="M24" s="5"/>
      <c r="N24" s="5"/>
      <c r="O24" s="5"/>
      <c r="P24" s="5"/>
      <c r="Q24" s="5"/>
      <c r="R24" s="5"/>
      <c r="S24" s="5"/>
      <c r="T24" s="5"/>
      <c r="U24" s="5"/>
      <c r="V24" s="5"/>
      <c r="W24" s="5"/>
      <c r="X24" s="5"/>
      <c r="Y24" s="5"/>
      <c r="Z24" s="5"/>
    </row>
    <row r="25" spans="1:26" ht="15.75" thickBot="1" x14ac:dyDescent="0.3">
      <c r="A25" s="14"/>
      <c r="B25" s="22"/>
      <c r="C25" s="22" t="s">
        <v>149</v>
      </c>
      <c r="D25" s="60" t="s">
        <v>150</v>
      </c>
      <c r="E25" s="60"/>
      <c r="F25" s="60"/>
      <c r="G25" s="60"/>
      <c r="H25" s="60"/>
      <c r="I25" s="60"/>
      <c r="J25" s="60"/>
      <c r="K25" s="60"/>
      <c r="L25" s="60"/>
      <c r="M25" s="60"/>
      <c r="N25" s="60"/>
      <c r="O25" s="60"/>
      <c r="P25" s="60"/>
      <c r="Q25" s="60"/>
      <c r="R25" s="60"/>
      <c r="S25" s="60"/>
      <c r="T25" s="60"/>
      <c r="U25" s="60"/>
      <c r="V25" s="60"/>
      <c r="W25" s="60"/>
      <c r="X25" s="60"/>
      <c r="Y25" s="60"/>
      <c r="Z25" s="22"/>
    </row>
    <row r="26" spans="1:26" ht="15.75" thickBot="1" x14ac:dyDescent="0.3">
      <c r="A26" s="14"/>
      <c r="B26" s="22"/>
      <c r="C26" s="22" t="s">
        <v>149</v>
      </c>
      <c r="D26" s="75" t="s">
        <v>268</v>
      </c>
      <c r="E26" s="75"/>
      <c r="F26" s="75"/>
      <c r="G26" s="75"/>
      <c r="H26" s="75"/>
      <c r="I26" s="75"/>
      <c r="J26" s="22"/>
      <c r="K26" s="22" t="s">
        <v>149</v>
      </c>
      <c r="L26" s="75" t="s">
        <v>269</v>
      </c>
      <c r="M26" s="75"/>
      <c r="N26" s="75"/>
      <c r="O26" s="75"/>
      <c r="P26" s="75"/>
      <c r="Q26" s="75"/>
      <c r="R26" s="22"/>
      <c r="S26" s="22" t="s">
        <v>149</v>
      </c>
      <c r="T26" s="75" t="s">
        <v>270</v>
      </c>
      <c r="U26" s="75"/>
      <c r="V26" s="75"/>
      <c r="W26" s="75"/>
      <c r="X26" s="75"/>
      <c r="Y26" s="75"/>
      <c r="Z26" s="22"/>
    </row>
    <row r="27" spans="1:26" x14ac:dyDescent="0.25">
      <c r="A27" s="14"/>
      <c r="B27" s="40"/>
      <c r="C27" s="40" t="s">
        <v>149</v>
      </c>
      <c r="D27" s="62" t="s">
        <v>271</v>
      </c>
      <c r="E27" s="62"/>
      <c r="F27" s="44"/>
      <c r="G27" s="44" t="s">
        <v>149</v>
      </c>
      <c r="H27" s="62" t="s">
        <v>273</v>
      </c>
      <c r="I27" s="62"/>
      <c r="J27" s="40"/>
      <c r="K27" s="40" t="s">
        <v>149</v>
      </c>
      <c r="L27" s="62" t="s">
        <v>271</v>
      </c>
      <c r="M27" s="62"/>
      <c r="N27" s="44"/>
      <c r="O27" s="44" t="s">
        <v>149</v>
      </c>
      <c r="P27" s="62" t="s">
        <v>273</v>
      </c>
      <c r="Q27" s="62"/>
      <c r="R27" s="40"/>
      <c r="S27" s="40" t="s">
        <v>149</v>
      </c>
      <c r="T27" s="62" t="s">
        <v>271</v>
      </c>
      <c r="U27" s="62"/>
      <c r="V27" s="44"/>
      <c r="W27" s="44" t="s">
        <v>149</v>
      </c>
      <c r="X27" s="62" t="s">
        <v>273</v>
      </c>
      <c r="Y27" s="62"/>
      <c r="Z27" s="40"/>
    </row>
    <row r="28" spans="1:26" ht="15.75" thickBot="1" x14ac:dyDescent="0.3">
      <c r="A28" s="14"/>
      <c r="B28" s="40"/>
      <c r="C28" s="40"/>
      <c r="D28" s="63" t="s">
        <v>272</v>
      </c>
      <c r="E28" s="63"/>
      <c r="F28" s="40"/>
      <c r="G28" s="40"/>
      <c r="H28" s="63" t="s">
        <v>274</v>
      </c>
      <c r="I28" s="63"/>
      <c r="J28" s="40"/>
      <c r="K28" s="40"/>
      <c r="L28" s="63" t="s">
        <v>272</v>
      </c>
      <c r="M28" s="63"/>
      <c r="N28" s="40"/>
      <c r="O28" s="40"/>
      <c r="P28" s="63" t="s">
        <v>274</v>
      </c>
      <c r="Q28" s="63"/>
      <c r="R28" s="40"/>
      <c r="S28" s="40"/>
      <c r="T28" s="63" t="s">
        <v>272</v>
      </c>
      <c r="U28" s="63"/>
      <c r="V28" s="40"/>
      <c r="W28" s="40"/>
      <c r="X28" s="63" t="s">
        <v>274</v>
      </c>
      <c r="Y28" s="63"/>
      <c r="Z28" s="40"/>
    </row>
    <row r="29" spans="1:26" ht="38.25" x14ac:dyDescent="0.25">
      <c r="A29" s="14"/>
      <c r="B29" s="55" t="s">
        <v>275</v>
      </c>
      <c r="C29" s="25" t="s">
        <v>149</v>
      </c>
      <c r="D29" s="56" t="s">
        <v>160</v>
      </c>
      <c r="E29" s="69">
        <v>825369</v>
      </c>
      <c r="F29" s="58" t="s">
        <v>149</v>
      </c>
      <c r="G29" s="25" t="s">
        <v>149</v>
      </c>
      <c r="H29" s="56" t="s">
        <v>160</v>
      </c>
      <c r="I29" s="69">
        <v>830871</v>
      </c>
      <c r="J29" s="58" t="s">
        <v>149</v>
      </c>
      <c r="K29" s="25" t="s">
        <v>149</v>
      </c>
      <c r="L29" s="56" t="s">
        <v>160</v>
      </c>
      <c r="M29" s="69">
        <v>828839</v>
      </c>
      <c r="N29" s="58" t="s">
        <v>149</v>
      </c>
      <c r="O29" s="25" t="s">
        <v>149</v>
      </c>
      <c r="P29" s="56" t="s">
        <v>160</v>
      </c>
      <c r="Q29" s="69">
        <v>836091</v>
      </c>
      <c r="R29" s="58" t="s">
        <v>149</v>
      </c>
      <c r="S29" s="25" t="s">
        <v>149</v>
      </c>
      <c r="T29" s="56" t="s">
        <v>160</v>
      </c>
      <c r="U29" s="69">
        <v>863572</v>
      </c>
      <c r="V29" s="58" t="s">
        <v>149</v>
      </c>
      <c r="W29" s="25" t="s">
        <v>149</v>
      </c>
      <c r="X29" s="56" t="s">
        <v>160</v>
      </c>
      <c r="Y29" s="69">
        <v>876526</v>
      </c>
      <c r="Z29" s="58" t="s">
        <v>149</v>
      </c>
    </row>
    <row r="30" spans="1:26" ht="51.75" thickBot="1" x14ac:dyDescent="0.3">
      <c r="A30" s="14"/>
      <c r="B30" s="65" t="s">
        <v>276</v>
      </c>
      <c r="C30" s="22" t="s">
        <v>149</v>
      </c>
      <c r="D30" s="17"/>
      <c r="E30" s="68">
        <v>450000</v>
      </c>
      <c r="F30" s="51" t="s">
        <v>149</v>
      </c>
      <c r="G30" s="22" t="s">
        <v>149</v>
      </c>
      <c r="H30" s="17"/>
      <c r="I30" s="68">
        <v>497250</v>
      </c>
      <c r="J30" s="51" t="s">
        <v>149</v>
      </c>
      <c r="K30" s="22" t="s">
        <v>149</v>
      </c>
      <c r="L30" s="17"/>
      <c r="M30" s="68">
        <v>450000</v>
      </c>
      <c r="N30" s="51" t="s">
        <v>149</v>
      </c>
      <c r="O30" s="22" t="s">
        <v>149</v>
      </c>
      <c r="P30" s="17"/>
      <c r="Q30" s="68">
        <v>501458</v>
      </c>
      <c r="R30" s="51" t="s">
        <v>149</v>
      </c>
      <c r="S30" s="22" t="s">
        <v>149</v>
      </c>
      <c r="T30" s="17"/>
      <c r="U30" s="68">
        <v>450000</v>
      </c>
      <c r="V30" s="51" t="s">
        <v>149</v>
      </c>
      <c r="W30" s="22" t="s">
        <v>149</v>
      </c>
      <c r="X30" s="17"/>
      <c r="Y30" s="68">
        <v>504563</v>
      </c>
      <c r="Z30" s="51" t="s">
        <v>149</v>
      </c>
    </row>
    <row r="31" spans="1:26" x14ac:dyDescent="0.25">
      <c r="A31" s="14"/>
      <c r="B31" s="18"/>
      <c r="C31" s="18" t="s">
        <v>149</v>
      </c>
      <c r="D31" s="37"/>
      <c r="E31" s="37"/>
      <c r="F31" s="18"/>
      <c r="G31" s="18" t="s">
        <v>149</v>
      </c>
      <c r="H31" s="37"/>
      <c r="I31" s="37"/>
      <c r="J31" s="18"/>
      <c r="K31" s="18" t="s">
        <v>149</v>
      </c>
      <c r="L31" s="37"/>
      <c r="M31" s="37"/>
      <c r="N31" s="18"/>
      <c r="O31" s="18" t="s">
        <v>149</v>
      </c>
      <c r="P31" s="37"/>
      <c r="Q31" s="37"/>
      <c r="R31" s="18"/>
      <c r="S31" s="18" t="s">
        <v>149</v>
      </c>
      <c r="T31" s="37"/>
      <c r="U31" s="37"/>
      <c r="V31" s="18"/>
      <c r="W31" s="18" t="s">
        <v>149</v>
      </c>
      <c r="X31" s="37"/>
      <c r="Y31" s="37"/>
      <c r="Z31" s="18"/>
    </row>
    <row r="32" spans="1:26" ht="15.75" thickBot="1" x14ac:dyDescent="0.3">
      <c r="A32" s="14"/>
      <c r="B32" s="55" t="s">
        <v>192</v>
      </c>
      <c r="C32" s="25" t="s">
        <v>149</v>
      </c>
      <c r="D32" s="56" t="s">
        <v>160</v>
      </c>
      <c r="E32" s="69">
        <v>1275369</v>
      </c>
      <c r="F32" s="58" t="s">
        <v>149</v>
      </c>
      <c r="G32" s="25" t="s">
        <v>149</v>
      </c>
      <c r="H32" s="56" t="s">
        <v>160</v>
      </c>
      <c r="I32" s="69">
        <v>1328121</v>
      </c>
      <c r="J32" s="58" t="s">
        <v>149</v>
      </c>
      <c r="K32" s="25" t="s">
        <v>149</v>
      </c>
      <c r="L32" s="56" t="s">
        <v>160</v>
      </c>
      <c r="M32" s="69">
        <v>1278839</v>
      </c>
      <c r="N32" s="58" t="s">
        <v>149</v>
      </c>
      <c r="O32" s="25" t="s">
        <v>149</v>
      </c>
      <c r="P32" s="56" t="s">
        <v>160</v>
      </c>
      <c r="Q32" s="69">
        <v>1337549</v>
      </c>
      <c r="R32" s="58" t="s">
        <v>149</v>
      </c>
      <c r="S32" s="25" t="s">
        <v>149</v>
      </c>
      <c r="T32" s="56" t="s">
        <v>160</v>
      </c>
      <c r="U32" s="69">
        <v>1313572</v>
      </c>
      <c r="V32" s="58" t="s">
        <v>149</v>
      </c>
      <c r="W32" s="25" t="s">
        <v>149</v>
      </c>
      <c r="X32" s="56" t="s">
        <v>160</v>
      </c>
      <c r="Y32" s="69">
        <v>1381089</v>
      </c>
      <c r="Z32" s="58" t="s">
        <v>149</v>
      </c>
    </row>
    <row r="33" spans="1:26" ht="15.75" thickTop="1" x14ac:dyDescent="0.25">
      <c r="A33" s="14"/>
      <c r="B33" s="18"/>
      <c r="C33" s="18" t="s">
        <v>149</v>
      </c>
      <c r="D33" s="38"/>
      <c r="E33" s="38"/>
      <c r="F33" s="18"/>
      <c r="G33" s="18" t="s">
        <v>149</v>
      </c>
      <c r="H33" s="38"/>
      <c r="I33" s="38"/>
      <c r="J33" s="18"/>
      <c r="K33" s="18" t="s">
        <v>149</v>
      </c>
      <c r="L33" s="38"/>
      <c r="M33" s="38"/>
      <c r="N33" s="18"/>
      <c r="O33" s="18" t="s">
        <v>149</v>
      </c>
      <c r="P33" s="38"/>
      <c r="Q33" s="38"/>
      <c r="R33" s="18"/>
      <c r="S33" s="18" t="s">
        <v>149</v>
      </c>
      <c r="T33" s="38"/>
      <c r="U33" s="38"/>
      <c r="V33" s="18"/>
      <c r="W33" s="18" t="s">
        <v>149</v>
      </c>
      <c r="X33" s="38"/>
      <c r="Y33" s="38"/>
      <c r="Z33" s="18"/>
    </row>
    <row r="34" spans="1:26" x14ac:dyDescent="0.25">
      <c r="A34" s="14"/>
      <c r="B34" s="48"/>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ht="63.75" x14ac:dyDescent="0.25">
      <c r="A35" s="14"/>
      <c r="B35" s="76" t="s">
        <v>262</v>
      </c>
      <c r="C35" s="76" t="s">
        <v>277</v>
      </c>
    </row>
    <row r="36" spans="1:26" ht="25.5" x14ac:dyDescent="0.25">
      <c r="A36" s="14"/>
      <c r="B36" s="76" t="s">
        <v>264</v>
      </c>
      <c r="C36" s="76" t="s">
        <v>278</v>
      </c>
    </row>
  </sheetData>
  <mergeCells count="57">
    <mergeCell ref="B4:Z4"/>
    <mergeCell ref="B5:Z5"/>
    <mergeCell ref="B18:Z18"/>
    <mergeCell ref="A21:A36"/>
    <mergeCell ref="B21:Z21"/>
    <mergeCell ref="B22:Z22"/>
    <mergeCell ref="B23:Z23"/>
    <mergeCell ref="B34:Z34"/>
    <mergeCell ref="V27:V28"/>
    <mergeCell ref="W27:W28"/>
    <mergeCell ref="X27:Y27"/>
    <mergeCell ref="X28:Y28"/>
    <mergeCell ref="Z27:Z28"/>
    <mergeCell ref="A1:A2"/>
    <mergeCell ref="B1:Z1"/>
    <mergeCell ref="B2:Z2"/>
    <mergeCell ref="A3:A20"/>
    <mergeCell ref="B3:Z3"/>
    <mergeCell ref="O27:O28"/>
    <mergeCell ref="P27:Q27"/>
    <mergeCell ref="P28:Q28"/>
    <mergeCell ref="R27:R28"/>
    <mergeCell ref="S27:S28"/>
    <mergeCell ref="T27:U27"/>
    <mergeCell ref="T28:U28"/>
    <mergeCell ref="H28:I28"/>
    <mergeCell ref="J27:J28"/>
    <mergeCell ref="K27:K28"/>
    <mergeCell ref="L27:M27"/>
    <mergeCell ref="L28:M28"/>
    <mergeCell ref="N27:N28"/>
    <mergeCell ref="D26:I26"/>
    <mergeCell ref="L26:Q26"/>
    <mergeCell ref="T26:Y26"/>
    <mergeCell ref="B27:B28"/>
    <mergeCell ref="C27:C28"/>
    <mergeCell ref="D27:E27"/>
    <mergeCell ref="D28:E28"/>
    <mergeCell ref="F27:F28"/>
    <mergeCell ref="G27:G28"/>
    <mergeCell ref="H27:I27"/>
    <mergeCell ref="J9:J10"/>
    <mergeCell ref="K9:K10"/>
    <mergeCell ref="L9:M9"/>
    <mergeCell ref="L10:M10"/>
    <mergeCell ref="N9:N10"/>
    <mergeCell ref="D25:Y25"/>
    <mergeCell ref="D7:M7"/>
    <mergeCell ref="D8:M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2" width="36.5703125" bestFit="1" customWidth="1"/>
    <col min="3" max="3" width="1.5703125" bestFit="1" customWidth="1"/>
    <col min="4" max="4" width="19.85546875" bestFit="1" customWidth="1"/>
    <col min="5" max="5" width="1.5703125" bestFit="1" customWidth="1"/>
    <col min="6" max="6" width="3.28515625" customWidth="1"/>
    <col min="7" max="7" width="6.85546875" customWidth="1"/>
    <col min="8" max="8" width="3.28515625" customWidth="1"/>
    <col min="9" max="9" width="2.85546875" customWidth="1"/>
    <col min="10" max="10" width="24" customWidth="1"/>
    <col min="11" max="11" width="4.85546875" customWidth="1"/>
    <col min="12" max="12" width="1.85546875" customWidth="1"/>
    <col min="13" max="13" width="3.7109375" customWidth="1"/>
    <col min="14" max="14" width="1.85546875" bestFit="1" customWidth="1"/>
    <col min="16" max="16" width="13.140625" bestFit="1" customWidth="1"/>
    <col min="18" max="18" width="1.85546875" customWidth="1"/>
    <col min="19" max="19" width="3.7109375" customWidth="1"/>
    <col min="20" max="20" width="1.85546875" bestFit="1" customWidth="1"/>
  </cols>
  <sheetData>
    <row r="1" spans="1:20" ht="15" customHeight="1" x14ac:dyDescent="0.25">
      <c r="A1" s="8" t="s">
        <v>580</v>
      </c>
      <c r="B1" s="8" t="s">
        <v>1</v>
      </c>
      <c r="C1" s="8"/>
      <c r="D1" s="8"/>
      <c r="E1" s="8"/>
      <c r="F1" s="8"/>
      <c r="G1" s="8"/>
      <c r="H1" s="8"/>
      <c r="I1" s="8"/>
      <c r="J1" s="8"/>
      <c r="K1" s="8"/>
      <c r="L1" s="8"/>
      <c r="M1" s="8"/>
      <c r="N1" s="8"/>
      <c r="O1" s="8"/>
      <c r="P1" s="8"/>
      <c r="Q1" s="8"/>
      <c r="R1" s="8"/>
      <c r="S1" s="8"/>
      <c r="T1" s="8"/>
    </row>
    <row r="2" spans="1:20" ht="15" customHeight="1" x14ac:dyDescent="0.25">
      <c r="A2" s="8"/>
      <c r="B2" s="10">
        <v>41762</v>
      </c>
      <c r="C2" s="10"/>
      <c r="D2" s="10"/>
      <c r="E2" s="10"/>
      <c r="F2" s="10"/>
      <c r="G2" s="10"/>
      <c r="H2" s="10"/>
      <c r="I2" s="10"/>
      <c r="J2" s="10"/>
      <c r="K2" s="10"/>
      <c r="L2" s="10"/>
      <c r="M2" s="10"/>
      <c r="N2" s="10"/>
      <c r="O2" s="10"/>
      <c r="P2" s="10"/>
      <c r="Q2" s="10"/>
      <c r="R2" s="10"/>
      <c r="S2" s="10"/>
      <c r="T2" s="10"/>
    </row>
    <row r="3" spans="1:20" ht="15" customHeight="1" x14ac:dyDescent="0.25">
      <c r="A3" s="14" t="s">
        <v>581</v>
      </c>
      <c r="B3" s="13" t="s">
        <v>4</v>
      </c>
      <c r="C3" s="13"/>
      <c r="D3" s="13"/>
      <c r="E3" s="13"/>
      <c r="F3" s="13"/>
      <c r="G3" s="13"/>
      <c r="H3" s="13"/>
      <c r="I3" s="13"/>
      <c r="J3" s="13"/>
      <c r="K3" s="13"/>
      <c r="L3" s="13"/>
      <c r="M3" s="13"/>
      <c r="N3" s="13"/>
      <c r="O3" s="13"/>
      <c r="P3" s="13"/>
      <c r="Q3" s="13"/>
      <c r="R3" s="13"/>
      <c r="S3" s="13"/>
      <c r="T3" s="13"/>
    </row>
    <row r="4" spans="1:20" x14ac:dyDescent="0.25">
      <c r="A4" s="14"/>
      <c r="B4" s="13"/>
      <c r="C4" s="13"/>
      <c r="D4" s="13"/>
      <c r="E4" s="13"/>
      <c r="F4" s="13"/>
      <c r="G4" s="13"/>
      <c r="H4" s="13"/>
      <c r="I4" s="13"/>
      <c r="J4" s="13"/>
      <c r="K4" s="13"/>
      <c r="L4" s="13"/>
      <c r="M4" s="13"/>
      <c r="N4" s="13"/>
      <c r="O4" s="13"/>
      <c r="P4" s="13"/>
      <c r="Q4" s="13"/>
      <c r="R4" s="13"/>
      <c r="S4" s="13"/>
      <c r="T4" s="13"/>
    </row>
    <row r="5" spans="1:20" x14ac:dyDescent="0.25">
      <c r="A5" s="14"/>
      <c r="B5" s="5"/>
      <c r="C5" s="5"/>
      <c r="D5" s="5"/>
      <c r="E5" s="5"/>
      <c r="F5" s="5"/>
      <c r="G5" s="5"/>
      <c r="H5" s="5"/>
      <c r="I5" s="5"/>
      <c r="J5" s="5"/>
      <c r="K5" s="5"/>
      <c r="L5" s="5"/>
      <c r="M5" s="5"/>
      <c r="N5" s="5"/>
      <c r="O5" s="5"/>
      <c r="P5" s="5"/>
      <c r="Q5" s="5"/>
      <c r="R5" s="5"/>
      <c r="S5" s="5"/>
      <c r="T5" s="5"/>
    </row>
    <row r="6" spans="1:20" ht="15.75" thickBot="1" x14ac:dyDescent="0.3">
      <c r="A6" s="14"/>
      <c r="B6" s="22"/>
      <c r="C6" s="22"/>
      <c r="D6" s="60" t="s">
        <v>150</v>
      </c>
      <c r="E6" s="60"/>
      <c r="F6" s="60"/>
      <c r="G6" s="60"/>
      <c r="H6" s="60"/>
      <c r="I6" s="60"/>
      <c r="J6" s="60"/>
      <c r="K6" s="60"/>
      <c r="L6" s="60"/>
      <c r="M6" s="60"/>
      <c r="N6" s="60"/>
      <c r="O6" s="60"/>
      <c r="P6" s="60"/>
      <c r="Q6" s="60"/>
      <c r="R6" s="60"/>
      <c r="S6" s="60"/>
      <c r="T6" s="22"/>
    </row>
    <row r="7" spans="1:20" ht="15.75" thickBot="1" x14ac:dyDescent="0.3">
      <c r="A7" s="14"/>
      <c r="B7" s="22"/>
      <c r="C7" s="22"/>
      <c r="D7" s="75" t="s">
        <v>284</v>
      </c>
      <c r="E7" s="75"/>
      <c r="F7" s="75"/>
      <c r="G7" s="75"/>
      <c r="H7" s="75"/>
      <c r="I7" s="75"/>
      <c r="J7" s="75"/>
      <c r="K7" s="75"/>
      <c r="L7" s="75"/>
      <c r="M7" s="75"/>
      <c r="N7" s="75"/>
      <c r="O7" s="75"/>
      <c r="P7" s="75"/>
      <c r="Q7" s="75"/>
      <c r="R7" s="75"/>
      <c r="S7" s="75"/>
      <c r="T7" s="22"/>
    </row>
    <row r="8" spans="1:20" ht="15.75" thickBot="1" x14ac:dyDescent="0.3">
      <c r="A8" s="14"/>
      <c r="B8" s="22"/>
      <c r="C8" s="22"/>
      <c r="D8" s="75" t="s">
        <v>285</v>
      </c>
      <c r="E8" s="75"/>
      <c r="F8" s="75"/>
      <c r="G8" s="75"/>
      <c r="H8" s="75"/>
      <c r="I8" s="75"/>
      <c r="J8" s="75"/>
      <c r="K8" s="75"/>
      <c r="L8" s="75"/>
      <c r="M8" s="75"/>
      <c r="N8" s="75"/>
      <c r="O8" s="75"/>
      <c r="P8" s="75"/>
      <c r="Q8" s="75"/>
      <c r="R8" s="75"/>
      <c r="S8" s="75"/>
      <c r="T8" s="22"/>
    </row>
    <row r="9" spans="1:20" ht="15.75" thickBot="1" x14ac:dyDescent="0.3">
      <c r="A9" s="14"/>
      <c r="B9" s="22"/>
      <c r="C9" s="22"/>
      <c r="D9" s="75" t="s">
        <v>268</v>
      </c>
      <c r="E9" s="75"/>
      <c r="F9" s="75"/>
      <c r="G9" s="75"/>
      <c r="H9" s="22"/>
      <c r="I9" s="22"/>
      <c r="J9" s="75" t="s">
        <v>286</v>
      </c>
      <c r="K9" s="75"/>
      <c r="L9" s="75"/>
      <c r="M9" s="75"/>
      <c r="N9" s="22"/>
      <c r="O9" s="22"/>
      <c r="P9" s="75" t="s">
        <v>270</v>
      </c>
      <c r="Q9" s="75"/>
      <c r="R9" s="75"/>
      <c r="S9" s="75"/>
      <c r="T9" s="22"/>
    </row>
    <row r="10" spans="1:20" x14ac:dyDescent="0.25">
      <c r="A10" s="14"/>
      <c r="B10" s="78" t="s">
        <v>287</v>
      </c>
      <c r="C10" s="40"/>
      <c r="D10" s="53" t="s">
        <v>289</v>
      </c>
      <c r="E10" s="44"/>
      <c r="F10" s="62" t="s">
        <v>273</v>
      </c>
      <c r="G10" s="62"/>
      <c r="H10" s="40"/>
      <c r="I10" s="40"/>
      <c r="J10" s="53" t="s">
        <v>289</v>
      </c>
      <c r="K10" s="44"/>
      <c r="L10" s="62" t="s">
        <v>273</v>
      </c>
      <c r="M10" s="62"/>
      <c r="N10" s="40"/>
      <c r="O10" s="40"/>
      <c r="P10" s="53" t="s">
        <v>289</v>
      </c>
      <c r="Q10" s="44"/>
      <c r="R10" s="62" t="s">
        <v>273</v>
      </c>
      <c r="S10" s="62"/>
      <c r="T10" s="40"/>
    </row>
    <row r="11" spans="1:20" x14ac:dyDescent="0.25">
      <c r="A11" s="14"/>
      <c r="B11" s="78" t="s">
        <v>288</v>
      </c>
      <c r="C11" s="40"/>
      <c r="D11" s="53" t="s">
        <v>290</v>
      </c>
      <c r="E11" s="40"/>
      <c r="F11" s="61" t="s">
        <v>155</v>
      </c>
      <c r="G11" s="61"/>
      <c r="H11" s="40"/>
      <c r="I11" s="40"/>
      <c r="J11" s="53" t="s">
        <v>290</v>
      </c>
      <c r="K11" s="40"/>
      <c r="L11" s="61" t="s">
        <v>155</v>
      </c>
      <c r="M11" s="61"/>
      <c r="N11" s="40"/>
      <c r="O11" s="40"/>
      <c r="P11" s="53" t="s">
        <v>290</v>
      </c>
      <c r="Q11" s="40"/>
      <c r="R11" s="61" t="s">
        <v>155</v>
      </c>
      <c r="S11" s="61"/>
      <c r="T11" s="40"/>
    </row>
    <row r="12" spans="1:20" ht="15.75" thickBot="1" x14ac:dyDescent="0.3">
      <c r="A12" s="14"/>
      <c r="C12" s="40"/>
      <c r="D12" s="54" t="s">
        <v>291</v>
      </c>
      <c r="E12" s="40"/>
      <c r="F12" s="63"/>
      <c r="G12" s="63"/>
      <c r="H12" s="40"/>
      <c r="I12" s="40"/>
      <c r="J12" s="54" t="s">
        <v>291</v>
      </c>
      <c r="K12" s="40"/>
      <c r="L12" s="63"/>
      <c r="M12" s="63"/>
      <c r="N12" s="40"/>
      <c r="O12" s="40"/>
      <c r="P12" s="54" t="s">
        <v>291</v>
      </c>
      <c r="Q12" s="40"/>
      <c r="R12" s="63"/>
      <c r="S12" s="63"/>
      <c r="T12" s="40"/>
    </row>
    <row r="13" spans="1:20" x14ac:dyDescent="0.25">
      <c r="A13" s="14"/>
      <c r="B13" s="55" t="s">
        <v>292</v>
      </c>
      <c r="C13" s="25"/>
      <c r="D13" s="57" t="s">
        <v>293</v>
      </c>
      <c r="E13" s="25"/>
      <c r="F13" s="58" t="s">
        <v>160</v>
      </c>
      <c r="G13" s="59" t="s">
        <v>161</v>
      </c>
      <c r="H13" s="58" t="s">
        <v>149</v>
      </c>
      <c r="I13" s="25"/>
      <c r="J13" s="57" t="s">
        <v>293</v>
      </c>
      <c r="K13" s="25"/>
      <c r="L13" s="56" t="s">
        <v>160</v>
      </c>
      <c r="M13" s="57">
        <v>1</v>
      </c>
      <c r="N13" s="58" t="s">
        <v>149</v>
      </c>
      <c r="O13" s="25"/>
      <c r="P13" s="57" t="s">
        <v>293</v>
      </c>
      <c r="Q13" s="25"/>
      <c r="R13" s="56" t="s">
        <v>160</v>
      </c>
      <c r="S13" s="57">
        <v>9</v>
      </c>
      <c r="T13" s="58" t="s">
        <v>149</v>
      </c>
    </row>
    <row r="14" spans="1:20" x14ac:dyDescent="0.25">
      <c r="A14" s="14"/>
      <c r="B14" s="48"/>
      <c r="C14" s="48"/>
      <c r="D14" s="48"/>
      <c r="E14" s="48"/>
      <c r="F14" s="48"/>
      <c r="G14" s="48"/>
      <c r="H14" s="48"/>
      <c r="I14" s="48"/>
      <c r="J14" s="48"/>
      <c r="K14" s="48"/>
      <c r="L14" s="48"/>
      <c r="M14" s="48"/>
      <c r="N14" s="48"/>
      <c r="O14" s="48"/>
      <c r="P14" s="48"/>
      <c r="Q14" s="48"/>
      <c r="R14" s="48"/>
      <c r="S14" s="48"/>
      <c r="T14" s="48"/>
    </row>
    <row r="15" spans="1:20" x14ac:dyDescent="0.25">
      <c r="A15" s="14"/>
      <c r="B15" s="5"/>
      <c r="C15" s="5"/>
      <c r="D15" s="5"/>
      <c r="E15" s="5"/>
      <c r="F15" s="5"/>
      <c r="G15" s="5"/>
      <c r="H15" s="5"/>
      <c r="I15" s="5"/>
      <c r="J15" s="5"/>
      <c r="K15" s="5"/>
      <c r="L15" s="5"/>
      <c r="M15" s="5"/>
      <c r="N15" s="5"/>
      <c r="O15" s="5"/>
      <c r="P15" s="5"/>
      <c r="Q15" s="5"/>
      <c r="R15" s="5"/>
      <c r="S15" s="5"/>
      <c r="T15" s="5"/>
    </row>
    <row r="16" spans="1:20" ht="15.75" thickBot="1" x14ac:dyDescent="0.3">
      <c r="A16" s="14"/>
      <c r="B16" s="22"/>
      <c r="C16" s="22"/>
      <c r="D16" s="60" t="s">
        <v>150</v>
      </c>
      <c r="E16" s="60"/>
      <c r="F16" s="60"/>
      <c r="G16" s="60"/>
      <c r="H16" s="60"/>
      <c r="I16" s="60"/>
      <c r="J16" s="60"/>
      <c r="K16" s="60"/>
      <c r="L16" s="60"/>
      <c r="M16" s="60"/>
      <c r="N16" s="60"/>
      <c r="O16" s="60"/>
      <c r="P16" s="60"/>
      <c r="Q16" s="60"/>
      <c r="R16" s="60"/>
      <c r="S16" s="60"/>
      <c r="T16" s="22"/>
    </row>
    <row r="17" spans="1:20" ht="15.75" thickBot="1" x14ac:dyDescent="0.3">
      <c r="A17" s="14"/>
      <c r="B17" s="22"/>
      <c r="C17" s="22"/>
      <c r="D17" s="75" t="s">
        <v>284</v>
      </c>
      <c r="E17" s="75"/>
      <c r="F17" s="75"/>
      <c r="G17" s="75"/>
      <c r="H17" s="75"/>
      <c r="I17" s="75"/>
      <c r="J17" s="75"/>
      <c r="K17" s="75"/>
      <c r="L17" s="75"/>
      <c r="M17" s="75"/>
      <c r="N17" s="75"/>
      <c r="O17" s="75"/>
      <c r="P17" s="75"/>
      <c r="Q17" s="75"/>
      <c r="R17" s="75"/>
      <c r="S17" s="75"/>
      <c r="T17" s="22"/>
    </row>
    <row r="18" spans="1:20" ht="15.75" thickBot="1" x14ac:dyDescent="0.3">
      <c r="A18" s="14"/>
      <c r="B18" s="22"/>
      <c r="C18" s="22"/>
      <c r="D18" s="75" t="s">
        <v>294</v>
      </c>
      <c r="E18" s="75"/>
      <c r="F18" s="75"/>
      <c r="G18" s="75"/>
      <c r="H18" s="75"/>
      <c r="I18" s="75"/>
      <c r="J18" s="75"/>
      <c r="K18" s="75"/>
      <c r="L18" s="75"/>
      <c r="M18" s="75"/>
      <c r="N18" s="75"/>
      <c r="O18" s="75"/>
      <c r="P18" s="75"/>
      <c r="Q18" s="75"/>
      <c r="R18" s="75"/>
      <c r="S18" s="75"/>
      <c r="T18" s="22"/>
    </row>
    <row r="19" spans="1:20" ht="15.75" thickBot="1" x14ac:dyDescent="0.3">
      <c r="A19" s="14"/>
      <c r="B19" s="22"/>
      <c r="C19" s="22"/>
      <c r="D19" s="75" t="s">
        <v>268</v>
      </c>
      <c r="E19" s="75"/>
      <c r="F19" s="75"/>
      <c r="G19" s="75"/>
      <c r="H19" s="22"/>
      <c r="I19" s="22"/>
      <c r="J19" s="75" t="s">
        <v>286</v>
      </c>
      <c r="K19" s="75"/>
      <c r="L19" s="75"/>
      <c r="M19" s="75"/>
      <c r="N19" s="22"/>
      <c r="O19" s="22"/>
      <c r="P19" s="75" t="s">
        <v>270</v>
      </c>
      <c r="Q19" s="75"/>
      <c r="R19" s="75"/>
      <c r="S19" s="75"/>
      <c r="T19" s="22"/>
    </row>
    <row r="20" spans="1:20" x14ac:dyDescent="0.25">
      <c r="A20" s="14"/>
      <c r="B20" s="78" t="s">
        <v>287</v>
      </c>
      <c r="C20" s="40"/>
      <c r="D20" s="53" t="s">
        <v>289</v>
      </c>
      <c r="E20" s="44"/>
      <c r="F20" s="62" t="s">
        <v>273</v>
      </c>
      <c r="G20" s="62"/>
      <c r="H20" s="40"/>
      <c r="I20" s="40"/>
      <c r="J20" s="53" t="s">
        <v>289</v>
      </c>
      <c r="K20" s="44"/>
      <c r="L20" s="62" t="s">
        <v>273</v>
      </c>
      <c r="M20" s="62"/>
      <c r="N20" s="40"/>
      <c r="O20" s="40"/>
      <c r="P20" s="53" t="s">
        <v>289</v>
      </c>
      <c r="Q20" s="44"/>
      <c r="R20" s="62" t="s">
        <v>273</v>
      </c>
      <c r="S20" s="62"/>
      <c r="T20" s="40"/>
    </row>
    <row r="21" spans="1:20" x14ac:dyDescent="0.25">
      <c r="A21" s="14"/>
      <c r="B21" s="78" t="s">
        <v>288</v>
      </c>
      <c r="C21" s="40"/>
      <c r="D21" s="53" t="s">
        <v>290</v>
      </c>
      <c r="E21" s="40"/>
      <c r="F21" s="61" t="s">
        <v>155</v>
      </c>
      <c r="G21" s="61"/>
      <c r="H21" s="40"/>
      <c r="I21" s="40"/>
      <c r="J21" s="53" t="s">
        <v>290</v>
      </c>
      <c r="K21" s="40"/>
      <c r="L21" s="61" t="s">
        <v>155</v>
      </c>
      <c r="M21" s="61"/>
      <c r="N21" s="40"/>
      <c r="O21" s="40"/>
      <c r="P21" s="53" t="s">
        <v>290</v>
      </c>
      <c r="Q21" s="40"/>
      <c r="R21" s="61" t="s">
        <v>155</v>
      </c>
      <c r="S21" s="61"/>
      <c r="T21" s="40"/>
    </row>
    <row r="22" spans="1:20" ht="15.75" thickBot="1" x14ac:dyDescent="0.3">
      <c r="A22" s="14"/>
      <c r="C22" s="40"/>
      <c r="D22" s="54" t="s">
        <v>291</v>
      </c>
      <c r="E22" s="40"/>
      <c r="F22" s="63"/>
      <c r="G22" s="63"/>
      <c r="H22" s="40"/>
      <c r="I22" s="40"/>
      <c r="J22" s="54" t="s">
        <v>291</v>
      </c>
      <c r="K22" s="40"/>
      <c r="L22" s="63"/>
      <c r="M22" s="63"/>
      <c r="N22" s="40"/>
      <c r="O22" s="40"/>
      <c r="P22" s="54" t="s">
        <v>291</v>
      </c>
      <c r="Q22" s="40"/>
      <c r="R22" s="63"/>
      <c r="S22" s="63"/>
      <c r="T22" s="40"/>
    </row>
    <row r="23" spans="1:20" x14ac:dyDescent="0.25">
      <c r="A23" s="14"/>
      <c r="B23" s="55" t="s">
        <v>292</v>
      </c>
      <c r="C23" s="25"/>
      <c r="D23" s="57" t="s">
        <v>295</v>
      </c>
      <c r="E23" s="25"/>
      <c r="F23" s="58" t="s">
        <v>160</v>
      </c>
      <c r="G23" s="59" t="s">
        <v>161</v>
      </c>
      <c r="H23" s="58" t="s">
        <v>149</v>
      </c>
      <c r="I23" s="25"/>
      <c r="J23" s="57" t="s">
        <v>295</v>
      </c>
      <c r="K23" s="25"/>
      <c r="L23" s="58" t="s">
        <v>160</v>
      </c>
      <c r="M23" s="59" t="s">
        <v>161</v>
      </c>
      <c r="N23" s="58" t="s">
        <v>149</v>
      </c>
      <c r="O23" s="25"/>
      <c r="P23" s="57" t="s">
        <v>295</v>
      </c>
      <c r="Q23" s="25"/>
      <c r="R23" s="58" t="s">
        <v>160</v>
      </c>
      <c r="S23" s="59" t="s">
        <v>161</v>
      </c>
      <c r="T23" s="58"/>
    </row>
    <row r="24" spans="1:20" x14ac:dyDescent="0.25">
      <c r="A24" s="14"/>
      <c r="B24" s="48"/>
      <c r="C24" s="48"/>
      <c r="D24" s="48"/>
      <c r="E24" s="48"/>
      <c r="F24" s="48"/>
      <c r="G24" s="48"/>
      <c r="H24" s="48"/>
      <c r="I24" s="48"/>
      <c r="J24" s="48"/>
      <c r="K24" s="48"/>
      <c r="L24" s="48"/>
      <c r="M24" s="48"/>
      <c r="N24" s="48"/>
      <c r="O24" s="48"/>
      <c r="P24" s="48"/>
      <c r="Q24" s="48"/>
      <c r="R24" s="48"/>
      <c r="S24" s="48"/>
      <c r="T24" s="48"/>
    </row>
    <row r="25" spans="1:20" x14ac:dyDescent="0.25">
      <c r="A25" s="14"/>
      <c r="B25" s="5"/>
      <c r="C25" s="5"/>
      <c r="D25" s="5"/>
      <c r="E25" s="5"/>
      <c r="F25" s="5"/>
      <c r="G25" s="5"/>
      <c r="H25" s="5"/>
      <c r="I25" s="5"/>
      <c r="J25" s="5"/>
      <c r="K25" s="5"/>
      <c r="L25" s="5"/>
    </row>
    <row r="26" spans="1:20" ht="15.75" thickBot="1" x14ac:dyDescent="0.3">
      <c r="A26" s="14"/>
      <c r="B26" s="22"/>
      <c r="C26" s="22" t="s">
        <v>149</v>
      </c>
      <c r="D26" s="60" t="s">
        <v>150</v>
      </c>
      <c r="E26" s="60"/>
      <c r="F26" s="60"/>
      <c r="G26" s="60"/>
      <c r="H26" s="60"/>
      <c r="I26" s="60"/>
      <c r="J26" s="60"/>
      <c r="K26" s="60"/>
      <c r="L26" s="22"/>
    </row>
    <row r="27" spans="1:20" ht="15.75" thickBot="1" x14ac:dyDescent="0.3">
      <c r="A27" s="14"/>
      <c r="B27" s="22"/>
      <c r="C27" s="22" t="s">
        <v>149</v>
      </c>
      <c r="D27" s="75" t="s">
        <v>296</v>
      </c>
      <c r="E27" s="75"/>
      <c r="F27" s="75"/>
      <c r="G27" s="75"/>
      <c r="H27" s="75"/>
      <c r="I27" s="75"/>
      <c r="J27" s="75"/>
      <c r="K27" s="75"/>
      <c r="L27" s="22"/>
    </row>
    <row r="28" spans="1:20" x14ac:dyDescent="0.25">
      <c r="A28" s="14"/>
      <c r="B28" s="78" t="s">
        <v>297</v>
      </c>
      <c r="C28" s="40" t="s">
        <v>149</v>
      </c>
      <c r="D28" s="53" t="s">
        <v>299</v>
      </c>
      <c r="E28" s="44" t="s">
        <v>149</v>
      </c>
      <c r="F28" s="62" t="s">
        <v>304</v>
      </c>
      <c r="G28" s="62"/>
      <c r="H28" s="62"/>
      <c r="I28" s="62"/>
      <c r="J28" s="62"/>
      <c r="K28" s="62"/>
      <c r="L28" s="40"/>
    </row>
    <row r="29" spans="1:20" x14ac:dyDescent="0.25">
      <c r="A29" s="14"/>
      <c r="B29" s="78" t="s">
        <v>298</v>
      </c>
      <c r="C29" s="40"/>
      <c r="D29" s="53" t="s">
        <v>300</v>
      </c>
      <c r="E29" s="40"/>
      <c r="F29" s="61" t="s">
        <v>305</v>
      </c>
      <c r="G29" s="61"/>
      <c r="H29" s="61"/>
      <c r="I29" s="61"/>
      <c r="J29" s="61"/>
      <c r="K29" s="61"/>
      <c r="L29" s="40"/>
    </row>
    <row r="30" spans="1:20" ht="15.75" thickBot="1" x14ac:dyDescent="0.3">
      <c r="A30" s="14"/>
      <c r="C30" s="40"/>
      <c r="D30" s="53" t="s">
        <v>301</v>
      </c>
      <c r="E30" s="40"/>
      <c r="F30" s="63" t="s">
        <v>306</v>
      </c>
      <c r="G30" s="63"/>
      <c r="H30" s="63"/>
      <c r="I30" s="63"/>
      <c r="J30" s="63"/>
      <c r="K30" s="63"/>
      <c r="L30" s="40"/>
    </row>
    <row r="31" spans="1:20" ht="15.75" thickBot="1" x14ac:dyDescent="0.3">
      <c r="A31" s="14"/>
      <c r="B31" s="22"/>
      <c r="C31" s="22" t="s">
        <v>149</v>
      </c>
      <c r="D31" s="53" t="s">
        <v>302</v>
      </c>
      <c r="E31" s="22" t="s">
        <v>149</v>
      </c>
      <c r="F31" s="75" t="s">
        <v>307</v>
      </c>
      <c r="G31" s="75"/>
      <c r="H31" s="75"/>
      <c r="I31" s="75"/>
      <c r="J31" s="75"/>
      <c r="K31" s="75"/>
      <c r="L31" s="22"/>
    </row>
    <row r="32" spans="1:20" ht="19.5" customHeight="1" thickBot="1" x14ac:dyDescent="0.3">
      <c r="A32" s="14"/>
      <c r="B32" s="22"/>
      <c r="C32" s="22" t="s">
        <v>149</v>
      </c>
      <c r="D32" s="54" t="s">
        <v>303</v>
      </c>
      <c r="E32" s="22" t="s">
        <v>149</v>
      </c>
      <c r="F32" s="75" t="s">
        <v>268</v>
      </c>
      <c r="G32" s="75"/>
      <c r="H32" s="22"/>
      <c r="I32" s="22" t="s">
        <v>149</v>
      </c>
      <c r="J32" s="75" t="s">
        <v>270</v>
      </c>
      <c r="K32" s="75"/>
      <c r="L32" s="22"/>
    </row>
    <row r="33" spans="1:12" x14ac:dyDescent="0.25">
      <c r="A33" s="14"/>
      <c r="B33" s="55" t="s">
        <v>292</v>
      </c>
      <c r="C33" s="25" t="s">
        <v>149</v>
      </c>
      <c r="D33" s="56" t="s">
        <v>308</v>
      </c>
      <c r="E33" s="25" t="s">
        <v>149</v>
      </c>
      <c r="F33" s="56" t="s">
        <v>160</v>
      </c>
      <c r="G33" s="57">
        <v>1</v>
      </c>
      <c r="H33" s="58" t="s">
        <v>149</v>
      </c>
      <c r="I33" s="25" t="s">
        <v>149</v>
      </c>
      <c r="J33" s="56" t="s">
        <v>160</v>
      </c>
      <c r="K33" s="57">
        <v>60</v>
      </c>
      <c r="L33" s="58" t="s">
        <v>149</v>
      </c>
    </row>
  </sheetData>
  <mergeCells count="67">
    <mergeCell ref="B14:T14"/>
    <mergeCell ref="B24:T24"/>
    <mergeCell ref="L28:L30"/>
    <mergeCell ref="F31:K31"/>
    <mergeCell ref="F32:G32"/>
    <mergeCell ref="J32:K32"/>
    <mergeCell ref="A1:A2"/>
    <mergeCell ref="B1:T1"/>
    <mergeCell ref="B2:T2"/>
    <mergeCell ref="A3:A33"/>
    <mergeCell ref="B3:T3"/>
    <mergeCell ref="B4:T4"/>
    <mergeCell ref="D26:K26"/>
    <mergeCell ref="D27:K27"/>
    <mergeCell ref="C28:C30"/>
    <mergeCell ref="E28:E30"/>
    <mergeCell ref="F28:K28"/>
    <mergeCell ref="F29:K29"/>
    <mergeCell ref="F30:K30"/>
    <mergeCell ref="O20:O22"/>
    <mergeCell ref="Q20:Q22"/>
    <mergeCell ref="R20:S20"/>
    <mergeCell ref="R21:S21"/>
    <mergeCell ref="R22:S22"/>
    <mergeCell ref="T20:T22"/>
    <mergeCell ref="I20:I22"/>
    <mergeCell ref="K20:K22"/>
    <mergeCell ref="L20:M20"/>
    <mergeCell ref="L21:M21"/>
    <mergeCell ref="L22:M22"/>
    <mergeCell ref="N20:N22"/>
    <mergeCell ref="C20:C22"/>
    <mergeCell ref="E20:E22"/>
    <mergeCell ref="F20:G20"/>
    <mergeCell ref="F21:G21"/>
    <mergeCell ref="F22:G22"/>
    <mergeCell ref="H20:H22"/>
    <mergeCell ref="D16:S16"/>
    <mergeCell ref="D17:S17"/>
    <mergeCell ref="D18:S18"/>
    <mergeCell ref="D19:G19"/>
    <mergeCell ref="J19:M19"/>
    <mergeCell ref="P19:S19"/>
    <mergeCell ref="O10:O12"/>
    <mergeCell ref="Q10:Q12"/>
    <mergeCell ref="R10:S10"/>
    <mergeCell ref="R11:S11"/>
    <mergeCell ref="R12:S12"/>
    <mergeCell ref="T10:T12"/>
    <mergeCell ref="I10:I12"/>
    <mergeCell ref="K10:K12"/>
    <mergeCell ref="L10:M10"/>
    <mergeCell ref="L11:M11"/>
    <mergeCell ref="L12:M12"/>
    <mergeCell ref="N10:N12"/>
    <mergeCell ref="C10:C12"/>
    <mergeCell ref="E10:E12"/>
    <mergeCell ref="F10:G10"/>
    <mergeCell ref="F11:G11"/>
    <mergeCell ref="F12:G12"/>
    <mergeCell ref="H10:H12"/>
    <mergeCell ref="D6:S6"/>
    <mergeCell ref="D7:S7"/>
    <mergeCell ref="D8:S8"/>
    <mergeCell ref="D9:G9"/>
    <mergeCell ref="J9:M9"/>
    <mergeCell ref="P9:S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0.85546875" bestFit="1" customWidth="1"/>
    <col min="2" max="2" width="29.140625" bestFit="1" customWidth="1"/>
    <col min="3" max="3" width="1.5703125" bestFit="1" customWidth="1"/>
    <col min="4" max="4" width="2.140625" customWidth="1"/>
    <col min="5" max="5" width="8" customWidth="1"/>
    <col min="6" max="6" width="1.85546875" bestFit="1" customWidth="1"/>
    <col min="7" max="7" width="1.5703125" bestFit="1" customWidth="1"/>
    <col min="8" max="8" width="3" customWidth="1"/>
    <col min="9" max="9" width="10.85546875" customWidth="1"/>
    <col min="10" max="10" width="1.85546875" bestFit="1" customWidth="1"/>
    <col min="11" max="11" width="1.5703125" bestFit="1" customWidth="1"/>
    <col min="12" max="12" width="2.140625" customWidth="1"/>
    <col min="13" max="13" width="8" customWidth="1"/>
    <col min="14" max="14" width="1.85546875" bestFit="1" customWidth="1"/>
  </cols>
  <sheetData>
    <row r="1" spans="1:14" ht="15" customHeight="1" x14ac:dyDescent="0.25">
      <c r="A1" s="8" t="s">
        <v>582</v>
      </c>
      <c r="B1" s="8" t="s">
        <v>1</v>
      </c>
      <c r="C1" s="8"/>
      <c r="D1" s="8"/>
      <c r="E1" s="8"/>
      <c r="F1" s="8"/>
      <c r="G1" s="8"/>
      <c r="H1" s="8"/>
      <c r="I1" s="8"/>
      <c r="J1" s="8"/>
      <c r="K1" s="8"/>
      <c r="L1" s="8"/>
      <c r="M1" s="8"/>
      <c r="N1" s="8"/>
    </row>
    <row r="2" spans="1:14" ht="15" customHeight="1" x14ac:dyDescent="0.25">
      <c r="A2" s="8"/>
      <c r="B2" s="10">
        <v>41762</v>
      </c>
      <c r="C2" s="10"/>
      <c r="D2" s="10"/>
      <c r="E2" s="10"/>
      <c r="F2" s="10"/>
      <c r="G2" s="10"/>
      <c r="H2" s="10"/>
      <c r="I2" s="10"/>
      <c r="J2" s="10"/>
      <c r="K2" s="10"/>
      <c r="L2" s="10"/>
      <c r="M2" s="10"/>
      <c r="N2" s="10"/>
    </row>
    <row r="3" spans="1:14" ht="15" customHeight="1" x14ac:dyDescent="0.25">
      <c r="A3" s="14" t="s">
        <v>309</v>
      </c>
      <c r="B3" s="13" t="s">
        <v>4</v>
      </c>
      <c r="C3" s="13"/>
      <c r="D3" s="13"/>
      <c r="E3" s="13"/>
      <c r="F3" s="13"/>
      <c r="G3" s="13"/>
      <c r="H3" s="13"/>
      <c r="I3" s="13"/>
      <c r="J3" s="13"/>
      <c r="K3" s="13"/>
      <c r="L3" s="13"/>
      <c r="M3" s="13"/>
      <c r="N3" s="13"/>
    </row>
    <row r="4" spans="1:14" x14ac:dyDescent="0.25">
      <c r="A4" s="14"/>
      <c r="B4" s="71" t="s">
        <v>311</v>
      </c>
      <c r="C4" s="71"/>
      <c r="D4" s="71"/>
      <c r="E4" s="71"/>
      <c r="F4" s="71"/>
      <c r="G4" s="71"/>
      <c r="H4" s="71"/>
      <c r="I4" s="71"/>
      <c r="J4" s="71"/>
      <c r="K4" s="71"/>
      <c r="L4" s="71"/>
      <c r="M4" s="71"/>
      <c r="N4" s="71"/>
    </row>
    <row r="5" spans="1:14" x14ac:dyDescent="0.25">
      <c r="A5" s="14"/>
      <c r="B5" s="48"/>
      <c r="C5" s="48"/>
      <c r="D5" s="48"/>
      <c r="E5" s="48"/>
      <c r="F5" s="48"/>
      <c r="G5" s="48"/>
      <c r="H5" s="48"/>
      <c r="I5" s="48"/>
      <c r="J5" s="48"/>
      <c r="K5" s="48"/>
      <c r="L5" s="48"/>
      <c r="M5" s="48"/>
      <c r="N5" s="48"/>
    </row>
    <row r="6" spans="1:14" x14ac:dyDescent="0.25">
      <c r="A6" s="14"/>
      <c r="B6" s="5"/>
      <c r="C6" s="5"/>
      <c r="D6" s="5"/>
      <c r="E6" s="5"/>
      <c r="F6" s="5"/>
      <c r="G6" s="5"/>
      <c r="H6" s="5"/>
      <c r="I6" s="5"/>
      <c r="J6" s="5"/>
      <c r="K6" s="5"/>
      <c r="L6" s="5"/>
      <c r="M6" s="5"/>
      <c r="N6" s="5"/>
    </row>
    <row r="7" spans="1:14" ht="15.75" thickBot="1" x14ac:dyDescent="0.3">
      <c r="A7" s="14"/>
      <c r="B7" s="22"/>
      <c r="C7" s="22" t="s">
        <v>149</v>
      </c>
      <c r="D7" s="60" t="s">
        <v>150</v>
      </c>
      <c r="E7" s="60"/>
      <c r="F7" s="60"/>
      <c r="G7" s="60"/>
      <c r="H7" s="60"/>
      <c r="I7" s="60"/>
      <c r="J7" s="60"/>
      <c r="K7" s="60"/>
      <c r="L7" s="60"/>
      <c r="M7" s="60"/>
      <c r="N7" s="22"/>
    </row>
    <row r="8" spans="1:14" ht="19.5" customHeight="1" thickBot="1" x14ac:dyDescent="0.3">
      <c r="A8" s="14"/>
      <c r="B8" s="22"/>
      <c r="C8" s="22" t="s">
        <v>149</v>
      </c>
      <c r="D8" s="75" t="s">
        <v>312</v>
      </c>
      <c r="E8" s="75"/>
      <c r="F8" s="22"/>
      <c r="G8" s="22" t="s">
        <v>149</v>
      </c>
      <c r="H8" s="75" t="s">
        <v>269</v>
      </c>
      <c r="I8" s="75"/>
      <c r="J8" s="22"/>
      <c r="K8" s="22" t="s">
        <v>149</v>
      </c>
      <c r="L8" s="75" t="s">
        <v>313</v>
      </c>
      <c r="M8" s="75"/>
      <c r="N8" s="22"/>
    </row>
    <row r="9" spans="1:14" x14ac:dyDescent="0.25">
      <c r="A9" s="14"/>
      <c r="B9" s="55" t="s">
        <v>314</v>
      </c>
      <c r="C9" s="25" t="s">
        <v>149</v>
      </c>
      <c r="D9" s="56" t="s">
        <v>160</v>
      </c>
      <c r="E9" s="69">
        <v>14850</v>
      </c>
      <c r="F9" s="58" t="s">
        <v>149</v>
      </c>
      <c r="G9" s="25" t="s">
        <v>149</v>
      </c>
      <c r="H9" s="56" t="s">
        <v>160</v>
      </c>
      <c r="I9" s="69">
        <v>13475</v>
      </c>
      <c r="J9" s="58" t="s">
        <v>149</v>
      </c>
      <c r="K9" s="25" t="s">
        <v>149</v>
      </c>
      <c r="L9" s="56" t="s">
        <v>160</v>
      </c>
      <c r="M9" s="69">
        <v>9337</v>
      </c>
      <c r="N9" s="58" t="s">
        <v>149</v>
      </c>
    </row>
    <row r="10" spans="1:14" ht="15.75" thickBot="1" x14ac:dyDescent="0.3">
      <c r="A10" s="14"/>
      <c r="B10" s="65" t="s">
        <v>315</v>
      </c>
      <c r="C10" s="22" t="s">
        <v>149</v>
      </c>
      <c r="D10" s="17"/>
      <c r="E10" s="68">
        <v>235986</v>
      </c>
      <c r="F10" s="51" t="s">
        <v>149</v>
      </c>
      <c r="G10" s="22" t="s">
        <v>149</v>
      </c>
      <c r="H10" s="17"/>
      <c r="I10" s="68">
        <v>242708</v>
      </c>
      <c r="J10" s="51" t="s">
        <v>149</v>
      </c>
      <c r="K10" s="22" t="s">
        <v>149</v>
      </c>
      <c r="L10" s="17"/>
      <c r="M10" s="68">
        <v>251167</v>
      </c>
      <c r="N10" s="51" t="s">
        <v>149</v>
      </c>
    </row>
    <row r="11" spans="1:14" x14ac:dyDescent="0.25">
      <c r="A11" s="14"/>
      <c r="B11" s="18"/>
      <c r="C11" s="18" t="s">
        <v>149</v>
      </c>
      <c r="D11" s="37"/>
      <c r="E11" s="37"/>
      <c r="F11" s="18"/>
      <c r="G11" s="18" t="s">
        <v>149</v>
      </c>
      <c r="H11" s="37"/>
      <c r="I11" s="37"/>
      <c r="J11" s="18"/>
      <c r="K11" s="18" t="s">
        <v>149</v>
      </c>
      <c r="L11" s="37"/>
      <c r="M11" s="37"/>
      <c r="N11" s="18"/>
    </row>
    <row r="12" spans="1:14" ht="15.75" thickBot="1" x14ac:dyDescent="0.3">
      <c r="A12" s="14"/>
      <c r="B12" s="55" t="s">
        <v>316</v>
      </c>
      <c r="C12" s="25" t="s">
        <v>149</v>
      </c>
      <c r="D12" s="56" t="s">
        <v>160</v>
      </c>
      <c r="E12" s="69">
        <v>221136</v>
      </c>
      <c r="F12" s="58" t="s">
        <v>149</v>
      </c>
      <c r="G12" s="25" t="s">
        <v>149</v>
      </c>
      <c r="H12" s="56" t="s">
        <v>160</v>
      </c>
      <c r="I12" s="69">
        <v>229233</v>
      </c>
      <c r="J12" s="58" t="s">
        <v>149</v>
      </c>
      <c r="K12" s="25" t="s">
        <v>149</v>
      </c>
      <c r="L12" s="56" t="s">
        <v>160</v>
      </c>
      <c r="M12" s="69">
        <v>241830</v>
      </c>
      <c r="N12" s="58" t="s">
        <v>149</v>
      </c>
    </row>
    <row r="13" spans="1:14" ht="15.75" thickTop="1" x14ac:dyDescent="0.25">
      <c r="A13" s="14"/>
      <c r="B13" s="18"/>
      <c r="C13" s="18" t="s">
        <v>149</v>
      </c>
      <c r="D13" s="38"/>
      <c r="E13" s="38"/>
      <c r="F13" s="18"/>
      <c r="G13" s="18" t="s">
        <v>149</v>
      </c>
      <c r="H13" s="38"/>
      <c r="I13" s="38"/>
      <c r="J13" s="18"/>
      <c r="K13" s="18" t="s">
        <v>149</v>
      </c>
      <c r="L13" s="38"/>
      <c r="M13" s="38"/>
      <c r="N13" s="18"/>
    </row>
  </sheetData>
  <mergeCells count="11">
    <mergeCell ref="B5:N5"/>
    <mergeCell ref="D7:M7"/>
    <mergeCell ref="D8:E8"/>
    <mergeCell ref="H8:I8"/>
    <mergeCell ref="L8:M8"/>
    <mergeCell ref="A1:A2"/>
    <mergeCell ref="B1:N1"/>
    <mergeCell ref="B2:N2"/>
    <mergeCell ref="A3:A13"/>
    <mergeCell ref="B3:N3"/>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3" width="36.5703125" bestFit="1" customWidth="1"/>
    <col min="4" max="4" width="3" customWidth="1"/>
    <col min="5" max="5" width="14.28515625" customWidth="1"/>
    <col min="6" max="6" width="4.140625" customWidth="1"/>
    <col min="7" max="7" width="2.42578125" customWidth="1"/>
    <col min="8" max="8" width="3" customWidth="1"/>
    <col min="9" max="9" width="9.7109375" customWidth="1"/>
    <col min="10" max="10" width="2.85546875" customWidth="1"/>
    <col min="11" max="11" width="2.42578125" customWidth="1"/>
    <col min="12" max="12" width="2.85546875" customWidth="1"/>
    <col min="13" max="13" width="10.42578125" customWidth="1"/>
    <col min="14" max="14" width="2.85546875" customWidth="1"/>
    <col min="15" max="15" width="2.42578125" customWidth="1"/>
    <col min="16" max="16" width="2.85546875" customWidth="1"/>
    <col min="17" max="17" width="16.5703125" customWidth="1"/>
    <col min="18" max="18" width="2.85546875" customWidth="1"/>
  </cols>
  <sheetData>
    <row r="1" spans="1:18" ht="15" customHeight="1" x14ac:dyDescent="0.25">
      <c r="A1" s="8" t="s">
        <v>583</v>
      </c>
      <c r="B1" s="8" t="s">
        <v>1</v>
      </c>
      <c r="C1" s="8"/>
      <c r="D1" s="8"/>
      <c r="E1" s="8"/>
      <c r="F1" s="8"/>
      <c r="G1" s="8"/>
      <c r="H1" s="8"/>
      <c r="I1" s="8"/>
      <c r="J1" s="8"/>
      <c r="K1" s="8"/>
      <c r="L1" s="8"/>
      <c r="M1" s="8"/>
      <c r="N1" s="8"/>
      <c r="O1" s="8"/>
      <c r="P1" s="8"/>
      <c r="Q1" s="8"/>
      <c r="R1" s="8"/>
    </row>
    <row r="2" spans="1:18" ht="15" customHeight="1" x14ac:dyDescent="0.25">
      <c r="A2" s="8"/>
      <c r="B2" s="10">
        <v>41762</v>
      </c>
      <c r="C2" s="10"/>
      <c r="D2" s="10"/>
      <c r="E2" s="10"/>
      <c r="F2" s="10"/>
      <c r="G2" s="10"/>
      <c r="H2" s="10"/>
      <c r="I2" s="10"/>
      <c r="J2" s="10"/>
      <c r="K2" s="10"/>
      <c r="L2" s="10"/>
      <c r="M2" s="10"/>
      <c r="N2" s="10"/>
      <c r="O2" s="10"/>
      <c r="P2" s="10"/>
      <c r="Q2" s="10"/>
      <c r="R2" s="10"/>
    </row>
    <row r="3" spans="1:18" ht="15" customHeight="1" x14ac:dyDescent="0.25">
      <c r="A3" s="14" t="s">
        <v>584</v>
      </c>
      <c r="B3" s="13" t="s">
        <v>4</v>
      </c>
      <c r="C3" s="13"/>
      <c r="D3" s="13"/>
      <c r="E3" s="13"/>
      <c r="F3" s="13"/>
      <c r="G3" s="13"/>
      <c r="H3" s="13"/>
      <c r="I3" s="13"/>
      <c r="J3" s="13"/>
      <c r="K3" s="13"/>
      <c r="L3" s="13"/>
      <c r="M3" s="13"/>
      <c r="N3" s="13"/>
      <c r="O3" s="13"/>
      <c r="P3" s="13"/>
      <c r="Q3" s="13"/>
      <c r="R3" s="13"/>
    </row>
    <row r="4" spans="1:18" ht="25.5" customHeight="1" x14ac:dyDescent="0.25">
      <c r="A4" s="14"/>
      <c r="B4" s="71" t="s">
        <v>337</v>
      </c>
      <c r="C4" s="71"/>
      <c r="D4" s="71"/>
      <c r="E4" s="71"/>
      <c r="F4" s="71"/>
      <c r="G4" s="71"/>
      <c r="H4" s="71"/>
      <c r="I4" s="71"/>
      <c r="J4" s="71"/>
      <c r="K4" s="71"/>
      <c r="L4" s="71"/>
      <c r="M4" s="71"/>
      <c r="N4" s="71"/>
      <c r="O4" s="71"/>
      <c r="P4" s="71"/>
      <c r="Q4" s="71"/>
      <c r="R4" s="71"/>
    </row>
    <row r="5" spans="1:18" x14ac:dyDescent="0.25">
      <c r="A5" s="14"/>
      <c r="B5" s="48"/>
      <c r="C5" s="48"/>
      <c r="D5" s="48"/>
      <c r="E5" s="48"/>
      <c r="F5" s="48"/>
      <c r="G5" s="48"/>
      <c r="H5" s="48"/>
      <c r="I5" s="48"/>
      <c r="J5" s="48"/>
      <c r="K5" s="48"/>
      <c r="L5" s="48"/>
      <c r="M5" s="48"/>
      <c r="N5" s="48"/>
      <c r="O5" s="48"/>
      <c r="P5" s="48"/>
      <c r="Q5" s="48"/>
      <c r="R5" s="48"/>
    </row>
    <row r="6" spans="1:18" x14ac:dyDescent="0.25">
      <c r="A6" s="14"/>
      <c r="B6" s="5"/>
      <c r="C6" s="5"/>
      <c r="D6" s="5"/>
      <c r="E6" s="5"/>
      <c r="F6" s="5"/>
      <c r="G6" s="5"/>
      <c r="H6" s="5"/>
      <c r="I6" s="5"/>
      <c r="J6" s="5"/>
    </row>
    <row r="7" spans="1:18" ht="15.75" thickBot="1" x14ac:dyDescent="0.3">
      <c r="A7" s="14"/>
      <c r="B7" s="22"/>
      <c r="C7" s="22" t="s">
        <v>149</v>
      </c>
      <c r="D7" s="60" t="s">
        <v>150</v>
      </c>
      <c r="E7" s="60"/>
      <c r="F7" s="60"/>
      <c r="G7" s="60"/>
      <c r="H7" s="60"/>
      <c r="I7" s="60"/>
      <c r="J7" s="22"/>
    </row>
    <row r="8" spans="1:18" ht="15.75" thickBot="1" x14ac:dyDescent="0.3">
      <c r="A8" s="14"/>
      <c r="B8" s="22"/>
      <c r="C8" s="22" t="s">
        <v>149</v>
      </c>
      <c r="D8" s="75" t="s">
        <v>338</v>
      </c>
      <c r="E8" s="75"/>
      <c r="F8" s="75"/>
      <c r="G8" s="75"/>
      <c r="H8" s="75"/>
      <c r="I8" s="75"/>
      <c r="J8" s="22"/>
    </row>
    <row r="9" spans="1:18" x14ac:dyDescent="0.25">
      <c r="A9" s="14"/>
      <c r="B9" s="88" t="s">
        <v>339</v>
      </c>
      <c r="C9" s="40" t="s">
        <v>149</v>
      </c>
      <c r="D9" s="62" t="s">
        <v>186</v>
      </c>
      <c r="E9" s="62"/>
      <c r="F9" s="44"/>
      <c r="G9" s="44" t="s">
        <v>149</v>
      </c>
      <c r="H9" s="62" t="s">
        <v>188</v>
      </c>
      <c r="I9" s="62"/>
      <c r="J9" s="40"/>
    </row>
    <row r="10" spans="1:18" ht="15.75" thickBot="1" x14ac:dyDescent="0.3">
      <c r="A10" s="14"/>
      <c r="B10" s="88"/>
      <c r="C10" s="40"/>
      <c r="D10" s="63">
        <v>2014</v>
      </c>
      <c r="E10" s="63"/>
      <c r="F10" s="40"/>
      <c r="G10" s="40"/>
      <c r="H10" s="63">
        <v>2013</v>
      </c>
      <c r="I10" s="63"/>
      <c r="J10" s="40"/>
    </row>
    <row r="11" spans="1:18" x14ac:dyDescent="0.25">
      <c r="A11" s="14"/>
      <c r="B11" s="55" t="s">
        <v>340</v>
      </c>
      <c r="C11" s="25" t="s">
        <v>149</v>
      </c>
      <c r="D11" s="56" t="s">
        <v>160</v>
      </c>
      <c r="E11" s="57">
        <v>585</v>
      </c>
      <c r="F11" s="58" t="s">
        <v>149</v>
      </c>
      <c r="G11" s="25" t="s">
        <v>149</v>
      </c>
      <c r="H11" s="58" t="s">
        <v>160</v>
      </c>
      <c r="I11" s="59" t="s">
        <v>161</v>
      </c>
      <c r="J11" s="58"/>
    </row>
    <row r="12" spans="1:18" x14ac:dyDescent="0.25">
      <c r="A12" s="14"/>
      <c r="B12" s="65" t="s">
        <v>341</v>
      </c>
      <c r="C12" s="22" t="s">
        <v>149</v>
      </c>
      <c r="D12" s="17"/>
      <c r="E12" s="66">
        <v>713</v>
      </c>
      <c r="F12" s="51" t="s">
        <v>149</v>
      </c>
      <c r="G12" s="22" t="s">
        <v>149</v>
      </c>
      <c r="H12" s="17"/>
      <c r="I12" s="66">
        <v>490</v>
      </c>
      <c r="J12" s="51" t="s">
        <v>149</v>
      </c>
    </row>
    <row r="13" spans="1:18" ht="15.75" thickBot="1" x14ac:dyDescent="0.3">
      <c r="A13" s="14"/>
      <c r="B13" s="55" t="s">
        <v>342</v>
      </c>
      <c r="C13" s="25" t="s">
        <v>149</v>
      </c>
      <c r="D13" s="56"/>
      <c r="E13" s="57">
        <v>69</v>
      </c>
      <c r="F13" s="58" t="s">
        <v>149</v>
      </c>
      <c r="G13" s="25" t="s">
        <v>149</v>
      </c>
      <c r="H13" s="56"/>
      <c r="I13" s="57">
        <v>20</v>
      </c>
      <c r="J13" s="58" t="s">
        <v>149</v>
      </c>
    </row>
    <row r="14" spans="1:18" x14ac:dyDescent="0.25">
      <c r="A14" s="14"/>
      <c r="B14" s="18"/>
      <c r="C14" s="18" t="s">
        <v>149</v>
      </c>
      <c r="D14" s="37"/>
      <c r="E14" s="37"/>
      <c r="F14" s="18"/>
      <c r="G14" s="18" t="s">
        <v>149</v>
      </c>
      <c r="H14" s="37"/>
      <c r="I14" s="37"/>
      <c r="J14" s="18"/>
    </row>
    <row r="15" spans="1:18" ht="15.75" thickBot="1" x14ac:dyDescent="0.3">
      <c r="A15" s="14"/>
      <c r="B15" s="65" t="s">
        <v>343</v>
      </c>
      <c r="C15" s="22" t="s">
        <v>149</v>
      </c>
      <c r="D15" s="17" t="s">
        <v>160</v>
      </c>
      <c r="E15" s="68">
        <v>1367</v>
      </c>
      <c r="F15" s="51" t="s">
        <v>149</v>
      </c>
      <c r="G15" s="22" t="s">
        <v>149</v>
      </c>
      <c r="H15" s="17" t="s">
        <v>160</v>
      </c>
      <c r="I15" s="66">
        <v>510</v>
      </c>
      <c r="J15" s="51" t="s">
        <v>149</v>
      </c>
    </row>
    <row r="16" spans="1:18" ht="15.75" thickTop="1" x14ac:dyDescent="0.25">
      <c r="A16" s="14"/>
      <c r="B16" s="18"/>
      <c r="C16" s="18" t="s">
        <v>149</v>
      </c>
      <c r="D16" s="38"/>
      <c r="E16" s="38"/>
      <c r="F16" s="18"/>
      <c r="G16" s="18" t="s">
        <v>149</v>
      </c>
      <c r="H16" s="38"/>
      <c r="I16" s="38"/>
      <c r="J16" s="18"/>
    </row>
    <row r="17" spans="1:18" x14ac:dyDescent="0.25">
      <c r="A17" s="14"/>
      <c r="B17" s="48"/>
      <c r="C17" s="48"/>
      <c r="D17" s="48"/>
      <c r="E17" s="48"/>
      <c r="F17" s="48"/>
      <c r="G17" s="48"/>
      <c r="H17" s="48"/>
      <c r="I17" s="48"/>
      <c r="J17" s="48"/>
      <c r="K17" s="48"/>
      <c r="L17" s="48"/>
      <c r="M17" s="48"/>
      <c r="N17" s="48"/>
      <c r="O17" s="48"/>
      <c r="P17" s="48"/>
      <c r="Q17" s="48"/>
      <c r="R17" s="48"/>
    </row>
    <row r="18" spans="1:18" ht="102" x14ac:dyDescent="0.25">
      <c r="A18" s="14"/>
      <c r="B18" s="76" t="s">
        <v>262</v>
      </c>
      <c r="C18" s="76" t="s">
        <v>344</v>
      </c>
    </row>
    <row r="19" spans="1:18" ht="63.75" x14ac:dyDescent="0.25">
      <c r="A19" s="14"/>
      <c r="B19" s="76" t="s">
        <v>264</v>
      </c>
      <c r="C19" s="76" t="s">
        <v>345</v>
      </c>
    </row>
    <row r="20" spans="1:18" ht="63.75" x14ac:dyDescent="0.25">
      <c r="A20" s="14"/>
      <c r="B20" s="76" t="s">
        <v>346</v>
      </c>
      <c r="C20" s="76" t="s">
        <v>347</v>
      </c>
    </row>
    <row r="21" spans="1:18" ht="15" customHeight="1" x14ac:dyDescent="0.25">
      <c r="A21" s="14" t="s">
        <v>585</v>
      </c>
      <c r="B21" s="13" t="s">
        <v>4</v>
      </c>
      <c r="C21" s="13"/>
      <c r="D21" s="13"/>
      <c r="E21" s="13"/>
      <c r="F21" s="13"/>
      <c r="G21" s="13"/>
      <c r="H21" s="13"/>
      <c r="I21" s="13"/>
      <c r="J21" s="13"/>
      <c r="K21" s="13"/>
      <c r="L21" s="13"/>
      <c r="M21" s="13"/>
      <c r="N21" s="13"/>
      <c r="O21" s="13"/>
      <c r="P21" s="13"/>
      <c r="Q21" s="13"/>
      <c r="R21" s="13"/>
    </row>
    <row r="22" spans="1:18" x14ac:dyDescent="0.25">
      <c r="A22" s="14"/>
      <c r="B22" s="71" t="s">
        <v>349</v>
      </c>
      <c r="C22" s="71"/>
      <c r="D22" s="71"/>
      <c r="E22" s="71"/>
      <c r="F22" s="71"/>
      <c r="G22" s="71"/>
      <c r="H22" s="71"/>
      <c r="I22" s="71"/>
      <c r="J22" s="71"/>
      <c r="K22" s="71"/>
      <c r="L22" s="71"/>
      <c r="M22" s="71"/>
      <c r="N22" s="71"/>
      <c r="O22" s="71"/>
      <c r="P22" s="71"/>
      <c r="Q22" s="71"/>
      <c r="R22" s="71"/>
    </row>
    <row r="23" spans="1:18" x14ac:dyDescent="0.25">
      <c r="A23" s="14"/>
      <c r="B23" s="48"/>
      <c r="C23" s="48"/>
      <c r="D23" s="48"/>
      <c r="E23" s="48"/>
      <c r="F23" s="48"/>
      <c r="G23" s="48"/>
      <c r="H23" s="48"/>
      <c r="I23" s="48"/>
      <c r="J23" s="48"/>
      <c r="K23" s="48"/>
      <c r="L23" s="48"/>
      <c r="M23" s="48"/>
      <c r="N23" s="48"/>
      <c r="O23" s="48"/>
      <c r="P23" s="48"/>
      <c r="Q23" s="48"/>
      <c r="R23" s="48"/>
    </row>
    <row r="24" spans="1:18" x14ac:dyDescent="0.25">
      <c r="A24" s="14"/>
      <c r="B24" s="5"/>
      <c r="C24" s="5"/>
      <c r="D24" s="5"/>
      <c r="E24" s="5"/>
      <c r="F24" s="5"/>
      <c r="G24" s="5"/>
      <c r="H24" s="5"/>
      <c r="I24" s="5"/>
      <c r="J24" s="5"/>
    </row>
    <row r="25" spans="1:18" x14ac:dyDescent="0.25">
      <c r="A25" s="14"/>
      <c r="B25" s="40"/>
      <c r="C25" s="40" t="s">
        <v>149</v>
      </c>
      <c r="D25" s="61" t="s">
        <v>350</v>
      </c>
      <c r="E25" s="61"/>
      <c r="F25" s="40"/>
      <c r="G25" s="40"/>
      <c r="H25" s="61" t="s">
        <v>352</v>
      </c>
      <c r="I25" s="61"/>
      <c r="J25" s="40"/>
    </row>
    <row r="26" spans="1:18" x14ac:dyDescent="0.25">
      <c r="A26" s="14"/>
      <c r="B26" s="40"/>
      <c r="C26" s="40"/>
      <c r="D26" s="61" t="s">
        <v>351</v>
      </c>
      <c r="E26" s="61"/>
      <c r="F26" s="40"/>
      <c r="G26" s="40"/>
      <c r="H26" s="61" t="s">
        <v>353</v>
      </c>
      <c r="I26" s="61"/>
      <c r="J26" s="40"/>
    </row>
    <row r="27" spans="1:18" x14ac:dyDescent="0.25">
      <c r="A27" s="14"/>
      <c r="B27" s="40"/>
      <c r="C27" s="40"/>
      <c r="D27" s="61"/>
      <c r="E27" s="61"/>
      <c r="F27" s="40"/>
      <c r="G27" s="40"/>
      <c r="H27" s="61" t="s">
        <v>354</v>
      </c>
      <c r="I27" s="61"/>
      <c r="J27" s="40"/>
    </row>
    <row r="28" spans="1:18" x14ac:dyDescent="0.25">
      <c r="A28" s="14"/>
      <c r="B28" s="40"/>
      <c r="C28" s="40"/>
      <c r="D28" s="61"/>
      <c r="E28" s="61"/>
      <c r="F28" s="40"/>
      <c r="G28" s="40"/>
      <c r="H28" s="61" t="s">
        <v>355</v>
      </c>
      <c r="I28" s="61"/>
      <c r="J28" s="40"/>
    </row>
    <row r="29" spans="1:18" ht="15.75" thickBot="1" x14ac:dyDescent="0.3">
      <c r="A29" s="14"/>
      <c r="B29" s="40"/>
      <c r="C29" s="40"/>
      <c r="D29" s="63"/>
      <c r="E29" s="63"/>
      <c r="F29" s="40"/>
      <c r="G29" s="40"/>
      <c r="H29" s="63" t="s">
        <v>356</v>
      </c>
      <c r="I29" s="63"/>
      <c r="J29" s="40"/>
    </row>
    <row r="30" spans="1:18" x14ac:dyDescent="0.25">
      <c r="A30" s="14"/>
      <c r="B30" s="55" t="s">
        <v>357</v>
      </c>
      <c r="C30" s="25" t="s">
        <v>149</v>
      </c>
      <c r="D30" s="56"/>
      <c r="E30" s="69">
        <v>4619323</v>
      </c>
      <c r="F30" s="58" t="s">
        <v>149</v>
      </c>
      <c r="G30" s="25"/>
      <c r="H30" s="56" t="s">
        <v>160</v>
      </c>
      <c r="I30" s="57">
        <v>3.25</v>
      </c>
      <c r="J30" s="58" t="s">
        <v>149</v>
      </c>
    </row>
    <row r="31" spans="1:18" x14ac:dyDescent="0.25">
      <c r="A31" s="14"/>
      <c r="B31" s="89" t="s">
        <v>358</v>
      </c>
      <c r="C31" s="22" t="s">
        <v>149</v>
      </c>
      <c r="D31" s="17"/>
      <c r="E31" s="68">
        <v>65233</v>
      </c>
      <c r="F31" s="51" t="s">
        <v>149</v>
      </c>
      <c r="G31" s="22"/>
      <c r="H31" s="17"/>
      <c r="I31" s="66">
        <v>27.65</v>
      </c>
      <c r="J31" s="51" t="s">
        <v>149</v>
      </c>
    </row>
    <row r="32" spans="1:18" x14ac:dyDescent="0.25">
      <c r="A32" s="14"/>
      <c r="B32" s="74" t="s">
        <v>359</v>
      </c>
      <c r="C32" s="25" t="s">
        <v>149</v>
      </c>
      <c r="D32" s="56"/>
      <c r="E32" s="57" t="s">
        <v>360</v>
      </c>
      <c r="F32" s="58" t="s">
        <v>163</v>
      </c>
      <c r="G32" s="25"/>
      <c r="H32" s="56"/>
      <c r="I32" s="57">
        <v>1.77</v>
      </c>
      <c r="J32" s="58" t="s">
        <v>149</v>
      </c>
    </row>
    <row r="33" spans="1:18" ht="15.75" thickBot="1" x14ac:dyDescent="0.3">
      <c r="A33" s="14"/>
      <c r="B33" s="89" t="s">
        <v>361</v>
      </c>
      <c r="C33" s="22" t="s">
        <v>149</v>
      </c>
      <c r="D33" s="17"/>
      <c r="E33" s="66" t="s">
        <v>362</v>
      </c>
      <c r="F33" s="51" t="s">
        <v>163</v>
      </c>
      <c r="G33" s="22"/>
      <c r="H33" s="17"/>
      <c r="I33" s="66">
        <v>0.79</v>
      </c>
      <c r="J33" s="51" t="s">
        <v>149</v>
      </c>
    </row>
    <row r="34" spans="1:18" x14ac:dyDescent="0.25">
      <c r="A34" s="14"/>
      <c r="B34" s="18"/>
      <c r="C34" s="18" t="s">
        <v>149</v>
      </c>
      <c r="D34" s="37"/>
      <c r="E34" s="37"/>
      <c r="F34" s="18"/>
      <c r="G34" s="18"/>
      <c r="H34" s="18"/>
      <c r="I34" s="18"/>
      <c r="J34" s="18"/>
    </row>
    <row r="35" spans="1:18" ht="15.75" thickBot="1" x14ac:dyDescent="0.3">
      <c r="A35" s="14"/>
      <c r="B35" s="55" t="s">
        <v>363</v>
      </c>
      <c r="C35" s="25" t="s">
        <v>149</v>
      </c>
      <c r="D35" s="56"/>
      <c r="E35" s="69">
        <v>4257239</v>
      </c>
      <c r="F35" s="58" t="s">
        <v>149</v>
      </c>
      <c r="G35" s="25"/>
      <c r="H35" s="56" t="s">
        <v>160</v>
      </c>
      <c r="I35" s="57">
        <v>3.78</v>
      </c>
      <c r="J35" s="58" t="s">
        <v>149</v>
      </c>
    </row>
    <row r="36" spans="1:18" ht="15.75" thickTop="1" x14ac:dyDescent="0.25">
      <c r="A36" s="14"/>
      <c r="B36" s="18"/>
      <c r="C36" s="18" t="s">
        <v>149</v>
      </c>
      <c r="D36" s="38"/>
      <c r="E36" s="38"/>
      <c r="F36" s="18"/>
      <c r="G36" s="18"/>
      <c r="H36" s="18"/>
      <c r="I36" s="18"/>
      <c r="J36" s="18"/>
    </row>
    <row r="37" spans="1:18" x14ac:dyDescent="0.25">
      <c r="A37" s="14"/>
      <c r="B37" s="48"/>
      <c r="C37" s="48"/>
      <c r="D37" s="48"/>
      <c r="E37" s="48"/>
      <c r="F37" s="48"/>
      <c r="G37" s="48"/>
      <c r="H37" s="48"/>
      <c r="I37" s="48"/>
      <c r="J37" s="48"/>
      <c r="K37" s="48"/>
      <c r="L37" s="48"/>
      <c r="M37" s="48"/>
      <c r="N37" s="48"/>
      <c r="O37" s="48"/>
      <c r="P37" s="48"/>
      <c r="Q37" s="48"/>
      <c r="R37" s="48"/>
    </row>
    <row r="38" spans="1:18" ht="38.25" x14ac:dyDescent="0.25">
      <c r="A38" s="14"/>
      <c r="B38" s="76" t="s">
        <v>262</v>
      </c>
      <c r="C38" s="76" t="s">
        <v>364</v>
      </c>
    </row>
    <row r="39" spans="1:18" ht="15" customHeight="1" x14ac:dyDescent="0.25">
      <c r="A39" s="14" t="s">
        <v>586</v>
      </c>
      <c r="B39" s="13" t="s">
        <v>4</v>
      </c>
      <c r="C39" s="13"/>
      <c r="D39" s="13"/>
      <c r="E39" s="13"/>
      <c r="F39" s="13"/>
      <c r="G39" s="13"/>
      <c r="H39" s="13"/>
      <c r="I39" s="13"/>
      <c r="J39" s="13"/>
      <c r="K39" s="13"/>
      <c r="L39" s="13"/>
      <c r="M39" s="13"/>
      <c r="N39" s="13"/>
      <c r="O39" s="13"/>
      <c r="P39" s="13"/>
      <c r="Q39" s="13"/>
      <c r="R39" s="13"/>
    </row>
    <row r="40" spans="1:18" x14ac:dyDescent="0.25">
      <c r="A40" s="14"/>
      <c r="B40" s="47" t="s">
        <v>365</v>
      </c>
      <c r="C40" s="47"/>
      <c r="D40" s="47"/>
      <c r="E40" s="47"/>
      <c r="F40" s="47"/>
      <c r="G40" s="47"/>
      <c r="H40" s="47"/>
      <c r="I40" s="47"/>
      <c r="J40" s="47"/>
      <c r="K40" s="47"/>
      <c r="L40" s="47"/>
      <c r="M40" s="47"/>
      <c r="N40" s="47"/>
      <c r="O40" s="47"/>
      <c r="P40" s="47"/>
      <c r="Q40" s="47"/>
      <c r="R40" s="47"/>
    </row>
    <row r="41" spans="1:18" x14ac:dyDescent="0.25">
      <c r="A41" s="14"/>
      <c r="B41" s="13"/>
      <c r="C41" s="13"/>
      <c r="D41" s="13"/>
      <c r="E41" s="13"/>
      <c r="F41" s="13"/>
      <c r="G41" s="13"/>
      <c r="H41" s="13"/>
      <c r="I41" s="13"/>
      <c r="J41" s="13"/>
      <c r="K41" s="13"/>
      <c r="L41" s="13"/>
      <c r="M41" s="13"/>
      <c r="N41" s="13"/>
      <c r="O41" s="13"/>
      <c r="P41" s="13"/>
      <c r="Q41" s="13"/>
      <c r="R41" s="13"/>
    </row>
    <row r="42" spans="1:18" x14ac:dyDescent="0.25">
      <c r="A42" s="14"/>
      <c r="B42" s="48"/>
      <c r="C42" s="48"/>
      <c r="D42" s="48"/>
      <c r="E42" s="48"/>
      <c r="F42" s="48"/>
      <c r="G42" s="48"/>
      <c r="H42" s="48"/>
      <c r="I42" s="48"/>
      <c r="J42" s="48"/>
      <c r="K42" s="48"/>
      <c r="L42" s="48"/>
      <c r="M42" s="48"/>
      <c r="N42" s="48"/>
      <c r="O42" s="48"/>
      <c r="P42" s="48"/>
      <c r="Q42" s="48"/>
      <c r="R42" s="48"/>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5"/>
      <c r="C44" s="5"/>
      <c r="D44" s="5"/>
      <c r="E44" s="5"/>
      <c r="F44" s="5"/>
      <c r="G44" s="5"/>
      <c r="H44" s="5"/>
      <c r="I44" s="5"/>
      <c r="J44" s="5"/>
    </row>
    <row r="45" spans="1:18" x14ac:dyDescent="0.25">
      <c r="A45" s="14"/>
      <c r="B45" s="40"/>
      <c r="C45" s="40" t="s">
        <v>149</v>
      </c>
      <c r="D45" s="41" t="s">
        <v>350</v>
      </c>
      <c r="E45" s="41"/>
      <c r="F45" s="40"/>
      <c r="G45" s="40"/>
      <c r="H45" s="41" t="s">
        <v>352</v>
      </c>
      <c r="I45" s="41"/>
      <c r="J45" s="40"/>
    </row>
    <row r="46" spans="1:18" x14ac:dyDescent="0.25">
      <c r="A46" s="14"/>
      <c r="B46" s="40"/>
      <c r="C46" s="40"/>
      <c r="D46" s="41" t="s">
        <v>351</v>
      </c>
      <c r="E46" s="41"/>
      <c r="F46" s="40"/>
      <c r="G46" s="40"/>
      <c r="H46" s="41" t="s">
        <v>353</v>
      </c>
      <c r="I46" s="41"/>
      <c r="J46" s="40"/>
    </row>
    <row r="47" spans="1:18" x14ac:dyDescent="0.25">
      <c r="A47" s="14"/>
      <c r="B47" s="40"/>
      <c r="C47" s="40"/>
      <c r="D47" s="41"/>
      <c r="E47" s="41"/>
      <c r="F47" s="40"/>
      <c r="G47" s="40"/>
      <c r="H47" s="41" t="s">
        <v>366</v>
      </c>
      <c r="I47" s="41"/>
      <c r="J47" s="40"/>
    </row>
    <row r="48" spans="1:18" x14ac:dyDescent="0.25">
      <c r="A48" s="14"/>
      <c r="B48" s="40"/>
      <c r="C48" s="40"/>
      <c r="D48" s="41"/>
      <c r="E48" s="41"/>
      <c r="F48" s="40"/>
      <c r="G48" s="40"/>
      <c r="H48" s="41" t="s">
        <v>367</v>
      </c>
      <c r="I48" s="41"/>
      <c r="J48" s="40"/>
    </row>
    <row r="49" spans="1:18" x14ac:dyDescent="0.25">
      <c r="A49" s="14"/>
      <c r="B49" s="40"/>
      <c r="C49" s="40"/>
      <c r="D49" s="41"/>
      <c r="E49" s="41"/>
      <c r="F49" s="40"/>
      <c r="G49" s="40"/>
      <c r="H49" s="41" t="s">
        <v>155</v>
      </c>
      <c r="I49" s="41"/>
      <c r="J49" s="40"/>
    </row>
    <row r="50" spans="1:18" ht="15.75" thickBot="1" x14ac:dyDescent="0.3">
      <c r="A50" s="14"/>
      <c r="B50" s="40"/>
      <c r="C50" s="40"/>
      <c r="D50" s="43"/>
      <c r="E50" s="43"/>
      <c r="F50" s="40"/>
      <c r="G50" s="40"/>
      <c r="H50" s="43" t="s">
        <v>368</v>
      </c>
      <c r="I50" s="43"/>
      <c r="J50" s="40"/>
    </row>
    <row r="51" spans="1:18" ht="25.5" x14ac:dyDescent="0.25">
      <c r="A51" s="14"/>
      <c r="B51" s="35" t="s">
        <v>369</v>
      </c>
      <c r="C51" s="25" t="s">
        <v>149</v>
      </c>
      <c r="D51" s="28"/>
      <c r="E51" s="29">
        <v>3527800</v>
      </c>
      <c r="F51" s="26" t="s">
        <v>149</v>
      </c>
      <c r="G51" s="25"/>
      <c r="H51" s="28" t="s">
        <v>160</v>
      </c>
      <c r="I51" s="30">
        <v>4.13</v>
      </c>
      <c r="J51" s="26" t="s">
        <v>149</v>
      </c>
    </row>
    <row r="52" spans="1:18" x14ac:dyDescent="0.25">
      <c r="A52" s="14"/>
      <c r="B52" s="31" t="s">
        <v>370</v>
      </c>
      <c r="C52" s="22" t="s">
        <v>149</v>
      </c>
      <c r="D52" s="19"/>
      <c r="E52" s="34">
        <v>65233</v>
      </c>
      <c r="F52" s="32" t="s">
        <v>149</v>
      </c>
      <c r="G52" s="22"/>
      <c r="H52" s="19"/>
      <c r="I52" s="36">
        <v>12.34</v>
      </c>
      <c r="J52" s="32" t="s">
        <v>149</v>
      </c>
    </row>
    <row r="53" spans="1:18" x14ac:dyDescent="0.25">
      <c r="A53" s="14"/>
      <c r="B53" s="35" t="s">
        <v>371</v>
      </c>
      <c r="C53" s="25" t="s">
        <v>149</v>
      </c>
      <c r="D53" s="28"/>
      <c r="E53" s="30" t="s">
        <v>372</v>
      </c>
      <c r="F53" s="26" t="s">
        <v>163</v>
      </c>
      <c r="G53" s="25"/>
      <c r="H53" s="28"/>
      <c r="I53" s="30">
        <v>2.6</v>
      </c>
      <c r="J53" s="26" t="s">
        <v>149</v>
      </c>
    </row>
    <row r="54" spans="1:18" ht="15.75" thickBot="1" x14ac:dyDescent="0.3">
      <c r="A54" s="14"/>
      <c r="B54" s="31" t="s">
        <v>373</v>
      </c>
      <c r="C54" s="22" t="s">
        <v>149</v>
      </c>
      <c r="D54" s="19"/>
      <c r="E54" s="36" t="s">
        <v>362</v>
      </c>
      <c r="F54" s="32" t="s">
        <v>163</v>
      </c>
      <c r="G54" s="22"/>
      <c r="H54" s="19"/>
      <c r="I54" s="36">
        <v>2.78</v>
      </c>
      <c r="J54" s="32" t="s">
        <v>149</v>
      </c>
    </row>
    <row r="55" spans="1:18" x14ac:dyDescent="0.25">
      <c r="A55" s="14"/>
      <c r="B55" s="18"/>
      <c r="C55" s="18" t="s">
        <v>149</v>
      </c>
      <c r="D55" s="37"/>
      <c r="E55" s="37"/>
      <c r="F55" s="18"/>
      <c r="G55" s="18"/>
      <c r="H55" s="18"/>
      <c r="I55" s="18"/>
      <c r="J55" s="18"/>
    </row>
    <row r="56" spans="1:18" ht="26.25" thickBot="1" x14ac:dyDescent="0.3">
      <c r="A56" s="14"/>
      <c r="B56" s="35" t="s">
        <v>374</v>
      </c>
      <c r="C56" s="25" t="s">
        <v>149</v>
      </c>
      <c r="D56" s="28"/>
      <c r="E56" s="29">
        <v>3370779</v>
      </c>
      <c r="F56" s="26" t="s">
        <v>149</v>
      </c>
      <c r="G56" s="25"/>
      <c r="H56" s="28" t="s">
        <v>160</v>
      </c>
      <c r="I56" s="30">
        <v>4.5599999999999996</v>
      </c>
      <c r="J56" s="26" t="s">
        <v>149</v>
      </c>
    </row>
    <row r="57" spans="1:18" ht="15.75" thickTop="1" x14ac:dyDescent="0.25">
      <c r="A57" s="14"/>
      <c r="B57" s="18"/>
      <c r="C57" s="18" t="s">
        <v>149</v>
      </c>
      <c r="D57" s="38"/>
      <c r="E57" s="38"/>
      <c r="F57" s="18"/>
      <c r="G57" s="18"/>
      <c r="H57" s="18"/>
      <c r="I57" s="18"/>
      <c r="J57" s="18"/>
    </row>
    <row r="58" spans="1:18" ht="15" customHeight="1" x14ac:dyDescent="0.25">
      <c r="A58" s="14" t="s">
        <v>587</v>
      </c>
      <c r="B58" s="13" t="s">
        <v>4</v>
      </c>
      <c r="C58" s="13"/>
      <c r="D58" s="13"/>
      <c r="E58" s="13"/>
      <c r="F58" s="13"/>
      <c r="G58" s="13"/>
      <c r="H58" s="13"/>
      <c r="I58" s="13"/>
      <c r="J58" s="13"/>
      <c r="K58" s="13"/>
      <c r="L58" s="13"/>
      <c r="M58" s="13"/>
      <c r="N58" s="13"/>
      <c r="O58" s="13"/>
      <c r="P58" s="13"/>
      <c r="Q58" s="13"/>
      <c r="R58" s="13"/>
    </row>
    <row r="59" spans="1:18" x14ac:dyDescent="0.25">
      <c r="A59" s="14"/>
      <c r="B59" s="71" t="s">
        <v>375</v>
      </c>
      <c r="C59" s="71"/>
      <c r="D59" s="71"/>
      <c r="E59" s="71"/>
      <c r="F59" s="71"/>
      <c r="G59" s="71"/>
      <c r="H59" s="71"/>
      <c r="I59" s="71"/>
      <c r="J59" s="71"/>
      <c r="K59" s="71"/>
      <c r="L59" s="71"/>
      <c r="M59" s="71"/>
      <c r="N59" s="71"/>
      <c r="O59" s="71"/>
      <c r="P59" s="71"/>
      <c r="Q59" s="71"/>
      <c r="R59" s="71"/>
    </row>
    <row r="60" spans="1:18" x14ac:dyDescent="0.25">
      <c r="A60" s="14"/>
      <c r="B60" s="48"/>
      <c r="C60" s="48"/>
      <c r="D60" s="48"/>
      <c r="E60" s="48"/>
      <c r="F60" s="48"/>
      <c r="G60" s="48"/>
      <c r="H60" s="48"/>
      <c r="I60" s="48"/>
      <c r="J60" s="48"/>
      <c r="K60" s="48"/>
      <c r="L60" s="48"/>
      <c r="M60" s="48"/>
      <c r="N60" s="48"/>
      <c r="O60" s="48"/>
      <c r="P60" s="48"/>
      <c r="Q60" s="48"/>
      <c r="R60" s="48"/>
    </row>
    <row r="61" spans="1:18" x14ac:dyDescent="0.25">
      <c r="A61" s="14"/>
      <c r="B61" s="5"/>
      <c r="C61" s="5"/>
      <c r="D61" s="5"/>
      <c r="E61" s="5"/>
      <c r="F61" s="5"/>
      <c r="G61" s="5"/>
      <c r="H61" s="5"/>
      <c r="I61" s="5"/>
      <c r="J61" s="5"/>
      <c r="K61" s="5"/>
      <c r="L61" s="5"/>
      <c r="M61" s="5"/>
      <c r="N61" s="5"/>
      <c r="O61" s="5"/>
      <c r="P61" s="5"/>
      <c r="Q61" s="5"/>
      <c r="R61" s="5"/>
    </row>
    <row r="62" spans="1:18" ht="15.75" thickBot="1" x14ac:dyDescent="0.3">
      <c r="A62" s="14"/>
      <c r="B62" s="22"/>
      <c r="C62" s="22" t="s">
        <v>149</v>
      </c>
      <c r="D62" s="63" t="s">
        <v>376</v>
      </c>
      <c r="E62" s="63"/>
      <c r="F62" s="63"/>
      <c r="G62" s="63"/>
      <c r="H62" s="63"/>
      <c r="I62" s="63"/>
      <c r="J62" s="22"/>
      <c r="K62" s="22" t="s">
        <v>149</v>
      </c>
      <c r="L62" s="63" t="s">
        <v>377</v>
      </c>
      <c r="M62" s="63"/>
      <c r="N62" s="63"/>
      <c r="O62" s="63"/>
      <c r="P62" s="63"/>
      <c r="Q62" s="63"/>
      <c r="R62" s="22"/>
    </row>
    <row r="63" spans="1:18" x14ac:dyDescent="0.25">
      <c r="A63" s="14"/>
      <c r="B63" s="88" t="s">
        <v>378</v>
      </c>
      <c r="C63" s="40" t="s">
        <v>149</v>
      </c>
      <c r="D63" s="62" t="s">
        <v>379</v>
      </c>
      <c r="E63" s="62"/>
      <c r="F63" s="44"/>
      <c r="G63" s="44" t="s">
        <v>149</v>
      </c>
      <c r="H63" s="62" t="s">
        <v>352</v>
      </c>
      <c r="I63" s="62"/>
      <c r="J63" s="40"/>
      <c r="K63" s="40" t="s">
        <v>149</v>
      </c>
      <c r="L63" s="62" t="s">
        <v>379</v>
      </c>
      <c r="M63" s="62"/>
      <c r="N63" s="44"/>
      <c r="O63" s="44" t="s">
        <v>149</v>
      </c>
      <c r="P63" s="62" t="s">
        <v>352</v>
      </c>
      <c r="Q63" s="62"/>
      <c r="R63" s="40"/>
    </row>
    <row r="64" spans="1:18" x14ac:dyDescent="0.25">
      <c r="A64" s="14"/>
      <c r="B64" s="88"/>
      <c r="C64" s="40"/>
      <c r="D64" s="61" t="s">
        <v>380</v>
      </c>
      <c r="E64" s="61"/>
      <c r="F64" s="40"/>
      <c r="G64" s="40"/>
      <c r="H64" s="61" t="s">
        <v>353</v>
      </c>
      <c r="I64" s="61"/>
      <c r="J64" s="40"/>
      <c r="K64" s="40"/>
      <c r="L64" s="61" t="s">
        <v>384</v>
      </c>
      <c r="M64" s="61"/>
      <c r="N64" s="40"/>
      <c r="O64" s="40"/>
      <c r="P64" s="61" t="s">
        <v>353</v>
      </c>
      <c r="Q64" s="61"/>
      <c r="R64" s="40"/>
    </row>
    <row r="65" spans="1:18" x14ac:dyDescent="0.25">
      <c r="A65" s="14"/>
      <c r="B65" s="88"/>
      <c r="C65" s="40"/>
      <c r="D65" s="61" t="s">
        <v>312</v>
      </c>
      <c r="E65" s="61"/>
      <c r="F65" s="40"/>
      <c r="G65" s="40"/>
      <c r="H65" s="61" t="s">
        <v>381</v>
      </c>
      <c r="I65" s="61"/>
      <c r="J65" s="40"/>
      <c r="K65" s="40"/>
      <c r="L65" s="61" t="s">
        <v>312</v>
      </c>
      <c r="M65" s="61"/>
      <c r="N65" s="40"/>
      <c r="O65" s="40"/>
      <c r="P65" s="61" t="s">
        <v>381</v>
      </c>
      <c r="Q65" s="61"/>
      <c r="R65" s="40"/>
    </row>
    <row r="66" spans="1:18" x14ac:dyDescent="0.25">
      <c r="A66" s="14"/>
      <c r="B66" s="88"/>
      <c r="C66" s="40"/>
      <c r="D66" s="61"/>
      <c r="E66" s="61"/>
      <c r="F66" s="40"/>
      <c r="G66" s="40"/>
      <c r="H66" s="61" t="s">
        <v>382</v>
      </c>
      <c r="I66" s="61"/>
      <c r="J66" s="40"/>
      <c r="K66" s="40"/>
      <c r="L66" s="61"/>
      <c r="M66" s="61"/>
      <c r="N66" s="40"/>
      <c r="O66" s="40"/>
      <c r="P66" s="61" t="s">
        <v>382</v>
      </c>
      <c r="Q66" s="61"/>
      <c r="R66" s="40"/>
    </row>
    <row r="67" spans="1:18" ht="15.75" thickBot="1" x14ac:dyDescent="0.3">
      <c r="A67" s="14"/>
      <c r="B67" s="88"/>
      <c r="C67" s="40"/>
      <c r="D67" s="63"/>
      <c r="E67" s="63"/>
      <c r="F67" s="40"/>
      <c r="G67" s="40"/>
      <c r="H67" s="63" t="s">
        <v>383</v>
      </c>
      <c r="I67" s="63"/>
      <c r="J67" s="40"/>
      <c r="K67" s="40"/>
      <c r="L67" s="63"/>
      <c r="M67" s="63"/>
      <c r="N67" s="40"/>
      <c r="O67" s="40"/>
      <c r="P67" s="63" t="s">
        <v>383</v>
      </c>
      <c r="Q67" s="63"/>
      <c r="R67" s="40"/>
    </row>
    <row r="68" spans="1:18" x14ac:dyDescent="0.25">
      <c r="A68" s="14"/>
      <c r="B68" s="55" t="s">
        <v>385</v>
      </c>
      <c r="C68" s="25" t="s">
        <v>149</v>
      </c>
      <c r="D68" s="56"/>
      <c r="E68" s="69">
        <v>1477506</v>
      </c>
      <c r="F68" s="58" t="s">
        <v>149</v>
      </c>
      <c r="G68" s="25" t="s">
        <v>149</v>
      </c>
      <c r="H68" s="56"/>
      <c r="I68" s="57">
        <v>6.6</v>
      </c>
      <c r="J68" s="58" t="s">
        <v>149</v>
      </c>
      <c r="K68" s="25" t="s">
        <v>149</v>
      </c>
      <c r="L68" s="56"/>
      <c r="M68" s="69">
        <v>533857</v>
      </c>
      <c r="N68" s="58" t="s">
        <v>149</v>
      </c>
      <c r="O68" s="25" t="s">
        <v>149</v>
      </c>
      <c r="P68" s="56"/>
      <c r="Q68" s="57">
        <v>5.2</v>
      </c>
      <c r="R68" s="58" t="s">
        <v>149</v>
      </c>
    </row>
    <row r="69" spans="1:18" x14ac:dyDescent="0.25">
      <c r="A69" s="14"/>
      <c r="B69" s="65" t="s">
        <v>386</v>
      </c>
      <c r="C69" s="22" t="s">
        <v>149</v>
      </c>
      <c r="D69" s="17"/>
      <c r="E69" s="68">
        <v>443221</v>
      </c>
      <c r="F69" s="51" t="s">
        <v>149</v>
      </c>
      <c r="G69" s="22" t="s">
        <v>149</v>
      </c>
      <c r="H69" s="17"/>
      <c r="I69" s="66">
        <v>6.3</v>
      </c>
      <c r="J69" s="51" t="s">
        <v>149</v>
      </c>
      <c r="K69" s="22" t="s">
        <v>149</v>
      </c>
      <c r="L69" s="17"/>
      <c r="M69" s="68">
        <v>198382</v>
      </c>
      <c r="N69" s="51" t="s">
        <v>149</v>
      </c>
      <c r="O69" s="22" t="s">
        <v>149</v>
      </c>
      <c r="P69" s="17"/>
      <c r="Q69" s="66">
        <v>4.9000000000000004</v>
      </c>
      <c r="R69" s="51" t="s">
        <v>149</v>
      </c>
    </row>
    <row r="70" spans="1:18" x14ac:dyDescent="0.25">
      <c r="A70" s="14"/>
      <c r="B70" s="55" t="s">
        <v>387</v>
      </c>
      <c r="C70" s="25" t="s">
        <v>149</v>
      </c>
      <c r="D70" s="56"/>
      <c r="E70" s="69">
        <v>2218518</v>
      </c>
      <c r="F70" s="58" t="s">
        <v>149</v>
      </c>
      <c r="G70" s="25" t="s">
        <v>149</v>
      </c>
      <c r="H70" s="56"/>
      <c r="I70" s="57">
        <v>8.8000000000000007</v>
      </c>
      <c r="J70" s="58" t="s">
        <v>149</v>
      </c>
      <c r="K70" s="25" t="s">
        <v>149</v>
      </c>
      <c r="L70" s="56"/>
      <c r="M70" s="69">
        <v>154221</v>
      </c>
      <c r="N70" s="58" t="s">
        <v>149</v>
      </c>
      <c r="O70" s="25" t="s">
        <v>149</v>
      </c>
      <c r="P70" s="56"/>
      <c r="Q70" s="57">
        <v>6.4</v>
      </c>
      <c r="R70" s="58" t="s">
        <v>149</v>
      </c>
    </row>
    <row r="71" spans="1:18" x14ac:dyDescent="0.25">
      <c r="A71" s="14"/>
      <c r="B71" s="90">
        <v>26.96</v>
      </c>
      <c r="C71" s="22" t="s">
        <v>149</v>
      </c>
      <c r="D71" s="17"/>
      <c r="E71" s="68">
        <v>52761</v>
      </c>
      <c r="F71" s="51" t="s">
        <v>149</v>
      </c>
      <c r="G71" s="22" t="s">
        <v>149</v>
      </c>
      <c r="H71" s="17"/>
      <c r="I71" s="66">
        <v>9.6999999999999993</v>
      </c>
      <c r="J71" s="51" t="s">
        <v>149</v>
      </c>
      <c r="K71" s="22" t="s">
        <v>149</v>
      </c>
      <c r="L71" s="51"/>
      <c r="M71" s="67" t="s">
        <v>161</v>
      </c>
      <c r="N71" s="51"/>
      <c r="O71" s="22" t="s">
        <v>149</v>
      </c>
      <c r="P71" s="51"/>
      <c r="Q71" s="67" t="s">
        <v>161</v>
      </c>
      <c r="R71" s="51" t="s">
        <v>149</v>
      </c>
    </row>
    <row r="72" spans="1:18" ht="15.75" thickBot="1" x14ac:dyDescent="0.3">
      <c r="A72" s="14"/>
      <c r="B72" s="55" t="s">
        <v>388</v>
      </c>
      <c r="C72" s="25" t="s">
        <v>149</v>
      </c>
      <c r="D72" s="56"/>
      <c r="E72" s="69">
        <v>65233</v>
      </c>
      <c r="F72" s="58" t="s">
        <v>149</v>
      </c>
      <c r="G72" s="25" t="s">
        <v>149</v>
      </c>
      <c r="H72" s="56"/>
      <c r="I72" s="57">
        <v>10</v>
      </c>
      <c r="J72" s="58" t="s">
        <v>149</v>
      </c>
      <c r="K72" s="25" t="s">
        <v>149</v>
      </c>
      <c r="L72" s="58"/>
      <c r="M72" s="59" t="s">
        <v>161</v>
      </c>
      <c r="N72" s="58" t="s">
        <v>149</v>
      </c>
      <c r="O72" s="25" t="s">
        <v>149</v>
      </c>
      <c r="P72" s="58"/>
      <c r="Q72" s="59" t="s">
        <v>161</v>
      </c>
      <c r="R72" s="58" t="s">
        <v>149</v>
      </c>
    </row>
    <row r="73" spans="1:18" x14ac:dyDescent="0.25">
      <c r="A73" s="14"/>
      <c r="B73" s="18"/>
      <c r="C73" s="18" t="s">
        <v>149</v>
      </c>
      <c r="D73" s="37"/>
      <c r="E73" s="37"/>
      <c r="F73" s="18"/>
      <c r="G73" s="18" t="s">
        <v>149</v>
      </c>
      <c r="H73" s="18"/>
      <c r="I73" s="18"/>
      <c r="J73" s="18"/>
      <c r="K73" s="18" t="s">
        <v>149</v>
      </c>
      <c r="L73" s="37"/>
      <c r="M73" s="37"/>
      <c r="N73" s="18"/>
      <c r="O73" s="18" t="s">
        <v>149</v>
      </c>
      <c r="P73" s="18"/>
      <c r="Q73" s="18"/>
      <c r="R73" s="18"/>
    </row>
    <row r="74" spans="1:18" ht="15.75" thickBot="1" x14ac:dyDescent="0.3">
      <c r="A74" s="14"/>
      <c r="B74" s="3"/>
      <c r="C74" s="22" t="s">
        <v>149</v>
      </c>
      <c r="D74" s="17"/>
      <c r="E74" s="68">
        <v>4257239</v>
      </c>
      <c r="F74" s="51" t="s">
        <v>149</v>
      </c>
      <c r="G74" s="22" t="s">
        <v>149</v>
      </c>
      <c r="H74" s="5"/>
      <c r="I74" s="5"/>
      <c r="J74" s="5"/>
      <c r="K74" s="22" t="s">
        <v>149</v>
      </c>
      <c r="L74" s="17"/>
      <c r="M74" s="68">
        <v>886460</v>
      </c>
      <c r="N74" s="51" t="s">
        <v>149</v>
      </c>
      <c r="O74" s="22" t="s">
        <v>149</v>
      </c>
      <c r="P74" s="5"/>
      <c r="Q74" s="5"/>
      <c r="R74" s="5"/>
    </row>
    <row r="75" spans="1:18" ht="15.75" thickTop="1" x14ac:dyDescent="0.25">
      <c r="A75" s="14"/>
      <c r="B75" s="18"/>
      <c r="C75" s="18" t="s">
        <v>149</v>
      </c>
      <c r="D75" s="38"/>
      <c r="E75" s="38"/>
      <c r="F75" s="18"/>
      <c r="G75" s="18" t="s">
        <v>149</v>
      </c>
      <c r="H75" s="18"/>
      <c r="I75" s="18"/>
      <c r="J75" s="18"/>
      <c r="K75" s="18" t="s">
        <v>149</v>
      </c>
      <c r="L75" s="38"/>
      <c r="M75" s="38"/>
      <c r="N75" s="18"/>
      <c r="O75" s="18" t="s">
        <v>149</v>
      </c>
      <c r="P75" s="18"/>
      <c r="Q75" s="18"/>
      <c r="R75" s="18"/>
    </row>
    <row r="76" spans="1:18" ht="15" customHeight="1" x14ac:dyDescent="0.25">
      <c r="A76" s="14" t="s">
        <v>588</v>
      </c>
      <c r="B76" s="13" t="s">
        <v>4</v>
      </c>
      <c r="C76" s="13"/>
      <c r="D76" s="13"/>
      <c r="E76" s="13"/>
      <c r="F76" s="13"/>
      <c r="G76" s="13"/>
      <c r="H76" s="13"/>
      <c r="I76" s="13"/>
      <c r="J76" s="13"/>
      <c r="K76" s="13"/>
      <c r="L76" s="13"/>
      <c r="M76" s="13"/>
      <c r="N76" s="13"/>
      <c r="O76" s="13"/>
      <c r="P76" s="13"/>
      <c r="Q76" s="13"/>
      <c r="R76" s="13"/>
    </row>
    <row r="77" spans="1:18" x14ac:dyDescent="0.25">
      <c r="A77" s="14"/>
      <c r="B77" s="71" t="s">
        <v>390</v>
      </c>
      <c r="C77" s="71"/>
      <c r="D77" s="71"/>
      <c r="E77" s="71"/>
      <c r="F77" s="71"/>
      <c r="G77" s="71"/>
      <c r="H77" s="71"/>
      <c r="I77" s="71"/>
      <c r="J77" s="71"/>
      <c r="K77" s="71"/>
      <c r="L77" s="71"/>
      <c r="M77" s="71"/>
      <c r="N77" s="71"/>
      <c r="O77" s="71"/>
      <c r="P77" s="71"/>
      <c r="Q77" s="71"/>
      <c r="R77" s="71"/>
    </row>
    <row r="78" spans="1:18" x14ac:dyDescent="0.25">
      <c r="A78" s="14"/>
      <c r="B78" s="48"/>
      <c r="C78" s="48"/>
      <c r="D78" s="48"/>
      <c r="E78" s="48"/>
      <c r="F78" s="48"/>
      <c r="G78" s="48"/>
      <c r="H78" s="48"/>
      <c r="I78" s="48"/>
      <c r="J78" s="48"/>
      <c r="K78" s="48"/>
      <c r="L78" s="48"/>
      <c r="M78" s="48"/>
      <c r="N78" s="48"/>
      <c r="O78" s="48"/>
      <c r="P78" s="48"/>
      <c r="Q78" s="48"/>
      <c r="R78" s="48"/>
    </row>
    <row r="79" spans="1:18" x14ac:dyDescent="0.25">
      <c r="A79" s="14"/>
      <c r="B79" s="5"/>
      <c r="C79" s="5"/>
      <c r="D79" s="5"/>
      <c r="E79" s="5"/>
      <c r="F79" s="5"/>
      <c r="G79" s="5"/>
      <c r="H79" s="5"/>
      <c r="I79" s="5"/>
      <c r="J79" s="5"/>
      <c r="K79" s="5"/>
      <c r="L79" s="5"/>
      <c r="M79" s="5"/>
      <c r="N79" s="5"/>
      <c r="O79" s="5"/>
      <c r="P79" s="5"/>
      <c r="Q79" s="5"/>
      <c r="R79" s="5"/>
    </row>
    <row r="80" spans="1:18" x14ac:dyDescent="0.25">
      <c r="A80" s="14"/>
      <c r="B80" s="40"/>
      <c r="C80" s="40" t="s">
        <v>149</v>
      </c>
      <c r="D80" s="61" t="s">
        <v>391</v>
      </c>
      <c r="E80" s="61"/>
      <c r="F80" s="40"/>
      <c r="G80" s="40" t="s">
        <v>149</v>
      </c>
      <c r="H80" s="61" t="s">
        <v>352</v>
      </c>
      <c r="I80" s="61"/>
      <c r="J80" s="40"/>
      <c r="K80" s="40" t="s">
        <v>149</v>
      </c>
      <c r="L80" s="61" t="s">
        <v>352</v>
      </c>
      <c r="M80" s="61"/>
      <c r="N80" s="40"/>
      <c r="O80" s="40" t="s">
        <v>149</v>
      </c>
      <c r="P80" s="61" t="s">
        <v>393</v>
      </c>
      <c r="Q80" s="61"/>
      <c r="R80" s="40"/>
    </row>
    <row r="81" spans="1:18" x14ac:dyDescent="0.25">
      <c r="A81" s="14"/>
      <c r="B81" s="40"/>
      <c r="C81" s="40"/>
      <c r="D81" s="61"/>
      <c r="E81" s="61"/>
      <c r="F81" s="40"/>
      <c r="G81" s="40"/>
      <c r="H81" s="61" t="s">
        <v>353</v>
      </c>
      <c r="I81" s="61"/>
      <c r="J81" s="40"/>
      <c r="K81" s="40"/>
      <c r="L81" s="61" t="s">
        <v>353</v>
      </c>
      <c r="M81" s="61"/>
      <c r="N81" s="40"/>
      <c r="O81" s="40"/>
      <c r="P81" s="61" t="s">
        <v>394</v>
      </c>
      <c r="Q81" s="61"/>
      <c r="R81" s="40"/>
    </row>
    <row r="82" spans="1:18" x14ac:dyDescent="0.25">
      <c r="A82" s="14"/>
      <c r="B82" s="40"/>
      <c r="C82" s="40"/>
      <c r="D82" s="61"/>
      <c r="E82" s="61"/>
      <c r="F82" s="40"/>
      <c r="G82" s="40"/>
      <c r="H82" s="61" t="s">
        <v>381</v>
      </c>
      <c r="I82" s="61"/>
      <c r="J82" s="40"/>
      <c r="K82" s="40"/>
      <c r="L82" s="61" t="s">
        <v>354</v>
      </c>
      <c r="M82" s="61"/>
      <c r="N82" s="40"/>
      <c r="O82" s="40"/>
      <c r="P82" s="61" t="s">
        <v>155</v>
      </c>
      <c r="Q82" s="61"/>
      <c r="R82" s="40"/>
    </row>
    <row r="83" spans="1:18" x14ac:dyDescent="0.25">
      <c r="A83" s="14"/>
      <c r="B83" s="40"/>
      <c r="C83" s="40"/>
      <c r="D83" s="61"/>
      <c r="E83" s="61"/>
      <c r="F83" s="40"/>
      <c r="G83" s="40"/>
      <c r="H83" s="61" t="s">
        <v>382</v>
      </c>
      <c r="I83" s="61"/>
      <c r="J83" s="40"/>
      <c r="K83" s="40"/>
      <c r="L83" s="61" t="s">
        <v>392</v>
      </c>
      <c r="M83" s="61"/>
      <c r="N83" s="40"/>
      <c r="O83" s="40"/>
      <c r="P83" s="61"/>
      <c r="Q83" s="61"/>
      <c r="R83" s="40"/>
    </row>
    <row r="84" spans="1:18" ht="15.75" thickBot="1" x14ac:dyDescent="0.3">
      <c r="A84" s="14"/>
      <c r="B84" s="40"/>
      <c r="C84" s="40"/>
      <c r="D84" s="63"/>
      <c r="E84" s="63"/>
      <c r="F84" s="40"/>
      <c r="G84" s="40"/>
      <c r="H84" s="63" t="s">
        <v>383</v>
      </c>
      <c r="I84" s="63"/>
      <c r="J84" s="40"/>
      <c r="K84" s="40"/>
      <c r="L84" s="63"/>
      <c r="M84" s="63"/>
      <c r="N84" s="40"/>
      <c r="O84" s="40"/>
      <c r="P84" s="63"/>
      <c r="Q84" s="63"/>
      <c r="R84" s="40"/>
    </row>
    <row r="85" spans="1:18" x14ac:dyDescent="0.25">
      <c r="A85" s="14"/>
      <c r="B85" s="55" t="s">
        <v>395</v>
      </c>
      <c r="C85" s="25" t="s">
        <v>149</v>
      </c>
      <c r="D85" s="56"/>
      <c r="E85" s="69">
        <v>4093764</v>
      </c>
      <c r="F85" s="58" t="s">
        <v>149</v>
      </c>
      <c r="G85" s="25" t="s">
        <v>149</v>
      </c>
      <c r="H85" s="56"/>
      <c r="I85" s="57">
        <v>7.8</v>
      </c>
      <c r="J85" s="58" t="s">
        <v>149</v>
      </c>
      <c r="K85" s="25" t="s">
        <v>149</v>
      </c>
      <c r="L85" s="56" t="s">
        <v>160</v>
      </c>
      <c r="M85" s="57">
        <v>3.77</v>
      </c>
      <c r="N85" s="58" t="s">
        <v>149</v>
      </c>
      <c r="O85" s="25" t="s">
        <v>149</v>
      </c>
      <c r="P85" s="56" t="s">
        <v>160</v>
      </c>
      <c r="Q85" s="57" t="s">
        <v>396</v>
      </c>
      <c r="R85" s="58" t="s">
        <v>149</v>
      </c>
    </row>
    <row r="86" spans="1:18" ht="15" customHeight="1" x14ac:dyDescent="0.25">
      <c r="A86" s="14" t="s">
        <v>589</v>
      </c>
      <c r="B86" s="13" t="s">
        <v>4</v>
      </c>
      <c r="C86" s="13"/>
      <c r="D86" s="13"/>
      <c r="E86" s="13"/>
      <c r="F86" s="13"/>
      <c r="G86" s="13"/>
      <c r="H86" s="13"/>
      <c r="I86" s="13"/>
      <c r="J86" s="13"/>
      <c r="K86" s="13"/>
      <c r="L86" s="13"/>
      <c r="M86" s="13"/>
      <c r="N86" s="13"/>
      <c r="O86" s="13"/>
      <c r="P86" s="13"/>
      <c r="Q86" s="13"/>
      <c r="R86" s="13"/>
    </row>
    <row r="87" spans="1:18" ht="25.5" customHeight="1" x14ac:dyDescent="0.25">
      <c r="A87" s="14"/>
      <c r="B87" s="47" t="s">
        <v>397</v>
      </c>
      <c r="C87" s="47"/>
      <c r="D87" s="47"/>
      <c r="E87" s="47"/>
      <c r="F87" s="47"/>
      <c r="G87" s="47"/>
      <c r="H87" s="47"/>
      <c r="I87" s="47"/>
      <c r="J87" s="47"/>
      <c r="K87" s="47"/>
      <c r="L87" s="47"/>
      <c r="M87" s="47"/>
      <c r="N87" s="47"/>
      <c r="O87" s="47"/>
      <c r="P87" s="47"/>
      <c r="Q87" s="47"/>
      <c r="R87" s="47"/>
    </row>
    <row r="88" spans="1:18" x14ac:dyDescent="0.25">
      <c r="A88" s="14"/>
      <c r="B88" s="13"/>
      <c r="C88" s="13"/>
      <c r="D88" s="13"/>
      <c r="E88" s="13"/>
      <c r="F88" s="13"/>
      <c r="G88" s="13"/>
      <c r="H88" s="13"/>
      <c r="I88" s="13"/>
      <c r="J88" s="13"/>
      <c r="K88" s="13"/>
      <c r="L88" s="13"/>
      <c r="M88" s="13"/>
      <c r="N88" s="13"/>
      <c r="O88" s="13"/>
      <c r="P88" s="13"/>
      <c r="Q88" s="13"/>
      <c r="R88" s="13"/>
    </row>
    <row r="89" spans="1:18" x14ac:dyDescent="0.25">
      <c r="A89" s="14"/>
      <c r="B89" s="48"/>
      <c r="C89" s="48"/>
      <c r="D89" s="48"/>
      <c r="E89" s="48"/>
      <c r="F89" s="48"/>
      <c r="G89" s="48"/>
      <c r="H89" s="48"/>
      <c r="I89" s="48"/>
      <c r="J89" s="48"/>
      <c r="K89" s="48"/>
      <c r="L89" s="48"/>
      <c r="M89" s="48"/>
      <c r="N89" s="48"/>
      <c r="O89" s="48"/>
      <c r="P89" s="48"/>
      <c r="Q89" s="48"/>
      <c r="R89" s="48"/>
    </row>
    <row r="90" spans="1:18" x14ac:dyDescent="0.25">
      <c r="A90" s="14"/>
      <c r="B90" s="13"/>
      <c r="C90" s="13"/>
      <c r="D90" s="13"/>
      <c r="E90" s="13"/>
      <c r="F90" s="13"/>
      <c r="G90" s="13"/>
      <c r="H90" s="13"/>
      <c r="I90" s="13"/>
      <c r="J90" s="13"/>
      <c r="K90" s="13"/>
      <c r="L90" s="13"/>
      <c r="M90" s="13"/>
      <c r="N90" s="13"/>
      <c r="O90" s="13"/>
      <c r="P90" s="13"/>
      <c r="Q90" s="13"/>
      <c r="R90" s="13"/>
    </row>
    <row r="91" spans="1:18" x14ac:dyDescent="0.25">
      <c r="A91" s="14"/>
      <c r="B91" s="5"/>
      <c r="C91" s="5"/>
      <c r="D91" s="5"/>
      <c r="E91" s="5"/>
      <c r="F91" s="5"/>
    </row>
    <row r="92" spans="1:18" x14ac:dyDescent="0.25">
      <c r="A92" s="14"/>
      <c r="B92" s="40"/>
      <c r="C92" s="40" t="s">
        <v>149</v>
      </c>
      <c r="D92" s="41" t="s">
        <v>398</v>
      </c>
      <c r="E92" s="41"/>
      <c r="F92" s="40"/>
    </row>
    <row r="93" spans="1:18" x14ac:dyDescent="0.25">
      <c r="A93" s="14"/>
      <c r="B93" s="40"/>
      <c r="C93" s="40"/>
      <c r="D93" s="41" t="s">
        <v>399</v>
      </c>
      <c r="E93" s="41"/>
      <c r="F93" s="40"/>
    </row>
    <row r="94" spans="1:18" ht="15.75" thickBot="1" x14ac:dyDescent="0.3">
      <c r="A94" s="14"/>
      <c r="B94" s="40"/>
      <c r="C94" s="40"/>
      <c r="D94" s="43" t="s">
        <v>312</v>
      </c>
      <c r="E94" s="43"/>
      <c r="F94" s="40"/>
    </row>
    <row r="95" spans="1:18" x14ac:dyDescent="0.25">
      <c r="A95" s="14"/>
      <c r="B95" s="84" t="s">
        <v>400</v>
      </c>
      <c r="C95" s="25" t="s">
        <v>149</v>
      </c>
      <c r="D95" s="28"/>
      <c r="E95" s="30">
        <v>2.11</v>
      </c>
      <c r="F95" s="26" t="s">
        <v>401</v>
      </c>
    </row>
    <row r="96" spans="1:18" x14ac:dyDescent="0.25">
      <c r="A96" s="14"/>
      <c r="B96" s="83" t="s">
        <v>402</v>
      </c>
      <c r="C96" s="22" t="s">
        <v>149</v>
      </c>
      <c r="D96" s="19"/>
      <c r="E96" s="36">
        <v>44</v>
      </c>
      <c r="F96" s="32" t="s">
        <v>401</v>
      </c>
    </row>
    <row r="97" spans="1:18" x14ac:dyDescent="0.25">
      <c r="A97" s="14"/>
      <c r="B97" s="84" t="s">
        <v>403</v>
      </c>
      <c r="C97" s="25" t="s">
        <v>149</v>
      </c>
      <c r="D97" s="28"/>
      <c r="E97" s="30">
        <v>6.25</v>
      </c>
      <c r="F97" s="26" t="s">
        <v>149</v>
      </c>
    </row>
    <row r="98" spans="1:18" x14ac:dyDescent="0.25">
      <c r="A98" s="14"/>
      <c r="B98" s="83" t="s">
        <v>404</v>
      </c>
      <c r="C98" s="22" t="s">
        <v>149</v>
      </c>
      <c r="D98" s="19"/>
      <c r="E98" s="36">
        <v>10</v>
      </c>
      <c r="F98" s="32" t="s">
        <v>149</v>
      </c>
    </row>
    <row r="99" spans="1:18" x14ac:dyDescent="0.25">
      <c r="A99" s="14"/>
      <c r="B99" s="84" t="s">
        <v>405</v>
      </c>
      <c r="C99" s="25" t="s">
        <v>149</v>
      </c>
      <c r="D99" s="28"/>
      <c r="E99" s="30">
        <v>0</v>
      </c>
      <c r="F99" s="26" t="s">
        <v>401</v>
      </c>
    </row>
    <row r="100" spans="1:18" ht="25.5" x14ac:dyDescent="0.25">
      <c r="A100" s="14"/>
      <c r="B100" s="31" t="s">
        <v>406</v>
      </c>
      <c r="C100" s="22" t="s">
        <v>149</v>
      </c>
      <c r="D100" s="19" t="s">
        <v>160</v>
      </c>
      <c r="E100" s="36">
        <v>12.49</v>
      </c>
      <c r="F100" s="32" t="s">
        <v>149</v>
      </c>
    </row>
    <row r="101" spans="1:18" ht="15" customHeight="1" x14ac:dyDescent="0.25">
      <c r="A101" s="14" t="s">
        <v>590</v>
      </c>
      <c r="B101" s="13" t="s">
        <v>4</v>
      </c>
      <c r="C101" s="13"/>
      <c r="D101" s="13"/>
      <c r="E101" s="13"/>
      <c r="F101" s="13"/>
      <c r="G101" s="13"/>
      <c r="H101" s="13"/>
      <c r="I101" s="13"/>
      <c r="J101" s="13"/>
      <c r="K101" s="13"/>
      <c r="L101" s="13"/>
      <c r="M101" s="13"/>
      <c r="N101" s="13"/>
      <c r="O101" s="13"/>
      <c r="P101" s="13"/>
      <c r="Q101" s="13"/>
      <c r="R101" s="13"/>
    </row>
    <row r="102" spans="1:18" x14ac:dyDescent="0.25">
      <c r="A102" s="14"/>
      <c r="B102" s="71" t="s">
        <v>410</v>
      </c>
      <c r="C102" s="71"/>
      <c r="D102" s="71"/>
      <c r="E102" s="71"/>
      <c r="F102" s="71"/>
      <c r="G102" s="71"/>
      <c r="H102" s="71"/>
      <c r="I102" s="71"/>
      <c r="J102" s="71"/>
      <c r="K102" s="71"/>
      <c r="L102" s="71"/>
      <c r="M102" s="71"/>
      <c r="N102" s="71"/>
      <c r="O102" s="71"/>
      <c r="P102" s="71"/>
      <c r="Q102" s="71"/>
      <c r="R102" s="71"/>
    </row>
    <row r="103" spans="1:18" x14ac:dyDescent="0.25">
      <c r="A103" s="14"/>
      <c r="B103" s="48"/>
      <c r="C103" s="48"/>
      <c r="D103" s="48"/>
      <c r="E103" s="48"/>
      <c r="F103" s="48"/>
      <c r="G103" s="48"/>
      <c r="H103" s="48"/>
      <c r="I103" s="48"/>
      <c r="J103" s="48"/>
      <c r="K103" s="48"/>
      <c r="L103" s="48"/>
      <c r="M103" s="48"/>
      <c r="N103" s="48"/>
      <c r="O103" s="48"/>
      <c r="P103" s="48"/>
      <c r="Q103" s="48"/>
      <c r="R103" s="48"/>
    </row>
    <row r="104" spans="1:18" x14ac:dyDescent="0.25">
      <c r="A104" s="14"/>
      <c r="B104" s="5"/>
      <c r="C104" s="5"/>
      <c r="D104" s="5"/>
      <c r="E104" s="5"/>
      <c r="F104" s="5"/>
      <c r="G104" s="5"/>
      <c r="H104" s="5"/>
      <c r="I104" s="5"/>
      <c r="J104" s="5"/>
    </row>
    <row r="105" spans="1:18" x14ac:dyDescent="0.25">
      <c r="A105" s="14"/>
      <c r="B105" s="40"/>
      <c r="C105" s="40" t="s">
        <v>149</v>
      </c>
      <c r="D105" s="61" t="s">
        <v>350</v>
      </c>
      <c r="E105" s="61"/>
      <c r="F105" s="40"/>
      <c r="G105" s="40" t="s">
        <v>149</v>
      </c>
      <c r="H105" s="61" t="s">
        <v>352</v>
      </c>
      <c r="I105" s="61"/>
      <c r="J105" s="40"/>
    </row>
    <row r="106" spans="1:18" ht="19.5" customHeight="1" x14ac:dyDescent="0.25">
      <c r="A106" s="14"/>
      <c r="B106" s="40"/>
      <c r="C106" s="40"/>
      <c r="D106" s="61" t="s">
        <v>351</v>
      </c>
      <c r="E106" s="61"/>
      <c r="F106" s="40"/>
      <c r="G106" s="40"/>
      <c r="H106" s="61" t="s">
        <v>411</v>
      </c>
      <c r="I106" s="61"/>
      <c r="J106" s="40"/>
    </row>
    <row r="107" spans="1:18" x14ac:dyDescent="0.25">
      <c r="A107" s="14"/>
      <c r="B107" s="40"/>
      <c r="C107" s="40"/>
      <c r="D107" s="61"/>
      <c r="E107" s="61"/>
      <c r="F107" s="40"/>
      <c r="G107" s="40"/>
      <c r="H107" s="61" t="s">
        <v>412</v>
      </c>
      <c r="I107" s="61"/>
      <c r="J107" s="40"/>
    </row>
    <row r="108" spans="1:18" x14ac:dyDescent="0.25">
      <c r="A108" s="14"/>
      <c r="B108" s="40"/>
      <c r="C108" s="40"/>
      <c r="D108" s="61"/>
      <c r="E108" s="61"/>
      <c r="F108" s="40"/>
      <c r="G108" s="40"/>
      <c r="H108" s="61" t="s">
        <v>413</v>
      </c>
      <c r="I108" s="61"/>
      <c r="J108" s="40"/>
    </row>
    <row r="109" spans="1:18" ht="15.75" thickBot="1" x14ac:dyDescent="0.3">
      <c r="A109" s="14"/>
      <c r="B109" s="40"/>
      <c r="C109" s="40"/>
      <c r="D109" s="63"/>
      <c r="E109" s="63"/>
      <c r="F109" s="40"/>
      <c r="G109" s="40"/>
      <c r="H109" s="63" t="s">
        <v>414</v>
      </c>
      <c r="I109" s="63"/>
      <c r="J109" s="40"/>
    </row>
    <row r="110" spans="1:18" ht="25.5" x14ac:dyDescent="0.25">
      <c r="A110" s="14"/>
      <c r="B110" s="55" t="s">
        <v>415</v>
      </c>
      <c r="C110" s="25" t="s">
        <v>149</v>
      </c>
      <c r="D110" s="56"/>
      <c r="E110" s="69">
        <v>81396</v>
      </c>
      <c r="F110" s="58" t="s">
        <v>149</v>
      </c>
      <c r="G110" s="25" t="s">
        <v>149</v>
      </c>
      <c r="H110" s="56" t="s">
        <v>160</v>
      </c>
      <c r="I110" s="57">
        <v>12.58</v>
      </c>
      <c r="J110" s="58" t="s">
        <v>149</v>
      </c>
    </row>
    <row r="111" spans="1:18" x14ac:dyDescent="0.25">
      <c r="A111" s="14"/>
      <c r="B111" s="65" t="s">
        <v>416</v>
      </c>
      <c r="C111" s="22" t="s">
        <v>149</v>
      </c>
      <c r="D111" s="17"/>
      <c r="E111" s="68">
        <v>74134</v>
      </c>
      <c r="F111" s="51" t="s">
        <v>149</v>
      </c>
      <c r="G111" s="22" t="s">
        <v>149</v>
      </c>
      <c r="H111" s="17"/>
      <c r="I111" s="66">
        <v>27.5</v>
      </c>
      <c r="J111" s="51" t="s">
        <v>149</v>
      </c>
    </row>
    <row r="112" spans="1:18" ht="15.75" thickBot="1" x14ac:dyDescent="0.3">
      <c r="A112" s="14"/>
      <c r="B112" s="55" t="s">
        <v>417</v>
      </c>
      <c r="C112" s="25" t="s">
        <v>149</v>
      </c>
      <c r="D112" s="58"/>
      <c r="E112" s="59" t="s">
        <v>161</v>
      </c>
      <c r="F112" s="58" t="s">
        <v>149</v>
      </c>
      <c r="G112" s="25" t="s">
        <v>149</v>
      </c>
      <c r="H112" s="58"/>
      <c r="I112" s="59" t="s">
        <v>161</v>
      </c>
      <c r="J112" s="58" t="s">
        <v>149</v>
      </c>
    </row>
    <row r="113" spans="1:10" x14ac:dyDescent="0.25">
      <c r="A113" s="14"/>
      <c r="B113" s="18"/>
      <c r="C113" s="18" t="s">
        <v>149</v>
      </c>
      <c r="D113" s="37"/>
      <c r="E113" s="37"/>
      <c r="F113" s="18"/>
      <c r="G113" s="18" t="s">
        <v>149</v>
      </c>
      <c r="H113" s="18"/>
      <c r="I113" s="18"/>
      <c r="J113" s="18"/>
    </row>
    <row r="114" spans="1:10" ht="26.25" thickBot="1" x14ac:dyDescent="0.3">
      <c r="A114" s="14"/>
      <c r="B114" s="65" t="s">
        <v>418</v>
      </c>
      <c r="C114" s="22" t="s">
        <v>149</v>
      </c>
      <c r="D114" s="17"/>
      <c r="E114" s="68">
        <v>155530</v>
      </c>
      <c r="F114" s="51" t="s">
        <v>149</v>
      </c>
      <c r="G114" s="22" t="s">
        <v>149</v>
      </c>
      <c r="H114" s="17" t="s">
        <v>160</v>
      </c>
      <c r="I114" s="66">
        <v>19.690000000000001</v>
      </c>
      <c r="J114" s="51" t="s">
        <v>149</v>
      </c>
    </row>
    <row r="115" spans="1:10" ht="15.75" thickTop="1" x14ac:dyDescent="0.25">
      <c r="A115" s="14"/>
      <c r="B115" s="18"/>
      <c r="C115" s="18" t="s">
        <v>149</v>
      </c>
      <c r="D115" s="38"/>
      <c r="E115" s="38"/>
      <c r="F115" s="18"/>
      <c r="G115" s="18" t="s">
        <v>149</v>
      </c>
      <c r="H115" s="18"/>
      <c r="I115" s="18"/>
      <c r="J115" s="18"/>
    </row>
  </sheetData>
  <mergeCells count="157">
    <mergeCell ref="A101:A115"/>
    <mergeCell ref="B101:R101"/>
    <mergeCell ref="B102:R102"/>
    <mergeCell ref="B103:R103"/>
    <mergeCell ref="A86:A100"/>
    <mergeCell ref="B86:R86"/>
    <mergeCell ref="B87:R87"/>
    <mergeCell ref="B88:R88"/>
    <mergeCell ref="B89:R89"/>
    <mergeCell ref="B90:R90"/>
    <mergeCell ref="A58:A75"/>
    <mergeCell ref="B58:R58"/>
    <mergeCell ref="B59:R59"/>
    <mergeCell ref="B60:R60"/>
    <mergeCell ref="A76:A85"/>
    <mergeCell ref="B76:R76"/>
    <mergeCell ref="B77:R77"/>
    <mergeCell ref="B78:R78"/>
    <mergeCell ref="B21:R21"/>
    <mergeCell ref="B22:R22"/>
    <mergeCell ref="B23:R23"/>
    <mergeCell ref="B37:R37"/>
    <mergeCell ref="A39:A57"/>
    <mergeCell ref="B39:R39"/>
    <mergeCell ref="B40:R40"/>
    <mergeCell ref="B41:R41"/>
    <mergeCell ref="B42:R42"/>
    <mergeCell ref="B43:R43"/>
    <mergeCell ref="J105:J109"/>
    <mergeCell ref="A1:A2"/>
    <mergeCell ref="B1:R1"/>
    <mergeCell ref="B2:R2"/>
    <mergeCell ref="A3:A20"/>
    <mergeCell ref="B3:R3"/>
    <mergeCell ref="B4:R4"/>
    <mergeCell ref="B5:R5"/>
    <mergeCell ref="B17:R17"/>
    <mergeCell ref="A21:A38"/>
    <mergeCell ref="F105:F109"/>
    <mergeCell ref="G105:G109"/>
    <mergeCell ref="H105:I105"/>
    <mergeCell ref="H106:I106"/>
    <mergeCell ref="H107:I107"/>
    <mergeCell ref="H108:I108"/>
    <mergeCell ref="H109:I109"/>
    <mergeCell ref="B105:B109"/>
    <mergeCell ref="C105:C109"/>
    <mergeCell ref="D105:E105"/>
    <mergeCell ref="D106:E106"/>
    <mergeCell ref="D107:E107"/>
    <mergeCell ref="D108:E108"/>
    <mergeCell ref="D109:E109"/>
    <mergeCell ref="R80:R84"/>
    <mergeCell ref="B92:B94"/>
    <mergeCell ref="C92:C94"/>
    <mergeCell ref="D92:E92"/>
    <mergeCell ref="D93:E93"/>
    <mergeCell ref="D94:E94"/>
    <mergeCell ref="F92:F94"/>
    <mergeCell ref="N80:N84"/>
    <mergeCell ref="O80:O84"/>
    <mergeCell ref="P80:Q80"/>
    <mergeCell ref="P81:Q81"/>
    <mergeCell ref="P82:Q82"/>
    <mergeCell ref="P83:Q83"/>
    <mergeCell ref="P84:Q84"/>
    <mergeCell ref="H84:I84"/>
    <mergeCell ref="J80:J84"/>
    <mergeCell ref="K80:K84"/>
    <mergeCell ref="L80:M80"/>
    <mergeCell ref="L81:M81"/>
    <mergeCell ref="L82:M82"/>
    <mergeCell ref="L83:M83"/>
    <mergeCell ref="L84:M84"/>
    <mergeCell ref="R63:R67"/>
    <mergeCell ref="B80:B84"/>
    <mergeCell ref="C80:C84"/>
    <mergeCell ref="D80:E84"/>
    <mergeCell ref="F80:F84"/>
    <mergeCell ref="G80:G84"/>
    <mergeCell ref="H80:I80"/>
    <mergeCell ref="H81:I81"/>
    <mergeCell ref="H82:I82"/>
    <mergeCell ref="H83:I83"/>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F63:F67"/>
    <mergeCell ref="G63:G67"/>
    <mergeCell ref="H63:I63"/>
    <mergeCell ref="H64:I64"/>
    <mergeCell ref="H65:I65"/>
    <mergeCell ref="H66:I66"/>
    <mergeCell ref="H67:I67"/>
    <mergeCell ref="J45:J50"/>
    <mergeCell ref="D62:I62"/>
    <mergeCell ref="L62:Q62"/>
    <mergeCell ref="B63:B67"/>
    <mergeCell ref="C63:C67"/>
    <mergeCell ref="D63:E63"/>
    <mergeCell ref="D64:E64"/>
    <mergeCell ref="D65:E65"/>
    <mergeCell ref="D66:E66"/>
    <mergeCell ref="D67:E67"/>
    <mergeCell ref="F45:F50"/>
    <mergeCell ref="G45:G50"/>
    <mergeCell ref="H45:I45"/>
    <mergeCell ref="H46:I46"/>
    <mergeCell ref="H47:I47"/>
    <mergeCell ref="H48:I48"/>
    <mergeCell ref="H49:I49"/>
    <mergeCell ref="H50:I50"/>
    <mergeCell ref="B45:B50"/>
    <mergeCell ref="C45:C50"/>
    <mergeCell ref="D45:E45"/>
    <mergeCell ref="D46:E46"/>
    <mergeCell ref="D47:E47"/>
    <mergeCell ref="D48:E48"/>
    <mergeCell ref="D49:E49"/>
    <mergeCell ref="D50:E50"/>
    <mergeCell ref="H25:I25"/>
    <mergeCell ref="H26:I26"/>
    <mergeCell ref="H27:I27"/>
    <mergeCell ref="H28:I28"/>
    <mergeCell ref="H29:I29"/>
    <mergeCell ref="J25:J29"/>
    <mergeCell ref="J9:J10"/>
    <mergeCell ref="B25:B29"/>
    <mergeCell ref="C25:C29"/>
    <mergeCell ref="D25:E25"/>
    <mergeCell ref="D26:E26"/>
    <mergeCell ref="D27:E27"/>
    <mergeCell ref="D28:E28"/>
    <mergeCell ref="D29:E29"/>
    <mergeCell ref="F25:F29"/>
    <mergeCell ref="G25:G29"/>
    <mergeCell ref="D7:I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6"/>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140625" bestFit="1" customWidth="1"/>
    <col min="6" max="6" width="2" bestFit="1" customWidth="1"/>
    <col min="7" max="7" width="1.5703125" bestFit="1" customWidth="1"/>
    <col min="8" max="8" width="2" bestFit="1" customWidth="1"/>
    <col min="9" max="9" width="7.85546875" bestFit="1" customWidth="1"/>
    <col min="10" max="10" width="2" bestFit="1" customWidth="1"/>
    <col min="12" max="12" width="2" bestFit="1" customWidth="1"/>
    <col min="13" max="13" width="8.85546875" bestFit="1" customWidth="1"/>
    <col min="14" max="14" width="2" bestFit="1" customWidth="1"/>
    <col min="15" max="15" width="1.5703125" bestFit="1" customWidth="1"/>
    <col min="16" max="16" width="2" customWidth="1"/>
    <col min="17" max="17" width="8.42578125" customWidth="1"/>
    <col min="18" max="18" width="2" bestFit="1" customWidth="1"/>
    <col min="20" max="20" width="2" customWidth="1"/>
    <col min="21" max="21" width="9.42578125" customWidth="1"/>
    <col min="22" max="22" width="2" bestFit="1" customWidth="1"/>
  </cols>
  <sheetData>
    <row r="1" spans="1:22" ht="15" customHeight="1" x14ac:dyDescent="0.25">
      <c r="A1" s="8" t="s">
        <v>591</v>
      </c>
      <c r="B1" s="8" t="s">
        <v>1</v>
      </c>
      <c r="C1" s="8"/>
      <c r="D1" s="8"/>
      <c r="E1" s="8"/>
      <c r="F1" s="8"/>
      <c r="G1" s="8"/>
      <c r="H1" s="8"/>
      <c r="I1" s="8"/>
      <c r="J1" s="8"/>
      <c r="K1" s="8"/>
      <c r="L1" s="8"/>
      <c r="M1" s="8"/>
      <c r="N1" s="8"/>
      <c r="O1" s="8"/>
      <c r="P1" s="8"/>
      <c r="Q1" s="8"/>
      <c r="R1" s="8"/>
      <c r="S1" s="8"/>
      <c r="T1" s="8"/>
      <c r="U1" s="8"/>
      <c r="V1" s="8"/>
    </row>
    <row r="2" spans="1:22" ht="15" customHeight="1" x14ac:dyDescent="0.25">
      <c r="A2" s="8"/>
      <c r="B2" s="10">
        <v>41762</v>
      </c>
      <c r="C2" s="10"/>
      <c r="D2" s="10"/>
      <c r="E2" s="10"/>
      <c r="F2" s="10"/>
      <c r="G2" s="10"/>
      <c r="H2" s="10"/>
      <c r="I2" s="10"/>
      <c r="J2" s="10"/>
      <c r="K2" s="10"/>
      <c r="L2" s="10"/>
      <c r="M2" s="10"/>
      <c r="N2" s="10"/>
      <c r="O2" s="10"/>
      <c r="P2" s="10"/>
      <c r="Q2" s="10"/>
      <c r="R2" s="10"/>
      <c r="S2" s="10"/>
      <c r="T2" s="10"/>
      <c r="U2" s="10"/>
      <c r="V2" s="10"/>
    </row>
    <row r="3" spans="1:22" ht="15" customHeight="1" x14ac:dyDescent="0.25">
      <c r="A3" s="14" t="s">
        <v>445</v>
      </c>
      <c r="B3" s="13" t="s">
        <v>4</v>
      </c>
      <c r="C3" s="13"/>
      <c r="D3" s="13"/>
      <c r="E3" s="13"/>
      <c r="F3" s="13"/>
      <c r="G3" s="13"/>
      <c r="H3" s="13"/>
      <c r="I3" s="13"/>
      <c r="J3" s="13"/>
      <c r="K3" s="13"/>
      <c r="L3" s="13"/>
      <c r="M3" s="13"/>
      <c r="N3" s="13"/>
      <c r="O3" s="13"/>
      <c r="P3" s="13"/>
      <c r="Q3" s="13"/>
      <c r="R3" s="13"/>
      <c r="S3" s="13"/>
      <c r="T3" s="13"/>
      <c r="U3" s="13"/>
      <c r="V3" s="13"/>
    </row>
    <row r="4" spans="1:22" x14ac:dyDescent="0.25">
      <c r="A4" s="14"/>
      <c r="B4" s="92" t="s">
        <v>444</v>
      </c>
      <c r="C4" s="92"/>
      <c r="D4" s="92"/>
      <c r="E4" s="92"/>
      <c r="F4" s="92"/>
      <c r="G4" s="92"/>
      <c r="H4" s="92"/>
      <c r="I4" s="92"/>
      <c r="J4" s="92"/>
      <c r="K4" s="92"/>
      <c r="L4" s="92"/>
      <c r="M4" s="92"/>
      <c r="N4" s="92"/>
      <c r="O4" s="92"/>
      <c r="P4" s="92"/>
      <c r="Q4" s="92"/>
      <c r="R4" s="92"/>
      <c r="S4" s="92"/>
      <c r="T4" s="92"/>
      <c r="U4" s="92"/>
      <c r="V4" s="92"/>
    </row>
    <row r="5" spans="1:22" x14ac:dyDescent="0.25">
      <c r="A5" s="14"/>
      <c r="B5" s="92" t="s">
        <v>445</v>
      </c>
      <c r="C5" s="92"/>
      <c r="D5" s="92"/>
      <c r="E5" s="92"/>
      <c r="F5" s="92"/>
      <c r="G5" s="92"/>
      <c r="H5" s="92"/>
      <c r="I5" s="92"/>
      <c r="J5" s="92"/>
      <c r="K5" s="92"/>
      <c r="L5" s="92"/>
      <c r="M5" s="92"/>
      <c r="N5" s="92"/>
      <c r="O5" s="92"/>
      <c r="P5" s="92"/>
      <c r="Q5" s="92"/>
      <c r="R5" s="92"/>
      <c r="S5" s="92"/>
      <c r="T5" s="92"/>
      <c r="U5" s="92"/>
      <c r="V5" s="92"/>
    </row>
    <row r="6" spans="1:22" x14ac:dyDescent="0.25">
      <c r="A6" s="14"/>
      <c r="B6" s="92" t="s">
        <v>446</v>
      </c>
      <c r="C6" s="92"/>
      <c r="D6" s="92"/>
      <c r="E6" s="92"/>
      <c r="F6" s="92"/>
      <c r="G6" s="92"/>
      <c r="H6" s="92"/>
      <c r="I6" s="92"/>
      <c r="J6" s="92"/>
      <c r="K6" s="92"/>
      <c r="L6" s="92"/>
      <c r="M6" s="92"/>
      <c r="N6" s="92"/>
      <c r="O6" s="92"/>
      <c r="P6" s="92"/>
      <c r="Q6" s="92"/>
      <c r="R6" s="92"/>
      <c r="S6" s="92"/>
      <c r="T6" s="92"/>
      <c r="U6" s="92"/>
      <c r="V6" s="92"/>
    </row>
    <row r="7" spans="1:22" x14ac:dyDescent="0.25">
      <c r="A7" s="14"/>
      <c r="B7" s="48"/>
      <c r="C7" s="48"/>
      <c r="D7" s="48"/>
      <c r="E7" s="48"/>
      <c r="F7" s="48"/>
      <c r="G7" s="48"/>
      <c r="H7" s="48"/>
      <c r="I7" s="48"/>
      <c r="J7" s="48"/>
      <c r="K7" s="48"/>
      <c r="L7" s="48"/>
      <c r="M7" s="48"/>
      <c r="N7" s="48"/>
      <c r="O7" s="48"/>
      <c r="P7" s="48"/>
      <c r="Q7" s="48"/>
      <c r="R7" s="48"/>
      <c r="S7" s="48"/>
      <c r="T7" s="48"/>
      <c r="U7" s="48"/>
      <c r="V7" s="48"/>
    </row>
    <row r="8" spans="1:22" x14ac:dyDescent="0.25">
      <c r="A8" s="14"/>
      <c r="B8" s="5"/>
      <c r="C8" s="5"/>
      <c r="D8" s="5"/>
      <c r="E8" s="5"/>
      <c r="F8" s="5"/>
      <c r="G8" s="5"/>
      <c r="H8" s="5"/>
      <c r="I8" s="5"/>
      <c r="J8" s="5"/>
      <c r="K8" s="5"/>
      <c r="L8" s="5"/>
      <c r="M8" s="5"/>
      <c r="N8" s="5"/>
      <c r="O8" s="5"/>
      <c r="P8" s="5"/>
      <c r="Q8" s="5"/>
      <c r="R8" s="5"/>
      <c r="S8" s="5"/>
      <c r="T8" s="5"/>
      <c r="U8" s="5"/>
      <c r="V8" s="5"/>
    </row>
    <row r="9" spans="1:22" ht="15.75" thickBot="1" x14ac:dyDescent="0.3">
      <c r="A9" s="14"/>
      <c r="B9" s="22"/>
      <c r="C9" s="22" t="s">
        <v>149</v>
      </c>
      <c r="D9" s="63" t="s">
        <v>447</v>
      </c>
      <c r="E9" s="63"/>
      <c r="F9" s="63"/>
      <c r="G9" s="63"/>
      <c r="H9" s="63"/>
      <c r="I9" s="63"/>
      <c r="J9" s="63"/>
      <c r="K9" s="63"/>
      <c r="L9" s="63"/>
      <c r="M9" s="63"/>
      <c r="N9" s="63"/>
      <c r="O9" s="63"/>
      <c r="P9" s="63"/>
      <c r="Q9" s="63"/>
      <c r="R9" s="63"/>
      <c r="S9" s="63"/>
      <c r="T9" s="63"/>
      <c r="U9" s="63"/>
      <c r="V9" s="22"/>
    </row>
    <row r="10" spans="1:22" ht="15.75" thickBot="1" x14ac:dyDescent="0.3">
      <c r="A10" s="14"/>
      <c r="B10" s="22"/>
      <c r="C10" s="22" t="s">
        <v>149</v>
      </c>
      <c r="D10" s="75" t="s">
        <v>448</v>
      </c>
      <c r="E10" s="75"/>
      <c r="F10" s="22"/>
      <c r="G10" s="22"/>
      <c r="H10" s="75" t="s">
        <v>449</v>
      </c>
      <c r="I10" s="75"/>
      <c r="J10" s="22"/>
      <c r="K10" s="22"/>
      <c r="L10" s="75" t="s">
        <v>450</v>
      </c>
      <c r="M10" s="75"/>
      <c r="N10" s="22"/>
      <c r="O10" s="22" t="s">
        <v>149</v>
      </c>
      <c r="P10" s="75" t="s">
        <v>451</v>
      </c>
      <c r="Q10" s="75"/>
      <c r="R10" s="22"/>
      <c r="S10" s="22"/>
      <c r="T10" s="75" t="s">
        <v>452</v>
      </c>
      <c r="U10" s="75"/>
      <c r="V10" s="22"/>
    </row>
    <row r="11" spans="1:22" x14ac:dyDescent="0.25">
      <c r="A11" s="14"/>
      <c r="B11" s="73" t="s">
        <v>453</v>
      </c>
      <c r="C11" s="25" t="s">
        <v>149</v>
      </c>
      <c r="D11" s="24"/>
      <c r="E11" s="24"/>
      <c r="F11" s="24"/>
      <c r="G11" s="25"/>
      <c r="H11" s="24"/>
      <c r="I11" s="24"/>
      <c r="J11" s="24"/>
      <c r="K11" s="25"/>
      <c r="L11" s="24"/>
      <c r="M11" s="24"/>
      <c r="N11" s="24"/>
      <c r="O11" s="25" t="s">
        <v>149</v>
      </c>
      <c r="P11" s="24"/>
      <c r="Q11" s="24"/>
      <c r="R11" s="24"/>
      <c r="S11" s="25"/>
      <c r="T11" s="24"/>
      <c r="U11" s="24"/>
      <c r="V11" s="24"/>
    </row>
    <row r="12" spans="1:22" x14ac:dyDescent="0.25">
      <c r="A12" s="14"/>
      <c r="B12" s="91" t="s">
        <v>27</v>
      </c>
      <c r="C12" s="22" t="s">
        <v>149</v>
      </c>
      <c r="D12" s="5"/>
      <c r="E12" s="5"/>
      <c r="F12" s="5"/>
      <c r="G12" s="22"/>
      <c r="H12" s="5"/>
      <c r="I12" s="5"/>
      <c r="J12" s="5"/>
      <c r="K12" s="22"/>
      <c r="L12" s="5"/>
      <c r="M12" s="5"/>
      <c r="N12" s="5"/>
      <c r="O12" s="22" t="s">
        <v>149</v>
      </c>
      <c r="P12" s="5"/>
      <c r="Q12" s="5"/>
      <c r="R12" s="5"/>
      <c r="S12" s="22"/>
      <c r="T12" s="5"/>
      <c r="U12" s="5"/>
      <c r="V12" s="5"/>
    </row>
    <row r="13" spans="1:22" x14ac:dyDescent="0.25">
      <c r="A13" s="14"/>
      <c r="B13" s="55" t="s">
        <v>28</v>
      </c>
      <c r="C13" s="25" t="s">
        <v>149</v>
      </c>
      <c r="D13" s="58" t="s">
        <v>160</v>
      </c>
      <c r="E13" s="59" t="s">
        <v>161</v>
      </c>
      <c r="F13" s="58"/>
      <c r="G13" s="25"/>
      <c r="H13" s="56" t="s">
        <v>160</v>
      </c>
      <c r="I13" s="69">
        <v>65200</v>
      </c>
      <c r="J13" s="58" t="s">
        <v>149</v>
      </c>
      <c r="K13" s="25"/>
      <c r="L13" s="56" t="s">
        <v>160</v>
      </c>
      <c r="M13" s="69">
        <v>3261</v>
      </c>
      <c r="N13" s="58" t="s">
        <v>149</v>
      </c>
      <c r="O13" s="25" t="s">
        <v>149</v>
      </c>
      <c r="P13" s="58" t="s">
        <v>160</v>
      </c>
      <c r="Q13" s="59" t="s">
        <v>161</v>
      </c>
      <c r="R13" s="58"/>
      <c r="S13" s="25"/>
      <c r="T13" s="56" t="s">
        <v>160</v>
      </c>
      <c r="U13" s="69">
        <v>68461</v>
      </c>
      <c r="V13" s="58" t="s">
        <v>149</v>
      </c>
    </row>
    <row r="14" spans="1:22" x14ac:dyDescent="0.25">
      <c r="A14" s="14"/>
      <c r="B14" s="65" t="s">
        <v>29</v>
      </c>
      <c r="C14" s="22" t="s">
        <v>149</v>
      </c>
      <c r="D14" s="51"/>
      <c r="E14" s="67" t="s">
        <v>161</v>
      </c>
      <c r="F14" s="51"/>
      <c r="G14" s="22"/>
      <c r="H14" s="17"/>
      <c r="I14" s="68">
        <v>32100</v>
      </c>
      <c r="J14" s="51" t="s">
        <v>149</v>
      </c>
      <c r="K14" s="22"/>
      <c r="L14" s="51"/>
      <c r="M14" s="67" t="s">
        <v>161</v>
      </c>
      <c r="N14" s="51"/>
      <c r="O14" s="22" t="s">
        <v>149</v>
      </c>
      <c r="P14" s="51"/>
      <c r="Q14" s="67" t="s">
        <v>161</v>
      </c>
      <c r="R14" s="51"/>
      <c r="S14" s="22"/>
      <c r="T14" s="17"/>
      <c r="U14" s="68">
        <v>32100</v>
      </c>
      <c r="V14" s="51" t="s">
        <v>149</v>
      </c>
    </row>
    <row r="15" spans="1:22" x14ac:dyDescent="0.25">
      <c r="A15" s="14"/>
      <c r="B15" s="55" t="s">
        <v>101</v>
      </c>
      <c r="C15" s="25" t="s">
        <v>149</v>
      </c>
      <c r="D15" s="58"/>
      <c r="E15" s="59" t="s">
        <v>161</v>
      </c>
      <c r="F15" s="58"/>
      <c r="G15" s="25"/>
      <c r="H15" s="56"/>
      <c r="I15" s="69">
        <v>35434</v>
      </c>
      <c r="J15" s="58" t="s">
        <v>149</v>
      </c>
      <c r="K15" s="25"/>
      <c r="L15" s="56"/>
      <c r="M15" s="69">
        <v>8638</v>
      </c>
      <c r="N15" s="58" t="s">
        <v>149</v>
      </c>
      <c r="O15" s="25" t="s">
        <v>149</v>
      </c>
      <c r="P15" s="58"/>
      <c r="Q15" s="59" t="s">
        <v>161</v>
      </c>
      <c r="R15" s="58"/>
      <c r="S15" s="25"/>
      <c r="T15" s="56"/>
      <c r="U15" s="69">
        <v>44072</v>
      </c>
      <c r="V15" s="58" t="s">
        <v>149</v>
      </c>
    </row>
    <row r="16" spans="1:22" x14ac:dyDescent="0.25">
      <c r="A16" s="14"/>
      <c r="B16" s="65" t="s">
        <v>31</v>
      </c>
      <c r="C16" s="22" t="s">
        <v>149</v>
      </c>
      <c r="D16" s="51"/>
      <c r="E16" s="67" t="s">
        <v>161</v>
      </c>
      <c r="F16" s="51"/>
      <c r="G16" s="22"/>
      <c r="H16" s="51"/>
      <c r="I16" s="67" t="s">
        <v>454</v>
      </c>
      <c r="J16" s="51"/>
      <c r="K16" s="22"/>
      <c r="L16" s="17"/>
      <c r="M16" s="68">
        <v>707627</v>
      </c>
      <c r="N16" s="51" t="s">
        <v>149</v>
      </c>
      <c r="O16" s="22" t="s">
        <v>149</v>
      </c>
      <c r="P16" s="51"/>
      <c r="Q16" s="67" t="s">
        <v>161</v>
      </c>
      <c r="R16" s="51"/>
      <c r="S16" s="22"/>
      <c r="T16" s="17"/>
      <c r="U16" s="68">
        <v>707627</v>
      </c>
      <c r="V16" s="51" t="s">
        <v>149</v>
      </c>
    </row>
    <row r="17" spans="1:22" x14ac:dyDescent="0.25">
      <c r="A17" s="14"/>
      <c r="B17" s="55" t="s">
        <v>455</v>
      </c>
      <c r="C17" s="25" t="s">
        <v>149</v>
      </c>
      <c r="D17" s="58"/>
      <c r="E17" s="59" t="s">
        <v>161</v>
      </c>
      <c r="F17" s="58"/>
      <c r="G17" s="25"/>
      <c r="H17" s="56"/>
      <c r="I17" s="69">
        <v>8607</v>
      </c>
      <c r="J17" s="58" t="s">
        <v>149</v>
      </c>
      <c r="K17" s="25"/>
      <c r="L17" s="56"/>
      <c r="M17" s="69">
        <v>6243</v>
      </c>
      <c r="N17" s="58" t="s">
        <v>149</v>
      </c>
      <c r="O17" s="25" t="s">
        <v>149</v>
      </c>
      <c r="P17" s="58"/>
      <c r="Q17" s="59" t="s">
        <v>161</v>
      </c>
      <c r="R17" s="58"/>
      <c r="S17" s="25"/>
      <c r="T17" s="56"/>
      <c r="U17" s="69">
        <v>14850</v>
      </c>
      <c r="V17" s="58" t="s">
        <v>149</v>
      </c>
    </row>
    <row r="18" spans="1:22" x14ac:dyDescent="0.25">
      <c r="A18" s="14"/>
      <c r="B18" s="65" t="s">
        <v>33</v>
      </c>
      <c r="C18" s="22" t="s">
        <v>149</v>
      </c>
      <c r="D18" s="51"/>
      <c r="E18" s="67" t="s">
        <v>161</v>
      </c>
      <c r="F18" s="51"/>
      <c r="G18" s="22"/>
      <c r="H18" s="17"/>
      <c r="I18" s="68">
        <v>41930</v>
      </c>
      <c r="J18" s="51" t="s">
        <v>149</v>
      </c>
      <c r="K18" s="22"/>
      <c r="L18" s="17"/>
      <c r="M18" s="68">
        <v>35562</v>
      </c>
      <c r="N18" s="51" t="s">
        <v>149</v>
      </c>
      <c r="O18" s="22" t="s">
        <v>149</v>
      </c>
      <c r="P18" s="51"/>
      <c r="Q18" s="67" t="s">
        <v>161</v>
      </c>
      <c r="R18" s="51"/>
      <c r="S18" s="22"/>
      <c r="T18" s="17"/>
      <c r="U18" s="68">
        <v>77492</v>
      </c>
      <c r="V18" s="51" t="s">
        <v>149</v>
      </c>
    </row>
    <row r="19" spans="1:22" x14ac:dyDescent="0.25">
      <c r="A19" s="14"/>
      <c r="B19" s="55" t="s">
        <v>456</v>
      </c>
      <c r="C19" s="25" t="s">
        <v>149</v>
      </c>
      <c r="D19" s="58"/>
      <c r="E19" s="59" t="s">
        <v>161</v>
      </c>
      <c r="F19" s="58"/>
      <c r="G19" s="25"/>
      <c r="H19" s="56"/>
      <c r="I19" s="69">
        <v>3433</v>
      </c>
      <c r="J19" s="58" t="s">
        <v>149</v>
      </c>
      <c r="K19" s="25"/>
      <c r="L19" s="56"/>
      <c r="M19" s="69">
        <v>1893</v>
      </c>
      <c r="N19" s="58" t="s">
        <v>149</v>
      </c>
      <c r="O19" s="25" t="s">
        <v>149</v>
      </c>
      <c r="P19" s="58"/>
      <c r="Q19" s="59" t="s">
        <v>161</v>
      </c>
      <c r="R19" s="58"/>
      <c r="S19" s="25"/>
      <c r="T19" s="56"/>
      <c r="U19" s="69">
        <v>5326</v>
      </c>
      <c r="V19" s="58" t="s">
        <v>149</v>
      </c>
    </row>
    <row r="20" spans="1:22" ht="15.75" thickBot="1" x14ac:dyDescent="0.3">
      <c r="A20" s="14"/>
      <c r="B20" s="65" t="s">
        <v>457</v>
      </c>
      <c r="C20" s="22" t="s">
        <v>149</v>
      </c>
      <c r="D20" s="51"/>
      <c r="E20" s="67" t="s">
        <v>161</v>
      </c>
      <c r="F20" s="51"/>
      <c r="G20" s="22"/>
      <c r="H20" s="51"/>
      <c r="I20" s="67" t="s">
        <v>161</v>
      </c>
      <c r="J20" s="51"/>
      <c r="K20" s="22"/>
      <c r="L20" s="17"/>
      <c r="M20" s="68">
        <v>1086601</v>
      </c>
      <c r="N20" s="51" t="s">
        <v>149</v>
      </c>
      <c r="O20" s="22" t="s">
        <v>149</v>
      </c>
      <c r="P20" s="17"/>
      <c r="Q20" s="66" t="s">
        <v>458</v>
      </c>
      <c r="R20" s="51" t="s">
        <v>163</v>
      </c>
      <c r="S20" s="22"/>
      <c r="T20" s="51"/>
      <c r="U20" s="67" t="s">
        <v>161</v>
      </c>
      <c r="V20" s="51"/>
    </row>
    <row r="21" spans="1:22" x14ac:dyDescent="0.25">
      <c r="A21" s="14"/>
      <c r="B21" s="18"/>
      <c r="C21" s="18" t="s">
        <v>149</v>
      </c>
      <c r="D21" s="37"/>
      <c r="E21" s="37"/>
      <c r="F21" s="18"/>
      <c r="G21" s="18"/>
      <c r="H21" s="37"/>
      <c r="I21" s="37"/>
      <c r="J21" s="18"/>
      <c r="K21" s="18"/>
      <c r="L21" s="37"/>
      <c r="M21" s="37"/>
      <c r="N21" s="18"/>
      <c r="O21" s="18" t="s">
        <v>149</v>
      </c>
      <c r="P21" s="37"/>
      <c r="Q21" s="37"/>
      <c r="R21" s="18"/>
      <c r="S21" s="18"/>
      <c r="T21" s="37"/>
      <c r="U21" s="37"/>
      <c r="V21" s="18"/>
    </row>
    <row r="22" spans="1:22" x14ac:dyDescent="0.25">
      <c r="A22" s="14"/>
      <c r="B22" s="73" t="s">
        <v>35</v>
      </c>
      <c r="C22" s="25" t="s">
        <v>149</v>
      </c>
      <c r="D22" s="58"/>
      <c r="E22" s="59" t="s">
        <v>161</v>
      </c>
      <c r="F22" s="58"/>
      <c r="G22" s="25"/>
      <c r="H22" s="56"/>
      <c r="I22" s="69">
        <v>186704</v>
      </c>
      <c r="J22" s="58" t="s">
        <v>149</v>
      </c>
      <c r="K22" s="25"/>
      <c r="L22" s="56"/>
      <c r="M22" s="69">
        <v>1849825</v>
      </c>
      <c r="N22" s="58" t="s">
        <v>149</v>
      </c>
      <c r="O22" s="25" t="s">
        <v>149</v>
      </c>
      <c r="P22" s="56"/>
      <c r="Q22" s="57" t="s">
        <v>458</v>
      </c>
      <c r="R22" s="58" t="s">
        <v>163</v>
      </c>
      <c r="S22" s="25"/>
      <c r="T22" s="56"/>
      <c r="U22" s="69">
        <v>949928</v>
      </c>
      <c r="V22" s="58" t="s">
        <v>149</v>
      </c>
    </row>
    <row r="23" spans="1:22" ht="25.5" x14ac:dyDescent="0.25">
      <c r="A23" s="14"/>
      <c r="B23" s="65" t="s">
        <v>459</v>
      </c>
      <c r="C23" s="22" t="s">
        <v>149</v>
      </c>
      <c r="D23" s="51"/>
      <c r="E23" s="67" t="s">
        <v>161</v>
      </c>
      <c r="F23" s="51"/>
      <c r="G23" s="22"/>
      <c r="H23" s="17"/>
      <c r="I23" s="68">
        <v>64555</v>
      </c>
      <c r="J23" s="51" t="s">
        <v>149</v>
      </c>
      <c r="K23" s="22"/>
      <c r="L23" s="17"/>
      <c r="M23" s="68">
        <v>843217</v>
      </c>
      <c r="N23" s="51" t="s">
        <v>149</v>
      </c>
      <c r="O23" s="22" t="s">
        <v>149</v>
      </c>
      <c r="P23" s="51"/>
      <c r="Q23" s="67" t="s">
        <v>161</v>
      </c>
      <c r="R23" s="51"/>
      <c r="S23" s="22"/>
      <c r="T23" s="17"/>
      <c r="U23" s="68">
        <v>907772</v>
      </c>
      <c r="V23" s="51" t="s">
        <v>149</v>
      </c>
    </row>
    <row r="24" spans="1:22" x14ac:dyDescent="0.25">
      <c r="A24" s="14"/>
      <c r="B24" s="55" t="s">
        <v>37</v>
      </c>
      <c r="C24" s="25" t="s">
        <v>149</v>
      </c>
      <c r="D24" s="58"/>
      <c r="E24" s="59" t="s">
        <v>161</v>
      </c>
      <c r="F24" s="58"/>
      <c r="G24" s="25"/>
      <c r="H24" s="56"/>
      <c r="I24" s="69">
        <v>238000</v>
      </c>
      <c r="J24" s="58" t="s">
        <v>149</v>
      </c>
      <c r="K24" s="25"/>
      <c r="L24" s="58"/>
      <c r="M24" s="59" t="s">
        <v>161</v>
      </c>
      <c r="N24" s="58"/>
      <c r="O24" s="25" t="s">
        <v>149</v>
      </c>
      <c r="P24" s="58"/>
      <c r="Q24" s="59" t="s">
        <v>161</v>
      </c>
      <c r="R24" s="58"/>
      <c r="S24" s="25"/>
      <c r="T24" s="56"/>
      <c r="U24" s="69">
        <v>238000</v>
      </c>
      <c r="V24" s="58" t="s">
        <v>149</v>
      </c>
    </row>
    <row r="25" spans="1:22" ht="25.5" x14ac:dyDescent="0.25">
      <c r="A25" s="14"/>
      <c r="B25" s="65" t="s">
        <v>460</v>
      </c>
      <c r="C25" s="22" t="s">
        <v>149</v>
      </c>
      <c r="D25" s="51"/>
      <c r="E25" s="67" t="s">
        <v>161</v>
      </c>
      <c r="F25" s="51"/>
      <c r="G25" s="22"/>
      <c r="H25" s="51"/>
      <c r="I25" s="67" t="s">
        <v>161</v>
      </c>
      <c r="J25" s="51"/>
      <c r="K25" s="22"/>
      <c r="L25" s="17"/>
      <c r="M25" s="68">
        <v>285933</v>
      </c>
      <c r="N25" s="51" t="s">
        <v>149</v>
      </c>
      <c r="O25" s="22" t="s">
        <v>149</v>
      </c>
      <c r="P25" s="51"/>
      <c r="Q25" s="67" t="s">
        <v>161</v>
      </c>
      <c r="R25" s="51"/>
      <c r="S25" s="22"/>
      <c r="T25" s="17"/>
      <c r="U25" s="68">
        <v>285933</v>
      </c>
      <c r="V25" s="51" t="s">
        <v>149</v>
      </c>
    </row>
    <row r="26" spans="1:22" x14ac:dyDescent="0.25">
      <c r="A26" s="14"/>
      <c r="B26" s="55" t="s">
        <v>39</v>
      </c>
      <c r="C26" s="25" t="s">
        <v>149</v>
      </c>
      <c r="D26" s="58"/>
      <c r="E26" s="59" t="s">
        <v>161</v>
      </c>
      <c r="F26" s="58"/>
      <c r="G26" s="25"/>
      <c r="H26" s="56"/>
      <c r="I26" s="69">
        <v>47064</v>
      </c>
      <c r="J26" s="58" t="s">
        <v>149</v>
      </c>
      <c r="K26" s="25"/>
      <c r="L26" s="58"/>
      <c r="M26" s="59" t="s">
        <v>161</v>
      </c>
      <c r="N26" s="58"/>
      <c r="O26" s="25" t="s">
        <v>149</v>
      </c>
      <c r="P26" s="58"/>
      <c r="Q26" s="59" t="s">
        <v>161</v>
      </c>
      <c r="R26" s="58"/>
      <c r="S26" s="25"/>
      <c r="T26" s="56"/>
      <c r="U26" s="69">
        <v>47064</v>
      </c>
      <c r="V26" s="58" t="s">
        <v>149</v>
      </c>
    </row>
    <row r="27" spans="1:22" x14ac:dyDescent="0.25">
      <c r="A27" s="14"/>
      <c r="B27" s="65" t="s">
        <v>461</v>
      </c>
      <c r="C27" s="22" t="s">
        <v>149</v>
      </c>
      <c r="D27" s="51"/>
      <c r="E27" s="67" t="s">
        <v>161</v>
      </c>
      <c r="F27" s="51"/>
      <c r="G27" s="22"/>
      <c r="H27" s="17"/>
      <c r="I27" s="68">
        <v>2551776</v>
      </c>
      <c r="J27" s="51" t="s">
        <v>149</v>
      </c>
      <c r="K27" s="22"/>
      <c r="L27" s="51"/>
      <c r="M27" s="67" t="s">
        <v>161</v>
      </c>
      <c r="N27" s="51"/>
      <c r="O27" s="22" t="s">
        <v>149</v>
      </c>
      <c r="P27" s="17"/>
      <c r="Q27" s="66" t="s">
        <v>462</v>
      </c>
      <c r="R27" s="51" t="s">
        <v>163</v>
      </c>
      <c r="S27" s="22"/>
      <c r="T27" s="51"/>
      <c r="U27" s="67" t="s">
        <v>161</v>
      </c>
      <c r="V27" s="51"/>
    </row>
    <row r="28" spans="1:22" ht="15.75" thickBot="1" x14ac:dyDescent="0.3">
      <c r="A28" s="14"/>
      <c r="B28" s="55" t="s">
        <v>40</v>
      </c>
      <c r="C28" s="25" t="s">
        <v>149</v>
      </c>
      <c r="D28" s="58"/>
      <c r="E28" s="59" t="s">
        <v>161</v>
      </c>
      <c r="F28" s="58"/>
      <c r="G28" s="25"/>
      <c r="H28" s="56"/>
      <c r="I28" s="69">
        <v>24430</v>
      </c>
      <c r="J28" s="58" t="s">
        <v>149</v>
      </c>
      <c r="K28" s="25"/>
      <c r="L28" s="56"/>
      <c r="M28" s="69">
        <v>91643</v>
      </c>
      <c r="N28" s="58" t="s">
        <v>149</v>
      </c>
      <c r="O28" s="25" t="s">
        <v>149</v>
      </c>
      <c r="P28" s="58"/>
      <c r="Q28" s="59" t="s">
        <v>161</v>
      </c>
      <c r="R28" s="58"/>
      <c r="S28" s="25"/>
      <c r="T28" s="56"/>
      <c r="U28" s="69">
        <v>116073</v>
      </c>
      <c r="V28" s="58" t="s">
        <v>149</v>
      </c>
    </row>
    <row r="29" spans="1:22" x14ac:dyDescent="0.25">
      <c r="A29" s="14"/>
      <c r="B29" s="18"/>
      <c r="C29" s="18" t="s">
        <v>149</v>
      </c>
      <c r="D29" s="37"/>
      <c r="E29" s="37"/>
      <c r="F29" s="18"/>
      <c r="G29" s="18"/>
      <c r="H29" s="37"/>
      <c r="I29" s="37"/>
      <c r="J29" s="18"/>
      <c r="K29" s="18"/>
      <c r="L29" s="37"/>
      <c r="M29" s="37"/>
      <c r="N29" s="18"/>
      <c r="O29" s="18" t="s">
        <v>149</v>
      </c>
      <c r="P29" s="37"/>
      <c r="Q29" s="37"/>
      <c r="R29" s="18"/>
      <c r="S29" s="18"/>
      <c r="T29" s="37"/>
      <c r="U29" s="37"/>
      <c r="V29" s="18"/>
    </row>
    <row r="30" spans="1:22" ht="15.75" thickBot="1" x14ac:dyDescent="0.3">
      <c r="A30" s="14"/>
      <c r="B30" s="91" t="s">
        <v>41</v>
      </c>
      <c r="C30" s="22" t="s">
        <v>149</v>
      </c>
      <c r="D30" s="51" t="s">
        <v>160</v>
      </c>
      <c r="E30" s="67" t="s">
        <v>161</v>
      </c>
      <c r="F30" s="51"/>
      <c r="G30" s="22"/>
      <c r="H30" s="17" t="s">
        <v>160</v>
      </c>
      <c r="I30" s="68">
        <v>3112529</v>
      </c>
      <c r="J30" s="51" t="s">
        <v>149</v>
      </c>
      <c r="K30" s="22"/>
      <c r="L30" s="17" t="s">
        <v>160</v>
      </c>
      <c r="M30" s="68">
        <v>3070618</v>
      </c>
      <c r="N30" s="51" t="s">
        <v>149</v>
      </c>
      <c r="O30" s="22" t="s">
        <v>149</v>
      </c>
      <c r="P30" s="17" t="s">
        <v>160</v>
      </c>
      <c r="Q30" s="66" t="s">
        <v>463</v>
      </c>
      <c r="R30" s="51" t="s">
        <v>163</v>
      </c>
      <c r="S30" s="22"/>
      <c r="T30" s="17" t="s">
        <v>160</v>
      </c>
      <c r="U30" s="68">
        <v>2544770</v>
      </c>
      <c r="V30" s="51" t="s">
        <v>149</v>
      </c>
    </row>
    <row r="31" spans="1:22" ht="15.75" thickTop="1" x14ac:dyDescent="0.25">
      <c r="A31" s="14"/>
      <c r="B31" s="18"/>
      <c r="C31" s="18" t="s">
        <v>149</v>
      </c>
      <c r="D31" s="38"/>
      <c r="E31" s="38"/>
      <c r="F31" s="18"/>
      <c r="G31" s="18"/>
      <c r="H31" s="38"/>
      <c r="I31" s="38"/>
      <c r="J31" s="18"/>
      <c r="K31" s="18"/>
      <c r="L31" s="38"/>
      <c r="M31" s="38"/>
      <c r="N31" s="18"/>
      <c r="O31" s="18" t="s">
        <v>149</v>
      </c>
      <c r="P31" s="38"/>
      <c r="Q31" s="38"/>
      <c r="R31" s="18"/>
      <c r="S31" s="18"/>
      <c r="T31" s="38"/>
      <c r="U31" s="38"/>
      <c r="V31" s="18"/>
    </row>
    <row r="32" spans="1:22" ht="25.5" x14ac:dyDescent="0.25">
      <c r="A32" s="14"/>
      <c r="B32" s="73" t="s">
        <v>464</v>
      </c>
      <c r="C32" s="25" t="s">
        <v>149</v>
      </c>
      <c r="D32" s="24"/>
      <c r="E32" s="24"/>
      <c r="F32" s="24"/>
      <c r="G32" s="25"/>
      <c r="H32" s="24"/>
      <c r="I32" s="24"/>
      <c r="J32" s="24"/>
      <c r="K32" s="25"/>
      <c r="L32" s="24"/>
      <c r="M32" s="24"/>
      <c r="N32" s="24"/>
      <c r="O32" s="25" t="s">
        <v>149</v>
      </c>
      <c r="P32" s="24"/>
      <c r="Q32" s="24"/>
      <c r="R32" s="24"/>
      <c r="S32" s="25"/>
      <c r="T32" s="24"/>
      <c r="U32" s="24"/>
      <c r="V32" s="24"/>
    </row>
    <row r="33" spans="1:22" x14ac:dyDescent="0.25">
      <c r="A33" s="14"/>
      <c r="B33" s="91" t="s">
        <v>42</v>
      </c>
      <c r="C33" s="22" t="s">
        <v>149</v>
      </c>
      <c r="D33" s="5"/>
      <c r="E33" s="5"/>
      <c r="F33" s="5"/>
      <c r="G33" s="22"/>
      <c r="H33" s="5"/>
      <c r="I33" s="5"/>
      <c r="J33" s="5"/>
      <c r="K33" s="22"/>
      <c r="L33" s="5"/>
      <c r="M33" s="5"/>
      <c r="N33" s="5"/>
      <c r="O33" s="22" t="s">
        <v>149</v>
      </c>
      <c r="P33" s="5"/>
      <c r="Q33" s="5"/>
      <c r="R33" s="5"/>
      <c r="S33" s="22"/>
      <c r="T33" s="5"/>
      <c r="U33" s="5"/>
      <c r="V33" s="5"/>
    </row>
    <row r="34" spans="1:22" x14ac:dyDescent="0.25">
      <c r="A34" s="14"/>
      <c r="B34" s="55" t="s">
        <v>43</v>
      </c>
      <c r="C34" s="25" t="s">
        <v>149</v>
      </c>
      <c r="D34" s="58" t="s">
        <v>160</v>
      </c>
      <c r="E34" s="59" t="s">
        <v>161</v>
      </c>
      <c r="F34" s="58"/>
      <c r="G34" s="25"/>
      <c r="H34" s="56" t="s">
        <v>160</v>
      </c>
      <c r="I34" s="69">
        <v>575912</v>
      </c>
      <c r="J34" s="58" t="s">
        <v>149</v>
      </c>
      <c r="K34" s="25"/>
      <c r="L34" s="58" t="s">
        <v>160</v>
      </c>
      <c r="M34" s="59" t="s">
        <v>161</v>
      </c>
      <c r="N34" s="58"/>
      <c r="O34" s="25" t="s">
        <v>149</v>
      </c>
      <c r="P34" s="58" t="s">
        <v>160</v>
      </c>
      <c r="Q34" s="59" t="s">
        <v>161</v>
      </c>
      <c r="R34" s="58"/>
      <c r="S34" s="25"/>
      <c r="T34" s="56" t="s">
        <v>160</v>
      </c>
      <c r="U34" s="69">
        <v>575912</v>
      </c>
      <c r="V34" s="58" t="s">
        <v>149</v>
      </c>
    </row>
    <row r="35" spans="1:22" x14ac:dyDescent="0.25">
      <c r="A35" s="14"/>
      <c r="B35" s="65" t="s">
        <v>44</v>
      </c>
      <c r="C35" s="22" t="s">
        <v>149</v>
      </c>
      <c r="D35" s="51"/>
      <c r="E35" s="67" t="s">
        <v>161</v>
      </c>
      <c r="F35" s="51"/>
      <c r="G35" s="22"/>
      <c r="H35" s="17"/>
      <c r="I35" s="68">
        <v>125305</v>
      </c>
      <c r="J35" s="51" t="s">
        <v>149</v>
      </c>
      <c r="K35" s="22"/>
      <c r="L35" s="17"/>
      <c r="M35" s="68">
        <v>140138</v>
      </c>
      <c r="N35" s="51" t="s">
        <v>149</v>
      </c>
      <c r="O35" s="22" t="s">
        <v>149</v>
      </c>
      <c r="P35" s="51"/>
      <c r="Q35" s="67" t="s">
        <v>161</v>
      </c>
      <c r="R35" s="51"/>
      <c r="S35" s="22"/>
      <c r="T35" s="17"/>
      <c r="U35" s="68">
        <v>265443</v>
      </c>
      <c r="V35" s="51" t="s">
        <v>149</v>
      </c>
    </row>
    <row r="36" spans="1:22" x14ac:dyDescent="0.25">
      <c r="A36" s="14"/>
      <c r="B36" s="55" t="s">
        <v>465</v>
      </c>
      <c r="C36" s="25" t="s">
        <v>149</v>
      </c>
      <c r="D36" s="58"/>
      <c r="E36" s="59" t="s">
        <v>161</v>
      </c>
      <c r="F36" s="58"/>
      <c r="G36" s="25"/>
      <c r="H36" s="56"/>
      <c r="I36" s="69">
        <v>1086601</v>
      </c>
      <c r="J36" s="58" t="s">
        <v>149</v>
      </c>
      <c r="K36" s="25"/>
      <c r="L36" s="58"/>
      <c r="M36" s="59" t="s">
        <v>161</v>
      </c>
      <c r="N36" s="58"/>
      <c r="O36" s="25" t="s">
        <v>149</v>
      </c>
      <c r="P36" s="56"/>
      <c r="Q36" s="57" t="s">
        <v>458</v>
      </c>
      <c r="R36" s="58" t="s">
        <v>163</v>
      </c>
      <c r="S36" s="25"/>
      <c r="T36" s="58"/>
      <c r="U36" s="59" t="s">
        <v>161</v>
      </c>
      <c r="V36" s="58"/>
    </row>
    <row r="37" spans="1:22" ht="15.75" thickBot="1" x14ac:dyDescent="0.3">
      <c r="A37" s="14"/>
      <c r="B37" s="65" t="s">
        <v>45</v>
      </c>
      <c r="C37" s="22" t="s">
        <v>149</v>
      </c>
      <c r="D37" s="51"/>
      <c r="E37" s="67" t="s">
        <v>161</v>
      </c>
      <c r="F37" s="51"/>
      <c r="G37" s="22"/>
      <c r="H37" s="51"/>
      <c r="I37" s="67" t="s">
        <v>161</v>
      </c>
      <c r="J37" s="51"/>
      <c r="K37" s="22"/>
      <c r="L37" s="17"/>
      <c r="M37" s="68">
        <v>1070</v>
      </c>
      <c r="N37" s="51" t="s">
        <v>149</v>
      </c>
      <c r="O37" s="22" t="s">
        <v>149</v>
      </c>
      <c r="P37" s="51"/>
      <c r="Q37" s="67" t="s">
        <v>161</v>
      </c>
      <c r="R37" s="51"/>
      <c r="S37" s="22"/>
      <c r="T37" s="17"/>
      <c r="U37" s="68">
        <v>1070</v>
      </c>
      <c r="V37" s="51" t="s">
        <v>149</v>
      </c>
    </row>
    <row r="38" spans="1:22" x14ac:dyDescent="0.25">
      <c r="A38" s="14"/>
      <c r="B38" s="18"/>
      <c r="C38" s="18" t="s">
        <v>149</v>
      </c>
      <c r="D38" s="37"/>
      <c r="E38" s="37"/>
      <c r="F38" s="18"/>
      <c r="G38" s="18"/>
      <c r="H38" s="37"/>
      <c r="I38" s="37"/>
      <c r="J38" s="18"/>
      <c r="K38" s="18"/>
      <c r="L38" s="37"/>
      <c r="M38" s="37"/>
      <c r="N38" s="18"/>
      <c r="O38" s="18" t="s">
        <v>149</v>
      </c>
      <c r="P38" s="37"/>
      <c r="Q38" s="37"/>
      <c r="R38" s="18"/>
      <c r="S38" s="18"/>
      <c r="T38" s="37"/>
      <c r="U38" s="37"/>
      <c r="V38" s="18"/>
    </row>
    <row r="39" spans="1:22" x14ac:dyDescent="0.25">
      <c r="A39" s="14"/>
      <c r="B39" s="73" t="s">
        <v>46</v>
      </c>
      <c r="C39" s="25" t="s">
        <v>149</v>
      </c>
      <c r="D39" s="58"/>
      <c r="E39" s="59" t="s">
        <v>161</v>
      </c>
      <c r="F39" s="58"/>
      <c r="G39" s="25"/>
      <c r="H39" s="56"/>
      <c r="I39" s="69">
        <v>1787818</v>
      </c>
      <c r="J39" s="58" t="s">
        <v>149</v>
      </c>
      <c r="K39" s="25"/>
      <c r="L39" s="56"/>
      <c r="M39" s="69">
        <v>141208</v>
      </c>
      <c r="N39" s="58" t="s">
        <v>149</v>
      </c>
      <c r="O39" s="25" t="s">
        <v>149</v>
      </c>
      <c r="P39" s="56"/>
      <c r="Q39" s="57" t="s">
        <v>458</v>
      </c>
      <c r="R39" s="58" t="s">
        <v>163</v>
      </c>
      <c r="S39" s="25"/>
      <c r="T39" s="56"/>
      <c r="U39" s="69">
        <v>842425</v>
      </c>
      <c r="V39" s="58" t="s">
        <v>149</v>
      </c>
    </row>
    <row r="40" spans="1:22" x14ac:dyDescent="0.25">
      <c r="A40" s="14"/>
      <c r="B40" s="65" t="s">
        <v>47</v>
      </c>
      <c r="C40" s="22" t="s">
        <v>149</v>
      </c>
      <c r="D40" s="51"/>
      <c r="E40" s="67" t="s">
        <v>161</v>
      </c>
      <c r="F40" s="51"/>
      <c r="G40" s="22"/>
      <c r="H40" s="17"/>
      <c r="I40" s="68">
        <v>1275369</v>
      </c>
      <c r="J40" s="51" t="s">
        <v>149</v>
      </c>
      <c r="K40" s="22"/>
      <c r="L40" s="17"/>
      <c r="M40" s="68">
        <v>21889</v>
      </c>
      <c r="N40" s="51" t="s">
        <v>149</v>
      </c>
      <c r="O40" s="22" t="s">
        <v>149</v>
      </c>
      <c r="P40" s="51"/>
      <c r="Q40" s="67" t="s">
        <v>161</v>
      </c>
      <c r="R40" s="51"/>
      <c r="S40" s="22"/>
      <c r="T40" s="17"/>
      <c r="U40" s="68">
        <v>1297258</v>
      </c>
      <c r="V40" s="51" t="s">
        <v>149</v>
      </c>
    </row>
    <row r="41" spans="1:22" x14ac:dyDescent="0.25">
      <c r="A41" s="14"/>
      <c r="B41" s="55" t="s">
        <v>48</v>
      </c>
      <c r="C41" s="25" t="s">
        <v>149</v>
      </c>
      <c r="D41" s="58"/>
      <c r="E41" s="59" t="s">
        <v>161</v>
      </c>
      <c r="F41" s="58"/>
      <c r="G41" s="25"/>
      <c r="H41" s="56"/>
      <c r="I41" s="69">
        <v>53696</v>
      </c>
      <c r="J41" s="58" t="s">
        <v>149</v>
      </c>
      <c r="K41" s="25"/>
      <c r="L41" s="56"/>
      <c r="M41" s="69">
        <v>201600</v>
      </c>
      <c r="N41" s="58" t="s">
        <v>149</v>
      </c>
      <c r="O41" s="25" t="s">
        <v>149</v>
      </c>
      <c r="P41" s="58"/>
      <c r="Q41" s="59" t="s">
        <v>161</v>
      </c>
      <c r="R41" s="58"/>
      <c r="S41" s="25"/>
      <c r="T41" s="56"/>
      <c r="U41" s="69">
        <v>255296</v>
      </c>
      <c r="V41" s="58" t="s">
        <v>149</v>
      </c>
    </row>
    <row r="42" spans="1:22" x14ac:dyDescent="0.25">
      <c r="A42" s="14"/>
      <c r="B42" s="65" t="s">
        <v>466</v>
      </c>
      <c r="C42" s="22" t="s">
        <v>149</v>
      </c>
      <c r="D42" s="51"/>
      <c r="E42" s="67" t="s">
        <v>161</v>
      </c>
      <c r="F42" s="51"/>
      <c r="G42" s="22"/>
      <c r="H42" s="17"/>
      <c r="I42" s="68">
        <v>81841</v>
      </c>
      <c r="J42" s="51" t="s">
        <v>149</v>
      </c>
      <c r="K42" s="22"/>
      <c r="L42" s="17"/>
      <c r="M42" s="68">
        <v>154145</v>
      </c>
      <c r="N42" s="51" t="s">
        <v>149</v>
      </c>
      <c r="O42" s="22" t="s">
        <v>149</v>
      </c>
      <c r="P42" s="51"/>
      <c r="Q42" s="67" t="s">
        <v>161</v>
      </c>
      <c r="R42" s="51"/>
      <c r="S42" s="22"/>
      <c r="T42" s="17"/>
      <c r="U42" s="68">
        <v>235986</v>
      </c>
      <c r="V42" s="51" t="s">
        <v>149</v>
      </c>
    </row>
    <row r="43" spans="1:22" x14ac:dyDescent="0.25">
      <c r="A43" s="14"/>
      <c r="B43" s="55" t="s">
        <v>461</v>
      </c>
      <c r="C43" s="25" t="s">
        <v>149</v>
      </c>
      <c r="D43" s="56"/>
      <c r="E43" s="69">
        <v>86195</v>
      </c>
      <c r="F43" s="58" t="s">
        <v>149</v>
      </c>
      <c r="G43" s="25"/>
      <c r="H43" s="58"/>
      <c r="I43" s="59" t="s">
        <v>161</v>
      </c>
      <c r="J43" s="58"/>
      <c r="K43" s="25"/>
      <c r="L43" s="58"/>
      <c r="M43" s="59" t="s">
        <v>161</v>
      </c>
      <c r="N43" s="58"/>
      <c r="O43" s="25" t="s">
        <v>149</v>
      </c>
      <c r="P43" s="56"/>
      <c r="Q43" s="57" t="s">
        <v>173</v>
      </c>
      <c r="R43" s="58" t="s">
        <v>163</v>
      </c>
      <c r="S43" s="25"/>
      <c r="T43" s="58"/>
      <c r="U43" s="59" t="s">
        <v>161</v>
      </c>
      <c r="V43" s="58"/>
    </row>
    <row r="44" spans="1:22" x14ac:dyDescent="0.25">
      <c r="A44" s="14"/>
      <c r="B44" s="65" t="s">
        <v>424</v>
      </c>
      <c r="C44" s="22" t="s">
        <v>149</v>
      </c>
      <c r="D44" s="5"/>
      <c r="E44" s="5"/>
      <c r="F44" s="5"/>
      <c r="G44" s="22"/>
      <c r="H44" s="5"/>
      <c r="I44" s="5"/>
      <c r="J44" s="5"/>
      <c r="K44" s="22"/>
      <c r="L44" s="5"/>
      <c r="M44" s="5"/>
      <c r="N44" s="5"/>
      <c r="O44" s="22" t="s">
        <v>149</v>
      </c>
      <c r="P44" s="5"/>
      <c r="Q44" s="5"/>
      <c r="R44" s="5"/>
      <c r="S44" s="22"/>
      <c r="T44" s="5"/>
      <c r="U44" s="5"/>
      <c r="V44" s="5"/>
    </row>
    <row r="45" spans="1:22" x14ac:dyDescent="0.25">
      <c r="A45" s="14"/>
      <c r="B45" s="73" t="s">
        <v>467</v>
      </c>
      <c r="C45" s="25" t="s">
        <v>149</v>
      </c>
      <c r="D45" s="24"/>
      <c r="E45" s="24"/>
      <c r="F45" s="24"/>
      <c r="G45" s="25"/>
      <c r="H45" s="24"/>
      <c r="I45" s="24"/>
      <c r="J45" s="24"/>
      <c r="K45" s="25"/>
      <c r="L45" s="24"/>
      <c r="M45" s="24"/>
      <c r="N45" s="24"/>
      <c r="O45" s="25" t="s">
        <v>149</v>
      </c>
      <c r="P45" s="24"/>
      <c r="Q45" s="24"/>
      <c r="R45" s="24"/>
      <c r="S45" s="25"/>
      <c r="T45" s="24"/>
      <c r="U45" s="24"/>
      <c r="V45" s="24"/>
    </row>
    <row r="46" spans="1:22" x14ac:dyDescent="0.25">
      <c r="A46" s="14"/>
      <c r="B46" s="65" t="s">
        <v>468</v>
      </c>
      <c r="C46" s="22" t="s">
        <v>149</v>
      </c>
      <c r="D46" s="51"/>
      <c r="E46" s="67" t="s">
        <v>161</v>
      </c>
      <c r="F46" s="51"/>
      <c r="G46" s="22"/>
      <c r="H46" s="51"/>
      <c r="I46" s="67" t="s">
        <v>161</v>
      </c>
      <c r="J46" s="51"/>
      <c r="K46" s="22"/>
      <c r="L46" s="51"/>
      <c r="M46" s="67" t="s">
        <v>161</v>
      </c>
      <c r="N46" s="51"/>
      <c r="O46" s="22" t="s">
        <v>149</v>
      </c>
      <c r="P46" s="51"/>
      <c r="Q46" s="67" t="s">
        <v>161</v>
      </c>
      <c r="R46" s="51"/>
      <c r="S46" s="22"/>
      <c r="T46" s="51"/>
      <c r="U46" s="67" t="s">
        <v>161</v>
      </c>
      <c r="V46" s="51"/>
    </row>
    <row r="47" spans="1:22" x14ac:dyDescent="0.25">
      <c r="A47" s="14"/>
      <c r="B47" s="55" t="s">
        <v>54</v>
      </c>
      <c r="C47" s="25" t="s">
        <v>149</v>
      </c>
      <c r="D47" s="56"/>
      <c r="E47" s="69">
        <v>414045</v>
      </c>
      <c r="F47" s="58" t="s">
        <v>149</v>
      </c>
      <c r="G47" s="25"/>
      <c r="H47" s="56"/>
      <c r="I47" s="69">
        <v>414045</v>
      </c>
      <c r="J47" s="58" t="s">
        <v>149</v>
      </c>
      <c r="K47" s="25"/>
      <c r="L47" s="56"/>
      <c r="M47" s="69">
        <v>1063182</v>
      </c>
      <c r="N47" s="58" t="s">
        <v>149</v>
      </c>
      <c r="O47" s="25" t="s">
        <v>149</v>
      </c>
      <c r="P47" s="56"/>
      <c r="Q47" s="57" t="s">
        <v>469</v>
      </c>
      <c r="R47" s="58" t="s">
        <v>163</v>
      </c>
      <c r="S47" s="25"/>
      <c r="T47" s="56"/>
      <c r="U47" s="69">
        <v>414045</v>
      </c>
      <c r="V47" s="58" t="s">
        <v>149</v>
      </c>
    </row>
    <row r="48" spans="1:22" ht="15.75" thickBot="1" x14ac:dyDescent="0.3">
      <c r="A48" s="14"/>
      <c r="B48" s="65" t="s">
        <v>470</v>
      </c>
      <c r="C48" s="22" t="s">
        <v>149</v>
      </c>
      <c r="D48" s="17"/>
      <c r="E48" s="66" t="s">
        <v>172</v>
      </c>
      <c r="F48" s="51" t="s">
        <v>163</v>
      </c>
      <c r="G48" s="22"/>
      <c r="H48" s="17"/>
      <c r="I48" s="66" t="s">
        <v>172</v>
      </c>
      <c r="J48" s="51" t="s">
        <v>163</v>
      </c>
      <c r="K48" s="22"/>
      <c r="L48" s="17"/>
      <c r="M48" s="68">
        <v>1488594</v>
      </c>
      <c r="N48" s="51" t="s">
        <v>149</v>
      </c>
      <c r="O48" s="22" t="s">
        <v>149</v>
      </c>
      <c r="P48" s="17"/>
      <c r="Q48" s="66" t="s">
        <v>471</v>
      </c>
      <c r="R48" s="51" t="s">
        <v>163</v>
      </c>
      <c r="S48" s="22"/>
      <c r="T48" s="17"/>
      <c r="U48" s="66" t="s">
        <v>172</v>
      </c>
      <c r="V48" s="51" t="s">
        <v>163</v>
      </c>
    </row>
    <row r="49" spans="1:22" x14ac:dyDescent="0.25">
      <c r="A49" s="14"/>
      <c r="B49" s="18"/>
      <c r="C49" s="18" t="s">
        <v>149</v>
      </c>
      <c r="D49" s="37"/>
      <c r="E49" s="37"/>
      <c r="F49" s="18"/>
      <c r="G49" s="18"/>
      <c r="H49" s="37"/>
      <c r="I49" s="37"/>
      <c r="J49" s="18"/>
      <c r="K49" s="18"/>
      <c r="L49" s="37"/>
      <c r="M49" s="37"/>
      <c r="N49" s="18"/>
      <c r="O49" s="18" t="s">
        <v>149</v>
      </c>
      <c r="P49" s="37"/>
      <c r="Q49" s="37"/>
      <c r="R49" s="18"/>
      <c r="S49" s="18"/>
      <c r="T49" s="37"/>
      <c r="U49" s="37"/>
      <c r="V49" s="18"/>
    </row>
    <row r="50" spans="1:22" ht="15.75" thickBot="1" x14ac:dyDescent="0.3">
      <c r="A50" s="14"/>
      <c r="B50" s="73" t="s">
        <v>472</v>
      </c>
      <c r="C50" s="25" t="s">
        <v>149</v>
      </c>
      <c r="D50" s="56"/>
      <c r="E50" s="57" t="s">
        <v>173</v>
      </c>
      <c r="F50" s="58" t="s">
        <v>163</v>
      </c>
      <c r="G50" s="25"/>
      <c r="H50" s="56"/>
      <c r="I50" s="57" t="s">
        <v>173</v>
      </c>
      <c r="J50" s="58" t="s">
        <v>163</v>
      </c>
      <c r="K50" s="25"/>
      <c r="L50" s="56"/>
      <c r="M50" s="69">
        <v>2551776</v>
      </c>
      <c r="N50" s="58" t="s">
        <v>149</v>
      </c>
      <c r="O50" s="25" t="s">
        <v>149</v>
      </c>
      <c r="P50" s="56"/>
      <c r="Q50" s="57" t="s">
        <v>473</v>
      </c>
      <c r="R50" s="58" t="s">
        <v>163</v>
      </c>
      <c r="S50" s="25"/>
      <c r="T50" s="56"/>
      <c r="U50" s="57" t="s">
        <v>173</v>
      </c>
      <c r="V50" s="58" t="s">
        <v>163</v>
      </c>
    </row>
    <row r="51" spans="1:22" x14ac:dyDescent="0.25">
      <c r="A51" s="14"/>
      <c r="B51" s="18"/>
      <c r="C51" s="18" t="s">
        <v>149</v>
      </c>
      <c r="D51" s="37"/>
      <c r="E51" s="37"/>
      <c r="F51" s="18"/>
      <c r="G51" s="18"/>
      <c r="H51" s="37"/>
      <c r="I51" s="37"/>
      <c r="J51" s="18"/>
      <c r="K51" s="18"/>
      <c r="L51" s="37"/>
      <c r="M51" s="37"/>
      <c r="N51" s="18"/>
      <c r="O51" s="18" t="s">
        <v>149</v>
      </c>
      <c r="P51" s="37"/>
      <c r="Q51" s="37"/>
      <c r="R51" s="18"/>
      <c r="S51" s="18"/>
      <c r="T51" s="37"/>
      <c r="U51" s="37"/>
      <c r="V51" s="18"/>
    </row>
    <row r="52" spans="1:22" ht="26.25" thickBot="1" x14ac:dyDescent="0.3">
      <c r="A52" s="14"/>
      <c r="B52" s="91" t="s">
        <v>474</v>
      </c>
      <c r="C52" s="22" t="s">
        <v>149</v>
      </c>
      <c r="D52" s="51" t="s">
        <v>160</v>
      </c>
      <c r="E52" s="67" t="s">
        <v>161</v>
      </c>
      <c r="F52" s="51"/>
      <c r="G52" s="22"/>
      <c r="H52" s="17" t="s">
        <v>160</v>
      </c>
      <c r="I52" s="68">
        <v>3112529</v>
      </c>
      <c r="J52" s="51" t="s">
        <v>149</v>
      </c>
      <c r="K52" s="22"/>
      <c r="L52" s="17" t="s">
        <v>160</v>
      </c>
      <c r="M52" s="68">
        <v>3070618</v>
      </c>
      <c r="N52" s="51" t="s">
        <v>149</v>
      </c>
      <c r="O52" s="22" t="s">
        <v>149</v>
      </c>
      <c r="P52" s="17" t="s">
        <v>160</v>
      </c>
      <c r="Q52" s="66" t="s">
        <v>463</v>
      </c>
      <c r="R52" s="51" t="s">
        <v>163</v>
      </c>
      <c r="S52" s="22"/>
      <c r="T52" s="17" t="s">
        <v>160</v>
      </c>
      <c r="U52" s="68">
        <v>2544770</v>
      </c>
      <c r="V52" s="51" t="s">
        <v>149</v>
      </c>
    </row>
    <row r="53" spans="1:22" ht="15.75" thickTop="1" x14ac:dyDescent="0.25">
      <c r="A53" s="14"/>
      <c r="B53" s="18"/>
      <c r="C53" s="18" t="s">
        <v>149</v>
      </c>
      <c r="D53" s="38"/>
      <c r="E53" s="38"/>
      <c r="F53" s="18"/>
      <c r="G53" s="18"/>
      <c r="H53" s="38"/>
      <c r="I53" s="38"/>
      <c r="J53" s="18"/>
      <c r="K53" s="18"/>
      <c r="L53" s="38"/>
      <c r="M53" s="38"/>
      <c r="N53" s="18"/>
      <c r="O53" s="18" t="s">
        <v>149</v>
      </c>
      <c r="P53" s="38"/>
      <c r="Q53" s="38"/>
      <c r="R53" s="18"/>
      <c r="S53" s="18"/>
      <c r="T53" s="38"/>
      <c r="U53" s="38"/>
      <c r="V53" s="18"/>
    </row>
    <row r="54" spans="1:22" x14ac:dyDescent="0.25">
      <c r="A54" s="14"/>
      <c r="B54" s="49"/>
      <c r="C54" s="49"/>
      <c r="D54" s="49"/>
      <c r="E54" s="49"/>
      <c r="F54" s="49"/>
      <c r="G54" s="49"/>
      <c r="H54" s="49"/>
      <c r="I54" s="49"/>
      <c r="J54" s="49"/>
      <c r="K54" s="49"/>
      <c r="L54" s="49"/>
      <c r="M54" s="49"/>
      <c r="N54" s="49"/>
      <c r="O54" s="49"/>
      <c r="P54" s="49"/>
      <c r="Q54" s="49"/>
      <c r="R54" s="49"/>
      <c r="S54" s="49"/>
      <c r="T54" s="49"/>
      <c r="U54" s="49"/>
      <c r="V54" s="49"/>
    </row>
    <row r="55" spans="1:22" x14ac:dyDescent="0.25">
      <c r="A55" s="14"/>
      <c r="B55" s="92" t="s">
        <v>444</v>
      </c>
      <c r="C55" s="92"/>
      <c r="D55" s="92"/>
      <c r="E55" s="92"/>
      <c r="F55" s="92"/>
      <c r="G55" s="92"/>
      <c r="H55" s="92"/>
      <c r="I55" s="92"/>
      <c r="J55" s="92"/>
      <c r="K55" s="92"/>
      <c r="L55" s="92"/>
      <c r="M55" s="92"/>
      <c r="N55" s="92"/>
      <c r="O55" s="92"/>
      <c r="P55" s="92"/>
      <c r="Q55" s="92"/>
      <c r="R55" s="92"/>
      <c r="S55" s="92"/>
      <c r="T55" s="92"/>
      <c r="U55" s="92"/>
      <c r="V55" s="92"/>
    </row>
    <row r="56" spans="1:22" x14ac:dyDescent="0.25">
      <c r="A56" s="14"/>
      <c r="B56" s="92" t="s">
        <v>445</v>
      </c>
      <c r="C56" s="92"/>
      <c r="D56" s="92"/>
      <c r="E56" s="92"/>
      <c r="F56" s="92"/>
      <c r="G56" s="92"/>
      <c r="H56" s="92"/>
      <c r="I56" s="92"/>
      <c r="J56" s="92"/>
      <c r="K56" s="92"/>
      <c r="L56" s="92"/>
      <c r="M56" s="92"/>
      <c r="N56" s="92"/>
      <c r="O56" s="92"/>
      <c r="P56" s="92"/>
      <c r="Q56" s="92"/>
      <c r="R56" s="92"/>
      <c r="S56" s="92"/>
      <c r="T56" s="92"/>
      <c r="U56" s="92"/>
      <c r="V56" s="92"/>
    </row>
    <row r="57" spans="1:22" x14ac:dyDescent="0.25">
      <c r="A57" s="14"/>
      <c r="B57" s="92" t="s">
        <v>446</v>
      </c>
      <c r="C57" s="92"/>
      <c r="D57" s="92"/>
      <c r="E57" s="92"/>
      <c r="F57" s="92"/>
      <c r="G57" s="92"/>
      <c r="H57" s="92"/>
      <c r="I57" s="92"/>
      <c r="J57" s="92"/>
      <c r="K57" s="92"/>
      <c r="L57" s="92"/>
      <c r="M57" s="92"/>
      <c r="N57" s="92"/>
      <c r="O57" s="92"/>
      <c r="P57" s="92"/>
      <c r="Q57" s="92"/>
      <c r="R57" s="92"/>
      <c r="S57" s="92"/>
      <c r="T57" s="92"/>
      <c r="U57" s="92"/>
      <c r="V57" s="92"/>
    </row>
    <row r="58" spans="1:22" x14ac:dyDescent="0.25">
      <c r="A58" s="14"/>
      <c r="B58" s="48"/>
      <c r="C58" s="48"/>
      <c r="D58" s="48"/>
      <c r="E58" s="48"/>
      <c r="F58" s="48"/>
      <c r="G58" s="48"/>
      <c r="H58" s="48"/>
      <c r="I58" s="48"/>
      <c r="J58" s="48"/>
      <c r="K58" s="48"/>
      <c r="L58" s="48"/>
      <c r="M58" s="48"/>
      <c r="N58" s="48"/>
      <c r="O58" s="48"/>
      <c r="P58" s="48"/>
      <c r="Q58" s="48"/>
      <c r="R58" s="48"/>
      <c r="S58" s="48"/>
      <c r="T58" s="48"/>
      <c r="U58" s="48"/>
      <c r="V58" s="48"/>
    </row>
    <row r="59" spans="1:22" x14ac:dyDescent="0.25">
      <c r="A59" s="14"/>
      <c r="B59" s="5"/>
      <c r="C59" s="5"/>
      <c r="D59" s="5"/>
      <c r="E59" s="5"/>
      <c r="F59" s="5"/>
      <c r="G59" s="5"/>
      <c r="H59" s="5"/>
      <c r="I59" s="5"/>
      <c r="J59" s="5"/>
      <c r="K59" s="5"/>
      <c r="L59" s="5"/>
      <c r="M59" s="5"/>
      <c r="N59" s="5"/>
      <c r="O59" s="5"/>
      <c r="P59" s="5"/>
      <c r="Q59" s="5"/>
      <c r="R59" s="5"/>
      <c r="S59" s="5"/>
      <c r="T59" s="5"/>
      <c r="U59" s="5"/>
      <c r="V59" s="5"/>
    </row>
    <row r="60" spans="1:22" ht="15.75" thickBot="1" x14ac:dyDescent="0.3">
      <c r="A60" s="14"/>
      <c r="B60" s="22"/>
      <c r="C60" s="22" t="s">
        <v>149</v>
      </c>
      <c r="D60" s="63" t="s">
        <v>475</v>
      </c>
      <c r="E60" s="63"/>
      <c r="F60" s="63"/>
      <c r="G60" s="63"/>
      <c r="H60" s="63"/>
      <c r="I60" s="63"/>
      <c r="J60" s="63"/>
      <c r="K60" s="63"/>
      <c r="L60" s="63"/>
      <c r="M60" s="63"/>
      <c r="N60" s="63"/>
      <c r="O60" s="63"/>
      <c r="P60" s="63"/>
      <c r="Q60" s="63"/>
      <c r="R60" s="63"/>
      <c r="S60" s="63"/>
      <c r="T60" s="63"/>
      <c r="U60" s="63"/>
      <c r="V60" s="22"/>
    </row>
    <row r="61" spans="1:22" ht="15.75" thickBot="1" x14ac:dyDescent="0.3">
      <c r="A61" s="14"/>
      <c r="B61" s="22"/>
      <c r="C61" s="22" t="s">
        <v>149</v>
      </c>
      <c r="D61" s="75" t="s">
        <v>448</v>
      </c>
      <c r="E61" s="75"/>
      <c r="F61" s="22"/>
      <c r="G61" s="22"/>
      <c r="H61" s="75" t="s">
        <v>449</v>
      </c>
      <c r="I61" s="75"/>
      <c r="J61" s="22"/>
      <c r="K61" s="22"/>
      <c r="L61" s="75" t="s">
        <v>450</v>
      </c>
      <c r="M61" s="75"/>
      <c r="N61" s="22"/>
      <c r="O61" s="22" t="s">
        <v>149</v>
      </c>
      <c r="P61" s="75" t="s">
        <v>451</v>
      </c>
      <c r="Q61" s="75"/>
      <c r="R61" s="22"/>
      <c r="S61" s="22"/>
      <c r="T61" s="75" t="s">
        <v>452</v>
      </c>
      <c r="U61" s="75"/>
      <c r="V61" s="22"/>
    </row>
    <row r="62" spans="1:22" x14ac:dyDescent="0.25">
      <c r="A62" s="14"/>
      <c r="B62" s="73" t="s">
        <v>453</v>
      </c>
      <c r="C62" s="25" t="s">
        <v>149</v>
      </c>
      <c r="D62" s="24"/>
      <c r="E62" s="24"/>
      <c r="F62" s="24"/>
      <c r="G62" s="25"/>
      <c r="H62" s="24"/>
      <c r="I62" s="24"/>
      <c r="J62" s="24"/>
      <c r="K62" s="25"/>
      <c r="L62" s="24"/>
      <c r="M62" s="24"/>
      <c r="N62" s="24"/>
      <c r="O62" s="25" t="s">
        <v>149</v>
      </c>
      <c r="P62" s="24"/>
      <c r="Q62" s="24"/>
      <c r="R62" s="24"/>
      <c r="S62" s="25"/>
      <c r="T62" s="24"/>
      <c r="U62" s="24"/>
      <c r="V62" s="24"/>
    </row>
    <row r="63" spans="1:22" x14ac:dyDescent="0.25">
      <c r="A63" s="14"/>
      <c r="B63" s="91" t="s">
        <v>27</v>
      </c>
      <c r="C63" s="22" t="s">
        <v>149</v>
      </c>
      <c r="D63" s="5"/>
      <c r="E63" s="5"/>
      <c r="F63" s="5"/>
      <c r="G63" s="22"/>
      <c r="H63" s="5"/>
      <c r="I63" s="5"/>
      <c r="J63" s="5"/>
      <c r="K63" s="22"/>
      <c r="L63" s="5"/>
      <c r="M63" s="5"/>
      <c r="N63" s="5"/>
      <c r="O63" s="22" t="s">
        <v>149</v>
      </c>
      <c r="P63" s="5"/>
      <c r="Q63" s="5"/>
      <c r="R63" s="5"/>
      <c r="S63" s="22"/>
      <c r="T63" s="5"/>
      <c r="U63" s="5"/>
      <c r="V63" s="5"/>
    </row>
    <row r="64" spans="1:22" x14ac:dyDescent="0.25">
      <c r="A64" s="14"/>
      <c r="B64" s="55" t="s">
        <v>28</v>
      </c>
      <c r="C64" s="25" t="s">
        <v>149</v>
      </c>
      <c r="D64" s="58" t="s">
        <v>160</v>
      </c>
      <c r="E64" s="59" t="s">
        <v>161</v>
      </c>
      <c r="F64" s="58"/>
      <c r="G64" s="25"/>
      <c r="H64" s="56" t="s">
        <v>160</v>
      </c>
      <c r="I64" s="69">
        <v>125069</v>
      </c>
      <c r="J64" s="58" t="s">
        <v>149</v>
      </c>
      <c r="K64" s="25"/>
      <c r="L64" s="56" t="s">
        <v>160</v>
      </c>
      <c r="M64" s="69">
        <v>4391</v>
      </c>
      <c r="N64" s="58" t="s">
        <v>149</v>
      </c>
      <c r="O64" s="25" t="s">
        <v>149</v>
      </c>
      <c r="P64" s="58" t="s">
        <v>160</v>
      </c>
      <c r="Q64" s="59" t="s">
        <v>161</v>
      </c>
      <c r="R64" s="58"/>
      <c r="S64" s="25"/>
      <c r="T64" s="56" t="s">
        <v>160</v>
      </c>
      <c r="U64" s="69">
        <v>129460</v>
      </c>
      <c r="V64" s="58" t="s">
        <v>149</v>
      </c>
    </row>
    <row r="65" spans="1:22" x14ac:dyDescent="0.25">
      <c r="A65" s="14"/>
      <c r="B65" s="65" t="s">
        <v>29</v>
      </c>
      <c r="C65" s="22" t="s">
        <v>149</v>
      </c>
      <c r="D65" s="51"/>
      <c r="E65" s="67" t="s">
        <v>161</v>
      </c>
      <c r="F65" s="51"/>
      <c r="G65" s="22"/>
      <c r="H65" s="17"/>
      <c r="I65" s="68">
        <v>32100</v>
      </c>
      <c r="J65" s="51" t="s">
        <v>149</v>
      </c>
      <c r="K65" s="22"/>
      <c r="L65" s="51"/>
      <c r="M65" s="67" t="s">
        <v>161</v>
      </c>
      <c r="N65" s="51"/>
      <c r="O65" s="22" t="s">
        <v>149</v>
      </c>
      <c r="P65" s="51"/>
      <c r="Q65" s="67" t="s">
        <v>161</v>
      </c>
      <c r="R65" s="51"/>
      <c r="S65" s="22"/>
      <c r="T65" s="17"/>
      <c r="U65" s="68">
        <v>32100</v>
      </c>
      <c r="V65" s="51" t="s">
        <v>149</v>
      </c>
    </row>
    <row r="66" spans="1:22" x14ac:dyDescent="0.25">
      <c r="A66" s="14"/>
      <c r="B66" s="55" t="s">
        <v>101</v>
      </c>
      <c r="C66" s="25" t="s">
        <v>149</v>
      </c>
      <c r="D66" s="58"/>
      <c r="E66" s="59" t="s">
        <v>161</v>
      </c>
      <c r="F66" s="58"/>
      <c r="G66" s="25"/>
      <c r="H66" s="56"/>
      <c r="I66" s="69">
        <v>26007</v>
      </c>
      <c r="J66" s="58" t="s">
        <v>149</v>
      </c>
      <c r="K66" s="25"/>
      <c r="L66" s="56"/>
      <c r="M66" s="69">
        <v>9671</v>
      </c>
      <c r="N66" s="58" t="s">
        <v>149</v>
      </c>
      <c r="O66" s="25" t="s">
        <v>149</v>
      </c>
      <c r="P66" s="58"/>
      <c r="Q66" s="59" t="s">
        <v>161</v>
      </c>
      <c r="R66" s="58"/>
      <c r="S66" s="25"/>
      <c r="T66" s="56"/>
      <c r="U66" s="69">
        <v>35678</v>
      </c>
      <c r="V66" s="58" t="s">
        <v>149</v>
      </c>
    </row>
    <row r="67" spans="1:22" x14ac:dyDescent="0.25">
      <c r="A67" s="14"/>
      <c r="B67" s="65" t="s">
        <v>31</v>
      </c>
      <c r="C67" s="22" t="s">
        <v>149</v>
      </c>
      <c r="D67" s="51"/>
      <c r="E67" s="67" t="s">
        <v>161</v>
      </c>
      <c r="F67" s="51"/>
      <c r="G67" s="22"/>
      <c r="H67" s="51"/>
      <c r="I67" s="67" t="s">
        <v>161</v>
      </c>
      <c r="J67" s="51"/>
      <c r="K67" s="22"/>
      <c r="L67" s="17"/>
      <c r="M67" s="68">
        <v>720052</v>
      </c>
      <c r="N67" s="51" t="s">
        <v>149</v>
      </c>
      <c r="O67" s="22" t="s">
        <v>149</v>
      </c>
      <c r="P67" s="51"/>
      <c r="Q67" s="67" t="s">
        <v>161</v>
      </c>
      <c r="R67" s="51"/>
      <c r="S67" s="22"/>
      <c r="T67" s="17"/>
      <c r="U67" s="68">
        <v>720052</v>
      </c>
      <c r="V67" s="51" t="s">
        <v>149</v>
      </c>
    </row>
    <row r="68" spans="1:22" x14ac:dyDescent="0.25">
      <c r="A68" s="14"/>
      <c r="B68" s="55" t="s">
        <v>455</v>
      </c>
      <c r="C68" s="25" t="s">
        <v>149</v>
      </c>
      <c r="D68" s="58"/>
      <c r="E68" s="59" t="s">
        <v>161</v>
      </c>
      <c r="F68" s="58"/>
      <c r="G68" s="25"/>
      <c r="H68" s="56"/>
      <c r="I68" s="69">
        <v>10176</v>
      </c>
      <c r="J68" s="58" t="s">
        <v>149</v>
      </c>
      <c r="K68" s="25"/>
      <c r="L68" s="56"/>
      <c r="M68" s="69">
        <v>3299</v>
      </c>
      <c r="N68" s="58" t="s">
        <v>149</v>
      </c>
      <c r="O68" s="25" t="s">
        <v>149</v>
      </c>
      <c r="P68" s="58"/>
      <c r="Q68" s="59" t="s">
        <v>161</v>
      </c>
      <c r="R68" s="58"/>
      <c r="S68" s="25"/>
      <c r="T68" s="56"/>
      <c r="U68" s="69">
        <v>13475</v>
      </c>
      <c r="V68" s="58" t="s">
        <v>149</v>
      </c>
    </row>
    <row r="69" spans="1:22" x14ac:dyDescent="0.25">
      <c r="A69" s="14"/>
      <c r="B69" s="65" t="s">
        <v>33</v>
      </c>
      <c r="C69" s="22" t="s">
        <v>149</v>
      </c>
      <c r="D69" s="51"/>
      <c r="E69" s="67" t="s">
        <v>161</v>
      </c>
      <c r="F69" s="51"/>
      <c r="G69" s="22"/>
      <c r="H69" s="17"/>
      <c r="I69" s="68">
        <v>41831</v>
      </c>
      <c r="J69" s="51" t="s">
        <v>149</v>
      </c>
      <c r="K69" s="22"/>
      <c r="L69" s="17"/>
      <c r="M69" s="68">
        <v>35870</v>
      </c>
      <c r="N69" s="51" t="s">
        <v>149</v>
      </c>
      <c r="O69" s="22" t="s">
        <v>149</v>
      </c>
      <c r="P69" s="51"/>
      <c r="Q69" s="67" t="s">
        <v>161</v>
      </c>
      <c r="R69" s="51"/>
      <c r="S69" s="22"/>
      <c r="T69" s="17"/>
      <c r="U69" s="68">
        <v>77701</v>
      </c>
      <c r="V69" s="51" t="s">
        <v>149</v>
      </c>
    </row>
    <row r="70" spans="1:22" x14ac:dyDescent="0.25">
      <c r="A70" s="14"/>
      <c r="B70" s="55" t="s">
        <v>456</v>
      </c>
      <c r="C70" s="25" t="s">
        <v>149</v>
      </c>
      <c r="D70" s="58"/>
      <c r="E70" s="59" t="s">
        <v>161</v>
      </c>
      <c r="F70" s="58"/>
      <c r="G70" s="25"/>
      <c r="H70" s="56"/>
      <c r="I70" s="69">
        <v>2732</v>
      </c>
      <c r="J70" s="58" t="s">
        <v>149</v>
      </c>
      <c r="K70" s="25"/>
      <c r="L70" s="56"/>
      <c r="M70" s="69">
        <v>1791</v>
      </c>
      <c r="N70" s="58" t="s">
        <v>149</v>
      </c>
      <c r="O70" s="25" t="s">
        <v>149</v>
      </c>
      <c r="P70" s="58"/>
      <c r="Q70" s="59" t="s">
        <v>161</v>
      </c>
      <c r="R70" s="58"/>
      <c r="S70" s="25"/>
      <c r="T70" s="56"/>
      <c r="U70" s="69">
        <v>4523</v>
      </c>
      <c r="V70" s="58" t="s">
        <v>149</v>
      </c>
    </row>
    <row r="71" spans="1:22" ht="15.75" thickBot="1" x14ac:dyDescent="0.3">
      <c r="A71" s="14"/>
      <c r="B71" s="65" t="s">
        <v>457</v>
      </c>
      <c r="C71" s="22" t="s">
        <v>149</v>
      </c>
      <c r="D71" s="51"/>
      <c r="E71" s="67" t="s">
        <v>161</v>
      </c>
      <c r="F71" s="51"/>
      <c r="G71" s="22"/>
      <c r="H71" s="51"/>
      <c r="I71" s="67" t="s">
        <v>161</v>
      </c>
      <c r="J71" s="51"/>
      <c r="K71" s="22"/>
      <c r="L71" s="17"/>
      <c r="M71" s="68">
        <v>998503</v>
      </c>
      <c r="N71" s="51" t="s">
        <v>149</v>
      </c>
      <c r="O71" s="22" t="s">
        <v>149</v>
      </c>
      <c r="P71" s="17"/>
      <c r="Q71" s="66" t="s">
        <v>476</v>
      </c>
      <c r="R71" s="51" t="s">
        <v>163</v>
      </c>
      <c r="S71" s="22"/>
      <c r="T71" s="51"/>
      <c r="U71" s="67" t="s">
        <v>161</v>
      </c>
      <c r="V71" s="51"/>
    </row>
    <row r="72" spans="1:22" x14ac:dyDescent="0.25">
      <c r="A72" s="14"/>
      <c r="B72" s="18"/>
      <c r="C72" s="18" t="s">
        <v>149</v>
      </c>
      <c r="D72" s="37"/>
      <c r="E72" s="37"/>
      <c r="F72" s="18"/>
      <c r="G72" s="18"/>
      <c r="H72" s="37"/>
      <c r="I72" s="37"/>
      <c r="J72" s="18"/>
      <c r="K72" s="18"/>
      <c r="L72" s="37"/>
      <c r="M72" s="37"/>
      <c r="N72" s="18"/>
      <c r="O72" s="18" t="s">
        <v>149</v>
      </c>
      <c r="P72" s="37"/>
      <c r="Q72" s="37"/>
      <c r="R72" s="18"/>
      <c r="S72" s="18"/>
      <c r="T72" s="37"/>
      <c r="U72" s="37"/>
      <c r="V72" s="18"/>
    </row>
    <row r="73" spans="1:22" x14ac:dyDescent="0.25">
      <c r="A73" s="14"/>
      <c r="B73" s="73" t="s">
        <v>35</v>
      </c>
      <c r="C73" s="25" t="s">
        <v>149</v>
      </c>
      <c r="D73" s="58"/>
      <c r="E73" s="59" t="s">
        <v>161</v>
      </c>
      <c r="F73" s="58"/>
      <c r="G73" s="25"/>
      <c r="H73" s="56"/>
      <c r="I73" s="69">
        <v>237915</v>
      </c>
      <c r="J73" s="58" t="s">
        <v>149</v>
      </c>
      <c r="K73" s="25"/>
      <c r="L73" s="56"/>
      <c r="M73" s="69">
        <v>1773577</v>
      </c>
      <c r="N73" s="58" t="s">
        <v>149</v>
      </c>
      <c r="O73" s="25" t="s">
        <v>149</v>
      </c>
      <c r="P73" s="56"/>
      <c r="Q73" s="57" t="s">
        <v>476</v>
      </c>
      <c r="R73" s="58" t="s">
        <v>163</v>
      </c>
      <c r="S73" s="25"/>
      <c r="T73" s="56"/>
      <c r="U73" s="69">
        <v>1012989</v>
      </c>
      <c r="V73" s="58" t="s">
        <v>149</v>
      </c>
    </row>
    <row r="74" spans="1:22" ht="25.5" x14ac:dyDescent="0.25">
      <c r="A74" s="14"/>
      <c r="B74" s="65" t="s">
        <v>459</v>
      </c>
      <c r="C74" s="22" t="s">
        <v>149</v>
      </c>
      <c r="D74" s="51"/>
      <c r="E74" s="67" t="s">
        <v>161</v>
      </c>
      <c r="F74" s="51"/>
      <c r="G74" s="22"/>
      <c r="H74" s="17"/>
      <c r="I74" s="68">
        <v>65324</v>
      </c>
      <c r="J74" s="51" t="s">
        <v>149</v>
      </c>
      <c r="K74" s="22"/>
      <c r="L74" s="17"/>
      <c r="M74" s="68">
        <v>837333</v>
      </c>
      <c r="N74" s="51" t="s">
        <v>149</v>
      </c>
      <c r="O74" s="22" t="s">
        <v>149</v>
      </c>
      <c r="P74" s="51"/>
      <c r="Q74" s="67" t="s">
        <v>161</v>
      </c>
      <c r="R74" s="51"/>
      <c r="S74" s="22"/>
      <c r="T74" s="17"/>
      <c r="U74" s="68">
        <v>902657</v>
      </c>
      <c r="V74" s="51" t="s">
        <v>149</v>
      </c>
    </row>
    <row r="75" spans="1:22" x14ac:dyDescent="0.25">
      <c r="A75" s="14"/>
      <c r="B75" s="55" t="s">
        <v>37</v>
      </c>
      <c r="C75" s="25" t="s">
        <v>149</v>
      </c>
      <c r="D75" s="58"/>
      <c r="E75" s="59" t="s">
        <v>161</v>
      </c>
      <c r="F75" s="58"/>
      <c r="G75" s="25"/>
      <c r="H75" s="56"/>
      <c r="I75" s="69">
        <v>238000</v>
      </c>
      <c r="J75" s="58" t="s">
        <v>149</v>
      </c>
      <c r="K75" s="25"/>
      <c r="L75" s="58"/>
      <c r="M75" s="59" t="s">
        <v>161</v>
      </c>
      <c r="N75" s="58"/>
      <c r="O75" s="25" t="s">
        <v>149</v>
      </c>
      <c r="P75" s="58"/>
      <c r="Q75" s="59" t="s">
        <v>161</v>
      </c>
      <c r="R75" s="58"/>
      <c r="S75" s="25"/>
      <c r="T75" s="56"/>
      <c r="U75" s="69">
        <v>238000</v>
      </c>
      <c r="V75" s="58" t="s">
        <v>149</v>
      </c>
    </row>
    <row r="76" spans="1:22" ht="25.5" x14ac:dyDescent="0.25">
      <c r="A76" s="14"/>
      <c r="B76" s="65" t="s">
        <v>460</v>
      </c>
      <c r="C76" s="22" t="s">
        <v>149</v>
      </c>
      <c r="D76" s="51"/>
      <c r="E76" s="67" t="s">
        <v>161</v>
      </c>
      <c r="F76" s="51"/>
      <c r="G76" s="22"/>
      <c r="H76" s="51"/>
      <c r="I76" s="67" t="s">
        <v>161</v>
      </c>
      <c r="J76" s="51"/>
      <c r="K76" s="22"/>
      <c r="L76" s="17"/>
      <c r="M76" s="68">
        <v>292553</v>
      </c>
      <c r="N76" s="51" t="s">
        <v>149</v>
      </c>
      <c r="O76" s="22" t="s">
        <v>149</v>
      </c>
      <c r="P76" s="51"/>
      <c r="Q76" s="67" t="s">
        <v>161</v>
      </c>
      <c r="R76" s="51"/>
      <c r="S76" s="22"/>
      <c r="T76" s="17"/>
      <c r="U76" s="68">
        <v>292553</v>
      </c>
      <c r="V76" s="51" t="s">
        <v>149</v>
      </c>
    </row>
    <row r="77" spans="1:22" x14ac:dyDescent="0.25">
      <c r="A77" s="14"/>
      <c r="B77" s="55" t="s">
        <v>39</v>
      </c>
      <c r="C77" s="25" t="s">
        <v>149</v>
      </c>
      <c r="D77" s="58"/>
      <c r="E77" s="59" t="s">
        <v>161</v>
      </c>
      <c r="F77" s="58"/>
      <c r="G77" s="25"/>
      <c r="H77" s="56"/>
      <c r="I77" s="69">
        <v>47064</v>
      </c>
      <c r="J77" s="58" t="s">
        <v>149</v>
      </c>
      <c r="K77" s="25"/>
      <c r="L77" s="58"/>
      <c r="M77" s="59" t="s">
        <v>161</v>
      </c>
      <c r="N77" s="58"/>
      <c r="O77" s="25" t="s">
        <v>149</v>
      </c>
      <c r="P77" s="58"/>
      <c r="Q77" s="59" t="s">
        <v>161</v>
      </c>
      <c r="R77" s="58"/>
      <c r="S77" s="25"/>
      <c r="T77" s="56"/>
      <c r="U77" s="69">
        <v>47064</v>
      </c>
      <c r="V77" s="58" t="s">
        <v>149</v>
      </c>
    </row>
    <row r="78" spans="1:22" x14ac:dyDescent="0.25">
      <c r="A78" s="14"/>
      <c r="B78" s="65" t="s">
        <v>461</v>
      </c>
      <c r="C78" s="22" t="s">
        <v>149</v>
      </c>
      <c r="D78" s="51"/>
      <c r="E78" s="67" t="s">
        <v>161</v>
      </c>
      <c r="F78" s="51"/>
      <c r="G78" s="22"/>
      <c r="H78" s="17"/>
      <c r="I78" s="68">
        <v>2491514</v>
      </c>
      <c r="J78" s="51" t="s">
        <v>149</v>
      </c>
      <c r="K78" s="22"/>
      <c r="L78" s="51"/>
      <c r="M78" s="67" t="s">
        <v>161</v>
      </c>
      <c r="N78" s="51"/>
      <c r="O78" s="22" t="s">
        <v>149</v>
      </c>
      <c r="P78" s="17"/>
      <c r="Q78" s="66" t="s">
        <v>477</v>
      </c>
      <c r="R78" s="51" t="s">
        <v>163</v>
      </c>
      <c r="S78" s="22"/>
      <c r="T78" s="51"/>
      <c r="U78" s="67" t="s">
        <v>161</v>
      </c>
      <c r="V78" s="51"/>
    </row>
    <row r="79" spans="1:22" ht="15.75" thickBot="1" x14ac:dyDescent="0.3">
      <c r="A79" s="14"/>
      <c r="B79" s="55" t="s">
        <v>40</v>
      </c>
      <c r="C79" s="25" t="s">
        <v>149</v>
      </c>
      <c r="D79" s="58"/>
      <c r="E79" s="59" t="s">
        <v>161</v>
      </c>
      <c r="F79" s="58"/>
      <c r="G79" s="25"/>
      <c r="H79" s="56"/>
      <c r="I79" s="69">
        <v>26533</v>
      </c>
      <c r="J79" s="58" t="s">
        <v>149</v>
      </c>
      <c r="K79" s="25"/>
      <c r="L79" s="56"/>
      <c r="M79" s="69">
        <v>94140</v>
      </c>
      <c r="N79" s="58" t="s">
        <v>149</v>
      </c>
      <c r="O79" s="25" t="s">
        <v>149</v>
      </c>
      <c r="P79" s="58"/>
      <c r="Q79" s="59" t="s">
        <v>161</v>
      </c>
      <c r="R79" s="58"/>
      <c r="S79" s="25"/>
      <c r="T79" s="56"/>
      <c r="U79" s="69">
        <v>120673</v>
      </c>
      <c r="V79" s="58" t="s">
        <v>149</v>
      </c>
    </row>
    <row r="80" spans="1:22" x14ac:dyDescent="0.25">
      <c r="A80" s="14"/>
      <c r="B80" s="18"/>
      <c r="C80" s="18" t="s">
        <v>149</v>
      </c>
      <c r="D80" s="37"/>
      <c r="E80" s="37"/>
      <c r="F80" s="18"/>
      <c r="G80" s="18"/>
      <c r="H80" s="37"/>
      <c r="I80" s="37"/>
      <c r="J80" s="18"/>
      <c r="K80" s="18"/>
      <c r="L80" s="37"/>
      <c r="M80" s="37"/>
      <c r="N80" s="18"/>
      <c r="O80" s="18" t="s">
        <v>149</v>
      </c>
      <c r="P80" s="37"/>
      <c r="Q80" s="37"/>
      <c r="R80" s="18"/>
      <c r="S80" s="18"/>
      <c r="T80" s="37"/>
      <c r="U80" s="37"/>
      <c r="V80" s="18"/>
    </row>
    <row r="81" spans="1:22" ht="15.75" thickBot="1" x14ac:dyDescent="0.3">
      <c r="A81" s="14"/>
      <c r="B81" s="91" t="s">
        <v>41</v>
      </c>
      <c r="C81" s="22" t="s">
        <v>149</v>
      </c>
      <c r="D81" s="51" t="s">
        <v>160</v>
      </c>
      <c r="E81" s="67" t="s">
        <v>161</v>
      </c>
      <c r="F81" s="51"/>
      <c r="G81" s="22"/>
      <c r="H81" s="17" t="s">
        <v>160</v>
      </c>
      <c r="I81" s="68">
        <v>3106350</v>
      </c>
      <c r="J81" s="51" t="s">
        <v>149</v>
      </c>
      <c r="K81" s="22"/>
      <c r="L81" s="17" t="s">
        <v>160</v>
      </c>
      <c r="M81" s="68">
        <v>2997603</v>
      </c>
      <c r="N81" s="51" t="s">
        <v>149</v>
      </c>
      <c r="O81" s="22" t="s">
        <v>149</v>
      </c>
      <c r="P81" s="17" t="s">
        <v>160</v>
      </c>
      <c r="Q81" s="66" t="s">
        <v>478</v>
      </c>
      <c r="R81" s="51" t="s">
        <v>163</v>
      </c>
      <c r="S81" s="22"/>
      <c r="T81" s="17" t="s">
        <v>160</v>
      </c>
      <c r="U81" s="68">
        <v>2613936</v>
      </c>
      <c r="V81" s="51" t="s">
        <v>149</v>
      </c>
    </row>
    <row r="82" spans="1:22" ht="15.75" thickTop="1" x14ac:dyDescent="0.25">
      <c r="A82" s="14"/>
      <c r="B82" s="18"/>
      <c r="C82" s="18" t="s">
        <v>149</v>
      </c>
      <c r="D82" s="38"/>
      <c r="E82" s="38"/>
      <c r="F82" s="18"/>
      <c r="G82" s="18"/>
      <c r="H82" s="38"/>
      <c r="I82" s="38"/>
      <c r="J82" s="18"/>
      <c r="K82" s="18"/>
      <c r="L82" s="38"/>
      <c r="M82" s="38"/>
      <c r="N82" s="18"/>
      <c r="O82" s="18" t="s">
        <v>149</v>
      </c>
      <c r="P82" s="38"/>
      <c r="Q82" s="38"/>
      <c r="R82" s="18"/>
      <c r="S82" s="18"/>
      <c r="T82" s="38"/>
      <c r="U82" s="38"/>
      <c r="V82" s="18"/>
    </row>
    <row r="83" spans="1:22" ht="25.5" x14ac:dyDescent="0.25">
      <c r="A83" s="14"/>
      <c r="B83" s="73" t="s">
        <v>464</v>
      </c>
      <c r="C83" s="25" t="s">
        <v>149</v>
      </c>
      <c r="D83" s="24"/>
      <c r="E83" s="24"/>
      <c r="F83" s="24"/>
      <c r="G83" s="25"/>
      <c r="H83" s="24"/>
      <c r="I83" s="24"/>
      <c r="J83" s="24"/>
      <c r="K83" s="25"/>
      <c r="L83" s="24"/>
      <c r="M83" s="24"/>
      <c r="N83" s="24"/>
      <c r="O83" s="25" t="s">
        <v>149</v>
      </c>
      <c r="P83" s="24"/>
      <c r="Q83" s="24"/>
      <c r="R83" s="24"/>
      <c r="S83" s="25"/>
      <c r="T83" s="24"/>
      <c r="U83" s="24"/>
      <c r="V83" s="24"/>
    </row>
    <row r="84" spans="1:22" x14ac:dyDescent="0.25">
      <c r="A84" s="14"/>
      <c r="B84" s="91" t="s">
        <v>42</v>
      </c>
      <c r="C84" s="22" t="s">
        <v>149</v>
      </c>
      <c r="D84" s="5"/>
      <c r="E84" s="5"/>
      <c r="F84" s="5"/>
      <c r="G84" s="22"/>
      <c r="H84" s="5"/>
      <c r="I84" s="5"/>
      <c r="J84" s="5"/>
      <c r="K84" s="22"/>
      <c r="L84" s="5"/>
      <c r="M84" s="5"/>
      <c r="N84" s="5"/>
      <c r="O84" s="22" t="s">
        <v>149</v>
      </c>
      <c r="P84" s="5"/>
      <c r="Q84" s="5"/>
      <c r="R84" s="5"/>
      <c r="S84" s="22"/>
      <c r="T84" s="5"/>
      <c r="U84" s="5"/>
      <c r="V84" s="5"/>
    </row>
    <row r="85" spans="1:22" x14ac:dyDescent="0.25">
      <c r="A85" s="14"/>
      <c r="B85" s="55" t="s">
        <v>43</v>
      </c>
      <c r="C85" s="25" t="s">
        <v>149</v>
      </c>
      <c r="D85" s="58" t="s">
        <v>160</v>
      </c>
      <c r="E85" s="59" t="s">
        <v>161</v>
      </c>
      <c r="F85" s="58"/>
      <c r="G85" s="25"/>
      <c r="H85" s="56" t="s">
        <v>160</v>
      </c>
      <c r="I85" s="69">
        <v>542987</v>
      </c>
      <c r="J85" s="58" t="s">
        <v>149</v>
      </c>
      <c r="K85" s="25"/>
      <c r="L85" s="58" t="s">
        <v>160</v>
      </c>
      <c r="M85" s="59" t="s">
        <v>161</v>
      </c>
      <c r="N85" s="58"/>
      <c r="O85" s="25" t="s">
        <v>149</v>
      </c>
      <c r="P85" s="58" t="s">
        <v>160</v>
      </c>
      <c r="Q85" s="59" t="s">
        <v>161</v>
      </c>
      <c r="R85" s="58"/>
      <c r="S85" s="25"/>
      <c r="T85" s="56" t="s">
        <v>160</v>
      </c>
      <c r="U85" s="69">
        <v>542987</v>
      </c>
      <c r="V85" s="58" t="s">
        <v>149</v>
      </c>
    </row>
    <row r="86" spans="1:22" x14ac:dyDescent="0.25">
      <c r="A86" s="14"/>
      <c r="B86" s="65" t="s">
        <v>44</v>
      </c>
      <c r="C86" s="22" t="s">
        <v>149</v>
      </c>
      <c r="D86" s="51"/>
      <c r="E86" s="67" t="s">
        <v>161</v>
      </c>
      <c r="F86" s="51"/>
      <c r="G86" s="22"/>
      <c r="H86" s="17"/>
      <c r="I86" s="68">
        <v>191181</v>
      </c>
      <c r="J86" s="51" t="s">
        <v>149</v>
      </c>
      <c r="K86" s="22"/>
      <c r="L86" s="17"/>
      <c r="M86" s="68">
        <v>121162</v>
      </c>
      <c r="N86" s="51" t="s">
        <v>149</v>
      </c>
      <c r="O86" s="22" t="s">
        <v>149</v>
      </c>
      <c r="P86" s="51"/>
      <c r="Q86" s="67" t="s">
        <v>161</v>
      </c>
      <c r="R86" s="51"/>
      <c r="S86" s="22"/>
      <c r="T86" s="17"/>
      <c r="U86" s="68">
        <v>312343</v>
      </c>
      <c r="V86" s="51" t="s">
        <v>149</v>
      </c>
    </row>
    <row r="87" spans="1:22" x14ac:dyDescent="0.25">
      <c r="A87" s="14"/>
      <c r="B87" s="55" t="s">
        <v>465</v>
      </c>
      <c r="C87" s="25" t="s">
        <v>149</v>
      </c>
      <c r="D87" s="58"/>
      <c r="E87" s="59" t="s">
        <v>161</v>
      </c>
      <c r="F87" s="58"/>
      <c r="G87" s="25"/>
      <c r="H87" s="56"/>
      <c r="I87" s="69">
        <v>998503</v>
      </c>
      <c r="J87" s="58" t="s">
        <v>149</v>
      </c>
      <c r="K87" s="25"/>
      <c r="L87" s="58"/>
      <c r="M87" s="59" t="s">
        <v>161</v>
      </c>
      <c r="N87" s="58"/>
      <c r="O87" s="25" t="s">
        <v>149</v>
      </c>
      <c r="P87" s="56"/>
      <c r="Q87" s="57" t="s">
        <v>476</v>
      </c>
      <c r="R87" s="58" t="s">
        <v>163</v>
      </c>
      <c r="S87" s="25"/>
      <c r="T87" s="58"/>
      <c r="U87" s="59" t="s">
        <v>161</v>
      </c>
      <c r="V87" s="58"/>
    </row>
    <row r="88" spans="1:22" ht="15.75" thickBot="1" x14ac:dyDescent="0.3">
      <c r="A88" s="14"/>
      <c r="B88" s="65" t="s">
        <v>45</v>
      </c>
      <c r="C88" s="22" t="s">
        <v>149</v>
      </c>
      <c r="D88" s="51"/>
      <c r="E88" s="67" t="s">
        <v>161</v>
      </c>
      <c r="F88" s="51"/>
      <c r="G88" s="22"/>
      <c r="H88" s="51"/>
      <c r="I88" s="67" t="s">
        <v>161</v>
      </c>
      <c r="J88" s="51"/>
      <c r="K88" s="22"/>
      <c r="L88" s="17"/>
      <c r="M88" s="68">
        <v>1026</v>
      </c>
      <c r="N88" s="51" t="s">
        <v>149</v>
      </c>
      <c r="O88" s="22" t="s">
        <v>149</v>
      </c>
      <c r="P88" s="51"/>
      <c r="Q88" s="67" t="s">
        <v>161</v>
      </c>
      <c r="R88" s="51"/>
      <c r="S88" s="22"/>
      <c r="T88" s="17"/>
      <c r="U88" s="68">
        <v>1026</v>
      </c>
      <c r="V88" s="51" t="s">
        <v>149</v>
      </c>
    </row>
    <row r="89" spans="1:22" x14ac:dyDescent="0.25">
      <c r="A89" s="14"/>
      <c r="B89" s="18"/>
      <c r="C89" s="18" t="s">
        <v>149</v>
      </c>
      <c r="D89" s="37"/>
      <c r="E89" s="37"/>
      <c r="F89" s="18"/>
      <c r="G89" s="18"/>
      <c r="H89" s="37"/>
      <c r="I89" s="37"/>
      <c r="J89" s="18"/>
      <c r="K89" s="18"/>
      <c r="L89" s="37"/>
      <c r="M89" s="37"/>
      <c r="N89" s="18"/>
      <c r="O89" s="18" t="s">
        <v>149</v>
      </c>
      <c r="P89" s="37"/>
      <c r="Q89" s="37"/>
      <c r="R89" s="18"/>
      <c r="S89" s="18"/>
      <c r="T89" s="37"/>
      <c r="U89" s="37"/>
      <c r="V89" s="18"/>
    </row>
    <row r="90" spans="1:22" x14ac:dyDescent="0.25">
      <c r="A90" s="14"/>
      <c r="B90" s="73" t="s">
        <v>46</v>
      </c>
      <c r="C90" s="25" t="s">
        <v>149</v>
      </c>
      <c r="D90" s="58"/>
      <c r="E90" s="59" t="s">
        <v>161</v>
      </c>
      <c r="F90" s="58"/>
      <c r="G90" s="25"/>
      <c r="H90" s="56"/>
      <c r="I90" s="69">
        <v>1732671</v>
      </c>
      <c r="J90" s="58" t="s">
        <v>149</v>
      </c>
      <c r="K90" s="25"/>
      <c r="L90" s="56"/>
      <c r="M90" s="69">
        <v>122188</v>
      </c>
      <c r="N90" s="58" t="s">
        <v>149</v>
      </c>
      <c r="O90" s="25" t="s">
        <v>149</v>
      </c>
      <c r="P90" s="56"/>
      <c r="Q90" s="57" t="s">
        <v>476</v>
      </c>
      <c r="R90" s="58" t="s">
        <v>163</v>
      </c>
      <c r="S90" s="25"/>
      <c r="T90" s="56"/>
      <c r="U90" s="69">
        <v>856356</v>
      </c>
      <c r="V90" s="58" t="s">
        <v>149</v>
      </c>
    </row>
    <row r="91" spans="1:22" x14ac:dyDescent="0.25">
      <c r="A91" s="14"/>
      <c r="B91" s="65" t="s">
        <v>47</v>
      </c>
      <c r="C91" s="22" t="s">
        <v>149</v>
      </c>
      <c r="D91" s="51"/>
      <c r="E91" s="67" t="s">
        <v>161</v>
      </c>
      <c r="F91" s="51"/>
      <c r="G91" s="22"/>
      <c r="H91" s="17"/>
      <c r="I91" s="68">
        <v>1278839</v>
      </c>
      <c r="J91" s="51" t="s">
        <v>149</v>
      </c>
      <c r="K91" s="22"/>
      <c r="L91" s="17"/>
      <c r="M91" s="68">
        <v>22173</v>
      </c>
      <c r="N91" s="51" t="s">
        <v>149</v>
      </c>
      <c r="O91" s="22" t="s">
        <v>149</v>
      </c>
      <c r="P91" s="51"/>
      <c r="Q91" s="67" t="s">
        <v>161</v>
      </c>
      <c r="R91" s="51"/>
      <c r="S91" s="22"/>
      <c r="T91" s="17"/>
      <c r="U91" s="68">
        <v>1301012</v>
      </c>
      <c r="V91" s="51" t="s">
        <v>149</v>
      </c>
    </row>
    <row r="92" spans="1:22" x14ac:dyDescent="0.25">
      <c r="A92" s="14"/>
      <c r="B92" s="55" t="s">
        <v>48</v>
      </c>
      <c r="C92" s="25" t="s">
        <v>149</v>
      </c>
      <c r="D92" s="58"/>
      <c r="E92" s="59" t="s">
        <v>161</v>
      </c>
      <c r="F92" s="58"/>
      <c r="G92" s="25"/>
      <c r="H92" s="56"/>
      <c r="I92" s="69">
        <v>54323</v>
      </c>
      <c r="J92" s="58" t="s">
        <v>149</v>
      </c>
      <c r="K92" s="25"/>
      <c r="L92" s="56"/>
      <c r="M92" s="69">
        <v>201232</v>
      </c>
      <c r="N92" s="58" t="s">
        <v>149</v>
      </c>
      <c r="O92" s="25" t="s">
        <v>149</v>
      </c>
      <c r="P92" s="58"/>
      <c r="Q92" s="59" t="s">
        <v>161</v>
      </c>
      <c r="R92" s="58"/>
      <c r="S92" s="25"/>
      <c r="T92" s="56"/>
      <c r="U92" s="69">
        <v>255555</v>
      </c>
      <c r="V92" s="58" t="s">
        <v>149</v>
      </c>
    </row>
    <row r="93" spans="1:22" x14ac:dyDescent="0.25">
      <c r="A93" s="14"/>
      <c r="B93" s="65" t="s">
        <v>466</v>
      </c>
      <c r="C93" s="22" t="s">
        <v>149</v>
      </c>
      <c r="D93" s="51"/>
      <c r="E93" s="67" t="s">
        <v>161</v>
      </c>
      <c r="F93" s="51"/>
      <c r="G93" s="22"/>
      <c r="H93" s="17"/>
      <c r="I93" s="68">
        <v>82212</v>
      </c>
      <c r="J93" s="51" t="s">
        <v>149</v>
      </c>
      <c r="K93" s="22"/>
      <c r="L93" s="17"/>
      <c r="M93" s="68">
        <v>160496</v>
      </c>
      <c r="N93" s="51" t="s">
        <v>149</v>
      </c>
      <c r="O93" s="22" t="s">
        <v>149</v>
      </c>
      <c r="P93" s="51"/>
      <c r="Q93" s="67" t="s">
        <v>161</v>
      </c>
      <c r="R93" s="51"/>
      <c r="S93" s="22"/>
      <c r="T93" s="17"/>
      <c r="U93" s="68">
        <v>242708</v>
      </c>
      <c r="V93" s="51" t="s">
        <v>149</v>
      </c>
    </row>
    <row r="94" spans="1:22" x14ac:dyDescent="0.25">
      <c r="A94" s="14"/>
      <c r="B94" s="55" t="s">
        <v>461</v>
      </c>
      <c r="C94" s="25" t="s">
        <v>149</v>
      </c>
      <c r="D94" s="56"/>
      <c r="E94" s="69">
        <v>41695</v>
      </c>
      <c r="F94" s="58" t="s">
        <v>149</v>
      </c>
      <c r="G94" s="25"/>
      <c r="H94" s="58"/>
      <c r="I94" s="59" t="s">
        <v>161</v>
      </c>
      <c r="J94" s="58"/>
      <c r="K94" s="25"/>
      <c r="L94" s="58"/>
      <c r="M94" s="59" t="s">
        <v>161</v>
      </c>
      <c r="N94" s="58"/>
      <c r="O94" s="25" t="s">
        <v>149</v>
      </c>
      <c r="P94" s="56"/>
      <c r="Q94" s="57" t="s">
        <v>164</v>
      </c>
      <c r="R94" s="58" t="s">
        <v>163</v>
      </c>
      <c r="S94" s="25"/>
      <c r="T94" s="58"/>
      <c r="U94" s="59" t="s">
        <v>161</v>
      </c>
      <c r="V94" s="58"/>
    </row>
    <row r="95" spans="1:22" x14ac:dyDescent="0.25">
      <c r="A95" s="14"/>
      <c r="B95" s="65" t="s">
        <v>424</v>
      </c>
      <c r="C95" s="22" t="s">
        <v>149</v>
      </c>
      <c r="D95" s="5"/>
      <c r="E95" s="5"/>
      <c r="F95" s="5"/>
      <c r="G95" s="22"/>
      <c r="H95" s="5"/>
      <c r="I95" s="5"/>
      <c r="J95" s="5"/>
      <c r="K95" s="22"/>
      <c r="L95" s="5"/>
      <c r="M95" s="5"/>
      <c r="N95" s="5"/>
      <c r="O95" s="22" t="s">
        <v>149</v>
      </c>
      <c r="P95" s="5"/>
      <c r="Q95" s="5"/>
      <c r="R95" s="5"/>
      <c r="S95" s="22"/>
      <c r="T95" s="5"/>
      <c r="U95" s="5"/>
      <c r="V95" s="5"/>
    </row>
    <row r="96" spans="1:22" x14ac:dyDescent="0.25">
      <c r="A96" s="14"/>
      <c r="B96" s="73" t="s">
        <v>467</v>
      </c>
      <c r="C96" s="25" t="s">
        <v>149</v>
      </c>
      <c r="D96" s="24"/>
      <c r="E96" s="24"/>
      <c r="F96" s="24"/>
      <c r="G96" s="25"/>
      <c r="H96" s="24"/>
      <c r="I96" s="24"/>
      <c r="J96" s="24"/>
      <c r="K96" s="25"/>
      <c r="L96" s="24"/>
      <c r="M96" s="24"/>
      <c r="N96" s="24"/>
      <c r="O96" s="25" t="s">
        <v>149</v>
      </c>
      <c r="P96" s="24"/>
      <c r="Q96" s="24"/>
      <c r="R96" s="24"/>
      <c r="S96" s="25"/>
      <c r="T96" s="24"/>
      <c r="U96" s="24"/>
      <c r="V96" s="24"/>
    </row>
    <row r="97" spans="1:22" x14ac:dyDescent="0.25">
      <c r="A97" s="14"/>
      <c r="B97" s="65" t="s">
        <v>468</v>
      </c>
      <c r="C97" s="22" t="s">
        <v>149</v>
      </c>
      <c r="D97" s="51"/>
      <c r="E97" s="67" t="s">
        <v>161</v>
      </c>
      <c r="F97" s="51"/>
      <c r="G97" s="22"/>
      <c r="H97" s="51"/>
      <c r="I97" s="67" t="s">
        <v>161</v>
      </c>
      <c r="J97" s="51"/>
      <c r="K97" s="22"/>
      <c r="L97" s="51"/>
      <c r="M97" s="67" t="s">
        <v>161</v>
      </c>
      <c r="N97" s="51"/>
      <c r="O97" s="22" t="s">
        <v>149</v>
      </c>
      <c r="P97" s="51"/>
      <c r="Q97" s="67" t="s">
        <v>161</v>
      </c>
      <c r="R97" s="51"/>
      <c r="S97" s="22"/>
      <c r="T97" s="51"/>
      <c r="U97" s="67" t="s">
        <v>161</v>
      </c>
      <c r="V97" s="51"/>
    </row>
    <row r="98" spans="1:22" x14ac:dyDescent="0.25">
      <c r="A98" s="14"/>
      <c r="B98" s="55" t="s">
        <v>54</v>
      </c>
      <c r="C98" s="25" t="s">
        <v>149</v>
      </c>
      <c r="D98" s="56"/>
      <c r="E98" s="69">
        <v>474396</v>
      </c>
      <c r="F98" s="58" t="s">
        <v>149</v>
      </c>
      <c r="G98" s="25"/>
      <c r="H98" s="56"/>
      <c r="I98" s="69">
        <v>474396</v>
      </c>
      <c r="J98" s="58" t="s">
        <v>149</v>
      </c>
      <c r="K98" s="25"/>
      <c r="L98" s="56"/>
      <c r="M98" s="69">
        <v>1063182</v>
      </c>
      <c r="N98" s="58" t="s">
        <v>149</v>
      </c>
      <c r="O98" s="25" t="s">
        <v>149</v>
      </c>
      <c r="P98" s="56"/>
      <c r="Q98" s="57" t="s">
        <v>479</v>
      </c>
      <c r="R98" s="58" t="s">
        <v>163</v>
      </c>
      <c r="S98" s="25"/>
      <c r="T98" s="56"/>
      <c r="U98" s="69">
        <v>474396</v>
      </c>
      <c r="V98" s="58" t="s">
        <v>149</v>
      </c>
    </row>
    <row r="99" spans="1:22" ht="15.75" thickBot="1" x14ac:dyDescent="0.3">
      <c r="A99" s="14"/>
      <c r="B99" s="65" t="s">
        <v>470</v>
      </c>
      <c r="C99" s="22" t="s">
        <v>149</v>
      </c>
      <c r="D99" s="17"/>
      <c r="E99" s="66" t="s">
        <v>162</v>
      </c>
      <c r="F99" s="51" t="s">
        <v>163</v>
      </c>
      <c r="G99" s="22"/>
      <c r="H99" s="17"/>
      <c r="I99" s="66" t="s">
        <v>162</v>
      </c>
      <c r="J99" s="51" t="s">
        <v>163</v>
      </c>
      <c r="K99" s="22"/>
      <c r="L99" s="17"/>
      <c r="M99" s="68">
        <v>1428332</v>
      </c>
      <c r="N99" s="51" t="s">
        <v>149</v>
      </c>
      <c r="O99" s="22" t="s">
        <v>149</v>
      </c>
      <c r="P99" s="17"/>
      <c r="Q99" s="66" t="s">
        <v>480</v>
      </c>
      <c r="R99" s="51" t="s">
        <v>163</v>
      </c>
      <c r="S99" s="22"/>
      <c r="T99" s="17"/>
      <c r="U99" s="66" t="s">
        <v>162</v>
      </c>
      <c r="V99" s="51" t="s">
        <v>163</v>
      </c>
    </row>
    <row r="100" spans="1:22" x14ac:dyDescent="0.25">
      <c r="A100" s="14"/>
      <c r="B100" s="18"/>
      <c r="C100" s="18" t="s">
        <v>149</v>
      </c>
      <c r="D100" s="37"/>
      <c r="E100" s="37"/>
      <c r="F100" s="18"/>
      <c r="G100" s="18"/>
      <c r="H100" s="37"/>
      <c r="I100" s="37"/>
      <c r="J100" s="18"/>
      <c r="K100" s="18"/>
      <c r="L100" s="37"/>
      <c r="M100" s="37"/>
      <c r="N100" s="18"/>
      <c r="O100" s="18" t="s">
        <v>149</v>
      </c>
      <c r="P100" s="37"/>
      <c r="Q100" s="37"/>
      <c r="R100" s="18"/>
      <c r="S100" s="18"/>
      <c r="T100" s="37"/>
      <c r="U100" s="37"/>
      <c r="V100" s="18"/>
    </row>
    <row r="101" spans="1:22" ht="15.75" thickBot="1" x14ac:dyDescent="0.3">
      <c r="A101" s="14"/>
      <c r="B101" s="73" t="s">
        <v>472</v>
      </c>
      <c r="C101" s="25" t="s">
        <v>149</v>
      </c>
      <c r="D101" s="56"/>
      <c r="E101" s="57" t="s">
        <v>164</v>
      </c>
      <c r="F101" s="58" t="s">
        <v>163</v>
      </c>
      <c r="G101" s="25"/>
      <c r="H101" s="56"/>
      <c r="I101" s="57" t="s">
        <v>164</v>
      </c>
      <c r="J101" s="58" t="s">
        <v>163</v>
      </c>
      <c r="K101" s="25"/>
      <c r="L101" s="56"/>
      <c r="M101" s="69">
        <v>2491514</v>
      </c>
      <c r="N101" s="58" t="s">
        <v>149</v>
      </c>
      <c r="O101" s="25" t="s">
        <v>149</v>
      </c>
      <c r="P101" s="56"/>
      <c r="Q101" s="57" t="s">
        <v>481</v>
      </c>
      <c r="R101" s="58" t="s">
        <v>163</v>
      </c>
      <c r="S101" s="25"/>
      <c r="T101" s="56"/>
      <c r="U101" s="57" t="s">
        <v>164</v>
      </c>
      <c r="V101" s="58" t="s">
        <v>163</v>
      </c>
    </row>
    <row r="102" spans="1:22" x14ac:dyDescent="0.25">
      <c r="A102" s="14"/>
      <c r="B102" s="18"/>
      <c r="C102" s="18" t="s">
        <v>149</v>
      </c>
      <c r="D102" s="37"/>
      <c r="E102" s="37"/>
      <c r="F102" s="18"/>
      <c r="G102" s="18"/>
      <c r="H102" s="37"/>
      <c r="I102" s="37"/>
      <c r="J102" s="18"/>
      <c r="K102" s="18"/>
      <c r="L102" s="37"/>
      <c r="M102" s="37"/>
      <c r="N102" s="18"/>
      <c r="O102" s="18" t="s">
        <v>149</v>
      </c>
      <c r="P102" s="37"/>
      <c r="Q102" s="37"/>
      <c r="R102" s="18"/>
      <c r="S102" s="18"/>
      <c r="T102" s="37"/>
      <c r="U102" s="37"/>
      <c r="V102" s="18"/>
    </row>
    <row r="103" spans="1:22" ht="26.25" thickBot="1" x14ac:dyDescent="0.3">
      <c r="A103" s="14"/>
      <c r="B103" s="91" t="s">
        <v>474</v>
      </c>
      <c r="C103" s="22" t="s">
        <v>149</v>
      </c>
      <c r="D103" s="51" t="s">
        <v>160</v>
      </c>
      <c r="E103" s="67" t="s">
        <v>161</v>
      </c>
      <c r="F103" s="51"/>
      <c r="G103" s="22"/>
      <c r="H103" s="17" t="s">
        <v>160</v>
      </c>
      <c r="I103" s="68">
        <v>3106350</v>
      </c>
      <c r="J103" s="51" t="s">
        <v>149</v>
      </c>
      <c r="K103" s="22"/>
      <c r="L103" s="17" t="s">
        <v>160</v>
      </c>
      <c r="M103" s="68">
        <v>2997603</v>
      </c>
      <c r="N103" s="51" t="s">
        <v>149</v>
      </c>
      <c r="O103" s="22" t="s">
        <v>149</v>
      </c>
      <c r="P103" s="17" t="s">
        <v>160</v>
      </c>
      <c r="Q103" s="66" t="s">
        <v>478</v>
      </c>
      <c r="R103" s="51" t="s">
        <v>163</v>
      </c>
      <c r="S103" s="22"/>
      <c r="T103" s="17" t="s">
        <v>160</v>
      </c>
      <c r="U103" s="68">
        <v>2613936</v>
      </c>
      <c r="V103" s="51" t="s">
        <v>149</v>
      </c>
    </row>
    <row r="104" spans="1:22" ht="15.75" thickTop="1" x14ac:dyDescent="0.25">
      <c r="A104" s="14"/>
      <c r="B104" s="18"/>
      <c r="C104" s="18" t="s">
        <v>149</v>
      </c>
      <c r="D104" s="38"/>
      <c r="E104" s="38"/>
      <c r="F104" s="18"/>
      <c r="G104" s="18"/>
      <c r="H104" s="38"/>
      <c r="I104" s="38"/>
      <c r="J104" s="18"/>
      <c r="K104" s="18"/>
      <c r="L104" s="38"/>
      <c r="M104" s="38"/>
      <c r="N104" s="18"/>
      <c r="O104" s="18" t="s">
        <v>149</v>
      </c>
      <c r="P104" s="38"/>
      <c r="Q104" s="38"/>
      <c r="R104" s="18"/>
      <c r="S104" s="18"/>
      <c r="T104" s="38"/>
      <c r="U104" s="38"/>
      <c r="V104" s="18"/>
    </row>
    <row r="105" spans="1:22" x14ac:dyDescent="0.25">
      <c r="A105" s="14"/>
      <c r="B105" s="49"/>
      <c r="C105" s="49"/>
      <c r="D105" s="49"/>
      <c r="E105" s="49"/>
      <c r="F105" s="49"/>
      <c r="G105" s="49"/>
      <c r="H105" s="49"/>
      <c r="I105" s="49"/>
      <c r="J105" s="49"/>
      <c r="K105" s="49"/>
      <c r="L105" s="49"/>
      <c r="M105" s="49"/>
      <c r="N105" s="49"/>
      <c r="O105" s="49"/>
      <c r="P105" s="49"/>
      <c r="Q105" s="49"/>
      <c r="R105" s="49"/>
      <c r="S105" s="49"/>
      <c r="T105" s="49"/>
      <c r="U105" s="49"/>
      <c r="V105" s="49"/>
    </row>
    <row r="106" spans="1:22" x14ac:dyDescent="0.25">
      <c r="A106" s="14"/>
      <c r="B106" s="92" t="s">
        <v>444</v>
      </c>
      <c r="C106" s="92"/>
      <c r="D106" s="92"/>
      <c r="E106" s="92"/>
      <c r="F106" s="92"/>
      <c r="G106" s="92"/>
      <c r="H106" s="92"/>
      <c r="I106" s="92"/>
      <c r="J106" s="92"/>
      <c r="K106" s="92"/>
      <c r="L106" s="92"/>
      <c r="M106" s="92"/>
      <c r="N106" s="92"/>
      <c r="O106" s="92"/>
      <c r="P106" s="92"/>
      <c r="Q106" s="92"/>
      <c r="R106" s="92"/>
      <c r="S106" s="92"/>
      <c r="T106" s="92"/>
      <c r="U106" s="92"/>
      <c r="V106" s="92"/>
    </row>
    <row r="107" spans="1:22" x14ac:dyDescent="0.25">
      <c r="A107" s="14"/>
      <c r="B107" s="92" t="s">
        <v>445</v>
      </c>
      <c r="C107" s="92"/>
      <c r="D107" s="92"/>
      <c r="E107" s="92"/>
      <c r="F107" s="92"/>
      <c r="G107" s="92"/>
      <c r="H107" s="92"/>
      <c r="I107" s="92"/>
      <c r="J107" s="92"/>
      <c r="K107" s="92"/>
      <c r="L107" s="92"/>
      <c r="M107" s="92"/>
      <c r="N107" s="92"/>
      <c r="O107" s="92"/>
      <c r="P107" s="92"/>
      <c r="Q107" s="92"/>
      <c r="R107" s="92"/>
      <c r="S107" s="92"/>
      <c r="T107" s="92"/>
      <c r="U107" s="92"/>
      <c r="V107" s="92"/>
    </row>
    <row r="108" spans="1:22" x14ac:dyDescent="0.25">
      <c r="A108" s="14"/>
      <c r="B108" s="92" t="s">
        <v>446</v>
      </c>
      <c r="C108" s="92"/>
      <c r="D108" s="92"/>
      <c r="E108" s="92"/>
      <c r="F108" s="92"/>
      <c r="G108" s="92"/>
      <c r="H108" s="92"/>
      <c r="I108" s="92"/>
      <c r="J108" s="92"/>
      <c r="K108" s="92"/>
      <c r="L108" s="92"/>
      <c r="M108" s="92"/>
      <c r="N108" s="92"/>
      <c r="O108" s="92"/>
      <c r="P108" s="92"/>
      <c r="Q108" s="92"/>
      <c r="R108" s="92"/>
      <c r="S108" s="92"/>
      <c r="T108" s="92"/>
      <c r="U108" s="92"/>
      <c r="V108" s="92"/>
    </row>
    <row r="109" spans="1:22" x14ac:dyDescent="0.25">
      <c r="A109" s="14"/>
      <c r="B109" s="48"/>
      <c r="C109" s="48"/>
      <c r="D109" s="48"/>
      <c r="E109" s="48"/>
      <c r="F109" s="48"/>
      <c r="G109" s="48"/>
      <c r="H109" s="48"/>
      <c r="I109" s="48"/>
      <c r="J109" s="48"/>
      <c r="K109" s="48"/>
      <c r="L109" s="48"/>
      <c r="M109" s="48"/>
      <c r="N109" s="48"/>
      <c r="O109" s="48"/>
      <c r="P109" s="48"/>
      <c r="Q109" s="48"/>
      <c r="R109" s="48"/>
      <c r="S109" s="48"/>
      <c r="T109" s="48"/>
      <c r="U109" s="48"/>
      <c r="V109" s="48"/>
    </row>
    <row r="110" spans="1:22" x14ac:dyDescent="0.25">
      <c r="A110" s="14"/>
      <c r="B110" s="5"/>
      <c r="C110" s="5"/>
      <c r="D110" s="5"/>
      <c r="E110" s="5"/>
      <c r="F110" s="5"/>
      <c r="G110" s="5"/>
      <c r="H110" s="5"/>
      <c r="I110" s="5"/>
      <c r="J110" s="5"/>
      <c r="K110" s="5"/>
      <c r="L110" s="5"/>
      <c r="M110" s="5"/>
      <c r="N110" s="5"/>
      <c r="O110" s="5"/>
      <c r="P110" s="5"/>
      <c r="Q110" s="5"/>
      <c r="R110" s="5"/>
      <c r="S110" s="5"/>
      <c r="T110" s="5"/>
      <c r="U110" s="5"/>
      <c r="V110" s="5"/>
    </row>
    <row r="111" spans="1:22" ht="15.75" thickBot="1" x14ac:dyDescent="0.3">
      <c r="A111" s="14"/>
      <c r="B111" s="22"/>
      <c r="C111" s="22" t="s">
        <v>149</v>
      </c>
      <c r="D111" s="63" t="s">
        <v>482</v>
      </c>
      <c r="E111" s="63"/>
      <c r="F111" s="63"/>
      <c r="G111" s="63"/>
      <c r="H111" s="63"/>
      <c r="I111" s="63"/>
      <c r="J111" s="63"/>
      <c r="K111" s="63"/>
      <c r="L111" s="63"/>
      <c r="M111" s="63"/>
      <c r="N111" s="63"/>
      <c r="O111" s="63"/>
      <c r="P111" s="63"/>
      <c r="Q111" s="63"/>
      <c r="R111" s="63"/>
      <c r="S111" s="63"/>
      <c r="T111" s="63"/>
      <c r="U111" s="63"/>
      <c r="V111" s="22"/>
    </row>
    <row r="112" spans="1:22" ht="15.75" thickBot="1" x14ac:dyDescent="0.3">
      <c r="A112" s="14"/>
      <c r="B112" s="22"/>
      <c r="C112" s="22" t="s">
        <v>149</v>
      </c>
      <c r="D112" s="75" t="s">
        <v>448</v>
      </c>
      <c r="E112" s="75"/>
      <c r="F112" s="22"/>
      <c r="G112" s="22"/>
      <c r="H112" s="75" t="s">
        <v>449</v>
      </c>
      <c r="I112" s="75"/>
      <c r="J112" s="22"/>
      <c r="K112" s="22"/>
      <c r="L112" s="75" t="s">
        <v>450</v>
      </c>
      <c r="M112" s="75"/>
      <c r="N112" s="22"/>
      <c r="O112" s="22" t="s">
        <v>149</v>
      </c>
      <c r="P112" s="75" t="s">
        <v>451</v>
      </c>
      <c r="Q112" s="75"/>
      <c r="R112" s="22"/>
      <c r="S112" s="22"/>
      <c r="T112" s="75" t="s">
        <v>452</v>
      </c>
      <c r="U112" s="75"/>
      <c r="V112" s="22"/>
    </row>
    <row r="113" spans="1:22" x14ac:dyDescent="0.25">
      <c r="A113" s="14"/>
      <c r="B113" s="73" t="s">
        <v>453</v>
      </c>
      <c r="C113" s="25" t="s">
        <v>149</v>
      </c>
      <c r="D113" s="24"/>
      <c r="E113" s="24"/>
      <c r="F113" s="24"/>
      <c r="G113" s="25"/>
      <c r="H113" s="24"/>
      <c r="I113" s="24"/>
      <c r="J113" s="24"/>
      <c r="K113" s="25"/>
      <c r="L113" s="24"/>
      <c r="M113" s="24"/>
      <c r="N113" s="24"/>
      <c r="O113" s="25" t="s">
        <v>149</v>
      </c>
      <c r="P113" s="24"/>
      <c r="Q113" s="24"/>
      <c r="R113" s="24"/>
      <c r="S113" s="25"/>
      <c r="T113" s="24"/>
      <c r="U113" s="24"/>
      <c r="V113" s="24"/>
    </row>
    <row r="114" spans="1:22" x14ac:dyDescent="0.25">
      <c r="A114" s="14"/>
      <c r="B114" s="91" t="s">
        <v>27</v>
      </c>
      <c r="C114" s="22" t="s">
        <v>149</v>
      </c>
      <c r="D114" s="5"/>
      <c r="E114" s="5"/>
      <c r="F114" s="5"/>
      <c r="G114" s="22"/>
      <c r="H114" s="5"/>
      <c r="I114" s="5"/>
      <c r="J114" s="5"/>
      <c r="K114" s="22"/>
      <c r="L114" s="5"/>
      <c r="M114" s="5"/>
      <c r="N114" s="5"/>
      <c r="O114" s="22" t="s">
        <v>149</v>
      </c>
      <c r="P114" s="5"/>
      <c r="Q114" s="5"/>
      <c r="R114" s="5"/>
      <c r="S114" s="22"/>
      <c r="T114" s="5"/>
      <c r="U114" s="5"/>
      <c r="V114" s="5"/>
    </row>
    <row r="115" spans="1:22" x14ac:dyDescent="0.25">
      <c r="A115" s="14"/>
      <c r="B115" s="55" t="s">
        <v>28</v>
      </c>
      <c r="C115" s="25" t="s">
        <v>149</v>
      </c>
      <c r="D115" s="58" t="s">
        <v>160</v>
      </c>
      <c r="E115" s="59" t="s">
        <v>161</v>
      </c>
      <c r="F115" s="58"/>
      <c r="G115" s="25"/>
      <c r="H115" s="56" t="s">
        <v>160</v>
      </c>
      <c r="I115" s="69">
        <v>98553</v>
      </c>
      <c r="J115" s="58" t="s">
        <v>149</v>
      </c>
      <c r="K115" s="25"/>
      <c r="L115" s="56" t="s">
        <v>160</v>
      </c>
      <c r="M115" s="69">
        <v>3795</v>
      </c>
      <c r="N115" s="58" t="s">
        <v>149</v>
      </c>
      <c r="O115" s="25" t="s">
        <v>149</v>
      </c>
      <c r="P115" s="58" t="s">
        <v>160</v>
      </c>
      <c r="Q115" s="59" t="s">
        <v>161</v>
      </c>
      <c r="R115" s="58"/>
      <c r="S115" s="25"/>
      <c r="T115" s="56" t="s">
        <v>160</v>
      </c>
      <c r="U115" s="69">
        <v>102348</v>
      </c>
      <c r="V115" s="58" t="s">
        <v>149</v>
      </c>
    </row>
    <row r="116" spans="1:22" x14ac:dyDescent="0.25">
      <c r="A116" s="14"/>
      <c r="B116" s="65" t="s">
        <v>29</v>
      </c>
      <c r="C116" s="22" t="s">
        <v>149</v>
      </c>
      <c r="D116" s="51"/>
      <c r="E116" s="67" t="s">
        <v>161</v>
      </c>
      <c r="F116" s="51"/>
      <c r="G116" s="22"/>
      <c r="H116" s="17"/>
      <c r="I116" s="68">
        <v>34800</v>
      </c>
      <c r="J116" s="51" t="s">
        <v>149</v>
      </c>
      <c r="K116" s="22"/>
      <c r="L116" s="51"/>
      <c r="M116" s="67" t="s">
        <v>161</v>
      </c>
      <c r="N116" s="51"/>
      <c r="O116" s="22" t="s">
        <v>149</v>
      </c>
      <c r="P116" s="51"/>
      <c r="Q116" s="67" t="s">
        <v>161</v>
      </c>
      <c r="R116" s="51"/>
      <c r="S116" s="22"/>
      <c r="T116" s="17"/>
      <c r="U116" s="68">
        <v>34800</v>
      </c>
      <c r="V116" s="51" t="s">
        <v>149</v>
      </c>
    </row>
    <row r="117" spans="1:22" x14ac:dyDescent="0.25">
      <c r="A117" s="14"/>
      <c r="B117" s="55" t="s">
        <v>101</v>
      </c>
      <c r="C117" s="25" t="s">
        <v>149</v>
      </c>
      <c r="D117" s="58"/>
      <c r="E117" s="59" t="s">
        <v>161</v>
      </c>
      <c r="F117" s="58"/>
      <c r="G117" s="25"/>
      <c r="H117" s="56"/>
      <c r="I117" s="69">
        <v>32100</v>
      </c>
      <c r="J117" s="58" t="s">
        <v>149</v>
      </c>
      <c r="K117" s="25"/>
      <c r="L117" s="56"/>
      <c r="M117" s="69">
        <v>14262</v>
      </c>
      <c r="N117" s="58" t="s">
        <v>149</v>
      </c>
      <c r="O117" s="25" t="s">
        <v>149</v>
      </c>
      <c r="P117" s="58"/>
      <c r="Q117" s="59" t="s">
        <v>161</v>
      </c>
      <c r="R117" s="58"/>
      <c r="S117" s="25"/>
      <c r="T117" s="56"/>
      <c r="U117" s="69">
        <v>46362</v>
      </c>
      <c r="V117" s="58" t="s">
        <v>149</v>
      </c>
    </row>
    <row r="118" spans="1:22" x14ac:dyDescent="0.25">
      <c r="A118" s="14"/>
      <c r="B118" s="65" t="s">
        <v>31</v>
      </c>
      <c r="C118" s="22" t="s">
        <v>149</v>
      </c>
      <c r="D118" s="51"/>
      <c r="E118" s="67" t="s">
        <v>161</v>
      </c>
      <c r="F118" s="51"/>
      <c r="G118" s="22"/>
      <c r="H118" s="51"/>
      <c r="I118" s="67" t="s">
        <v>161</v>
      </c>
      <c r="J118" s="51"/>
      <c r="K118" s="22"/>
      <c r="L118" s="17"/>
      <c r="M118" s="68">
        <v>727219</v>
      </c>
      <c r="N118" s="51" t="s">
        <v>149</v>
      </c>
      <c r="O118" s="22" t="s">
        <v>149</v>
      </c>
      <c r="P118" s="51"/>
      <c r="Q118" s="67" t="s">
        <v>161</v>
      </c>
      <c r="R118" s="51"/>
      <c r="S118" s="22"/>
      <c r="T118" s="17"/>
      <c r="U118" s="68">
        <v>727219</v>
      </c>
      <c r="V118" s="51" t="s">
        <v>149</v>
      </c>
    </row>
    <row r="119" spans="1:22" x14ac:dyDescent="0.25">
      <c r="A119" s="14"/>
      <c r="B119" s="55" t="s">
        <v>32</v>
      </c>
      <c r="C119" s="25" t="s">
        <v>149</v>
      </c>
      <c r="D119" s="58"/>
      <c r="E119" s="59" t="s">
        <v>161</v>
      </c>
      <c r="F119" s="58"/>
      <c r="G119" s="25"/>
      <c r="H119" s="56"/>
      <c r="I119" s="69">
        <v>9331</v>
      </c>
      <c r="J119" s="58" t="s">
        <v>149</v>
      </c>
      <c r="K119" s="25"/>
      <c r="L119" s="56"/>
      <c r="M119" s="57">
        <v>6</v>
      </c>
      <c r="N119" s="58" t="s">
        <v>149</v>
      </c>
      <c r="O119" s="25" t="s">
        <v>149</v>
      </c>
      <c r="P119" s="58"/>
      <c r="Q119" s="59" t="s">
        <v>161</v>
      </c>
      <c r="R119" s="58"/>
      <c r="S119" s="25"/>
      <c r="T119" s="56"/>
      <c r="U119" s="69">
        <v>9337</v>
      </c>
      <c r="V119" s="58" t="s">
        <v>149</v>
      </c>
    </row>
    <row r="120" spans="1:22" x14ac:dyDescent="0.25">
      <c r="A120" s="14"/>
      <c r="B120" s="65" t="s">
        <v>33</v>
      </c>
      <c r="C120" s="22" t="s">
        <v>149</v>
      </c>
      <c r="D120" s="51"/>
      <c r="E120" s="67" t="s">
        <v>161</v>
      </c>
      <c r="F120" s="51"/>
      <c r="G120" s="22"/>
      <c r="H120" s="17"/>
      <c r="I120" s="68">
        <v>43264</v>
      </c>
      <c r="J120" s="51" t="s">
        <v>149</v>
      </c>
      <c r="K120" s="22"/>
      <c r="L120" s="17"/>
      <c r="M120" s="68">
        <v>31030</v>
      </c>
      <c r="N120" s="51" t="s">
        <v>149</v>
      </c>
      <c r="O120" s="22" t="s">
        <v>149</v>
      </c>
      <c r="P120" s="51"/>
      <c r="Q120" s="67" t="s">
        <v>161</v>
      </c>
      <c r="R120" s="51"/>
      <c r="S120" s="22"/>
      <c r="T120" s="17"/>
      <c r="U120" s="68">
        <v>74294</v>
      </c>
      <c r="V120" s="51" t="s">
        <v>149</v>
      </c>
    </row>
    <row r="121" spans="1:22" x14ac:dyDescent="0.25">
      <c r="A121" s="14"/>
      <c r="B121" s="55" t="s">
        <v>34</v>
      </c>
      <c r="C121" s="25" t="s">
        <v>149</v>
      </c>
      <c r="D121" s="58"/>
      <c r="E121" s="59" t="s">
        <v>161</v>
      </c>
      <c r="F121" s="58"/>
      <c r="G121" s="25"/>
      <c r="H121" s="56"/>
      <c r="I121" s="69">
        <v>5052</v>
      </c>
      <c r="J121" s="58" t="s">
        <v>149</v>
      </c>
      <c r="K121" s="25"/>
      <c r="L121" s="56"/>
      <c r="M121" s="69">
        <v>1950</v>
      </c>
      <c r="N121" s="58" t="s">
        <v>149</v>
      </c>
      <c r="O121" s="25" t="s">
        <v>149</v>
      </c>
      <c r="P121" s="58"/>
      <c r="Q121" s="59" t="s">
        <v>161</v>
      </c>
      <c r="R121" s="58"/>
      <c r="S121" s="25"/>
      <c r="T121" s="56"/>
      <c r="U121" s="69">
        <v>7002</v>
      </c>
      <c r="V121" s="58" t="s">
        <v>149</v>
      </c>
    </row>
    <row r="122" spans="1:22" ht="15.75" thickBot="1" x14ac:dyDescent="0.3">
      <c r="A122" s="14"/>
      <c r="B122" s="65" t="s">
        <v>457</v>
      </c>
      <c r="C122" s="22" t="s">
        <v>149</v>
      </c>
      <c r="D122" s="51"/>
      <c r="E122" s="67" t="s">
        <v>161</v>
      </c>
      <c r="F122" s="51"/>
      <c r="G122" s="22"/>
      <c r="H122" s="51"/>
      <c r="I122" s="67" t="s">
        <v>161</v>
      </c>
      <c r="J122" s="51"/>
      <c r="K122" s="22"/>
      <c r="L122" s="17"/>
      <c r="M122" s="68">
        <v>788022</v>
      </c>
      <c r="N122" s="51" t="s">
        <v>149</v>
      </c>
      <c r="O122" s="22" t="s">
        <v>149</v>
      </c>
      <c r="P122" s="17"/>
      <c r="Q122" s="66" t="s">
        <v>483</v>
      </c>
      <c r="R122" s="51" t="s">
        <v>163</v>
      </c>
      <c r="S122" s="22"/>
      <c r="T122" s="51"/>
      <c r="U122" s="67" t="s">
        <v>161</v>
      </c>
      <c r="V122" s="51"/>
    </row>
    <row r="123" spans="1:22" x14ac:dyDescent="0.25">
      <c r="A123" s="14"/>
      <c r="B123" s="18"/>
      <c r="C123" s="18" t="s">
        <v>149</v>
      </c>
      <c r="D123" s="37"/>
      <c r="E123" s="37"/>
      <c r="F123" s="18"/>
      <c r="G123" s="18"/>
      <c r="H123" s="37"/>
      <c r="I123" s="37"/>
      <c r="J123" s="18"/>
      <c r="K123" s="18"/>
      <c r="L123" s="37"/>
      <c r="M123" s="37"/>
      <c r="N123" s="18"/>
      <c r="O123" s="18" t="s">
        <v>149</v>
      </c>
      <c r="P123" s="37"/>
      <c r="Q123" s="37"/>
      <c r="R123" s="18"/>
      <c r="S123" s="18"/>
      <c r="T123" s="37"/>
      <c r="U123" s="37"/>
      <c r="V123" s="18"/>
    </row>
    <row r="124" spans="1:22" x14ac:dyDescent="0.25">
      <c r="A124" s="14"/>
      <c r="B124" s="73" t="s">
        <v>35</v>
      </c>
      <c r="C124" s="25" t="s">
        <v>149</v>
      </c>
      <c r="D124" s="58"/>
      <c r="E124" s="59" t="s">
        <v>161</v>
      </c>
      <c r="F124" s="58"/>
      <c r="G124" s="25"/>
      <c r="H124" s="56"/>
      <c r="I124" s="69">
        <v>223100</v>
      </c>
      <c r="J124" s="58" t="s">
        <v>149</v>
      </c>
      <c r="K124" s="25"/>
      <c r="L124" s="56"/>
      <c r="M124" s="69">
        <v>1566284</v>
      </c>
      <c r="N124" s="58" t="s">
        <v>149</v>
      </c>
      <c r="O124" s="25" t="s">
        <v>149</v>
      </c>
      <c r="P124" s="56"/>
      <c r="Q124" s="57" t="s">
        <v>483</v>
      </c>
      <c r="R124" s="58" t="s">
        <v>163</v>
      </c>
      <c r="S124" s="25"/>
      <c r="T124" s="56"/>
      <c r="U124" s="69">
        <v>1001362</v>
      </c>
      <c r="V124" s="58" t="s">
        <v>149</v>
      </c>
    </row>
    <row r="125" spans="1:22" ht="25.5" x14ac:dyDescent="0.25">
      <c r="A125" s="14"/>
      <c r="B125" s="65" t="s">
        <v>484</v>
      </c>
      <c r="C125" s="22" t="s">
        <v>149</v>
      </c>
      <c r="D125" s="51"/>
      <c r="E125" s="67" t="s">
        <v>161</v>
      </c>
      <c r="F125" s="51"/>
      <c r="G125" s="22"/>
      <c r="H125" s="17"/>
      <c r="I125" s="68">
        <v>72936</v>
      </c>
      <c r="J125" s="51" t="s">
        <v>149</v>
      </c>
      <c r="K125" s="22"/>
      <c r="L125" s="17"/>
      <c r="M125" s="68">
        <v>798674</v>
      </c>
      <c r="N125" s="51" t="s">
        <v>149</v>
      </c>
      <c r="O125" s="22" t="s">
        <v>149</v>
      </c>
      <c r="P125" s="51"/>
      <c r="Q125" s="67" t="s">
        <v>161</v>
      </c>
      <c r="R125" s="51"/>
      <c r="S125" s="22"/>
      <c r="T125" s="17"/>
      <c r="U125" s="68">
        <v>871610</v>
      </c>
      <c r="V125" s="51" t="s">
        <v>149</v>
      </c>
    </row>
    <row r="126" spans="1:22" x14ac:dyDescent="0.25">
      <c r="A126" s="14"/>
      <c r="B126" s="55" t="s">
        <v>37</v>
      </c>
      <c r="C126" s="25" t="s">
        <v>149</v>
      </c>
      <c r="D126" s="24"/>
      <c r="E126" s="24"/>
      <c r="F126" s="24"/>
      <c r="G126" s="25"/>
      <c r="H126" s="56"/>
      <c r="I126" s="69">
        <v>238000</v>
      </c>
      <c r="J126" s="58" t="s">
        <v>149</v>
      </c>
      <c r="K126" s="25"/>
      <c r="L126" s="58"/>
      <c r="M126" s="59" t="s">
        <v>161</v>
      </c>
      <c r="N126" s="58"/>
      <c r="O126" s="25" t="s">
        <v>149</v>
      </c>
      <c r="P126" s="58"/>
      <c r="Q126" s="59" t="s">
        <v>161</v>
      </c>
      <c r="R126" s="58"/>
      <c r="S126" s="25"/>
      <c r="T126" s="56"/>
      <c r="U126" s="69">
        <v>238000</v>
      </c>
      <c r="V126" s="58" t="s">
        <v>149</v>
      </c>
    </row>
    <row r="127" spans="1:22" ht="25.5" x14ac:dyDescent="0.25">
      <c r="A127" s="14"/>
      <c r="B127" s="65" t="s">
        <v>485</v>
      </c>
      <c r="C127" s="22" t="s">
        <v>149</v>
      </c>
      <c r="D127" s="51"/>
      <c r="E127" s="67" t="s">
        <v>161</v>
      </c>
      <c r="F127" s="51"/>
      <c r="G127" s="22"/>
      <c r="H127" s="51"/>
      <c r="I127" s="67" t="s">
        <v>161</v>
      </c>
      <c r="J127" s="51"/>
      <c r="K127" s="22"/>
      <c r="L127" s="17"/>
      <c r="M127" s="68">
        <v>313200</v>
      </c>
      <c r="N127" s="51" t="s">
        <v>149</v>
      </c>
      <c r="O127" s="22" t="s">
        <v>149</v>
      </c>
      <c r="P127" s="51"/>
      <c r="Q127" s="67" t="s">
        <v>161</v>
      </c>
      <c r="R127" s="51"/>
      <c r="S127" s="22"/>
      <c r="T127" s="17"/>
      <c r="U127" s="68">
        <v>313200</v>
      </c>
      <c r="V127" s="51" t="s">
        <v>149</v>
      </c>
    </row>
    <row r="128" spans="1:22" x14ac:dyDescent="0.25">
      <c r="A128" s="14"/>
      <c r="B128" s="55" t="s">
        <v>39</v>
      </c>
      <c r="C128" s="25" t="s">
        <v>149</v>
      </c>
      <c r="D128" s="58"/>
      <c r="E128" s="59" t="s">
        <v>161</v>
      </c>
      <c r="F128" s="58"/>
      <c r="G128" s="25"/>
      <c r="H128" s="56"/>
      <c r="I128" s="69">
        <v>47064</v>
      </c>
      <c r="J128" s="58" t="s">
        <v>149</v>
      </c>
      <c r="K128" s="25"/>
      <c r="L128" s="58"/>
      <c r="M128" s="59" t="s">
        <v>161</v>
      </c>
      <c r="N128" s="58"/>
      <c r="O128" s="25" t="s">
        <v>149</v>
      </c>
      <c r="P128" s="58"/>
      <c r="Q128" s="59" t="s">
        <v>161</v>
      </c>
      <c r="R128" s="58"/>
      <c r="S128" s="25"/>
      <c r="T128" s="56"/>
      <c r="U128" s="69">
        <v>47064</v>
      </c>
      <c r="V128" s="58" t="s">
        <v>149</v>
      </c>
    </row>
    <row r="129" spans="1:22" x14ac:dyDescent="0.25">
      <c r="A129" s="14"/>
      <c r="B129" s="65" t="s">
        <v>461</v>
      </c>
      <c r="C129" s="22" t="s">
        <v>149</v>
      </c>
      <c r="D129" s="51"/>
      <c r="E129" s="67" t="s">
        <v>161</v>
      </c>
      <c r="F129" s="51"/>
      <c r="G129" s="22"/>
      <c r="H129" s="17"/>
      <c r="I129" s="68">
        <v>2272794</v>
      </c>
      <c r="J129" s="51" t="s">
        <v>149</v>
      </c>
      <c r="K129" s="22"/>
      <c r="L129" s="51"/>
      <c r="M129" s="67" t="s">
        <v>161</v>
      </c>
      <c r="N129" s="51"/>
      <c r="O129" s="22" t="s">
        <v>149</v>
      </c>
      <c r="P129" s="17"/>
      <c r="Q129" s="66" t="s">
        <v>486</v>
      </c>
      <c r="R129" s="51" t="s">
        <v>163</v>
      </c>
      <c r="S129" s="22"/>
      <c r="T129" s="51"/>
      <c r="U129" s="67" t="s">
        <v>161</v>
      </c>
      <c r="V129" s="51"/>
    </row>
    <row r="130" spans="1:22" ht="15.75" thickBot="1" x14ac:dyDescent="0.3">
      <c r="A130" s="14"/>
      <c r="B130" s="55" t="s">
        <v>40</v>
      </c>
      <c r="C130" s="25" t="s">
        <v>149</v>
      </c>
      <c r="D130" s="58"/>
      <c r="E130" s="59" t="s">
        <v>161</v>
      </c>
      <c r="F130" s="58"/>
      <c r="G130" s="25"/>
      <c r="H130" s="56"/>
      <c r="I130" s="69">
        <v>25060</v>
      </c>
      <c r="J130" s="58" t="s">
        <v>149</v>
      </c>
      <c r="K130" s="25"/>
      <c r="L130" s="56"/>
      <c r="M130" s="69">
        <v>86149</v>
      </c>
      <c r="N130" s="58" t="s">
        <v>149</v>
      </c>
      <c r="O130" s="25" t="s">
        <v>149</v>
      </c>
      <c r="P130" s="58"/>
      <c r="Q130" s="59" t="s">
        <v>161</v>
      </c>
      <c r="R130" s="58"/>
      <c r="S130" s="25"/>
      <c r="T130" s="56"/>
      <c r="U130" s="69">
        <v>111209</v>
      </c>
      <c r="V130" s="58" t="s">
        <v>149</v>
      </c>
    </row>
    <row r="131" spans="1:22" x14ac:dyDescent="0.25">
      <c r="A131" s="14"/>
      <c r="B131" s="18"/>
      <c r="C131" s="18" t="s">
        <v>149</v>
      </c>
      <c r="D131" s="37"/>
      <c r="E131" s="37"/>
      <c r="F131" s="18"/>
      <c r="G131" s="18"/>
      <c r="H131" s="37"/>
      <c r="I131" s="37"/>
      <c r="J131" s="18"/>
      <c r="K131" s="18"/>
      <c r="L131" s="37"/>
      <c r="M131" s="37"/>
      <c r="N131" s="18"/>
      <c r="O131" s="18" t="s">
        <v>149</v>
      </c>
      <c r="P131" s="37"/>
      <c r="Q131" s="37"/>
      <c r="R131" s="18"/>
      <c r="S131" s="18"/>
      <c r="T131" s="37"/>
      <c r="U131" s="37"/>
      <c r="V131" s="18"/>
    </row>
    <row r="132" spans="1:22" ht="15.75" thickBot="1" x14ac:dyDescent="0.3">
      <c r="A132" s="14"/>
      <c r="B132" s="91" t="s">
        <v>41</v>
      </c>
      <c r="C132" s="22" t="s">
        <v>149</v>
      </c>
      <c r="D132" s="51" t="s">
        <v>160</v>
      </c>
      <c r="E132" s="67" t="s">
        <v>161</v>
      </c>
      <c r="F132" s="51"/>
      <c r="G132" s="22"/>
      <c r="H132" s="17" t="s">
        <v>160</v>
      </c>
      <c r="I132" s="68">
        <v>2878954</v>
      </c>
      <c r="J132" s="51" t="s">
        <v>149</v>
      </c>
      <c r="K132" s="22"/>
      <c r="L132" s="17" t="s">
        <v>160</v>
      </c>
      <c r="M132" s="68">
        <v>2764307</v>
      </c>
      <c r="N132" s="51" t="s">
        <v>149</v>
      </c>
      <c r="O132" s="22" t="s">
        <v>149</v>
      </c>
      <c r="P132" s="17" t="s">
        <v>160</v>
      </c>
      <c r="Q132" s="66" t="s">
        <v>487</v>
      </c>
      <c r="R132" s="51" t="s">
        <v>163</v>
      </c>
      <c r="S132" s="22"/>
      <c r="T132" s="17" t="s">
        <v>160</v>
      </c>
      <c r="U132" s="68">
        <v>2582445</v>
      </c>
      <c r="V132" s="51" t="s">
        <v>149</v>
      </c>
    </row>
    <row r="133" spans="1:22" ht="15.75" thickTop="1" x14ac:dyDescent="0.25">
      <c r="A133" s="14"/>
      <c r="B133" s="18"/>
      <c r="C133" s="18" t="s">
        <v>149</v>
      </c>
      <c r="D133" s="38"/>
      <c r="E133" s="38"/>
      <c r="F133" s="18"/>
      <c r="G133" s="18"/>
      <c r="H133" s="38"/>
      <c r="I133" s="38"/>
      <c r="J133" s="18"/>
      <c r="K133" s="18"/>
      <c r="L133" s="38"/>
      <c r="M133" s="38"/>
      <c r="N133" s="18"/>
      <c r="O133" s="18" t="s">
        <v>149</v>
      </c>
      <c r="P133" s="38"/>
      <c r="Q133" s="38"/>
      <c r="R133" s="18"/>
      <c r="S133" s="18"/>
      <c r="T133" s="38"/>
      <c r="U133" s="38"/>
      <c r="V133" s="18"/>
    </row>
    <row r="134" spans="1:22" ht="25.5" x14ac:dyDescent="0.25">
      <c r="A134" s="14"/>
      <c r="B134" s="73" t="s">
        <v>464</v>
      </c>
      <c r="C134" s="25" t="s">
        <v>149</v>
      </c>
      <c r="D134" s="24"/>
      <c r="E134" s="24"/>
      <c r="F134" s="24"/>
      <c r="G134" s="25"/>
      <c r="H134" s="24"/>
      <c r="I134" s="24"/>
      <c r="J134" s="24"/>
      <c r="K134" s="25"/>
      <c r="L134" s="24"/>
      <c r="M134" s="24"/>
      <c r="N134" s="24"/>
      <c r="O134" s="25" t="s">
        <v>149</v>
      </c>
      <c r="P134" s="24"/>
      <c r="Q134" s="24"/>
      <c r="R134" s="24"/>
      <c r="S134" s="25"/>
      <c r="T134" s="24"/>
      <c r="U134" s="24"/>
      <c r="V134" s="24"/>
    </row>
    <row r="135" spans="1:22" x14ac:dyDescent="0.25">
      <c r="A135" s="14"/>
      <c r="B135" s="91" t="s">
        <v>42</v>
      </c>
      <c r="C135" s="22" t="s">
        <v>149</v>
      </c>
      <c r="D135" s="5"/>
      <c r="E135" s="5"/>
      <c r="F135" s="5"/>
      <c r="G135" s="22"/>
      <c r="H135" s="5"/>
      <c r="I135" s="5"/>
      <c r="J135" s="5"/>
      <c r="K135" s="22"/>
      <c r="L135" s="5"/>
      <c r="M135" s="5"/>
      <c r="N135" s="5"/>
      <c r="O135" s="22" t="s">
        <v>149</v>
      </c>
      <c r="P135" s="5"/>
      <c r="Q135" s="5"/>
      <c r="R135" s="5"/>
      <c r="S135" s="22"/>
      <c r="T135" s="5"/>
      <c r="U135" s="5"/>
      <c r="V135" s="5"/>
    </row>
    <row r="136" spans="1:22" x14ac:dyDescent="0.25">
      <c r="A136" s="14"/>
      <c r="B136" s="55" t="s">
        <v>43</v>
      </c>
      <c r="C136" s="25" t="s">
        <v>149</v>
      </c>
      <c r="D136" s="58" t="s">
        <v>160</v>
      </c>
      <c r="E136" s="59" t="s">
        <v>161</v>
      </c>
      <c r="F136" s="58"/>
      <c r="G136" s="25"/>
      <c r="H136" s="56" t="s">
        <v>160</v>
      </c>
      <c r="I136" s="69">
        <v>630660</v>
      </c>
      <c r="J136" s="58" t="s">
        <v>149</v>
      </c>
      <c r="K136" s="25"/>
      <c r="L136" s="58" t="s">
        <v>160</v>
      </c>
      <c r="M136" s="59" t="s">
        <v>161</v>
      </c>
      <c r="N136" s="58"/>
      <c r="O136" s="25" t="s">
        <v>149</v>
      </c>
      <c r="P136" s="58" t="s">
        <v>160</v>
      </c>
      <c r="Q136" s="59" t="s">
        <v>161</v>
      </c>
      <c r="R136" s="58"/>
      <c r="S136" s="25"/>
      <c r="T136" s="56" t="s">
        <v>160</v>
      </c>
      <c r="U136" s="69">
        <v>630660</v>
      </c>
      <c r="V136" s="58" t="s">
        <v>149</v>
      </c>
    </row>
    <row r="137" spans="1:22" x14ac:dyDescent="0.25">
      <c r="A137" s="14"/>
      <c r="B137" s="65" t="s">
        <v>44</v>
      </c>
      <c r="C137" s="22" t="s">
        <v>149</v>
      </c>
      <c r="D137" s="51"/>
      <c r="E137" s="67" t="s">
        <v>161</v>
      </c>
      <c r="F137" s="51"/>
      <c r="G137" s="22"/>
      <c r="H137" s="17"/>
      <c r="I137" s="68">
        <v>90614</v>
      </c>
      <c r="J137" s="51" t="s">
        <v>149</v>
      </c>
      <c r="K137" s="22"/>
      <c r="L137" s="17"/>
      <c r="M137" s="68">
        <v>126930</v>
      </c>
      <c r="N137" s="51" t="s">
        <v>149</v>
      </c>
      <c r="O137" s="22" t="s">
        <v>149</v>
      </c>
      <c r="P137" s="51"/>
      <c r="Q137" s="67" t="s">
        <v>161</v>
      </c>
      <c r="R137" s="51"/>
      <c r="S137" s="22"/>
      <c r="T137" s="17"/>
      <c r="U137" s="68">
        <v>217544</v>
      </c>
      <c r="V137" s="51" t="s">
        <v>149</v>
      </c>
    </row>
    <row r="138" spans="1:22" x14ac:dyDescent="0.25">
      <c r="A138" s="14"/>
      <c r="B138" s="55" t="s">
        <v>465</v>
      </c>
      <c r="C138" s="25" t="s">
        <v>149</v>
      </c>
      <c r="D138" s="58"/>
      <c r="E138" s="59" t="s">
        <v>161</v>
      </c>
      <c r="F138" s="58"/>
      <c r="G138" s="25"/>
      <c r="H138" s="56"/>
      <c r="I138" s="69">
        <v>788022</v>
      </c>
      <c r="J138" s="58" t="s">
        <v>149</v>
      </c>
      <c r="K138" s="25"/>
      <c r="L138" s="58"/>
      <c r="M138" s="59" t="s">
        <v>161</v>
      </c>
      <c r="N138" s="58"/>
      <c r="O138" s="25" t="s">
        <v>149</v>
      </c>
      <c r="P138" s="56"/>
      <c r="Q138" s="57" t="s">
        <v>483</v>
      </c>
      <c r="R138" s="58" t="s">
        <v>163</v>
      </c>
      <c r="S138" s="25"/>
      <c r="T138" s="58"/>
      <c r="U138" s="59" t="s">
        <v>161</v>
      </c>
      <c r="V138" s="58"/>
    </row>
    <row r="139" spans="1:22" ht="15.75" thickBot="1" x14ac:dyDescent="0.3">
      <c r="A139" s="14"/>
      <c r="B139" s="65" t="s">
        <v>45</v>
      </c>
      <c r="C139" s="22" t="s">
        <v>149</v>
      </c>
      <c r="D139" s="51"/>
      <c r="E139" s="67" t="s">
        <v>161</v>
      </c>
      <c r="F139" s="51"/>
      <c r="G139" s="22"/>
      <c r="H139" s="17"/>
      <c r="I139" s="68">
        <v>8710</v>
      </c>
      <c r="J139" s="51" t="s">
        <v>149</v>
      </c>
      <c r="K139" s="22"/>
      <c r="L139" s="17"/>
      <c r="M139" s="68">
        <v>1027</v>
      </c>
      <c r="N139" s="51" t="s">
        <v>149</v>
      </c>
      <c r="O139" s="22" t="s">
        <v>149</v>
      </c>
      <c r="P139" s="51"/>
      <c r="Q139" s="67" t="s">
        <v>161</v>
      </c>
      <c r="R139" s="51"/>
      <c r="S139" s="22"/>
      <c r="T139" s="17"/>
      <c r="U139" s="68">
        <v>9737</v>
      </c>
      <c r="V139" s="51" t="s">
        <v>149</v>
      </c>
    </row>
    <row r="140" spans="1:22" x14ac:dyDescent="0.25">
      <c r="A140" s="14"/>
      <c r="B140" s="18"/>
      <c r="C140" s="18" t="s">
        <v>149</v>
      </c>
      <c r="D140" s="37"/>
      <c r="E140" s="37"/>
      <c r="F140" s="18"/>
      <c r="G140" s="18"/>
      <c r="H140" s="37"/>
      <c r="I140" s="37"/>
      <c r="J140" s="18"/>
      <c r="K140" s="18"/>
      <c r="L140" s="37"/>
      <c r="M140" s="37"/>
      <c r="N140" s="18"/>
      <c r="O140" s="18" t="s">
        <v>149</v>
      </c>
      <c r="P140" s="37"/>
      <c r="Q140" s="37"/>
      <c r="R140" s="18"/>
      <c r="S140" s="18"/>
      <c r="T140" s="37"/>
      <c r="U140" s="37"/>
      <c r="V140" s="18"/>
    </row>
    <row r="141" spans="1:22" x14ac:dyDescent="0.25">
      <c r="A141" s="14"/>
      <c r="B141" s="73" t="s">
        <v>46</v>
      </c>
      <c r="C141" s="25" t="s">
        <v>149</v>
      </c>
      <c r="D141" s="58"/>
      <c r="E141" s="59" t="s">
        <v>161</v>
      </c>
      <c r="F141" s="58"/>
      <c r="G141" s="25"/>
      <c r="H141" s="56"/>
      <c r="I141" s="69">
        <v>1518006</v>
      </c>
      <c r="J141" s="58" t="s">
        <v>149</v>
      </c>
      <c r="K141" s="25"/>
      <c r="L141" s="56"/>
      <c r="M141" s="69">
        <v>127957</v>
      </c>
      <c r="N141" s="58" t="s">
        <v>149</v>
      </c>
      <c r="O141" s="25" t="s">
        <v>149</v>
      </c>
      <c r="P141" s="56"/>
      <c r="Q141" s="57" t="s">
        <v>483</v>
      </c>
      <c r="R141" s="58" t="s">
        <v>163</v>
      </c>
      <c r="S141" s="25"/>
      <c r="T141" s="56"/>
      <c r="U141" s="69">
        <v>857941</v>
      </c>
      <c r="V141" s="58" t="s">
        <v>149</v>
      </c>
    </row>
    <row r="142" spans="1:22" x14ac:dyDescent="0.25">
      <c r="A142" s="14"/>
      <c r="B142" s="65" t="s">
        <v>47</v>
      </c>
      <c r="C142" s="22" t="s">
        <v>149</v>
      </c>
      <c r="D142" s="51"/>
      <c r="E142" s="67" t="s">
        <v>161</v>
      </c>
      <c r="F142" s="51"/>
      <c r="G142" s="22"/>
      <c r="H142" s="17"/>
      <c r="I142" s="68">
        <v>1304862</v>
      </c>
      <c r="J142" s="51" t="s">
        <v>149</v>
      </c>
      <c r="K142" s="22"/>
      <c r="L142" s="17"/>
      <c r="M142" s="68">
        <v>23490</v>
      </c>
      <c r="N142" s="51" t="s">
        <v>149</v>
      </c>
      <c r="O142" s="22" t="s">
        <v>149</v>
      </c>
      <c r="P142" s="51"/>
      <c r="Q142" s="67" t="s">
        <v>161</v>
      </c>
      <c r="R142" s="51"/>
      <c r="S142" s="22"/>
      <c r="T142" s="17"/>
      <c r="U142" s="68">
        <v>1328352</v>
      </c>
      <c r="V142" s="51" t="s">
        <v>149</v>
      </c>
    </row>
    <row r="143" spans="1:22" x14ac:dyDescent="0.25">
      <c r="A143" s="14"/>
      <c r="B143" s="55" t="s">
        <v>48</v>
      </c>
      <c r="C143" s="25" t="s">
        <v>149</v>
      </c>
      <c r="D143" s="58"/>
      <c r="E143" s="59" t="s">
        <v>161</v>
      </c>
      <c r="F143" s="58"/>
      <c r="G143" s="25"/>
      <c r="H143" s="56"/>
      <c r="I143" s="69">
        <v>51368</v>
      </c>
      <c r="J143" s="58" t="s">
        <v>149</v>
      </c>
      <c r="K143" s="25"/>
      <c r="L143" s="56"/>
      <c r="M143" s="69">
        <v>178969</v>
      </c>
      <c r="N143" s="58" t="s">
        <v>149</v>
      </c>
      <c r="O143" s="25" t="s">
        <v>149</v>
      </c>
      <c r="P143" s="58"/>
      <c r="Q143" s="59" t="s">
        <v>161</v>
      </c>
      <c r="R143" s="58"/>
      <c r="S143" s="25"/>
      <c r="T143" s="56"/>
      <c r="U143" s="69">
        <v>230337</v>
      </c>
      <c r="V143" s="58" t="s">
        <v>149</v>
      </c>
    </row>
    <row r="144" spans="1:22" x14ac:dyDescent="0.25">
      <c r="A144" s="14"/>
      <c r="B144" s="65" t="s">
        <v>466</v>
      </c>
      <c r="C144" s="22" t="s">
        <v>149</v>
      </c>
      <c r="D144" s="51"/>
      <c r="E144" s="67" t="s">
        <v>161</v>
      </c>
      <c r="F144" s="51"/>
      <c r="G144" s="22"/>
      <c r="H144" s="17"/>
      <c r="I144" s="68">
        <v>90070</v>
      </c>
      <c r="J144" s="51" t="s">
        <v>149</v>
      </c>
      <c r="K144" s="22"/>
      <c r="L144" s="17"/>
      <c r="M144" s="68">
        <v>161097</v>
      </c>
      <c r="N144" s="51" t="s">
        <v>149</v>
      </c>
      <c r="O144" s="22" t="s">
        <v>149</v>
      </c>
      <c r="P144" s="51"/>
      <c r="Q144" s="67" t="s">
        <v>161</v>
      </c>
      <c r="R144" s="51"/>
      <c r="S144" s="22"/>
      <c r="T144" s="17"/>
      <c r="U144" s="68">
        <v>251167</v>
      </c>
      <c r="V144" s="51" t="s">
        <v>149</v>
      </c>
    </row>
    <row r="145" spans="1:22" x14ac:dyDescent="0.25">
      <c r="A145" s="14"/>
      <c r="B145" s="55" t="s">
        <v>461</v>
      </c>
      <c r="C145" s="25" t="s">
        <v>149</v>
      </c>
      <c r="D145" s="56"/>
      <c r="E145" s="69">
        <v>85352</v>
      </c>
      <c r="F145" s="58" t="s">
        <v>149</v>
      </c>
      <c r="G145" s="25"/>
      <c r="H145" s="58"/>
      <c r="I145" s="59" t="s">
        <v>161</v>
      </c>
      <c r="J145" s="58"/>
      <c r="K145" s="25"/>
      <c r="L145" s="58"/>
      <c r="M145" s="59" t="s">
        <v>161</v>
      </c>
      <c r="N145" s="58"/>
      <c r="O145" s="25" t="s">
        <v>149</v>
      </c>
      <c r="P145" s="56"/>
      <c r="Q145" s="57" t="s">
        <v>183</v>
      </c>
      <c r="R145" s="58" t="s">
        <v>163</v>
      </c>
      <c r="S145" s="25"/>
      <c r="T145" s="58"/>
      <c r="U145" s="59" t="s">
        <v>161</v>
      </c>
      <c r="V145" s="58"/>
    </row>
    <row r="146" spans="1:22" x14ac:dyDescent="0.25">
      <c r="A146" s="14"/>
      <c r="B146" s="65" t="s">
        <v>424</v>
      </c>
      <c r="C146" s="22" t="s">
        <v>149</v>
      </c>
      <c r="D146" s="5"/>
      <c r="E146" s="5"/>
      <c r="F146" s="5"/>
      <c r="G146" s="22"/>
      <c r="H146" s="5"/>
      <c r="I146" s="5"/>
      <c r="J146" s="5"/>
      <c r="K146" s="22"/>
      <c r="L146" s="5"/>
      <c r="M146" s="5"/>
      <c r="N146" s="5"/>
      <c r="O146" s="22" t="s">
        <v>149</v>
      </c>
      <c r="P146" s="5"/>
      <c r="Q146" s="5"/>
      <c r="R146" s="5"/>
      <c r="S146" s="22"/>
      <c r="T146" s="5"/>
      <c r="U146" s="5"/>
      <c r="V146" s="5"/>
    </row>
    <row r="147" spans="1:22" x14ac:dyDescent="0.25">
      <c r="A147" s="14"/>
      <c r="B147" s="73" t="s">
        <v>467</v>
      </c>
      <c r="C147" s="25" t="s">
        <v>149</v>
      </c>
      <c r="D147" s="24"/>
      <c r="E147" s="24"/>
      <c r="F147" s="24"/>
      <c r="G147" s="25"/>
      <c r="H147" s="24"/>
      <c r="I147" s="24"/>
      <c r="J147" s="24"/>
      <c r="K147" s="25"/>
      <c r="L147" s="24"/>
      <c r="M147" s="24"/>
      <c r="N147" s="24"/>
      <c r="O147" s="25" t="s">
        <v>149</v>
      </c>
      <c r="P147" s="24"/>
      <c r="Q147" s="24"/>
      <c r="R147" s="24"/>
      <c r="S147" s="25"/>
      <c r="T147" s="24"/>
      <c r="U147" s="24"/>
      <c r="V147" s="24"/>
    </row>
    <row r="148" spans="1:22" x14ac:dyDescent="0.25">
      <c r="A148" s="14"/>
      <c r="B148" s="65" t="s">
        <v>468</v>
      </c>
      <c r="C148" s="22" t="s">
        <v>149</v>
      </c>
      <c r="D148" s="51"/>
      <c r="E148" s="67" t="s">
        <v>161</v>
      </c>
      <c r="F148" s="51"/>
      <c r="G148" s="22"/>
      <c r="H148" s="51"/>
      <c r="I148" s="67" t="s">
        <v>161</v>
      </c>
      <c r="J148" s="51"/>
      <c r="K148" s="22"/>
      <c r="L148" s="51"/>
      <c r="M148" s="67" t="s">
        <v>161</v>
      </c>
      <c r="N148" s="51"/>
      <c r="O148" s="22" t="s">
        <v>149</v>
      </c>
      <c r="P148" s="51"/>
      <c r="Q148" s="67" t="s">
        <v>161</v>
      </c>
      <c r="R148" s="51"/>
      <c r="S148" s="22"/>
      <c r="T148" s="51"/>
      <c r="U148" s="67" t="s">
        <v>161</v>
      </c>
      <c r="V148" s="51"/>
    </row>
    <row r="149" spans="1:22" x14ac:dyDescent="0.25">
      <c r="A149" s="14"/>
      <c r="B149" s="55" t="s">
        <v>54</v>
      </c>
      <c r="C149" s="25" t="s">
        <v>149</v>
      </c>
      <c r="D149" s="56"/>
      <c r="E149" s="69">
        <v>475191</v>
      </c>
      <c r="F149" s="58" t="s">
        <v>149</v>
      </c>
      <c r="G149" s="25"/>
      <c r="H149" s="56"/>
      <c r="I149" s="69">
        <v>475191</v>
      </c>
      <c r="J149" s="58" t="s">
        <v>149</v>
      </c>
      <c r="K149" s="25"/>
      <c r="L149" s="56"/>
      <c r="M149" s="69">
        <v>1063182</v>
      </c>
      <c r="N149" s="58" t="s">
        <v>149</v>
      </c>
      <c r="O149" s="25" t="s">
        <v>149</v>
      </c>
      <c r="P149" s="56"/>
      <c r="Q149" s="57" t="s">
        <v>488</v>
      </c>
      <c r="R149" s="58" t="s">
        <v>163</v>
      </c>
      <c r="S149" s="25"/>
      <c r="T149" s="56"/>
      <c r="U149" s="69">
        <v>475191</v>
      </c>
      <c r="V149" s="58" t="s">
        <v>149</v>
      </c>
    </row>
    <row r="150" spans="1:22" ht="15.75" thickBot="1" x14ac:dyDescent="0.3">
      <c r="A150" s="14"/>
      <c r="B150" s="65" t="s">
        <v>470</v>
      </c>
      <c r="C150" s="22" t="s">
        <v>149</v>
      </c>
      <c r="D150" s="17"/>
      <c r="E150" s="66" t="s">
        <v>182</v>
      </c>
      <c r="F150" s="51" t="s">
        <v>163</v>
      </c>
      <c r="G150" s="22"/>
      <c r="H150" s="17"/>
      <c r="I150" s="66" t="s">
        <v>182</v>
      </c>
      <c r="J150" s="51" t="s">
        <v>163</v>
      </c>
      <c r="K150" s="22"/>
      <c r="L150" s="17"/>
      <c r="M150" s="68">
        <v>1209612</v>
      </c>
      <c r="N150" s="51" t="s">
        <v>149</v>
      </c>
      <c r="O150" s="22" t="s">
        <v>149</v>
      </c>
      <c r="P150" s="17"/>
      <c r="Q150" s="66" t="s">
        <v>489</v>
      </c>
      <c r="R150" s="51" t="s">
        <v>163</v>
      </c>
      <c r="S150" s="22"/>
      <c r="T150" s="17"/>
      <c r="U150" s="66" t="s">
        <v>182</v>
      </c>
      <c r="V150" s="51" t="s">
        <v>163</v>
      </c>
    </row>
    <row r="151" spans="1:22" x14ac:dyDescent="0.25">
      <c r="A151" s="14"/>
      <c r="B151" s="18"/>
      <c r="C151" s="18" t="s">
        <v>149</v>
      </c>
      <c r="D151" s="37"/>
      <c r="E151" s="37"/>
      <c r="F151" s="18"/>
      <c r="G151" s="18"/>
      <c r="H151" s="37"/>
      <c r="I151" s="37"/>
      <c r="J151" s="18"/>
      <c r="K151" s="18"/>
      <c r="L151" s="37"/>
      <c r="M151" s="37"/>
      <c r="N151" s="18"/>
      <c r="O151" s="18" t="s">
        <v>149</v>
      </c>
      <c r="P151" s="37"/>
      <c r="Q151" s="37"/>
      <c r="R151" s="18"/>
      <c r="S151" s="18"/>
      <c r="T151" s="37"/>
      <c r="U151" s="37"/>
      <c r="V151" s="18"/>
    </row>
    <row r="152" spans="1:22" ht="15.75" thickBot="1" x14ac:dyDescent="0.3">
      <c r="A152" s="14"/>
      <c r="B152" s="73" t="s">
        <v>472</v>
      </c>
      <c r="C152" s="25" t="s">
        <v>149</v>
      </c>
      <c r="D152" s="56"/>
      <c r="E152" s="57" t="s">
        <v>183</v>
      </c>
      <c r="F152" s="58" t="s">
        <v>163</v>
      </c>
      <c r="G152" s="25"/>
      <c r="H152" s="56"/>
      <c r="I152" s="57" t="s">
        <v>183</v>
      </c>
      <c r="J152" s="58" t="s">
        <v>163</v>
      </c>
      <c r="K152" s="25"/>
      <c r="L152" s="56"/>
      <c r="M152" s="69">
        <v>2272794</v>
      </c>
      <c r="N152" s="58" t="s">
        <v>149</v>
      </c>
      <c r="O152" s="25" t="s">
        <v>149</v>
      </c>
      <c r="P152" s="56"/>
      <c r="Q152" s="57" t="s">
        <v>490</v>
      </c>
      <c r="R152" s="58" t="s">
        <v>163</v>
      </c>
      <c r="S152" s="25"/>
      <c r="T152" s="56"/>
      <c r="U152" s="57" t="s">
        <v>183</v>
      </c>
      <c r="V152" s="58" t="s">
        <v>163</v>
      </c>
    </row>
    <row r="153" spans="1:22" x14ac:dyDescent="0.25">
      <c r="A153" s="14"/>
      <c r="B153" s="18"/>
      <c r="C153" s="18" t="s">
        <v>149</v>
      </c>
      <c r="D153" s="37"/>
      <c r="E153" s="37"/>
      <c r="F153" s="18"/>
      <c r="G153" s="18"/>
      <c r="H153" s="37"/>
      <c r="I153" s="37"/>
      <c r="J153" s="18"/>
      <c r="K153" s="18"/>
      <c r="L153" s="37"/>
      <c r="M153" s="37"/>
      <c r="N153" s="18"/>
      <c r="O153" s="18" t="s">
        <v>149</v>
      </c>
      <c r="P153" s="37"/>
      <c r="Q153" s="37"/>
      <c r="R153" s="18"/>
      <c r="S153" s="18"/>
      <c r="T153" s="37"/>
      <c r="U153" s="37"/>
      <c r="V153" s="18"/>
    </row>
    <row r="154" spans="1:22" ht="26.25" thickBot="1" x14ac:dyDescent="0.3">
      <c r="A154" s="14"/>
      <c r="B154" s="91" t="s">
        <v>491</v>
      </c>
      <c r="C154" s="22" t="s">
        <v>149</v>
      </c>
      <c r="D154" s="51" t="s">
        <v>160</v>
      </c>
      <c r="E154" s="67" t="s">
        <v>161</v>
      </c>
      <c r="F154" s="51"/>
      <c r="G154" s="22"/>
      <c r="H154" s="17" t="s">
        <v>160</v>
      </c>
      <c r="I154" s="68">
        <v>2878954</v>
      </c>
      <c r="J154" s="51" t="s">
        <v>149</v>
      </c>
      <c r="K154" s="22"/>
      <c r="L154" s="17" t="s">
        <v>160</v>
      </c>
      <c r="M154" s="68">
        <v>2764307</v>
      </c>
      <c r="N154" s="51" t="s">
        <v>149</v>
      </c>
      <c r="O154" s="22" t="s">
        <v>149</v>
      </c>
      <c r="P154" s="17" t="s">
        <v>160</v>
      </c>
      <c r="Q154" s="66" t="s">
        <v>487</v>
      </c>
      <c r="R154" s="51" t="s">
        <v>163</v>
      </c>
      <c r="S154" s="22"/>
      <c r="T154" s="17" t="s">
        <v>160</v>
      </c>
      <c r="U154" s="68">
        <v>2582445</v>
      </c>
      <c r="V154" s="51" t="s">
        <v>149</v>
      </c>
    </row>
    <row r="155" spans="1:22" ht="15.75" thickTop="1" x14ac:dyDescent="0.25">
      <c r="A155" s="14"/>
      <c r="B155" s="18"/>
      <c r="C155" s="18" t="s">
        <v>149</v>
      </c>
      <c r="D155" s="38"/>
      <c r="E155" s="38"/>
      <c r="F155" s="18"/>
      <c r="G155" s="18"/>
      <c r="H155" s="38"/>
      <c r="I155" s="38"/>
      <c r="J155" s="18"/>
      <c r="K155" s="18"/>
      <c r="L155" s="38"/>
      <c r="M155" s="38"/>
      <c r="N155" s="18"/>
      <c r="O155" s="18" t="s">
        <v>149</v>
      </c>
      <c r="P155" s="38"/>
      <c r="Q155" s="38"/>
      <c r="R155" s="18"/>
      <c r="S155" s="18"/>
      <c r="T155" s="38"/>
      <c r="U155" s="38"/>
      <c r="V155" s="18"/>
    </row>
    <row r="156" spans="1:22" ht="15" customHeight="1" x14ac:dyDescent="0.25">
      <c r="A156" s="14" t="s">
        <v>493</v>
      </c>
      <c r="B156" s="13" t="s">
        <v>4</v>
      </c>
      <c r="C156" s="13"/>
      <c r="D156" s="13"/>
      <c r="E156" s="13"/>
      <c r="F156" s="13"/>
      <c r="G156" s="13"/>
      <c r="H156" s="13"/>
      <c r="I156" s="13"/>
      <c r="J156" s="13"/>
      <c r="K156" s="13"/>
      <c r="L156" s="13"/>
      <c r="M156" s="13"/>
      <c r="N156" s="13"/>
      <c r="O156" s="13"/>
      <c r="P156" s="13"/>
      <c r="Q156" s="13"/>
      <c r="R156" s="13"/>
      <c r="S156" s="13"/>
      <c r="T156" s="13"/>
      <c r="U156" s="13"/>
      <c r="V156" s="13"/>
    </row>
    <row r="157" spans="1:22" x14ac:dyDescent="0.25">
      <c r="A157" s="14"/>
      <c r="B157" s="87" t="s">
        <v>492</v>
      </c>
      <c r="C157" s="87"/>
      <c r="D157" s="87"/>
      <c r="E157" s="87"/>
      <c r="F157" s="87"/>
      <c r="G157" s="87"/>
      <c r="H157" s="87"/>
      <c r="I157" s="87"/>
      <c r="J157" s="87"/>
      <c r="K157" s="87"/>
      <c r="L157" s="87"/>
      <c r="M157" s="87"/>
      <c r="N157" s="87"/>
      <c r="O157" s="87"/>
      <c r="P157" s="87"/>
      <c r="Q157" s="87"/>
      <c r="R157" s="87"/>
      <c r="S157" s="87"/>
      <c r="T157" s="87"/>
      <c r="U157" s="87"/>
      <c r="V157" s="87"/>
    </row>
    <row r="158" spans="1:22" x14ac:dyDescent="0.25">
      <c r="A158" s="14"/>
      <c r="B158" s="13"/>
      <c r="C158" s="13"/>
      <c r="D158" s="13"/>
      <c r="E158" s="13"/>
      <c r="F158" s="13"/>
      <c r="G158" s="13"/>
      <c r="H158" s="13"/>
      <c r="I158" s="13"/>
      <c r="J158" s="13"/>
      <c r="K158" s="13"/>
      <c r="L158" s="13"/>
      <c r="M158" s="13"/>
      <c r="N158" s="13"/>
      <c r="O158" s="13"/>
      <c r="P158" s="13"/>
      <c r="Q158" s="13"/>
      <c r="R158" s="13"/>
      <c r="S158" s="13"/>
      <c r="T158" s="13"/>
      <c r="U158" s="13"/>
      <c r="V158" s="13"/>
    </row>
    <row r="159" spans="1:22" x14ac:dyDescent="0.25">
      <c r="A159" s="14"/>
      <c r="B159" s="87" t="s">
        <v>493</v>
      </c>
      <c r="C159" s="87"/>
      <c r="D159" s="87"/>
      <c r="E159" s="87"/>
      <c r="F159" s="87"/>
      <c r="G159" s="87"/>
      <c r="H159" s="87"/>
      <c r="I159" s="87"/>
      <c r="J159" s="87"/>
      <c r="K159" s="87"/>
      <c r="L159" s="87"/>
      <c r="M159" s="87"/>
      <c r="N159" s="87"/>
      <c r="O159" s="87"/>
      <c r="P159" s="87"/>
      <c r="Q159" s="87"/>
      <c r="R159" s="87"/>
      <c r="S159" s="87"/>
      <c r="T159" s="87"/>
      <c r="U159" s="87"/>
      <c r="V159" s="87"/>
    </row>
    <row r="160" spans="1:22" x14ac:dyDescent="0.25">
      <c r="A160" s="14"/>
      <c r="B160" s="13"/>
      <c r="C160" s="13"/>
      <c r="D160" s="13"/>
      <c r="E160" s="13"/>
      <c r="F160" s="13"/>
      <c r="G160" s="13"/>
      <c r="H160" s="13"/>
      <c r="I160" s="13"/>
      <c r="J160" s="13"/>
      <c r="K160" s="13"/>
      <c r="L160" s="13"/>
      <c r="M160" s="13"/>
      <c r="N160" s="13"/>
      <c r="O160" s="13"/>
      <c r="P160" s="13"/>
      <c r="Q160" s="13"/>
      <c r="R160" s="13"/>
      <c r="S160" s="13"/>
      <c r="T160" s="13"/>
      <c r="U160" s="13"/>
      <c r="V160" s="13"/>
    </row>
    <row r="161" spans="1:22" x14ac:dyDescent="0.25">
      <c r="A161" s="14"/>
      <c r="B161" s="87" t="s">
        <v>446</v>
      </c>
      <c r="C161" s="87"/>
      <c r="D161" s="87"/>
      <c r="E161" s="87"/>
      <c r="F161" s="87"/>
      <c r="G161" s="87"/>
      <c r="H161" s="87"/>
      <c r="I161" s="87"/>
      <c r="J161" s="87"/>
      <c r="K161" s="87"/>
      <c r="L161" s="87"/>
      <c r="M161" s="87"/>
      <c r="N161" s="87"/>
      <c r="O161" s="87"/>
      <c r="P161" s="87"/>
      <c r="Q161" s="87"/>
      <c r="R161" s="87"/>
      <c r="S161" s="87"/>
      <c r="T161" s="87"/>
      <c r="U161" s="87"/>
      <c r="V161" s="87"/>
    </row>
    <row r="162" spans="1:22" x14ac:dyDescent="0.25">
      <c r="A162" s="14"/>
      <c r="B162" s="13"/>
      <c r="C162" s="13"/>
      <c r="D162" s="13"/>
      <c r="E162" s="13"/>
      <c r="F162" s="13"/>
      <c r="G162" s="13"/>
      <c r="H162" s="13"/>
      <c r="I162" s="13"/>
      <c r="J162" s="13"/>
      <c r="K162" s="13"/>
      <c r="L162" s="13"/>
      <c r="M162" s="13"/>
      <c r="N162" s="13"/>
      <c r="O162" s="13"/>
      <c r="P162" s="13"/>
      <c r="Q162" s="13"/>
      <c r="R162" s="13"/>
      <c r="S162" s="13"/>
      <c r="T162" s="13"/>
      <c r="U162" s="13"/>
      <c r="V162" s="13"/>
    </row>
    <row r="163" spans="1:22" x14ac:dyDescent="0.25">
      <c r="A163" s="14"/>
      <c r="B163" s="5"/>
      <c r="C163" s="5"/>
      <c r="D163" s="5"/>
      <c r="E163" s="5"/>
      <c r="F163" s="5"/>
      <c r="G163" s="5"/>
      <c r="H163" s="5"/>
      <c r="I163" s="5"/>
      <c r="J163" s="5"/>
      <c r="K163" s="5"/>
      <c r="L163" s="5"/>
      <c r="M163" s="5"/>
      <c r="N163" s="5"/>
      <c r="O163" s="5"/>
      <c r="P163" s="5"/>
      <c r="Q163" s="5"/>
      <c r="R163" s="5"/>
      <c r="S163" s="5"/>
      <c r="T163" s="5"/>
      <c r="U163" s="5"/>
      <c r="V163" s="5"/>
    </row>
    <row r="164" spans="1:22" ht="15.75" thickBot="1" x14ac:dyDescent="0.3">
      <c r="A164" s="14"/>
      <c r="B164" s="22"/>
      <c r="C164" s="22" t="s">
        <v>149</v>
      </c>
      <c r="D164" s="43" t="s">
        <v>494</v>
      </c>
      <c r="E164" s="43"/>
      <c r="F164" s="43"/>
      <c r="G164" s="43"/>
      <c r="H164" s="43"/>
      <c r="I164" s="43"/>
      <c r="J164" s="43"/>
      <c r="K164" s="43"/>
      <c r="L164" s="43"/>
      <c r="M164" s="43"/>
      <c r="N164" s="43"/>
      <c r="O164" s="43"/>
      <c r="P164" s="43"/>
      <c r="Q164" s="43"/>
      <c r="R164" s="43"/>
      <c r="S164" s="43"/>
      <c r="T164" s="43"/>
      <c r="U164" s="43"/>
      <c r="V164" s="22"/>
    </row>
    <row r="165" spans="1:22" ht="15.75" thickBot="1" x14ac:dyDescent="0.3">
      <c r="A165" s="14"/>
      <c r="B165" s="22"/>
      <c r="C165" s="22" t="s">
        <v>149</v>
      </c>
      <c r="D165" s="81" t="s">
        <v>448</v>
      </c>
      <c r="E165" s="81"/>
      <c r="F165" s="22"/>
      <c r="G165" s="22" t="s">
        <v>149</v>
      </c>
      <c r="H165" s="81" t="s">
        <v>449</v>
      </c>
      <c r="I165" s="81"/>
      <c r="J165" s="22"/>
      <c r="K165" s="22"/>
      <c r="L165" s="81" t="s">
        <v>450</v>
      </c>
      <c r="M165" s="81"/>
      <c r="N165" s="22"/>
      <c r="O165" s="22"/>
      <c r="P165" s="81" t="s">
        <v>451</v>
      </c>
      <c r="Q165" s="81"/>
      <c r="R165" s="22"/>
      <c r="S165" s="22"/>
      <c r="T165" s="81" t="s">
        <v>452</v>
      </c>
      <c r="U165" s="81"/>
      <c r="V165" s="22"/>
    </row>
    <row r="166" spans="1:22" x14ac:dyDescent="0.25">
      <c r="A166" s="14"/>
      <c r="B166" s="23" t="s">
        <v>63</v>
      </c>
      <c r="C166" s="25" t="s">
        <v>149</v>
      </c>
      <c r="D166" s="24"/>
      <c r="E166" s="24"/>
      <c r="F166" s="24"/>
      <c r="G166" s="25" t="s">
        <v>149</v>
      </c>
      <c r="H166" s="24"/>
      <c r="I166" s="24"/>
      <c r="J166" s="24"/>
      <c r="K166" s="25"/>
      <c r="L166" s="24"/>
      <c r="M166" s="24"/>
      <c r="N166" s="24"/>
      <c r="O166" s="25"/>
      <c r="P166" s="24"/>
      <c r="Q166" s="24"/>
      <c r="R166" s="24"/>
      <c r="S166" s="25"/>
      <c r="T166" s="24"/>
      <c r="U166" s="24"/>
      <c r="V166" s="24"/>
    </row>
    <row r="167" spans="1:22" x14ac:dyDescent="0.25">
      <c r="A167" s="14"/>
      <c r="B167" s="31" t="s">
        <v>64</v>
      </c>
      <c r="C167" s="22" t="s">
        <v>149</v>
      </c>
      <c r="D167" s="32" t="s">
        <v>160</v>
      </c>
      <c r="E167" s="33" t="s">
        <v>161</v>
      </c>
      <c r="F167" s="32"/>
      <c r="G167" s="22" t="s">
        <v>149</v>
      </c>
      <c r="H167" s="32" t="s">
        <v>160</v>
      </c>
      <c r="I167" s="33" t="s">
        <v>161</v>
      </c>
      <c r="J167" s="32"/>
      <c r="K167" s="22"/>
      <c r="L167" s="19" t="s">
        <v>160</v>
      </c>
      <c r="M167" s="34">
        <v>1128269</v>
      </c>
      <c r="N167" s="32" t="s">
        <v>149</v>
      </c>
      <c r="O167" s="22"/>
      <c r="P167" s="32" t="s">
        <v>160</v>
      </c>
      <c r="Q167" s="33" t="s">
        <v>161</v>
      </c>
      <c r="R167" s="32"/>
      <c r="S167" s="22"/>
      <c r="T167" s="19" t="s">
        <v>160</v>
      </c>
      <c r="U167" s="34">
        <v>1128269</v>
      </c>
      <c r="V167" s="32" t="s">
        <v>149</v>
      </c>
    </row>
    <row r="168" spans="1:22" ht="15.75" thickBot="1" x14ac:dyDescent="0.3">
      <c r="A168" s="14"/>
      <c r="B168" s="35" t="s">
        <v>65</v>
      </c>
      <c r="C168" s="25" t="s">
        <v>149</v>
      </c>
      <c r="D168" s="26"/>
      <c r="E168" s="27" t="s">
        <v>161</v>
      </c>
      <c r="F168" s="26"/>
      <c r="G168" s="25" t="s">
        <v>149</v>
      </c>
      <c r="H168" s="28"/>
      <c r="I168" s="30">
        <v>42</v>
      </c>
      <c r="J168" s="26" t="s">
        <v>149</v>
      </c>
      <c r="K168" s="25"/>
      <c r="L168" s="28"/>
      <c r="M168" s="29">
        <v>7547</v>
      </c>
      <c r="N168" s="26" t="s">
        <v>149</v>
      </c>
      <c r="O168" s="25"/>
      <c r="P168" s="26"/>
      <c r="Q168" s="27" t="s">
        <v>161</v>
      </c>
      <c r="R168" s="26"/>
      <c r="S168" s="25"/>
      <c r="T168" s="28"/>
      <c r="U168" s="29">
        <v>7589</v>
      </c>
      <c r="V168" s="26" t="s">
        <v>149</v>
      </c>
    </row>
    <row r="169" spans="1:22" x14ac:dyDescent="0.25">
      <c r="A169" s="14"/>
      <c r="B169" s="18"/>
      <c r="C169" s="18" t="s">
        <v>149</v>
      </c>
      <c r="D169" s="37"/>
      <c r="E169" s="37"/>
      <c r="F169" s="18"/>
      <c r="G169" s="18" t="s">
        <v>149</v>
      </c>
      <c r="H169" s="37"/>
      <c r="I169" s="37"/>
      <c r="J169" s="18"/>
      <c r="K169" s="18"/>
      <c r="L169" s="37"/>
      <c r="M169" s="37"/>
      <c r="N169" s="18"/>
      <c r="O169" s="18"/>
      <c r="P169" s="37"/>
      <c r="Q169" s="37"/>
      <c r="R169" s="18"/>
      <c r="S169" s="18"/>
      <c r="T169" s="37"/>
      <c r="U169" s="37"/>
      <c r="V169" s="18"/>
    </row>
    <row r="170" spans="1:22" x14ac:dyDescent="0.25">
      <c r="A170" s="14"/>
      <c r="B170" s="45" t="s">
        <v>66</v>
      </c>
      <c r="C170" s="22" t="s">
        <v>149</v>
      </c>
      <c r="D170" s="32"/>
      <c r="E170" s="33" t="s">
        <v>161</v>
      </c>
      <c r="F170" s="32"/>
      <c r="G170" s="22" t="s">
        <v>149</v>
      </c>
      <c r="H170" s="19"/>
      <c r="I170" s="36">
        <v>42</v>
      </c>
      <c r="J170" s="32" t="s">
        <v>149</v>
      </c>
      <c r="K170" s="22"/>
      <c r="L170" s="19"/>
      <c r="M170" s="34">
        <v>1135816</v>
      </c>
      <c r="N170" s="32" t="s">
        <v>149</v>
      </c>
      <c r="O170" s="22"/>
      <c r="P170" s="32"/>
      <c r="Q170" s="33" t="s">
        <v>161</v>
      </c>
      <c r="R170" s="32"/>
      <c r="S170" s="22"/>
      <c r="T170" s="19"/>
      <c r="U170" s="34">
        <v>1135858</v>
      </c>
      <c r="V170" s="32" t="s">
        <v>149</v>
      </c>
    </row>
    <row r="171" spans="1:22" x14ac:dyDescent="0.25">
      <c r="A171" s="14"/>
      <c r="B171" s="23" t="s">
        <v>67</v>
      </c>
      <c r="C171" s="25" t="s">
        <v>149</v>
      </c>
      <c r="D171" s="24"/>
      <c r="E171" s="24"/>
      <c r="F171" s="24"/>
      <c r="G171" s="25" t="s">
        <v>149</v>
      </c>
      <c r="H171" s="24"/>
      <c r="I171" s="24"/>
      <c r="J171" s="24"/>
      <c r="K171" s="25"/>
      <c r="L171" s="24"/>
      <c r="M171" s="24"/>
      <c r="N171" s="24"/>
      <c r="O171" s="25"/>
      <c r="P171" s="24"/>
      <c r="Q171" s="24"/>
      <c r="R171" s="24"/>
      <c r="S171" s="25"/>
      <c r="T171" s="24"/>
      <c r="U171" s="24"/>
      <c r="V171" s="24"/>
    </row>
    <row r="172" spans="1:22" x14ac:dyDescent="0.25">
      <c r="A172" s="14"/>
      <c r="B172" s="31" t="s">
        <v>68</v>
      </c>
      <c r="C172" s="22" t="s">
        <v>149</v>
      </c>
      <c r="D172" s="32"/>
      <c r="E172" s="33" t="s">
        <v>161</v>
      </c>
      <c r="F172" s="32"/>
      <c r="G172" s="22" t="s">
        <v>149</v>
      </c>
      <c r="H172" s="32"/>
      <c r="I172" s="33" t="s">
        <v>161</v>
      </c>
      <c r="J172" s="32"/>
      <c r="K172" s="22"/>
      <c r="L172" s="19"/>
      <c r="M172" s="34">
        <v>698461</v>
      </c>
      <c r="N172" s="32" t="s">
        <v>149</v>
      </c>
      <c r="O172" s="22"/>
      <c r="P172" s="32"/>
      <c r="Q172" s="33" t="s">
        <v>161</v>
      </c>
      <c r="R172" s="32"/>
      <c r="S172" s="22"/>
      <c r="T172" s="19"/>
      <c r="U172" s="34">
        <v>698461</v>
      </c>
      <c r="V172" s="32" t="s">
        <v>149</v>
      </c>
    </row>
    <row r="173" spans="1:22" x14ac:dyDescent="0.25">
      <c r="A173" s="14"/>
      <c r="B173" s="35" t="s">
        <v>69</v>
      </c>
      <c r="C173" s="25" t="s">
        <v>149</v>
      </c>
      <c r="D173" s="26"/>
      <c r="E173" s="27" t="s">
        <v>161</v>
      </c>
      <c r="F173" s="26"/>
      <c r="G173" s="25" t="s">
        <v>149</v>
      </c>
      <c r="H173" s="28"/>
      <c r="I173" s="29">
        <v>44829</v>
      </c>
      <c r="J173" s="26" t="s">
        <v>149</v>
      </c>
      <c r="K173" s="25"/>
      <c r="L173" s="28"/>
      <c r="M173" s="29">
        <v>302140</v>
      </c>
      <c r="N173" s="26" t="s">
        <v>149</v>
      </c>
      <c r="O173" s="25"/>
      <c r="P173" s="26"/>
      <c r="Q173" s="27" t="s">
        <v>161</v>
      </c>
      <c r="R173" s="26"/>
      <c r="S173" s="25"/>
      <c r="T173" s="28"/>
      <c r="U173" s="29">
        <v>346969</v>
      </c>
      <c r="V173" s="26" t="s">
        <v>149</v>
      </c>
    </row>
    <row r="174" spans="1:22" ht="25.5" x14ac:dyDescent="0.25">
      <c r="A174" s="14"/>
      <c r="B174" s="31" t="s">
        <v>70</v>
      </c>
      <c r="C174" s="22" t="s">
        <v>149</v>
      </c>
      <c r="D174" s="32"/>
      <c r="E174" s="33" t="s">
        <v>161</v>
      </c>
      <c r="F174" s="32"/>
      <c r="G174" s="22" t="s">
        <v>149</v>
      </c>
      <c r="H174" s="19"/>
      <c r="I174" s="36">
        <v>366</v>
      </c>
      <c r="J174" s="32" t="s">
        <v>149</v>
      </c>
      <c r="K174" s="22"/>
      <c r="L174" s="32"/>
      <c r="M174" s="33" t="s">
        <v>161</v>
      </c>
      <c r="N174" s="32"/>
      <c r="O174" s="22"/>
      <c r="P174" s="32"/>
      <c r="Q174" s="33" t="s">
        <v>161</v>
      </c>
      <c r="R174" s="32"/>
      <c r="S174" s="22"/>
      <c r="T174" s="19"/>
      <c r="U174" s="36">
        <v>366</v>
      </c>
      <c r="V174" s="32" t="s">
        <v>149</v>
      </c>
    </row>
    <row r="175" spans="1:22" x14ac:dyDescent="0.25">
      <c r="A175" s="14"/>
      <c r="B175" s="35" t="s">
        <v>495</v>
      </c>
      <c r="C175" s="25" t="s">
        <v>149</v>
      </c>
      <c r="D175" s="26"/>
      <c r="E175" s="27" t="s">
        <v>161</v>
      </c>
      <c r="F175" s="26"/>
      <c r="G175" s="25" t="s">
        <v>149</v>
      </c>
      <c r="H175" s="28"/>
      <c r="I175" s="30">
        <v>828</v>
      </c>
      <c r="J175" s="26" t="s">
        <v>149</v>
      </c>
      <c r="K175" s="25"/>
      <c r="L175" s="26"/>
      <c r="M175" s="27" t="s">
        <v>161</v>
      </c>
      <c r="N175" s="26"/>
      <c r="O175" s="25"/>
      <c r="P175" s="26"/>
      <c r="Q175" s="27" t="s">
        <v>161</v>
      </c>
      <c r="R175" s="26"/>
      <c r="S175" s="25"/>
      <c r="T175" s="28"/>
      <c r="U175" s="30">
        <v>828</v>
      </c>
      <c r="V175" s="26" t="s">
        <v>149</v>
      </c>
    </row>
    <row r="176" spans="1:22" x14ac:dyDescent="0.25">
      <c r="A176" s="14"/>
      <c r="B176" s="31" t="s">
        <v>496</v>
      </c>
      <c r="C176" s="22" t="s">
        <v>149</v>
      </c>
      <c r="D176" s="32"/>
      <c r="E176" s="33" t="s">
        <v>161</v>
      </c>
      <c r="F176" s="32"/>
      <c r="G176" s="22" t="s">
        <v>149</v>
      </c>
      <c r="H176" s="32"/>
      <c r="I176" s="33" t="s">
        <v>161</v>
      </c>
      <c r="J176" s="32"/>
      <c r="K176" s="22"/>
      <c r="L176" s="32"/>
      <c r="M176" s="33" t="s">
        <v>161</v>
      </c>
      <c r="N176" s="32"/>
      <c r="O176" s="22"/>
      <c r="P176" s="32"/>
      <c r="Q176" s="33" t="s">
        <v>161</v>
      </c>
      <c r="R176" s="32"/>
      <c r="S176" s="22"/>
      <c r="T176" s="32"/>
      <c r="U176" s="33" t="s">
        <v>161</v>
      </c>
      <c r="V176" s="32"/>
    </row>
    <row r="177" spans="1:22" x14ac:dyDescent="0.25">
      <c r="A177" s="14"/>
      <c r="B177" s="35" t="s">
        <v>73</v>
      </c>
      <c r="C177" s="25" t="s">
        <v>149</v>
      </c>
      <c r="D177" s="26"/>
      <c r="E177" s="27" t="s">
        <v>161</v>
      </c>
      <c r="F177" s="26"/>
      <c r="G177" s="25" t="s">
        <v>149</v>
      </c>
      <c r="H177" s="28"/>
      <c r="I177" s="29">
        <v>5744</v>
      </c>
      <c r="J177" s="26" t="s">
        <v>149</v>
      </c>
      <c r="K177" s="25"/>
      <c r="L177" s="28"/>
      <c r="M177" s="29">
        <v>35464</v>
      </c>
      <c r="N177" s="26" t="s">
        <v>149</v>
      </c>
      <c r="O177" s="25"/>
      <c r="P177" s="26"/>
      <c r="Q177" s="27" t="s">
        <v>161</v>
      </c>
      <c r="R177" s="26"/>
      <c r="S177" s="25"/>
      <c r="T177" s="28"/>
      <c r="U177" s="29">
        <v>41208</v>
      </c>
      <c r="V177" s="26" t="s">
        <v>149</v>
      </c>
    </row>
    <row r="178" spans="1:22" x14ac:dyDescent="0.25">
      <c r="A178" s="14"/>
      <c r="B178" s="31" t="s">
        <v>497</v>
      </c>
      <c r="C178" s="22" t="s">
        <v>149</v>
      </c>
      <c r="D178" s="32"/>
      <c r="E178" s="33" t="s">
        <v>161</v>
      </c>
      <c r="F178" s="32"/>
      <c r="G178" s="22" t="s">
        <v>149</v>
      </c>
      <c r="H178" s="19"/>
      <c r="I178" s="36">
        <v>0</v>
      </c>
      <c r="J178" s="32" t="s">
        <v>149</v>
      </c>
      <c r="K178" s="22"/>
      <c r="L178" s="19"/>
      <c r="M178" s="36">
        <v>19</v>
      </c>
      <c r="N178" s="32" t="s">
        <v>149</v>
      </c>
      <c r="O178" s="22"/>
      <c r="P178" s="32"/>
      <c r="Q178" s="33" t="s">
        <v>161</v>
      </c>
      <c r="R178" s="32"/>
      <c r="S178" s="22"/>
      <c r="T178" s="19"/>
      <c r="U178" s="36">
        <v>19</v>
      </c>
      <c r="V178" s="32" t="s">
        <v>149</v>
      </c>
    </row>
    <row r="179" spans="1:22" x14ac:dyDescent="0.25">
      <c r="A179" s="14"/>
      <c r="B179" s="35" t="s">
        <v>75</v>
      </c>
      <c r="C179" s="25" t="s">
        <v>149</v>
      </c>
      <c r="D179" s="26"/>
      <c r="E179" s="27" t="s">
        <v>161</v>
      </c>
      <c r="F179" s="26"/>
      <c r="G179" s="25" t="s">
        <v>149</v>
      </c>
      <c r="H179" s="28"/>
      <c r="I179" s="30" t="s">
        <v>498</v>
      </c>
      <c r="J179" s="26" t="s">
        <v>163</v>
      </c>
      <c r="K179" s="25"/>
      <c r="L179" s="28"/>
      <c r="M179" s="30" t="s">
        <v>499</v>
      </c>
      <c r="N179" s="26" t="s">
        <v>163</v>
      </c>
      <c r="O179" s="25"/>
      <c r="P179" s="26"/>
      <c r="Q179" s="27" t="s">
        <v>161</v>
      </c>
      <c r="R179" s="26"/>
      <c r="S179" s="25"/>
      <c r="T179" s="28"/>
      <c r="U179" s="30" t="s">
        <v>500</v>
      </c>
      <c r="V179" s="26" t="s">
        <v>163</v>
      </c>
    </row>
    <row r="180" spans="1:22" x14ac:dyDescent="0.25">
      <c r="A180" s="14"/>
      <c r="B180" s="31" t="s">
        <v>76</v>
      </c>
      <c r="C180" s="22" t="s">
        <v>149</v>
      </c>
      <c r="D180" s="32"/>
      <c r="E180" s="33" t="s">
        <v>161</v>
      </c>
      <c r="F180" s="32"/>
      <c r="G180" s="22" t="s">
        <v>149</v>
      </c>
      <c r="H180" s="19"/>
      <c r="I180" s="36">
        <v>87</v>
      </c>
      <c r="J180" s="32" t="s">
        <v>149</v>
      </c>
      <c r="K180" s="22"/>
      <c r="L180" s="19"/>
      <c r="M180" s="36">
        <v>0</v>
      </c>
      <c r="N180" s="32" t="s">
        <v>149</v>
      </c>
      <c r="O180" s="22"/>
      <c r="P180" s="32"/>
      <c r="Q180" s="33" t="s">
        <v>161</v>
      </c>
      <c r="R180" s="32"/>
      <c r="S180" s="22"/>
      <c r="T180" s="19"/>
      <c r="U180" s="36">
        <v>87</v>
      </c>
      <c r="V180" s="32" t="s">
        <v>149</v>
      </c>
    </row>
    <row r="181" spans="1:22" ht="15.75" thickBot="1" x14ac:dyDescent="0.3">
      <c r="A181" s="14"/>
      <c r="B181" s="35" t="s">
        <v>501</v>
      </c>
      <c r="C181" s="25" t="s">
        <v>149</v>
      </c>
      <c r="D181" s="26"/>
      <c r="E181" s="27" t="s">
        <v>161</v>
      </c>
      <c r="F181" s="26"/>
      <c r="G181" s="25" t="s">
        <v>149</v>
      </c>
      <c r="H181" s="28"/>
      <c r="I181" s="29">
        <v>23269</v>
      </c>
      <c r="J181" s="26" t="s">
        <v>149</v>
      </c>
      <c r="K181" s="25"/>
      <c r="L181" s="28"/>
      <c r="M181" s="30">
        <v>491</v>
      </c>
      <c r="N181" s="26" t="s">
        <v>149</v>
      </c>
      <c r="O181" s="25"/>
      <c r="P181" s="26"/>
      <c r="Q181" s="27" t="s">
        <v>161</v>
      </c>
      <c r="R181" s="26"/>
      <c r="S181" s="25"/>
      <c r="T181" s="28"/>
      <c r="U181" s="29">
        <v>23760</v>
      </c>
      <c r="V181" s="26" t="s">
        <v>149</v>
      </c>
    </row>
    <row r="182" spans="1:22" x14ac:dyDescent="0.25">
      <c r="A182" s="14"/>
      <c r="B182" s="18"/>
      <c r="C182" s="18" t="s">
        <v>149</v>
      </c>
      <c r="D182" s="37"/>
      <c r="E182" s="37"/>
      <c r="F182" s="18"/>
      <c r="G182" s="18" t="s">
        <v>149</v>
      </c>
      <c r="H182" s="37"/>
      <c r="I182" s="37"/>
      <c r="J182" s="18"/>
      <c r="K182" s="18"/>
      <c r="L182" s="37"/>
      <c r="M182" s="37"/>
      <c r="N182" s="18"/>
      <c r="O182" s="18"/>
      <c r="P182" s="37"/>
      <c r="Q182" s="37"/>
      <c r="R182" s="18"/>
      <c r="S182" s="18"/>
      <c r="T182" s="37"/>
      <c r="U182" s="37"/>
      <c r="V182" s="18"/>
    </row>
    <row r="183" spans="1:22" ht="15.75" thickBot="1" x14ac:dyDescent="0.3">
      <c r="A183" s="14"/>
      <c r="B183" s="45" t="s">
        <v>78</v>
      </c>
      <c r="C183" s="22" t="s">
        <v>149</v>
      </c>
      <c r="D183" s="32"/>
      <c r="E183" s="33" t="s">
        <v>161</v>
      </c>
      <c r="F183" s="32"/>
      <c r="G183" s="22" t="s">
        <v>149</v>
      </c>
      <c r="H183" s="19"/>
      <c r="I183" s="34">
        <v>74177</v>
      </c>
      <c r="J183" s="32" t="s">
        <v>149</v>
      </c>
      <c r="K183" s="22"/>
      <c r="L183" s="19"/>
      <c r="M183" s="34">
        <v>1035625</v>
      </c>
      <c r="N183" s="32" t="s">
        <v>149</v>
      </c>
      <c r="O183" s="22"/>
      <c r="P183" s="32"/>
      <c r="Q183" s="33" t="s">
        <v>161</v>
      </c>
      <c r="R183" s="32"/>
      <c r="S183" s="22"/>
      <c r="T183" s="19"/>
      <c r="U183" s="34">
        <v>1109802</v>
      </c>
      <c r="V183" s="32" t="s">
        <v>149</v>
      </c>
    </row>
    <row r="184" spans="1:22" x14ac:dyDescent="0.25">
      <c r="A184" s="14"/>
      <c r="B184" s="18"/>
      <c r="C184" s="18" t="s">
        <v>149</v>
      </c>
      <c r="D184" s="37"/>
      <c r="E184" s="37"/>
      <c r="F184" s="18"/>
      <c r="G184" s="18" t="s">
        <v>149</v>
      </c>
      <c r="H184" s="37"/>
      <c r="I184" s="37"/>
      <c r="J184" s="18"/>
      <c r="K184" s="18"/>
      <c r="L184" s="37"/>
      <c r="M184" s="37"/>
      <c r="N184" s="18"/>
      <c r="O184" s="18"/>
      <c r="P184" s="37"/>
      <c r="Q184" s="37"/>
      <c r="R184" s="18"/>
      <c r="S184" s="18"/>
      <c r="T184" s="37"/>
      <c r="U184" s="37"/>
      <c r="V184" s="18"/>
    </row>
    <row r="185" spans="1:22" ht="38.25" x14ac:dyDescent="0.25">
      <c r="A185" s="14"/>
      <c r="B185" s="23" t="s">
        <v>502</v>
      </c>
      <c r="C185" s="25" t="s">
        <v>149</v>
      </c>
      <c r="D185" s="26"/>
      <c r="E185" s="27" t="s">
        <v>161</v>
      </c>
      <c r="F185" s="26"/>
      <c r="G185" s="25" t="s">
        <v>149</v>
      </c>
      <c r="H185" s="28"/>
      <c r="I185" s="30" t="s">
        <v>503</v>
      </c>
      <c r="J185" s="26" t="s">
        <v>163</v>
      </c>
      <c r="K185" s="25"/>
      <c r="L185" s="28"/>
      <c r="M185" s="29">
        <v>100191</v>
      </c>
      <c r="N185" s="26" t="s">
        <v>149</v>
      </c>
      <c r="O185" s="25"/>
      <c r="P185" s="26"/>
      <c r="Q185" s="27" t="s">
        <v>161</v>
      </c>
      <c r="R185" s="26"/>
      <c r="S185" s="25"/>
      <c r="T185" s="28"/>
      <c r="U185" s="29">
        <v>26056</v>
      </c>
      <c r="V185" s="26" t="s">
        <v>149</v>
      </c>
    </row>
    <row r="186" spans="1:22" ht="15.75" thickBot="1" x14ac:dyDescent="0.3">
      <c r="A186" s="14"/>
      <c r="B186" s="31" t="s">
        <v>504</v>
      </c>
      <c r="C186" s="22" t="s">
        <v>149</v>
      </c>
      <c r="D186" s="32"/>
      <c r="E186" s="33" t="s">
        <v>161</v>
      </c>
      <c r="F186" s="32"/>
      <c r="G186" s="22" t="s">
        <v>149</v>
      </c>
      <c r="H186" s="19"/>
      <c r="I186" s="36" t="s">
        <v>505</v>
      </c>
      <c r="J186" s="32" t="s">
        <v>163</v>
      </c>
      <c r="K186" s="22"/>
      <c r="L186" s="19"/>
      <c r="M186" s="34">
        <v>39929</v>
      </c>
      <c r="N186" s="32" t="s">
        <v>149</v>
      </c>
      <c r="O186" s="22"/>
      <c r="P186" s="32"/>
      <c r="Q186" s="33" t="s">
        <v>161</v>
      </c>
      <c r="R186" s="32"/>
      <c r="S186" s="22"/>
      <c r="T186" s="19"/>
      <c r="U186" s="34">
        <v>10205</v>
      </c>
      <c r="V186" s="32" t="s">
        <v>149</v>
      </c>
    </row>
    <row r="187" spans="1:22" x14ac:dyDescent="0.25">
      <c r="A187" s="14"/>
      <c r="B187" s="18"/>
      <c r="C187" s="18" t="s">
        <v>149</v>
      </c>
      <c r="D187" s="37"/>
      <c r="E187" s="37"/>
      <c r="F187" s="18"/>
      <c r="G187" s="18" t="s">
        <v>149</v>
      </c>
      <c r="H187" s="37"/>
      <c r="I187" s="37"/>
      <c r="J187" s="18"/>
      <c r="K187" s="18"/>
      <c r="L187" s="37"/>
      <c r="M187" s="37"/>
      <c r="N187" s="18"/>
      <c r="O187" s="18"/>
      <c r="P187" s="37"/>
      <c r="Q187" s="37"/>
      <c r="R187" s="18"/>
      <c r="S187" s="18"/>
      <c r="T187" s="37"/>
      <c r="U187" s="37"/>
      <c r="V187" s="18"/>
    </row>
    <row r="188" spans="1:22" ht="25.5" x14ac:dyDescent="0.25">
      <c r="A188" s="14"/>
      <c r="B188" s="23" t="s">
        <v>506</v>
      </c>
      <c r="C188" s="25" t="s">
        <v>149</v>
      </c>
      <c r="D188" s="26"/>
      <c r="E188" s="27" t="s">
        <v>161</v>
      </c>
      <c r="F188" s="26"/>
      <c r="G188" s="25" t="s">
        <v>149</v>
      </c>
      <c r="H188" s="28"/>
      <c r="I188" s="30" t="s">
        <v>507</v>
      </c>
      <c r="J188" s="26" t="s">
        <v>163</v>
      </c>
      <c r="K188" s="25"/>
      <c r="L188" s="28"/>
      <c r="M188" s="29">
        <v>60262</v>
      </c>
      <c r="N188" s="26" t="s">
        <v>149</v>
      </c>
      <c r="O188" s="25"/>
      <c r="P188" s="26"/>
      <c r="Q188" s="27" t="s">
        <v>161</v>
      </c>
      <c r="R188" s="26"/>
      <c r="S188" s="25"/>
      <c r="T188" s="28" t="s">
        <v>160</v>
      </c>
      <c r="U188" s="29">
        <v>15851</v>
      </c>
      <c r="V188" s="26" t="s">
        <v>149</v>
      </c>
    </row>
    <row r="189" spans="1:22" ht="26.25" thickBot="1" x14ac:dyDescent="0.3">
      <c r="A189" s="14"/>
      <c r="B189" s="31" t="s">
        <v>508</v>
      </c>
      <c r="C189" s="22" t="s">
        <v>149</v>
      </c>
      <c r="D189" s="19"/>
      <c r="E189" s="34">
        <v>15851</v>
      </c>
      <c r="F189" s="32" t="s">
        <v>149</v>
      </c>
      <c r="G189" s="22" t="s">
        <v>149</v>
      </c>
      <c r="H189" s="19"/>
      <c r="I189" s="34">
        <v>60262</v>
      </c>
      <c r="J189" s="32" t="s">
        <v>149</v>
      </c>
      <c r="K189" s="22"/>
      <c r="L189" s="32"/>
      <c r="M189" s="33" t="s">
        <v>161</v>
      </c>
      <c r="N189" s="32"/>
      <c r="O189" s="22"/>
      <c r="P189" s="19"/>
      <c r="Q189" s="36" t="s">
        <v>509</v>
      </c>
      <c r="R189" s="32" t="s">
        <v>163</v>
      </c>
      <c r="S189" s="22"/>
      <c r="T189" s="32"/>
      <c r="U189" s="33" t="s">
        <v>161</v>
      </c>
      <c r="V189" s="32"/>
    </row>
    <row r="190" spans="1:22" x14ac:dyDescent="0.25">
      <c r="A190" s="14"/>
      <c r="B190" s="18"/>
      <c r="C190" s="18" t="s">
        <v>149</v>
      </c>
      <c r="D190" s="37"/>
      <c r="E190" s="37"/>
      <c r="F190" s="18"/>
      <c r="G190" s="18" t="s">
        <v>149</v>
      </c>
      <c r="H190" s="37"/>
      <c r="I190" s="37"/>
      <c r="J190" s="18"/>
      <c r="K190" s="18"/>
      <c r="L190" s="37"/>
      <c r="M190" s="37"/>
      <c r="N190" s="18"/>
      <c r="O190" s="18"/>
      <c r="P190" s="37"/>
      <c r="Q190" s="37"/>
      <c r="R190" s="18"/>
      <c r="S190" s="18"/>
      <c r="T190" s="37"/>
      <c r="U190" s="37"/>
      <c r="V190" s="18"/>
    </row>
    <row r="191" spans="1:22" ht="15.75" thickBot="1" x14ac:dyDescent="0.3">
      <c r="A191" s="14"/>
      <c r="B191" s="23" t="s">
        <v>510</v>
      </c>
      <c r="C191" s="25" t="s">
        <v>149</v>
      </c>
      <c r="D191" s="28" t="s">
        <v>160</v>
      </c>
      <c r="E191" s="29">
        <v>15851</v>
      </c>
      <c r="F191" s="26" t="s">
        <v>149</v>
      </c>
      <c r="G191" s="25" t="s">
        <v>149</v>
      </c>
      <c r="H191" s="28" t="s">
        <v>160</v>
      </c>
      <c r="I191" s="29">
        <v>15851</v>
      </c>
      <c r="J191" s="26" t="s">
        <v>149</v>
      </c>
      <c r="K191" s="25"/>
      <c r="L191" s="28" t="s">
        <v>160</v>
      </c>
      <c r="M191" s="29">
        <v>60262</v>
      </c>
      <c r="N191" s="26" t="s">
        <v>149</v>
      </c>
      <c r="O191" s="25"/>
      <c r="P191" s="28" t="s">
        <v>160</v>
      </c>
      <c r="Q191" s="30" t="s">
        <v>509</v>
      </c>
      <c r="R191" s="26" t="s">
        <v>163</v>
      </c>
      <c r="S191" s="25"/>
      <c r="T191" s="28" t="s">
        <v>160</v>
      </c>
      <c r="U191" s="29">
        <v>15851</v>
      </c>
      <c r="V191" s="26" t="s">
        <v>149</v>
      </c>
    </row>
    <row r="192" spans="1:22" ht="15.75" thickTop="1" x14ac:dyDescent="0.25">
      <c r="A192" s="14"/>
      <c r="B192" s="18"/>
      <c r="C192" s="18" t="s">
        <v>149</v>
      </c>
      <c r="D192" s="38"/>
      <c r="E192" s="38"/>
      <c r="F192" s="18"/>
      <c r="G192" s="18" t="s">
        <v>149</v>
      </c>
      <c r="H192" s="38"/>
      <c r="I192" s="38"/>
      <c r="J192" s="18"/>
      <c r="K192" s="18"/>
      <c r="L192" s="38"/>
      <c r="M192" s="38"/>
      <c r="N192" s="18"/>
      <c r="O192" s="18"/>
      <c r="P192" s="38"/>
      <c r="Q192" s="38"/>
      <c r="R192" s="18"/>
      <c r="S192" s="18"/>
      <c r="T192" s="38"/>
      <c r="U192" s="38"/>
      <c r="V192" s="18"/>
    </row>
    <row r="193" spans="1:22" ht="15.75" thickBot="1" x14ac:dyDescent="0.3">
      <c r="A193" s="14"/>
      <c r="B193" s="45" t="s">
        <v>82</v>
      </c>
      <c r="C193" s="22" t="s">
        <v>149</v>
      </c>
      <c r="D193" s="19" t="s">
        <v>160</v>
      </c>
      <c r="E193" s="34">
        <v>15851</v>
      </c>
      <c r="F193" s="32" t="s">
        <v>149</v>
      </c>
      <c r="G193" s="22" t="s">
        <v>149</v>
      </c>
      <c r="H193" s="19" t="s">
        <v>160</v>
      </c>
      <c r="I193" s="34">
        <v>15851</v>
      </c>
      <c r="J193" s="32" t="s">
        <v>149</v>
      </c>
      <c r="K193" s="22"/>
      <c r="L193" s="19" t="s">
        <v>160</v>
      </c>
      <c r="M193" s="34">
        <v>60262</v>
      </c>
      <c r="N193" s="32" t="s">
        <v>149</v>
      </c>
      <c r="O193" s="22"/>
      <c r="P193" s="19" t="s">
        <v>160</v>
      </c>
      <c r="Q193" s="36" t="s">
        <v>509</v>
      </c>
      <c r="R193" s="32" t="s">
        <v>163</v>
      </c>
      <c r="S193" s="22"/>
      <c r="T193" s="19" t="s">
        <v>160</v>
      </c>
      <c r="U193" s="34">
        <v>15851</v>
      </c>
      <c r="V193" s="32" t="s">
        <v>149</v>
      </c>
    </row>
    <row r="194" spans="1:22" ht="15.75" thickTop="1" x14ac:dyDescent="0.25">
      <c r="A194" s="14"/>
      <c r="B194" s="18"/>
      <c r="C194" s="18" t="s">
        <v>149</v>
      </c>
      <c r="D194" s="38"/>
      <c r="E194" s="38"/>
      <c r="F194" s="18"/>
      <c r="G194" s="18" t="s">
        <v>149</v>
      </c>
      <c r="H194" s="38"/>
      <c r="I194" s="38"/>
      <c r="J194" s="18"/>
      <c r="K194" s="18"/>
      <c r="L194" s="38"/>
      <c r="M194" s="38"/>
      <c r="N194" s="18"/>
      <c r="O194" s="18"/>
      <c r="P194" s="38"/>
      <c r="Q194" s="38"/>
      <c r="R194" s="18"/>
      <c r="S194" s="18"/>
      <c r="T194" s="38"/>
      <c r="U194" s="38"/>
      <c r="V194" s="18"/>
    </row>
    <row r="195" spans="1:22" x14ac:dyDescent="0.25">
      <c r="A195" s="14"/>
      <c r="B195" s="49"/>
      <c r="C195" s="49"/>
      <c r="D195" s="49"/>
      <c r="E195" s="49"/>
      <c r="F195" s="49"/>
      <c r="G195" s="49"/>
      <c r="H195" s="49"/>
      <c r="I195" s="49"/>
      <c r="J195" s="49"/>
      <c r="K195" s="49"/>
      <c r="L195" s="49"/>
      <c r="M195" s="49"/>
      <c r="N195" s="49"/>
      <c r="O195" s="49"/>
      <c r="P195" s="49"/>
      <c r="Q195" s="49"/>
      <c r="R195" s="49"/>
      <c r="S195" s="49"/>
      <c r="T195" s="49"/>
      <c r="U195" s="49"/>
      <c r="V195" s="49"/>
    </row>
    <row r="196" spans="1:22" x14ac:dyDescent="0.25">
      <c r="A196" s="14"/>
      <c r="B196" s="13"/>
      <c r="C196" s="13"/>
      <c r="D196" s="13"/>
      <c r="E196" s="13"/>
      <c r="F196" s="13"/>
      <c r="G196" s="13"/>
      <c r="H196" s="13"/>
      <c r="I196" s="13"/>
      <c r="J196" s="13"/>
      <c r="K196" s="13"/>
      <c r="L196" s="13"/>
      <c r="M196" s="13"/>
      <c r="N196" s="13"/>
      <c r="O196" s="13"/>
      <c r="P196" s="13"/>
      <c r="Q196" s="13"/>
      <c r="R196" s="13"/>
      <c r="S196" s="13"/>
      <c r="T196" s="13"/>
      <c r="U196" s="13"/>
      <c r="V196" s="13"/>
    </row>
    <row r="197" spans="1:22" x14ac:dyDescent="0.25">
      <c r="A197" s="14"/>
      <c r="B197" s="87" t="s">
        <v>492</v>
      </c>
      <c r="C197" s="87"/>
      <c r="D197" s="87"/>
      <c r="E197" s="87"/>
      <c r="F197" s="87"/>
      <c r="G197" s="87"/>
      <c r="H197" s="87"/>
      <c r="I197" s="87"/>
      <c r="J197" s="87"/>
      <c r="K197" s="87"/>
      <c r="L197" s="87"/>
      <c r="M197" s="87"/>
      <c r="N197" s="87"/>
      <c r="O197" s="87"/>
      <c r="P197" s="87"/>
      <c r="Q197" s="87"/>
      <c r="R197" s="87"/>
      <c r="S197" s="87"/>
      <c r="T197" s="87"/>
      <c r="U197" s="87"/>
      <c r="V197" s="87"/>
    </row>
    <row r="198" spans="1:22" x14ac:dyDescent="0.25">
      <c r="A198" s="14"/>
      <c r="B198" s="13"/>
      <c r="C198" s="13"/>
      <c r="D198" s="13"/>
      <c r="E198" s="13"/>
      <c r="F198" s="13"/>
      <c r="G198" s="13"/>
      <c r="H198" s="13"/>
      <c r="I198" s="13"/>
      <c r="J198" s="13"/>
      <c r="K198" s="13"/>
      <c r="L198" s="13"/>
      <c r="M198" s="13"/>
      <c r="N198" s="13"/>
      <c r="O198" s="13"/>
      <c r="P198" s="13"/>
      <c r="Q198" s="13"/>
      <c r="R198" s="13"/>
      <c r="S198" s="13"/>
      <c r="T198" s="13"/>
      <c r="U198" s="13"/>
      <c r="V198" s="13"/>
    </row>
    <row r="199" spans="1:22" x14ac:dyDescent="0.25">
      <c r="A199" s="14"/>
      <c r="B199" s="87" t="s">
        <v>493</v>
      </c>
      <c r="C199" s="87"/>
      <c r="D199" s="87"/>
      <c r="E199" s="87"/>
      <c r="F199" s="87"/>
      <c r="G199" s="87"/>
      <c r="H199" s="87"/>
      <c r="I199" s="87"/>
      <c r="J199" s="87"/>
      <c r="K199" s="87"/>
      <c r="L199" s="87"/>
      <c r="M199" s="87"/>
      <c r="N199" s="87"/>
      <c r="O199" s="87"/>
      <c r="P199" s="87"/>
      <c r="Q199" s="87"/>
      <c r="R199" s="87"/>
      <c r="S199" s="87"/>
      <c r="T199" s="87"/>
      <c r="U199" s="87"/>
      <c r="V199" s="87"/>
    </row>
    <row r="200" spans="1:22" x14ac:dyDescent="0.25">
      <c r="A200" s="14"/>
      <c r="B200" s="13"/>
      <c r="C200" s="13"/>
      <c r="D200" s="13"/>
      <c r="E200" s="13"/>
      <c r="F200" s="13"/>
      <c r="G200" s="13"/>
      <c r="H200" s="13"/>
      <c r="I200" s="13"/>
      <c r="J200" s="13"/>
      <c r="K200" s="13"/>
      <c r="L200" s="13"/>
      <c r="M200" s="13"/>
      <c r="N200" s="13"/>
      <c r="O200" s="13"/>
      <c r="P200" s="13"/>
      <c r="Q200" s="13"/>
      <c r="R200" s="13"/>
      <c r="S200" s="13"/>
      <c r="T200" s="13"/>
      <c r="U200" s="13"/>
      <c r="V200" s="13"/>
    </row>
    <row r="201" spans="1:22" x14ac:dyDescent="0.25">
      <c r="A201" s="14"/>
      <c r="B201" s="87" t="s">
        <v>446</v>
      </c>
      <c r="C201" s="87"/>
      <c r="D201" s="87"/>
      <c r="E201" s="87"/>
      <c r="F201" s="87"/>
      <c r="G201" s="87"/>
      <c r="H201" s="87"/>
      <c r="I201" s="87"/>
      <c r="J201" s="87"/>
      <c r="K201" s="87"/>
      <c r="L201" s="87"/>
      <c r="M201" s="87"/>
      <c r="N201" s="87"/>
      <c r="O201" s="87"/>
      <c r="P201" s="87"/>
      <c r="Q201" s="87"/>
      <c r="R201" s="87"/>
      <c r="S201" s="87"/>
      <c r="T201" s="87"/>
      <c r="U201" s="87"/>
      <c r="V201" s="87"/>
    </row>
    <row r="202" spans="1:22" x14ac:dyDescent="0.25">
      <c r="A202" s="14"/>
      <c r="B202" s="13"/>
      <c r="C202" s="13"/>
      <c r="D202" s="13"/>
      <c r="E202" s="13"/>
      <c r="F202" s="13"/>
      <c r="G202" s="13"/>
      <c r="H202" s="13"/>
      <c r="I202" s="13"/>
      <c r="J202" s="13"/>
      <c r="K202" s="13"/>
      <c r="L202" s="13"/>
      <c r="M202" s="13"/>
      <c r="N202" s="13"/>
      <c r="O202" s="13"/>
      <c r="P202" s="13"/>
      <c r="Q202" s="13"/>
      <c r="R202" s="13"/>
      <c r="S202" s="13"/>
      <c r="T202" s="13"/>
      <c r="U202" s="13"/>
      <c r="V202" s="13"/>
    </row>
    <row r="203" spans="1:22" x14ac:dyDescent="0.25">
      <c r="A203" s="14"/>
      <c r="B203" s="48"/>
      <c r="C203" s="48"/>
      <c r="D203" s="48"/>
      <c r="E203" s="48"/>
      <c r="F203" s="48"/>
      <c r="G203" s="48"/>
      <c r="H203" s="48"/>
      <c r="I203" s="48"/>
      <c r="J203" s="48"/>
      <c r="K203" s="48"/>
      <c r="L203" s="48"/>
      <c r="M203" s="48"/>
      <c r="N203" s="48"/>
      <c r="O203" s="48"/>
      <c r="P203" s="48"/>
      <c r="Q203" s="48"/>
      <c r="R203" s="48"/>
      <c r="S203" s="48"/>
      <c r="T203" s="48"/>
      <c r="U203" s="48"/>
      <c r="V203" s="48"/>
    </row>
    <row r="204" spans="1:22" x14ac:dyDescent="0.25">
      <c r="A204" s="14"/>
      <c r="B204" s="13"/>
      <c r="C204" s="13"/>
      <c r="D204" s="13"/>
      <c r="E204" s="13"/>
      <c r="F204" s="13"/>
      <c r="G204" s="13"/>
      <c r="H204" s="13"/>
      <c r="I204" s="13"/>
      <c r="J204" s="13"/>
      <c r="K204" s="13"/>
      <c r="L204" s="13"/>
      <c r="M204" s="13"/>
      <c r="N204" s="13"/>
      <c r="O204" s="13"/>
      <c r="P204" s="13"/>
      <c r="Q204" s="13"/>
      <c r="R204" s="13"/>
      <c r="S204" s="13"/>
      <c r="T204" s="13"/>
      <c r="U204" s="13"/>
      <c r="V204" s="13"/>
    </row>
    <row r="205" spans="1:22" x14ac:dyDescent="0.25">
      <c r="A205" s="14"/>
      <c r="B205" s="5"/>
      <c r="C205" s="5"/>
      <c r="D205" s="5"/>
      <c r="E205" s="5"/>
      <c r="F205" s="5"/>
      <c r="G205" s="5"/>
      <c r="H205" s="5"/>
      <c r="I205" s="5"/>
      <c r="J205" s="5"/>
      <c r="K205" s="5"/>
      <c r="L205" s="5"/>
      <c r="M205" s="5"/>
      <c r="N205" s="5"/>
      <c r="O205" s="5"/>
      <c r="P205" s="5"/>
      <c r="Q205" s="5"/>
      <c r="R205" s="5"/>
      <c r="S205" s="5"/>
      <c r="T205" s="5"/>
      <c r="U205" s="5"/>
      <c r="V205" s="5"/>
    </row>
    <row r="206" spans="1:22" ht="15.75" thickBot="1" x14ac:dyDescent="0.3">
      <c r="A206" s="14"/>
      <c r="B206" s="22"/>
      <c r="C206" s="22" t="s">
        <v>149</v>
      </c>
      <c r="D206" s="43" t="s">
        <v>511</v>
      </c>
      <c r="E206" s="43"/>
      <c r="F206" s="43"/>
      <c r="G206" s="43"/>
      <c r="H206" s="43"/>
      <c r="I206" s="43"/>
      <c r="J206" s="43"/>
      <c r="K206" s="43"/>
      <c r="L206" s="43"/>
      <c r="M206" s="43"/>
      <c r="N206" s="43"/>
      <c r="O206" s="43"/>
      <c r="P206" s="43"/>
      <c r="Q206" s="43"/>
      <c r="R206" s="43"/>
      <c r="S206" s="43"/>
      <c r="T206" s="43"/>
      <c r="U206" s="43"/>
      <c r="V206" s="22"/>
    </row>
    <row r="207" spans="1:22" ht="15.75" thickBot="1" x14ac:dyDescent="0.3">
      <c r="A207" s="14"/>
      <c r="B207" s="5" t="s">
        <v>512</v>
      </c>
      <c r="C207" s="22" t="s">
        <v>149</v>
      </c>
      <c r="D207" s="81" t="s">
        <v>448</v>
      </c>
      <c r="E207" s="81"/>
      <c r="F207" s="22"/>
      <c r="G207" s="22"/>
      <c r="H207" s="81" t="s">
        <v>449</v>
      </c>
      <c r="I207" s="81"/>
      <c r="J207" s="22"/>
      <c r="K207" s="22"/>
      <c r="L207" s="81" t="s">
        <v>450</v>
      </c>
      <c r="M207" s="81"/>
      <c r="N207" s="22"/>
      <c r="O207" s="22"/>
      <c r="P207" s="81" t="s">
        <v>451</v>
      </c>
      <c r="Q207" s="81"/>
      <c r="R207" s="22"/>
      <c r="S207" s="22"/>
      <c r="T207" s="81" t="s">
        <v>452</v>
      </c>
      <c r="U207" s="81"/>
      <c r="V207" s="22"/>
    </row>
    <row r="208" spans="1:22" x14ac:dyDescent="0.25">
      <c r="A208" s="14"/>
      <c r="B208" s="23" t="s">
        <v>63</v>
      </c>
      <c r="C208" s="25" t="s">
        <v>149</v>
      </c>
      <c r="D208" s="24"/>
      <c r="E208" s="24"/>
      <c r="F208" s="24"/>
      <c r="G208" s="25"/>
      <c r="H208" s="24"/>
      <c r="I208" s="24"/>
      <c r="J208" s="24"/>
      <c r="K208" s="25"/>
      <c r="L208" s="24"/>
      <c r="M208" s="24"/>
      <c r="N208" s="24"/>
      <c r="O208" s="25"/>
      <c r="P208" s="24"/>
      <c r="Q208" s="24"/>
      <c r="R208" s="24"/>
      <c r="S208" s="25"/>
      <c r="T208" s="24"/>
      <c r="U208" s="24"/>
      <c r="V208" s="24"/>
    </row>
    <row r="209" spans="1:22" x14ac:dyDescent="0.25">
      <c r="A209" s="14"/>
      <c r="B209" s="31" t="s">
        <v>64</v>
      </c>
      <c r="C209" s="22" t="s">
        <v>149</v>
      </c>
      <c r="D209" s="32" t="s">
        <v>160</v>
      </c>
      <c r="E209" s="33" t="s">
        <v>161</v>
      </c>
      <c r="F209" s="32"/>
      <c r="G209" s="22"/>
      <c r="H209" s="32" t="s">
        <v>160</v>
      </c>
      <c r="I209" s="33" t="s">
        <v>161</v>
      </c>
      <c r="J209" s="32"/>
      <c r="K209" s="22"/>
      <c r="L209" s="19" t="s">
        <v>160</v>
      </c>
      <c r="M209" s="34">
        <v>1065013</v>
      </c>
      <c r="N209" s="32" t="s">
        <v>149</v>
      </c>
      <c r="O209" s="22"/>
      <c r="P209" s="32" t="s">
        <v>160</v>
      </c>
      <c r="Q209" s="33" t="s">
        <v>161</v>
      </c>
      <c r="R209" s="32"/>
      <c r="S209" s="22"/>
      <c r="T209" s="19" t="s">
        <v>160</v>
      </c>
      <c r="U209" s="34">
        <v>1065013</v>
      </c>
      <c r="V209" s="32" t="s">
        <v>149</v>
      </c>
    </row>
    <row r="210" spans="1:22" ht="15.75" thickBot="1" x14ac:dyDescent="0.3">
      <c r="A210" s="14"/>
      <c r="B210" s="35" t="s">
        <v>65</v>
      </c>
      <c r="C210" s="25" t="s">
        <v>149</v>
      </c>
      <c r="D210" s="26"/>
      <c r="E210" s="27" t="s">
        <v>161</v>
      </c>
      <c r="F210" s="26"/>
      <c r="G210" s="25"/>
      <c r="H210" s="28"/>
      <c r="I210" s="30">
        <v>56</v>
      </c>
      <c r="J210" s="26" t="s">
        <v>149</v>
      </c>
      <c r="K210" s="25"/>
      <c r="L210" s="28"/>
      <c r="M210" s="29">
        <v>7920</v>
      </c>
      <c r="N210" s="26" t="s">
        <v>149</v>
      </c>
      <c r="O210" s="25"/>
      <c r="P210" s="26"/>
      <c r="Q210" s="27" t="s">
        <v>161</v>
      </c>
      <c r="R210" s="26"/>
      <c r="S210" s="25"/>
      <c r="T210" s="28"/>
      <c r="U210" s="29">
        <v>7976</v>
      </c>
      <c r="V210" s="26" t="s">
        <v>149</v>
      </c>
    </row>
    <row r="211" spans="1:22" x14ac:dyDescent="0.25">
      <c r="A211" s="14"/>
      <c r="B211" s="18"/>
      <c r="C211" s="18" t="s">
        <v>149</v>
      </c>
      <c r="D211" s="37"/>
      <c r="E211" s="37"/>
      <c r="F211" s="18"/>
      <c r="G211" s="18"/>
      <c r="H211" s="37"/>
      <c r="I211" s="37"/>
      <c r="J211" s="18"/>
      <c r="K211" s="18"/>
      <c r="L211" s="37"/>
      <c r="M211" s="37"/>
      <c r="N211" s="18"/>
      <c r="O211" s="18"/>
      <c r="P211" s="37"/>
      <c r="Q211" s="37"/>
      <c r="R211" s="18"/>
      <c r="S211" s="18"/>
      <c r="T211" s="37"/>
      <c r="U211" s="37"/>
      <c r="V211" s="18"/>
    </row>
    <row r="212" spans="1:22" x14ac:dyDescent="0.25">
      <c r="A212" s="14"/>
      <c r="B212" s="45" t="s">
        <v>66</v>
      </c>
      <c r="C212" s="22" t="s">
        <v>149</v>
      </c>
      <c r="D212" s="32"/>
      <c r="E212" s="33" t="s">
        <v>161</v>
      </c>
      <c r="F212" s="32"/>
      <c r="G212" s="22"/>
      <c r="H212" s="19"/>
      <c r="I212" s="36">
        <v>56</v>
      </c>
      <c r="J212" s="32" t="s">
        <v>149</v>
      </c>
      <c r="K212" s="22"/>
      <c r="L212" s="19"/>
      <c r="M212" s="34">
        <v>1072933</v>
      </c>
      <c r="N212" s="32" t="s">
        <v>149</v>
      </c>
      <c r="O212" s="22"/>
      <c r="P212" s="32"/>
      <c r="Q212" s="33" t="s">
        <v>161</v>
      </c>
      <c r="R212" s="32"/>
      <c r="S212" s="22"/>
      <c r="T212" s="19"/>
      <c r="U212" s="34">
        <v>1072989</v>
      </c>
      <c r="V212" s="32" t="s">
        <v>149</v>
      </c>
    </row>
    <row r="213" spans="1:22" x14ac:dyDescent="0.25">
      <c r="A213" s="14"/>
      <c r="B213" s="23" t="s">
        <v>67</v>
      </c>
      <c r="C213" s="25" t="s">
        <v>149</v>
      </c>
      <c r="D213" s="24"/>
      <c r="E213" s="24"/>
      <c r="F213" s="24"/>
      <c r="G213" s="25"/>
      <c r="H213" s="24"/>
      <c r="I213" s="24"/>
      <c r="J213" s="24"/>
      <c r="K213" s="25"/>
      <c r="L213" s="24"/>
      <c r="M213" s="24"/>
      <c r="N213" s="24"/>
      <c r="O213" s="25"/>
      <c r="P213" s="24"/>
      <c r="Q213" s="24"/>
      <c r="R213" s="24"/>
      <c r="S213" s="25"/>
      <c r="T213" s="24"/>
      <c r="U213" s="24"/>
      <c r="V213" s="24"/>
    </row>
    <row r="214" spans="1:22" x14ac:dyDescent="0.25">
      <c r="A214" s="14"/>
      <c r="B214" s="31" t="s">
        <v>68</v>
      </c>
      <c r="C214" s="22" t="s">
        <v>149</v>
      </c>
      <c r="D214" s="32"/>
      <c r="E214" s="33" t="s">
        <v>161</v>
      </c>
      <c r="F214" s="32"/>
      <c r="G214" s="22"/>
      <c r="H214" s="32"/>
      <c r="I214" s="33" t="s">
        <v>161</v>
      </c>
      <c r="J214" s="32"/>
      <c r="K214" s="22"/>
      <c r="L214" s="19"/>
      <c r="M214" s="34">
        <v>667653</v>
      </c>
      <c r="N214" s="32" t="s">
        <v>149</v>
      </c>
      <c r="O214" s="22"/>
      <c r="P214" s="32"/>
      <c r="Q214" s="33" t="s">
        <v>161</v>
      </c>
      <c r="R214" s="32"/>
      <c r="S214" s="22"/>
      <c r="T214" s="19"/>
      <c r="U214" s="34">
        <v>667653</v>
      </c>
      <c r="V214" s="32" t="s">
        <v>149</v>
      </c>
    </row>
    <row r="215" spans="1:22" x14ac:dyDescent="0.25">
      <c r="A215" s="14"/>
      <c r="B215" s="35" t="s">
        <v>69</v>
      </c>
      <c r="C215" s="25" t="s">
        <v>149</v>
      </c>
      <c r="D215" s="26"/>
      <c r="E215" s="27" t="s">
        <v>161</v>
      </c>
      <c r="F215" s="26"/>
      <c r="G215" s="25"/>
      <c r="H215" s="28"/>
      <c r="I215" s="29">
        <v>47310</v>
      </c>
      <c r="J215" s="26" t="s">
        <v>149</v>
      </c>
      <c r="K215" s="25"/>
      <c r="L215" s="28"/>
      <c r="M215" s="29">
        <v>280394</v>
      </c>
      <c r="N215" s="26" t="s">
        <v>149</v>
      </c>
      <c r="O215" s="25"/>
      <c r="P215" s="26"/>
      <c r="Q215" s="27" t="s">
        <v>161</v>
      </c>
      <c r="R215" s="26"/>
      <c r="S215" s="25"/>
      <c r="T215" s="28"/>
      <c r="U215" s="29">
        <v>327704</v>
      </c>
      <c r="V215" s="26" t="s">
        <v>149</v>
      </c>
    </row>
    <row r="216" spans="1:22" ht="25.5" x14ac:dyDescent="0.25">
      <c r="A216" s="14"/>
      <c r="B216" s="31" t="s">
        <v>70</v>
      </c>
      <c r="C216" s="22" t="s">
        <v>149</v>
      </c>
      <c r="D216" s="32"/>
      <c r="E216" s="33" t="s">
        <v>161</v>
      </c>
      <c r="F216" s="32"/>
      <c r="G216" s="22"/>
      <c r="H216" s="19"/>
      <c r="I216" s="34">
        <v>8855</v>
      </c>
      <c r="J216" s="32" t="s">
        <v>149</v>
      </c>
      <c r="K216" s="22"/>
      <c r="L216" s="32"/>
      <c r="M216" s="33" t="s">
        <v>161</v>
      </c>
      <c r="N216" s="32"/>
      <c r="O216" s="22"/>
      <c r="P216" s="32"/>
      <c r="Q216" s="33" t="s">
        <v>161</v>
      </c>
      <c r="R216" s="32"/>
      <c r="S216" s="22"/>
      <c r="T216" s="19"/>
      <c r="U216" s="34">
        <v>8855</v>
      </c>
      <c r="V216" s="32" t="s">
        <v>149</v>
      </c>
    </row>
    <row r="217" spans="1:22" x14ac:dyDescent="0.25">
      <c r="A217" s="14"/>
      <c r="B217" s="35" t="s">
        <v>495</v>
      </c>
      <c r="C217" s="25" t="s">
        <v>149</v>
      </c>
      <c r="D217" s="26"/>
      <c r="E217" s="27" t="s">
        <v>161</v>
      </c>
      <c r="F217" s="26"/>
      <c r="G217" s="25"/>
      <c r="H217" s="26"/>
      <c r="I217" s="27" t="s">
        <v>161</v>
      </c>
      <c r="J217" s="26"/>
      <c r="K217" s="25"/>
      <c r="L217" s="26"/>
      <c r="M217" s="27" t="s">
        <v>161</v>
      </c>
      <c r="N217" s="26"/>
      <c r="O217" s="25"/>
      <c r="P217" s="26"/>
      <c r="Q217" s="27" t="s">
        <v>161</v>
      </c>
      <c r="R217" s="26"/>
      <c r="S217" s="25"/>
      <c r="T217" s="26"/>
      <c r="U217" s="27" t="s">
        <v>161</v>
      </c>
      <c r="V217" s="26"/>
    </row>
    <row r="218" spans="1:22" x14ac:dyDescent="0.25">
      <c r="A218" s="14"/>
      <c r="B218" s="31" t="s">
        <v>496</v>
      </c>
      <c r="C218" s="22" t="s">
        <v>149</v>
      </c>
      <c r="D218" s="32"/>
      <c r="E218" s="33" t="s">
        <v>161</v>
      </c>
      <c r="F218" s="32"/>
      <c r="G218" s="22"/>
      <c r="H218" s="19"/>
      <c r="I218" s="34">
        <v>1531</v>
      </c>
      <c r="J218" s="32" t="s">
        <v>149</v>
      </c>
      <c r="K218" s="22"/>
      <c r="L218" s="19"/>
      <c r="M218" s="36">
        <v>94</v>
      </c>
      <c r="N218" s="32" t="s">
        <v>149</v>
      </c>
      <c r="O218" s="22"/>
      <c r="P218" s="32"/>
      <c r="Q218" s="33" t="s">
        <v>161</v>
      </c>
      <c r="R218" s="32"/>
      <c r="S218" s="22"/>
      <c r="T218" s="19"/>
      <c r="U218" s="34">
        <v>1625</v>
      </c>
      <c r="V218" s="32" t="s">
        <v>149</v>
      </c>
    </row>
    <row r="219" spans="1:22" x14ac:dyDescent="0.25">
      <c r="A219" s="14"/>
      <c r="B219" s="35" t="s">
        <v>73</v>
      </c>
      <c r="C219" s="25" t="s">
        <v>149</v>
      </c>
      <c r="D219" s="26"/>
      <c r="E219" s="27" t="s">
        <v>161</v>
      </c>
      <c r="F219" s="26"/>
      <c r="G219" s="25"/>
      <c r="H219" s="28"/>
      <c r="I219" s="29">
        <v>6269</v>
      </c>
      <c r="J219" s="26" t="s">
        <v>149</v>
      </c>
      <c r="K219" s="25"/>
      <c r="L219" s="28"/>
      <c r="M219" s="29">
        <v>37723</v>
      </c>
      <c r="N219" s="26" t="s">
        <v>149</v>
      </c>
      <c r="O219" s="25"/>
      <c r="P219" s="26"/>
      <c r="Q219" s="27" t="s">
        <v>161</v>
      </c>
      <c r="R219" s="26"/>
      <c r="S219" s="25"/>
      <c r="T219" s="28"/>
      <c r="U219" s="29">
        <v>43992</v>
      </c>
      <c r="V219" s="26" t="s">
        <v>149</v>
      </c>
    </row>
    <row r="220" spans="1:22" x14ac:dyDescent="0.25">
      <c r="A220" s="14"/>
      <c r="B220" s="31" t="s">
        <v>497</v>
      </c>
      <c r="C220" s="22" t="s">
        <v>149</v>
      </c>
      <c r="D220" s="32"/>
      <c r="E220" s="33" t="s">
        <v>161</v>
      </c>
      <c r="F220" s="32"/>
      <c r="G220" s="22"/>
      <c r="H220" s="32"/>
      <c r="I220" s="33" t="s">
        <v>161</v>
      </c>
      <c r="J220" s="32"/>
      <c r="K220" s="22"/>
      <c r="L220" s="19"/>
      <c r="M220" s="36">
        <v>51</v>
      </c>
      <c r="N220" s="32" t="s">
        <v>149</v>
      </c>
      <c r="O220" s="22"/>
      <c r="P220" s="32"/>
      <c r="Q220" s="33" t="s">
        <v>161</v>
      </c>
      <c r="R220" s="32"/>
      <c r="S220" s="22"/>
      <c r="T220" s="19"/>
      <c r="U220" s="36">
        <v>51</v>
      </c>
      <c r="V220" s="32" t="s">
        <v>149</v>
      </c>
    </row>
    <row r="221" spans="1:22" x14ac:dyDescent="0.25">
      <c r="A221" s="14"/>
      <c r="B221" s="35" t="s">
        <v>75</v>
      </c>
      <c r="C221" s="25" t="s">
        <v>149</v>
      </c>
      <c r="D221" s="26"/>
      <c r="E221" s="27" t="s">
        <v>161</v>
      </c>
      <c r="F221" s="26"/>
      <c r="G221" s="25"/>
      <c r="H221" s="28"/>
      <c r="I221" s="30" t="s">
        <v>513</v>
      </c>
      <c r="J221" s="26" t="s">
        <v>163</v>
      </c>
      <c r="K221" s="25"/>
      <c r="L221" s="28"/>
      <c r="M221" s="30" t="s">
        <v>514</v>
      </c>
      <c r="N221" s="26" t="s">
        <v>163</v>
      </c>
      <c r="O221" s="25"/>
      <c r="P221" s="26"/>
      <c r="Q221" s="27" t="s">
        <v>161</v>
      </c>
      <c r="R221" s="26"/>
      <c r="S221" s="25"/>
      <c r="T221" s="28"/>
      <c r="U221" s="30" t="s">
        <v>515</v>
      </c>
      <c r="V221" s="26" t="s">
        <v>163</v>
      </c>
    </row>
    <row r="222" spans="1:22" x14ac:dyDescent="0.25">
      <c r="A222" s="14"/>
      <c r="B222" s="31" t="s">
        <v>76</v>
      </c>
      <c r="C222" s="22" t="s">
        <v>149</v>
      </c>
      <c r="D222" s="32"/>
      <c r="E222" s="33" t="s">
        <v>161</v>
      </c>
      <c r="F222" s="32"/>
      <c r="G222" s="22"/>
      <c r="H222" s="32"/>
      <c r="I222" s="33" t="s">
        <v>161</v>
      </c>
      <c r="J222" s="32"/>
      <c r="K222" s="22"/>
      <c r="L222" s="32"/>
      <c r="M222" s="33" t="s">
        <v>161</v>
      </c>
      <c r="N222" s="32"/>
      <c r="O222" s="22"/>
      <c r="P222" s="32"/>
      <c r="Q222" s="33" t="s">
        <v>161</v>
      </c>
      <c r="R222" s="32"/>
      <c r="S222" s="22"/>
      <c r="T222" s="32"/>
      <c r="U222" s="33" t="s">
        <v>161</v>
      </c>
      <c r="V222" s="32"/>
    </row>
    <row r="223" spans="1:22" ht="15.75" thickBot="1" x14ac:dyDescent="0.3">
      <c r="A223" s="14"/>
      <c r="B223" s="35" t="s">
        <v>501</v>
      </c>
      <c r="C223" s="25" t="s">
        <v>149</v>
      </c>
      <c r="D223" s="26"/>
      <c r="E223" s="27" t="s">
        <v>161</v>
      </c>
      <c r="F223" s="26"/>
      <c r="G223" s="25"/>
      <c r="H223" s="28"/>
      <c r="I223" s="29">
        <v>26057</v>
      </c>
      <c r="J223" s="26" t="s">
        <v>149</v>
      </c>
      <c r="K223" s="25"/>
      <c r="L223" s="28"/>
      <c r="M223" s="30">
        <v>532</v>
      </c>
      <c r="N223" s="26" t="s">
        <v>149</v>
      </c>
      <c r="O223" s="25"/>
      <c r="P223" s="26"/>
      <c r="Q223" s="27" t="s">
        <v>161</v>
      </c>
      <c r="R223" s="26"/>
      <c r="S223" s="25"/>
      <c r="T223" s="28"/>
      <c r="U223" s="29">
        <v>26589</v>
      </c>
      <c r="V223" s="26" t="s">
        <v>149</v>
      </c>
    </row>
    <row r="224" spans="1:22" x14ac:dyDescent="0.25">
      <c r="A224" s="14"/>
      <c r="B224" s="18"/>
      <c r="C224" s="18" t="s">
        <v>149</v>
      </c>
      <c r="D224" s="37"/>
      <c r="E224" s="37"/>
      <c r="F224" s="18"/>
      <c r="G224" s="18"/>
      <c r="H224" s="37"/>
      <c r="I224" s="37"/>
      <c r="J224" s="18"/>
      <c r="K224" s="18"/>
      <c r="L224" s="37"/>
      <c r="M224" s="37"/>
      <c r="N224" s="18"/>
      <c r="O224" s="18"/>
      <c r="P224" s="37"/>
      <c r="Q224" s="37"/>
      <c r="R224" s="18"/>
      <c r="S224" s="18"/>
      <c r="T224" s="37"/>
      <c r="U224" s="37"/>
      <c r="V224" s="18"/>
    </row>
    <row r="225" spans="1:22" ht="15.75" thickBot="1" x14ac:dyDescent="0.3">
      <c r="A225" s="14"/>
      <c r="B225" s="45" t="s">
        <v>78</v>
      </c>
      <c r="C225" s="22" t="s">
        <v>149</v>
      </c>
      <c r="D225" s="32"/>
      <c r="E225" s="33" t="s">
        <v>161</v>
      </c>
      <c r="F225" s="32"/>
      <c r="G225" s="22"/>
      <c r="H225" s="19"/>
      <c r="I225" s="34">
        <v>88703</v>
      </c>
      <c r="J225" s="32" t="s">
        <v>149</v>
      </c>
      <c r="K225" s="22"/>
      <c r="L225" s="19"/>
      <c r="M225" s="34">
        <v>985218</v>
      </c>
      <c r="N225" s="32" t="s">
        <v>149</v>
      </c>
      <c r="O225" s="22"/>
      <c r="P225" s="32"/>
      <c r="Q225" s="33" t="s">
        <v>161</v>
      </c>
      <c r="R225" s="32"/>
      <c r="S225" s="22"/>
      <c r="T225" s="19"/>
      <c r="U225" s="34">
        <v>1073921</v>
      </c>
      <c r="V225" s="32" t="s">
        <v>149</v>
      </c>
    </row>
    <row r="226" spans="1:22" x14ac:dyDescent="0.25">
      <c r="A226" s="14"/>
      <c r="B226" s="18"/>
      <c r="C226" s="18" t="s">
        <v>149</v>
      </c>
      <c r="D226" s="37"/>
      <c r="E226" s="37"/>
      <c r="F226" s="18"/>
      <c r="G226" s="18"/>
      <c r="H226" s="37"/>
      <c r="I226" s="37"/>
      <c r="J226" s="18"/>
      <c r="K226" s="18"/>
      <c r="L226" s="37"/>
      <c r="M226" s="37"/>
      <c r="N226" s="18"/>
      <c r="O226" s="18"/>
      <c r="P226" s="37"/>
      <c r="Q226" s="37"/>
      <c r="R226" s="18"/>
      <c r="S226" s="18"/>
      <c r="T226" s="37"/>
      <c r="U226" s="37"/>
      <c r="V226" s="18"/>
    </row>
    <row r="227" spans="1:22" ht="38.25" x14ac:dyDescent="0.25">
      <c r="A227" s="14"/>
      <c r="B227" s="23" t="s">
        <v>502</v>
      </c>
      <c r="C227" s="25" t="s">
        <v>149</v>
      </c>
      <c r="D227" s="26"/>
      <c r="E227" s="27" t="s">
        <v>161</v>
      </c>
      <c r="F227" s="26"/>
      <c r="G227" s="25"/>
      <c r="H227" s="28"/>
      <c r="I227" s="30" t="s">
        <v>516</v>
      </c>
      <c r="J227" s="26" t="s">
        <v>163</v>
      </c>
      <c r="K227" s="25"/>
      <c r="L227" s="28"/>
      <c r="M227" s="29">
        <v>87715</v>
      </c>
      <c r="N227" s="26" t="s">
        <v>149</v>
      </c>
      <c r="O227" s="25"/>
      <c r="P227" s="26"/>
      <c r="Q227" s="27" t="s">
        <v>161</v>
      </c>
      <c r="R227" s="26"/>
      <c r="S227" s="25"/>
      <c r="T227" s="28"/>
      <c r="U227" s="30" t="s">
        <v>517</v>
      </c>
      <c r="V227" s="26" t="s">
        <v>163</v>
      </c>
    </row>
    <row r="228" spans="1:22" ht="15.75" thickBot="1" x14ac:dyDescent="0.3">
      <c r="A228" s="14"/>
      <c r="B228" s="31" t="s">
        <v>504</v>
      </c>
      <c r="C228" s="22" t="s">
        <v>149</v>
      </c>
      <c r="D228" s="32"/>
      <c r="E228" s="33" t="s">
        <v>161</v>
      </c>
      <c r="F228" s="32"/>
      <c r="G228" s="22"/>
      <c r="H228" s="19"/>
      <c r="I228" s="36" t="s">
        <v>518</v>
      </c>
      <c r="J228" s="32" t="s">
        <v>163</v>
      </c>
      <c r="K228" s="22"/>
      <c r="L228" s="19"/>
      <c r="M228" s="34">
        <v>34060</v>
      </c>
      <c r="N228" s="32" t="s">
        <v>149</v>
      </c>
      <c r="O228" s="22"/>
      <c r="P228" s="32"/>
      <c r="Q228" s="33" t="s">
        <v>161</v>
      </c>
      <c r="R228" s="32"/>
      <c r="S228" s="22"/>
      <c r="T228" s="19"/>
      <c r="U228" s="36" t="s">
        <v>519</v>
      </c>
      <c r="V228" s="32" t="s">
        <v>163</v>
      </c>
    </row>
    <row r="229" spans="1:22" x14ac:dyDescent="0.25">
      <c r="A229" s="14"/>
      <c r="B229" s="18"/>
      <c r="C229" s="18" t="s">
        <v>149</v>
      </c>
      <c r="D229" s="37"/>
      <c r="E229" s="37"/>
      <c r="F229" s="18"/>
      <c r="G229" s="18"/>
      <c r="H229" s="37"/>
      <c r="I229" s="37"/>
      <c r="J229" s="18"/>
      <c r="K229" s="18"/>
      <c r="L229" s="37"/>
      <c r="M229" s="37"/>
      <c r="N229" s="18"/>
      <c r="O229" s="18"/>
      <c r="P229" s="37"/>
      <c r="Q229" s="37"/>
      <c r="R229" s="18"/>
      <c r="S229" s="18"/>
      <c r="T229" s="37"/>
      <c r="U229" s="37"/>
      <c r="V229" s="18"/>
    </row>
    <row r="230" spans="1:22" ht="25.5" x14ac:dyDescent="0.25">
      <c r="A230" s="14"/>
      <c r="B230" s="23" t="s">
        <v>520</v>
      </c>
      <c r="C230" s="25" t="s">
        <v>149</v>
      </c>
      <c r="D230" s="26"/>
      <c r="E230" s="27" t="s">
        <v>161</v>
      </c>
      <c r="F230" s="26"/>
      <c r="G230" s="25"/>
      <c r="H230" s="28"/>
      <c r="I230" s="30" t="s">
        <v>521</v>
      </c>
      <c r="J230" s="26" t="s">
        <v>163</v>
      </c>
      <c r="K230" s="25"/>
      <c r="L230" s="28"/>
      <c r="M230" s="29">
        <v>53655</v>
      </c>
      <c r="N230" s="26" t="s">
        <v>149</v>
      </c>
      <c r="O230" s="25"/>
      <c r="P230" s="26"/>
      <c r="Q230" s="27" t="s">
        <v>161</v>
      </c>
      <c r="R230" s="26"/>
      <c r="S230" s="25"/>
      <c r="T230" s="28"/>
      <c r="U230" s="30" t="s">
        <v>178</v>
      </c>
      <c r="V230" s="26" t="s">
        <v>163</v>
      </c>
    </row>
    <row r="231" spans="1:22" ht="26.25" thickBot="1" x14ac:dyDescent="0.3">
      <c r="A231" s="14"/>
      <c r="B231" s="31" t="s">
        <v>522</v>
      </c>
      <c r="C231" s="22" t="s">
        <v>149</v>
      </c>
      <c r="D231" s="19"/>
      <c r="E231" s="36" t="s">
        <v>178</v>
      </c>
      <c r="F231" s="32" t="s">
        <v>163</v>
      </c>
      <c r="G231" s="22"/>
      <c r="H231" s="19"/>
      <c r="I231" s="34">
        <v>53655</v>
      </c>
      <c r="J231" s="32" t="s">
        <v>149</v>
      </c>
      <c r="K231" s="22"/>
      <c r="L231" s="32"/>
      <c r="M231" s="33" t="s">
        <v>161</v>
      </c>
      <c r="N231" s="32"/>
      <c r="O231" s="22"/>
      <c r="P231" s="19"/>
      <c r="Q231" s="36" t="s">
        <v>523</v>
      </c>
      <c r="R231" s="32" t="s">
        <v>163</v>
      </c>
      <c r="S231" s="22"/>
      <c r="T231" s="32"/>
      <c r="U231" s="33" t="s">
        <v>161</v>
      </c>
      <c r="V231" s="32"/>
    </row>
    <row r="232" spans="1:22" x14ac:dyDescent="0.25">
      <c r="A232" s="14"/>
      <c r="B232" s="18"/>
      <c r="C232" s="18" t="s">
        <v>149</v>
      </c>
      <c r="D232" s="37"/>
      <c r="E232" s="37"/>
      <c r="F232" s="18"/>
      <c r="G232" s="18"/>
      <c r="H232" s="37"/>
      <c r="I232" s="37"/>
      <c r="J232" s="18"/>
      <c r="K232" s="18"/>
      <c r="L232" s="37"/>
      <c r="M232" s="37"/>
      <c r="N232" s="18"/>
      <c r="O232" s="18"/>
      <c r="P232" s="37"/>
      <c r="Q232" s="37"/>
      <c r="R232" s="18"/>
      <c r="S232" s="18"/>
      <c r="T232" s="37"/>
      <c r="U232" s="37"/>
      <c r="V232" s="18"/>
    </row>
    <row r="233" spans="1:22" ht="15.75" thickBot="1" x14ac:dyDescent="0.3">
      <c r="A233" s="14"/>
      <c r="B233" s="23" t="s">
        <v>81</v>
      </c>
      <c r="C233" s="25" t="s">
        <v>149</v>
      </c>
      <c r="D233" s="28" t="s">
        <v>160</v>
      </c>
      <c r="E233" s="30" t="s">
        <v>178</v>
      </c>
      <c r="F233" s="26" t="s">
        <v>163</v>
      </c>
      <c r="G233" s="25"/>
      <c r="H233" s="28" t="s">
        <v>160</v>
      </c>
      <c r="I233" s="30" t="s">
        <v>178</v>
      </c>
      <c r="J233" s="26" t="s">
        <v>163</v>
      </c>
      <c r="K233" s="25"/>
      <c r="L233" s="28" t="s">
        <v>160</v>
      </c>
      <c r="M233" s="29">
        <v>53655</v>
      </c>
      <c r="N233" s="26" t="s">
        <v>149</v>
      </c>
      <c r="O233" s="25"/>
      <c r="P233" s="28" t="s">
        <v>160</v>
      </c>
      <c r="Q233" s="30" t="s">
        <v>523</v>
      </c>
      <c r="R233" s="26" t="s">
        <v>163</v>
      </c>
      <c r="S233" s="25"/>
      <c r="T233" s="28" t="s">
        <v>160</v>
      </c>
      <c r="U233" s="30" t="s">
        <v>178</v>
      </c>
      <c r="V233" s="26" t="s">
        <v>163</v>
      </c>
    </row>
    <row r="234" spans="1:22" ht="15.75" thickTop="1" x14ac:dyDescent="0.25">
      <c r="A234" s="14"/>
      <c r="B234" s="18"/>
      <c r="C234" s="18" t="s">
        <v>149</v>
      </c>
      <c r="D234" s="38"/>
      <c r="E234" s="38"/>
      <c r="F234" s="18"/>
      <c r="G234" s="18"/>
      <c r="H234" s="38"/>
      <c r="I234" s="38"/>
      <c r="J234" s="18"/>
      <c r="K234" s="18"/>
      <c r="L234" s="38"/>
      <c r="M234" s="38"/>
      <c r="N234" s="18"/>
      <c r="O234" s="18"/>
      <c r="P234" s="38"/>
      <c r="Q234" s="38"/>
      <c r="R234" s="18"/>
      <c r="S234" s="18"/>
      <c r="T234" s="38"/>
      <c r="U234" s="38"/>
      <c r="V234" s="18"/>
    </row>
    <row r="235" spans="1:22" ht="15.75" thickBot="1" x14ac:dyDescent="0.3">
      <c r="A235" s="14"/>
      <c r="B235" s="45" t="s">
        <v>524</v>
      </c>
      <c r="C235" s="22" t="s">
        <v>149</v>
      </c>
      <c r="D235" s="19" t="s">
        <v>160</v>
      </c>
      <c r="E235" s="36" t="s">
        <v>178</v>
      </c>
      <c r="F235" s="32" t="s">
        <v>163</v>
      </c>
      <c r="G235" s="22"/>
      <c r="H235" s="19" t="s">
        <v>160</v>
      </c>
      <c r="I235" s="36" t="s">
        <v>178</v>
      </c>
      <c r="J235" s="32" t="s">
        <v>163</v>
      </c>
      <c r="K235" s="22"/>
      <c r="L235" s="19" t="s">
        <v>160</v>
      </c>
      <c r="M235" s="34">
        <v>53655</v>
      </c>
      <c r="N235" s="32" t="s">
        <v>149</v>
      </c>
      <c r="O235" s="22"/>
      <c r="P235" s="19" t="s">
        <v>160</v>
      </c>
      <c r="Q235" s="36" t="s">
        <v>523</v>
      </c>
      <c r="R235" s="32" t="s">
        <v>163</v>
      </c>
      <c r="S235" s="22"/>
      <c r="T235" s="19" t="s">
        <v>160</v>
      </c>
      <c r="U235" s="36" t="s">
        <v>178</v>
      </c>
      <c r="V235" s="32" t="s">
        <v>163</v>
      </c>
    </row>
    <row r="236" spans="1:22" ht="15.75" thickTop="1" x14ac:dyDescent="0.25">
      <c r="A236" s="14"/>
      <c r="B236" s="18"/>
      <c r="C236" s="18" t="s">
        <v>149</v>
      </c>
      <c r="D236" s="38"/>
      <c r="E236" s="38"/>
      <c r="F236" s="18"/>
      <c r="G236" s="18"/>
      <c r="H236" s="38"/>
      <c r="I236" s="38"/>
      <c r="J236" s="18"/>
      <c r="K236" s="18"/>
      <c r="L236" s="38"/>
      <c r="M236" s="38"/>
      <c r="N236" s="18"/>
      <c r="O236" s="18"/>
      <c r="P236" s="38"/>
      <c r="Q236" s="38"/>
      <c r="R236" s="18"/>
      <c r="S236" s="18"/>
      <c r="T236" s="38"/>
      <c r="U236" s="38"/>
      <c r="V236" s="18"/>
    </row>
    <row r="237" spans="1:22" ht="15" customHeight="1" x14ac:dyDescent="0.25">
      <c r="A237" s="14" t="s">
        <v>525</v>
      </c>
      <c r="B237" s="13" t="s">
        <v>4</v>
      </c>
      <c r="C237" s="13"/>
      <c r="D237" s="13"/>
      <c r="E237" s="13"/>
      <c r="F237" s="13"/>
      <c r="G237" s="13"/>
      <c r="H237" s="13"/>
      <c r="I237" s="13"/>
      <c r="J237" s="13"/>
      <c r="K237" s="13"/>
      <c r="L237" s="13"/>
      <c r="M237" s="13"/>
      <c r="N237" s="13"/>
      <c r="O237" s="13"/>
      <c r="P237" s="13"/>
      <c r="Q237" s="13"/>
      <c r="R237" s="13"/>
      <c r="S237" s="13"/>
      <c r="T237" s="13"/>
      <c r="U237" s="13"/>
      <c r="V237" s="13"/>
    </row>
    <row r="238" spans="1:22" x14ac:dyDescent="0.25">
      <c r="A238" s="14"/>
      <c r="B238" s="92" t="s">
        <v>444</v>
      </c>
      <c r="C238" s="92"/>
      <c r="D238" s="92"/>
      <c r="E238" s="92"/>
      <c r="F238" s="92"/>
      <c r="G238" s="92"/>
      <c r="H238" s="92"/>
      <c r="I238" s="92"/>
      <c r="J238" s="92"/>
      <c r="K238" s="92"/>
      <c r="L238" s="92"/>
      <c r="M238" s="92"/>
      <c r="N238" s="92"/>
      <c r="O238" s="92"/>
      <c r="P238" s="92"/>
      <c r="Q238" s="92"/>
      <c r="R238" s="92"/>
      <c r="S238" s="92"/>
      <c r="T238" s="92"/>
      <c r="U238" s="92"/>
      <c r="V238" s="92"/>
    </row>
    <row r="239" spans="1:22" x14ac:dyDescent="0.25">
      <c r="A239" s="14"/>
      <c r="B239" s="92" t="s">
        <v>525</v>
      </c>
      <c r="C239" s="92"/>
      <c r="D239" s="92"/>
      <c r="E239" s="92"/>
      <c r="F239" s="92"/>
      <c r="G239" s="92"/>
      <c r="H239" s="92"/>
      <c r="I239" s="92"/>
      <c r="J239" s="92"/>
      <c r="K239" s="92"/>
      <c r="L239" s="92"/>
      <c r="M239" s="92"/>
      <c r="N239" s="92"/>
      <c r="O239" s="92"/>
      <c r="P239" s="92"/>
      <c r="Q239" s="92"/>
      <c r="R239" s="92"/>
      <c r="S239" s="92"/>
      <c r="T239" s="92"/>
      <c r="U239" s="92"/>
      <c r="V239" s="92"/>
    </row>
    <row r="240" spans="1:22" x14ac:dyDescent="0.25">
      <c r="A240" s="14"/>
      <c r="B240" s="92" t="s">
        <v>446</v>
      </c>
      <c r="C240" s="92"/>
      <c r="D240" s="92"/>
      <c r="E240" s="92"/>
      <c r="F240" s="92"/>
      <c r="G240" s="92"/>
      <c r="H240" s="92"/>
      <c r="I240" s="92"/>
      <c r="J240" s="92"/>
      <c r="K240" s="92"/>
      <c r="L240" s="92"/>
      <c r="M240" s="92"/>
      <c r="N240" s="92"/>
      <c r="O240" s="92"/>
      <c r="P240" s="92"/>
      <c r="Q240" s="92"/>
      <c r="R240" s="92"/>
      <c r="S240" s="92"/>
      <c r="T240" s="92"/>
      <c r="U240" s="92"/>
      <c r="V240" s="92"/>
    </row>
    <row r="241" spans="1:22" x14ac:dyDescent="0.25">
      <c r="A241" s="14"/>
      <c r="B241" s="48"/>
      <c r="C241" s="48"/>
      <c r="D241" s="48"/>
      <c r="E241" s="48"/>
      <c r="F241" s="48"/>
      <c r="G241" s="48"/>
      <c r="H241" s="48"/>
      <c r="I241" s="48"/>
      <c r="J241" s="48"/>
      <c r="K241" s="48"/>
      <c r="L241" s="48"/>
      <c r="M241" s="48"/>
      <c r="N241" s="48"/>
      <c r="O241" s="48"/>
      <c r="P241" s="48"/>
      <c r="Q241" s="48"/>
      <c r="R241" s="48"/>
      <c r="S241" s="48"/>
      <c r="T241" s="48"/>
      <c r="U241" s="48"/>
      <c r="V241" s="48"/>
    </row>
    <row r="242" spans="1:22" x14ac:dyDescent="0.25">
      <c r="A242" s="14"/>
      <c r="B242" s="5"/>
      <c r="C242" s="5"/>
      <c r="D242" s="5"/>
      <c r="E242" s="5"/>
      <c r="F242" s="5"/>
      <c r="G242" s="5"/>
      <c r="H242" s="5"/>
      <c r="I242" s="5"/>
      <c r="J242" s="5"/>
      <c r="K242" s="5"/>
      <c r="L242" s="5"/>
      <c r="M242" s="5"/>
      <c r="N242" s="5"/>
      <c r="O242" s="5"/>
      <c r="P242" s="5"/>
      <c r="Q242" s="5"/>
      <c r="R242" s="5"/>
      <c r="S242" s="5"/>
      <c r="T242" s="5"/>
      <c r="U242" s="5"/>
      <c r="V242" s="5"/>
    </row>
    <row r="243" spans="1:22" ht="15.75" thickBot="1" x14ac:dyDescent="0.3">
      <c r="A243" s="14"/>
      <c r="B243" s="22"/>
      <c r="C243" s="22" t="s">
        <v>149</v>
      </c>
      <c r="D243" s="63" t="s">
        <v>494</v>
      </c>
      <c r="E243" s="63"/>
      <c r="F243" s="63"/>
      <c r="G243" s="63"/>
      <c r="H243" s="63"/>
      <c r="I243" s="63"/>
      <c r="J243" s="63"/>
      <c r="K243" s="63"/>
      <c r="L243" s="63"/>
      <c r="M243" s="63"/>
      <c r="N243" s="63"/>
      <c r="O243" s="63"/>
      <c r="P243" s="63"/>
      <c r="Q243" s="63"/>
      <c r="R243" s="63"/>
      <c r="S243" s="63"/>
      <c r="T243" s="63"/>
      <c r="U243" s="63"/>
      <c r="V243" s="22"/>
    </row>
    <row r="244" spans="1:22" ht="15.75" thickBot="1" x14ac:dyDescent="0.3">
      <c r="A244" s="14"/>
      <c r="B244" s="22"/>
      <c r="C244" s="22" t="s">
        <v>149</v>
      </c>
      <c r="D244" s="75" t="s">
        <v>448</v>
      </c>
      <c r="E244" s="75"/>
      <c r="F244" s="22"/>
      <c r="G244" s="22"/>
      <c r="H244" s="75" t="s">
        <v>449</v>
      </c>
      <c r="I244" s="75"/>
      <c r="J244" s="22"/>
      <c r="K244" s="22"/>
      <c r="L244" s="75" t="s">
        <v>450</v>
      </c>
      <c r="M244" s="75"/>
      <c r="N244" s="22"/>
      <c r="O244" s="22"/>
      <c r="P244" s="75" t="s">
        <v>526</v>
      </c>
      <c r="Q244" s="75"/>
      <c r="R244" s="22"/>
      <c r="S244" s="22"/>
      <c r="T244" s="75" t="s">
        <v>452</v>
      </c>
      <c r="U244" s="75"/>
      <c r="V244" s="22"/>
    </row>
    <row r="245" spans="1:22" x14ac:dyDescent="0.25">
      <c r="A245" s="14"/>
      <c r="B245" s="73" t="s">
        <v>84</v>
      </c>
      <c r="C245" s="25" t="s">
        <v>149</v>
      </c>
      <c r="D245" s="24"/>
      <c r="E245" s="24"/>
      <c r="F245" s="24"/>
      <c r="G245" s="25"/>
      <c r="H245" s="24"/>
      <c r="I245" s="24"/>
      <c r="J245" s="24"/>
      <c r="K245" s="25"/>
      <c r="L245" s="24"/>
      <c r="M245" s="24"/>
      <c r="N245" s="24"/>
      <c r="O245" s="25"/>
      <c r="P245" s="24"/>
      <c r="Q245" s="24"/>
      <c r="R245" s="24"/>
      <c r="S245" s="25"/>
      <c r="T245" s="24"/>
      <c r="U245" s="24"/>
      <c r="V245" s="24"/>
    </row>
    <row r="246" spans="1:22" x14ac:dyDescent="0.25">
      <c r="A246" s="14"/>
      <c r="B246" s="91" t="s">
        <v>103</v>
      </c>
      <c r="C246" s="22" t="s">
        <v>149</v>
      </c>
      <c r="D246" s="51" t="s">
        <v>160</v>
      </c>
      <c r="E246" s="67" t="s">
        <v>161</v>
      </c>
      <c r="F246" s="51"/>
      <c r="G246" s="22"/>
      <c r="H246" s="17" t="s">
        <v>160</v>
      </c>
      <c r="I246" s="66" t="s">
        <v>527</v>
      </c>
      <c r="J246" s="51" t="s">
        <v>163</v>
      </c>
      <c r="K246" s="22"/>
      <c r="L246" s="17" t="s">
        <v>160</v>
      </c>
      <c r="M246" s="68">
        <v>127038</v>
      </c>
      <c r="N246" s="51" t="s">
        <v>149</v>
      </c>
      <c r="O246" s="22"/>
      <c r="P246" s="51" t="s">
        <v>160</v>
      </c>
      <c r="Q246" s="67" t="s">
        <v>161</v>
      </c>
      <c r="R246" s="51"/>
      <c r="S246" s="22"/>
      <c r="T246" s="17" t="s">
        <v>160</v>
      </c>
      <c r="U246" s="68">
        <v>54195</v>
      </c>
      <c r="V246" s="51" t="s">
        <v>149</v>
      </c>
    </row>
    <row r="247" spans="1:22" x14ac:dyDescent="0.25">
      <c r="A247" s="14"/>
      <c r="B247" s="73" t="s">
        <v>104</v>
      </c>
      <c r="C247" s="25" t="s">
        <v>149</v>
      </c>
      <c r="D247" s="24"/>
      <c r="E247" s="24"/>
      <c r="F247" s="24"/>
      <c r="G247" s="25"/>
      <c r="H247" s="24"/>
      <c r="I247" s="24"/>
      <c r="J247" s="24"/>
      <c r="K247" s="25"/>
      <c r="L247" s="24"/>
      <c r="M247" s="24"/>
      <c r="N247" s="24"/>
      <c r="O247" s="25"/>
      <c r="P247" s="24"/>
      <c r="Q247" s="24"/>
      <c r="R247" s="24"/>
      <c r="S247" s="25"/>
      <c r="T247" s="24"/>
      <c r="U247" s="24"/>
      <c r="V247" s="24"/>
    </row>
    <row r="248" spans="1:22" x14ac:dyDescent="0.25">
      <c r="A248" s="14"/>
      <c r="B248" s="65" t="s">
        <v>528</v>
      </c>
      <c r="C248" s="22" t="s">
        <v>149</v>
      </c>
      <c r="D248" s="51"/>
      <c r="E248" s="67" t="s">
        <v>161</v>
      </c>
      <c r="F248" s="51"/>
      <c r="G248" s="22"/>
      <c r="H248" s="17"/>
      <c r="I248" s="66" t="s">
        <v>529</v>
      </c>
      <c r="J248" s="51" t="s">
        <v>163</v>
      </c>
      <c r="K248" s="22"/>
      <c r="L248" s="17"/>
      <c r="M248" s="66" t="s">
        <v>530</v>
      </c>
      <c r="N248" s="51" t="s">
        <v>163</v>
      </c>
      <c r="O248" s="22"/>
      <c r="P248" s="51"/>
      <c r="Q248" s="67" t="s">
        <v>161</v>
      </c>
      <c r="R248" s="51"/>
      <c r="S248" s="22"/>
      <c r="T248" s="17"/>
      <c r="U248" s="66" t="s">
        <v>531</v>
      </c>
      <c r="V248" s="51" t="s">
        <v>163</v>
      </c>
    </row>
    <row r="249" spans="1:22" ht="25.5" x14ac:dyDescent="0.25">
      <c r="A249" s="14"/>
      <c r="B249" s="55" t="s">
        <v>532</v>
      </c>
      <c r="C249" s="25" t="s">
        <v>149</v>
      </c>
      <c r="D249" s="58"/>
      <c r="E249" s="59" t="s">
        <v>161</v>
      </c>
      <c r="F249" s="58"/>
      <c r="G249" s="25"/>
      <c r="H249" s="58"/>
      <c r="I249" s="59" t="s">
        <v>161</v>
      </c>
      <c r="J249" s="58"/>
      <c r="K249" s="25"/>
      <c r="L249" s="56"/>
      <c r="M249" s="57">
        <v>108</v>
      </c>
      <c r="N249" s="58" t="s">
        <v>149</v>
      </c>
      <c r="O249" s="25"/>
      <c r="P249" s="58"/>
      <c r="Q249" s="59" t="s">
        <v>161</v>
      </c>
      <c r="R249" s="58"/>
      <c r="S249" s="25"/>
      <c r="T249" s="56"/>
      <c r="U249" s="57">
        <v>108</v>
      </c>
      <c r="V249" s="58" t="s">
        <v>149</v>
      </c>
    </row>
    <row r="250" spans="1:22" ht="15.75" thickBot="1" x14ac:dyDescent="0.3">
      <c r="A250" s="14"/>
      <c r="B250" s="65" t="s">
        <v>533</v>
      </c>
      <c r="C250" s="22" t="s">
        <v>149</v>
      </c>
      <c r="D250" s="51"/>
      <c r="E250" s="67" t="s">
        <v>161</v>
      </c>
      <c r="F250" s="51"/>
      <c r="G250" s="22"/>
      <c r="H250" s="51"/>
      <c r="I250" s="67" t="s">
        <v>161</v>
      </c>
      <c r="J250" s="51"/>
      <c r="K250" s="22"/>
      <c r="L250" s="17"/>
      <c r="M250" s="66" t="s">
        <v>534</v>
      </c>
      <c r="N250" s="51" t="s">
        <v>163</v>
      </c>
      <c r="O250" s="22"/>
      <c r="P250" s="17"/>
      <c r="Q250" s="68">
        <v>88098</v>
      </c>
      <c r="R250" s="51" t="s">
        <v>149</v>
      </c>
      <c r="S250" s="22"/>
      <c r="T250" s="51"/>
      <c r="U250" s="67" t="s">
        <v>161</v>
      </c>
      <c r="V250" s="51"/>
    </row>
    <row r="251" spans="1:22" x14ac:dyDescent="0.25">
      <c r="A251" s="14"/>
      <c r="B251" s="18"/>
      <c r="C251" s="18" t="s">
        <v>149</v>
      </c>
      <c r="D251" s="37"/>
      <c r="E251" s="37"/>
      <c r="F251" s="18"/>
      <c r="G251" s="18"/>
      <c r="H251" s="37"/>
      <c r="I251" s="37"/>
      <c r="J251" s="18"/>
      <c r="K251" s="18"/>
      <c r="L251" s="37"/>
      <c r="M251" s="37"/>
      <c r="N251" s="18"/>
      <c r="O251" s="18"/>
      <c r="P251" s="37"/>
      <c r="Q251" s="37"/>
      <c r="R251" s="18"/>
      <c r="S251" s="18"/>
      <c r="T251" s="37"/>
      <c r="U251" s="37"/>
      <c r="V251" s="18"/>
    </row>
    <row r="252" spans="1:22" ht="26.25" thickBot="1" x14ac:dyDescent="0.3">
      <c r="A252" s="14"/>
      <c r="B252" s="73" t="s">
        <v>107</v>
      </c>
      <c r="C252" s="25" t="s">
        <v>149</v>
      </c>
      <c r="D252" s="58"/>
      <c r="E252" s="59" t="s">
        <v>161</v>
      </c>
      <c r="F252" s="58"/>
      <c r="G252" s="25"/>
      <c r="H252" s="56"/>
      <c r="I252" s="57" t="s">
        <v>529</v>
      </c>
      <c r="J252" s="58" t="s">
        <v>163</v>
      </c>
      <c r="K252" s="25"/>
      <c r="L252" s="56"/>
      <c r="M252" s="57" t="s">
        <v>535</v>
      </c>
      <c r="N252" s="58" t="s">
        <v>163</v>
      </c>
      <c r="O252" s="25"/>
      <c r="P252" s="56"/>
      <c r="Q252" s="69">
        <v>88098</v>
      </c>
      <c r="R252" s="58" t="s">
        <v>149</v>
      </c>
      <c r="S252" s="25"/>
      <c r="T252" s="56"/>
      <c r="U252" s="57" t="s">
        <v>536</v>
      </c>
      <c r="V252" s="58" t="s">
        <v>163</v>
      </c>
    </row>
    <row r="253" spans="1:22" x14ac:dyDescent="0.25">
      <c r="A253" s="14"/>
      <c r="B253" s="18"/>
      <c r="C253" s="18" t="s">
        <v>149</v>
      </c>
      <c r="D253" s="37"/>
      <c r="E253" s="37"/>
      <c r="F253" s="18"/>
      <c r="G253" s="18"/>
      <c r="H253" s="37"/>
      <c r="I253" s="37"/>
      <c r="J253" s="18"/>
      <c r="K253" s="18"/>
      <c r="L253" s="37"/>
      <c r="M253" s="37"/>
      <c r="N253" s="18"/>
      <c r="O253" s="18"/>
      <c r="P253" s="37"/>
      <c r="Q253" s="37"/>
      <c r="R253" s="18"/>
      <c r="S253" s="18"/>
      <c r="T253" s="37"/>
      <c r="U253" s="37"/>
      <c r="V253" s="18"/>
    </row>
    <row r="254" spans="1:22" x14ac:dyDescent="0.25">
      <c r="A254" s="14"/>
      <c r="B254" s="91" t="s">
        <v>108</v>
      </c>
      <c r="C254" s="22" t="s">
        <v>149</v>
      </c>
      <c r="D254" s="5"/>
      <c r="E254" s="5"/>
      <c r="F254" s="5"/>
      <c r="G254" s="22"/>
      <c r="H254" s="5"/>
      <c r="I254" s="5"/>
      <c r="J254" s="5"/>
      <c r="K254" s="22"/>
      <c r="L254" s="5"/>
      <c r="M254" s="5"/>
      <c r="N254" s="5"/>
      <c r="O254" s="22"/>
      <c r="P254" s="5"/>
      <c r="Q254" s="5"/>
      <c r="R254" s="5"/>
      <c r="S254" s="22"/>
      <c r="T254" s="5"/>
      <c r="U254" s="5"/>
      <c r="V254" s="5"/>
    </row>
    <row r="255" spans="1:22" ht="25.5" x14ac:dyDescent="0.25">
      <c r="A255" s="14"/>
      <c r="B255" s="55" t="s">
        <v>537</v>
      </c>
      <c r="C255" s="25" t="s">
        <v>149</v>
      </c>
      <c r="D255" s="58"/>
      <c r="E255" s="59" t="s">
        <v>161</v>
      </c>
      <c r="F255" s="58"/>
      <c r="G255" s="25"/>
      <c r="H255" s="56"/>
      <c r="I255" s="69">
        <v>115000</v>
      </c>
      <c r="J255" s="58" t="s">
        <v>149</v>
      </c>
      <c r="K255" s="25"/>
      <c r="L255" s="58"/>
      <c r="M255" s="59" t="s">
        <v>161</v>
      </c>
      <c r="N255" s="58"/>
      <c r="O255" s="25"/>
      <c r="P255" s="58"/>
      <c r="Q255" s="59" t="s">
        <v>161</v>
      </c>
      <c r="R255" s="58"/>
      <c r="S255" s="25"/>
      <c r="T255" s="56"/>
      <c r="U255" s="69">
        <v>115000</v>
      </c>
      <c r="V255" s="58" t="s">
        <v>149</v>
      </c>
    </row>
    <row r="256" spans="1:22" ht="25.5" x14ac:dyDescent="0.25">
      <c r="A256" s="14"/>
      <c r="B256" s="65" t="s">
        <v>538</v>
      </c>
      <c r="C256" s="22" t="s">
        <v>149</v>
      </c>
      <c r="D256" s="51"/>
      <c r="E256" s="67" t="s">
        <v>161</v>
      </c>
      <c r="F256" s="51"/>
      <c r="G256" s="22"/>
      <c r="H256" s="17"/>
      <c r="I256" s="66" t="s">
        <v>539</v>
      </c>
      <c r="J256" s="51" t="s">
        <v>163</v>
      </c>
      <c r="K256" s="22"/>
      <c r="L256" s="51"/>
      <c r="M256" s="67" t="s">
        <v>161</v>
      </c>
      <c r="N256" s="51"/>
      <c r="O256" s="22"/>
      <c r="P256" s="51"/>
      <c r="Q256" s="67" t="s">
        <v>161</v>
      </c>
      <c r="R256" s="51"/>
      <c r="S256" s="22"/>
      <c r="T256" s="17"/>
      <c r="U256" s="66" t="s">
        <v>539</v>
      </c>
      <c r="V256" s="51" t="s">
        <v>163</v>
      </c>
    </row>
    <row r="257" spans="1:22" ht="25.5" x14ac:dyDescent="0.25">
      <c r="A257" s="14"/>
      <c r="B257" s="55" t="s">
        <v>540</v>
      </c>
      <c r="C257" s="25" t="s">
        <v>149</v>
      </c>
      <c r="D257" s="58"/>
      <c r="E257" s="59" t="s">
        <v>161</v>
      </c>
      <c r="F257" s="58"/>
      <c r="G257" s="25"/>
      <c r="H257" s="56"/>
      <c r="I257" s="57" t="s">
        <v>541</v>
      </c>
      <c r="J257" s="58" t="s">
        <v>163</v>
      </c>
      <c r="K257" s="25"/>
      <c r="L257" s="58"/>
      <c r="M257" s="59" t="s">
        <v>161</v>
      </c>
      <c r="N257" s="58"/>
      <c r="O257" s="25"/>
      <c r="P257" s="58"/>
      <c r="Q257" s="59" t="s">
        <v>161</v>
      </c>
      <c r="R257" s="58"/>
      <c r="S257" s="25"/>
      <c r="T257" s="56"/>
      <c r="U257" s="57" t="s">
        <v>541</v>
      </c>
      <c r="V257" s="58" t="s">
        <v>163</v>
      </c>
    </row>
    <row r="258" spans="1:22" x14ac:dyDescent="0.25">
      <c r="A258" s="14"/>
      <c r="B258" s="65" t="s">
        <v>114</v>
      </c>
      <c r="C258" s="22" t="s">
        <v>149</v>
      </c>
      <c r="D258" s="51"/>
      <c r="E258" s="67" t="s">
        <v>161</v>
      </c>
      <c r="F258" s="51"/>
      <c r="G258" s="22"/>
      <c r="H258" s="51"/>
      <c r="I258" s="67" t="s">
        <v>161</v>
      </c>
      <c r="J258" s="51"/>
      <c r="K258" s="22"/>
      <c r="L258" s="17"/>
      <c r="M258" s="66" t="s">
        <v>542</v>
      </c>
      <c r="N258" s="51" t="s">
        <v>163</v>
      </c>
      <c r="O258" s="22"/>
      <c r="P258" s="51"/>
      <c r="Q258" s="67" t="s">
        <v>161</v>
      </c>
      <c r="R258" s="51"/>
      <c r="S258" s="22"/>
      <c r="T258" s="17"/>
      <c r="U258" s="66" t="s">
        <v>542</v>
      </c>
      <c r="V258" s="51" t="s">
        <v>163</v>
      </c>
    </row>
    <row r="259" spans="1:22" x14ac:dyDescent="0.25">
      <c r="A259" s="14"/>
      <c r="B259" s="55" t="s">
        <v>112</v>
      </c>
      <c r="C259" s="25" t="s">
        <v>149</v>
      </c>
      <c r="D259" s="56"/>
      <c r="E259" s="57" t="s">
        <v>168</v>
      </c>
      <c r="F259" s="58" t="s">
        <v>163</v>
      </c>
      <c r="G259" s="25"/>
      <c r="H259" s="56"/>
      <c r="I259" s="57" t="s">
        <v>168</v>
      </c>
      <c r="J259" s="58" t="s">
        <v>163</v>
      </c>
      <c r="K259" s="25"/>
      <c r="L259" s="58"/>
      <c r="M259" s="59" t="s">
        <v>161</v>
      </c>
      <c r="N259" s="58"/>
      <c r="O259" s="25"/>
      <c r="P259" s="56"/>
      <c r="Q259" s="69">
        <v>65789</v>
      </c>
      <c r="R259" s="58" t="s">
        <v>149</v>
      </c>
      <c r="S259" s="25"/>
      <c r="T259" s="56"/>
      <c r="U259" s="57" t="s">
        <v>168</v>
      </c>
      <c r="V259" s="58" t="s">
        <v>163</v>
      </c>
    </row>
    <row r="260" spans="1:22" x14ac:dyDescent="0.25">
      <c r="A260" s="14"/>
      <c r="B260" s="65" t="s">
        <v>543</v>
      </c>
      <c r="C260" s="22" t="s">
        <v>149</v>
      </c>
      <c r="D260" s="17"/>
      <c r="E260" s="68">
        <v>65789</v>
      </c>
      <c r="F260" s="51" t="s">
        <v>149</v>
      </c>
      <c r="G260" s="22"/>
      <c r="H260" s="51"/>
      <c r="I260" s="67" t="s">
        <v>161</v>
      </c>
      <c r="J260" s="51"/>
      <c r="K260" s="22"/>
      <c r="L260" s="51"/>
      <c r="M260" s="67" t="s">
        <v>161</v>
      </c>
      <c r="N260" s="51"/>
      <c r="O260" s="22"/>
      <c r="P260" s="17"/>
      <c r="Q260" s="66" t="s">
        <v>168</v>
      </c>
      <c r="R260" s="51" t="s">
        <v>163</v>
      </c>
      <c r="S260" s="22"/>
      <c r="T260" s="51"/>
      <c r="U260" s="67" t="s">
        <v>161</v>
      </c>
      <c r="V260" s="51"/>
    </row>
    <row r="261" spans="1:22" x14ac:dyDescent="0.25">
      <c r="A261" s="14"/>
      <c r="B261" s="55" t="s">
        <v>113</v>
      </c>
      <c r="C261" s="25" t="s">
        <v>149</v>
      </c>
      <c r="D261" s="56"/>
      <c r="E261" s="57">
        <v>667</v>
      </c>
      <c r="F261" s="58" t="s">
        <v>149</v>
      </c>
      <c r="G261" s="25"/>
      <c r="H261" s="58"/>
      <c r="I261" s="59" t="s">
        <v>161</v>
      </c>
      <c r="J261" s="58"/>
      <c r="K261" s="25"/>
      <c r="L261" s="58"/>
      <c r="M261" s="59" t="s">
        <v>161</v>
      </c>
      <c r="N261" s="58"/>
      <c r="O261" s="25"/>
      <c r="P261" s="58"/>
      <c r="Q261" s="59" t="s">
        <v>161</v>
      </c>
      <c r="R261" s="58"/>
      <c r="S261" s="25"/>
      <c r="T261" s="56"/>
      <c r="U261" s="57">
        <v>667</v>
      </c>
      <c r="V261" s="58" t="s">
        <v>149</v>
      </c>
    </row>
    <row r="262" spans="1:22" ht="25.5" x14ac:dyDescent="0.25">
      <c r="A262" s="14"/>
      <c r="B262" s="65" t="s">
        <v>544</v>
      </c>
      <c r="C262" s="22" t="s">
        <v>149</v>
      </c>
      <c r="D262" s="17"/>
      <c r="E262" s="66" t="s">
        <v>545</v>
      </c>
      <c r="F262" s="51" t="s">
        <v>163</v>
      </c>
      <c r="G262" s="22"/>
      <c r="H262" s="17"/>
      <c r="I262" s="66">
        <v>667</v>
      </c>
      <c r="J262" s="51" t="s">
        <v>149</v>
      </c>
      <c r="K262" s="22"/>
      <c r="L262" s="51"/>
      <c r="M262" s="67" t="s">
        <v>161</v>
      </c>
      <c r="N262" s="51"/>
      <c r="O262" s="22"/>
      <c r="P262" s="51"/>
      <c r="Q262" s="67" t="s">
        <v>161</v>
      </c>
      <c r="R262" s="51"/>
      <c r="S262" s="22"/>
      <c r="T262" s="51"/>
      <c r="U262" s="67" t="s">
        <v>161</v>
      </c>
      <c r="V262" s="51"/>
    </row>
    <row r="263" spans="1:22" x14ac:dyDescent="0.25">
      <c r="A263" s="14"/>
      <c r="B263" s="55" t="s">
        <v>546</v>
      </c>
      <c r="C263" s="25" t="s">
        <v>149</v>
      </c>
      <c r="D263" s="58"/>
      <c r="E263" s="59" t="s">
        <v>161</v>
      </c>
      <c r="F263" s="58"/>
      <c r="G263" s="25"/>
      <c r="H263" s="58"/>
      <c r="I263" s="59" t="s">
        <v>161</v>
      </c>
      <c r="J263" s="58"/>
      <c r="K263" s="25"/>
      <c r="L263" s="58"/>
      <c r="M263" s="59" t="s">
        <v>161</v>
      </c>
      <c r="N263" s="58"/>
      <c r="O263" s="25"/>
      <c r="P263" s="58"/>
      <c r="Q263" s="59" t="s">
        <v>161</v>
      </c>
      <c r="R263" s="58"/>
      <c r="S263" s="25"/>
      <c r="T263" s="58"/>
      <c r="U263" s="59" t="s">
        <v>161</v>
      </c>
      <c r="V263" s="58"/>
    </row>
    <row r="264" spans="1:22" ht="15.75" thickBot="1" x14ac:dyDescent="0.3">
      <c r="A264" s="14"/>
      <c r="B264" s="65" t="s">
        <v>547</v>
      </c>
      <c r="C264" s="22" t="s">
        <v>149</v>
      </c>
      <c r="D264" s="51"/>
      <c r="E264" s="67" t="s">
        <v>161</v>
      </c>
      <c r="F264" s="51"/>
      <c r="G264" s="22"/>
      <c r="H264" s="17"/>
      <c r="I264" s="68">
        <v>88098</v>
      </c>
      <c r="J264" s="51" t="s">
        <v>149</v>
      </c>
      <c r="K264" s="22"/>
      <c r="L264" s="51"/>
      <c r="M264" s="67" t="s">
        <v>161</v>
      </c>
      <c r="N264" s="51"/>
      <c r="O264" s="22"/>
      <c r="P264" s="17"/>
      <c r="Q264" s="66" t="s">
        <v>534</v>
      </c>
      <c r="R264" s="51" t="s">
        <v>163</v>
      </c>
      <c r="S264" s="22"/>
      <c r="T264" s="51"/>
      <c r="U264" s="67" t="s">
        <v>161</v>
      </c>
      <c r="V264" s="51"/>
    </row>
    <row r="265" spans="1:22" x14ac:dyDescent="0.25">
      <c r="A265" s="14"/>
      <c r="B265" s="18"/>
      <c r="C265" s="18" t="s">
        <v>149</v>
      </c>
      <c r="D265" s="37"/>
      <c r="E265" s="37"/>
      <c r="F265" s="18"/>
      <c r="G265" s="18"/>
      <c r="H265" s="37"/>
      <c r="I265" s="37"/>
      <c r="J265" s="18"/>
      <c r="K265" s="18"/>
      <c r="L265" s="37"/>
      <c r="M265" s="37"/>
      <c r="N265" s="18"/>
      <c r="O265" s="18"/>
      <c r="P265" s="37"/>
      <c r="Q265" s="37"/>
      <c r="R265" s="18"/>
      <c r="S265" s="18"/>
      <c r="T265" s="37"/>
      <c r="U265" s="37"/>
      <c r="V265" s="18"/>
    </row>
    <row r="266" spans="1:22" ht="26.25" thickBot="1" x14ac:dyDescent="0.3">
      <c r="A266" s="14"/>
      <c r="B266" s="73" t="s">
        <v>548</v>
      </c>
      <c r="C266" s="25" t="s">
        <v>149</v>
      </c>
      <c r="D266" s="58"/>
      <c r="E266" s="59" t="s">
        <v>161</v>
      </c>
      <c r="F266" s="58"/>
      <c r="G266" s="25"/>
      <c r="H266" s="56"/>
      <c r="I266" s="69">
        <v>19021</v>
      </c>
      <c r="J266" s="58" t="s">
        <v>149</v>
      </c>
      <c r="K266" s="25"/>
      <c r="L266" s="56"/>
      <c r="M266" s="57" t="s">
        <v>542</v>
      </c>
      <c r="N266" s="58" t="s">
        <v>163</v>
      </c>
      <c r="O266" s="25"/>
      <c r="P266" s="56"/>
      <c r="Q266" s="57" t="s">
        <v>534</v>
      </c>
      <c r="R266" s="58" t="s">
        <v>163</v>
      </c>
      <c r="S266" s="25"/>
      <c r="T266" s="56"/>
      <c r="U266" s="57" t="s">
        <v>549</v>
      </c>
      <c r="V266" s="58" t="s">
        <v>163</v>
      </c>
    </row>
    <row r="267" spans="1:22" x14ac:dyDescent="0.25">
      <c r="A267" s="14"/>
      <c r="B267" s="18"/>
      <c r="C267" s="18" t="s">
        <v>149</v>
      </c>
      <c r="D267" s="37"/>
      <c r="E267" s="37"/>
      <c r="F267" s="18"/>
      <c r="G267" s="18"/>
      <c r="H267" s="37"/>
      <c r="I267" s="37"/>
      <c r="J267" s="18"/>
      <c r="K267" s="18"/>
      <c r="L267" s="37"/>
      <c r="M267" s="37"/>
      <c r="N267" s="18"/>
      <c r="O267" s="18"/>
      <c r="P267" s="37"/>
      <c r="Q267" s="37"/>
      <c r="R267" s="18"/>
      <c r="S267" s="18"/>
      <c r="T267" s="37"/>
      <c r="U267" s="37"/>
      <c r="V267" s="18"/>
    </row>
    <row r="268" spans="1:22" x14ac:dyDescent="0.25">
      <c r="A268" s="14"/>
      <c r="B268" s="65" t="s">
        <v>550</v>
      </c>
      <c r="C268" s="22" t="s">
        <v>149</v>
      </c>
      <c r="D268" s="51"/>
      <c r="E268" s="67" t="s">
        <v>161</v>
      </c>
      <c r="F268" s="51"/>
      <c r="G268" s="22"/>
      <c r="H268" s="17"/>
      <c r="I268" s="66" t="s">
        <v>551</v>
      </c>
      <c r="J268" s="51" t="s">
        <v>163</v>
      </c>
      <c r="K268" s="22"/>
      <c r="L268" s="17"/>
      <c r="M268" s="66" t="s">
        <v>552</v>
      </c>
      <c r="N268" s="51" t="s">
        <v>163</v>
      </c>
      <c r="O268" s="22"/>
      <c r="P268" s="51"/>
      <c r="Q268" s="67" t="s">
        <v>161</v>
      </c>
      <c r="R268" s="51"/>
      <c r="S268" s="22"/>
      <c r="T268" s="17"/>
      <c r="U268" s="66" t="s">
        <v>553</v>
      </c>
      <c r="V268" s="51" t="s">
        <v>163</v>
      </c>
    </row>
    <row r="269" spans="1:22" ht="26.25" thickBot="1" x14ac:dyDescent="0.3">
      <c r="A269" s="14"/>
      <c r="B269" s="55" t="s">
        <v>119</v>
      </c>
      <c r="C269" s="25" t="s">
        <v>149</v>
      </c>
      <c r="D269" s="58"/>
      <c r="E269" s="59" t="s">
        <v>161</v>
      </c>
      <c r="F269" s="58"/>
      <c r="G269" s="25"/>
      <c r="H269" s="56"/>
      <c r="I269" s="69">
        <v>125069</v>
      </c>
      <c r="J269" s="58" t="s">
        <v>149</v>
      </c>
      <c r="K269" s="25"/>
      <c r="L269" s="56"/>
      <c r="M269" s="69">
        <v>4391</v>
      </c>
      <c r="N269" s="58" t="s">
        <v>149</v>
      </c>
      <c r="O269" s="25"/>
      <c r="P269" s="58"/>
      <c r="Q269" s="59" t="s">
        <v>161</v>
      </c>
      <c r="R269" s="58"/>
      <c r="S269" s="25"/>
      <c r="T269" s="56"/>
      <c r="U269" s="69">
        <v>129460</v>
      </c>
      <c r="V269" s="58" t="s">
        <v>149</v>
      </c>
    </row>
    <row r="270" spans="1:22" x14ac:dyDescent="0.25">
      <c r="A270" s="14"/>
      <c r="B270" s="18"/>
      <c r="C270" s="18" t="s">
        <v>149</v>
      </c>
      <c r="D270" s="37"/>
      <c r="E270" s="37"/>
      <c r="F270" s="18"/>
      <c r="G270" s="18"/>
      <c r="H270" s="37"/>
      <c r="I270" s="37"/>
      <c r="J270" s="18"/>
      <c r="K270" s="18"/>
      <c r="L270" s="37"/>
      <c r="M270" s="37"/>
      <c r="N270" s="18"/>
      <c r="O270" s="18"/>
      <c r="P270" s="37"/>
      <c r="Q270" s="37"/>
      <c r="R270" s="18"/>
      <c r="S270" s="18"/>
      <c r="T270" s="37"/>
      <c r="U270" s="37"/>
      <c r="V270" s="18"/>
    </row>
    <row r="271" spans="1:22" ht="15.75" thickBot="1" x14ac:dyDescent="0.3">
      <c r="A271" s="14"/>
      <c r="B271" s="91" t="s">
        <v>120</v>
      </c>
      <c r="C271" s="22" t="s">
        <v>149</v>
      </c>
      <c r="D271" s="51" t="s">
        <v>160</v>
      </c>
      <c r="E271" s="67" t="s">
        <v>161</v>
      </c>
      <c r="F271" s="51"/>
      <c r="G271" s="22"/>
      <c r="H271" s="17" t="s">
        <v>160</v>
      </c>
      <c r="I271" s="68">
        <v>65200</v>
      </c>
      <c r="J271" s="51" t="s">
        <v>149</v>
      </c>
      <c r="K271" s="22"/>
      <c r="L271" s="17" t="s">
        <v>160</v>
      </c>
      <c r="M271" s="68">
        <v>3261</v>
      </c>
      <c r="N271" s="51" t="s">
        <v>149</v>
      </c>
      <c r="O271" s="22"/>
      <c r="P271" s="51" t="s">
        <v>160</v>
      </c>
      <c r="Q271" s="67" t="s">
        <v>161</v>
      </c>
      <c r="R271" s="51"/>
      <c r="S271" s="22"/>
      <c r="T271" s="17" t="s">
        <v>160</v>
      </c>
      <c r="U271" s="68">
        <v>68461</v>
      </c>
      <c r="V271" s="51" t="s">
        <v>149</v>
      </c>
    </row>
    <row r="272" spans="1:22" ht="15.75" thickTop="1" x14ac:dyDescent="0.25">
      <c r="A272" s="14"/>
      <c r="B272" s="18"/>
      <c r="C272" s="18" t="s">
        <v>149</v>
      </c>
      <c r="D272" s="38"/>
      <c r="E272" s="38"/>
      <c r="F272" s="18"/>
      <c r="G272" s="18"/>
      <c r="H272" s="38"/>
      <c r="I272" s="38"/>
      <c r="J272" s="18"/>
      <c r="K272" s="18"/>
      <c r="L272" s="38"/>
      <c r="M272" s="38"/>
      <c r="N272" s="18"/>
      <c r="O272" s="18"/>
      <c r="P272" s="38"/>
      <c r="Q272" s="38"/>
      <c r="R272" s="18"/>
      <c r="S272" s="18"/>
      <c r="T272" s="38"/>
      <c r="U272" s="38"/>
      <c r="V272" s="18"/>
    </row>
    <row r="273" spans="1:22" x14ac:dyDescent="0.25">
      <c r="A273" s="14"/>
      <c r="B273" s="49"/>
      <c r="C273" s="49"/>
      <c r="D273" s="49"/>
      <c r="E273" s="49"/>
      <c r="F273" s="49"/>
      <c r="G273" s="49"/>
      <c r="H273" s="49"/>
      <c r="I273" s="49"/>
      <c r="J273" s="49"/>
      <c r="K273" s="49"/>
      <c r="L273" s="49"/>
      <c r="M273" s="49"/>
      <c r="N273" s="49"/>
      <c r="O273" s="49"/>
      <c r="P273" s="49"/>
      <c r="Q273" s="49"/>
      <c r="R273" s="49"/>
      <c r="S273" s="49"/>
      <c r="T273" s="49"/>
      <c r="U273" s="49"/>
      <c r="V273" s="49"/>
    </row>
    <row r="274" spans="1:22" x14ac:dyDescent="0.25">
      <c r="A274" s="14"/>
      <c r="B274" s="92" t="s">
        <v>444</v>
      </c>
      <c r="C274" s="92"/>
      <c r="D274" s="92"/>
      <c r="E274" s="92"/>
      <c r="F274" s="92"/>
      <c r="G274" s="92"/>
      <c r="H274" s="92"/>
      <c r="I274" s="92"/>
      <c r="J274" s="92"/>
      <c r="K274" s="92"/>
      <c r="L274" s="92"/>
      <c r="M274" s="92"/>
      <c r="N274" s="92"/>
      <c r="O274" s="92"/>
      <c r="P274" s="92"/>
      <c r="Q274" s="92"/>
      <c r="R274" s="92"/>
      <c r="S274" s="92"/>
      <c r="T274" s="92"/>
      <c r="U274" s="92"/>
      <c r="V274" s="92"/>
    </row>
    <row r="275" spans="1:22" x14ac:dyDescent="0.25">
      <c r="A275" s="14"/>
      <c r="B275" s="92" t="s">
        <v>525</v>
      </c>
      <c r="C275" s="92"/>
      <c r="D275" s="92"/>
      <c r="E275" s="92"/>
      <c r="F275" s="92"/>
      <c r="G275" s="92"/>
      <c r="H275" s="92"/>
      <c r="I275" s="92"/>
      <c r="J275" s="92"/>
      <c r="K275" s="92"/>
      <c r="L275" s="92"/>
      <c r="M275" s="92"/>
      <c r="N275" s="92"/>
      <c r="O275" s="92"/>
      <c r="P275" s="92"/>
      <c r="Q275" s="92"/>
      <c r="R275" s="92"/>
      <c r="S275" s="92"/>
      <c r="T275" s="92"/>
      <c r="U275" s="92"/>
      <c r="V275" s="92"/>
    </row>
    <row r="276" spans="1:22" x14ac:dyDescent="0.25">
      <c r="A276" s="14"/>
      <c r="B276" s="92" t="s">
        <v>446</v>
      </c>
      <c r="C276" s="92"/>
      <c r="D276" s="92"/>
      <c r="E276" s="92"/>
      <c r="F276" s="92"/>
      <c r="G276" s="92"/>
      <c r="H276" s="92"/>
      <c r="I276" s="92"/>
      <c r="J276" s="92"/>
      <c r="K276" s="92"/>
      <c r="L276" s="92"/>
      <c r="M276" s="92"/>
      <c r="N276" s="92"/>
      <c r="O276" s="92"/>
      <c r="P276" s="92"/>
      <c r="Q276" s="92"/>
      <c r="R276" s="92"/>
      <c r="S276" s="92"/>
      <c r="T276" s="92"/>
      <c r="U276" s="92"/>
      <c r="V276" s="92"/>
    </row>
    <row r="277" spans="1:22" x14ac:dyDescent="0.25">
      <c r="A277" s="14"/>
      <c r="B277" s="48"/>
      <c r="C277" s="48"/>
      <c r="D277" s="48"/>
      <c r="E277" s="48"/>
      <c r="F277" s="48"/>
      <c r="G277" s="48"/>
      <c r="H277" s="48"/>
      <c r="I277" s="48"/>
      <c r="J277" s="48"/>
      <c r="K277" s="48"/>
      <c r="L277" s="48"/>
      <c r="M277" s="48"/>
      <c r="N277" s="48"/>
      <c r="O277" s="48"/>
      <c r="P277" s="48"/>
      <c r="Q277" s="48"/>
      <c r="R277" s="48"/>
      <c r="S277" s="48"/>
      <c r="T277" s="48"/>
      <c r="U277" s="48"/>
      <c r="V277" s="48"/>
    </row>
    <row r="278" spans="1:22" x14ac:dyDescent="0.25">
      <c r="A278" s="14"/>
      <c r="B278" s="5"/>
      <c r="C278" s="5"/>
      <c r="D278" s="5"/>
      <c r="E278" s="5"/>
      <c r="F278" s="5"/>
      <c r="G278" s="5"/>
      <c r="H278" s="5"/>
      <c r="I278" s="5"/>
      <c r="J278" s="5"/>
      <c r="K278" s="5"/>
      <c r="L278" s="5"/>
      <c r="M278" s="5"/>
      <c r="N278" s="5"/>
      <c r="O278" s="5"/>
      <c r="P278" s="5"/>
      <c r="Q278" s="5"/>
      <c r="R278" s="5"/>
      <c r="S278" s="5"/>
      <c r="T278" s="5"/>
      <c r="U278" s="5"/>
      <c r="V278" s="5"/>
    </row>
    <row r="279" spans="1:22" ht="15.75" thickBot="1" x14ac:dyDescent="0.3">
      <c r="A279" s="14"/>
      <c r="B279" s="22"/>
      <c r="C279" s="22" t="s">
        <v>149</v>
      </c>
      <c r="D279" s="63" t="s">
        <v>511</v>
      </c>
      <c r="E279" s="63"/>
      <c r="F279" s="63"/>
      <c r="G279" s="63"/>
      <c r="H279" s="63"/>
      <c r="I279" s="63"/>
      <c r="J279" s="63"/>
      <c r="K279" s="63"/>
      <c r="L279" s="63"/>
      <c r="M279" s="63"/>
      <c r="N279" s="63"/>
      <c r="O279" s="63"/>
      <c r="P279" s="63"/>
      <c r="Q279" s="63"/>
      <c r="R279" s="63"/>
      <c r="S279" s="63"/>
      <c r="T279" s="63"/>
      <c r="U279" s="63"/>
      <c r="V279" s="22"/>
    </row>
    <row r="280" spans="1:22" ht="15.75" thickBot="1" x14ac:dyDescent="0.3">
      <c r="A280" s="14"/>
      <c r="B280" s="22"/>
      <c r="C280" s="22" t="s">
        <v>149</v>
      </c>
      <c r="D280" s="75" t="s">
        <v>448</v>
      </c>
      <c r="E280" s="75"/>
      <c r="F280" s="22"/>
      <c r="G280" s="22"/>
      <c r="H280" s="75" t="s">
        <v>449</v>
      </c>
      <c r="I280" s="75"/>
      <c r="J280" s="22"/>
      <c r="K280" s="22"/>
      <c r="L280" s="75" t="s">
        <v>450</v>
      </c>
      <c r="M280" s="75"/>
      <c r="N280" s="22"/>
      <c r="O280" s="22"/>
      <c r="P280" s="75" t="s">
        <v>526</v>
      </c>
      <c r="Q280" s="75"/>
      <c r="R280" s="22"/>
      <c r="S280" s="22"/>
      <c r="T280" s="75" t="s">
        <v>452</v>
      </c>
      <c r="U280" s="75"/>
      <c r="V280" s="22"/>
    </row>
    <row r="281" spans="1:22" x14ac:dyDescent="0.25">
      <c r="A281" s="14"/>
      <c r="B281" s="73" t="s">
        <v>84</v>
      </c>
      <c r="C281" s="25" t="s">
        <v>149</v>
      </c>
      <c r="D281" s="24"/>
      <c r="E281" s="24"/>
      <c r="F281" s="24"/>
      <c r="G281" s="25"/>
      <c r="H281" s="24"/>
      <c r="I281" s="24"/>
      <c r="J281" s="24"/>
      <c r="K281" s="25"/>
      <c r="L281" s="24"/>
      <c r="M281" s="24"/>
      <c r="N281" s="24"/>
      <c r="O281" s="25"/>
      <c r="P281" s="24"/>
      <c r="Q281" s="24"/>
      <c r="R281" s="24"/>
      <c r="S281" s="25"/>
      <c r="T281" s="24"/>
      <c r="U281" s="24"/>
      <c r="V281" s="24"/>
    </row>
    <row r="282" spans="1:22" x14ac:dyDescent="0.25">
      <c r="A282" s="14"/>
      <c r="B282" s="91" t="s">
        <v>103</v>
      </c>
      <c r="C282" s="22" t="s">
        <v>149</v>
      </c>
      <c r="D282" s="51" t="s">
        <v>160</v>
      </c>
      <c r="E282" s="67" t="s">
        <v>161</v>
      </c>
      <c r="F282" s="51"/>
      <c r="G282" s="22"/>
      <c r="H282" s="17" t="s">
        <v>160</v>
      </c>
      <c r="I282" s="68">
        <v>31560</v>
      </c>
      <c r="J282" s="51" t="s">
        <v>149</v>
      </c>
      <c r="K282" s="22"/>
      <c r="L282" s="17" t="s">
        <v>160</v>
      </c>
      <c r="M282" s="68">
        <v>63820</v>
      </c>
      <c r="N282" s="51" t="s">
        <v>149</v>
      </c>
      <c r="O282" s="22"/>
      <c r="P282" s="51" t="s">
        <v>160</v>
      </c>
      <c r="Q282" s="67" t="s">
        <v>161</v>
      </c>
      <c r="R282" s="51"/>
      <c r="S282" s="22"/>
      <c r="T282" s="17" t="s">
        <v>160</v>
      </c>
      <c r="U282" s="68">
        <v>95380</v>
      </c>
      <c r="V282" s="51" t="s">
        <v>149</v>
      </c>
    </row>
    <row r="283" spans="1:22" x14ac:dyDescent="0.25">
      <c r="A283" s="14"/>
      <c r="B283" s="73" t="s">
        <v>104</v>
      </c>
      <c r="C283" s="25" t="s">
        <v>149</v>
      </c>
      <c r="D283" s="24"/>
      <c r="E283" s="24"/>
      <c r="F283" s="24"/>
      <c r="G283" s="25"/>
      <c r="H283" s="24"/>
      <c r="I283" s="24"/>
      <c r="J283" s="24"/>
      <c r="K283" s="25"/>
      <c r="L283" s="24"/>
      <c r="M283" s="24"/>
      <c r="N283" s="24"/>
      <c r="O283" s="25"/>
      <c r="P283" s="24"/>
      <c r="Q283" s="24"/>
      <c r="R283" s="24"/>
      <c r="S283" s="25"/>
      <c r="T283" s="24"/>
      <c r="U283" s="24"/>
      <c r="V283" s="24"/>
    </row>
    <row r="284" spans="1:22" x14ac:dyDescent="0.25">
      <c r="A284" s="14"/>
      <c r="B284" s="65" t="s">
        <v>528</v>
      </c>
      <c r="C284" s="22" t="s">
        <v>149</v>
      </c>
      <c r="D284" s="51"/>
      <c r="E284" s="67" t="s">
        <v>161</v>
      </c>
      <c r="F284" s="51"/>
      <c r="G284" s="22"/>
      <c r="H284" s="17"/>
      <c r="I284" s="66" t="s">
        <v>554</v>
      </c>
      <c r="J284" s="51" t="s">
        <v>163</v>
      </c>
      <c r="K284" s="22"/>
      <c r="L284" s="17"/>
      <c r="M284" s="66" t="s">
        <v>555</v>
      </c>
      <c r="N284" s="51" t="s">
        <v>163</v>
      </c>
      <c r="O284" s="22"/>
      <c r="P284" s="51"/>
      <c r="Q284" s="67" t="s">
        <v>161</v>
      </c>
      <c r="R284" s="51"/>
      <c r="S284" s="22"/>
      <c r="T284" s="17"/>
      <c r="U284" s="66" t="s">
        <v>556</v>
      </c>
      <c r="V284" s="51" t="s">
        <v>163</v>
      </c>
    </row>
    <row r="285" spans="1:22" ht="25.5" x14ac:dyDescent="0.25">
      <c r="A285" s="14"/>
      <c r="B285" s="55" t="s">
        <v>532</v>
      </c>
      <c r="C285" s="25" t="s">
        <v>149</v>
      </c>
      <c r="D285" s="58"/>
      <c r="E285" s="59" t="s">
        <v>161</v>
      </c>
      <c r="F285" s="58"/>
      <c r="G285" s="25"/>
      <c r="H285" s="58"/>
      <c r="I285" s="59" t="s">
        <v>161</v>
      </c>
      <c r="J285" s="58"/>
      <c r="K285" s="25"/>
      <c r="L285" s="56"/>
      <c r="M285" s="57">
        <v>114</v>
      </c>
      <c r="N285" s="58" t="s">
        <v>149</v>
      </c>
      <c r="O285" s="25"/>
      <c r="P285" s="58"/>
      <c r="Q285" s="59" t="s">
        <v>161</v>
      </c>
      <c r="R285" s="58"/>
      <c r="S285" s="25"/>
      <c r="T285" s="56"/>
      <c r="U285" s="57">
        <v>114</v>
      </c>
      <c r="V285" s="58" t="s">
        <v>149</v>
      </c>
    </row>
    <row r="286" spans="1:22" ht="15.75" thickBot="1" x14ac:dyDescent="0.3">
      <c r="A286" s="14"/>
      <c r="B286" s="65" t="s">
        <v>533</v>
      </c>
      <c r="C286" s="22" t="s">
        <v>149</v>
      </c>
      <c r="D286" s="51"/>
      <c r="E286" s="67" t="s">
        <v>161</v>
      </c>
      <c r="F286" s="51"/>
      <c r="G286" s="22"/>
      <c r="H286" s="51"/>
      <c r="I286" s="67" t="s">
        <v>161</v>
      </c>
      <c r="J286" s="51"/>
      <c r="K286" s="22"/>
      <c r="L286" s="17"/>
      <c r="M286" s="66" t="s">
        <v>557</v>
      </c>
      <c r="N286" s="51" t="s">
        <v>163</v>
      </c>
      <c r="O286" s="22"/>
      <c r="P286" s="17"/>
      <c r="Q286" s="68">
        <v>40617</v>
      </c>
      <c r="R286" s="51" t="s">
        <v>149</v>
      </c>
      <c r="S286" s="22"/>
      <c r="T286" s="51"/>
      <c r="U286" s="67" t="s">
        <v>161</v>
      </c>
      <c r="V286" s="51"/>
    </row>
    <row r="287" spans="1:22" x14ac:dyDescent="0.25">
      <c r="A287" s="14"/>
      <c r="B287" s="18"/>
      <c r="C287" s="18" t="s">
        <v>149</v>
      </c>
      <c r="D287" s="37"/>
      <c r="E287" s="37"/>
      <c r="F287" s="18"/>
      <c r="G287" s="18"/>
      <c r="H287" s="37"/>
      <c r="I287" s="37"/>
      <c r="J287" s="18"/>
      <c r="K287" s="18"/>
      <c r="L287" s="37"/>
      <c r="M287" s="37"/>
      <c r="N287" s="18"/>
      <c r="O287" s="18"/>
      <c r="P287" s="37"/>
      <c r="Q287" s="37"/>
      <c r="R287" s="18"/>
      <c r="S287" s="18"/>
      <c r="T287" s="37"/>
      <c r="U287" s="37"/>
      <c r="V287" s="18"/>
    </row>
    <row r="288" spans="1:22" ht="26.25" thickBot="1" x14ac:dyDescent="0.3">
      <c r="A288" s="14"/>
      <c r="B288" s="73" t="s">
        <v>107</v>
      </c>
      <c r="C288" s="25" t="s">
        <v>149</v>
      </c>
      <c r="D288" s="58"/>
      <c r="E288" s="59" t="s">
        <v>161</v>
      </c>
      <c r="F288" s="58"/>
      <c r="G288" s="25"/>
      <c r="H288" s="56"/>
      <c r="I288" s="57" t="s">
        <v>554</v>
      </c>
      <c r="J288" s="58" t="s">
        <v>163</v>
      </c>
      <c r="K288" s="25"/>
      <c r="L288" s="56"/>
      <c r="M288" s="57" t="s">
        <v>558</v>
      </c>
      <c r="N288" s="58" t="s">
        <v>163</v>
      </c>
      <c r="O288" s="25"/>
      <c r="P288" s="56"/>
      <c r="Q288" s="69">
        <v>40617</v>
      </c>
      <c r="R288" s="58" t="s">
        <v>149</v>
      </c>
      <c r="S288" s="25"/>
      <c r="T288" s="56"/>
      <c r="U288" s="57" t="s">
        <v>559</v>
      </c>
      <c r="V288" s="58" t="s">
        <v>163</v>
      </c>
    </row>
    <row r="289" spans="1:22" x14ac:dyDescent="0.25">
      <c r="A289" s="14"/>
      <c r="B289" s="18"/>
      <c r="C289" s="18" t="s">
        <v>149</v>
      </c>
      <c r="D289" s="37"/>
      <c r="E289" s="37"/>
      <c r="F289" s="18"/>
      <c r="G289" s="18"/>
      <c r="H289" s="37"/>
      <c r="I289" s="37"/>
      <c r="J289" s="18"/>
      <c r="K289" s="18"/>
      <c r="L289" s="37"/>
      <c r="M289" s="37"/>
      <c r="N289" s="18"/>
      <c r="O289" s="18"/>
      <c r="P289" s="37"/>
      <c r="Q289" s="37"/>
      <c r="R289" s="18"/>
      <c r="S289" s="18"/>
      <c r="T289" s="37"/>
      <c r="U289" s="37"/>
      <c r="V289" s="18"/>
    </row>
    <row r="290" spans="1:22" x14ac:dyDescent="0.25">
      <c r="A290" s="14"/>
      <c r="B290" s="91" t="s">
        <v>108</v>
      </c>
      <c r="C290" s="22" t="s">
        <v>149</v>
      </c>
      <c r="D290" s="5"/>
      <c r="E290" s="5"/>
      <c r="F290" s="5"/>
      <c r="G290" s="22"/>
      <c r="H290" s="5"/>
      <c r="I290" s="5"/>
      <c r="J290" s="5"/>
      <c r="K290" s="22"/>
      <c r="L290" s="5"/>
      <c r="M290" s="5"/>
      <c r="N290" s="5"/>
      <c r="O290" s="22"/>
      <c r="P290" s="5"/>
      <c r="Q290" s="5"/>
      <c r="R290" s="5"/>
      <c r="S290" s="22"/>
      <c r="T290" s="5"/>
      <c r="U290" s="5"/>
      <c r="V290" s="5"/>
    </row>
    <row r="291" spans="1:22" ht="25.5" x14ac:dyDescent="0.25">
      <c r="A291" s="14"/>
      <c r="B291" s="55" t="s">
        <v>560</v>
      </c>
      <c r="C291" s="25" t="s">
        <v>149</v>
      </c>
      <c r="D291" s="58"/>
      <c r="E291" s="59" t="s">
        <v>161</v>
      </c>
      <c r="F291" s="58"/>
      <c r="G291" s="25"/>
      <c r="H291" s="56"/>
      <c r="I291" s="69">
        <v>155000</v>
      </c>
      <c r="J291" s="58" t="s">
        <v>149</v>
      </c>
      <c r="K291" s="25"/>
      <c r="L291" s="58"/>
      <c r="M291" s="59" t="s">
        <v>161</v>
      </c>
      <c r="N291" s="58"/>
      <c r="O291" s="25"/>
      <c r="P291" s="58"/>
      <c r="Q291" s="59" t="s">
        <v>161</v>
      </c>
      <c r="R291" s="58"/>
      <c r="S291" s="25"/>
      <c r="T291" s="56"/>
      <c r="U291" s="69">
        <v>155000</v>
      </c>
      <c r="V291" s="58" t="s">
        <v>149</v>
      </c>
    </row>
    <row r="292" spans="1:22" ht="25.5" x14ac:dyDescent="0.25">
      <c r="A292" s="14"/>
      <c r="B292" s="65" t="s">
        <v>561</v>
      </c>
      <c r="C292" s="22" t="s">
        <v>149</v>
      </c>
      <c r="D292" s="51"/>
      <c r="E292" s="67" t="s">
        <v>161</v>
      </c>
      <c r="F292" s="51"/>
      <c r="G292" s="22"/>
      <c r="H292" s="17"/>
      <c r="I292" s="66" t="s">
        <v>562</v>
      </c>
      <c r="J292" s="51" t="s">
        <v>163</v>
      </c>
      <c r="K292" s="22"/>
      <c r="L292" s="51"/>
      <c r="M292" s="67" t="s">
        <v>161</v>
      </c>
      <c r="N292" s="51"/>
      <c r="O292" s="22"/>
      <c r="P292" s="51"/>
      <c r="Q292" s="67" t="s">
        <v>161</v>
      </c>
      <c r="R292" s="51"/>
      <c r="S292" s="22"/>
      <c r="T292" s="17"/>
      <c r="U292" s="66" t="s">
        <v>562</v>
      </c>
      <c r="V292" s="51" t="s">
        <v>163</v>
      </c>
    </row>
    <row r="293" spans="1:22" x14ac:dyDescent="0.25">
      <c r="A293" s="14"/>
      <c r="B293" s="55" t="s">
        <v>114</v>
      </c>
      <c r="C293" s="25" t="s">
        <v>149</v>
      </c>
      <c r="D293" s="58"/>
      <c r="E293" s="59" t="s">
        <v>161</v>
      </c>
      <c r="F293" s="58"/>
      <c r="G293" s="25"/>
      <c r="H293" s="58"/>
      <c r="I293" s="59" t="s">
        <v>161</v>
      </c>
      <c r="J293" s="58"/>
      <c r="K293" s="25"/>
      <c r="L293" s="56"/>
      <c r="M293" s="57" t="s">
        <v>563</v>
      </c>
      <c r="N293" s="58" t="s">
        <v>163</v>
      </c>
      <c r="O293" s="25"/>
      <c r="P293" s="58"/>
      <c r="Q293" s="59" t="s">
        <v>161</v>
      </c>
      <c r="R293" s="58"/>
      <c r="S293" s="25"/>
      <c r="T293" s="56"/>
      <c r="U293" s="57" t="s">
        <v>563</v>
      </c>
      <c r="V293" s="58" t="s">
        <v>163</v>
      </c>
    </row>
    <row r="294" spans="1:22" x14ac:dyDescent="0.25">
      <c r="A294" s="14"/>
      <c r="B294" s="65" t="s">
        <v>112</v>
      </c>
      <c r="C294" s="22" t="s">
        <v>149</v>
      </c>
      <c r="D294" s="17"/>
      <c r="E294" s="66" t="s">
        <v>180</v>
      </c>
      <c r="F294" s="51" t="s">
        <v>163</v>
      </c>
      <c r="G294" s="22"/>
      <c r="H294" s="17"/>
      <c r="I294" s="66" t="s">
        <v>180</v>
      </c>
      <c r="J294" s="51" t="s">
        <v>163</v>
      </c>
      <c r="K294" s="22"/>
      <c r="L294" s="51"/>
      <c r="M294" s="67" t="s">
        <v>161</v>
      </c>
      <c r="N294" s="51"/>
      <c r="O294" s="22"/>
      <c r="P294" s="17"/>
      <c r="Q294" s="68">
        <v>4955</v>
      </c>
      <c r="R294" s="51" t="s">
        <v>149</v>
      </c>
      <c r="S294" s="22"/>
      <c r="T294" s="17"/>
      <c r="U294" s="66" t="s">
        <v>180</v>
      </c>
      <c r="V294" s="51" t="s">
        <v>163</v>
      </c>
    </row>
    <row r="295" spans="1:22" x14ac:dyDescent="0.25">
      <c r="A295" s="14"/>
      <c r="B295" s="55" t="s">
        <v>543</v>
      </c>
      <c r="C295" s="25" t="s">
        <v>149</v>
      </c>
      <c r="D295" s="56"/>
      <c r="E295" s="69">
        <v>4955</v>
      </c>
      <c r="F295" s="58" t="s">
        <v>149</v>
      </c>
      <c r="G295" s="25"/>
      <c r="H295" s="58"/>
      <c r="I295" s="59" t="s">
        <v>161</v>
      </c>
      <c r="J295" s="58"/>
      <c r="K295" s="25"/>
      <c r="L295" s="58"/>
      <c r="M295" s="59" t="s">
        <v>161</v>
      </c>
      <c r="N295" s="58"/>
      <c r="O295" s="25"/>
      <c r="P295" s="56"/>
      <c r="Q295" s="57" t="s">
        <v>180</v>
      </c>
      <c r="R295" s="58" t="s">
        <v>163</v>
      </c>
      <c r="S295" s="25"/>
      <c r="T295" s="58"/>
      <c r="U295" s="59" t="s">
        <v>161</v>
      </c>
      <c r="V295" s="58"/>
    </row>
    <row r="296" spans="1:22" x14ac:dyDescent="0.25">
      <c r="A296" s="14"/>
      <c r="B296" s="65" t="s">
        <v>546</v>
      </c>
      <c r="C296" s="22" t="s">
        <v>149</v>
      </c>
      <c r="D296" s="51"/>
      <c r="E296" s="67" t="s">
        <v>161</v>
      </c>
      <c r="F296" s="51"/>
      <c r="G296" s="22"/>
      <c r="H296" s="17"/>
      <c r="I296" s="66" t="s">
        <v>564</v>
      </c>
      <c r="J296" s="51" t="s">
        <v>163</v>
      </c>
      <c r="K296" s="22"/>
      <c r="L296" s="51"/>
      <c r="M296" s="67" t="s">
        <v>161</v>
      </c>
      <c r="N296" s="51"/>
      <c r="O296" s="22"/>
      <c r="P296" s="51"/>
      <c r="Q296" s="67" t="s">
        <v>161</v>
      </c>
      <c r="R296" s="51"/>
      <c r="S296" s="22"/>
      <c r="T296" s="17"/>
      <c r="U296" s="66" t="s">
        <v>564</v>
      </c>
      <c r="V296" s="51" t="s">
        <v>163</v>
      </c>
    </row>
    <row r="297" spans="1:22" ht="25.5" x14ac:dyDescent="0.25">
      <c r="A297" s="14"/>
      <c r="B297" s="55" t="s">
        <v>565</v>
      </c>
      <c r="C297" s="25" t="s">
        <v>149</v>
      </c>
      <c r="D297" s="58"/>
      <c r="E297" s="59" t="s">
        <v>161</v>
      </c>
      <c r="F297" s="58"/>
      <c r="G297" s="25"/>
      <c r="H297" s="56"/>
      <c r="I297" s="57">
        <v>64</v>
      </c>
      <c r="J297" s="58" t="s">
        <v>149</v>
      </c>
      <c r="K297" s="25"/>
      <c r="L297" s="58"/>
      <c r="M297" s="59" t="s">
        <v>161</v>
      </c>
      <c r="N297" s="58"/>
      <c r="O297" s="25"/>
      <c r="P297" s="58"/>
      <c r="Q297" s="59" t="s">
        <v>161</v>
      </c>
      <c r="R297" s="58"/>
      <c r="S297" s="25"/>
      <c r="T297" s="56"/>
      <c r="U297" s="57">
        <v>64</v>
      </c>
      <c r="V297" s="58" t="s">
        <v>149</v>
      </c>
    </row>
    <row r="298" spans="1:22" ht="15.75" thickBot="1" x14ac:dyDescent="0.3">
      <c r="A298" s="14"/>
      <c r="B298" s="65" t="s">
        <v>547</v>
      </c>
      <c r="C298" s="22" t="s">
        <v>149</v>
      </c>
      <c r="D298" s="51"/>
      <c r="E298" s="67" t="s">
        <v>161</v>
      </c>
      <c r="F298" s="51"/>
      <c r="G298" s="22"/>
      <c r="H298" s="17"/>
      <c r="I298" s="68">
        <v>40617</v>
      </c>
      <c r="J298" s="51" t="s">
        <v>149</v>
      </c>
      <c r="K298" s="22"/>
      <c r="L298" s="51"/>
      <c r="M298" s="67" t="s">
        <v>161</v>
      </c>
      <c r="N298" s="51"/>
      <c r="O298" s="22"/>
      <c r="P298" s="17"/>
      <c r="Q298" s="66" t="s">
        <v>557</v>
      </c>
      <c r="R298" s="51" t="s">
        <v>163</v>
      </c>
      <c r="S298" s="22"/>
      <c r="T298" s="51"/>
      <c r="U298" s="67" t="s">
        <v>161</v>
      </c>
      <c r="V298" s="51"/>
    </row>
    <row r="299" spans="1:22" x14ac:dyDescent="0.25">
      <c r="A299" s="14"/>
      <c r="B299" s="18"/>
      <c r="C299" s="18" t="s">
        <v>149</v>
      </c>
      <c r="D299" s="37"/>
      <c r="E299" s="37"/>
      <c r="F299" s="18"/>
      <c r="G299" s="18"/>
      <c r="H299" s="37"/>
      <c r="I299" s="37"/>
      <c r="J299" s="18"/>
      <c r="K299" s="18"/>
      <c r="L299" s="37"/>
      <c r="M299" s="37"/>
      <c r="N299" s="18"/>
      <c r="O299" s="18"/>
      <c r="P299" s="37"/>
      <c r="Q299" s="37"/>
      <c r="R299" s="18"/>
      <c r="S299" s="18"/>
      <c r="T299" s="37"/>
      <c r="U299" s="37"/>
      <c r="V299" s="18"/>
    </row>
    <row r="300" spans="1:22" ht="26.25" thickBot="1" x14ac:dyDescent="0.3">
      <c r="A300" s="14"/>
      <c r="B300" s="73" t="s">
        <v>548</v>
      </c>
      <c r="C300" s="25" t="s">
        <v>149</v>
      </c>
      <c r="D300" s="58"/>
      <c r="E300" s="59" t="s">
        <v>161</v>
      </c>
      <c r="F300" s="58"/>
      <c r="G300" s="25"/>
      <c r="H300" s="56"/>
      <c r="I300" s="69">
        <v>34152</v>
      </c>
      <c r="J300" s="58" t="s">
        <v>149</v>
      </c>
      <c r="K300" s="25"/>
      <c r="L300" s="56"/>
      <c r="M300" s="57" t="s">
        <v>563</v>
      </c>
      <c r="N300" s="58" t="s">
        <v>163</v>
      </c>
      <c r="O300" s="25"/>
      <c r="P300" s="56"/>
      <c r="Q300" s="57" t="s">
        <v>557</v>
      </c>
      <c r="R300" s="58" t="s">
        <v>163</v>
      </c>
      <c r="S300" s="25"/>
      <c r="T300" s="56"/>
      <c r="U300" s="57" t="s">
        <v>566</v>
      </c>
      <c r="V300" s="58" t="s">
        <v>163</v>
      </c>
    </row>
    <row r="301" spans="1:22" x14ac:dyDescent="0.25">
      <c r="A301" s="14"/>
      <c r="B301" s="18"/>
      <c r="C301" s="18" t="s">
        <v>149</v>
      </c>
      <c r="D301" s="37"/>
      <c r="E301" s="37"/>
      <c r="F301" s="18"/>
      <c r="G301" s="18"/>
      <c r="H301" s="37"/>
      <c r="I301" s="37"/>
      <c r="J301" s="18"/>
      <c r="K301" s="18"/>
      <c r="L301" s="37"/>
      <c r="M301" s="37"/>
      <c r="N301" s="18"/>
      <c r="O301" s="18"/>
      <c r="P301" s="37"/>
      <c r="Q301" s="37"/>
      <c r="R301" s="18"/>
      <c r="S301" s="18"/>
      <c r="T301" s="37"/>
      <c r="U301" s="37"/>
      <c r="V301" s="18"/>
    </row>
    <row r="302" spans="1:22" x14ac:dyDescent="0.25">
      <c r="A302" s="14"/>
      <c r="B302" s="65" t="s">
        <v>567</v>
      </c>
      <c r="C302" s="22" t="s">
        <v>149</v>
      </c>
      <c r="D302" s="51"/>
      <c r="E302" s="67" t="s">
        <v>161</v>
      </c>
      <c r="F302" s="51"/>
      <c r="G302" s="22"/>
      <c r="H302" s="17"/>
      <c r="I302" s="68">
        <v>58895</v>
      </c>
      <c r="J302" s="51" t="s">
        <v>149</v>
      </c>
      <c r="K302" s="22"/>
      <c r="L302" s="17"/>
      <c r="M302" s="66">
        <v>117</v>
      </c>
      <c r="N302" s="51" t="s">
        <v>149</v>
      </c>
      <c r="O302" s="22"/>
      <c r="P302" s="51"/>
      <c r="Q302" s="67" t="s">
        <v>161</v>
      </c>
      <c r="R302" s="51"/>
      <c r="S302" s="22"/>
      <c r="T302" s="17"/>
      <c r="U302" s="68">
        <v>59012</v>
      </c>
      <c r="V302" s="51" t="s">
        <v>149</v>
      </c>
    </row>
    <row r="303" spans="1:22" ht="26.25" thickBot="1" x14ac:dyDescent="0.3">
      <c r="A303" s="14"/>
      <c r="B303" s="55" t="s">
        <v>119</v>
      </c>
      <c r="C303" s="25" t="s">
        <v>149</v>
      </c>
      <c r="D303" s="58"/>
      <c r="E303" s="59" t="s">
        <v>161</v>
      </c>
      <c r="F303" s="58"/>
      <c r="G303" s="25"/>
      <c r="H303" s="56"/>
      <c r="I303" s="69">
        <v>39658</v>
      </c>
      <c r="J303" s="58" t="s">
        <v>149</v>
      </c>
      <c r="K303" s="25"/>
      <c r="L303" s="56"/>
      <c r="M303" s="69">
        <v>3678</v>
      </c>
      <c r="N303" s="58" t="s">
        <v>149</v>
      </c>
      <c r="O303" s="25"/>
      <c r="P303" s="58"/>
      <c r="Q303" s="59" t="s">
        <v>161</v>
      </c>
      <c r="R303" s="58"/>
      <c r="S303" s="25"/>
      <c r="T303" s="56"/>
      <c r="U303" s="69">
        <v>43336</v>
      </c>
      <c r="V303" s="58" t="s">
        <v>149</v>
      </c>
    </row>
    <row r="304" spans="1:22" x14ac:dyDescent="0.25">
      <c r="A304" s="14"/>
      <c r="B304" s="18"/>
      <c r="C304" s="18" t="s">
        <v>149</v>
      </c>
      <c r="D304" s="37"/>
      <c r="E304" s="37"/>
      <c r="F304" s="18"/>
      <c r="G304" s="18"/>
      <c r="H304" s="37"/>
      <c r="I304" s="37"/>
      <c r="J304" s="18"/>
      <c r="K304" s="18"/>
      <c r="L304" s="37"/>
      <c r="M304" s="37"/>
      <c r="N304" s="18"/>
      <c r="O304" s="18"/>
      <c r="P304" s="37"/>
      <c r="Q304" s="37"/>
      <c r="R304" s="18"/>
      <c r="S304" s="18"/>
      <c r="T304" s="37"/>
      <c r="U304" s="37"/>
      <c r="V304" s="18"/>
    </row>
    <row r="305" spans="1:22" ht="15.75" thickBot="1" x14ac:dyDescent="0.3">
      <c r="A305" s="14"/>
      <c r="B305" s="91" t="s">
        <v>120</v>
      </c>
      <c r="C305" s="22" t="s">
        <v>149</v>
      </c>
      <c r="D305" s="51" t="s">
        <v>160</v>
      </c>
      <c r="E305" s="67" t="s">
        <v>161</v>
      </c>
      <c r="F305" s="51"/>
      <c r="G305" s="22"/>
      <c r="H305" s="17" t="s">
        <v>160</v>
      </c>
      <c r="I305" s="68">
        <v>98553</v>
      </c>
      <c r="J305" s="51" t="s">
        <v>149</v>
      </c>
      <c r="K305" s="22"/>
      <c r="L305" s="17" t="s">
        <v>160</v>
      </c>
      <c r="M305" s="68">
        <v>3795</v>
      </c>
      <c r="N305" s="51" t="s">
        <v>149</v>
      </c>
      <c r="O305" s="22"/>
      <c r="P305" s="51" t="s">
        <v>160</v>
      </c>
      <c r="Q305" s="67" t="s">
        <v>161</v>
      </c>
      <c r="R305" s="51"/>
      <c r="S305" s="22"/>
      <c r="T305" s="17" t="s">
        <v>160</v>
      </c>
      <c r="U305" s="68">
        <v>102348</v>
      </c>
      <c r="V305" s="51" t="s">
        <v>149</v>
      </c>
    </row>
    <row r="306" spans="1:22" ht="15.75" thickTop="1" x14ac:dyDescent="0.25">
      <c r="A306" s="14"/>
      <c r="B306" s="18"/>
      <c r="C306" s="18" t="s">
        <v>149</v>
      </c>
      <c r="D306" s="38"/>
      <c r="E306" s="38"/>
      <c r="F306" s="18"/>
      <c r="G306" s="18"/>
      <c r="H306" s="38"/>
      <c r="I306" s="38"/>
      <c r="J306" s="18"/>
      <c r="K306" s="18"/>
      <c r="L306" s="38"/>
      <c r="M306" s="38"/>
      <c r="N306" s="18"/>
      <c r="O306" s="18"/>
      <c r="P306" s="38"/>
      <c r="Q306" s="38"/>
      <c r="R306" s="18"/>
      <c r="S306" s="18"/>
      <c r="T306" s="38"/>
      <c r="U306" s="38"/>
      <c r="V306" s="18"/>
    </row>
  </sheetData>
  <mergeCells count="90">
    <mergeCell ref="B241:V241"/>
    <mergeCell ref="B273:V273"/>
    <mergeCell ref="B274:V274"/>
    <mergeCell ref="B275:V275"/>
    <mergeCell ref="B276:V276"/>
    <mergeCell ref="B277:V277"/>
    <mergeCell ref="B200:V200"/>
    <mergeCell ref="B201:V201"/>
    <mergeCell ref="B202:V202"/>
    <mergeCell ref="B203:V203"/>
    <mergeCell ref="B204:V204"/>
    <mergeCell ref="A237:A306"/>
    <mergeCell ref="B237:V237"/>
    <mergeCell ref="B238:V238"/>
    <mergeCell ref="B239:V239"/>
    <mergeCell ref="B240:V240"/>
    <mergeCell ref="B162:V162"/>
    <mergeCell ref="B195:V195"/>
    <mergeCell ref="B196:V196"/>
    <mergeCell ref="B197:V197"/>
    <mergeCell ref="B198:V198"/>
    <mergeCell ref="B199:V199"/>
    <mergeCell ref="B107:V107"/>
    <mergeCell ref="B108:V108"/>
    <mergeCell ref="B109:V109"/>
    <mergeCell ref="A156:A236"/>
    <mergeCell ref="B156:V156"/>
    <mergeCell ref="B157:V157"/>
    <mergeCell ref="B158:V158"/>
    <mergeCell ref="B159:V159"/>
    <mergeCell ref="B160:V160"/>
    <mergeCell ref="B161:V161"/>
    <mergeCell ref="B55:V55"/>
    <mergeCell ref="B56:V56"/>
    <mergeCell ref="B57:V57"/>
    <mergeCell ref="B58:V58"/>
    <mergeCell ref="B105:V105"/>
    <mergeCell ref="B106:V106"/>
    <mergeCell ref="A1:A2"/>
    <mergeCell ref="B1:V1"/>
    <mergeCell ref="B2:V2"/>
    <mergeCell ref="A3:A155"/>
    <mergeCell ref="B3:V3"/>
    <mergeCell ref="B4:V4"/>
    <mergeCell ref="B5:V5"/>
    <mergeCell ref="B6:V6"/>
    <mergeCell ref="B7:V7"/>
    <mergeCell ref="B54:V54"/>
    <mergeCell ref="D279:U279"/>
    <mergeCell ref="D280:E280"/>
    <mergeCell ref="H280:I280"/>
    <mergeCell ref="L280:M280"/>
    <mergeCell ref="P280:Q280"/>
    <mergeCell ref="T280:U280"/>
    <mergeCell ref="D243:U243"/>
    <mergeCell ref="D244:E244"/>
    <mergeCell ref="H244:I244"/>
    <mergeCell ref="L244:M244"/>
    <mergeCell ref="P244:Q244"/>
    <mergeCell ref="T244:U244"/>
    <mergeCell ref="D206:U206"/>
    <mergeCell ref="D207:E207"/>
    <mergeCell ref="H207:I207"/>
    <mergeCell ref="L207:M207"/>
    <mergeCell ref="P207:Q207"/>
    <mergeCell ref="T207:U207"/>
    <mergeCell ref="D164:U164"/>
    <mergeCell ref="D165:E165"/>
    <mergeCell ref="H165:I165"/>
    <mergeCell ref="L165:M165"/>
    <mergeCell ref="P165:Q165"/>
    <mergeCell ref="T165:U165"/>
    <mergeCell ref="D111:U111"/>
    <mergeCell ref="D112:E112"/>
    <mergeCell ref="H112:I112"/>
    <mergeCell ref="L112:M112"/>
    <mergeCell ref="P112:Q112"/>
    <mergeCell ref="T112:U112"/>
    <mergeCell ref="D60:U60"/>
    <mergeCell ref="D61:E61"/>
    <mergeCell ref="H61:I61"/>
    <mergeCell ref="L61:M61"/>
    <mergeCell ref="P61:Q61"/>
    <mergeCell ref="T61:U61"/>
    <mergeCell ref="D9:U9"/>
    <mergeCell ref="D10:E10"/>
    <mergeCell ref="H10:I10"/>
    <mergeCell ref="L10:M10"/>
    <mergeCell ref="P10:Q10"/>
    <mergeCell ref="T10: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 min="5" max="5" width="19.85546875" bestFit="1" customWidth="1"/>
    <col min="6" max="6" width="36.5703125" bestFit="1" customWidth="1"/>
    <col min="7" max="8" width="24.28515625" bestFit="1" customWidth="1"/>
  </cols>
  <sheetData>
    <row r="1" spans="1:8" ht="45" x14ac:dyDescent="0.25">
      <c r="A1" s="1" t="s">
        <v>592</v>
      </c>
      <c r="B1" s="2">
        <v>41762</v>
      </c>
      <c r="C1" s="8" t="s">
        <v>25</v>
      </c>
      <c r="D1" s="10">
        <v>41398</v>
      </c>
      <c r="E1" s="1" t="s">
        <v>595</v>
      </c>
      <c r="F1" s="2">
        <v>41762</v>
      </c>
      <c r="G1" s="2">
        <v>41762</v>
      </c>
      <c r="H1" s="2">
        <v>41765</v>
      </c>
    </row>
    <row r="2" spans="1:8" ht="30" x14ac:dyDescent="0.25">
      <c r="A2" s="1" t="s">
        <v>593</v>
      </c>
      <c r="B2" s="1" t="s">
        <v>594</v>
      </c>
      <c r="C2" s="8"/>
      <c r="D2" s="10"/>
      <c r="E2" s="1" t="s">
        <v>596</v>
      </c>
      <c r="F2" s="1" t="s">
        <v>596</v>
      </c>
      <c r="G2" s="1" t="s">
        <v>597</v>
      </c>
      <c r="H2" s="1" t="s">
        <v>597</v>
      </c>
    </row>
    <row r="3" spans="1:8" x14ac:dyDescent="0.25">
      <c r="A3" s="1"/>
      <c r="B3" s="1"/>
      <c r="C3" s="8"/>
      <c r="D3" s="10"/>
      <c r="E3" s="1"/>
      <c r="F3" s="1"/>
      <c r="G3" s="1"/>
      <c r="H3" s="1" t="s">
        <v>598</v>
      </c>
    </row>
    <row r="4" spans="1:8" ht="30" x14ac:dyDescent="0.25">
      <c r="A4" s="4" t="s">
        <v>599</v>
      </c>
      <c r="B4" s="5" t="s">
        <v>4</v>
      </c>
      <c r="C4" s="5" t="s">
        <v>4</v>
      </c>
      <c r="D4" s="5" t="s">
        <v>4</v>
      </c>
      <c r="E4" s="5" t="s">
        <v>4</v>
      </c>
      <c r="F4" s="5" t="s">
        <v>4</v>
      </c>
      <c r="G4" s="5" t="s">
        <v>4</v>
      </c>
      <c r="H4" s="5" t="s">
        <v>4</v>
      </c>
    </row>
    <row r="5" spans="1:8" x14ac:dyDescent="0.25">
      <c r="A5" s="3" t="s">
        <v>600</v>
      </c>
      <c r="B5" s="5">
        <v>523</v>
      </c>
      <c r="C5" s="5" t="s">
        <v>4</v>
      </c>
      <c r="D5" s="5" t="s">
        <v>4</v>
      </c>
      <c r="E5" s="5" t="s">
        <v>4</v>
      </c>
      <c r="F5" s="5" t="s">
        <v>4</v>
      </c>
      <c r="G5" s="5" t="s">
        <v>4</v>
      </c>
      <c r="H5" s="5" t="s">
        <v>4</v>
      </c>
    </row>
    <row r="6" spans="1:8" x14ac:dyDescent="0.25">
      <c r="A6" s="3" t="s">
        <v>60</v>
      </c>
      <c r="B6" s="7">
        <v>1000</v>
      </c>
      <c r="C6" s="7">
        <v>1000</v>
      </c>
      <c r="D6" s="7">
        <v>1000</v>
      </c>
      <c r="E6" s="5" t="s">
        <v>4</v>
      </c>
      <c r="F6" s="5" t="s">
        <v>4</v>
      </c>
      <c r="G6" s="5" t="s">
        <v>4</v>
      </c>
      <c r="H6" s="5" t="s">
        <v>4</v>
      </c>
    </row>
    <row r="7" spans="1:8" x14ac:dyDescent="0.25">
      <c r="A7" s="3" t="s">
        <v>61</v>
      </c>
      <c r="B7" s="7">
        <v>1000</v>
      </c>
      <c r="C7" s="7">
        <v>1000</v>
      </c>
      <c r="D7" s="7">
        <v>1000</v>
      </c>
      <c r="E7" s="5" t="s">
        <v>4</v>
      </c>
      <c r="F7" s="5" t="s">
        <v>4</v>
      </c>
      <c r="G7" s="5" t="s">
        <v>4</v>
      </c>
      <c r="H7" s="5" t="s">
        <v>4</v>
      </c>
    </row>
    <row r="8" spans="1:8" x14ac:dyDescent="0.25">
      <c r="A8" s="3" t="s">
        <v>601</v>
      </c>
      <c r="B8" s="93">
        <v>1</v>
      </c>
      <c r="C8" s="5" t="s">
        <v>4</v>
      </c>
      <c r="D8" s="5" t="s">
        <v>4</v>
      </c>
      <c r="E8" s="5" t="s">
        <v>4</v>
      </c>
      <c r="F8" s="5" t="s">
        <v>4</v>
      </c>
      <c r="G8" s="5" t="s">
        <v>4</v>
      </c>
      <c r="H8" s="5" t="s">
        <v>4</v>
      </c>
    </row>
    <row r="9" spans="1:8" ht="60" x14ac:dyDescent="0.25">
      <c r="A9" s="3" t="s">
        <v>602</v>
      </c>
      <c r="B9" s="5" t="s">
        <v>4</v>
      </c>
      <c r="C9" s="5" t="s">
        <v>4</v>
      </c>
      <c r="D9" s="5" t="s">
        <v>4</v>
      </c>
      <c r="E9" s="5" t="s">
        <v>4</v>
      </c>
      <c r="F9" s="5" t="s">
        <v>603</v>
      </c>
      <c r="G9" s="5" t="s">
        <v>4</v>
      </c>
      <c r="H9" s="5" t="s">
        <v>4</v>
      </c>
    </row>
    <row r="10" spans="1:8" ht="30" x14ac:dyDescent="0.25">
      <c r="A10" s="3" t="s">
        <v>604</v>
      </c>
      <c r="B10" s="5" t="s">
        <v>4</v>
      </c>
      <c r="C10" s="5" t="s">
        <v>4</v>
      </c>
      <c r="D10" s="5" t="s">
        <v>4</v>
      </c>
      <c r="E10" s="5">
        <v>11</v>
      </c>
      <c r="F10" s="5" t="s">
        <v>4</v>
      </c>
      <c r="G10" s="5" t="s">
        <v>4</v>
      </c>
      <c r="H10" s="5" t="s">
        <v>4</v>
      </c>
    </row>
    <row r="11" spans="1:8" x14ac:dyDescent="0.25">
      <c r="A11" s="3" t="s">
        <v>605</v>
      </c>
      <c r="B11" s="5" t="s">
        <v>4</v>
      </c>
      <c r="C11" s="5" t="s">
        <v>4</v>
      </c>
      <c r="D11" s="5" t="s">
        <v>4</v>
      </c>
      <c r="E11" s="5" t="s">
        <v>4</v>
      </c>
      <c r="F11" s="5" t="s">
        <v>4</v>
      </c>
      <c r="G11" s="5" t="s">
        <v>4</v>
      </c>
      <c r="H11" s="7">
        <v>12000000</v>
      </c>
    </row>
    <row r="12" spans="1:8" ht="30" x14ac:dyDescent="0.25">
      <c r="A12" s="3" t="s">
        <v>606</v>
      </c>
      <c r="B12" s="5" t="s">
        <v>4</v>
      </c>
      <c r="C12" s="5" t="s">
        <v>4</v>
      </c>
      <c r="D12" s="5" t="s">
        <v>4</v>
      </c>
      <c r="E12" s="5" t="s">
        <v>4</v>
      </c>
      <c r="F12" s="5" t="s">
        <v>4</v>
      </c>
      <c r="G12" s="5" t="s">
        <v>4</v>
      </c>
      <c r="H12" s="7">
        <v>1800000</v>
      </c>
    </row>
    <row r="13" spans="1:8" x14ac:dyDescent="0.25">
      <c r="A13" s="3" t="s">
        <v>607</v>
      </c>
      <c r="B13" s="5" t="s">
        <v>4</v>
      </c>
      <c r="C13" s="5" t="s">
        <v>4</v>
      </c>
      <c r="D13" s="5" t="s">
        <v>4</v>
      </c>
      <c r="E13" s="5" t="s">
        <v>4</v>
      </c>
      <c r="F13" s="5" t="s">
        <v>4</v>
      </c>
      <c r="G13" s="5" t="s">
        <v>4</v>
      </c>
      <c r="H13" s="9">
        <v>0</v>
      </c>
    </row>
    <row r="14" spans="1:8" x14ac:dyDescent="0.25">
      <c r="A14" s="3" t="s">
        <v>608</v>
      </c>
      <c r="B14" s="5" t="s">
        <v>4</v>
      </c>
      <c r="C14" s="5" t="s">
        <v>4</v>
      </c>
      <c r="D14" s="5" t="s">
        <v>4</v>
      </c>
      <c r="E14" s="5" t="s">
        <v>4</v>
      </c>
      <c r="F14" s="5" t="s">
        <v>4</v>
      </c>
      <c r="G14" s="11">
        <v>0.4</v>
      </c>
      <c r="H14" s="5" t="s">
        <v>4</v>
      </c>
    </row>
  </sheetData>
  <mergeCells count="2">
    <mergeCell ref="C1:C3"/>
    <mergeCell ref="D1: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0" bestFit="1" customWidth="1"/>
  </cols>
  <sheetData>
    <row r="1" spans="1:3" ht="15" customHeight="1" x14ac:dyDescent="0.25">
      <c r="A1" s="1" t="s">
        <v>609</v>
      </c>
      <c r="B1" s="8" t="s">
        <v>1</v>
      </c>
      <c r="C1" s="8"/>
    </row>
    <row r="2" spans="1:3" ht="30" x14ac:dyDescent="0.25">
      <c r="A2" s="1" t="s">
        <v>24</v>
      </c>
      <c r="B2" s="2">
        <v>41762</v>
      </c>
      <c r="C2" s="2">
        <v>41398</v>
      </c>
    </row>
    <row r="3" spans="1:3" x14ac:dyDescent="0.25">
      <c r="A3" s="4" t="s">
        <v>610</v>
      </c>
      <c r="B3" s="5" t="s">
        <v>4</v>
      </c>
      <c r="C3" s="5" t="s">
        <v>4</v>
      </c>
    </row>
    <row r="4" spans="1:3" x14ac:dyDescent="0.25">
      <c r="A4" s="3" t="s">
        <v>611</v>
      </c>
      <c r="B4" s="9">
        <v>-41695</v>
      </c>
      <c r="C4" s="9">
        <v>-80269</v>
      </c>
    </row>
    <row r="5" spans="1:3" x14ac:dyDescent="0.25">
      <c r="A5" s="3" t="s">
        <v>165</v>
      </c>
      <c r="B5" s="7">
        <v>15851</v>
      </c>
      <c r="C5" s="5">
        <v>-702</v>
      </c>
    </row>
    <row r="6" spans="1:3" ht="30" x14ac:dyDescent="0.25">
      <c r="A6" s="3" t="s">
        <v>179</v>
      </c>
      <c r="B6" s="5" t="s">
        <v>4</v>
      </c>
      <c r="C6" s="5">
        <v>64</v>
      </c>
    </row>
    <row r="7" spans="1:3" x14ac:dyDescent="0.25">
      <c r="A7" s="3" t="s">
        <v>166</v>
      </c>
      <c r="B7" s="7">
        <v>1367</v>
      </c>
      <c r="C7" s="5">
        <v>510</v>
      </c>
    </row>
    <row r="8" spans="1:3" x14ac:dyDescent="0.25">
      <c r="A8" s="3" t="s">
        <v>167</v>
      </c>
      <c r="B8" s="7">
        <v>-65789</v>
      </c>
      <c r="C8" s="7">
        <v>-4955</v>
      </c>
    </row>
    <row r="9" spans="1:3" ht="30" x14ac:dyDescent="0.25">
      <c r="A9" s="3" t="s">
        <v>612</v>
      </c>
      <c r="B9" s="7">
        <v>3404</v>
      </c>
      <c r="C9" s="5" t="s">
        <v>4</v>
      </c>
    </row>
    <row r="10" spans="1:3" x14ac:dyDescent="0.25">
      <c r="A10" s="3" t="s">
        <v>613</v>
      </c>
      <c r="B10" s="5">
        <v>667</v>
      </c>
      <c r="C10" s="5" t="s">
        <v>4</v>
      </c>
    </row>
    <row r="11" spans="1:3" x14ac:dyDescent="0.25">
      <c r="A11" s="3" t="s">
        <v>614</v>
      </c>
      <c r="B11" s="7">
        <v>-86195</v>
      </c>
      <c r="C11" s="7">
        <v>-85352</v>
      </c>
    </row>
    <row r="12" spans="1:3" x14ac:dyDescent="0.25">
      <c r="A12" s="3" t="s">
        <v>54</v>
      </c>
      <c r="B12" s="5" t="s">
        <v>4</v>
      </c>
      <c r="C12" s="5" t="s">
        <v>4</v>
      </c>
    </row>
    <row r="13" spans="1:3" x14ac:dyDescent="0.25">
      <c r="A13" s="4" t="s">
        <v>610</v>
      </c>
      <c r="B13" s="5" t="s">
        <v>4</v>
      </c>
      <c r="C13" s="5" t="s">
        <v>4</v>
      </c>
    </row>
    <row r="14" spans="1:3" x14ac:dyDescent="0.25">
      <c r="A14" s="3" t="s">
        <v>611</v>
      </c>
      <c r="B14" s="7">
        <v>474396</v>
      </c>
      <c r="C14" s="7">
        <v>479572</v>
      </c>
    </row>
    <row r="15" spans="1:3" ht="30" x14ac:dyDescent="0.25">
      <c r="A15" s="3" t="s">
        <v>179</v>
      </c>
      <c r="B15" s="5" t="s">
        <v>4</v>
      </c>
      <c r="C15" s="5">
        <v>64</v>
      </c>
    </row>
    <row r="16" spans="1:3" x14ac:dyDescent="0.25">
      <c r="A16" s="3" t="s">
        <v>166</v>
      </c>
      <c r="B16" s="7">
        <v>1367</v>
      </c>
      <c r="C16" s="5">
        <v>510</v>
      </c>
    </row>
    <row r="17" spans="1:3" x14ac:dyDescent="0.25">
      <c r="A17" s="3" t="s">
        <v>167</v>
      </c>
      <c r="B17" s="7">
        <v>-65789</v>
      </c>
      <c r="C17" s="7">
        <v>-4955</v>
      </c>
    </row>
    <row r="18" spans="1:3" ht="30" x14ac:dyDescent="0.25">
      <c r="A18" s="3" t="s">
        <v>612</v>
      </c>
      <c r="B18" s="7">
        <v>3404</v>
      </c>
      <c r="C18" s="5" t="s">
        <v>4</v>
      </c>
    </row>
    <row r="19" spans="1:3" x14ac:dyDescent="0.25">
      <c r="A19" s="3" t="s">
        <v>613</v>
      </c>
      <c r="B19" s="5">
        <v>667</v>
      </c>
      <c r="C19" s="5" t="s">
        <v>4</v>
      </c>
    </row>
    <row r="20" spans="1:3" x14ac:dyDescent="0.25">
      <c r="A20" s="3" t="s">
        <v>614</v>
      </c>
      <c r="B20" s="7">
        <v>414045</v>
      </c>
      <c r="C20" s="7">
        <v>475191</v>
      </c>
    </row>
    <row r="21" spans="1:3" x14ac:dyDescent="0.25">
      <c r="A21" s="3" t="s">
        <v>55</v>
      </c>
      <c r="B21" s="5" t="s">
        <v>4</v>
      </c>
      <c r="C21" s="5" t="s">
        <v>4</v>
      </c>
    </row>
    <row r="22" spans="1:3" x14ac:dyDescent="0.25">
      <c r="A22" s="4" t="s">
        <v>610</v>
      </c>
      <c r="B22" s="5" t="s">
        <v>4</v>
      </c>
      <c r="C22" s="5" t="s">
        <v>4</v>
      </c>
    </row>
    <row r="23" spans="1:3" x14ac:dyDescent="0.25">
      <c r="A23" s="3" t="s">
        <v>611</v>
      </c>
      <c r="B23" s="7">
        <v>-516091</v>
      </c>
      <c r="C23" s="7">
        <v>-559841</v>
      </c>
    </row>
    <row r="24" spans="1:3" x14ac:dyDescent="0.25">
      <c r="A24" s="3" t="s">
        <v>165</v>
      </c>
      <c r="B24" s="7">
        <v>15851</v>
      </c>
      <c r="C24" s="5">
        <v>-702</v>
      </c>
    </row>
    <row r="25" spans="1:3" x14ac:dyDescent="0.25">
      <c r="A25" s="3" t="s">
        <v>614</v>
      </c>
      <c r="B25" s="9">
        <v>-500240</v>
      </c>
      <c r="C25" s="9">
        <v>-56054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85546875" customWidth="1"/>
    <col min="3" max="3" width="3.5703125" customWidth="1"/>
    <col min="4" max="4" width="14.85546875" customWidth="1"/>
    <col min="5" max="5" width="3.5703125" customWidth="1"/>
    <col min="6" max="6" width="14.85546875" customWidth="1"/>
    <col min="7" max="7" width="3.5703125" customWidth="1"/>
  </cols>
  <sheetData>
    <row r="1" spans="1:7" x14ac:dyDescent="0.25">
      <c r="A1" s="1" t="s">
        <v>615</v>
      </c>
      <c r="B1" s="10">
        <v>41762</v>
      </c>
      <c r="C1" s="10"/>
      <c r="D1" s="8" t="s">
        <v>25</v>
      </c>
      <c r="E1" s="8"/>
      <c r="F1" s="10">
        <v>41398</v>
      </c>
      <c r="G1" s="10"/>
    </row>
    <row r="2" spans="1:7" ht="30" x14ac:dyDescent="0.25">
      <c r="A2" s="1" t="s">
        <v>24</v>
      </c>
      <c r="B2" s="10"/>
      <c r="C2" s="10"/>
      <c r="D2" s="8"/>
      <c r="E2" s="8"/>
      <c r="F2" s="10"/>
      <c r="G2" s="10"/>
    </row>
    <row r="3" spans="1:7" x14ac:dyDescent="0.25">
      <c r="A3" s="4" t="s">
        <v>616</v>
      </c>
      <c r="B3" s="5" t="s">
        <v>4</v>
      </c>
      <c r="C3" s="5"/>
      <c r="D3" s="5" t="s">
        <v>4</v>
      </c>
      <c r="E3" s="5"/>
      <c r="F3" s="5" t="s">
        <v>4</v>
      </c>
      <c r="G3" s="5"/>
    </row>
    <row r="4" spans="1:7" ht="17.25" x14ac:dyDescent="0.25">
      <c r="A4" s="3" t="s">
        <v>47</v>
      </c>
      <c r="B4" s="9">
        <v>1275369</v>
      </c>
      <c r="C4" s="12" t="s">
        <v>95</v>
      </c>
      <c r="D4" s="9">
        <v>1278839</v>
      </c>
      <c r="E4" s="12" t="s">
        <v>95</v>
      </c>
      <c r="F4" s="9">
        <v>1313572</v>
      </c>
      <c r="G4" s="12" t="s">
        <v>95</v>
      </c>
    </row>
    <row r="5" spans="1:7" x14ac:dyDescent="0.25">
      <c r="A5" s="3" t="s">
        <v>191</v>
      </c>
      <c r="B5" s="7">
        <v>22959</v>
      </c>
      <c r="C5" s="5"/>
      <c r="D5" s="7">
        <v>23199</v>
      </c>
      <c r="E5" s="5"/>
      <c r="F5" s="7">
        <v>24517</v>
      </c>
      <c r="G5" s="5"/>
    </row>
    <row r="6" spans="1:7" x14ac:dyDescent="0.25">
      <c r="A6" s="3" t="s">
        <v>192</v>
      </c>
      <c r="B6" s="7">
        <v>1298328</v>
      </c>
      <c r="C6" s="5"/>
      <c r="D6" s="7">
        <v>1302038</v>
      </c>
      <c r="E6" s="5"/>
      <c r="F6" s="7">
        <v>1338089</v>
      </c>
      <c r="G6" s="5"/>
    </row>
    <row r="7" spans="1:7" x14ac:dyDescent="0.25">
      <c r="A7" s="3" t="s">
        <v>617</v>
      </c>
      <c r="B7" s="7">
        <v>-1070</v>
      </c>
      <c r="C7" s="5"/>
      <c r="D7" s="7">
        <v>-1026</v>
      </c>
      <c r="E7" s="5"/>
      <c r="F7" s="7">
        <v>-9737</v>
      </c>
      <c r="G7" s="5"/>
    </row>
    <row r="8" spans="1:7" ht="30" x14ac:dyDescent="0.25">
      <c r="A8" s="3" t="s">
        <v>197</v>
      </c>
      <c r="B8" s="7">
        <v>1297258</v>
      </c>
      <c r="C8" s="5"/>
      <c r="D8" s="7">
        <v>1301012</v>
      </c>
      <c r="E8" s="5"/>
      <c r="F8" s="7">
        <v>1328352</v>
      </c>
      <c r="G8" s="5"/>
    </row>
    <row r="9" spans="1:7" x14ac:dyDescent="0.25">
      <c r="A9" s="3" t="s">
        <v>618</v>
      </c>
      <c r="B9" s="5" t="s">
        <v>4</v>
      </c>
      <c r="C9" s="5"/>
      <c r="D9" s="5" t="s">
        <v>4</v>
      </c>
      <c r="E9" s="5"/>
      <c r="F9" s="5" t="s">
        <v>4</v>
      </c>
      <c r="G9" s="5"/>
    </row>
    <row r="10" spans="1:7" x14ac:dyDescent="0.25">
      <c r="A10" s="4" t="s">
        <v>616</v>
      </c>
      <c r="B10" s="5" t="s">
        <v>4</v>
      </c>
      <c r="C10" s="5"/>
      <c r="D10" s="5" t="s">
        <v>4</v>
      </c>
      <c r="E10" s="5"/>
      <c r="F10" s="5" t="s">
        <v>4</v>
      </c>
      <c r="G10" s="5"/>
    </row>
    <row r="11" spans="1:7" ht="17.25" x14ac:dyDescent="0.25">
      <c r="A11" s="3" t="s">
        <v>47</v>
      </c>
      <c r="B11" s="7">
        <v>825369</v>
      </c>
      <c r="C11" s="12" t="s">
        <v>95</v>
      </c>
      <c r="D11" s="7">
        <v>828839</v>
      </c>
      <c r="E11" s="12" t="s">
        <v>95</v>
      </c>
      <c r="F11" s="7">
        <v>863572</v>
      </c>
      <c r="G11" s="12" t="s">
        <v>95</v>
      </c>
    </row>
    <row r="12" spans="1:7" x14ac:dyDescent="0.25">
      <c r="A12" s="3" t="s">
        <v>619</v>
      </c>
      <c r="B12" s="5" t="s">
        <v>4</v>
      </c>
      <c r="C12" s="5"/>
      <c r="D12" s="5" t="s">
        <v>4</v>
      </c>
      <c r="E12" s="5"/>
      <c r="F12" s="5" t="s">
        <v>4</v>
      </c>
      <c r="G12" s="5"/>
    </row>
    <row r="13" spans="1:7" x14ac:dyDescent="0.25">
      <c r="A13" s="4" t="s">
        <v>616</v>
      </c>
      <c r="B13" s="5" t="s">
        <v>4</v>
      </c>
      <c r="C13" s="5"/>
      <c r="D13" s="5" t="s">
        <v>4</v>
      </c>
      <c r="E13" s="5"/>
      <c r="F13" s="5" t="s">
        <v>4</v>
      </c>
      <c r="G13" s="5"/>
    </row>
    <row r="14" spans="1:7" ht="17.25" x14ac:dyDescent="0.25">
      <c r="A14" s="3" t="s">
        <v>47</v>
      </c>
      <c r="B14" s="9">
        <v>450000</v>
      </c>
      <c r="C14" s="12" t="s">
        <v>95</v>
      </c>
      <c r="D14" s="9">
        <v>450000</v>
      </c>
      <c r="E14" s="12" t="s">
        <v>95</v>
      </c>
      <c r="F14" s="9">
        <v>450000</v>
      </c>
      <c r="G14" s="12" t="s">
        <v>95</v>
      </c>
    </row>
    <row r="15" spans="1:7" x14ac:dyDescent="0.25">
      <c r="A15" s="13"/>
      <c r="B15" s="13"/>
      <c r="C15" s="13"/>
      <c r="D15" s="13"/>
      <c r="E15" s="13"/>
      <c r="F15" s="13"/>
      <c r="G15" s="13"/>
    </row>
    <row r="16" spans="1:7" ht="15" customHeight="1" x14ac:dyDescent="0.25">
      <c r="A16" s="3" t="s">
        <v>95</v>
      </c>
      <c r="B16" s="14" t="s">
        <v>278</v>
      </c>
      <c r="C16" s="14"/>
      <c r="D16" s="14"/>
      <c r="E16" s="14"/>
      <c r="F16" s="14"/>
      <c r="G16" s="14"/>
    </row>
  </sheetData>
  <mergeCells count="5">
    <mergeCell ref="B1:C2"/>
    <mergeCell ref="D1:E2"/>
    <mergeCell ref="F1:G2"/>
    <mergeCell ref="A15:G15"/>
    <mergeCell ref="B16:G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30" x14ac:dyDescent="0.25">
      <c r="A1" s="1" t="s">
        <v>58</v>
      </c>
      <c r="B1" s="2">
        <v>41762</v>
      </c>
      <c r="C1" s="1" t="s">
        <v>25</v>
      </c>
      <c r="D1" s="2">
        <v>41398</v>
      </c>
    </row>
    <row r="2" spans="1:4" x14ac:dyDescent="0.25">
      <c r="A2" s="3" t="s">
        <v>59</v>
      </c>
      <c r="B2" s="11">
        <v>0.01</v>
      </c>
      <c r="C2" s="11">
        <v>0.01</v>
      </c>
      <c r="D2" s="11">
        <v>0.01</v>
      </c>
    </row>
    <row r="3" spans="1:4" x14ac:dyDescent="0.25">
      <c r="A3" s="3" t="s">
        <v>60</v>
      </c>
      <c r="B3" s="7">
        <v>1000</v>
      </c>
      <c r="C3" s="7">
        <v>1000</v>
      </c>
      <c r="D3" s="7">
        <v>1000</v>
      </c>
    </row>
    <row r="4" spans="1:4" x14ac:dyDescent="0.25">
      <c r="A4" s="3" t="s">
        <v>61</v>
      </c>
      <c r="B4" s="7">
        <v>1000</v>
      </c>
      <c r="C4" s="7">
        <v>1000</v>
      </c>
      <c r="D4"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8.140625" customWidth="1"/>
    <col min="3" max="3" width="3.7109375" customWidth="1"/>
    <col min="4" max="4" width="17.85546875" customWidth="1"/>
    <col min="5" max="5" width="15.42578125" customWidth="1"/>
  </cols>
  <sheetData>
    <row r="1" spans="1:5" ht="15" customHeight="1" x14ac:dyDescent="0.25">
      <c r="A1" s="1" t="s">
        <v>620</v>
      </c>
      <c r="B1" s="8" t="s">
        <v>1</v>
      </c>
      <c r="C1" s="8"/>
      <c r="D1" s="8"/>
      <c r="E1" s="8"/>
    </row>
    <row r="2" spans="1:5" ht="30" x14ac:dyDescent="0.25">
      <c r="A2" s="1" t="s">
        <v>24</v>
      </c>
      <c r="B2" s="10">
        <v>41762</v>
      </c>
      <c r="C2" s="10"/>
      <c r="D2" s="1" t="s">
        <v>25</v>
      </c>
      <c r="E2" s="2">
        <v>41398</v>
      </c>
    </row>
    <row r="3" spans="1:5" x14ac:dyDescent="0.25">
      <c r="A3" s="3" t="s">
        <v>618</v>
      </c>
      <c r="B3" s="5" t="s">
        <v>4</v>
      </c>
      <c r="C3" s="5"/>
      <c r="D3" s="5" t="s">
        <v>4</v>
      </c>
      <c r="E3" s="5" t="s">
        <v>4</v>
      </c>
    </row>
    <row r="4" spans="1:5" x14ac:dyDescent="0.25">
      <c r="A4" s="4" t="s">
        <v>616</v>
      </c>
      <c r="B4" s="5" t="s">
        <v>4</v>
      </c>
      <c r="C4" s="5"/>
      <c r="D4" s="5" t="s">
        <v>4</v>
      </c>
      <c r="E4" s="5" t="s">
        <v>4</v>
      </c>
    </row>
    <row r="5" spans="1:5" ht="17.25" x14ac:dyDescent="0.25">
      <c r="A5" s="3" t="s">
        <v>621</v>
      </c>
      <c r="B5" s="9">
        <v>1000000</v>
      </c>
      <c r="C5" s="12" t="s">
        <v>95</v>
      </c>
      <c r="D5" s="9">
        <v>1000000</v>
      </c>
      <c r="E5" s="9">
        <v>1000000</v>
      </c>
    </row>
    <row r="6" spans="1:5" ht="17.25" x14ac:dyDescent="0.25">
      <c r="A6" s="3" t="s">
        <v>622</v>
      </c>
      <c r="B6" s="6">
        <v>42789</v>
      </c>
      <c r="C6" s="12" t="s">
        <v>95</v>
      </c>
      <c r="D6" s="6">
        <v>42789</v>
      </c>
      <c r="E6" s="6">
        <v>42789</v>
      </c>
    </row>
    <row r="7" spans="1:5" x14ac:dyDescent="0.25">
      <c r="A7" s="3" t="s">
        <v>619</v>
      </c>
      <c r="B7" s="5" t="s">
        <v>4</v>
      </c>
      <c r="C7" s="5"/>
      <c r="D7" s="5" t="s">
        <v>4</v>
      </c>
      <c r="E7" s="5" t="s">
        <v>4</v>
      </c>
    </row>
    <row r="8" spans="1:5" x14ac:dyDescent="0.25">
      <c r="A8" s="4" t="s">
        <v>616</v>
      </c>
      <c r="B8" s="5" t="s">
        <v>4</v>
      </c>
      <c r="C8" s="5"/>
      <c r="D8" s="5" t="s">
        <v>4</v>
      </c>
      <c r="E8" s="5" t="s">
        <v>4</v>
      </c>
    </row>
    <row r="9" spans="1:5" ht="17.25" x14ac:dyDescent="0.25">
      <c r="A9" s="3" t="s">
        <v>621</v>
      </c>
      <c r="B9" s="9">
        <v>450000</v>
      </c>
      <c r="C9" s="12" t="s">
        <v>95</v>
      </c>
      <c r="D9" s="9">
        <v>450000</v>
      </c>
      <c r="E9" s="9">
        <v>450000</v>
      </c>
    </row>
    <row r="10" spans="1:5" ht="17.25" x14ac:dyDescent="0.25">
      <c r="A10" s="3" t="s">
        <v>623</v>
      </c>
      <c r="B10" s="93">
        <v>0.1</v>
      </c>
      <c r="C10" s="12" t="s">
        <v>95</v>
      </c>
      <c r="D10" s="93">
        <v>0.1</v>
      </c>
      <c r="E10" s="93">
        <v>0.1</v>
      </c>
    </row>
    <row r="11" spans="1:5" ht="17.25" x14ac:dyDescent="0.25">
      <c r="A11" s="3" t="s">
        <v>622</v>
      </c>
      <c r="B11" s="6">
        <v>43511</v>
      </c>
      <c r="C11" s="12" t="s">
        <v>95</v>
      </c>
      <c r="D11" s="6">
        <v>43511</v>
      </c>
      <c r="E11" s="6">
        <v>43511</v>
      </c>
    </row>
    <row r="12" spans="1:5" ht="17.25" x14ac:dyDescent="0.25">
      <c r="A12" s="3" t="s">
        <v>624</v>
      </c>
      <c r="B12" s="5" t="s">
        <v>625</v>
      </c>
      <c r="C12" s="12" t="s">
        <v>95</v>
      </c>
      <c r="D12" s="5" t="s">
        <v>4</v>
      </c>
      <c r="E12" s="5" t="s">
        <v>4</v>
      </c>
    </row>
    <row r="13" spans="1:5" x14ac:dyDescent="0.25">
      <c r="A13" s="3" t="s">
        <v>626</v>
      </c>
      <c r="B13" s="6">
        <v>41866</v>
      </c>
      <c r="C13" s="5"/>
      <c r="D13" s="6">
        <v>41866</v>
      </c>
      <c r="E13" s="6">
        <v>41866</v>
      </c>
    </row>
    <row r="14" spans="1:5" ht="17.25" x14ac:dyDescent="0.25">
      <c r="A14" s="3" t="s">
        <v>627</v>
      </c>
      <c r="B14" s="6">
        <v>43511</v>
      </c>
      <c r="C14" s="12" t="s">
        <v>95</v>
      </c>
      <c r="D14" s="6">
        <v>43511</v>
      </c>
      <c r="E14" s="6">
        <v>42050</v>
      </c>
    </row>
    <row r="15" spans="1:5" ht="30" x14ac:dyDescent="0.25">
      <c r="A15" s="3" t="s">
        <v>628</v>
      </c>
      <c r="B15" s="5" t="s">
        <v>4</v>
      </c>
      <c r="C15" s="5"/>
      <c r="D15" s="5" t="s">
        <v>4</v>
      </c>
      <c r="E15" s="5" t="s">
        <v>4</v>
      </c>
    </row>
    <row r="16" spans="1:5" x14ac:dyDescent="0.25">
      <c r="A16" s="4" t="s">
        <v>616</v>
      </c>
      <c r="B16" s="5" t="s">
        <v>4</v>
      </c>
      <c r="C16" s="5"/>
      <c r="D16" s="5" t="s">
        <v>4</v>
      </c>
      <c r="E16" s="5" t="s">
        <v>4</v>
      </c>
    </row>
    <row r="17" spans="1:5" ht="17.25" x14ac:dyDescent="0.25">
      <c r="A17" s="3" t="s">
        <v>623</v>
      </c>
      <c r="B17" s="93">
        <v>0.01</v>
      </c>
      <c r="C17" s="12" t="s">
        <v>95</v>
      </c>
      <c r="D17" s="93">
        <v>0.01</v>
      </c>
      <c r="E17" s="93">
        <v>0.01</v>
      </c>
    </row>
    <row r="18" spans="1:5" x14ac:dyDescent="0.25">
      <c r="A18" s="3" t="s">
        <v>629</v>
      </c>
      <c r="B18" s="5" t="s">
        <v>4</v>
      </c>
      <c r="C18" s="5"/>
      <c r="D18" s="5" t="s">
        <v>4</v>
      </c>
      <c r="E18" s="5" t="s">
        <v>4</v>
      </c>
    </row>
    <row r="19" spans="1:5" x14ac:dyDescent="0.25">
      <c r="A19" s="4" t="s">
        <v>616</v>
      </c>
      <c r="B19" s="5" t="s">
        <v>4</v>
      </c>
      <c r="C19" s="5"/>
      <c r="D19" s="5" t="s">
        <v>4</v>
      </c>
      <c r="E19" s="5" t="s">
        <v>4</v>
      </c>
    </row>
    <row r="20" spans="1:5" ht="17.25" x14ac:dyDescent="0.25">
      <c r="A20" s="3" t="s">
        <v>623</v>
      </c>
      <c r="B20" s="93">
        <v>3.3000000000000002E-2</v>
      </c>
      <c r="C20" s="12" t="s">
        <v>95</v>
      </c>
      <c r="D20" s="93">
        <v>3.3000000000000002E-2</v>
      </c>
      <c r="E20" s="93">
        <v>3.3000000000000002E-2</v>
      </c>
    </row>
    <row r="21" spans="1:5" x14ac:dyDescent="0.25">
      <c r="A21" s="13"/>
      <c r="B21" s="13"/>
      <c r="C21" s="13"/>
      <c r="D21" s="13"/>
      <c r="E21" s="13"/>
    </row>
    <row r="22" spans="1:5" ht="15" customHeight="1" x14ac:dyDescent="0.25">
      <c r="A22" s="3" t="s">
        <v>95</v>
      </c>
      <c r="B22" s="14" t="s">
        <v>278</v>
      </c>
      <c r="C22" s="14"/>
      <c r="D22" s="14"/>
      <c r="E22" s="14"/>
    </row>
  </sheetData>
  <mergeCells count="4">
    <mergeCell ref="B1:E1"/>
    <mergeCell ref="B2:C2"/>
    <mergeCell ref="A21:E21"/>
    <mergeCell ref="B22:E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 min="5" max="5" width="11.42578125" bestFit="1" customWidth="1"/>
    <col min="6" max="6" width="10.28515625" bestFit="1" customWidth="1"/>
    <col min="7" max="7" width="36.5703125" bestFit="1" customWidth="1"/>
    <col min="8" max="8" width="10.5703125" bestFit="1" customWidth="1"/>
    <col min="9" max="12" width="12.28515625" bestFit="1" customWidth="1"/>
    <col min="13" max="13" width="36.5703125" bestFit="1" customWidth="1"/>
    <col min="14" max="14" width="17.42578125" bestFit="1" customWidth="1"/>
    <col min="15" max="15" width="36.5703125" bestFit="1" customWidth="1"/>
    <col min="16" max="16" width="12.5703125" bestFit="1" customWidth="1"/>
    <col min="17" max="17" width="15.42578125" bestFit="1" customWidth="1"/>
    <col min="18" max="20" width="21" bestFit="1" customWidth="1"/>
    <col min="21" max="21" width="26" bestFit="1" customWidth="1"/>
    <col min="22" max="26" width="17" bestFit="1" customWidth="1"/>
    <col min="27" max="27" width="25" bestFit="1" customWidth="1"/>
    <col min="28" max="28" width="23.7109375" bestFit="1" customWidth="1"/>
    <col min="29" max="29" width="29.28515625" bestFit="1" customWidth="1"/>
    <col min="30" max="30" width="36.5703125" bestFit="1" customWidth="1"/>
    <col min="31" max="31" width="18.140625" bestFit="1" customWidth="1"/>
    <col min="32" max="32" width="36.5703125" bestFit="1" customWidth="1"/>
    <col min="33" max="33" width="14.42578125" bestFit="1" customWidth="1"/>
    <col min="34" max="34" width="25.28515625" bestFit="1" customWidth="1"/>
    <col min="35" max="42" width="34.7109375" bestFit="1" customWidth="1"/>
  </cols>
  <sheetData>
    <row r="1" spans="1:42" ht="15" customHeight="1" x14ac:dyDescent="0.25">
      <c r="A1" s="8" t="s">
        <v>630</v>
      </c>
      <c r="B1" s="8" t="s">
        <v>631</v>
      </c>
      <c r="C1" s="8"/>
      <c r="D1" s="8"/>
      <c r="E1" s="8"/>
      <c r="F1" s="8"/>
      <c r="G1" s="8" t="s">
        <v>1</v>
      </c>
      <c r="H1" s="8"/>
      <c r="I1" s="1"/>
      <c r="J1" s="8" t="s">
        <v>631</v>
      </c>
      <c r="K1" s="8"/>
      <c r="L1" s="8"/>
      <c r="M1" s="1" t="s">
        <v>1</v>
      </c>
      <c r="N1" s="1"/>
      <c r="O1" s="8" t="s">
        <v>631</v>
      </c>
      <c r="P1" s="8"/>
      <c r="Q1" s="1" t="s">
        <v>1</v>
      </c>
      <c r="R1" s="1" t="s">
        <v>631</v>
      </c>
      <c r="S1" s="8"/>
      <c r="T1" s="8"/>
      <c r="U1" s="1" t="s">
        <v>631</v>
      </c>
      <c r="V1" s="1" t="s">
        <v>1</v>
      </c>
      <c r="W1" s="1"/>
      <c r="X1" s="1"/>
      <c r="Y1" s="1"/>
      <c r="Z1" s="8"/>
      <c r="AA1" s="8"/>
      <c r="AB1" s="8"/>
      <c r="AC1" s="8"/>
      <c r="AD1" s="8" t="s">
        <v>1</v>
      </c>
      <c r="AE1" s="8"/>
      <c r="AF1" s="8"/>
      <c r="AG1" s="8" t="s">
        <v>631</v>
      </c>
      <c r="AH1" s="8"/>
      <c r="AI1" s="8" t="s">
        <v>1</v>
      </c>
      <c r="AJ1" s="8"/>
      <c r="AK1" s="1"/>
      <c r="AL1" s="8" t="s">
        <v>631</v>
      </c>
      <c r="AM1" s="8"/>
      <c r="AN1" s="8"/>
      <c r="AO1" s="8"/>
      <c r="AP1" s="8"/>
    </row>
    <row r="2" spans="1:42" x14ac:dyDescent="0.25">
      <c r="A2" s="8"/>
      <c r="B2" s="8" t="s">
        <v>632</v>
      </c>
      <c r="C2" s="8" t="s">
        <v>633</v>
      </c>
      <c r="D2" s="8" t="s">
        <v>26</v>
      </c>
      <c r="E2" s="8" t="s">
        <v>634</v>
      </c>
      <c r="F2" s="10">
        <v>41060</v>
      </c>
      <c r="G2" s="10">
        <v>41762</v>
      </c>
      <c r="H2" s="10">
        <v>41398</v>
      </c>
      <c r="I2" s="8" t="s">
        <v>25</v>
      </c>
      <c r="J2" s="1" t="s">
        <v>635</v>
      </c>
      <c r="K2" s="1" t="s">
        <v>635</v>
      </c>
      <c r="L2" s="1" t="s">
        <v>633</v>
      </c>
      <c r="M2" s="2">
        <v>41762</v>
      </c>
      <c r="N2" s="2">
        <v>41411</v>
      </c>
      <c r="O2" s="2">
        <v>41411</v>
      </c>
      <c r="P2" s="1" t="s">
        <v>640</v>
      </c>
      <c r="Q2" s="2">
        <v>41762</v>
      </c>
      <c r="R2" s="1" t="s">
        <v>635</v>
      </c>
      <c r="S2" s="1" t="s">
        <v>635</v>
      </c>
      <c r="T2" s="1" t="s">
        <v>635</v>
      </c>
      <c r="U2" s="1" t="s">
        <v>633</v>
      </c>
      <c r="V2" s="2">
        <v>41762</v>
      </c>
      <c r="W2" s="2">
        <v>41398</v>
      </c>
      <c r="X2" s="2">
        <v>41045</v>
      </c>
      <c r="Y2" s="1" t="s">
        <v>647</v>
      </c>
      <c r="Z2" s="2">
        <v>41762</v>
      </c>
      <c r="AA2" s="2">
        <v>41762</v>
      </c>
      <c r="AB2" s="2">
        <v>41762</v>
      </c>
      <c r="AC2" s="2">
        <v>41762</v>
      </c>
      <c r="AD2" s="2">
        <v>41762</v>
      </c>
      <c r="AE2" s="2">
        <v>41762</v>
      </c>
      <c r="AF2" s="2">
        <v>41762</v>
      </c>
      <c r="AG2" s="2">
        <v>41045</v>
      </c>
      <c r="AH2" s="1" t="s">
        <v>647</v>
      </c>
      <c r="AI2" s="2">
        <v>41762</v>
      </c>
      <c r="AJ2" s="2">
        <v>41398</v>
      </c>
      <c r="AK2" s="1" t="s">
        <v>658</v>
      </c>
      <c r="AL2" s="1" t="s">
        <v>658</v>
      </c>
      <c r="AM2" s="1" t="s">
        <v>658</v>
      </c>
      <c r="AN2" s="1" t="s">
        <v>658</v>
      </c>
      <c r="AO2" s="1" t="s">
        <v>658</v>
      </c>
      <c r="AP2" s="1" t="s">
        <v>658</v>
      </c>
    </row>
    <row r="3" spans="1:42" x14ac:dyDescent="0.25">
      <c r="A3" s="8"/>
      <c r="B3" s="8"/>
      <c r="C3" s="8"/>
      <c r="D3" s="8"/>
      <c r="E3" s="8"/>
      <c r="F3" s="10"/>
      <c r="G3" s="10"/>
      <c r="H3" s="10"/>
      <c r="I3" s="8"/>
      <c r="J3" s="1" t="s">
        <v>636</v>
      </c>
      <c r="K3" s="1" t="s">
        <v>637</v>
      </c>
      <c r="L3" s="1" t="s">
        <v>40</v>
      </c>
      <c r="M3" s="1" t="s">
        <v>638</v>
      </c>
      <c r="N3" s="1" t="s">
        <v>638</v>
      </c>
      <c r="O3" s="1" t="s">
        <v>638</v>
      </c>
      <c r="P3" s="1" t="s">
        <v>641</v>
      </c>
      <c r="Q3" s="1" t="s">
        <v>641</v>
      </c>
      <c r="R3" s="1" t="s">
        <v>642</v>
      </c>
      <c r="S3" s="1" t="s">
        <v>643</v>
      </c>
      <c r="T3" s="1" t="s">
        <v>644</v>
      </c>
      <c r="U3" s="1" t="s">
        <v>645</v>
      </c>
      <c r="V3" s="1" t="s">
        <v>646</v>
      </c>
      <c r="W3" s="1" t="s">
        <v>646</v>
      </c>
      <c r="X3" s="1" t="s">
        <v>646</v>
      </c>
      <c r="Y3" s="1" t="s">
        <v>646</v>
      </c>
      <c r="Z3" s="1" t="s">
        <v>646</v>
      </c>
      <c r="AA3" s="1" t="s">
        <v>646</v>
      </c>
      <c r="AB3" s="1" t="s">
        <v>646</v>
      </c>
      <c r="AC3" s="1" t="s">
        <v>646</v>
      </c>
      <c r="AD3" s="1" t="s">
        <v>646</v>
      </c>
      <c r="AE3" s="1" t="s">
        <v>646</v>
      </c>
      <c r="AF3" s="1" t="s">
        <v>646</v>
      </c>
      <c r="AG3" s="1" t="s">
        <v>655</v>
      </c>
      <c r="AH3" s="1" t="s">
        <v>656</v>
      </c>
      <c r="AI3" s="1" t="s">
        <v>657</v>
      </c>
      <c r="AJ3" s="1" t="s">
        <v>657</v>
      </c>
      <c r="AK3" s="1" t="s">
        <v>657</v>
      </c>
      <c r="AL3" s="1" t="s">
        <v>657</v>
      </c>
      <c r="AM3" s="1" t="s">
        <v>657</v>
      </c>
      <c r="AN3" s="1" t="s">
        <v>657</v>
      </c>
      <c r="AO3" s="1" t="s">
        <v>657</v>
      </c>
      <c r="AP3" s="1" t="s">
        <v>657</v>
      </c>
    </row>
    <row r="4" spans="1:42" ht="30" x14ac:dyDescent="0.25">
      <c r="A4" s="8"/>
      <c r="B4" s="8"/>
      <c r="C4" s="8"/>
      <c r="D4" s="8"/>
      <c r="E4" s="8"/>
      <c r="F4" s="10"/>
      <c r="G4" s="10"/>
      <c r="H4" s="10"/>
      <c r="I4" s="8"/>
      <c r="J4" s="1"/>
      <c r="K4" s="1"/>
      <c r="L4" s="1"/>
      <c r="M4" s="1"/>
      <c r="N4" s="1"/>
      <c r="O4" s="1" t="s">
        <v>639</v>
      </c>
      <c r="P4" s="1"/>
      <c r="Q4" s="1"/>
      <c r="R4" s="1"/>
      <c r="S4" s="1" t="s">
        <v>642</v>
      </c>
      <c r="T4" s="1" t="s">
        <v>642</v>
      </c>
      <c r="U4" s="1"/>
      <c r="V4" s="1"/>
      <c r="W4" s="1"/>
      <c r="X4" s="1"/>
      <c r="Y4" s="1"/>
      <c r="Z4" s="1" t="s">
        <v>648</v>
      </c>
      <c r="AA4" s="1" t="s">
        <v>648</v>
      </c>
      <c r="AB4" s="1" t="s">
        <v>648</v>
      </c>
      <c r="AC4" s="1" t="s">
        <v>648</v>
      </c>
      <c r="AD4" s="1" t="s">
        <v>652</v>
      </c>
      <c r="AE4" s="1" t="s">
        <v>653</v>
      </c>
      <c r="AF4" s="1" t="s">
        <v>654</v>
      </c>
      <c r="AG4" s="1"/>
      <c r="AH4" s="1"/>
      <c r="AI4" s="1"/>
      <c r="AJ4" s="1"/>
      <c r="AK4" s="1"/>
      <c r="AL4" s="1" t="s">
        <v>659</v>
      </c>
      <c r="AM4" s="1" t="s">
        <v>660</v>
      </c>
      <c r="AN4" s="1" t="s">
        <v>660</v>
      </c>
      <c r="AO4" s="1" t="s">
        <v>662</v>
      </c>
      <c r="AP4" s="1" t="s">
        <v>662</v>
      </c>
    </row>
    <row r="5" spans="1:42" x14ac:dyDescent="0.25">
      <c r="A5" s="8"/>
      <c r="B5" s="8"/>
      <c r="C5" s="8"/>
      <c r="D5" s="8"/>
      <c r="E5" s="8"/>
      <c r="F5" s="10"/>
      <c r="G5" s="10"/>
      <c r="H5" s="10"/>
      <c r="I5" s="8"/>
      <c r="J5" s="1"/>
      <c r="K5" s="1"/>
      <c r="L5" s="1"/>
      <c r="M5" s="1"/>
      <c r="N5" s="1"/>
      <c r="O5" s="1"/>
      <c r="P5" s="1"/>
      <c r="Q5" s="1"/>
      <c r="R5" s="1"/>
      <c r="S5" s="1"/>
      <c r="T5" s="1"/>
      <c r="U5" s="1"/>
      <c r="V5" s="1"/>
      <c r="W5" s="1"/>
      <c r="X5" s="1"/>
      <c r="Y5" s="1"/>
      <c r="Z5" s="1"/>
      <c r="AA5" s="1" t="s">
        <v>649</v>
      </c>
      <c r="AB5" s="1" t="s">
        <v>650</v>
      </c>
      <c r="AC5" s="1" t="s">
        <v>651</v>
      </c>
      <c r="AD5" s="1"/>
      <c r="AE5" s="1"/>
      <c r="AF5" s="1"/>
      <c r="AG5" s="1"/>
      <c r="AH5" s="1"/>
      <c r="AI5" s="1"/>
      <c r="AJ5" s="1"/>
      <c r="AK5" s="1"/>
      <c r="AL5" s="1"/>
      <c r="AM5" s="1" t="s">
        <v>659</v>
      </c>
      <c r="AN5" s="1" t="s">
        <v>659</v>
      </c>
      <c r="AO5" s="1" t="s">
        <v>659</v>
      </c>
      <c r="AP5" s="1" t="s">
        <v>659</v>
      </c>
    </row>
    <row r="6" spans="1:42" x14ac:dyDescent="0.25">
      <c r="A6" s="8"/>
      <c r="B6" s="8"/>
      <c r="C6" s="8"/>
      <c r="D6" s="8"/>
      <c r="E6" s="8"/>
      <c r="F6" s="10"/>
      <c r="G6" s="10"/>
      <c r="H6" s="10"/>
      <c r="I6" s="8"/>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t="s">
        <v>648</v>
      </c>
      <c r="AN6" s="1" t="s">
        <v>661</v>
      </c>
      <c r="AO6" s="1" t="s">
        <v>648</v>
      </c>
      <c r="AP6" s="1" t="s">
        <v>661</v>
      </c>
    </row>
    <row r="7" spans="1:42" x14ac:dyDescent="0.25">
      <c r="A7" s="4" t="s">
        <v>616</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row>
    <row r="8" spans="1:42" ht="30" x14ac:dyDescent="0.25">
      <c r="A8" s="3" t="s">
        <v>663</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9">
        <v>1000000000</v>
      </c>
      <c r="Z8" s="5" t="s">
        <v>4</v>
      </c>
      <c r="AA8" s="5" t="s">
        <v>4</v>
      </c>
      <c r="AB8" s="5" t="s">
        <v>4</v>
      </c>
      <c r="AC8" s="5" t="s">
        <v>4</v>
      </c>
      <c r="AD8" s="5" t="s">
        <v>4</v>
      </c>
      <c r="AE8" s="5" t="s">
        <v>4</v>
      </c>
      <c r="AF8" s="5" t="s">
        <v>4</v>
      </c>
      <c r="AG8" s="5" t="s">
        <v>4</v>
      </c>
      <c r="AH8" s="5" t="s">
        <v>4</v>
      </c>
      <c r="AI8" s="5" t="s">
        <v>4</v>
      </c>
      <c r="AJ8" s="5" t="s">
        <v>4</v>
      </c>
      <c r="AK8" s="9">
        <v>600000000</v>
      </c>
      <c r="AL8" s="9">
        <v>900000000</v>
      </c>
      <c r="AM8" s="5" t="s">
        <v>4</v>
      </c>
      <c r="AN8" s="5" t="s">
        <v>4</v>
      </c>
      <c r="AO8" s="5" t="s">
        <v>4</v>
      </c>
      <c r="AP8" s="5" t="s">
        <v>4</v>
      </c>
    </row>
    <row r="9" spans="1:42" x14ac:dyDescent="0.25">
      <c r="A9" s="3" t="s">
        <v>664</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93">
        <v>5.0000000000000001E-3</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row>
    <row r="10" spans="1:42" ht="30" x14ac:dyDescent="0.25">
      <c r="A10" s="3" t="s">
        <v>665</v>
      </c>
      <c r="B10" s="5" t="s">
        <v>4</v>
      </c>
      <c r="C10" s="5" t="s">
        <v>4</v>
      </c>
      <c r="D10" s="5" t="s">
        <v>4</v>
      </c>
      <c r="E10" s="5" t="s">
        <v>4</v>
      </c>
      <c r="F10" s="5" t="s">
        <v>4</v>
      </c>
      <c r="G10" s="5" t="s">
        <v>4</v>
      </c>
      <c r="H10" s="5" t="s">
        <v>4</v>
      </c>
      <c r="I10" s="5" t="s">
        <v>4</v>
      </c>
      <c r="J10" s="5" t="s">
        <v>4</v>
      </c>
      <c r="K10" s="5" t="s">
        <v>4</v>
      </c>
      <c r="L10" s="5" t="s">
        <v>4</v>
      </c>
      <c r="M10" s="5" t="s">
        <v>4</v>
      </c>
      <c r="N10" s="7">
        <v>871000000</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7">
        <v>950500000</v>
      </c>
      <c r="AH10" s="5" t="s">
        <v>4</v>
      </c>
      <c r="AI10" s="5">
        <v>0</v>
      </c>
      <c r="AJ10" s="5">
        <v>0</v>
      </c>
      <c r="AK10" s="5" t="s">
        <v>4</v>
      </c>
      <c r="AL10" s="5" t="s">
        <v>4</v>
      </c>
      <c r="AM10" s="5" t="s">
        <v>4</v>
      </c>
      <c r="AN10" s="5" t="s">
        <v>4</v>
      </c>
      <c r="AO10" s="5" t="s">
        <v>4</v>
      </c>
      <c r="AP10" s="5" t="s">
        <v>4</v>
      </c>
    </row>
    <row r="11" spans="1:42" x14ac:dyDescent="0.25">
      <c r="A11" s="3" t="s">
        <v>666</v>
      </c>
      <c r="B11" s="5" t="s">
        <v>4</v>
      </c>
      <c r="C11" s="5" t="s">
        <v>4</v>
      </c>
      <c r="D11" s="5" t="s">
        <v>4</v>
      </c>
      <c r="E11" s="5" t="s">
        <v>4</v>
      </c>
      <c r="F11" s="5" t="s">
        <v>4</v>
      </c>
      <c r="G11" s="7">
        <v>3955000</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7">
        <v>119300000</v>
      </c>
      <c r="AH11" s="5" t="s">
        <v>4</v>
      </c>
      <c r="AI11" s="5" t="s">
        <v>4</v>
      </c>
      <c r="AJ11" s="5" t="s">
        <v>4</v>
      </c>
      <c r="AK11" s="5" t="s">
        <v>4</v>
      </c>
      <c r="AL11" s="5" t="s">
        <v>4</v>
      </c>
      <c r="AM11" s="5" t="s">
        <v>4</v>
      </c>
      <c r="AN11" s="5" t="s">
        <v>4</v>
      </c>
      <c r="AO11" s="5" t="s">
        <v>4</v>
      </c>
      <c r="AP11" s="5" t="s">
        <v>4</v>
      </c>
    </row>
    <row r="12" spans="1:42" x14ac:dyDescent="0.25">
      <c r="A12" s="3" t="s">
        <v>667</v>
      </c>
      <c r="B12" s="5" t="s">
        <v>4</v>
      </c>
      <c r="C12" s="5" t="s">
        <v>4</v>
      </c>
      <c r="D12" s="5" t="s">
        <v>4</v>
      </c>
      <c r="E12" s="7">
        <v>2400000</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row>
    <row r="13" spans="1:42" x14ac:dyDescent="0.25">
      <c r="A13" s="3" t="s">
        <v>668</v>
      </c>
      <c r="B13" s="7">
        <v>30000000</v>
      </c>
      <c r="C13" s="5" t="s">
        <v>4</v>
      </c>
      <c r="D13" s="7">
        <v>70000000</v>
      </c>
      <c r="E13" s="5" t="s">
        <v>4</v>
      </c>
      <c r="F13" s="7">
        <v>9500000</v>
      </c>
      <c r="G13" s="7">
        <v>4000000</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row>
    <row r="14" spans="1:42" ht="30" x14ac:dyDescent="0.25">
      <c r="A14" s="3" t="s">
        <v>669</v>
      </c>
      <c r="B14" s="5" t="s">
        <v>4</v>
      </c>
      <c r="C14" s="7">
        <v>25000000</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row>
    <row r="15" spans="1:42" x14ac:dyDescent="0.25">
      <c r="A15" s="3" t="s">
        <v>670</v>
      </c>
      <c r="B15" s="5" t="s">
        <v>4</v>
      </c>
      <c r="C15" s="7">
        <v>8900000</v>
      </c>
      <c r="D15" s="5" t="s">
        <v>4</v>
      </c>
      <c r="E15" s="5" t="s">
        <v>4</v>
      </c>
      <c r="F15" s="5" t="s">
        <v>4</v>
      </c>
      <c r="G15" s="5" t="s">
        <v>4</v>
      </c>
      <c r="H15" s="5" t="s">
        <v>4</v>
      </c>
      <c r="I15" s="5" t="s">
        <v>4</v>
      </c>
      <c r="J15" s="5" t="s">
        <v>4</v>
      </c>
      <c r="K15" s="5" t="s">
        <v>4</v>
      </c>
      <c r="L15" s="7">
        <v>1600000</v>
      </c>
      <c r="M15" s="5" t="s">
        <v>4</v>
      </c>
      <c r="N15" s="5" t="s">
        <v>4</v>
      </c>
      <c r="O15" s="5" t="s">
        <v>4</v>
      </c>
      <c r="P15" s="5" t="s">
        <v>4</v>
      </c>
      <c r="Q15" s="5" t="s">
        <v>4</v>
      </c>
      <c r="R15" s="5" t="s">
        <v>4</v>
      </c>
      <c r="S15" s="5" t="s">
        <v>4</v>
      </c>
      <c r="T15" s="5" t="s">
        <v>4</v>
      </c>
      <c r="U15" s="7">
        <v>8600000</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row>
    <row r="16" spans="1:42" ht="195" x14ac:dyDescent="0.25">
      <c r="A16" s="3" t="s">
        <v>671</v>
      </c>
      <c r="B16" s="5" t="s">
        <v>4</v>
      </c>
      <c r="C16" s="5" t="s">
        <v>4</v>
      </c>
      <c r="D16" s="5" t="s">
        <v>4</v>
      </c>
      <c r="E16" s="5" t="s">
        <v>4</v>
      </c>
      <c r="F16" s="5" t="s">
        <v>4</v>
      </c>
      <c r="G16" s="5" t="s">
        <v>672</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row>
    <row r="17" spans="1:42" x14ac:dyDescent="0.25">
      <c r="A17" s="3" t="s">
        <v>621</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7">
        <v>350000000</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7">
        <v>450000000</v>
      </c>
      <c r="AI17" s="5" t="s">
        <v>4</v>
      </c>
      <c r="AJ17" s="5" t="s">
        <v>4</v>
      </c>
      <c r="AK17" s="5" t="s">
        <v>4</v>
      </c>
      <c r="AL17" s="5" t="s">
        <v>4</v>
      </c>
      <c r="AM17" s="5" t="s">
        <v>4</v>
      </c>
      <c r="AN17" s="5" t="s">
        <v>4</v>
      </c>
      <c r="AO17" s="5" t="s">
        <v>4</v>
      </c>
      <c r="AP17" s="5" t="s">
        <v>4</v>
      </c>
    </row>
    <row r="18" spans="1:42" x14ac:dyDescent="0.25">
      <c r="A18" s="3" t="s">
        <v>673</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93">
        <v>0.98</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row>
    <row r="19" spans="1:42" x14ac:dyDescent="0.25">
      <c r="A19" s="3" t="s">
        <v>674</v>
      </c>
      <c r="B19" s="5" t="s">
        <v>4</v>
      </c>
      <c r="C19" s="5" t="s">
        <v>4</v>
      </c>
      <c r="D19" s="5" t="s">
        <v>4</v>
      </c>
      <c r="E19" s="5" t="s">
        <v>4</v>
      </c>
      <c r="F19" s="5" t="s">
        <v>4</v>
      </c>
      <c r="G19" s="7">
        <v>65789000</v>
      </c>
      <c r="H19" s="7">
        <v>4955000</v>
      </c>
      <c r="I19" s="5" t="s">
        <v>4</v>
      </c>
      <c r="J19" s="7">
        <v>5000000</v>
      </c>
      <c r="K19" s="5" t="s">
        <v>4</v>
      </c>
      <c r="L19" s="5" t="s">
        <v>4</v>
      </c>
      <c r="M19" s="5" t="s">
        <v>4</v>
      </c>
      <c r="N19" s="5" t="s">
        <v>4</v>
      </c>
      <c r="O19" s="5" t="s">
        <v>4</v>
      </c>
      <c r="P19" s="7">
        <v>59900000</v>
      </c>
      <c r="Q19" s="7">
        <v>5800000</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row>
    <row r="20" spans="1:42" x14ac:dyDescent="0.25">
      <c r="A20" s="3" t="s">
        <v>675</v>
      </c>
      <c r="B20" s="5" t="s">
        <v>4</v>
      </c>
      <c r="C20" s="5" t="s">
        <v>4</v>
      </c>
      <c r="D20" s="5" t="s">
        <v>4</v>
      </c>
      <c r="E20" s="5" t="s">
        <v>4</v>
      </c>
      <c r="F20" s="5" t="s">
        <v>4</v>
      </c>
      <c r="G20" s="5" t="s">
        <v>4</v>
      </c>
      <c r="H20" s="5" t="s">
        <v>4</v>
      </c>
      <c r="I20" s="5" t="s">
        <v>4</v>
      </c>
      <c r="J20" s="5" t="s">
        <v>4</v>
      </c>
      <c r="K20" s="7">
        <v>3500000</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row>
    <row r="21" spans="1:42" x14ac:dyDescent="0.25">
      <c r="A21" s="3" t="s">
        <v>623</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93">
        <v>0.09</v>
      </c>
      <c r="T21" s="93">
        <v>9.7500000000000003E-2</v>
      </c>
      <c r="U21" s="5" t="s">
        <v>4</v>
      </c>
      <c r="V21" s="5" t="s">
        <v>4</v>
      </c>
      <c r="W21" s="5" t="s">
        <v>4</v>
      </c>
      <c r="X21" s="5" t="s">
        <v>4</v>
      </c>
      <c r="Y21" s="5" t="s">
        <v>4</v>
      </c>
      <c r="Z21" s="5" t="s">
        <v>4</v>
      </c>
      <c r="AA21" s="5" t="s">
        <v>4</v>
      </c>
      <c r="AB21" s="5" t="s">
        <v>4</v>
      </c>
      <c r="AC21" s="5" t="s">
        <v>4</v>
      </c>
      <c r="AD21" s="5" t="s">
        <v>4</v>
      </c>
      <c r="AE21" s="5" t="s">
        <v>4</v>
      </c>
      <c r="AF21" s="5" t="s">
        <v>4</v>
      </c>
      <c r="AG21" s="5" t="s">
        <v>4</v>
      </c>
      <c r="AH21" s="93">
        <v>0.1</v>
      </c>
      <c r="AI21" s="5" t="s">
        <v>4</v>
      </c>
      <c r="AJ21" s="5" t="s">
        <v>4</v>
      </c>
      <c r="AK21" s="5" t="s">
        <v>4</v>
      </c>
      <c r="AL21" s="5" t="s">
        <v>4</v>
      </c>
      <c r="AM21" s="5" t="s">
        <v>4</v>
      </c>
      <c r="AN21" s="5" t="s">
        <v>4</v>
      </c>
      <c r="AO21" s="5" t="s">
        <v>4</v>
      </c>
      <c r="AP21" s="5" t="s">
        <v>4</v>
      </c>
    </row>
    <row r="22" spans="1:42" x14ac:dyDescent="0.25">
      <c r="A22" s="3" t="s">
        <v>676</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6">
        <v>43146</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6">
        <v>42615</v>
      </c>
      <c r="AM22" s="5" t="s">
        <v>4</v>
      </c>
      <c r="AN22" s="5" t="s">
        <v>4</v>
      </c>
      <c r="AO22" s="5" t="s">
        <v>4</v>
      </c>
      <c r="AP22" s="5" t="s">
        <v>4</v>
      </c>
    </row>
    <row r="23" spans="1:42" ht="30" x14ac:dyDescent="0.25">
      <c r="A23" s="3" t="s">
        <v>677</v>
      </c>
      <c r="B23" s="5" t="s">
        <v>4</v>
      </c>
      <c r="C23" s="5" t="s">
        <v>4</v>
      </c>
      <c r="D23" s="5" t="s">
        <v>4</v>
      </c>
      <c r="E23" s="5" t="s">
        <v>4</v>
      </c>
      <c r="F23" s="5" t="s">
        <v>4</v>
      </c>
      <c r="G23" s="5" t="s">
        <v>4</v>
      </c>
      <c r="H23" s="5" t="s">
        <v>4</v>
      </c>
      <c r="I23" s="5" t="s">
        <v>4</v>
      </c>
      <c r="J23" s="5" t="s">
        <v>4</v>
      </c>
      <c r="K23" s="5" t="s">
        <v>4</v>
      </c>
      <c r="L23" s="5" t="s">
        <v>4</v>
      </c>
      <c r="M23" s="5" t="s">
        <v>4</v>
      </c>
      <c r="N23" s="5" t="s">
        <v>4</v>
      </c>
      <c r="O23" s="5" t="s">
        <v>4</v>
      </c>
      <c r="P23" s="7">
        <v>58000000</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row>
    <row r="24" spans="1:42" x14ac:dyDescent="0.25">
      <c r="A24" s="3" t="s">
        <v>678</v>
      </c>
      <c r="B24" s="5" t="s">
        <v>4</v>
      </c>
      <c r="C24" s="5" t="s">
        <v>4</v>
      </c>
      <c r="D24" s="5" t="s">
        <v>4</v>
      </c>
      <c r="E24" s="5" t="s">
        <v>4</v>
      </c>
      <c r="F24" s="5" t="s">
        <v>4</v>
      </c>
      <c r="G24" s="5" t="s">
        <v>4</v>
      </c>
      <c r="H24" s="5" t="s">
        <v>4</v>
      </c>
      <c r="I24" s="5" t="s">
        <v>4</v>
      </c>
      <c r="J24" s="5" t="s">
        <v>4</v>
      </c>
      <c r="K24" s="5" t="s">
        <v>4</v>
      </c>
      <c r="L24" s="5" t="s">
        <v>4</v>
      </c>
      <c r="M24" s="5" t="s">
        <v>4</v>
      </c>
      <c r="N24" s="5" t="s">
        <v>4</v>
      </c>
      <c r="O24" s="5" t="s">
        <v>4</v>
      </c>
      <c r="P24" s="6">
        <v>41733</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row>
    <row r="25" spans="1:42" x14ac:dyDescent="0.25">
      <c r="A25" s="3" t="s">
        <v>679</v>
      </c>
      <c r="B25" s="5" t="s">
        <v>4</v>
      </c>
      <c r="C25" s="5" t="s">
        <v>4</v>
      </c>
      <c r="D25" s="5" t="s">
        <v>4</v>
      </c>
      <c r="E25" s="5" t="s">
        <v>4</v>
      </c>
      <c r="F25" s="5" t="s">
        <v>4</v>
      </c>
      <c r="G25" s="5" t="s">
        <v>4</v>
      </c>
      <c r="H25" s="5" t="s">
        <v>4</v>
      </c>
      <c r="I25" s="5" t="s">
        <v>4</v>
      </c>
      <c r="J25" s="5" t="s">
        <v>4</v>
      </c>
      <c r="K25" s="5" t="s">
        <v>4</v>
      </c>
      <c r="L25" s="5" t="s">
        <v>4</v>
      </c>
      <c r="M25" s="5" t="s">
        <v>4</v>
      </c>
      <c r="N25" s="5" t="s">
        <v>4</v>
      </c>
      <c r="O25" s="5" t="s">
        <v>4</v>
      </c>
      <c r="P25" s="7">
        <v>700000</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row>
    <row r="26" spans="1:42" x14ac:dyDescent="0.25">
      <c r="A26" s="3" t="s">
        <v>680</v>
      </c>
      <c r="B26" s="5" t="s">
        <v>4</v>
      </c>
      <c r="C26" s="5" t="s">
        <v>4</v>
      </c>
      <c r="D26" s="5" t="s">
        <v>4</v>
      </c>
      <c r="E26" s="5" t="s">
        <v>4</v>
      </c>
      <c r="F26" s="5" t="s">
        <v>4</v>
      </c>
      <c r="G26" s="5" t="s">
        <v>4</v>
      </c>
      <c r="H26" s="5" t="s">
        <v>4</v>
      </c>
      <c r="I26" s="5" t="s">
        <v>4</v>
      </c>
      <c r="J26" s="5" t="s">
        <v>4</v>
      </c>
      <c r="K26" s="5" t="s">
        <v>4</v>
      </c>
      <c r="L26" s="5" t="s">
        <v>4</v>
      </c>
      <c r="M26" s="5" t="s">
        <v>4</v>
      </c>
      <c r="N26" s="5" t="s">
        <v>4</v>
      </c>
      <c r="O26" s="5" t="s">
        <v>4</v>
      </c>
      <c r="P26" s="7">
        <v>1200000</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row>
    <row r="27" spans="1:42" ht="30" x14ac:dyDescent="0.25">
      <c r="A27" s="3" t="s">
        <v>681</v>
      </c>
      <c r="B27" s="5" t="s">
        <v>4</v>
      </c>
      <c r="C27" s="5" t="s">
        <v>4</v>
      </c>
      <c r="D27" s="5" t="s">
        <v>4</v>
      </c>
      <c r="E27" s="5" t="s">
        <v>4</v>
      </c>
      <c r="F27" s="5" t="s">
        <v>4</v>
      </c>
      <c r="G27" s="5" t="s">
        <v>4</v>
      </c>
      <c r="H27" s="5" t="s">
        <v>4</v>
      </c>
      <c r="I27" s="5" t="s">
        <v>4</v>
      </c>
      <c r="J27" s="5" t="s">
        <v>4</v>
      </c>
      <c r="K27" s="5" t="s">
        <v>4</v>
      </c>
      <c r="L27" s="5" t="s">
        <v>4</v>
      </c>
      <c r="M27" s="5" t="s">
        <v>4</v>
      </c>
      <c r="N27" s="93">
        <v>0.01</v>
      </c>
      <c r="O27" s="93">
        <v>2.5000000000000001E-3</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row>
    <row r="28" spans="1:42" ht="30" x14ac:dyDescent="0.25">
      <c r="A28" s="3" t="s">
        <v>682</v>
      </c>
      <c r="B28" s="5" t="s">
        <v>4</v>
      </c>
      <c r="C28" s="5" t="s">
        <v>4</v>
      </c>
      <c r="D28" s="5" t="s">
        <v>4</v>
      </c>
      <c r="E28" s="5" t="s">
        <v>4</v>
      </c>
      <c r="F28" s="5" t="s">
        <v>4</v>
      </c>
      <c r="G28" s="5" t="s">
        <v>4</v>
      </c>
      <c r="H28" s="5" t="s">
        <v>4</v>
      </c>
      <c r="I28" s="5" t="s">
        <v>4</v>
      </c>
      <c r="J28" s="5" t="s">
        <v>4</v>
      </c>
      <c r="K28" s="5" t="s">
        <v>4</v>
      </c>
      <c r="L28" s="5" t="s">
        <v>4</v>
      </c>
      <c r="M28" s="5" t="s">
        <v>4</v>
      </c>
      <c r="N28" s="5" t="s">
        <v>4</v>
      </c>
      <c r="O28" s="93">
        <v>2.25</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row>
    <row r="29" spans="1:42" ht="30" x14ac:dyDescent="0.25">
      <c r="A29" s="3" t="s">
        <v>683</v>
      </c>
      <c r="B29" s="5" t="s">
        <v>4</v>
      </c>
      <c r="C29" s="5" t="s">
        <v>4</v>
      </c>
      <c r="D29" s="5" t="s">
        <v>4</v>
      </c>
      <c r="E29" s="5" t="s">
        <v>4</v>
      </c>
      <c r="F29" s="5" t="s">
        <v>4</v>
      </c>
      <c r="G29" s="5" t="s">
        <v>4</v>
      </c>
      <c r="H29" s="5" t="s">
        <v>4</v>
      </c>
      <c r="I29" s="5" t="s">
        <v>4</v>
      </c>
      <c r="J29" s="5" t="s">
        <v>4</v>
      </c>
      <c r="K29" s="5" t="s">
        <v>4</v>
      </c>
      <c r="L29" s="5" t="s">
        <v>4</v>
      </c>
      <c r="M29" s="5" t="s">
        <v>4</v>
      </c>
      <c r="N29" s="93">
        <v>2.5000000000000001E-3</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row>
    <row r="30" spans="1:42" ht="180" x14ac:dyDescent="0.25">
      <c r="A30" s="3" t="s">
        <v>684</v>
      </c>
      <c r="B30" s="5" t="s">
        <v>4</v>
      </c>
      <c r="C30" s="5" t="s">
        <v>4</v>
      </c>
      <c r="D30" s="5" t="s">
        <v>4</v>
      </c>
      <c r="E30" s="5" t="s">
        <v>4</v>
      </c>
      <c r="F30" s="5" t="s">
        <v>4</v>
      </c>
      <c r="G30" s="5" t="s">
        <v>4</v>
      </c>
      <c r="H30" s="5" t="s">
        <v>4</v>
      </c>
      <c r="I30" s="5" t="s">
        <v>4</v>
      </c>
      <c r="J30" s="5" t="s">
        <v>4</v>
      </c>
      <c r="K30" s="5" t="s">
        <v>4</v>
      </c>
      <c r="L30" s="5" t="s">
        <v>4</v>
      </c>
      <c r="M30" s="5" t="s">
        <v>685</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row>
    <row r="31" spans="1:42" x14ac:dyDescent="0.25">
      <c r="A31" s="3" t="s">
        <v>686</v>
      </c>
      <c r="B31" s="5" t="s">
        <v>4</v>
      </c>
      <c r="C31" s="5" t="s">
        <v>4</v>
      </c>
      <c r="D31" s="5" t="s">
        <v>4</v>
      </c>
      <c r="E31" s="5" t="s">
        <v>4</v>
      </c>
      <c r="F31" s="5" t="s">
        <v>4</v>
      </c>
      <c r="G31" s="7">
        <v>2200000</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row>
    <row r="32" spans="1:42" x14ac:dyDescent="0.25">
      <c r="A32" s="3" t="s">
        <v>687</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7">
        <v>100000</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row>
    <row r="33" spans="1:42" ht="30" x14ac:dyDescent="0.25">
      <c r="A33" s="3" t="s">
        <v>688</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93">
        <v>4</v>
      </c>
      <c r="AA33" s="93">
        <v>5.5</v>
      </c>
      <c r="AB33" s="93">
        <v>5</v>
      </c>
      <c r="AC33" s="93">
        <v>4.75</v>
      </c>
      <c r="AD33" s="5" t="s">
        <v>4</v>
      </c>
      <c r="AE33" s="5" t="s">
        <v>4</v>
      </c>
      <c r="AF33" s="5" t="s">
        <v>4</v>
      </c>
      <c r="AG33" s="5" t="s">
        <v>4</v>
      </c>
      <c r="AH33" s="5" t="s">
        <v>4</v>
      </c>
      <c r="AI33" s="5" t="s">
        <v>4</v>
      </c>
      <c r="AJ33" s="5" t="s">
        <v>4</v>
      </c>
      <c r="AK33" s="5" t="s">
        <v>4</v>
      </c>
      <c r="AL33" s="5" t="s">
        <v>4</v>
      </c>
      <c r="AM33" s="5" t="s">
        <v>4</v>
      </c>
      <c r="AN33" s="5" t="s">
        <v>4</v>
      </c>
      <c r="AO33" s="5" t="s">
        <v>4</v>
      </c>
      <c r="AP33" s="5" t="s">
        <v>4</v>
      </c>
    </row>
    <row r="34" spans="1:42" ht="30" x14ac:dyDescent="0.25">
      <c r="A34" s="3" t="s">
        <v>689</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93">
        <v>3.8</v>
      </c>
      <c r="AA34" s="5" t="s">
        <v>4</v>
      </c>
      <c r="AB34" s="93">
        <v>2</v>
      </c>
      <c r="AC34" s="93">
        <v>2.1</v>
      </c>
      <c r="AD34" s="5" t="s">
        <v>4</v>
      </c>
      <c r="AE34" s="5" t="s">
        <v>4</v>
      </c>
      <c r="AF34" s="5" t="s">
        <v>4</v>
      </c>
      <c r="AG34" s="5" t="s">
        <v>4</v>
      </c>
      <c r="AH34" s="5" t="s">
        <v>4</v>
      </c>
      <c r="AI34" s="5" t="s">
        <v>4</v>
      </c>
      <c r="AJ34" s="5" t="s">
        <v>4</v>
      </c>
      <c r="AK34" s="5" t="s">
        <v>4</v>
      </c>
      <c r="AL34" s="5" t="s">
        <v>4</v>
      </c>
      <c r="AM34" s="5" t="s">
        <v>4</v>
      </c>
      <c r="AN34" s="5" t="s">
        <v>4</v>
      </c>
      <c r="AO34" s="5" t="s">
        <v>4</v>
      </c>
      <c r="AP34" s="5" t="s">
        <v>4</v>
      </c>
    </row>
    <row r="35" spans="1:42" x14ac:dyDescent="0.25">
      <c r="A35" s="3" t="s">
        <v>690</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93">
        <v>0.01</v>
      </c>
      <c r="AE35" s="93">
        <v>5.0000000000000001E-3</v>
      </c>
      <c r="AF35" s="93">
        <v>0.01</v>
      </c>
      <c r="AG35" s="5" t="s">
        <v>4</v>
      </c>
      <c r="AH35" s="5" t="s">
        <v>4</v>
      </c>
      <c r="AI35" s="5" t="s">
        <v>4</v>
      </c>
      <c r="AJ35" s="5" t="s">
        <v>4</v>
      </c>
      <c r="AK35" s="5" t="s">
        <v>4</v>
      </c>
      <c r="AL35" s="5" t="s">
        <v>4</v>
      </c>
      <c r="AM35" s="93">
        <v>2.2499999999999999E-2</v>
      </c>
      <c r="AN35" s="93">
        <v>1.7500000000000002E-2</v>
      </c>
      <c r="AO35" s="93">
        <v>1.2500000000000001E-2</v>
      </c>
      <c r="AP35" s="93">
        <v>7.4999999999999997E-3</v>
      </c>
    </row>
    <row r="36" spans="1:42" x14ac:dyDescent="0.25">
      <c r="A36" s="3" t="s">
        <v>691</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93">
        <v>4.2999999999999997E-2</v>
      </c>
      <c r="W36" s="93">
        <v>5.5E-2</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row>
    <row r="37" spans="1:42" ht="30" x14ac:dyDescent="0.25">
      <c r="A37" s="3" t="s">
        <v>692</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93">
        <v>1</v>
      </c>
      <c r="AI37" s="5" t="s">
        <v>4</v>
      </c>
      <c r="AJ37" s="5" t="s">
        <v>4</v>
      </c>
      <c r="AK37" s="5" t="s">
        <v>4</v>
      </c>
      <c r="AL37" s="5" t="s">
        <v>4</v>
      </c>
      <c r="AM37" s="5" t="s">
        <v>4</v>
      </c>
      <c r="AN37" s="5" t="s">
        <v>4</v>
      </c>
      <c r="AO37" s="5" t="s">
        <v>4</v>
      </c>
      <c r="AP37" s="5" t="s">
        <v>4</v>
      </c>
    </row>
    <row r="38" spans="1:42" ht="30" x14ac:dyDescent="0.25">
      <c r="A38" s="3" t="s">
        <v>693</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93">
        <v>3.8E-3</v>
      </c>
      <c r="AM38" s="5" t="s">
        <v>4</v>
      </c>
      <c r="AN38" s="5" t="s">
        <v>4</v>
      </c>
      <c r="AO38" s="5" t="s">
        <v>4</v>
      </c>
      <c r="AP38" s="5" t="s">
        <v>4</v>
      </c>
    </row>
    <row r="39" spans="1:42" x14ac:dyDescent="0.25">
      <c r="A39" s="3" t="s">
        <v>694</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7">
        <v>508200000</v>
      </c>
      <c r="AJ39" s="7">
        <v>484800000</v>
      </c>
      <c r="AK39" s="5" t="s">
        <v>4</v>
      </c>
      <c r="AL39" s="5" t="s">
        <v>4</v>
      </c>
      <c r="AM39" s="5" t="s">
        <v>4</v>
      </c>
      <c r="AN39" s="5" t="s">
        <v>4</v>
      </c>
      <c r="AO39" s="5" t="s">
        <v>4</v>
      </c>
      <c r="AP39" s="5" t="s">
        <v>4</v>
      </c>
    </row>
    <row r="40" spans="1:42" ht="30" x14ac:dyDescent="0.25">
      <c r="A40" s="3" t="s">
        <v>695</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7">
        <v>75000000</v>
      </c>
      <c r="AJ40" s="7">
        <v>125000000</v>
      </c>
      <c r="AK40" s="5" t="s">
        <v>4</v>
      </c>
      <c r="AL40" s="5" t="s">
        <v>4</v>
      </c>
      <c r="AM40" s="5" t="s">
        <v>4</v>
      </c>
      <c r="AN40" s="5" t="s">
        <v>4</v>
      </c>
      <c r="AO40" s="5" t="s">
        <v>4</v>
      </c>
      <c r="AP40" s="5" t="s">
        <v>4</v>
      </c>
    </row>
    <row r="41" spans="1:42" ht="30" x14ac:dyDescent="0.25">
      <c r="A41" s="3" t="s">
        <v>696</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7">
        <v>8900000</v>
      </c>
      <c r="AJ41" s="7">
        <v>24500000</v>
      </c>
      <c r="AK41" s="5" t="s">
        <v>4</v>
      </c>
      <c r="AL41" s="5" t="s">
        <v>4</v>
      </c>
      <c r="AM41" s="5" t="s">
        <v>4</v>
      </c>
      <c r="AN41" s="5" t="s">
        <v>4</v>
      </c>
      <c r="AO41" s="5" t="s">
        <v>4</v>
      </c>
      <c r="AP41" s="5" t="s">
        <v>4</v>
      </c>
    </row>
    <row r="42" spans="1:42" ht="30" x14ac:dyDescent="0.25">
      <c r="A42" s="3" t="s">
        <v>697</v>
      </c>
      <c r="B42" s="5" t="s">
        <v>4</v>
      </c>
      <c r="C42" s="5" t="s">
        <v>4</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93">
        <v>1.9E-2</v>
      </c>
      <c r="AJ42" s="93">
        <v>0.02</v>
      </c>
      <c r="AK42" s="5" t="s">
        <v>4</v>
      </c>
      <c r="AL42" s="5" t="s">
        <v>4</v>
      </c>
      <c r="AM42" s="5" t="s">
        <v>4</v>
      </c>
      <c r="AN42" s="5" t="s">
        <v>4</v>
      </c>
      <c r="AO42" s="5" t="s">
        <v>4</v>
      </c>
      <c r="AP42" s="5" t="s">
        <v>4</v>
      </c>
    </row>
    <row r="43" spans="1:42" x14ac:dyDescent="0.25">
      <c r="A43" s="3" t="s">
        <v>698</v>
      </c>
      <c r="B43" s="5" t="s">
        <v>4</v>
      </c>
      <c r="C43" s="5" t="s">
        <v>4</v>
      </c>
      <c r="D43" s="5" t="s">
        <v>4</v>
      </c>
      <c r="E43" s="5" t="s">
        <v>4</v>
      </c>
      <c r="F43" s="5" t="s">
        <v>4</v>
      </c>
      <c r="G43" s="7">
        <v>24500000</v>
      </c>
      <c r="H43" s="7">
        <v>24900000</v>
      </c>
      <c r="I43" s="7">
        <v>26600000</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c r="AL43" s="5" t="s">
        <v>4</v>
      </c>
      <c r="AM43" s="5" t="s">
        <v>4</v>
      </c>
      <c r="AN43" s="5" t="s">
        <v>4</v>
      </c>
      <c r="AO43" s="5" t="s">
        <v>4</v>
      </c>
      <c r="AP43" s="5" t="s">
        <v>4</v>
      </c>
    </row>
    <row r="44" spans="1:42" ht="30" x14ac:dyDescent="0.25">
      <c r="A44" s="3" t="s">
        <v>87</v>
      </c>
      <c r="B44" s="5" t="s">
        <v>4</v>
      </c>
      <c r="C44" s="5" t="s">
        <v>4</v>
      </c>
      <c r="D44" s="5" t="s">
        <v>4</v>
      </c>
      <c r="E44" s="5" t="s">
        <v>4</v>
      </c>
      <c r="F44" s="5" t="s">
        <v>4</v>
      </c>
      <c r="G44" s="9">
        <v>2041000</v>
      </c>
      <c r="H44" s="9">
        <v>1520000</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c r="AL44" s="5" t="s">
        <v>4</v>
      </c>
      <c r="AM44" s="5" t="s">
        <v>4</v>
      </c>
      <c r="AN44" s="5" t="s">
        <v>4</v>
      </c>
      <c r="AO44" s="5" t="s">
        <v>4</v>
      </c>
      <c r="AP44" s="5" t="s">
        <v>4</v>
      </c>
    </row>
  </sheetData>
  <mergeCells count="19">
    <mergeCell ref="Z1:AC1"/>
    <mergeCell ref="AD1:AF1"/>
    <mergeCell ref="AG1:AH1"/>
    <mergeCell ref="AI1:AJ1"/>
    <mergeCell ref="AL1:AP1"/>
    <mergeCell ref="B2:B6"/>
    <mergeCell ref="C2:C6"/>
    <mergeCell ref="D2:D6"/>
    <mergeCell ref="E2:E6"/>
    <mergeCell ref="F2:F6"/>
    <mergeCell ref="A1:A6"/>
    <mergeCell ref="B1:F1"/>
    <mergeCell ref="G1:H1"/>
    <mergeCell ref="J1:L1"/>
    <mergeCell ref="O1:P1"/>
    <mergeCell ref="S1:T1"/>
    <mergeCell ref="G2:G6"/>
    <mergeCell ref="H2:H6"/>
    <mergeCell ref="I2: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99</v>
      </c>
      <c r="B1" s="8" t="s">
        <v>1</v>
      </c>
      <c r="C1" s="8"/>
    </row>
    <row r="2" spans="1:3" x14ac:dyDescent="0.25">
      <c r="A2" s="1" t="s">
        <v>700</v>
      </c>
      <c r="B2" s="2">
        <v>41762</v>
      </c>
      <c r="C2" s="2">
        <v>41398</v>
      </c>
    </row>
    <row r="3" spans="1:3" ht="30" x14ac:dyDescent="0.25">
      <c r="A3" s="4" t="s">
        <v>701</v>
      </c>
      <c r="B3" s="5" t="s">
        <v>4</v>
      </c>
      <c r="C3" s="5" t="s">
        <v>4</v>
      </c>
    </row>
    <row r="4" spans="1:3" x14ac:dyDescent="0.25">
      <c r="A4" s="3" t="s">
        <v>702</v>
      </c>
      <c r="B4" s="9">
        <v>0</v>
      </c>
      <c r="C4" s="11">
        <v>1.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03</v>
      </c>
      <c r="B1" s="8" t="s">
        <v>1</v>
      </c>
      <c r="C1" s="8"/>
    </row>
    <row r="2" spans="1:3" ht="30" x14ac:dyDescent="0.25">
      <c r="A2" s="1" t="s">
        <v>24</v>
      </c>
      <c r="B2" s="2">
        <v>41762</v>
      </c>
      <c r="C2" s="2">
        <v>41398</v>
      </c>
    </row>
    <row r="3" spans="1:3" ht="30" x14ac:dyDescent="0.25">
      <c r="A3" s="4" t="s">
        <v>701</v>
      </c>
      <c r="B3" s="5" t="s">
        <v>4</v>
      </c>
      <c r="C3" s="5" t="s">
        <v>4</v>
      </c>
    </row>
    <row r="4" spans="1:3" ht="30" x14ac:dyDescent="0.25">
      <c r="A4" s="3" t="s">
        <v>704</v>
      </c>
      <c r="B4" s="5" t="s">
        <v>4</v>
      </c>
      <c r="C4" s="9">
        <v>597</v>
      </c>
    </row>
    <row r="5" spans="1:3" x14ac:dyDescent="0.25">
      <c r="A5" s="3" t="s">
        <v>705</v>
      </c>
      <c r="B5" s="5" t="s">
        <v>4</v>
      </c>
      <c r="C5" s="7">
        <v>1625</v>
      </c>
    </row>
    <row r="6" spans="1:3" ht="30" x14ac:dyDescent="0.25">
      <c r="A6" s="3" t="s">
        <v>706</v>
      </c>
      <c r="B6" s="5" t="s">
        <v>4</v>
      </c>
      <c r="C6" s="5">
        <v>-547</v>
      </c>
    </row>
    <row r="7" spans="1:3" x14ac:dyDescent="0.25">
      <c r="A7" s="3" t="s">
        <v>707</v>
      </c>
      <c r="B7" s="5" t="s">
        <v>4</v>
      </c>
      <c r="C7" s="5" t="s">
        <v>51</v>
      </c>
    </row>
    <row r="8" spans="1:3" ht="30" x14ac:dyDescent="0.25">
      <c r="A8" s="3" t="s">
        <v>708</v>
      </c>
      <c r="B8" s="5" t="s">
        <v>4</v>
      </c>
      <c r="C8" s="7">
        <v>1675</v>
      </c>
    </row>
    <row r="9" spans="1:3" x14ac:dyDescent="0.25">
      <c r="A9" s="3" t="s">
        <v>709</v>
      </c>
      <c r="B9" s="5" t="s">
        <v>4</v>
      </c>
      <c r="C9" s="5" t="s">
        <v>4</v>
      </c>
    </row>
    <row r="10" spans="1:3" ht="30" x14ac:dyDescent="0.25">
      <c r="A10" s="4" t="s">
        <v>701</v>
      </c>
      <c r="B10" s="5" t="s">
        <v>4</v>
      </c>
      <c r="C10" s="5" t="s">
        <v>4</v>
      </c>
    </row>
    <row r="11" spans="1:3" x14ac:dyDescent="0.25">
      <c r="A11" s="3" t="s">
        <v>705</v>
      </c>
      <c r="B11" s="5" t="s">
        <v>4</v>
      </c>
      <c r="C11" s="5">
        <v>758</v>
      </c>
    </row>
    <row r="12" spans="1:3" ht="30" x14ac:dyDescent="0.25">
      <c r="A12" s="3" t="s">
        <v>706</v>
      </c>
      <c r="B12" s="5" t="s">
        <v>4</v>
      </c>
      <c r="C12" s="5">
        <v>-127</v>
      </c>
    </row>
    <row r="13" spans="1:3" x14ac:dyDescent="0.25">
      <c r="A13" s="3" t="s">
        <v>707</v>
      </c>
      <c r="B13" s="5" t="s">
        <v>4</v>
      </c>
      <c r="C13" s="5" t="s">
        <v>51</v>
      </c>
    </row>
    <row r="14" spans="1:3" ht="30" x14ac:dyDescent="0.25">
      <c r="A14" s="3" t="s">
        <v>708</v>
      </c>
      <c r="B14" s="5" t="s">
        <v>4</v>
      </c>
      <c r="C14" s="5">
        <v>631</v>
      </c>
    </row>
    <row r="15" spans="1:3" x14ac:dyDescent="0.25">
      <c r="A15" s="3" t="s">
        <v>710</v>
      </c>
      <c r="B15" s="5" t="s">
        <v>4</v>
      </c>
      <c r="C15" s="5" t="s">
        <v>4</v>
      </c>
    </row>
    <row r="16" spans="1:3" ht="30" x14ac:dyDescent="0.25">
      <c r="A16" s="4" t="s">
        <v>701</v>
      </c>
      <c r="B16" s="5" t="s">
        <v>4</v>
      </c>
      <c r="C16" s="5" t="s">
        <v>4</v>
      </c>
    </row>
    <row r="17" spans="1:3" ht="30" x14ac:dyDescent="0.25">
      <c r="A17" s="3" t="s">
        <v>704</v>
      </c>
      <c r="B17" s="5">
        <v>233</v>
      </c>
      <c r="C17" s="5">
        <v>597</v>
      </c>
    </row>
    <row r="18" spans="1:3" x14ac:dyDescent="0.25">
      <c r="A18" s="3" t="s">
        <v>705</v>
      </c>
      <c r="B18" s="5" t="s">
        <v>4</v>
      </c>
      <c r="C18" s="5">
        <v>867</v>
      </c>
    </row>
    <row r="19" spans="1:3" ht="30" x14ac:dyDescent="0.25">
      <c r="A19" s="3" t="s">
        <v>706</v>
      </c>
      <c r="B19" s="5">
        <v>-172</v>
      </c>
      <c r="C19" s="5">
        <v>-420</v>
      </c>
    </row>
    <row r="20" spans="1:3" x14ac:dyDescent="0.25">
      <c r="A20" s="3" t="s">
        <v>707</v>
      </c>
      <c r="B20" s="5" t="s">
        <v>51</v>
      </c>
      <c r="C20" s="5" t="s">
        <v>51</v>
      </c>
    </row>
    <row r="21" spans="1:3" ht="30" x14ac:dyDescent="0.25">
      <c r="A21" s="3" t="s">
        <v>708</v>
      </c>
      <c r="B21" s="9">
        <v>61</v>
      </c>
      <c r="C21" s="9">
        <v>104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36.5703125" customWidth="1"/>
    <col min="4" max="4" width="13.42578125" customWidth="1"/>
    <col min="5" max="5" width="36.5703125" customWidth="1"/>
    <col min="6" max="6" width="12.140625" customWidth="1"/>
  </cols>
  <sheetData>
    <row r="1" spans="1:6" ht="45" x14ac:dyDescent="0.25">
      <c r="A1" s="1" t="s">
        <v>711</v>
      </c>
      <c r="B1" s="10">
        <v>41762</v>
      </c>
      <c r="C1" s="8" t="s">
        <v>25</v>
      </c>
      <c r="D1" s="8"/>
      <c r="E1" s="10">
        <v>41398</v>
      </c>
      <c r="F1" s="10"/>
    </row>
    <row r="2" spans="1:6" ht="30" x14ac:dyDescent="0.25">
      <c r="A2" s="1" t="s">
        <v>24</v>
      </c>
      <c r="B2" s="10"/>
      <c r="C2" s="8"/>
      <c r="D2" s="8"/>
      <c r="E2" s="10"/>
      <c r="F2" s="10"/>
    </row>
    <row r="3" spans="1:6" x14ac:dyDescent="0.25">
      <c r="A3" s="3" t="s">
        <v>712</v>
      </c>
      <c r="B3" s="5" t="s">
        <v>4</v>
      </c>
      <c r="C3" s="5" t="s">
        <v>4</v>
      </c>
      <c r="D3" s="5"/>
      <c r="E3" s="5" t="s">
        <v>4</v>
      </c>
      <c r="F3" s="5"/>
    </row>
    <row r="4" spans="1:6" ht="45" x14ac:dyDescent="0.25">
      <c r="A4" s="4" t="s">
        <v>713</v>
      </c>
      <c r="B4" s="5" t="s">
        <v>4</v>
      </c>
      <c r="C4" s="5" t="s">
        <v>4</v>
      </c>
      <c r="D4" s="5"/>
      <c r="E4" s="5" t="s">
        <v>4</v>
      </c>
      <c r="F4" s="5"/>
    </row>
    <row r="5" spans="1:6" ht="30" x14ac:dyDescent="0.25">
      <c r="A5" s="3" t="s">
        <v>257</v>
      </c>
      <c r="B5" s="9">
        <v>32326</v>
      </c>
      <c r="C5" s="9">
        <v>32324</v>
      </c>
      <c r="D5" s="5"/>
      <c r="E5" s="9">
        <v>34985</v>
      </c>
      <c r="F5" s="5"/>
    </row>
    <row r="6" spans="1:6" ht="30" x14ac:dyDescent="0.25">
      <c r="A6" s="3" t="s">
        <v>714</v>
      </c>
      <c r="B6" s="5" t="s">
        <v>4</v>
      </c>
      <c r="C6" s="5" t="s">
        <v>4</v>
      </c>
      <c r="D6" s="5"/>
      <c r="E6" s="5" t="s">
        <v>4</v>
      </c>
      <c r="F6" s="5"/>
    </row>
    <row r="7" spans="1:6" ht="45" x14ac:dyDescent="0.25">
      <c r="A7" s="4" t="s">
        <v>713</v>
      </c>
      <c r="B7" s="5" t="s">
        <v>4</v>
      </c>
      <c r="C7" s="5" t="s">
        <v>4</v>
      </c>
      <c r="D7" s="5"/>
      <c r="E7" s="5" t="s">
        <v>4</v>
      </c>
      <c r="F7" s="5"/>
    </row>
    <row r="8" spans="1:6" ht="17.25" x14ac:dyDescent="0.25">
      <c r="A8" s="3" t="s">
        <v>715</v>
      </c>
      <c r="B8" s="5" t="s">
        <v>4</v>
      </c>
      <c r="C8" s="5">
        <v>1</v>
      </c>
      <c r="D8" s="12" t="s">
        <v>95</v>
      </c>
      <c r="E8" s="5">
        <v>9</v>
      </c>
      <c r="F8" s="12" t="s">
        <v>95</v>
      </c>
    </row>
    <row r="9" spans="1:6" x14ac:dyDescent="0.25">
      <c r="A9" s="3" t="s">
        <v>716</v>
      </c>
      <c r="B9" s="5" t="s">
        <v>4</v>
      </c>
      <c r="C9" s="5" t="s">
        <v>4</v>
      </c>
      <c r="D9" s="5"/>
      <c r="E9" s="5" t="s">
        <v>4</v>
      </c>
      <c r="F9" s="5"/>
    </row>
    <row r="10" spans="1:6" ht="45" x14ac:dyDescent="0.25">
      <c r="A10" s="4" t="s">
        <v>713</v>
      </c>
      <c r="B10" s="5" t="s">
        <v>4</v>
      </c>
      <c r="C10" s="5" t="s">
        <v>4</v>
      </c>
      <c r="D10" s="5"/>
      <c r="E10" s="5" t="s">
        <v>4</v>
      </c>
      <c r="F10" s="5"/>
    </row>
    <row r="11" spans="1:6" ht="17.25" x14ac:dyDescent="0.25">
      <c r="A11" s="3" t="s">
        <v>717</v>
      </c>
      <c r="B11" s="5" t="s">
        <v>4</v>
      </c>
      <c r="C11" s="5" t="s">
        <v>4</v>
      </c>
      <c r="D11" s="5"/>
      <c r="E11" s="9">
        <v>385</v>
      </c>
      <c r="F11" s="12" t="s">
        <v>718</v>
      </c>
    </row>
    <row r="12" spans="1:6" x14ac:dyDescent="0.25">
      <c r="A12" s="13"/>
      <c r="B12" s="13"/>
      <c r="C12" s="13"/>
      <c r="D12" s="13"/>
      <c r="E12" s="13"/>
      <c r="F12" s="13"/>
    </row>
    <row r="13" spans="1:6" ht="30" customHeight="1" x14ac:dyDescent="0.25">
      <c r="A13" s="3" t="s">
        <v>95</v>
      </c>
      <c r="B13" s="14" t="s">
        <v>719</v>
      </c>
      <c r="C13" s="14"/>
      <c r="D13" s="14"/>
      <c r="E13" s="14"/>
      <c r="F13" s="14"/>
    </row>
    <row r="14" spans="1:6" ht="30" customHeight="1" x14ac:dyDescent="0.25">
      <c r="A14" s="3" t="s">
        <v>718</v>
      </c>
      <c r="B14" s="14" t="s">
        <v>720</v>
      </c>
      <c r="C14" s="14"/>
      <c r="D14" s="14"/>
      <c r="E14" s="14"/>
      <c r="F14" s="14"/>
    </row>
  </sheetData>
  <mergeCells count="6">
    <mergeCell ref="B1:B2"/>
    <mergeCell ref="C1:D2"/>
    <mergeCell ref="E1:F2"/>
    <mergeCell ref="A12:F12"/>
    <mergeCell ref="B13:F13"/>
    <mergeCell ref="B14: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4.85546875" customWidth="1"/>
    <col min="3" max="3" width="3.5703125" customWidth="1"/>
    <col min="4" max="4" width="14.85546875" customWidth="1"/>
    <col min="5" max="5" width="3.5703125" customWidth="1"/>
    <col min="6" max="6" width="14.85546875" customWidth="1"/>
    <col min="7" max="7" width="3.5703125" customWidth="1"/>
  </cols>
  <sheetData>
    <row r="1" spans="1:7" ht="30" x14ac:dyDescent="0.25">
      <c r="A1" s="1" t="s">
        <v>721</v>
      </c>
      <c r="B1" s="10">
        <v>41762</v>
      </c>
      <c r="C1" s="10"/>
      <c r="D1" s="8" t="s">
        <v>25</v>
      </c>
      <c r="E1" s="8"/>
      <c r="F1" s="10">
        <v>41398</v>
      </c>
      <c r="G1" s="10"/>
    </row>
    <row r="2" spans="1:7" ht="30" x14ac:dyDescent="0.25">
      <c r="A2" s="1" t="s">
        <v>24</v>
      </c>
      <c r="B2" s="10"/>
      <c r="C2" s="10"/>
      <c r="D2" s="8"/>
      <c r="E2" s="8"/>
      <c r="F2" s="10"/>
      <c r="G2" s="10"/>
    </row>
    <row r="3" spans="1:7" ht="45" x14ac:dyDescent="0.25">
      <c r="A3" s="4" t="s">
        <v>722</v>
      </c>
      <c r="B3" s="5" t="s">
        <v>4</v>
      </c>
      <c r="C3" s="5"/>
      <c r="D3" s="5" t="s">
        <v>4</v>
      </c>
      <c r="E3" s="5"/>
      <c r="F3" s="5" t="s">
        <v>4</v>
      </c>
      <c r="G3" s="5"/>
    </row>
    <row r="4" spans="1:7" ht="17.25" x14ac:dyDescent="0.25">
      <c r="A4" s="3" t="s">
        <v>723</v>
      </c>
      <c r="B4" s="9">
        <v>1275369</v>
      </c>
      <c r="C4" s="12" t="s">
        <v>95</v>
      </c>
      <c r="D4" s="9">
        <v>1278839</v>
      </c>
      <c r="E4" s="12" t="s">
        <v>95</v>
      </c>
      <c r="F4" s="9">
        <v>1313572</v>
      </c>
      <c r="G4" s="12" t="s">
        <v>95</v>
      </c>
    </row>
    <row r="5" spans="1:7" ht="17.25" x14ac:dyDescent="0.25">
      <c r="A5" s="3" t="s">
        <v>724</v>
      </c>
      <c r="B5" s="7">
        <v>1328121</v>
      </c>
      <c r="C5" s="12" t="s">
        <v>95</v>
      </c>
      <c r="D5" s="7">
        <v>1337549</v>
      </c>
      <c r="E5" s="12" t="s">
        <v>95</v>
      </c>
      <c r="F5" s="7">
        <v>1381089</v>
      </c>
      <c r="G5" s="12" t="s">
        <v>95</v>
      </c>
    </row>
    <row r="6" spans="1:7" x14ac:dyDescent="0.25">
      <c r="A6" s="3" t="s">
        <v>618</v>
      </c>
      <c r="B6" s="5" t="s">
        <v>4</v>
      </c>
      <c r="C6" s="5"/>
      <c r="D6" s="5" t="s">
        <v>4</v>
      </c>
      <c r="E6" s="5"/>
      <c r="F6" s="5" t="s">
        <v>4</v>
      </c>
      <c r="G6" s="5"/>
    </row>
    <row r="7" spans="1:7" ht="45" x14ac:dyDescent="0.25">
      <c r="A7" s="4" t="s">
        <v>722</v>
      </c>
      <c r="B7" s="5" t="s">
        <v>4</v>
      </c>
      <c r="C7" s="5"/>
      <c r="D7" s="5" t="s">
        <v>4</v>
      </c>
      <c r="E7" s="5"/>
      <c r="F7" s="5" t="s">
        <v>4</v>
      </c>
      <c r="G7" s="5"/>
    </row>
    <row r="8" spans="1:7" ht="17.25" x14ac:dyDescent="0.25">
      <c r="A8" s="3" t="s">
        <v>723</v>
      </c>
      <c r="B8" s="7">
        <v>825369</v>
      </c>
      <c r="C8" s="12" t="s">
        <v>95</v>
      </c>
      <c r="D8" s="7">
        <v>828839</v>
      </c>
      <c r="E8" s="12" t="s">
        <v>95</v>
      </c>
      <c r="F8" s="7">
        <v>863572</v>
      </c>
      <c r="G8" s="12" t="s">
        <v>95</v>
      </c>
    </row>
    <row r="9" spans="1:7" ht="17.25" x14ac:dyDescent="0.25">
      <c r="A9" s="3" t="s">
        <v>724</v>
      </c>
      <c r="B9" s="7">
        <v>830871</v>
      </c>
      <c r="C9" s="12" t="s">
        <v>95</v>
      </c>
      <c r="D9" s="7">
        <v>836091</v>
      </c>
      <c r="E9" s="12" t="s">
        <v>95</v>
      </c>
      <c r="F9" s="7">
        <v>876526</v>
      </c>
      <c r="G9" s="12" t="s">
        <v>95</v>
      </c>
    </row>
    <row r="10" spans="1:7" x14ac:dyDescent="0.25">
      <c r="A10" s="3" t="s">
        <v>619</v>
      </c>
      <c r="B10" s="5" t="s">
        <v>4</v>
      </c>
      <c r="C10" s="5"/>
      <c r="D10" s="5" t="s">
        <v>4</v>
      </c>
      <c r="E10" s="5"/>
      <c r="F10" s="5" t="s">
        <v>4</v>
      </c>
      <c r="G10" s="5"/>
    </row>
    <row r="11" spans="1:7" ht="45" x14ac:dyDescent="0.25">
      <c r="A11" s="4" t="s">
        <v>722</v>
      </c>
      <c r="B11" s="5" t="s">
        <v>4</v>
      </c>
      <c r="C11" s="5"/>
      <c r="D11" s="5" t="s">
        <v>4</v>
      </c>
      <c r="E11" s="5"/>
      <c r="F11" s="5" t="s">
        <v>4</v>
      </c>
      <c r="G11" s="5"/>
    </row>
    <row r="12" spans="1:7" ht="17.25" x14ac:dyDescent="0.25">
      <c r="A12" s="3" t="s">
        <v>723</v>
      </c>
      <c r="B12" s="7">
        <v>450000</v>
      </c>
      <c r="C12" s="12" t="s">
        <v>95</v>
      </c>
      <c r="D12" s="7">
        <v>450000</v>
      </c>
      <c r="E12" s="12" t="s">
        <v>95</v>
      </c>
      <c r="F12" s="7">
        <v>450000</v>
      </c>
      <c r="G12" s="12" t="s">
        <v>95</v>
      </c>
    </row>
    <row r="13" spans="1:7" ht="17.25" x14ac:dyDescent="0.25">
      <c r="A13" s="3" t="s">
        <v>724</v>
      </c>
      <c r="B13" s="9">
        <v>497250</v>
      </c>
      <c r="C13" s="12" t="s">
        <v>95</v>
      </c>
      <c r="D13" s="9">
        <v>501458</v>
      </c>
      <c r="E13" s="12" t="s">
        <v>95</v>
      </c>
      <c r="F13" s="9">
        <v>504563</v>
      </c>
      <c r="G13" s="12" t="s">
        <v>95</v>
      </c>
    </row>
    <row r="14" spans="1:7" x14ac:dyDescent="0.25">
      <c r="A14" s="13"/>
      <c r="B14" s="13"/>
      <c r="C14" s="13"/>
      <c r="D14" s="13"/>
      <c r="E14" s="13"/>
      <c r="F14" s="13"/>
      <c r="G14" s="13"/>
    </row>
    <row r="15" spans="1:7" ht="15" customHeight="1" x14ac:dyDescent="0.25">
      <c r="A15" s="3" t="s">
        <v>95</v>
      </c>
      <c r="B15" s="14" t="s">
        <v>278</v>
      </c>
      <c r="C15" s="14"/>
      <c r="D15" s="14"/>
      <c r="E15" s="14"/>
      <c r="F15" s="14"/>
      <c r="G15" s="14"/>
    </row>
  </sheetData>
  <mergeCells count="5">
    <mergeCell ref="B1:C2"/>
    <mergeCell ref="D1:E2"/>
    <mergeCell ref="F1:G2"/>
    <mergeCell ref="A14:G14"/>
    <mergeCell ref="B15:G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8.140625" customWidth="1"/>
    <col min="3" max="3" width="3.7109375" customWidth="1"/>
    <col min="4" max="4" width="17.85546875" customWidth="1"/>
    <col min="5" max="5" width="15.42578125" customWidth="1"/>
  </cols>
  <sheetData>
    <row r="1" spans="1:5" ht="15" customHeight="1" x14ac:dyDescent="0.25">
      <c r="A1" s="1" t="s">
        <v>725</v>
      </c>
      <c r="B1" s="8" t="s">
        <v>1</v>
      </c>
      <c r="C1" s="8"/>
      <c r="D1" s="8"/>
      <c r="E1" s="8"/>
    </row>
    <row r="2" spans="1:5" ht="30" x14ac:dyDescent="0.25">
      <c r="A2" s="1" t="s">
        <v>24</v>
      </c>
      <c r="B2" s="10">
        <v>41762</v>
      </c>
      <c r="C2" s="10"/>
      <c r="D2" s="1" t="s">
        <v>25</v>
      </c>
      <c r="E2" s="2">
        <v>41398</v>
      </c>
    </row>
    <row r="3" spans="1:5" ht="45" x14ac:dyDescent="0.25">
      <c r="A3" s="4" t="s">
        <v>722</v>
      </c>
      <c r="B3" s="5" t="s">
        <v>4</v>
      </c>
      <c r="C3" s="5"/>
      <c r="D3" s="5" t="s">
        <v>4</v>
      </c>
      <c r="E3" s="5" t="s">
        <v>4</v>
      </c>
    </row>
    <row r="4" spans="1:5" x14ac:dyDescent="0.25">
      <c r="A4" s="3" t="s">
        <v>726</v>
      </c>
      <c r="B4" s="5" t="s">
        <v>727</v>
      </c>
      <c r="C4" s="5"/>
      <c r="D4" s="5" t="s">
        <v>4</v>
      </c>
      <c r="E4" s="5" t="s">
        <v>4</v>
      </c>
    </row>
    <row r="5" spans="1:5" x14ac:dyDescent="0.25">
      <c r="A5" s="3" t="s">
        <v>618</v>
      </c>
      <c r="B5" s="5" t="s">
        <v>4</v>
      </c>
      <c r="C5" s="5"/>
      <c r="D5" s="5" t="s">
        <v>4</v>
      </c>
      <c r="E5" s="5" t="s">
        <v>4</v>
      </c>
    </row>
    <row r="6" spans="1:5" ht="45" x14ac:dyDescent="0.25">
      <c r="A6" s="4" t="s">
        <v>722</v>
      </c>
      <c r="B6" s="5" t="s">
        <v>4</v>
      </c>
      <c r="C6" s="5"/>
      <c r="D6" s="5" t="s">
        <v>4</v>
      </c>
      <c r="E6" s="5" t="s">
        <v>4</v>
      </c>
    </row>
    <row r="7" spans="1:5" ht="17.25" x14ac:dyDescent="0.25">
      <c r="A7" s="3" t="s">
        <v>621</v>
      </c>
      <c r="B7" s="9">
        <v>1000000</v>
      </c>
      <c r="C7" s="12" t="s">
        <v>95</v>
      </c>
      <c r="D7" s="9">
        <v>1000000</v>
      </c>
      <c r="E7" s="9">
        <v>1000000</v>
      </c>
    </row>
    <row r="8" spans="1:5" ht="17.25" x14ac:dyDescent="0.25">
      <c r="A8" s="3" t="s">
        <v>622</v>
      </c>
      <c r="B8" s="6">
        <v>42789</v>
      </c>
      <c r="C8" s="12" t="s">
        <v>95</v>
      </c>
      <c r="D8" s="6">
        <v>42789</v>
      </c>
      <c r="E8" s="6">
        <v>42789</v>
      </c>
    </row>
    <row r="9" spans="1:5" x14ac:dyDescent="0.25">
      <c r="A9" s="3" t="s">
        <v>619</v>
      </c>
      <c r="B9" s="5" t="s">
        <v>4</v>
      </c>
      <c r="C9" s="5"/>
      <c r="D9" s="5" t="s">
        <v>4</v>
      </c>
      <c r="E9" s="5" t="s">
        <v>4</v>
      </c>
    </row>
    <row r="10" spans="1:5" ht="45" x14ac:dyDescent="0.25">
      <c r="A10" s="4" t="s">
        <v>722</v>
      </c>
      <c r="B10" s="5" t="s">
        <v>4</v>
      </c>
      <c r="C10" s="5"/>
      <c r="D10" s="5" t="s">
        <v>4</v>
      </c>
      <c r="E10" s="5" t="s">
        <v>4</v>
      </c>
    </row>
    <row r="11" spans="1:5" ht="17.25" x14ac:dyDescent="0.25">
      <c r="A11" s="3" t="s">
        <v>621</v>
      </c>
      <c r="B11" s="9">
        <v>450000</v>
      </c>
      <c r="C11" s="12" t="s">
        <v>95</v>
      </c>
      <c r="D11" s="9">
        <v>450000</v>
      </c>
      <c r="E11" s="9">
        <v>450000</v>
      </c>
    </row>
    <row r="12" spans="1:5" ht="17.25" x14ac:dyDescent="0.25">
      <c r="A12" s="3" t="s">
        <v>622</v>
      </c>
      <c r="B12" s="6">
        <v>43511</v>
      </c>
      <c r="C12" s="12" t="s">
        <v>95</v>
      </c>
      <c r="D12" s="6">
        <v>43511</v>
      </c>
      <c r="E12" s="6">
        <v>43511</v>
      </c>
    </row>
    <row r="13" spans="1:5" ht="17.25" x14ac:dyDescent="0.25">
      <c r="A13" s="3" t="s">
        <v>623</v>
      </c>
      <c r="B13" s="93">
        <v>0.1</v>
      </c>
      <c r="C13" s="12" t="s">
        <v>95</v>
      </c>
      <c r="D13" s="93">
        <v>0.1</v>
      </c>
      <c r="E13" s="93">
        <v>0.1</v>
      </c>
    </row>
    <row r="14" spans="1:5" ht="17.25" x14ac:dyDescent="0.25">
      <c r="A14" s="3" t="s">
        <v>624</v>
      </c>
      <c r="B14" s="5" t="s">
        <v>625</v>
      </c>
      <c r="C14" s="12" t="s">
        <v>95</v>
      </c>
      <c r="D14" s="5" t="s">
        <v>4</v>
      </c>
      <c r="E14" s="5" t="s">
        <v>4</v>
      </c>
    </row>
    <row r="15" spans="1:5" x14ac:dyDescent="0.25">
      <c r="A15" s="3" t="s">
        <v>626</v>
      </c>
      <c r="B15" s="6">
        <v>41866</v>
      </c>
      <c r="C15" s="5"/>
      <c r="D15" s="6">
        <v>41866</v>
      </c>
      <c r="E15" s="6">
        <v>41866</v>
      </c>
    </row>
    <row r="16" spans="1:5" ht="17.25" x14ac:dyDescent="0.25">
      <c r="A16" s="3" t="s">
        <v>627</v>
      </c>
      <c r="B16" s="6">
        <v>43511</v>
      </c>
      <c r="C16" s="12" t="s">
        <v>95</v>
      </c>
      <c r="D16" s="6">
        <v>43511</v>
      </c>
      <c r="E16" s="6">
        <v>42050</v>
      </c>
    </row>
    <row r="17" spans="1:5" x14ac:dyDescent="0.25">
      <c r="A17" s="3" t="s">
        <v>728</v>
      </c>
      <c r="B17" s="5" t="s">
        <v>4</v>
      </c>
      <c r="C17" s="5"/>
      <c r="D17" s="5" t="s">
        <v>4</v>
      </c>
      <c r="E17" s="5" t="s">
        <v>4</v>
      </c>
    </row>
    <row r="18" spans="1:5" ht="45" x14ac:dyDescent="0.25">
      <c r="A18" s="4" t="s">
        <v>722</v>
      </c>
      <c r="B18" s="5" t="s">
        <v>4</v>
      </c>
      <c r="C18" s="5"/>
      <c r="D18" s="5" t="s">
        <v>4</v>
      </c>
      <c r="E18" s="5" t="s">
        <v>4</v>
      </c>
    </row>
    <row r="19" spans="1:5" ht="17.25" x14ac:dyDescent="0.25">
      <c r="A19" s="3" t="s">
        <v>626</v>
      </c>
      <c r="B19" s="6">
        <v>41685</v>
      </c>
      <c r="C19" s="12" t="s">
        <v>95</v>
      </c>
      <c r="D19" s="5" t="s">
        <v>4</v>
      </c>
      <c r="E19" s="5" t="s">
        <v>4</v>
      </c>
    </row>
    <row r="20" spans="1:5" ht="30" x14ac:dyDescent="0.25">
      <c r="A20" s="3" t="s">
        <v>628</v>
      </c>
      <c r="B20" s="5" t="s">
        <v>4</v>
      </c>
      <c r="C20" s="5"/>
      <c r="D20" s="5" t="s">
        <v>4</v>
      </c>
      <c r="E20" s="5" t="s">
        <v>4</v>
      </c>
    </row>
    <row r="21" spans="1:5" ht="45" x14ac:dyDescent="0.25">
      <c r="A21" s="4" t="s">
        <v>722</v>
      </c>
      <c r="B21" s="5" t="s">
        <v>4</v>
      </c>
      <c r="C21" s="5"/>
      <c r="D21" s="5" t="s">
        <v>4</v>
      </c>
      <c r="E21" s="5" t="s">
        <v>4</v>
      </c>
    </row>
    <row r="22" spans="1:5" ht="17.25" x14ac:dyDescent="0.25">
      <c r="A22" s="3" t="s">
        <v>623</v>
      </c>
      <c r="B22" s="93">
        <v>0.01</v>
      </c>
      <c r="C22" s="12" t="s">
        <v>95</v>
      </c>
      <c r="D22" s="93">
        <v>0.01</v>
      </c>
      <c r="E22" s="93">
        <v>0.01</v>
      </c>
    </row>
    <row r="23" spans="1:5" x14ac:dyDescent="0.25">
      <c r="A23" s="3" t="s">
        <v>629</v>
      </c>
      <c r="B23" s="5" t="s">
        <v>4</v>
      </c>
      <c r="C23" s="5"/>
      <c r="D23" s="5" t="s">
        <v>4</v>
      </c>
      <c r="E23" s="5" t="s">
        <v>4</v>
      </c>
    </row>
    <row r="24" spans="1:5" ht="45" x14ac:dyDescent="0.25">
      <c r="A24" s="4" t="s">
        <v>722</v>
      </c>
      <c r="B24" s="5" t="s">
        <v>4</v>
      </c>
      <c r="C24" s="5"/>
      <c r="D24" s="5" t="s">
        <v>4</v>
      </c>
      <c r="E24" s="5" t="s">
        <v>4</v>
      </c>
    </row>
    <row r="25" spans="1:5" ht="17.25" x14ac:dyDescent="0.25">
      <c r="A25" s="3" t="s">
        <v>623</v>
      </c>
      <c r="B25" s="93">
        <v>3.3000000000000002E-2</v>
      </c>
      <c r="C25" s="12" t="s">
        <v>95</v>
      </c>
      <c r="D25" s="93">
        <v>3.3000000000000002E-2</v>
      </c>
      <c r="E25" s="93">
        <v>3.3000000000000002E-2</v>
      </c>
    </row>
    <row r="26" spans="1:5" x14ac:dyDescent="0.25">
      <c r="A26" s="13"/>
      <c r="B26" s="13"/>
      <c r="C26" s="13"/>
      <c r="D26" s="13"/>
      <c r="E26" s="13"/>
    </row>
    <row r="27" spans="1:5" ht="15" customHeight="1" x14ac:dyDescent="0.25">
      <c r="A27" s="3" t="s">
        <v>95</v>
      </c>
      <c r="B27" s="14" t="s">
        <v>278</v>
      </c>
      <c r="C27" s="14"/>
      <c r="D27" s="14"/>
      <c r="E27" s="14"/>
    </row>
  </sheetData>
  <mergeCells count="4">
    <mergeCell ref="B1:E1"/>
    <mergeCell ref="B2:C2"/>
    <mergeCell ref="A26:E26"/>
    <mergeCell ref="B27:E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140625" bestFit="1" customWidth="1"/>
  </cols>
  <sheetData>
    <row r="1" spans="1:4" ht="45" x14ac:dyDescent="0.25">
      <c r="A1" s="1" t="s">
        <v>729</v>
      </c>
      <c r="B1" s="1" t="s">
        <v>1</v>
      </c>
      <c r="C1" s="1"/>
      <c r="D1" s="1"/>
    </row>
    <row r="2" spans="1:4" x14ac:dyDescent="0.25">
      <c r="A2" s="1" t="s">
        <v>700</v>
      </c>
      <c r="B2" s="2">
        <v>41762</v>
      </c>
      <c r="C2" s="1" t="s">
        <v>25</v>
      </c>
      <c r="D2" s="2">
        <v>41398</v>
      </c>
    </row>
    <row r="3" spans="1:4" x14ac:dyDescent="0.25">
      <c r="A3" s="1"/>
      <c r="B3" s="1" t="s">
        <v>730</v>
      </c>
      <c r="C3" s="1" t="s">
        <v>730</v>
      </c>
      <c r="D3" s="1" t="s">
        <v>730</v>
      </c>
    </row>
    <row r="4" spans="1:4" x14ac:dyDescent="0.25">
      <c r="A4" s="4" t="s">
        <v>731</v>
      </c>
      <c r="B4" s="5" t="s">
        <v>4</v>
      </c>
      <c r="C4" s="5" t="s">
        <v>4</v>
      </c>
      <c r="D4" s="5" t="s">
        <v>4</v>
      </c>
    </row>
    <row r="5" spans="1:4" x14ac:dyDescent="0.25">
      <c r="A5" s="3" t="s">
        <v>732</v>
      </c>
      <c r="B5" s="93">
        <v>7.0000000000000007E-2</v>
      </c>
      <c r="C5" s="5" t="s">
        <v>4</v>
      </c>
      <c r="D5" s="5" t="s">
        <v>4</v>
      </c>
    </row>
    <row r="6" spans="1:4" x14ac:dyDescent="0.25">
      <c r="A6" s="3" t="s">
        <v>733</v>
      </c>
      <c r="B6" s="5" t="s">
        <v>4</v>
      </c>
      <c r="C6" s="5" t="s">
        <v>4</v>
      </c>
      <c r="D6" s="5" t="s">
        <v>4</v>
      </c>
    </row>
    <row r="7" spans="1:4" x14ac:dyDescent="0.25">
      <c r="A7" s="4" t="s">
        <v>731</v>
      </c>
      <c r="B7" s="5" t="s">
        <v>4</v>
      </c>
      <c r="C7" s="5" t="s">
        <v>4</v>
      </c>
      <c r="D7" s="5" t="s">
        <v>4</v>
      </c>
    </row>
    <row r="8" spans="1:4" x14ac:dyDescent="0.25">
      <c r="A8" s="3" t="s">
        <v>734</v>
      </c>
      <c r="B8" s="5">
        <v>2</v>
      </c>
      <c r="C8" s="5">
        <v>2</v>
      </c>
      <c r="D8" s="5">
        <v>2</v>
      </c>
    </row>
    <row r="9" spans="1:4" ht="30" x14ac:dyDescent="0.25">
      <c r="A9" s="3" t="s">
        <v>735</v>
      </c>
      <c r="B9" s="9">
        <v>450</v>
      </c>
      <c r="C9" s="5" t="s">
        <v>4</v>
      </c>
      <c r="D9" s="5" t="s">
        <v>4</v>
      </c>
    </row>
    <row r="10" spans="1:4" ht="30" x14ac:dyDescent="0.25">
      <c r="A10" s="3" t="s">
        <v>736</v>
      </c>
      <c r="B10" s="6">
        <v>42155</v>
      </c>
      <c r="C10" s="5" t="s">
        <v>4</v>
      </c>
      <c r="D10" s="5"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6.85546875" bestFit="1" customWidth="1"/>
    <col min="4" max="5" width="12.28515625" bestFit="1" customWidth="1"/>
    <col min="6" max="8" width="15.28515625" bestFit="1" customWidth="1"/>
  </cols>
  <sheetData>
    <row r="1" spans="1:8" ht="15" customHeight="1" x14ac:dyDescent="0.25">
      <c r="A1" s="1" t="s">
        <v>737</v>
      </c>
      <c r="B1" s="8" t="s">
        <v>1</v>
      </c>
      <c r="C1" s="8"/>
      <c r="D1" s="1"/>
      <c r="E1" s="1"/>
      <c r="F1" s="1"/>
      <c r="G1" s="1"/>
      <c r="H1" s="1"/>
    </row>
    <row r="2" spans="1:8" ht="30" x14ac:dyDescent="0.25">
      <c r="A2" s="1" t="s">
        <v>24</v>
      </c>
      <c r="B2" s="2">
        <v>41762</v>
      </c>
      <c r="C2" s="2">
        <v>41398</v>
      </c>
      <c r="D2" s="1" t="s">
        <v>25</v>
      </c>
      <c r="E2" s="2">
        <v>41398</v>
      </c>
      <c r="F2" s="2">
        <v>41762</v>
      </c>
      <c r="G2" s="1" t="s">
        <v>25</v>
      </c>
      <c r="H2" s="2">
        <v>41398</v>
      </c>
    </row>
    <row r="3" spans="1:8" x14ac:dyDescent="0.25">
      <c r="A3" s="1"/>
      <c r="B3" s="1" t="s">
        <v>738</v>
      </c>
      <c r="C3" s="1" t="s">
        <v>738</v>
      </c>
      <c r="D3" s="1" t="s">
        <v>40</v>
      </c>
      <c r="E3" s="1" t="s">
        <v>40</v>
      </c>
      <c r="F3" s="1" t="s">
        <v>48</v>
      </c>
      <c r="G3" s="1" t="s">
        <v>48</v>
      </c>
      <c r="H3" s="1" t="s">
        <v>48</v>
      </c>
    </row>
    <row r="4" spans="1:8" x14ac:dyDescent="0.25">
      <c r="A4" s="4" t="s">
        <v>739</v>
      </c>
      <c r="B4" s="5" t="s">
        <v>4</v>
      </c>
      <c r="C4" s="5" t="s">
        <v>4</v>
      </c>
      <c r="D4" s="5" t="s">
        <v>4</v>
      </c>
      <c r="E4" s="5" t="s">
        <v>4</v>
      </c>
      <c r="F4" s="5" t="s">
        <v>4</v>
      </c>
      <c r="G4" s="5" t="s">
        <v>4</v>
      </c>
      <c r="H4" s="5" t="s">
        <v>4</v>
      </c>
    </row>
    <row r="5" spans="1:8" x14ac:dyDescent="0.25">
      <c r="A5" s="3" t="s">
        <v>292</v>
      </c>
      <c r="B5" s="5" t="s">
        <v>4</v>
      </c>
      <c r="C5" s="5" t="s">
        <v>4</v>
      </c>
      <c r="D5" s="9">
        <v>1</v>
      </c>
      <c r="E5" s="9">
        <v>9</v>
      </c>
      <c r="F5" s="5" t="s">
        <v>4</v>
      </c>
      <c r="G5" s="5" t="s">
        <v>4</v>
      </c>
      <c r="H5" s="5" t="s">
        <v>4</v>
      </c>
    </row>
    <row r="6" spans="1:8" x14ac:dyDescent="0.25">
      <c r="A6" s="3" t="s">
        <v>292</v>
      </c>
      <c r="B6" s="5" t="s">
        <v>4</v>
      </c>
      <c r="C6" s="5" t="s">
        <v>4</v>
      </c>
      <c r="D6" s="5" t="s">
        <v>4</v>
      </c>
      <c r="E6" s="5" t="s">
        <v>4</v>
      </c>
      <c r="F6" s="5" t="s">
        <v>51</v>
      </c>
      <c r="G6" s="5" t="s">
        <v>51</v>
      </c>
      <c r="H6" s="5" t="s">
        <v>51</v>
      </c>
    </row>
    <row r="7" spans="1:8" x14ac:dyDescent="0.25">
      <c r="A7" s="3" t="s">
        <v>292</v>
      </c>
      <c r="B7" s="9">
        <v>1</v>
      </c>
      <c r="C7" s="9">
        <v>60</v>
      </c>
      <c r="D7" s="5" t="s">
        <v>4</v>
      </c>
      <c r="E7" s="5" t="s">
        <v>4</v>
      </c>
      <c r="F7" s="5" t="s">
        <v>4</v>
      </c>
      <c r="G7" s="5" t="s">
        <v>4</v>
      </c>
      <c r="H7" s="5"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x14ac:dyDescent="0.25">
      <c r="A1" s="1" t="s">
        <v>740</v>
      </c>
      <c r="B1" s="10">
        <v>41762</v>
      </c>
      <c r="C1" s="8" t="s">
        <v>25</v>
      </c>
      <c r="D1" s="10">
        <v>41398</v>
      </c>
    </row>
    <row r="2" spans="1:4" ht="30" x14ac:dyDescent="0.25">
      <c r="A2" s="1" t="s">
        <v>24</v>
      </c>
      <c r="B2" s="10"/>
      <c r="C2" s="8"/>
      <c r="D2" s="10"/>
    </row>
    <row r="3" spans="1:4" ht="30" x14ac:dyDescent="0.25">
      <c r="A3" s="4" t="s">
        <v>741</v>
      </c>
      <c r="B3" s="5" t="s">
        <v>4</v>
      </c>
      <c r="C3" s="5" t="s">
        <v>4</v>
      </c>
      <c r="D3" s="5" t="s">
        <v>4</v>
      </c>
    </row>
    <row r="4" spans="1:4" x14ac:dyDescent="0.25">
      <c r="A4" s="3" t="s">
        <v>314</v>
      </c>
      <c r="B4" s="9">
        <v>14850</v>
      </c>
      <c r="C4" s="9">
        <v>13475</v>
      </c>
      <c r="D4" s="9">
        <v>9337</v>
      </c>
    </row>
    <row r="5" spans="1:4" x14ac:dyDescent="0.25">
      <c r="A5" s="3" t="s">
        <v>315</v>
      </c>
      <c r="B5" s="7">
        <v>235986</v>
      </c>
      <c r="C5" s="7">
        <v>242708</v>
      </c>
      <c r="D5" s="7">
        <v>251167</v>
      </c>
    </row>
    <row r="6" spans="1:4" x14ac:dyDescent="0.25">
      <c r="A6" s="3" t="s">
        <v>316</v>
      </c>
      <c r="B6" s="9">
        <v>221136</v>
      </c>
      <c r="C6" s="9">
        <v>229233</v>
      </c>
      <c r="D6" s="9">
        <v>24183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1" t="s">
        <v>62</v>
      </c>
      <c r="B1" s="8" t="s">
        <v>1</v>
      </c>
      <c r="C1" s="8"/>
    </row>
    <row r="2" spans="1:3" ht="30" x14ac:dyDescent="0.25">
      <c r="A2" s="1" t="s">
        <v>24</v>
      </c>
      <c r="B2" s="2">
        <v>41762</v>
      </c>
      <c r="C2" s="2">
        <v>41398</v>
      </c>
    </row>
    <row r="3" spans="1:3" x14ac:dyDescent="0.25">
      <c r="A3" s="4" t="s">
        <v>63</v>
      </c>
      <c r="B3" s="5" t="s">
        <v>4</v>
      </c>
      <c r="C3" s="5" t="s">
        <v>4</v>
      </c>
    </row>
    <row r="4" spans="1:3" x14ac:dyDescent="0.25">
      <c r="A4" s="3" t="s">
        <v>64</v>
      </c>
      <c r="B4" s="9">
        <v>1128269</v>
      </c>
      <c r="C4" s="9">
        <v>1065013</v>
      </c>
    </row>
    <row r="5" spans="1:3" x14ac:dyDescent="0.25">
      <c r="A5" s="3" t="s">
        <v>65</v>
      </c>
      <c r="B5" s="7">
        <v>7589</v>
      </c>
      <c r="C5" s="7">
        <v>7976</v>
      </c>
    </row>
    <row r="6" spans="1:3" x14ac:dyDescent="0.25">
      <c r="A6" s="3" t="s">
        <v>66</v>
      </c>
      <c r="B6" s="7">
        <v>1135858</v>
      </c>
      <c r="C6" s="7">
        <v>1072989</v>
      </c>
    </row>
    <row r="7" spans="1:3" x14ac:dyDescent="0.25">
      <c r="A7" s="4" t="s">
        <v>67</v>
      </c>
      <c r="B7" s="5" t="s">
        <v>4</v>
      </c>
      <c r="C7" s="5" t="s">
        <v>4</v>
      </c>
    </row>
    <row r="8" spans="1:3" x14ac:dyDescent="0.25">
      <c r="A8" s="3" t="s">
        <v>68</v>
      </c>
      <c r="B8" s="7">
        <v>698461</v>
      </c>
      <c r="C8" s="7">
        <v>667653</v>
      </c>
    </row>
    <row r="9" spans="1:3" x14ac:dyDescent="0.25">
      <c r="A9" s="3" t="s">
        <v>69</v>
      </c>
      <c r="B9" s="7">
        <v>346969</v>
      </c>
      <c r="C9" s="7">
        <v>327704</v>
      </c>
    </row>
    <row r="10" spans="1:3" ht="30" x14ac:dyDescent="0.25">
      <c r="A10" s="3" t="s">
        <v>70</v>
      </c>
      <c r="B10" s="5">
        <v>366</v>
      </c>
      <c r="C10" s="7">
        <v>8855</v>
      </c>
    </row>
    <row r="11" spans="1:3" x14ac:dyDescent="0.25">
      <c r="A11" s="3" t="s">
        <v>71</v>
      </c>
      <c r="B11" s="5">
        <v>828</v>
      </c>
      <c r="C11" s="5" t="s">
        <v>4</v>
      </c>
    </row>
    <row r="12" spans="1:3" ht="30" x14ac:dyDescent="0.25">
      <c r="A12" s="3" t="s">
        <v>72</v>
      </c>
      <c r="B12" s="5" t="s">
        <v>4</v>
      </c>
      <c r="C12" s="7">
        <v>1625</v>
      </c>
    </row>
    <row r="13" spans="1:3" x14ac:dyDescent="0.25">
      <c r="A13" s="3" t="s">
        <v>73</v>
      </c>
      <c r="B13" s="7">
        <v>41208</v>
      </c>
      <c r="C13" s="7">
        <v>43992</v>
      </c>
    </row>
    <row r="14" spans="1:3" x14ac:dyDescent="0.25">
      <c r="A14" s="3" t="s">
        <v>74</v>
      </c>
      <c r="B14" s="5">
        <v>19</v>
      </c>
      <c r="C14" s="5">
        <v>51</v>
      </c>
    </row>
    <row r="15" spans="1:3" x14ac:dyDescent="0.25">
      <c r="A15" s="3" t="s">
        <v>75</v>
      </c>
      <c r="B15" s="7">
        <v>-1896</v>
      </c>
      <c r="C15" s="7">
        <v>-2548</v>
      </c>
    </row>
    <row r="16" spans="1:3" x14ac:dyDescent="0.25">
      <c r="A16" s="3" t="s">
        <v>76</v>
      </c>
      <c r="B16" s="5">
        <v>87</v>
      </c>
      <c r="C16" s="5" t="s">
        <v>4</v>
      </c>
    </row>
    <row r="17" spans="1:3" ht="45" x14ac:dyDescent="0.25">
      <c r="A17" s="3" t="s">
        <v>77</v>
      </c>
      <c r="B17" s="7">
        <v>23760</v>
      </c>
      <c r="C17" s="7">
        <v>26589</v>
      </c>
    </row>
    <row r="18" spans="1:3" x14ac:dyDescent="0.25">
      <c r="A18" s="3" t="s">
        <v>78</v>
      </c>
      <c r="B18" s="7">
        <v>1109802</v>
      </c>
      <c r="C18" s="7">
        <v>1073921</v>
      </c>
    </row>
    <row r="19" spans="1:3" ht="30" x14ac:dyDescent="0.25">
      <c r="A19" s="3" t="s">
        <v>79</v>
      </c>
      <c r="B19" s="7">
        <v>26056</v>
      </c>
      <c r="C19" s="5">
        <v>-932</v>
      </c>
    </row>
    <row r="20" spans="1:3" x14ac:dyDescent="0.25">
      <c r="A20" s="3" t="s">
        <v>80</v>
      </c>
      <c r="B20" s="7">
        <v>10205</v>
      </c>
      <c r="C20" s="5">
        <v>-230</v>
      </c>
    </row>
    <row r="21" spans="1:3" x14ac:dyDescent="0.25">
      <c r="A21" s="3" t="s">
        <v>81</v>
      </c>
      <c r="B21" s="7">
        <v>15851</v>
      </c>
      <c r="C21" s="5">
        <v>-702</v>
      </c>
    </row>
    <row r="22" spans="1:3" x14ac:dyDescent="0.25">
      <c r="A22" s="3" t="s">
        <v>82</v>
      </c>
      <c r="B22" s="9">
        <v>15851</v>
      </c>
      <c r="C22" s="9">
        <v>-7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9.28515625" bestFit="1" customWidth="1"/>
    <col min="4" max="4" width="12.28515625" bestFit="1" customWidth="1"/>
  </cols>
  <sheetData>
    <row r="1" spans="1:4" ht="15" customHeight="1" x14ac:dyDescent="0.25">
      <c r="A1" s="1" t="s">
        <v>742</v>
      </c>
      <c r="B1" s="8" t="s">
        <v>1</v>
      </c>
      <c r="C1" s="8"/>
      <c r="D1" s="1"/>
    </row>
    <row r="2" spans="1:4" x14ac:dyDescent="0.25">
      <c r="A2" s="1" t="s">
        <v>700</v>
      </c>
      <c r="B2" s="2">
        <v>41762</v>
      </c>
      <c r="C2" s="2">
        <v>41398</v>
      </c>
      <c r="D2" s="1" t="s">
        <v>25</v>
      </c>
    </row>
    <row r="3" spans="1:4" x14ac:dyDescent="0.25">
      <c r="A3" s="4" t="s">
        <v>743</v>
      </c>
      <c r="B3" s="5" t="s">
        <v>4</v>
      </c>
      <c r="C3" s="5" t="s">
        <v>4</v>
      </c>
      <c r="D3" s="5" t="s">
        <v>4</v>
      </c>
    </row>
    <row r="4" spans="1:4" x14ac:dyDescent="0.25">
      <c r="A4" s="3" t="s">
        <v>744</v>
      </c>
      <c r="B4" s="93">
        <v>0.39700000000000002</v>
      </c>
      <c r="C4" s="93">
        <v>0.372</v>
      </c>
      <c r="D4" s="5" t="s">
        <v>4</v>
      </c>
    </row>
    <row r="5" spans="1:4" x14ac:dyDescent="0.25">
      <c r="A5" s="3" t="s">
        <v>745</v>
      </c>
      <c r="B5" s="11">
        <v>3.6</v>
      </c>
      <c r="C5" s="11">
        <v>3.3</v>
      </c>
      <c r="D5" s="11">
        <v>3.4</v>
      </c>
    </row>
    <row r="6" spans="1:4" x14ac:dyDescent="0.25">
      <c r="A6" s="3" t="s">
        <v>746</v>
      </c>
      <c r="B6" s="5" t="s">
        <v>4</v>
      </c>
      <c r="C6" s="5" t="s">
        <v>4</v>
      </c>
      <c r="D6" s="5" t="s">
        <v>4</v>
      </c>
    </row>
    <row r="7" spans="1:4" x14ac:dyDescent="0.25">
      <c r="A7" s="4" t="s">
        <v>743</v>
      </c>
      <c r="B7" s="5" t="s">
        <v>4</v>
      </c>
      <c r="C7" s="5" t="s">
        <v>4</v>
      </c>
      <c r="D7" s="5" t="s">
        <v>4</v>
      </c>
    </row>
    <row r="8" spans="1:4" x14ac:dyDescent="0.25">
      <c r="A8" s="3" t="s">
        <v>747</v>
      </c>
      <c r="B8" s="5">
        <v>5.7</v>
      </c>
      <c r="C8" s="5">
        <v>5.8</v>
      </c>
      <c r="D8" s="5">
        <v>5.7</v>
      </c>
    </row>
    <row r="9" spans="1:4" ht="30" x14ac:dyDescent="0.25">
      <c r="A9" s="3" t="s">
        <v>748</v>
      </c>
      <c r="B9" s="5">
        <v>7.8</v>
      </c>
      <c r="C9" s="5" t="s">
        <v>4</v>
      </c>
      <c r="D9" s="5" t="s">
        <v>4</v>
      </c>
    </row>
    <row r="10" spans="1:4" x14ac:dyDescent="0.25">
      <c r="A10" s="3" t="s">
        <v>749</v>
      </c>
      <c r="B10" s="11">
        <v>5.7</v>
      </c>
      <c r="C10" s="5" t="s">
        <v>4</v>
      </c>
      <c r="D10" s="5" t="s">
        <v>4</v>
      </c>
    </row>
    <row r="11" spans="1:4" x14ac:dyDescent="0.25">
      <c r="A11" s="3" t="s">
        <v>750</v>
      </c>
      <c r="B11" s="5" t="s">
        <v>4</v>
      </c>
      <c r="C11" s="5" t="s">
        <v>4</v>
      </c>
      <c r="D11" s="5" t="s">
        <v>4</v>
      </c>
    </row>
    <row r="12" spans="1:4" x14ac:dyDescent="0.25">
      <c r="A12" s="4" t="s">
        <v>743</v>
      </c>
      <c r="B12" s="5" t="s">
        <v>4</v>
      </c>
      <c r="C12" s="5" t="s">
        <v>4</v>
      </c>
      <c r="D12" s="5" t="s">
        <v>4</v>
      </c>
    </row>
    <row r="13" spans="1:4" ht="30" x14ac:dyDescent="0.25">
      <c r="A13" s="3" t="s">
        <v>751</v>
      </c>
      <c r="B13" s="5" t="s">
        <v>752</v>
      </c>
      <c r="C13" s="5" t="s">
        <v>4</v>
      </c>
      <c r="D13" s="5" t="s">
        <v>4</v>
      </c>
    </row>
    <row r="14" spans="1:4" x14ac:dyDescent="0.25">
      <c r="A14" s="3" t="s">
        <v>753</v>
      </c>
      <c r="B14" s="5" t="s">
        <v>4</v>
      </c>
      <c r="C14" s="5" t="s">
        <v>4</v>
      </c>
      <c r="D14" s="5" t="s">
        <v>4</v>
      </c>
    </row>
    <row r="15" spans="1:4" x14ac:dyDescent="0.25">
      <c r="A15" s="4" t="s">
        <v>743</v>
      </c>
      <c r="B15" s="5" t="s">
        <v>4</v>
      </c>
      <c r="C15" s="5" t="s">
        <v>4</v>
      </c>
      <c r="D15" s="5" t="s">
        <v>4</v>
      </c>
    </row>
    <row r="16" spans="1:4" ht="30" x14ac:dyDescent="0.25">
      <c r="A16" s="3" t="s">
        <v>751</v>
      </c>
      <c r="B16" s="5" t="s">
        <v>754</v>
      </c>
      <c r="C16" s="5" t="s">
        <v>4</v>
      </c>
      <c r="D16" s="5"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2"/>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7.5703125" bestFit="1" customWidth="1"/>
    <col min="5" max="5" width="2.5703125" bestFit="1" customWidth="1"/>
    <col min="6" max="7" width="21.140625" bestFit="1" customWidth="1"/>
    <col min="8" max="8" width="20.42578125" bestFit="1" customWidth="1"/>
    <col min="9" max="9" width="36.5703125" bestFit="1" customWidth="1"/>
    <col min="10" max="10" width="23.42578125" bestFit="1" customWidth="1"/>
    <col min="11" max="11" width="2.5703125" bestFit="1" customWidth="1"/>
    <col min="12" max="12" width="10.85546875" customWidth="1"/>
    <col min="13" max="13" width="4.140625" customWidth="1"/>
    <col min="14" max="14" width="10.140625" bestFit="1" customWidth="1"/>
    <col min="15" max="15" width="9.28515625" bestFit="1" customWidth="1"/>
    <col min="16" max="16" width="15.140625" bestFit="1" customWidth="1"/>
    <col min="17" max="17" width="16.42578125" bestFit="1" customWidth="1"/>
    <col min="18" max="18" width="13.28515625" bestFit="1" customWidth="1"/>
    <col min="19" max="19" width="9.28515625" bestFit="1" customWidth="1"/>
    <col min="20" max="20" width="13.28515625" bestFit="1" customWidth="1"/>
    <col min="21" max="22" width="15.28515625" bestFit="1" customWidth="1"/>
    <col min="23" max="25" width="15.7109375" bestFit="1" customWidth="1"/>
    <col min="26" max="26" width="15.28515625" bestFit="1" customWidth="1"/>
    <col min="27" max="27" width="28.140625" bestFit="1" customWidth="1"/>
    <col min="28" max="30" width="14.7109375" bestFit="1" customWidth="1"/>
    <col min="31" max="32" width="28.140625" bestFit="1" customWidth="1"/>
    <col min="33" max="34" width="14.7109375" bestFit="1" customWidth="1"/>
    <col min="35" max="35" width="28.140625" bestFit="1" customWidth="1"/>
    <col min="36" max="37" width="14.7109375" bestFit="1" customWidth="1"/>
    <col min="38" max="38" width="28.140625" bestFit="1" customWidth="1"/>
    <col min="39" max="40" width="14.7109375" bestFit="1" customWidth="1"/>
    <col min="41" max="42" width="27.7109375" bestFit="1" customWidth="1"/>
  </cols>
  <sheetData>
    <row r="1" spans="1:42" ht="15" customHeight="1" x14ac:dyDescent="0.25">
      <c r="A1" s="8" t="s">
        <v>755</v>
      </c>
      <c r="B1" s="8" t="s">
        <v>1</v>
      </c>
      <c r="C1" s="8"/>
      <c r="D1" s="8"/>
      <c r="E1" s="8"/>
      <c r="F1" s="8"/>
      <c r="G1" s="8"/>
      <c r="H1" s="1" t="s">
        <v>756</v>
      </c>
      <c r="I1" s="8" t="s">
        <v>1</v>
      </c>
      <c r="J1" s="8"/>
      <c r="K1" s="8"/>
      <c r="L1" s="8"/>
      <c r="M1" s="8"/>
      <c r="N1" s="8"/>
      <c r="O1" s="8"/>
      <c r="P1" s="8"/>
      <c r="Q1" s="1" t="s">
        <v>756</v>
      </c>
      <c r="R1" s="8"/>
      <c r="S1" s="8"/>
      <c r="T1" s="8"/>
      <c r="U1" s="8" t="s">
        <v>1</v>
      </c>
      <c r="V1" s="8"/>
      <c r="W1" s="1" t="s">
        <v>631</v>
      </c>
      <c r="X1" s="1" t="s">
        <v>1</v>
      </c>
      <c r="Y1" s="1"/>
      <c r="Z1" s="8" t="s">
        <v>631</v>
      </c>
      <c r="AA1" s="8"/>
      <c r="AB1" s="8"/>
      <c r="AC1" s="8"/>
      <c r="AD1" s="8"/>
      <c r="AE1" s="8"/>
      <c r="AF1" s="8"/>
      <c r="AG1" s="8"/>
      <c r="AH1" s="8"/>
      <c r="AI1" s="8"/>
      <c r="AJ1" s="8"/>
      <c r="AK1" s="8"/>
      <c r="AL1" s="8"/>
      <c r="AM1" s="8"/>
      <c r="AN1" s="8"/>
      <c r="AO1" s="8" t="s">
        <v>1</v>
      </c>
      <c r="AP1" s="8"/>
    </row>
    <row r="2" spans="1:42" ht="15" customHeight="1" x14ac:dyDescent="0.25">
      <c r="A2" s="8"/>
      <c r="B2" s="10">
        <v>41762</v>
      </c>
      <c r="C2" s="10"/>
      <c r="D2" s="10">
        <v>41398</v>
      </c>
      <c r="E2" s="10"/>
      <c r="F2" s="2">
        <v>41762</v>
      </c>
      <c r="G2" s="2">
        <v>41762</v>
      </c>
      <c r="H2" s="1" t="s">
        <v>25</v>
      </c>
      <c r="I2" s="2">
        <v>41762</v>
      </c>
      <c r="J2" s="10">
        <v>41762</v>
      </c>
      <c r="K2" s="10"/>
      <c r="L2" s="10">
        <v>41398</v>
      </c>
      <c r="M2" s="10"/>
      <c r="N2" s="2">
        <v>41762</v>
      </c>
      <c r="O2" s="2">
        <v>41398</v>
      </c>
      <c r="P2" s="2">
        <v>41762</v>
      </c>
      <c r="Q2" s="1" t="s">
        <v>25</v>
      </c>
      <c r="R2" s="2">
        <v>41762</v>
      </c>
      <c r="S2" s="2">
        <v>41762</v>
      </c>
      <c r="T2" s="2">
        <v>41762</v>
      </c>
      <c r="U2" s="2">
        <v>41762</v>
      </c>
      <c r="V2" s="2">
        <v>41762</v>
      </c>
      <c r="W2" s="2">
        <v>41395</v>
      </c>
      <c r="X2" s="2">
        <v>41762</v>
      </c>
      <c r="Y2" s="1" t="s">
        <v>25</v>
      </c>
      <c r="Z2" s="2">
        <v>41395</v>
      </c>
      <c r="AA2" s="2">
        <v>41425</v>
      </c>
      <c r="AB2" s="2">
        <v>41425</v>
      </c>
      <c r="AC2" s="2">
        <v>41425</v>
      </c>
      <c r="AD2" s="2">
        <v>41425</v>
      </c>
      <c r="AE2" s="2">
        <v>41425</v>
      </c>
      <c r="AF2" s="2">
        <v>41425</v>
      </c>
      <c r="AG2" s="2">
        <v>41425</v>
      </c>
      <c r="AH2" s="2">
        <v>41425</v>
      </c>
      <c r="AI2" s="2">
        <v>41425</v>
      </c>
      <c r="AJ2" s="2">
        <v>41425</v>
      </c>
      <c r="AK2" s="2">
        <v>41425</v>
      </c>
      <c r="AL2" s="2">
        <v>41425</v>
      </c>
      <c r="AM2" s="2">
        <v>41425</v>
      </c>
      <c r="AN2" s="2">
        <v>41425</v>
      </c>
      <c r="AO2" s="2">
        <v>41762</v>
      </c>
      <c r="AP2" s="2">
        <v>41762</v>
      </c>
    </row>
    <row r="3" spans="1:42" ht="15" customHeight="1" x14ac:dyDescent="0.25">
      <c r="A3" s="8"/>
      <c r="B3" s="10"/>
      <c r="C3" s="10"/>
      <c r="D3" s="10"/>
      <c r="E3" s="10"/>
      <c r="F3" s="1" t="s">
        <v>757</v>
      </c>
      <c r="G3" s="1" t="s">
        <v>757</v>
      </c>
      <c r="H3" s="1" t="s">
        <v>758</v>
      </c>
      <c r="I3" s="1" t="s">
        <v>325</v>
      </c>
      <c r="J3" s="8" t="s">
        <v>759</v>
      </c>
      <c r="K3" s="8"/>
      <c r="L3" s="8" t="s">
        <v>759</v>
      </c>
      <c r="M3" s="8"/>
      <c r="N3" s="1" t="s">
        <v>760</v>
      </c>
      <c r="O3" s="1" t="s">
        <v>760</v>
      </c>
      <c r="P3" s="1" t="s">
        <v>760</v>
      </c>
      <c r="Q3" s="1" t="s">
        <v>760</v>
      </c>
      <c r="R3" s="1" t="s">
        <v>760</v>
      </c>
      <c r="S3" s="1" t="s">
        <v>762</v>
      </c>
      <c r="T3" s="1" t="s">
        <v>762</v>
      </c>
      <c r="U3" s="1" t="s">
        <v>661</v>
      </c>
      <c r="V3" s="1" t="s">
        <v>648</v>
      </c>
      <c r="W3" s="1" t="s">
        <v>763</v>
      </c>
      <c r="X3" s="1" t="s">
        <v>763</v>
      </c>
      <c r="Y3" s="1" t="s">
        <v>763</v>
      </c>
      <c r="Z3" s="1" t="s">
        <v>764</v>
      </c>
      <c r="AA3" s="1" t="s">
        <v>765</v>
      </c>
      <c r="AB3" s="1" t="s">
        <v>765</v>
      </c>
      <c r="AC3" s="1" t="s">
        <v>765</v>
      </c>
      <c r="AD3" s="1" t="s">
        <v>767</v>
      </c>
      <c r="AE3" s="1" t="s">
        <v>767</v>
      </c>
      <c r="AF3" s="1" t="s">
        <v>768</v>
      </c>
      <c r="AG3" s="1" t="s">
        <v>768</v>
      </c>
      <c r="AH3" s="1" t="s">
        <v>768</v>
      </c>
      <c r="AI3" s="1" t="s">
        <v>769</v>
      </c>
      <c r="AJ3" s="1" t="s">
        <v>769</v>
      </c>
      <c r="AK3" s="1" t="s">
        <v>769</v>
      </c>
      <c r="AL3" s="1" t="s">
        <v>770</v>
      </c>
      <c r="AM3" s="1" t="s">
        <v>770</v>
      </c>
      <c r="AN3" s="1" t="s">
        <v>770</v>
      </c>
      <c r="AO3" s="1" t="s">
        <v>771</v>
      </c>
      <c r="AP3" s="1" t="s">
        <v>771</v>
      </c>
    </row>
    <row r="4" spans="1:42" x14ac:dyDescent="0.25">
      <c r="A4" s="8"/>
      <c r="B4" s="10"/>
      <c r="C4" s="10"/>
      <c r="D4" s="10"/>
      <c r="E4" s="10"/>
      <c r="F4" s="1"/>
      <c r="G4" s="1" t="s">
        <v>225</v>
      </c>
      <c r="H4" s="1"/>
      <c r="I4" s="1"/>
      <c r="J4" s="8"/>
      <c r="K4" s="8"/>
      <c r="L4" s="8"/>
      <c r="M4" s="8"/>
      <c r="N4" s="1"/>
      <c r="O4" s="1"/>
      <c r="P4" s="1" t="s">
        <v>761</v>
      </c>
      <c r="Q4" s="1" t="s">
        <v>761</v>
      </c>
      <c r="R4" s="1" t="s">
        <v>325</v>
      </c>
      <c r="S4" s="1"/>
      <c r="T4" s="1" t="s">
        <v>325</v>
      </c>
      <c r="U4" s="1" t="s">
        <v>759</v>
      </c>
      <c r="V4" s="1" t="s">
        <v>759</v>
      </c>
      <c r="W4" s="1"/>
      <c r="X4" s="1"/>
      <c r="Y4" s="1"/>
      <c r="Z4" s="1"/>
      <c r="AA4" s="1" t="s">
        <v>766</v>
      </c>
      <c r="AB4" s="1" t="s">
        <v>661</v>
      </c>
      <c r="AC4" s="1" t="s">
        <v>648</v>
      </c>
      <c r="AD4" s="1"/>
      <c r="AE4" s="1" t="s">
        <v>766</v>
      </c>
      <c r="AF4" s="1" t="s">
        <v>766</v>
      </c>
      <c r="AG4" s="1" t="s">
        <v>661</v>
      </c>
      <c r="AH4" s="1" t="s">
        <v>648</v>
      </c>
      <c r="AI4" s="1" t="s">
        <v>766</v>
      </c>
      <c r="AJ4" s="1" t="s">
        <v>661</v>
      </c>
      <c r="AK4" s="1" t="s">
        <v>648</v>
      </c>
      <c r="AL4" s="1" t="s">
        <v>766</v>
      </c>
      <c r="AM4" s="1" t="s">
        <v>661</v>
      </c>
      <c r="AN4" s="1" t="s">
        <v>648</v>
      </c>
      <c r="AO4" s="1"/>
      <c r="AP4" s="1" t="s">
        <v>760</v>
      </c>
    </row>
    <row r="5" spans="1:42" ht="45" x14ac:dyDescent="0.25">
      <c r="A5" s="4" t="s">
        <v>772</v>
      </c>
      <c r="B5" s="5" t="s">
        <v>4</v>
      </c>
      <c r="C5" s="5"/>
      <c r="D5" s="5" t="s">
        <v>4</v>
      </c>
      <c r="E5" s="5"/>
      <c r="F5" s="5" t="s">
        <v>4</v>
      </c>
      <c r="G5" s="5" t="s">
        <v>4</v>
      </c>
      <c r="H5" s="5" t="s">
        <v>4</v>
      </c>
      <c r="I5" s="5" t="s">
        <v>4</v>
      </c>
      <c r="J5" s="5" t="s">
        <v>4</v>
      </c>
      <c r="K5" s="5"/>
      <c r="L5" s="5" t="s">
        <v>4</v>
      </c>
      <c r="M5" s="5"/>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row>
    <row r="6" spans="1:42" x14ac:dyDescent="0.25">
      <c r="A6" s="3" t="s">
        <v>773</v>
      </c>
      <c r="B6" s="5" t="s">
        <v>4</v>
      </c>
      <c r="C6" s="5"/>
      <c r="D6" s="5" t="s">
        <v>4</v>
      </c>
      <c r="E6" s="5"/>
      <c r="F6" s="5" t="s">
        <v>4</v>
      </c>
      <c r="G6" s="5" t="s">
        <v>4</v>
      </c>
      <c r="H6" s="5" t="s">
        <v>4</v>
      </c>
      <c r="I6" s="5" t="s">
        <v>4</v>
      </c>
      <c r="J6" s="5" t="s">
        <v>4</v>
      </c>
      <c r="K6" s="5"/>
      <c r="L6" s="5" t="s">
        <v>4</v>
      </c>
      <c r="M6" s="5"/>
      <c r="N6" s="5" t="s">
        <v>4</v>
      </c>
      <c r="O6" s="5" t="s">
        <v>4</v>
      </c>
      <c r="P6" s="5" t="s">
        <v>4</v>
      </c>
      <c r="Q6" s="5" t="s">
        <v>4</v>
      </c>
      <c r="R6" s="5" t="s">
        <v>4</v>
      </c>
      <c r="S6" s="5" t="s">
        <v>4</v>
      </c>
      <c r="T6" s="5" t="s">
        <v>4</v>
      </c>
      <c r="U6" s="5" t="s">
        <v>4</v>
      </c>
      <c r="V6" s="5" t="s">
        <v>4</v>
      </c>
      <c r="W6" s="5">
        <v>99</v>
      </c>
      <c r="X6" s="5" t="s">
        <v>4</v>
      </c>
      <c r="Y6" s="5" t="s">
        <v>4</v>
      </c>
      <c r="Z6" s="5">
        <v>1</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row>
    <row r="7" spans="1:42" ht="30" x14ac:dyDescent="0.25">
      <c r="A7" s="3" t="s">
        <v>774</v>
      </c>
      <c r="B7" s="5" t="s">
        <v>4</v>
      </c>
      <c r="C7" s="5"/>
      <c r="D7" s="5" t="s">
        <v>4</v>
      </c>
      <c r="E7" s="5"/>
      <c r="F7" s="5" t="s">
        <v>4</v>
      </c>
      <c r="G7" s="5" t="s">
        <v>4</v>
      </c>
      <c r="H7" s="5" t="s">
        <v>4</v>
      </c>
      <c r="I7" s="5" t="s">
        <v>4</v>
      </c>
      <c r="J7" s="5" t="s">
        <v>4</v>
      </c>
      <c r="K7" s="5"/>
      <c r="L7" s="5" t="s">
        <v>4</v>
      </c>
      <c r="M7" s="5"/>
      <c r="N7" s="7">
        <v>10125258</v>
      </c>
      <c r="O7" s="5" t="s">
        <v>4</v>
      </c>
      <c r="P7" s="5" t="s">
        <v>4</v>
      </c>
      <c r="Q7" s="5" t="s">
        <v>4</v>
      </c>
      <c r="R7" s="5" t="s">
        <v>4</v>
      </c>
      <c r="S7" s="7">
        <v>6000000</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row>
    <row r="8" spans="1:42" x14ac:dyDescent="0.25">
      <c r="A8" s="3" t="s">
        <v>775</v>
      </c>
      <c r="B8" s="5" t="s">
        <v>4</v>
      </c>
      <c r="C8" s="5"/>
      <c r="D8" s="5" t="s">
        <v>4</v>
      </c>
      <c r="E8" s="5"/>
      <c r="F8" s="5" t="s">
        <v>4</v>
      </c>
      <c r="G8" s="5" t="s">
        <v>4</v>
      </c>
      <c r="H8" s="5" t="s">
        <v>4</v>
      </c>
      <c r="I8" s="5" t="s">
        <v>4</v>
      </c>
      <c r="J8" s="5" t="s">
        <v>4</v>
      </c>
      <c r="K8" s="5"/>
      <c r="L8" s="5" t="s">
        <v>4</v>
      </c>
      <c r="M8" s="5"/>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11">
        <v>27.4</v>
      </c>
      <c r="AP8" s="11">
        <v>27.4</v>
      </c>
    </row>
    <row r="9" spans="1:42" x14ac:dyDescent="0.25">
      <c r="A9" s="3" t="s">
        <v>775</v>
      </c>
      <c r="B9" s="5" t="s">
        <v>4</v>
      </c>
      <c r="C9" s="5"/>
      <c r="D9" s="5" t="s">
        <v>4</v>
      </c>
      <c r="E9" s="5"/>
      <c r="F9" s="5" t="s">
        <v>4</v>
      </c>
      <c r="G9" s="5" t="s">
        <v>4</v>
      </c>
      <c r="H9" s="5" t="s">
        <v>4</v>
      </c>
      <c r="I9" s="5" t="s">
        <v>4</v>
      </c>
      <c r="J9" s="5" t="s">
        <v>4</v>
      </c>
      <c r="K9" s="5"/>
      <c r="L9" s="5" t="s">
        <v>4</v>
      </c>
      <c r="M9" s="5"/>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11">
        <v>29.86</v>
      </c>
      <c r="AP9" s="11">
        <v>29.86</v>
      </c>
    </row>
    <row r="10" spans="1:42" x14ac:dyDescent="0.25">
      <c r="A10" s="3" t="s">
        <v>776</v>
      </c>
      <c r="B10" s="5" t="s">
        <v>4</v>
      </c>
      <c r="C10" s="5"/>
      <c r="D10" s="5" t="s">
        <v>4</v>
      </c>
      <c r="E10" s="5"/>
      <c r="F10" s="5" t="s">
        <v>4</v>
      </c>
      <c r="G10" s="5" t="s">
        <v>4</v>
      </c>
      <c r="H10" s="5" t="s">
        <v>4</v>
      </c>
      <c r="I10" s="5" t="s">
        <v>4</v>
      </c>
      <c r="J10" s="5" t="s">
        <v>4</v>
      </c>
      <c r="K10" s="5"/>
      <c r="L10" s="5" t="s">
        <v>4</v>
      </c>
      <c r="M10" s="5"/>
      <c r="N10" s="5" t="s">
        <v>4</v>
      </c>
      <c r="O10" s="5">
        <v>0</v>
      </c>
      <c r="P10" s="5" t="s">
        <v>4</v>
      </c>
      <c r="Q10" s="7">
        <v>1595000</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row>
    <row r="11" spans="1:42" x14ac:dyDescent="0.25">
      <c r="A11" s="3" t="s">
        <v>777</v>
      </c>
      <c r="B11" s="5" t="s">
        <v>4</v>
      </c>
      <c r="C11" s="5"/>
      <c r="D11" s="5" t="s">
        <v>4</v>
      </c>
      <c r="E11" s="5"/>
      <c r="F11" s="5" t="s">
        <v>4</v>
      </c>
      <c r="G11" s="5" t="s">
        <v>4</v>
      </c>
      <c r="H11" s="93">
        <v>0.25</v>
      </c>
      <c r="I11" s="5" t="s">
        <v>4</v>
      </c>
      <c r="J11" s="5" t="s">
        <v>4</v>
      </c>
      <c r="K11" s="5"/>
      <c r="L11" s="5" t="s">
        <v>4</v>
      </c>
      <c r="M11" s="5"/>
      <c r="N11" s="5" t="s">
        <v>4</v>
      </c>
      <c r="O11" s="5" t="s">
        <v>4</v>
      </c>
      <c r="P11" s="93">
        <v>0.2</v>
      </c>
      <c r="Q11" s="93">
        <v>0.2</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row>
    <row r="12" spans="1:42" x14ac:dyDescent="0.25">
      <c r="A12" s="3" t="s">
        <v>778</v>
      </c>
      <c r="B12" s="9">
        <v>336000000</v>
      </c>
      <c r="C12" s="5"/>
      <c r="D12" s="5" t="s">
        <v>4</v>
      </c>
      <c r="E12" s="5"/>
      <c r="F12" s="5" t="s">
        <v>4</v>
      </c>
      <c r="G12" s="5" t="s">
        <v>4</v>
      </c>
      <c r="H12" s="5" t="s">
        <v>4</v>
      </c>
      <c r="I12" s="5" t="s">
        <v>4</v>
      </c>
      <c r="J12" s="5" t="s">
        <v>4</v>
      </c>
      <c r="K12" s="5"/>
      <c r="L12" s="5" t="s">
        <v>4</v>
      </c>
      <c r="M12" s="5"/>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row>
    <row r="13" spans="1:42" x14ac:dyDescent="0.25">
      <c r="A13" s="3" t="s">
        <v>775</v>
      </c>
      <c r="B13" s="5" t="s">
        <v>4</v>
      </c>
      <c r="C13" s="5"/>
      <c r="D13" s="5" t="s">
        <v>4</v>
      </c>
      <c r="E13" s="5"/>
      <c r="F13" s="5" t="s">
        <v>4</v>
      </c>
      <c r="G13" s="5" t="s">
        <v>4</v>
      </c>
      <c r="H13" s="5" t="s">
        <v>4</v>
      </c>
      <c r="I13" s="5" t="s">
        <v>4</v>
      </c>
      <c r="J13" s="5" t="s">
        <v>4</v>
      </c>
      <c r="K13" s="5"/>
      <c r="L13" s="5" t="s">
        <v>4</v>
      </c>
      <c r="M13" s="5"/>
      <c r="N13" s="5" t="s">
        <v>4</v>
      </c>
      <c r="O13" s="5" t="s">
        <v>4</v>
      </c>
      <c r="P13" s="5" t="s">
        <v>4</v>
      </c>
      <c r="Q13" s="5" t="s">
        <v>4</v>
      </c>
      <c r="R13" s="5" t="s">
        <v>4</v>
      </c>
      <c r="S13" s="5" t="s">
        <v>4</v>
      </c>
      <c r="T13" s="5" t="s">
        <v>4</v>
      </c>
      <c r="U13" s="5" t="s">
        <v>4</v>
      </c>
      <c r="V13" s="5" t="s">
        <v>4</v>
      </c>
      <c r="W13" s="5" t="s">
        <v>4</v>
      </c>
      <c r="X13" s="11">
        <v>27.65</v>
      </c>
      <c r="Y13" s="5" t="s">
        <v>4</v>
      </c>
      <c r="Z13" s="5" t="s">
        <v>4</v>
      </c>
      <c r="AA13" s="11">
        <v>2.78</v>
      </c>
      <c r="AB13" s="11">
        <v>0.79</v>
      </c>
      <c r="AC13" s="11">
        <v>1.65</v>
      </c>
      <c r="AD13" s="11">
        <v>0.79</v>
      </c>
      <c r="AE13" s="11">
        <v>4.55</v>
      </c>
      <c r="AF13" s="11">
        <v>5.91</v>
      </c>
      <c r="AG13" s="11">
        <v>0.79</v>
      </c>
      <c r="AH13" s="11">
        <v>0.94</v>
      </c>
      <c r="AI13" s="11">
        <v>10.91</v>
      </c>
      <c r="AJ13" s="11">
        <v>3.17</v>
      </c>
      <c r="AK13" s="11">
        <v>5.0199999999999996</v>
      </c>
      <c r="AL13" s="11">
        <v>10.96</v>
      </c>
      <c r="AM13" s="11">
        <v>3.17</v>
      </c>
      <c r="AN13" s="11">
        <v>5.07</v>
      </c>
      <c r="AO13" s="5" t="s">
        <v>4</v>
      </c>
      <c r="AP13" s="5" t="s">
        <v>4</v>
      </c>
    </row>
    <row r="14" spans="1:42" ht="30" x14ac:dyDescent="0.25">
      <c r="A14" s="3" t="s">
        <v>779</v>
      </c>
      <c r="B14" s="5" t="s">
        <v>4</v>
      </c>
      <c r="C14" s="5"/>
      <c r="D14" s="5" t="s">
        <v>4</v>
      </c>
      <c r="E14" s="5"/>
      <c r="F14" s="7">
        <v>5100000</v>
      </c>
      <c r="G14" s="7">
        <v>900000</v>
      </c>
      <c r="H14" s="5" t="s">
        <v>4</v>
      </c>
      <c r="I14" s="5" t="s">
        <v>4</v>
      </c>
      <c r="J14" s="5" t="s">
        <v>4</v>
      </c>
      <c r="K14" s="5"/>
      <c r="L14" s="5" t="s">
        <v>4</v>
      </c>
      <c r="M14" s="5"/>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row>
    <row r="15" spans="1:42" x14ac:dyDescent="0.25">
      <c r="A15" s="3" t="s">
        <v>71</v>
      </c>
      <c r="B15" s="7">
        <v>828000</v>
      </c>
      <c r="C15" s="5"/>
      <c r="D15" s="5" t="s">
        <v>4</v>
      </c>
      <c r="E15" s="5"/>
      <c r="F15" s="7">
        <v>800000</v>
      </c>
      <c r="G15" s="7">
        <v>200000</v>
      </c>
      <c r="H15" s="5" t="s">
        <v>4</v>
      </c>
      <c r="I15" s="5" t="s">
        <v>4</v>
      </c>
      <c r="J15" s="5" t="s">
        <v>4</v>
      </c>
      <c r="K15" s="5"/>
      <c r="L15" s="5" t="s">
        <v>4</v>
      </c>
      <c r="M15" s="5"/>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row>
    <row r="16" spans="1:42" x14ac:dyDescent="0.25">
      <c r="A16" s="3" t="s">
        <v>780</v>
      </c>
      <c r="B16" s="5" t="s">
        <v>4</v>
      </c>
      <c r="C16" s="5"/>
      <c r="D16" s="5" t="s">
        <v>4</v>
      </c>
      <c r="E16" s="5"/>
      <c r="F16" s="5" t="s">
        <v>4</v>
      </c>
      <c r="G16" s="5" t="s">
        <v>4</v>
      </c>
      <c r="H16" s="5" t="s">
        <v>4</v>
      </c>
      <c r="I16" s="5" t="s">
        <v>4</v>
      </c>
      <c r="J16" s="5" t="s">
        <v>4</v>
      </c>
      <c r="K16" s="5"/>
      <c r="L16" s="5" t="s">
        <v>4</v>
      </c>
      <c r="M16" s="5"/>
      <c r="N16" s="5" t="s">
        <v>4</v>
      </c>
      <c r="O16" s="5" t="s">
        <v>4</v>
      </c>
      <c r="P16" s="5" t="s">
        <v>781</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row>
    <row r="17" spans="1:42" ht="30" x14ac:dyDescent="0.25">
      <c r="A17" s="3" t="s">
        <v>782</v>
      </c>
      <c r="B17" s="5" t="s">
        <v>4</v>
      </c>
      <c r="C17" s="5"/>
      <c r="D17" s="5" t="s">
        <v>4</v>
      </c>
      <c r="E17" s="5"/>
      <c r="F17" s="5" t="s">
        <v>4</v>
      </c>
      <c r="G17" s="5" t="s">
        <v>4</v>
      </c>
      <c r="H17" s="5" t="s">
        <v>4</v>
      </c>
      <c r="I17" s="5" t="s">
        <v>4</v>
      </c>
      <c r="J17" s="5" t="s">
        <v>4</v>
      </c>
      <c r="K17" s="5"/>
      <c r="L17" s="5" t="s">
        <v>4</v>
      </c>
      <c r="M17" s="5"/>
      <c r="N17" s="5" t="s">
        <v>783</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row>
    <row r="18" spans="1:42" ht="17.25" x14ac:dyDescent="0.25">
      <c r="A18" s="3" t="s">
        <v>94</v>
      </c>
      <c r="B18" s="7">
        <v>1367000</v>
      </c>
      <c r="C18" s="12" t="s">
        <v>95</v>
      </c>
      <c r="D18" s="7">
        <v>510000</v>
      </c>
      <c r="E18" s="12" t="s">
        <v>95</v>
      </c>
      <c r="F18" s="5" t="s">
        <v>4</v>
      </c>
      <c r="G18" s="5" t="s">
        <v>4</v>
      </c>
      <c r="H18" s="5" t="s">
        <v>4</v>
      </c>
      <c r="I18" s="5" t="s">
        <v>4</v>
      </c>
      <c r="J18" s="7">
        <v>69000</v>
      </c>
      <c r="K18" s="12" t="s">
        <v>718</v>
      </c>
      <c r="L18" s="7">
        <v>20000</v>
      </c>
      <c r="M18" s="12" t="s">
        <v>718</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row>
    <row r="19" spans="1:42" x14ac:dyDescent="0.25">
      <c r="A19" s="3" t="s">
        <v>784</v>
      </c>
      <c r="B19" s="7">
        <v>4257239</v>
      </c>
      <c r="C19" s="5"/>
      <c r="D19" s="5" t="s">
        <v>4</v>
      </c>
      <c r="E19" s="5"/>
      <c r="F19" s="5" t="s">
        <v>4</v>
      </c>
      <c r="G19" s="5" t="s">
        <v>4</v>
      </c>
      <c r="H19" s="5" t="s">
        <v>4</v>
      </c>
      <c r="I19" s="5" t="s">
        <v>4</v>
      </c>
      <c r="J19" s="5" t="s">
        <v>4</v>
      </c>
      <c r="K19" s="5"/>
      <c r="L19" s="5" t="s">
        <v>4</v>
      </c>
      <c r="M19" s="5"/>
      <c r="N19" s="5" t="s">
        <v>4</v>
      </c>
      <c r="O19" s="5" t="s">
        <v>4</v>
      </c>
      <c r="P19" s="5" t="s">
        <v>4</v>
      </c>
      <c r="Q19" s="5" t="s">
        <v>4</v>
      </c>
      <c r="R19" s="7">
        <v>4257239</v>
      </c>
      <c r="S19" s="5" t="s">
        <v>4</v>
      </c>
      <c r="T19" s="5" t="s">
        <v>4</v>
      </c>
      <c r="U19" s="5" t="s">
        <v>4</v>
      </c>
      <c r="V19" s="5" t="s">
        <v>4</v>
      </c>
      <c r="W19" s="5" t="s">
        <v>4</v>
      </c>
      <c r="X19" s="7">
        <v>4257239</v>
      </c>
      <c r="Y19" s="7">
        <v>4619323</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7">
        <v>65233</v>
      </c>
      <c r="AP19" s="5" t="s">
        <v>4</v>
      </c>
    </row>
    <row r="20" spans="1:42" ht="30" x14ac:dyDescent="0.25">
      <c r="A20" s="3" t="s">
        <v>785</v>
      </c>
      <c r="B20" s="5" t="s">
        <v>4</v>
      </c>
      <c r="C20" s="5"/>
      <c r="D20" s="5" t="s">
        <v>4</v>
      </c>
      <c r="E20" s="5"/>
      <c r="F20" s="5" t="s">
        <v>4</v>
      </c>
      <c r="G20" s="5" t="s">
        <v>4</v>
      </c>
      <c r="H20" s="5" t="s">
        <v>4</v>
      </c>
      <c r="I20" s="7">
        <v>13400000</v>
      </c>
      <c r="J20" s="7">
        <v>2800000</v>
      </c>
      <c r="K20" s="5"/>
      <c r="L20" s="5" t="s">
        <v>4</v>
      </c>
      <c r="M20" s="5"/>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row>
    <row r="21" spans="1:42" ht="45" x14ac:dyDescent="0.25">
      <c r="A21" s="3" t="s">
        <v>786</v>
      </c>
      <c r="B21" s="5" t="s">
        <v>4</v>
      </c>
      <c r="C21" s="5"/>
      <c r="D21" s="5" t="s">
        <v>4</v>
      </c>
      <c r="E21" s="5"/>
      <c r="F21" s="5" t="s">
        <v>4</v>
      </c>
      <c r="G21" s="5" t="s">
        <v>4</v>
      </c>
      <c r="H21" s="5" t="s">
        <v>4</v>
      </c>
      <c r="I21" s="7">
        <v>5100000</v>
      </c>
      <c r="J21" s="5" t="s">
        <v>4</v>
      </c>
      <c r="K21" s="5"/>
      <c r="L21" s="5" t="s">
        <v>4</v>
      </c>
      <c r="M21" s="5"/>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row>
    <row r="22" spans="1:42" ht="30" x14ac:dyDescent="0.25">
      <c r="A22" s="3" t="s">
        <v>787</v>
      </c>
      <c r="B22" s="5" t="s">
        <v>4</v>
      </c>
      <c r="C22" s="5"/>
      <c r="D22" s="5" t="s">
        <v>4</v>
      </c>
      <c r="E22" s="5"/>
      <c r="F22" s="5" t="s">
        <v>4</v>
      </c>
      <c r="G22" s="5" t="s">
        <v>4</v>
      </c>
      <c r="H22" s="5" t="s">
        <v>4</v>
      </c>
      <c r="I22" s="5" t="s">
        <v>4</v>
      </c>
      <c r="J22" s="5" t="s">
        <v>4</v>
      </c>
      <c r="K22" s="5"/>
      <c r="L22" s="5" t="s">
        <v>4</v>
      </c>
      <c r="M22" s="5"/>
      <c r="N22" s="5" t="s">
        <v>4</v>
      </c>
      <c r="O22" s="5" t="s">
        <v>4</v>
      </c>
      <c r="P22" s="5" t="s">
        <v>4</v>
      </c>
      <c r="Q22" s="5" t="s">
        <v>4</v>
      </c>
      <c r="R22" s="93">
        <v>0.20799999999999999</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row>
    <row r="23" spans="1:42" ht="45" x14ac:dyDescent="0.25">
      <c r="A23" s="3" t="s">
        <v>788</v>
      </c>
      <c r="B23" s="5" t="s">
        <v>4</v>
      </c>
      <c r="C23" s="5"/>
      <c r="D23" s="5" t="s">
        <v>4</v>
      </c>
      <c r="E23" s="5"/>
      <c r="F23" s="5" t="s">
        <v>4</v>
      </c>
      <c r="G23" s="5" t="s">
        <v>4</v>
      </c>
      <c r="H23" s="5" t="s">
        <v>4</v>
      </c>
      <c r="I23" s="5" t="s">
        <v>789</v>
      </c>
      <c r="J23" s="5" t="s">
        <v>790</v>
      </c>
      <c r="K23" s="5"/>
      <c r="L23" s="5" t="s">
        <v>4</v>
      </c>
      <c r="M23" s="5"/>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row>
    <row r="24" spans="1:42" ht="45" x14ac:dyDescent="0.25">
      <c r="A24" s="3" t="s">
        <v>791</v>
      </c>
      <c r="B24" s="5" t="s">
        <v>4</v>
      </c>
      <c r="C24" s="5"/>
      <c r="D24" s="5" t="s">
        <v>4</v>
      </c>
      <c r="E24" s="5"/>
      <c r="F24" s="5" t="s">
        <v>4</v>
      </c>
      <c r="G24" s="5" t="s">
        <v>4</v>
      </c>
      <c r="H24" s="5" t="s">
        <v>4</v>
      </c>
      <c r="I24" s="5" t="s">
        <v>792</v>
      </c>
      <c r="J24" s="5" t="s">
        <v>4</v>
      </c>
      <c r="K24" s="5"/>
      <c r="L24" s="5" t="s">
        <v>4</v>
      </c>
      <c r="M24" s="5"/>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row>
    <row r="25" spans="1:42" x14ac:dyDescent="0.25">
      <c r="A25" s="3" t="s">
        <v>793</v>
      </c>
      <c r="B25" s="5" t="s">
        <v>4</v>
      </c>
      <c r="C25" s="5"/>
      <c r="D25" s="5" t="s">
        <v>4</v>
      </c>
      <c r="E25" s="5"/>
      <c r="F25" s="5" t="s">
        <v>4</v>
      </c>
      <c r="G25" s="5" t="s">
        <v>4</v>
      </c>
      <c r="H25" s="5" t="s">
        <v>4</v>
      </c>
      <c r="I25" s="5" t="s">
        <v>4</v>
      </c>
      <c r="J25" s="5" t="s">
        <v>4</v>
      </c>
      <c r="K25" s="5"/>
      <c r="L25" s="5" t="s">
        <v>4</v>
      </c>
      <c r="M25" s="5"/>
      <c r="N25" s="5" t="s">
        <v>4</v>
      </c>
      <c r="O25" s="5" t="s">
        <v>4</v>
      </c>
      <c r="P25" s="5" t="s">
        <v>4</v>
      </c>
      <c r="Q25" s="5" t="s">
        <v>4</v>
      </c>
      <c r="R25" s="5" t="s">
        <v>4</v>
      </c>
      <c r="S25" s="5" t="s">
        <v>4</v>
      </c>
      <c r="T25" s="5">
        <v>0</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row>
    <row r="26" spans="1:42" ht="30" x14ac:dyDescent="0.25">
      <c r="A26" s="3" t="s">
        <v>794</v>
      </c>
      <c r="B26" s="9">
        <v>104000000</v>
      </c>
      <c r="C26" s="5"/>
      <c r="D26" s="5" t="s">
        <v>4</v>
      </c>
      <c r="E26" s="5"/>
      <c r="F26" s="5" t="s">
        <v>4</v>
      </c>
      <c r="G26" s="5" t="s">
        <v>4</v>
      </c>
      <c r="H26" s="5" t="s">
        <v>4</v>
      </c>
      <c r="I26" s="5" t="s">
        <v>4</v>
      </c>
      <c r="J26" s="5" t="s">
        <v>4</v>
      </c>
      <c r="K26" s="5"/>
      <c r="L26" s="5" t="s">
        <v>4</v>
      </c>
      <c r="M26" s="5"/>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row>
    <row r="27" spans="1:42" x14ac:dyDescent="0.25">
      <c r="A27" s="3" t="s">
        <v>795</v>
      </c>
      <c r="B27" s="5" t="s">
        <v>4</v>
      </c>
      <c r="C27" s="5"/>
      <c r="D27" s="5" t="s">
        <v>4</v>
      </c>
      <c r="E27" s="5"/>
      <c r="F27" s="5" t="s">
        <v>4</v>
      </c>
      <c r="G27" s="5" t="s">
        <v>4</v>
      </c>
      <c r="H27" s="5" t="s">
        <v>4</v>
      </c>
      <c r="I27" s="5" t="s">
        <v>4</v>
      </c>
      <c r="J27" s="7">
        <v>74134</v>
      </c>
      <c r="K27" s="5"/>
      <c r="L27" s="5">
        <v>0</v>
      </c>
      <c r="M27" s="5"/>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row>
    <row r="28" spans="1:42" x14ac:dyDescent="0.25">
      <c r="A28" s="3" t="s">
        <v>791</v>
      </c>
      <c r="B28" s="5" t="s">
        <v>4</v>
      </c>
      <c r="C28" s="5"/>
      <c r="D28" s="5" t="s">
        <v>4</v>
      </c>
      <c r="E28" s="5"/>
      <c r="F28" s="5" t="s">
        <v>4</v>
      </c>
      <c r="G28" s="5" t="s">
        <v>4</v>
      </c>
      <c r="H28" s="5" t="s">
        <v>4</v>
      </c>
      <c r="I28" s="5" t="s">
        <v>4</v>
      </c>
      <c r="J28" s="5" t="s">
        <v>4</v>
      </c>
      <c r="K28" s="5"/>
      <c r="L28" s="5" t="s">
        <v>4</v>
      </c>
      <c r="M28" s="5"/>
      <c r="N28" s="5" t="s">
        <v>4</v>
      </c>
      <c r="O28" s="5" t="s">
        <v>4</v>
      </c>
      <c r="P28" s="5" t="s">
        <v>4</v>
      </c>
      <c r="Q28" s="5" t="s">
        <v>4</v>
      </c>
      <c r="R28" s="5" t="s">
        <v>4</v>
      </c>
      <c r="S28" s="5" t="s">
        <v>4</v>
      </c>
      <c r="T28" s="5" t="s">
        <v>4</v>
      </c>
      <c r="U28" s="5" t="s">
        <v>796</v>
      </c>
      <c r="V28" s="5" t="s">
        <v>797</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row>
    <row r="29" spans="1:42" ht="30" x14ac:dyDescent="0.25">
      <c r="A29" s="3" t="s">
        <v>798</v>
      </c>
      <c r="B29" s="5" t="s">
        <v>4</v>
      </c>
      <c r="C29" s="5"/>
      <c r="D29" s="5" t="s">
        <v>4</v>
      </c>
      <c r="E29" s="5"/>
      <c r="F29" s="5" t="s">
        <v>4</v>
      </c>
      <c r="G29" s="5" t="s">
        <v>4</v>
      </c>
      <c r="H29" s="5" t="s">
        <v>4</v>
      </c>
      <c r="I29" s="5" t="s">
        <v>4</v>
      </c>
      <c r="J29" s="7">
        <v>1048223</v>
      </c>
      <c r="K29" s="5"/>
      <c r="L29" s="5" t="s">
        <v>4</v>
      </c>
      <c r="M29" s="5"/>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row>
    <row r="30" spans="1:42" x14ac:dyDescent="0.25">
      <c r="A30" s="13"/>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row>
    <row r="31" spans="1:42" ht="15" customHeight="1" x14ac:dyDescent="0.25">
      <c r="A31" s="3" t="s">
        <v>95</v>
      </c>
      <c r="B31" s="14" t="s">
        <v>127</v>
      </c>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c r="AI31" s="14"/>
      <c r="AJ31" s="14"/>
      <c r="AK31" s="14"/>
      <c r="AL31" s="14"/>
      <c r="AM31" s="14"/>
      <c r="AN31" s="14"/>
      <c r="AO31" s="14"/>
      <c r="AP31" s="14"/>
    </row>
    <row r="32" spans="1:42" ht="15" customHeight="1" x14ac:dyDescent="0.25">
      <c r="A32" s="3" t="s">
        <v>718</v>
      </c>
      <c r="B32" s="14" t="s">
        <v>799</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c r="AI32" s="14"/>
      <c r="AJ32" s="14"/>
      <c r="AK32" s="14"/>
      <c r="AL32" s="14"/>
      <c r="AM32" s="14"/>
      <c r="AN32" s="14"/>
      <c r="AO32" s="14"/>
      <c r="AP32" s="14"/>
    </row>
  </sheetData>
  <mergeCells count="18">
    <mergeCell ref="A30:AP30"/>
    <mergeCell ref="B31:AP31"/>
    <mergeCell ref="B32:AP32"/>
    <mergeCell ref="AO1:AP1"/>
    <mergeCell ref="B2:C4"/>
    <mergeCell ref="D2:E4"/>
    <mergeCell ref="J2:K2"/>
    <mergeCell ref="J3:K3"/>
    <mergeCell ref="J4:K4"/>
    <mergeCell ref="L2:M2"/>
    <mergeCell ref="L3:M3"/>
    <mergeCell ref="L4:M4"/>
    <mergeCell ref="A1:A4"/>
    <mergeCell ref="B1:G1"/>
    <mergeCell ref="I1:P1"/>
    <mergeCell ref="R1:T1"/>
    <mergeCell ref="U1:V1"/>
    <mergeCell ref="Z1:AN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7.5703125" customWidth="1"/>
    <col min="4" max="4" width="36.5703125" customWidth="1"/>
    <col min="5" max="5" width="19.5703125" customWidth="1"/>
  </cols>
  <sheetData>
    <row r="1" spans="1:5" ht="15" customHeight="1" x14ac:dyDescent="0.25">
      <c r="A1" s="1" t="s">
        <v>800</v>
      </c>
      <c r="B1" s="8" t="s">
        <v>1</v>
      </c>
      <c r="C1" s="8"/>
      <c r="D1" s="8"/>
      <c r="E1" s="8"/>
    </row>
    <row r="2" spans="1:5" ht="30" x14ac:dyDescent="0.25">
      <c r="A2" s="1" t="s">
        <v>24</v>
      </c>
      <c r="B2" s="10">
        <v>41762</v>
      </c>
      <c r="C2" s="10"/>
      <c r="D2" s="10">
        <v>41398</v>
      </c>
      <c r="E2" s="10"/>
    </row>
    <row r="3" spans="1:5" ht="45" x14ac:dyDescent="0.25">
      <c r="A3" s="4" t="s">
        <v>801</v>
      </c>
      <c r="B3" s="5" t="s">
        <v>4</v>
      </c>
      <c r="C3" s="5"/>
      <c r="D3" s="5" t="s">
        <v>4</v>
      </c>
      <c r="E3" s="5"/>
    </row>
    <row r="4" spans="1:5" ht="17.25" x14ac:dyDescent="0.25">
      <c r="A4" s="3" t="s">
        <v>802</v>
      </c>
      <c r="B4" s="9">
        <v>1367</v>
      </c>
      <c r="C4" s="12" t="s">
        <v>95</v>
      </c>
      <c r="D4" s="9">
        <v>510</v>
      </c>
      <c r="E4" s="12" t="s">
        <v>95</v>
      </c>
    </row>
    <row r="5" spans="1:5" x14ac:dyDescent="0.25">
      <c r="A5" s="3" t="s">
        <v>803</v>
      </c>
      <c r="B5" s="5" t="s">
        <v>4</v>
      </c>
      <c r="C5" s="5"/>
      <c r="D5" s="5" t="s">
        <v>4</v>
      </c>
      <c r="E5" s="5"/>
    </row>
    <row r="6" spans="1:5" ht="45" x14ac:dyDescent="0.25">
      <c r="A6" s="4" t="s">
        <v>801</v>
      </c>
      <c r="B6" s="5" t="s">
        <v>4</v>
      </c>
      <c r="C6" s="5"/>
      <c r="D6" s="5" t="s">
        <v>4</v>
      </c>
      <c r="E6" s="5"/>
    </row>
    <row r="7" spans="1:5" ht="17.25" x14ac:dyDescent="0.25">
      <c r="A7" s="3" t="s">
        <v>802</v>
      </c>
      <c r="B7" s="5">
        <v>585</v>
      </c>
      <c r="C7" s="12" t="s">
        <v>718</v>
      </c>
      <c r="D7" s="5" t="s">
        <v>4</v>
      </c>
      <c r="E7" s="5"/>
    </row>
    <row r="8" spans="1:5" x14ac:dyDescent="0.25">
      <c r="A8" s="3" t="s">
        <v>804</v>
      </c>
      <c r="B8" s="5" t="s">
        <v>4</v>
      </c>
      <c r="C8" s="5"/>
      <c r="D8" s="5" t="s">
        <v>4</v>
      </c>
      <c r="E8" s="5"/>
    </row>
    <row r="9" spans="1:5" ht="45" x14ac:dyDescent="0.25">
      <c r="A9" s="4" t="s">
        <v>801</v>
      </c>
      <c r="B9" s="5" t="s">
        <v>4</v>
      </c>
      <c r="C9" s="5"/>
      <c r="D9" s="5" t="s">
        <v>4</v>
      </c>
      <c r="E9" s="5"/>
    </row>
    <row r="10" spans="1:5" ht="17.25" x14ac:dyDescent="0.25">
      <c r="A10" s="3" t="s">
        <v>802</v>
      </c>
      <c r="B10" s="5">
        <v>713</v>
      </c>
      <c r="C10" s="12" t="s">
        <v>805</v>
      </c>
      <c r="D10" s="5">
        <v>490</v>
      </c>
      <c r="E10" s="12" t="s">
        <v>805</v>
      </c>
    </row>
    <row r="11" spans="1:5" x14ac:dyDescent="0.25">
      <c r="A11" s="3" t="s">
        <v>759</v>
      </c>
      <c r="B11" s="5" t="s">
        <v>4</v>
      </c>
      <c r="C11" s="5"/>
      <c r="D11" s="5" t="s">
        <v>4</v>
      </c>
      <c r="E11" s="5"/>
    </row>
    <row r="12" spans="1:5" ht="45" x14ac:dyDescent="0.25">
      <c r="A12" s="4" t="s">
        <v>801</v>
      </c>
      <c r="B12" s="5" t="s">
        <v>4</v>
      </c>
      <c r="C12" s="5"/>
      <c r="D12" s="5" t="s">
        <v>4</v>
      </c>
      <c r="E12" s="5"/>
    </row>
    <row r="13" spans="1:5" ht="17.25" x14ac:dyDescent="0.25">
      <c r="A13" s="3" t="s">
        <v>802</v>
      </c>
      <c r="B13" s="9">
        <v>69</v>
      </c>
      <c r="C13" s="12" t="s">
        <v>805</v>
      </c>
      <c r="D13" s="9">
        <v>20</v>
      </c>
      <c r="E13" s="12" t="s">
        <v>805</v>
      </c>
    </row>
    <row r="14" spans="1:5" x14ac:dyDescent="0.25">
      <c r="A14" s="13"/>
      <c r="B14" s="13"/>
      <c r="C14" s="13"/>
      <c r="D14" s="13"/>
      <c r="E14" s="13"/>
    </row>
    <row r="15" spans="1:5" ht="30" customHeight="1" x14ac:dyDescent="0.25">
      <c r="A15" s="3" t="s">
        <v>95</v>
      </c>
      <c r="B15" s="14" t="s">
        <v>127</v>
      </c>
      <c r="C15" s="14"/>
      <c r="D15" s="14"/>
      <c r="E15" s="14"/>
    </row>
    <row r="16" spans="1:5" ht="45" customHeight="1" x14ac:dyDescent="0.25">
      <c r="A16" s="3" t="s">
        <v>718</v>
      </c>
      <c r="B16" s="14" t="s">
        <v>806</v>
      </c>
      <c r="C16" s="14"/>
      <c r="D16" s="14"/>
      <c r="E16" s="14"/>
    </row>
    <row r="17" spans="1:5" ht="30" customHeight="1" x14ac:dyDescent="0.25">
      <c r="A17" s="3" t="s">
        <v>805</v>
      </c>
      <c r="B17" s="14" t="s">
        <v>799</v>
      </c>
      <c r="C17" s="14"/>
      <c r="D17" s="14"/>
      <c r="E17" s="14"/>
    </row>
  </sheetData>
  <mergeCells count="7">
    <mergeCell ref="B17:E17"/>
    <mergeCell ref="B1:E1"/>
    <mergeCell ref="B2:C2"/>
    <mergeCell ref="D2:E2"/>
    <mergeCell ref="A14:E14"/>
    <mergeCell ref="B15:E15"/>
    <mergeCell ref="B16:E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07</v>
      </c>
      <c r="B1" s="8" t="s">
        <v>1</v>
      </c>
      <c r="C1" s="8"/>
    </row>
    <row r="2" spans="1:3" x14ac:dyDescent="0.25">
      <c r="A2" s="1" t="s">
        <v>700</v>
      </c>
      <c r="B2" s="2">
        <v>41762</v>
      </c>
      <c r="C2" s="2">
        <v>41398</v>
      </c>
    </row>
    <row r="3" spans="1:3" ht="45" x14ac:dyDescent="0.25">
      <c r="A3" s="4" t="s">
        <v>801</v>
      </c>
      <c r="B3" s="5" t="s">
        <v>4</v>
      </c>
      <c r="C3" s="5" t="s">
        <v>4</v>
      </c>
    </row>
    <row r="4" spans="1:3" ht="30" x14ac:dyDescent="0.25">
      <c r="A4" s="3" t="s">
        <v>808</v>
      </c>
      <c r="B4" s="11">
        <v>0.5</v>
      </c>
      <c r="C4" s="11">
        <v>0.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8" t="s">
        <v>809</v>
      </c>
      <c r="B1" s="8" t="s">
        <v>1</v>
      </c>
      <c r="C1" s="8"/>
    </row>
    <row r="2" spans="1:3" ht="15" customHeight="1" x14ac:dyDescent="0.25">
      <c r="A2" s="8"/>
      <c r="B2" s="10">
        <v>41762</v>
      </c>
      <c r="C2" s="10"/>
    </row>
    <row r="3" spans="1:3" x14ac:dyDescent="0.25">
      <c r="A3" s="4" t="s">
        <v>810</v>
      </c>
      <c r="B3" s="5" t="s">
        <v>4</v>
      </c>
      <c r="C3" s="5"/>
    </row>
    <row r="4" spans="1:3" x14ac:dyDescent="0.25">
      <c r="A4" s="3" t="s">
        <v>811</v>
      </c>
      <c r="B4" s="7">
        <v>4257239</v>
      </c>
      <c r="C4" s="5"/>
    </row>
    <row r="5" spans="1:3" x14ac:dyDescent="0.25">
      <c r="A5" s="3" t="s">
        <v>763</v>
      </c>
      <c r="B5" s="5" t="s">
        <v>4</v>
      </c>
      <c r="C5" s="5"/>
    </row>
    <row r="6" spans="1:3" x14ac:dyDescent="0.25">
      <c r="A6" s="4" t="s">
        <v>810</v>
      </c>
      <c r="B6" s="5" t="s">
        <v>4</v>
      </c>
      <c r="C6" s="5"/>
    </row>
    <row r="7" spans="1:3" ht="30" x14ac:dyDescent="0.25">
      <c r="A7" s="3" t="s">
        <v>812</v>
      </c>
      <c r="B7" s="7">
        <v>4619323</v>
      </c>
      <c r="C7" s="5"/>
    </row>
    <row r="8" spans="1:3" x14ac:dyDescent="0.25">
      <c r="A8" s="3" t="s">
        <v>358</v>
      </c>
      <c r="B8" s="7">
        <v>65233</v>
      </c>
      <c r="C8" s="5"/>
    </row>
    <row r="9" spans="1:3" ht="17.25" x14ac:dyDescent="0.25">
      <c r="A9" s="3" t="s">
        <v>813</v>
      </c>
      <c r="B9" s="7">
        <v>-419980</v>
      </c>
      <c r="C9" s="12" t="s">
        <v>95</v>
      </c>
    </row>
    <row r="10" spans="1:3" x14ac:dyDescent="0.25">
      <c r="A10" s="3" t="s">
        <v>361</v>
      </c>
      <c r="B10" s="7">
        <v>-7337</v>
      </c>
      <c r="C10" s="5"/>
    </row>
    <row r="11" spans="1:3" x14ac:dyDescent="0.25">
      <c r="A11" s="3" t="s">
        <v>811</v>
      </c>
      <c r="B11" s="7">
        <v>4257239</v>
      </c>
      <c r="C11" s="5"/>
    </row>
    <row r="12" spans="1:3" ht="30" x14ac:dyDescent="0.25">
      <c r="A12" s="4" t="s">
        <v>814</v>
      </c>
      <c r="B12" s="5" t="s">
        <v>4</v>
      </c>
      <c r="C12" s="5"/>
    </row>
    <row r="13" spans="1:3" ht="30" x14ac:dyDescent="0.25">
      <c r="A13" s="3" t="s">
        <v>812</v>
      </c>
      <c r="B13" s="11">
        <v>3.25</v>
      </c>
      <c r="C13" s="5"/>
    </row>
    <row r="14" spans="1:3" x14ac:dyDescent="0.25">
      <c r="A14" s="3" t="s">
        <v>358</v>
      </c>
      <c r="B14" s="11">
        <v>27.65</v>
      </c>
      <c r="C14" s="5"/>
    </row>
    <row r="15" spans="1:3" ht="17.25" x14ac:dyDescent="0.25">
      <c r="A15" s="3" t="s">
        <v>813</v>
      </c>
      <c r="B15" s="11">
        <v>1.77</v>
      </c>
      <c r="C15" s="12" t="s">
        <v>95</v>
      </c>
    </row>
    <row r="16" spans="1:3" x14ac:dyDescent="0.25">
      <c r="A16" s="3" t="s">
        <v>361</v>
      </c>
      <c r="B16" s="11">
        <v>0.79</v>
      </c>
      <c r="C16" s="5"/>
    </row>
    <row r="17" spans="1:3" x14ac:dyDescent="0.25">
      <c r="A17" s="3" t="s">
        <v>811</v>
      </c>
      <c r="B17" s="11">
        <v>3.78</v>
      </c>
      <c r="C17" s="5"/>
    </row>
    <row r="18" spans="1:3" x14ac:dyDescent="0.25">
      <c r="A18" s="13"/>
      <c r="B18" s="13"/>
      <c r="C18" s="13"/>
    </row>
    <row r="19" spans="1:3" ht="30" customHeight="1" x14ac:dyDescent="0.25">
      <c r="A19" s="3" t="s">
        <v>95</v>
      </c>
      <c r="B19" s="14" t="s">
        <v>815</v>
      </c>
      <c r="C19" s="14"/>
    </row>
  </sheetData>
  <mergeCells count="5">
    <mergeCell ref="A1:A2"/>
    <mergeCell ref="B1:C1"/>
    <mergeCell ref="B2:C2"/>
    <mergeCell ref="A18:C18"/>
    <mergeCell ref="B19:C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6</v>
      </c>
      <c r="B1" s="1" t="s">
        <v>1</v>
      </c>
    </row>
    <row r="2" spans="1:2" x14ac:dyDescent="0.25">
      <c r="A2" s="1" t="s">
        <v>700</v>
      </c>
      <c r="B2" s="2">
        <v>41762</v>
      </c>
    </row>
    <row r="3" spans="1:2" ht="45" x14ac:dyDescent="0.25">
      <c r="A3" s="4" t="s">
        <v>772</v>
      </c>
      <c r="B3" s="5" t="s">
        <v>4</v>
      </c>
    </row>
    <row r="4" spans="1:2" ht="30" x14ac:dyDescent="0.25">
      <c r="A4" s="3" t="s">
        <v>817</v>
      </c>
      <c r="B4" s="11">
        <v>1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18</v>
      </c>
      <c r="B1" s="1" t="s">
        <v>1</v>
      </c>
    </row>
    <row r="2" spans="1:2" x14ac:dyDescent="0.25">
      <c r="A2" s="8"/>
      <c r="B2" s="2">
        <v>41762</v>
      </c>
    </row>
    <row r="3" spans="1:2" x14ac:dyDescent="0.25">
      <c r="A3" s="4" t="s">
        <v>810</v>
      </c>
      <c r="B3" s="5" t="s">
        <v>4</v>
      </c>
    </row>
    <row r="4" spans="1:2" x14ac:dyDescent="0.25">
      <c r="A4" s="3" t="s">
        <v>811</v>
      </c>
      <c r="B4" s="7">
        <v>4257239</v>
      </c>
    </row>
    <row r="5" spans="1:2" x14ac:dyDescent="0.25">
      <c r="A5" s="3" t="s">
        <v>819</v>
      </c>
      <c r="B5" s="5" t="s">
        <v>4</v>
      </c>
    </row>
    <row r="6" spans="1:2" x14ac:dyDescent="0.25">
      <c r="A6" s="4" t="s">
        <v>810</v>
      </c>
      <c r="B6" s="5" t="s">
        <v>4</v>
      </c>
    </row>
    <row r="7" spans="1:2" ht="30" x14ac:dyDescent="0.25">
      <c r="A7" s="3" t="s">
        <v>812</v>
      </c>
      <c r="B7" s="7">
        <v>3527800</v>
      </c>
    </row>
    <row r="8" spans="1:2" x14ac:dyDescent="0.25">
      <c r="A8" s="3" t="s">
        <v>820</v>
      </c>
      <c r="B8" s="7">
        <v>65233</v>
      </c>
    </row>
    <row r="9" spans="1:2" x14ac:dyDescent="0.25">
      <c r="A9" s="3" t="s">
        <v>821</v>
      </c>
      <c r="B9" s="7">
        <v>-214917</v>
      </c>
    </row>
    <row r="10" spans="1:2" x14ac:dyDescent="0.25">
      <c r="A10" s="3" t="s">
        <v>822</v>
      </c>
      <c r="B10" s="7">
        <v>-7337</v>
      </c>
    </row>
    <row r="11" spans="1:2" x14ac:dyDescent="0.25">
      <c r="A11" s="3" t="s">
        <v>811</v>
      </c>
      <c r="B11" s="7">
        <v>3370779</v>
      </c>
    </row>
    <row r="12" spans="1:2" ht="30" x14ac:dyDescent="0.25">
      <c r="A12" s="4" t="s">
        <v>823</v>
      </c>
      <c r="B12" s="5" t="s">
        <v>4</v>
      </c>
    </row>
    <row r="13" spans="1:2" ht="30" x14ac:dyDescent="0.25">
      <c r="A13" s="3" t="s">
        <v>812</v>
      </c>
      <c r="B13" s="11">
        <v>4.13</v>
      </c>
    </row>
    <row r="14" spans="1:2" x14ac:dyDescent="0.25">
      <c r="A14" s="3" t="s">
        <v>820</v>
      </c>
      <c r="B14" s="11">
        <v>12.34</v>
      </c>
    </row>
    <row r="15" spans="1:2" x14ac:dyDescent="0.25">
      <c r="A15" s="3" t="s">
        <v>821</v>
      </c>
      <c r="B15" s="11">
        <v>2.6</v>
      </c>
    </row>
    <row r="16" spans="1:2" x14ac:dyDescent="0.25">
      <c r="A16" s="3" t="s">
        <v>822</v>
      </c>
      <c r="B16" s="11">
        <v>2.78</v>
      </c>
    </row>
    <row r="17" spans="1:2" x14ac:dyDescent="0.25">
      <c r="A17" s="3" t="s">
        <v>811</v>
      </c>
      <c r="B17" s="11">
        <v>4.559999999999999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824</v>
      </c>
      <c r="B1" s="1" t="s">
        <v>1</v>
      </c>
    </row>
    <row r="2" spans="1:2" x14ac:dyDescent="0.25">
      <c r="A2" s="8"/>
      <c r="B2" s="2">
        <v>41762</v>
      </c>
    </row>
    <row r="3" spans="1:2" ht="45" x14ac:dyDescent="0.25">
      <c r="A3" s="4" t="s">
        <v>772</v>
      </c>
      <c r="B3" s="5" t="s">
        <v>4</v>
      </c>
    </row>
    <row r="4" spans="1:2" ht="30" x14ac:dyDescent="0.25">
      <c r="A4" s="3" t="s">
        <v>825</v>
      </c>
      <c r="B4" s="7">
        <v>4257239</v>
      </c>
    </row>
    <row r="5" spans="1:2" ht="30" x14ac:dyDescent="0.25">
      <c r="A5" s="3" t="s">
        <v>826</v>
      </c>
      <c r="B5" s="7">
        <v>886460</v>
      </c>
    </row>
    <row r="6" spans="1:2" x14ac:dyDescent="0.25">
      <c r="A6" s="3" t="s">
        <v>827</v>
      </c>
      <c r="B6" s="5" t="s">
        <v>4</v>
      </c>
    </row>
    <row r="7" spans="1:2" ht="45" x14ac:dyDescent="0.25">
      <c r="A7" s="4" t="s">
        <v>772</v>
      </c>
      <c r="B7" s="5" t="s">
        <v>4</v>
      </c>
    </row>
    <row r="8" spans="1:2" x14ac:dyDescent="0.25">
      <c r="A8" s="3" t="s">
        <v>828</v>
      </c>
      <c r="B8" s="11">
        <v>0.79</v>
      </c>
    </row>
    <row r="9" spans="1:2" x14ac:dyDescent="0.25">
      <c r="A9" s="3" t="s">
        <v>829</v>
      </c>
      <c r="B9" s="11">
        <v>0.94</v>
      </c>
    </row>
    <row r="10" spans="1:2" ht="30" x14ac:dyDescent="0.25">
      <c r="A10" s="3" t="s">
        <v>825</v>
      </c>
      <c r="B10" s="7">
        <v>1477506</v>
      </c>
    </row>
    <row r="11" spans="1:2" ht="45" x14ac:dyDescent="0.25">
      <c r="A11" s="3" t="s">
        <v>830</v>
      </c>
      <c r="B11" s="5" t="s">
        <v>831</v>
      </c>
    </row>
    <row r="12" spans="1:2" ht="30" x14ac:dyDescent="0.25">
      <c r="A12" s="3" t="s">
        <v>826</v>
      </c>
      <c r="B12" s="7">
        <v>533857</v>
      </c>
    </row>
    <row r="13" spans="1:2" ht="45" x14ac:dyDescent="0.25">
      <c r="A13" s="3" t="s">
        <v>832</v>
      </c>
      <c r="B13" s="5" t="s">
        <v>833</v>
      </c>
    </row>
    <row r="14" spans="1:2" x14ac:dyDescent="0.25">
      <c r="A14" s="3" t="s">
        <v>834</v>
      </c>
      <c r="B14" s="5" t="s">
        <v>4</v>
      </c>
    </row>
    <row r="15" spans="1:2" ht="45" x14ac:dyDescent="0.25">
      <c r="A15" s="4" t="s">
        <v>772</v>
      </c>
      <c r="B15" s="5" t="s">
        <v>4</v>
      </c>
    </row>
    <row r="16" spans="1:2" x14ac:dyDescent="0.25">
      <c r="A16" s="3" t="s">
        <v>835</v>
      </c>
      <c r="B16" s="11">
        <v>3.17</v>
      </c>
    </row>
    <row r="17" spans="1:2" ht="30" x14ac:dyDescent="0.25">
      <c r="A17" s="3" t="s">
        <v>825</v>
      </c>
      <c r="B17" s="7">
        <v>443221</v>
      </c>
    </row>
    <row r="18" spans="1:2" ht="45" x14ac:dyDescent="0.25">
      <c r="A18" s="3" t="s">
        <v>830</v>
      </c>
      <c r="B18" s="5" t="s">
        <v>836</v>
      </c>
    </row>
    <row r="19" spans="1:2" ht="30" x14ac:dyDescent="0.25">
      <c r="A19" s="3" t="s">
        <v>826</v>
      </c>
      <c r="B19" s="7">
        <v>198382</v>
      </c>
    </row>
    <row r="20" spans="1:2" ht="45" x14ac:dyDescent="0.25">
      <c r="A20" s="3" t="s">
        <v>832</v>
      </c>
      <c r="B20" s="5" t="s">
        <v>837</v>
      </c>
    </row>
    <row r="21" spans="1:2" x14ac:dyDescent="0.25">
      <c r="A21" s="3" t="s">
        <v>838</v>
      </c>
      <c r="B21" s="5" t="s">
        <v>4</v>
      </c>
    </row>
    <row r="22" spans="1:2" ht="45" x14ac:dyDescent="0.25">
      <c r="A22" s="4" t="s">
        <v>772</v>
      </c>
      <c r="B22" s="5" t="s">
        <v>4</v>
      </c>
    </row>
    <row r="23" spans="1:2" x14ac:dyDescent="0.25">
      <c r="A23" s="3" t="s">
        <v>828</v>
      </c>
      <c r="B23" s="11">
        <v>4.55</v>
      </c>
    </row>
    <row r="24" spans="1:2" x14ac:dyDescent="0.25">
      <c r="A24" s="3" t="s">
        <v>829</v>
      </c>
      <c r="B24" s="11">
        <v>5.91</v>
      </c>
    </row>
    <row r="25" spans="1:2" ht="30" x14ac:dyDescent="0.25">
      <c r="A25" s="3" t="s">
        <v>825</v>
      </c>
      <c r="B25" s="7">
        <v>2218518</v>
      </c>
    </row>
    <row r="26" spans="1:2" ht="45" x14ac:dyDescent="0.25">
      <c r="A26" s="3" t="s">
        <v>830</v>
      </c>
      <c r="B26" s="5" t="s">
        <v>839</v>
      </c>
    </row>
    <row r="27" spans="1:2" ht="30" x14ac:dyDescent="0.25">
      <c r="A27" s="3" t="s">
        <v>826</v>
      </c>
      <c r="B27" s="7">
        <v>154221</v>
      </c>
    </row>
    <row r="28" spans="1:2" ht="45" x14ac:dyDescent="0.25">
      <c r="A28" s="3" t="s">
        <v>832</v>
      </c>
      <c r="B28" s="5" t="s">
        <v>840</v>
      </c>
    </row>
    <row r="29" spans="1:2" x14ac:dyDescent="0.25">
      <c r="A29" s="3" t="s">
        <v>841</v>
      </c>
      <c r="B29" s="5" t="s">
        <v>4</v>
      </c>
    </row>
    <row r="30" spans="1:2" ht="45" x14ac:dyDescent="0.25">
      <c r="A30" s="4" t="s">
        <v>772</v>
      </c>
      <c r="B30" s="5" t="s">
        <v>4</v>
      </c>
    </row>
    <row r="31" spans="1:2" x14ac:dyDescent="0.25">
      <c r="A31" s="3" t="s">
        <v>835</v>
      </c>
      <c r="B31" s="11">
        <v>26.96</v>
      </c>
    </row>
    <row r="32" spans="1:2" ht="30" x14ac:dyDescent="0.25">
      <c r="A32" s="3" t="s">
        <v>825</v>
      </c>
      <c r="B32" s="7">
        <v>52761</v>
      </c>
    </row>
    <row r="33" spans="1:2" ht="45" x14ac:dyDescent="0.25">
      <c r="A33" s="3" t="s">
        <v>830</v>
      </c>
      <c r="B33" s="5" t="s">
        <v>842</v>
      </c>
    </row>
    <row r="34" spans="1:2" x14ac:dyDescent="0.25">
      <c r="A34" s="3" t="s">
        <v>771</v>
      </c>
      <c r="B34" s="5" t="s">
        <v>4</v>
      </c>
    </row>
    <row r="35" spans="1:2" ht="45" x14ac:dyDescent="0.25">
      <c r="A35" s="4" t="s">
        <v>772</v>
      </c>
      <c r="B35" s="5" t="s">
        <v>4</v>
      </c>
    </row>
    <row r="36" spans="1:2" x14ac:dyDescent="0.25">
      <c r="A36" s="3" t="s">
        <v>828</v>
      </c>
      <c r="B36" s="11">
        <v>27.4</v>
      </c>
    </row>
    <row r="37" spans="1:2" x14ac:dyDescent="0.25">
      <c r="A37" s="3" t="s">
        <v>829</v>
      </c>
      <c r="B37" s="11">
        <v>29.86</v>
      </c>
    </row>
    <row r="38" spans="1:2" ht="30" x14ac:dyDescent="0.25">
      <c r="A38" s="3" t="s">
        <v>825</v>
      </c>
      <c r="B38" s="7">
        <v>65233</v>
      </c>
    </row>
    <row r="39" spans="1:2" ht="45" x14ac:dyDescent="0.25">
      <c r="A39" s="3" t="s">
        <v>830</v>
      </c>
      <c r="B39" s="5" t="s">
        <v>84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844</v>
      </c>
      <c r="B1" s="1" t="s">
        <v>1</v>
      </c>
    </row>
    <row r="2" spans="1:2" ht="30" x14ac:dyDescent="0.25">
      <c r="A2" s="1" t="s">
        <v>593</v>
      </c>
      <c r="B2" s="2">
        <v>41762</v>
      </c>
    </row>
    <row r="3" spans="1:2" ht="45" x14ac:dyDescent="0.25">
      <c r="A3" s="4" t="s">
        <v>772</v>
      </c>
      <c r="B3" s="5" t="s">
        <v>4</v>
      </c>
    </row>
    <row r="4" spans="1:2" x14ac:dyDescent="0.25">
      <c r="A4" s="3" t="s">
        <v>845</v>
      </c>
      <c r="B4" s="7">
        <v>4093764</v>
      </c>
    </row>
    <row r="5" spans="1:2" ht="30" x14ac:dyDescent="0.25">
      <c r="A5" s="3" t="s">
        <v>846</v>
      </c>
      <c r="B5" s="5" t="s">
        <v>847</v>
      </c>
    </row>
    <row r="6" spans="1:2" x14ac:dyDescent="0.25">
      <c r="A6" s="3" t="s">
        <v>848</v>
      </c>
      <c r="B6" s="11">
        <v>3.77</v>
      </c>
    </row>
    <row r="7" spans="1:2" x14ac:dyDescent="0.25">
      <c r="A7" s="3" t="s">
        <v>849</v>
      </c>
      <c r="B7" s="9">
        <v>1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8" t="s">
        <v>850</v>
      </c>
      <c r="B1" s="1" t="s">
        <v>1</v>
      </c>
    </row>
    <row r="2" spans="1:2" x14ac:dyDescent="0.25">
      <c r="A2" s="8"/>
      <c r="B2" s="2">
        <v>41762</v>
      </c>
    </row>
    <row r="3" spans="1:2" ht="60" x14ac:dyDescent="0.25">
      <c r="A3" s="4" t="s">
        <v>851</v>
      </c>
      <c r="B3" s="5" t="s">
        <v>4</v>
      </c>
    </row>
    <row r="4" spans="1:2" x14ac:dyDescent="0.25">
      <c r="A4" s="3" t="s">
        <v>400</v>
      </c>
      <c r="B4" s="93">
        <v>2.1100000000000001E-2</v>
      </c>
    </row>
    <row r="5" spans="1:2" x14ac:dyDescent="0.25">
      <c r="A5" s="3" t="s">
        <v>402</v>
      </c>
      <c r="B5" s="93">
        <v>0.44</v>
      </c>
    </row>
    <row r="6" spans="1:2" x14ac:dyDescent="0.25">
      <c r="A6" s="3" t="s">
        <v>403</v>
      </c>
      <c r="B6" s="5" t="s">
        <v>852</v>
      </c>
    </row>
    <row r="7" spans="1:2" x14ac:dyDescent="0.25">
      <c r="A7" s="3" t="s">
        <v>404</v>
      </c>
      <c r="B7" s="5" t="s">
        <v>843</v>
      </c>
    </row>
    <row r="8" spans="1:2" x14ac:dyDescent="0.25">
      <c r="A8" s="3" t="s">
        <v>405</v>
      </c>
      <c r="B8" s="93">
        <v>0</v>
      </c>
    </row>
    <row r="9" spans="1:2" ht="30" x14ac:dyDescent="0.25">
      <c r="A9" s="3" t="s">
        <v>406</v>
      </c>
      <c r="B9" s="11">
        <v>12.4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15" customHeight="1" x14ac:dyDescent="0.25">
      <c r="A1" s="1" t="s">
        <v>83</v>
      </c>
      <c r="B1" s="8" t="s">
        <v>1</v>
      </c>
      <c r="C1" s="8"/>
      <c r="D1" s="8"/>
      <c r="E1" s="8"/>
    </row>
    <row r="2" spans="1:5" ht="30" x14ac:dyDescent="0.25">
      <c r="A2" s="1" t="s">
        <v>24</v>
      </c>
      <c r="B2" s="10">
        <v>41762</v>
      </c>
      <c r="C2" s="10"/>
      <c r="D2" s="10">
        <v>41398</v>
      </c>
      <c r="E2" s="10"/>
    </row>
    <row r="3" spans="1:5" x14ac:dyDescent="0.25">
      <c r="A3" s="4" t="s">
        <v>84</v>
      </c>
      <c r="B3" s="5" t="s">
        <v>4</v>
      </c>
      <c r="C3" s="5"/>
      <c r="D3" s="5" t="s">
        <v>4</v>
      </c>
      <c r="E3" s="5"/>
    </row>
    <row r="4" spans="1:5" x14ac:dyDescent="0.25">
      <c r="A4" s="3" t="s">
        <v>85</v>
      </c>
      <c r="B4" s="9">
        <v>15851</v>
      </c>
      <c r="C4" s="5"/>
      <c r="D4" s="9">
        <v>-702</v>
      </c>
      <c r="E4" s="5"/>
    </row>
    <row r="5" spans="1:5" ht="45" x14ac:dyDescent="0.25">
      <c r="A5" s="4" t="s">
        <v>86</v>
      </c>
      <c r="B5" s="5" t="s">
        <v>4</v>
      </c>
      <c r="C5" s="5"/>
      <c r="D5" s="5" t="s">
        <v>4</v>
      </c>
      <c r="E5" s="5"/>
    </row>
    <row r="6" spans="1:5" x14ac:dyDescent="0.25">
      <c r="A6" s="3" t="s">
        <v>73</v>
      </c>
      <c r="B6" s="7">
        <v>41208</v>
      </c>
      <c r="C6" s="5"/>
      <c r="D6" s="7">
        <v>43992</v>
      </c>
      <c r="E6" s="5"/>
    </row>
    <row r="7" spans="1:5" ht="30" x14ac:dyDescent="0.25">
      <c r="A7" s="3" t="s">
        <v>87</v>
      </c>
      <c r="B7" s="7">
        <v>2041</v>
      </c>
      <c r="C7" s="5"/>
      <c r="D7" s="7">
        <v>1520</v>
      </c>
      <c r="E7" s="5"/>
    </row>
    <row r="8" spans="1:5" x14ac:dyDescent="0.25">
      <c r="A8" s="3" t="s">
        <v>74</v>
      </c>
      <c r="B8" s="5">
        <v>19</v>
      </c>
      <c r="C8" s="5"/>
      <c r="D8" s="5">
        <v>51</v>
      </c>
      <c r="E8" s="5"/>
    </row>
    <row r="9" spans="1:5" x14ac:dyDescent="0.25">
      <c r="A9" s="3" t="s">
        <v>88</v>
      </c>
      <c r="B9" s="5">
        <v>461</v>
      </c>
      <c r="C9" s="5"/>
      <c r="D9" s="5">
        <v>488</v>
      </c>
      <c r="E9" s="5"/>
    </row>
    <row r="10" spans="1:5" ht="30" x14ac:dyDescent="0.25">
      <c r="A10" s="3" t="s">
        <v>89</v>
      </c>
      <c r="B10" s="5">
        <v>1</v>
      </c>
      <c r="C10" s="5"/>
      <c r="D10" s="5">
        <v>60</v>
      </c>
      <c r="E10" s="5"/>
    </row>
    <row r="11" spans="1:5" ht="30" x14ac:dyDescent="0.25">
      <c r="A11" s="3" t="s">
        <v>90</v>
      </c>
      <c r="B11" s="5">
        <v>37</v>
      </c>
      <c r="C11" s="5"/>
      <c r="D11" s="5">
        <v>34</v>
      </c>
      <c r="E11" s="5"/>
    </row>
    <row r="12" spans="1:5" x14ac:dyDescent="0.25">
      <c r="A12" s="3" t="s">
        <v>91</v>
      </c>
      <c r="B12" s="7">
        <v>-8098</v>
      </c>
      <c r="C12" s="5"/>
      <c r="D12" s="7">
        <v>-5376</v>
      </c>
      <c r="E12" s="5"/>
    </row>
    <row r="13" spans="1:5" ht="30" x14ac:dyDescent="0.25">
      <c r="A13" s="3" t="s">
        <v>92</v>
      </c>
      <c r="B13" s="5">
        <v>194</v>
      </c>
      <c r="C13" s="5"/>
      <c r="D13" s="5">
        <v>-39</v>
      </c>
      <c r="E13" s="5"/>
    </row>
    <row r="14" spans="1:5" ht="45" x14ac:dyDescent="0.25">
      <c r="A14" s="3" t="s">
        <v>93</v>
      </c>
      <c r="B14" s="5">
        <v>87</v>
      </c>
      <c r="C14" s="5"/>
      <c r="D14" s="5" t="s">
        <v>4</v>
      </c>
      <c r="E14" s="5"/>
    </row>
    <row r="15" spans="1:5" ht="17.25" x14ac:dyDescent="0.25">
      <c r="A15" s="3" t="s">
        <v>94</v>
      </c>
      <c r="B15" s="7">
        <v>1367</v>
      </c>
      <c r="C15" s="12" t="s">
        <v>95</v>
      </c>
      <c r="D15" s="5">
        <v>510</v>
      </c>
      <c r="E15" s="12" t="s">
        <v>95</v>
      </c>
    </row>
    <row r="16" spans="1:5" x14ac:dyDescent="0.25">
      <c r="A16" s="3" t="s">
        <v>96</v>
      </c>
      <c r="B16" s="7">
        <v>-5539</v>
      </c>
      <c r="C16" s="5"/>
      <c r="D16" s="7">
        <v>-3284</v>
      </c>
      <c r="E16" s="5"/>
    </row>
    <row r="17" spans="1:5" x14ac:dyDescent="0.25">
      <c r="A17" s="3" t="s">
        <v>97</v>
      </c>
      <c r="B17" s="7">
        <v>8729</v>
      </c>
      <c r="C17" s="5"/>
      <c r="D17" s="7">
        <v>7386</v>
      </c>
      <c r="E17" s="5"/>
    </row>
    <row r="18" spans="1:5" ht="30" x14ac:dyDescent="0.25">
      <c r="A18" s="3" t="s">
        <v>98</v>
      </c>
      <c r="B18" s="7">
        <v>3404</v>
      </c>
      <c r="C18" s="5"/>
      <c r="D18" s="5">
        <v>-64</v>
      </c>
      <c r="E18" s="5"/>
    </row>
    <row r="19" spans="1:5" x14ac:dyDescent="0.25">
      <c r="A19" s="3" t="s">
        <v>99</v>
      </c>
      <c r="B19" s="5" t="s">
        <v>4</v>
      </c>
      <c r="C19" s="5"/>
      <c r="D19" s="5">
        <v>830</v>
      </c>
      <c r="E19" s="5"/>
    </row>
    <row r="20" spans="1:5" x14ac:dyDescent="0.25">
      <c r="A20" s="4" t="s">
        <v>100</v>
      </c>
      <c r="B20" s="5" t="s">
        <v>4</v>
      </c>
      <c r="C20" s="5"/>
      <c r="D20" s="5" t="s">
        <v>4</v>
      </c>
      <c r="E20" s="5"/>
    </row>
    <row r="21" spans="1:5" x14ac:dyDescent="0.25">
      <c r="A21" s="3" t="s">
        <v>101</v>
      </c>
      <c r="B21" s="7">
        <v>-10426</v>
      </c>
      <c r="C21" s="5"/>
      <c r="D21" s="7">
        <v>-7338</v>
      </c>
      <c r="E21" s="5"/>
    </row>
    <row r="22" spans="1:5" x14ac:dyDescent="0.25">
      <c r="A22" s="3" t="s">
        <v>31</v>
      </c>
      <c r="B22" s="7">
        <v>12425</v>
      </c>
      <c r="C22" s="5"/>
      <c r="D22" s="7">
        <v>-47029</v>
      </c>
      <c r="E22" s="5"/>
    </row>
    <row r="23" spans="1:5" x14ac:dyDescent="0.25">
      <c r="A23" s="3" t="s">
        <v>33</v>
      </c>
      <c r="B23" s="5">
        <v>-592</v>
      </c>
      <c r="C23" s="5"/>
      <c r="D23" s="7">
        <v>-7835</v>
      </c>
      <c r="E23" s="5"/>
    </row>
    <row r="24" spans="1:5" x14ac:dyDescent="0.25">
      <c r="A24" s="3" t="s">
        <v>43</v>
      </c>
      <c r="B24" s="7">
        <v>32925</v>
      </c>
      <c r="C24" s="5"/>
      <c r="D24" s="7">
        <v>130254</v>
      </c>
      <c r="E24" s="5"/>
    </row>
    <row r="25" spans="1:5" x14ac:dyDescent="0.25">
      <c r="A25" s="3" t="s">
        <v>44</v>
      </c>
      <c r="B25" s="7">
        <v>-40797</v>
      </c>
      <c r="C25" s="5"/>
      <c r="D25" s="7">
        <v>-18732</v>
      </c>
      <c r="E25" s="5"/>
    </row>
    <row r="26" spans="1:5" ht="30" x14ac:dyDescent="0.25">
      <c r="A26" s="3" t="s">
        <v>102</v>
      </c>
      <c r="B26" s="5">
        <v>898</v>
      </c>
      <c r="C26" s="5"/>
      <c r="D26" s="5">
        <v>654</v>
      </c>
      <c r="E26" s="5"/>
    </row>
    <row r="27" spans="1:5" ht="30" x14ac:dyDescent="0.25">
      <c r="A27" s="3" t="s">
        <v>103</v>
      </c>
      <c r="B27" s="7">
        <v>54195</v>
      </c>
      <c r="C27" s="5"/>
      <c r="D27" s="7">
        <v>95380</v>
      </c>
      <c r="E27" s="5"/>
    </row>
    <row r="28" spans="1:5" x14ac:dyDescent="0.25">
      <c r="A28" s="4" t="s">
        <v>104</v>
      </c>
      <c r="B28" s="5" t="s">
        <v>4</v>
      </c>
      <c r="C28" s="5"/>
      <c r="D28" s="5" t="s">
        <v>4</v>
      </c>
      <c r="E28" s="5"/>
    </row>
    <row r="29" spans="1:5" x14ac:dyDescent="0.25">
      <c r="A29" s="3" t="s">
        <v>105</v>
      </c>
      <c r="B29" s="7">
        <v>-45985</v>
      </c>
      <c r="C29" s="5"/>
      <c r="D29" s="7">
        <v>-29764</v>
      </c>
      <c r="E29" s="5"/>
    </row>
    <row r="30" spans="1:5" ht="30" x14ac:dyDescent="0.25">
      <c r="A30" s="3" t="s">
        <v>106</v>
      </c>
      <c r="B30" s="5">
        <v>108</v>
      </c>
      <c r="C30" s="5"/>
      <c r="D30" s="5">
        <v>114</v>
      </c>
      <c r="E30" s="5"/>
    </row>
    <row r="31" spans="1:5" ht="30" x14ac:dyDescent="0.25">
      <c r="A31" s="3" t="s">
        <v>107</v>
      </c>
      <c r="B31" s="7">
        <v>-45877</v>
      </c>
      <c r="C31" s="5"/>
      <c r="D31" s="7">
        <v>-29650</v>
      </c>
      <c r="E31" s="5"/>
    </row>
    <row r="32" spans="1:5" x14ac:dyDescent="0.25">
      <c r="A32" s="4" t="s">
        <v>108</v>
      </c>
      <c r="B32" s="5" t="s">
        <v>4</v>
      </c>
      <c r="C32" s="5"/>
      <c r="D32" s="5" t="s">
        <v>4</v>
      </c>
      <c r="E32" s="5"/>
    </row>
    <row r="33" spans="1:5" ht="30" x14ac:dyDescent="0.25">
      <c r="A33" s="3" t="s">
        <v>109</v>
      </c>
      <c r="B33" s="7">
        <v>115000</v>
      </c>
      <c r="C33" s="5"/>
      <c r="D33" s="7">
        <v>155000</v>
      </c>
      <c r="E33" s="5"/>
    </row>
    <row r="34" spans="1:5" ht="30" x14ac:dyDescent="0.25">
      <c r="A34" s="3" t="s">
        <v>110</v>
      </c>
      <c r="B34" s="7">
        <v>-115000</v>
      </c>
      <c r="C34" s="5"/>
      <c r="D34" s="7">
        <v>-155000</v>
      </c>
      <c r="E34" s="5"/>
    </row>
    <row r="35" spans="1:5" ht="30" x14ac:dyDescent="0.25">
      <c r="A35" s="3" t="s">
        <v>111</v>
      </c>
      <c r="B35" s="7">
        <v>-3955</v>
      </c>
      <c r="C35" s="5"/>
      <c r="D35" s="5" t="s">
        <v>4</v>
      </c>
      <c r="E35" s="5"/>
    </row>
    <row r="36" spans="1:5" x14ac:dyDescent="0.25">
      <c r="A36" s="3" t="s">
        <v>112</v>
      </c>
      <c r="B36" s="7">
        <v>-65789</v>
      </c>
      <c r="C36" s="5"/>
      <c r="D36" s="7">
        <v>-4955</v>
      </c>
      <c r="E36" s="5"/>
    </row>
    <row r="37" spans="1:5" ht="30" x14ac:dyDescent="0.25">
      <c r="A37" s="3" t="s">
        <v>113</v>
      </c>
      <c r="B37" s="5">
        <v>667</v>
      </c>
      <c r="C37" s="5"/>
      <c r="D37" s="5" t="s">
        <v>4</v>
      </c>
      <c r="E37" s="5"/>
    </row>
    <row r="38" spans="1:5" ht="30" x14ac:dyDescent="0.25">
      <c r="A38" s="3" t="s">
        <v>114</v>
      </c>
      <c r="B38" s="5">
        <v>-240</v>
      </c>
      <c r="C38" s="5"/>
      <c r="D38" s="5">
        <v>-253</v>
      </c>
      <c r="E38" s="5"/>
    </row>
    <row r="39" spans="1:5" ht="30" x14ac:dyDescent="0.25">
      <c r="A39" s="3" t="s">
        <v>115</v>
      </c>
      <c r="B39" s="5" t="s">
        <v>4</v>
      </c>
      <c r="C39" s="5"/>
      <c r="D39" s="5">
        <v>64</v>
      </c>
      <c r="E39" s="5"/>
    </row>
    <row r="40" spans="1:5" x14ac:dyDescent="0.25">
      <c r="A40" s="3" t="s">
        <v>116</v>
      </c>
      <c r="B40" s="5" t="s">
        <v>4</v>
      </c>
      <c r="C40" s="5"/>
      <c r="D40" s="7">
        <v>-1574</v>
      </c>
      <c r="E40" s="5"/>
    </row>
    <row r="41" spans="1:5" ht="30" x14ac:dyDescent="0.25">
      <c r="A41" s="3" t="s">
        <v>117</v>
      </c>
      <c r="B41" s="7">
        <v>-69317</v>
      </c>
      <c r="C41" s="5"/>
      <c r="D41" s="7">
        <v>-6718</v>
      </c>
      <c r="E41" s="5"/>
    </row>
    <row r="42" spans="1:5" ht="30" x14ac:dyDescent="0.25">
      <c r="A42" s="3" t="s">
        <v>118</v>
      </c>
      <c r="B42" s="7">
        <v>-60999</v>
      </c>
      <c r="C42" s="5"/>
      <c r="D42" s="7">
        <v>59012</v>
      </c>
      <c r="E42" s="5"/>
    </row>
    <row r="43" spans="1:5" ht="30" x14ac:dyDescent="0.25">
      <c r="A43" s="3" t="s">
        <v>119</v>
      </c>
      <c r="B43" s="7">
        <v>129460</v>
      </c>
      <c r="C43" s="5"/>
      <c r="D43" s="7">
        <v>43336</v>
      </c>
      <c r="E43" s="5"/>
    </row>
    <row r="44" spans="1:5" ht="30" x14ac:dyDescent="0.25">
      <c r="A44" s="3" t="s">
        <v>120</v>
      </c>
      <c r="B44" s="7">
        <v>68461</v>
      </c>
      <c r="C44" s="5"/>
      <c r="D44" s="7">
        <v>102348</v>
      </c>
      <c r="E44" s="5"/>
    </row>
    <row r="45" spans="1:5" ht="30" x14ac:dyDescent="0.25">
      <c r="A45" s="4" t="s">
        <v>121</v>
      </c>
      <c r="B45" s="5" t="s">
        <v>4</v>
      </c>
      <c r="C45" s="5"/>
      <c r="D45" s="5" t="s">
        <v>4</v>
      </c>
      <c r="E45" s="5"/>
    </row>
    <row r="46" spans="1:5" x14ac:dyDescent="0.25">
      <c r="A46" s="3" t="s">
        <v>122</v>
      </c>
      <c r="B46" s="7">
        <v>33035</v>
      </c>
      <c r="C46" s="5"/>
      <c r="D46" s="7">
        <v>35797</v>
      </c>
      <c r="E46" s="5"/>
    </row>
    <row r="47" spans="1:5" x14ac:dyDescent="0.25">
      <c r="A47" s="3" t="s">
        <v>123</v>
      </c>
      <c r="B47" s="7">
        <v>35193</v>
      </c>
      <c r="C47" s="5"/>
      <c r="D47" s="7">
        <v>1150</v>
      </c>
      <c r="E47" s="5"/>
    </row>
    <row r="48" spans="1:5" x14ac:dyDescent="0.25">
      <c r="A48" s="4" t="s">
        <v>124</v>
      </c>
      <c r="B48" s="5" t="s">
        <v>4</v>
      </c>
      <c r="C48" s="5"/>
      <c r="D48" s="5" t="s">
        <v>4</v>
      </c>
      <c r="E48" s="5"/>
    </row>
    <row r="49" spans="1:5" ht="30" x14ac:dyDescent="0.25">
      <c r="A49" s="3" t="s">
        <v>125</v>
      </c>
      <c r="B49" s="7">
        <v>14763</v>
      </c>
      <c r="C49" s="5"/>
      <c r="D49" s="7">
        <v>10427</v>
      </c>
      <c r="E49" s="5"/>
    </row>
    <row r="50" spans="1:5" x14ac:dyDescent="0.25">
      <c r="A50" s="3" t="s">
        <v>126</v>
      </c>
      <c r="B50" s="5" t="s">
        <v>4</v>
      </c>
      <c r="C50" s="5"/>
      <c r="D50" s="9">
        <v>1538</v>
      </c>
      <c r="E50" s="5"/>
    </row>
    <row r="51" spans="1:5" x14ac:dyDescent="0.25">
      <c r="A51" s="13"/>
      <c r="B51" s="13"/>
      <c r="C51" s="13"/>
      <c r="D51" s="13"/>
      <c r="E51" s="13"/>
    </row>
    <row r="52" spans="1:5" ht="30" customHeight="1" x14ac:dyDescent="0.25">
      <c r="A52" s="3" t="s">
        <v>95</v>
      </c>
      <c r="B52" s="14" t="s">
        <v>127</v>
      </c>
      <c r="C52" s="14"/>
      <c r="D52" s="14"/>
      <c r="E52" s="14"/>
    </row>
  </sheetData>
  <mergeCells count="5">
    <mergeCell ref="B1:E1"/>
    <mergeCell ref="B2:C2"/>
    <mergeCell ref="D2:E2"/>
    <mergeCell ref="A51:E51"/>
    <mergeCell ref="B52:E5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9.85546875" bestFit="1" customWidth="1"/>
    <col min="3" max="3" width="9.28515625" bestFit="1" customWidth="1"/>
  </cols>
  <sheetData>
    <row r="1" spans="1:3" ht="15" customHeight="1" x14ac:dyDescent="0.25">
      <c r="A1" s="8" t="s">
        <v>853</v>
      </c>
      <c r="B1" s="8" t="s">
        <v>1</v>
      </c>
      <c r="C1" s="8"/>
    </row>
    <row r="2" spans="1:3" x14ac:dyDescent="0.25">
      <c r="A2" s="8"/>
      <c r="B2" s="2">
        <v>41762</v>
      </c>
      <c r="C2" s="2">
        <v>41398</v>
      </c>
    </row>
    <row r="3" spans="1:3" x14ac:dyDescent="0.25">
      <c r="A3" s="3" t="s">
        <v>759</v>
      </c>
      <c r="B3" s="5" t="s">
        <v>4</v>
      </c>
      <c r="C3" s="5" t="s">
        <v>4</v>
      </c>
    </row>
    <row r="4" spans="1:3" x14ac:dyDescent="0.25">
      <c r="A4" s="4" t="s">
        <v>854</v>
      </c>
      <c r="B4" s="5" t="s">
        <v>4</v>
      </c>
      <c r="C4" s="5" t="s">
        <v>4</v>
      </c>
    </row>
    <row r="5" spans="1:3" x14ac:dyDescent="0.25">
      <c r="A5" s="3" t="s">
        <v>416</v>
      </c>
      <c r="B5" s="7">
        <v>74134</v>
      </c>
      <c r="C5" s="5">
        <v>0</v>
      </c>
    </row>
    <row r="6" spans="1:3" x14ac:dyDescent="0.25">
      <c r="A6" s="3" t="s">
        <v>417</v>
      </c>
      <c r="B6" s="7">
        <v>-1048223</v>
      </c>
      <c r="C6" s="5" t="s">
        <v>4</v>
      </c>
    </row>
    <row r="7" spans="1:3" ht="30" x14ac:dyDescent="0.25">
      <c r="A7" s="4" t="s">
        <v>855</v>
      </c>
      <c r="B7" s="5" t="s">
        <v>4</v>
      </c>
      <c r="C7" s="5" t="s">
        <v>4</v>
      </c>
    </row>
    <row r="8" spans="1:3" ht="30" x14ac:dyDescent="0.25">
      <c r="A8" s="3" t="s">
        <v>856</v>
      </c>
      <c r="B8" s="11">
        <v>12.58</v>
      </c>
      <c r="C8" s="5" t="s">
        <v>4</v>
      </c>
    </row>
    <row r="9" spans="1:3" x14ac:dyDescent="0.25">
      <c r="A9" s="3" t="s">
        <v>416</v>
      </c>
      <c r="B9" s="11">
        <v>27.5</v>
      </c>
      <c r="C9" s="5" t="s">
        <v>4</v>
      </c>
    </row>
    <row r="10" spans="1:3" x14ac:dyDescent="0.25">
      <c r="A10" s="3" t="s">
        <v>417</v>
      </c>
      <c r="B10" s="5" t="s">
        <v>51</v>
      </c>
      <c r="C10" s="5" t="s">
        <v>4</v>
      </c>
    </row>
    <row r="11" spans="1:3" ht="30" x14ac:dyDescent="0.25">
      <c r="A11" s="3" t="s">
        <v>857</v>
      </c>
      <c r="B11" s="11">
        <v>19.690000000000001</v>
      </c>
      <c r="C11" s="5" t="s">
        <v>4</v>
      </c>
    </row>
    <row r="12" spans="1:3" x14ac:dyDescent="0.25">
      <c r="A12" s="3" t="s">
        <v>858</v>
      </c>
      <c r="B12" s="5" t="s">
        <v>4</v>
      </c>
      <c r="C12" s="5" t="s">
        <v>4</v>
      </c>
    </row>
    <row r="13" spans="1:3" x14ac:dyDescent="0.25">
      <c r="A13" s="4" t="s">
        <v>854</v>
      </c>
      <c r="B13" s="5" t="s">
        <v>4</v>
      </c>
      <c r="C13" s="5" t="s">
        <v>4</v>
      </c>
    </row>
    <row r="14" spans="1:3" ht="30" x14ac:dyDescent="0.25">
      <c r="A14" s="3" t="s">
        <v>856</v>
      </c>
      <c r="B14" s="7">
        <v>81396</v>
      </c>
      <c r="C14" s="5" t="s">
        <v>4</v>
      </c>
    </row>
    <row r="15" spans="1:3" x14ac:dyDescent="0.25">
      <c r="A15" s="3" t="s">
        <v>416</v>
      </c>
      <c r="B15" s="7">
        <v>74134</v>
      </c>
      <c r="C15" s="5" t="s">
        <v>4</v>
      </c>
    </row>
    <row r="16" spans="1:3" x14ac:dyDescent="0.25">
      <c r="A16" s="3" t="s">
        <v>417</v>
      </c>
      <c r="B16" s="5" t="s">
        <v>51</v>
      </c>
      <c r="C16" s="5" t="s">
        <v>4</v>
      </c>
    </row>
    <row r="17" spans="1:3" ht="30" x14ac:dyDescent="0.25">
      <c r="A17" s="3" t="s">
        <v>857</v>
      </c>
      <c r="B17" s="7">
        <v>155530</v>
      </c>
      <c r="C17" s="5"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30" x14ac:dyDescent="0.25">
      <c r="A1" s="1" t="s">
        <v>859</v>
      </c>
      <c r="B1" s="10">
        <v>41762</v>
      </c>
      <c r="C1" s="8" t="s">
        <v>25</v>
      </c>
      <c r="D1" s="10">
        <v>41398</v>
      </c>
    </row>
    <row r="2" spans="1:4" x14ac:dyDescent="0.25">
      <c r="A2" s="1" t="s">
        <v>700</v>
      </c>
      <c r="B2" s="10"/>
      <c r="C2" s="8"/>
      <c r="D2" s="10"/>
    </row>
    <row r="3" spans="1:4" x14ac:dyDescent="0.25">
      <c r="A3" s="4" t="s">
        <v>860</v>
      </c>
      <c r="B3" s="5" t="s">
        <v>4</v>
      </c>
      <c r="C3" s="5" t="s">
        <v>4</v>
      </c>
      <c r="D3" s="5" t="s">
        <v>4</v>
      </c>
    </row>
    <row r="4" spans="1:4" x14ac:dyDescent="0.25">
      <c r="A4" s="3" t="s">
        <v>861</v>
      </c>
      <c r="B4" s="11">
        <v>29.4</v>
      </c>
      <c r="C4" s="11">
        <v>29.2</v>
      </c>
      <c r="D4" s="11">
        <v>30.3</v>
      </c>
    </row>
    <row r="5" spans="1:4" x14ac:dyDescent="0.25">
      <c r="A5" s="3" t="s">
        <v>862</v>
      </c>
      <c r="B5" s="5">
        <v>57.2</v>
      </c>
      <c r="C5" s="5">
        <v>57.2</v>
      </c>
      <c r="D5" s="5">
        <v>53</v>
      </c>
    </row>
    <row r="6" spans="1:4" x14ac:dyDescent="0.25">
      <c r="A6" s="3" t="s">
        <v>863</v>
      </c>
      <c r="B6" s="5" t="s">
        <v>4</v>
      </c>
      <c r="C6" s="5" t="s">
        <v>4</v>
      </c>
      <c r="D6" s="5" t="s">
        <v>4</v>
      </c>
    </row>
    <row r="7" spans="1:4" x14ac:dyDescent="0.25">
      <c r="A7" s="4" t="s">
        <v>860</v>
      </c>
      <c r="B7" s="5" t="s">
        <v>4</v>
      </c>
      <c r="C7" s="5" t="s">
        <v>4</v>
      </c>
      <c r="D7" s="5" t="s">
        <v>4</v>
      </c>
    </row>
    <row r="8" spans="1:4" ht="30" x14ac:dyDescent="0.25">
      <c r="A8" s="3" t="s">
        <v>864</v>
      </c>
      <c r="B8" s="5">
        <v>23.5</v>
      </c>
      <c r="C8" s="5">
        <v>23.6</v>
      </c>
      <c r="D8" s="5">
        <v>21.6</v>
      </c>
    </row>
    <row r="9" spans="1:4" ht="30" x14ac:dyDescent="0.25">
      <c r="A9" s="3" t="s">
        <v>865</v>
      </c>
      <c r="B9" s="5">
        <v>33.700000000000003</v>
      </c>
      <c r="C9" s="5">
        <v>33.6</v>
      </c>
      <c r="D9" s="5">
        <v>31.4</v>
      </c>
    </row>
    <row r="10" spans="1:4" x14ac:dyDescent="0.25">
      <c r="A10" s="3" t="s">
        <v>866</v>
      </c>
      <c r="B10" s="5" t="s">
        <v>4</v>
      </c>
      <c r="C10" s="5" t="s">
        <v>4</v>
      </c>
      <c r="D10" s="5" t="s">
        <v>4</v>
      </c>
    </row>
    <row r="11" spans="1:4" x14ac:dyDescent="0.25">
      <c r="A11" s="4" t="s">
        <v>860</v>
      </c>
      <c r="B11" s="5" t="s">
        <v>4</v>
      </c>
      <c r="C11" s="5" t="s">
        <v>4</v>
      </c>
      <c r="D11" s="5" t="s">
        <v>4</v>
      </c>
    </row>
    <row r="12" spans="1:4" x14ac:dyDescent="0.25">
      <c r="A12" s="3" t="s">
        <v>867</v>
      </c>
      <c r="B12" s="11">
        <v>158.19999999999999</v>
      </c>
      <c r="C12" s="11">
        <v>157.5</v>
      </c>
      <c r="D12" s="11">
        <v>138.6</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30" x14ac:dyDescent="0.25">
      <c r="A1" s="1" t="s">
        <v>868</v>
      </c>
      <c r="B1" s="10">
        <v>41762</v>
      </c>
      <c r="C1" s="8" t="s">
        <v>25</v>
      </c>
      <c r="D1" s="10">
        <v>41398</v>
      </c>
    </row>
    <row r="2" spans="1:4" x14ac:dyDescent="0.25">
      <c r="A2" s="1" t="s">
        <v>700</v>
      </c>
      <c r="B2" s="10"/>
      <c r="C2" s="8"/>
      <c r="D2" s="10"/>
    </row>
    <row r="3" spans="1:4" ht="30" x14ac:dyDescent="0.25">
      <c r="A3" s="4" t="s">
        <v>869</v>
      </c>
      <c r="B3" s="5" t="s">
        <v>4</v>
      </c>
      <c r="C3" s="5" t="s">
        <v>4</v>
      </c>
      <c r="D3" s="5" t="s">
        <v>4</v>
      </c>
    </row>
    <row r="4" spans="1:4" x14ac:dyDescent="0.25">
      <c r="A4" s="3" t="s">
        <v>870</v>
      </c>
      <c r="B4" s="11">
        <v>1.8</v>
      </c>
      <c r="C4" s="11">
        <v>1.3</v>
      </c>
      <c r="D4" s="11">
        <v>0.9</v>
      </c>
    </row>
    <row r="5" spans="1:4" ht="30" x14ac:dyDescent="0.25">
      <c r="A5" s="3" t="s">
        <v>871</v>
      </c>
      <c r="B5" s="5">
        <v>191.4</v>
      </c>
      <c r="C5" s="5" t="s">
        <v>4</v>
      </c>
      <c r="D5" s="5" t="s">
        <v>4</v>
      </c>
    </row>
    <row r="6" spans="1:4" ht="30" x14ac:dyDescent="0.25">
      <c r="A6" s="3" t="s">
        <v>872</v>
      </c>
      <c r="B6" s="5">
        <v>267.10000000000002</v>
      </c>
      <c r="C6" s="5" t="s">
        <v>4</v>
      </c>
      <c r="D6" s="5" t="s">
        <v>4</v>
      </c>
    </row>
    <row r="7" spans="1:4" ht="30" x14ac:dyDescent="0.25">
      <c r="A7" s="3" t="s">
        <v>873</v>
      </c>
      <c r="B7" s="5">
        <v>254.4</v>
      </c>
      <c r="C7" s="5" t="s">
        <v>4</v>
      </c>
      <c r="D7" s="5" t="s">
        <v>4</v>
      </c>
    </row>
    <row r="8" spans="1:4" ht="30" x14ac:dyDescent="0.25">
      <c r="A8" s="3" t="s">
        <v>874</v>
      </c>
      <c r="B8" s="5">
        <v>234.3</v>
      </c>
      <c r="C8" s="5" t="s">
        <v>4</v>
      </c>
      <c r="D8" s="5" t="s">
        <v>4</v>
      </c>
    </row>
    <row r="9" spans="1:4" ht="30" x14ac:dyDescent="0.25">
      <c r="A9" s="3" t="s">
        <v>875</v>
      </c>
      <c r="B9" s="5">
        <v>207.3</v>
      </c>
      <c r="C9" s="5" t="s">
        <v>4</v>
      </c>
      <c r="D9" s="5" t="s">
        <v>4</v>
      </c>
    </row>
    <row r="10" spans="1:4" ht="45" x14ac:dyDescent="0.25">
      <c r="A10" s="3" t="s">
        <v>876</v>
      </c>
      <c r="B10" s="5">
        <v>741.8</v>
      </c>
      <c r="C10" s="5" t="s">
        <v>4</v>
      </c>
      <c r="D10" s="5" t="s">
        <v>4</v>
      </c>
    </row>
    <row r="11" spans="1:4" x14ac:dyDescent="0.25">
      <c r="A11" s="3" t="s">
        <v>877</v>
      </c>
      <c r="B11" s="5">
        <v>40.9</v>
      </c>
      <c r="C11" s="5">
        <v>43.9</v>
      </c>
      <c r="D11" s="5">
        <v>44.1</v>
      </c>
    </row>
    <row r="12" spans="1:4" ht="30" x14ac:dyDescent="0.25">
      <c r="A12" s="3" t="s">
        <v>878</v>
      </c>
      <c r="B12" s="5" t="s">
        <v>4</v>
      </c>
      <c r="C12" s="5" t="s">
        <v>4</v>
      </c>
      <c r="D12" s="5" t="s">
        <v>4</v>
      </c>
    </row>
    <row r="13" spans="1:4" ht="30" x14ac:dyDescent="0.25">
      <c r="A13" s="4" t="s">
        <v>869</v>
      </c>
      <c r="B13" s="5" t="s">
        <v>4</v>
      </c>
      <c r="C13" s="5" t="s">
        <v>4</v>
      </c>
      <c r="D13" s="5" t="s">
        <v>4</v>
      </c>
    </row>
    <row r="14" spans="1:4" x14ac:dyDescent="0.25">
      <c r="A14" s="3" t="s">
        <v>879</v>
      </c>
      <c r="B14" s="5">
        <v>209.2</v>
      </c>
      <c r="C14" s="5" t="s">
        <v>4</v>
      </c>
      <c r="D14" s="5" t="s">
        <v>4</v>
      </c>
    </row>
    <row r="15" spans="1:4" x14ac:dyDescent="0.25">
      <c r="A15" s="3" t="s">
        <v>880</v>
      </c>
      <c r="B15" s="5">
        <v>17</v>
      </c>
      <c r="C15" s="5" t="s">
        <v>4</v>
      </c>
      <c r="D15" s="5" t="s">
        <v>4</v>
      </c>
    </row>
    <row r="16" spans="1:4" ht="30" x14ac:dyDescent="0.25">
      <c r="A16" s="3" t="s">
        <v>881</v>
      </c>
      <c r="B16" s="5">
        <v>2</v>
      </c>
      <c r="C16" s="5" t="s">
        <v>4</v>
      </c>
      <c r="D16" s="5" t="s">
        <v>4</v>
      </c>
    </row>
    <row r="17" spans="1:4" ht="30" x14ac:dyDescent="0.25">
      <c r="A17" s="3" t="s">
        <v>882</v>
      </c>
      <c r="B17" s="5" t="s">
        <v>4</v>
      </c>
      <c r="C17" s="5" t="s">
        <v>4</v>
      </c>
      <c r="D17" s="5" t="s">
        <v>4</v>
      </c>
    </row>
    <row r="18" spans="1:4" ht="30" x14ac:dyDescent="0.25">
      <c r="A18" s="4" t="s">
        <v>869</v>
      </c>
      <c r="B18" s="5" t="s">
        <v>4</v>
      </c>
      <c r="C18" s="5" t="s">
        <v>4</v>
      </c>
      <c r="D18" s="5" t="s">
        <v>4</v>
      </c>
    </row>
    <row r="19" spans="1:4" x14ac:dyDescent="0.25">
      <c r="A19" s="3" t="s">
        <v>877</v>
      </c>
      <c r="B19" s="5">
        <v>29.6</v>
      </c>
      <c r="C19" s="5">
        <v>28.8</v>
      </c>
      <c r="D19" s="5">
        <v>31.5</v>
      </c>
    </row>
    <row r="20" spans="1:4" x14ac:dyDescent="0.25">
      <c r="A20" s="3" t="s">
        <v>883</v>
      </c>
      <c r="B20" s="5" t="s">
        <v>4</v>
      </c>
      <c r="C20" s="5" t="s">
        <v>4</v>
      </c>
      <c r="D20" s="5" t="s">
        <v>4</v>
      </c>
    </row>
    <row r="21" spans="1:4" ht="30" x14ac:dyDescent="0.25">
      <c r="A21" s="4" t="s">
        <v>869</v>
      </c>
      <c r="B21" s="5" t="s">
        <v>4</v>
      </c>
      <c r="C21" s="5" t="s">
        <v>4</v>
      </c>
      <c r="D21" s="5" t="s">
        <v>4</v>
      </c>
    </row>
    <row r="22" spans="1:4" x14ac:dyDescent="0.25">
      <c r="A22" s="3" t="s">
        <v>877</v>
      </c>
      <c r="B22" s="5">
        <v>11.3</v>
      </c>
      <c r="C22" s="5">
        <v>15.1</v>
      </c>
      <c r="D22" s="5">
        <v>12.6</v>
      </c>
    </row>
    <row r="23" spans="1:4" x14ac:dyDescent="0.25">
      <c r="A23" s="3" t="s">
        <v>884</v>
      </c>
      <c r="B23" s="5" t="s">
        <v>4</v>
      </c>
      <c r="C23" s="5" t="s">
        <v>4</v>
      </c>
      <c r="D23" s="5" t="s">
        <v>4</v>
      </c>
    </row>
    <row r="24" spans="1:4" ht="30" x14ac:dyDescent="0.25">
      <c r="A24" s="4" t="s">
        <v>869</v>
      </c>
      <c r="B24" s="5" t="s">
        <v>4</v>
      </c>
      <c r="C24" s="5" t="s">
        <v>4</v>
      </c>
      <c r="D24" s="5" t="s">
        <v>4</v>
      </c>
    </row>
    <row r="25" spans="1:4" x14ac:dyDescent="0.25">
      <c r="A25" s="3" t="s">
        <v>877</v>
      </c>
      <c r="B25" s="11">
        <v>508.2</v>
      </c>
      <c r="C25" s="11">
        <v>456.2</v>
      </c>
      <c r="D25" s="11">
        <v>484.8</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8" bestFit="1" customWidth="1"/>
    <col min="6" max="6" width="36.5703125" bestFit="1" customWidth="1"/>
    <col min="7" max="7" width="31.140625" bestFit="1" customWidth="1"/>
  </cols>
  <sheetData>
    <row r="1" spans="1:7" ht="15" customHeight="1" x14ac:dyDescent="0.25">
      <c r="A1" s="1" t="s">
        <v>885</v>
      </c>
      <c r="B1" s="1" t="s">
        <v>1</v>
      </c>
      <c r="C1" s="1"/>
      <c r="D1" s="1" t="s">
        <v>631</v>
      </c>
      <c r="E1" s="8" t="s">
        <v>1</v>
      </c>
      <c r="F1" s="8"/>
      <c r="G1" s="1"/>
    </row>
    <row r="2" spans="1:7" x14ac:dyDescent="0.25">
      <c r="A2" s="1" t="s">
        <v>700</v>
      </c>
      <c r="B2" s="10">
        <v>41762</v>
      </c>
      <c r="C2" s="8" t="s">
        <v>886</v>
      </c>
      <c r="D2" s="1" t="s">
        <v>886</v>
      </c>
      <c r="E2" s="2">
        <v>41398</v>
      </c>
      <c r="F2" s="2">
        <v>41762</v>
      </c>
      <c r="G2" s="2">
        <v>41398</v>
      </c>
    </row>
    <row r="3" spans="1:7" ht="30" x14ac:dyDescent="0.25">
      <c r="A3" s="1"/>
      <c r="B3" s="10"/>
      <c r="C3" s="8"/>
      <c r="D3" s="1" t="s">
        <v>887</v>
      </c>
      <c r="E3" s="1" t="s">
        <v>887</v>
      </c>
      <c r="F3" s="1" t="s">
        <v>888</v>
      </c>
      <c r="G3" s="1" t="s">
        <v>33</v>
      </c>
    </row>
    <row r="4" spans="1:7" x14ac:dyDescent="0.25">
      <c r="A4" s="4" t="s">
        <v>889</v>
      </c>
      <c r="B4" s="5" t="s">
        <v>4</v>
      </c>
      <c r="C4" s="5" t="s">
        <v>4</v>
      </c>
      <c r="D4" s="5" t="s">
        <v>4</v>
      </c>
      <c r="E4" s="5" t="s">
        <v>4</v>
      </c>
      <c r="F4" s="5" t="s">
        <v>4</v>
      </c>
      <c r="G4" s="5" t="s">
        <v>4</v>
      </c>
    </row>
    <row r="5" spans="1:7" ht="30" x14ac:dyDescent="0.25">
      <c r="A5" s="3" t="s">
        <v>890</v>
      </c>
      <c r="B5" s="5" t="s">
        <v>4</v>
      </c>
      <c r="C5" s="5" t="s">
        <v>4</v>
      </c>
      <c r="D5" s="9">
        <v>1</v>
      </c>
      <c r="E5" s="5" t="s">
        <v>4</v>
      </c>
      <c r="F5" s="5" t="s">
        <v>4</v>
      </c>
      <c r="G5" s="5" t="s">
        <v>4</v>
      </c>
    </row>
    <row r="6" spans="1:7" ht="45" x14ac:dyDescent="0.25">
      <c r="A6" s="3" t="s">
        <v>891</v>
      </c>
      <c r="B6" s="5" t="s">
        <v>4</v>
      </c>
      <c r="C6" s="93">
        <v>0.01</v>
      </c>
      <c r="D6" s="5" t="s">
        <v>4</v>
      </c>
      <c r="E6" s="5" t="s">
        <v>4</v>
      </c>
      <c r="F6" s="5" t="s">
        <v>4</v>
      </c>
      <c r="G6" s="5" t="s">
        <v>4</v>
      </c>
    </row>
    <row r="7" spans="1:7" x14ac:dyDescent="0.25">
      <c r="A7" s="3" t="s">
        <v>892</v>
      </c>
      <c r="B7" s="5" t="s">
        <v>4</v>
      </c>
      <c r="C7" s="5" t="s">
        <v>4</v>
      </c>
      <c r="D7" s="5" t="s">
        <v>4</v>
      </c>
      <c r="E7" s="5">
        <v>1.1000000000000001</v>
      </c>
      <c r="F7" s="5">
        <v>0.1</v>
      </c>
      <c r="G7" s="5" t="s">
        <v>4</v>
      </c>
    </row>
    <row r="8" spans="1:7" x14ac:dyDescent="0.25">
      <c r="A8" s="3" t="s">
        <v>893</v>
      </c>
      <c r="B8" s="5" t="s">
        <v>843</v>
      </c>
      <c r="C8" s="5" t="s">
        <v>4</v>
      </c>
      <c r="D8" s="5" t="s">
        <v>4</v>
      </c>
      <c r="E8" s="5" t="s">
        <v>4</v>
      </c>
      <c r="F8" s="5" t="s">
        <v>4</v>
      </c>
      <c r="G8" s="5" t="s">
        <v>4</v>
      </c>
    </row>
    <row r="9" spans="1:7" x14ac:dyDescent="0.25">
      <c r="A9" s="3" t="s">
        <v>894</v>
      </c>
      <c r="B9" s="5" t="s">
        <v>895</v>
      </c>
      <c r="C9" s="5" t="s">
        <v>4</v>
      </c>
      <c r="D9" s="5" t="s">
        <v>4</v>
      </c>
      <c r="E9" s="5" t="s">
        <v>4</v>
      </c>
      <c r="F9" s="5" t="s">
        <v>4</v>
      </c>
      <c r="G9" s="5" t="s">
        <v>4</v>
      </c>
    </row>
    <row r="10" spans="1:7" x14ac:dyDescent="0.25">
      <c r="A10" s="3" t="s">
        <v>896</v>
      </c>
      <c r="B10" s="6">
        <v>41549</v>
      </c>
      <c r="C10" s="5" t="s">
        <v>4</v>
      </c>
      <c r="D10" s="5" t="s">
        <v>4</v>
      </c>
      <c r="E10" s="5" t="s">
        <v>4</v>
      </c>
      <c r="F10" s="5" t="s">
        <v>4</v>
      </c>
      <c r="G10" s="5" t="s">
        <v>4</v>
      </c>
    </row>
    <row r="11" spans="1:7" x14ac:dyDescent="0.25">
      <c r="A11" s="3" t="s">
        <v>897</v>
      </c>
      <c r="B11" s="5" t="s">
        <v>4</v>
      </c>
      <c r="C11" s="5" t="s">
        <v>4</v>
      </c>
      <c r="D11" s="5" t="s">
        <v>4</v>
      </c>
      <c r="E11" s="5" t="s">
        <v>4</v>
      </c>
      <c r="F11" s="5" t="s">
        <v>4</v>
      </c>
      <c r="G11" s="11">
        <v>0.7</v>
      </c>
    </row>
  </sheetData>
  <mergeCells count="3">
    <mergeCell ref="E1:F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11.5703125" bestFit="1" customWidth="1"/>
    <col min="3" max="3" width="12.28515625" bestFit="1" customWidth="1"/>
    <col min="4" max="4" width="11.5703125" bestFit="1" customWidth="1"/>
    <col min="5" max="5" width="11.85546875" bestFit="1" customWidth="1"/>
  </cols>
  <sheetData>
    <row r="1" spans="1:5" ht="30" x14ac:dyDescent="0.25">
      <c r="A1" s="1" t="s">
        <v>898</v>
      </c>
      <c r="B1" s="10">
        <v>41762</v>
      </c>
      <c r="C1" s="8" t="s">
        <v>25</v>
      </c>
      <c r="D1" s="10">
        <v>41398</v>
      </c>
      <c r="E1" s="8" t="s">
        <v>26</v>
      </c>
    </row>
    <row r="2" spans="1:5" ht="30" x14ac:dyDescent="0.25">
      <c r="A2" s="1" t="s">
        <v>24</v>
      </c>
      <c r="B2" s="10"/>
      <c r="C2" s="8"/>
      <c r="D2" s="10"/>
      <c r="E2" s="8"/>
    </row>
    <row r="3" spans="1:5" x14ac:dyDescent="0.25">
      <c r="A3" s="4" t="s">
        <v>27</v>
      </c>
      <c r="B3" s="5" t="s">
        <v>4</v>
      </c>
      <c r="C3" s="5" t="s">
        <v>4</v>
      </c>
      <c r="D3" s="5" t="s">
        <v>4</v>
      </c>
      <c r="E3" s="5" t="s">
        <v>4</v>
      </c>
    </row>
    <row r="4" spans="1:5" x14ac:dyDescent="0.25">
      <c r="A4" s="3" t="s">
        <v>28</v>
      </c>
      <c r="B4" s="9">
        <v>68461</v>
      </c>
      <c r="C4" s="9">
        <v>129460</v>
      </c>
      <c r="D4" s="9">
        <v>102348</v>
      </c>
      <c r="E4" s="9">
        <v>43336</v>
      </c>
    </row>
    <row r="5" spans="1:5" x14ac:dyDescent="0.25">
      <c r="A5" s="3" t="s">
        <v>29</v>
      </c>
      <c r="B5" s="7">
        <v>32100</v>
      </c>
      <c r="C5" s="7">
        <v>32100</v>
      </c>
      <c r="D5" s="7">
        <v>34800</v>
      </c>
      <c r="E5" s="5" t="s">
        <v>4</v>
      </c>
    </row>
    <row r="6" spans="1:5" x14ac:dyDescent="0.25">
      <c r="A6" s="3" t="s">
        <v>101</v>
      </c>
      <c r="B6" s="7">
        <v>44072</v>
      </c>
      <c r="C6" s="7">
        <v>35678</v>
      </c>
      <c r="D6" s="7">
        <v>46362</v>
      </c>
      <c r="E6" s="5" t="s">
        <v>4</v>
      </c>
    </row>
    <row r="7" spans="1:5" x14ac:dyDescent="0.25">
      <c r="A7" s="3" t="s">
        <v>31</v>
      </c>
      <c r="B7" s="7">
        <v>707627</v>
      </c>
      <c r="C7" s="7">
        <v>720052</v>
      </c>
      <c r="D7" s="7">
        <v>727219</v>
      </c>
      <c r="E7" s="5" t="s">
        <v>4</v>
      </c>
    </row>
    <row r="8" spans="1:5" x14ac:dyDescent="0.25">
      <c r="A8" s="3" t="s">
        <v>455</v>
      </c>
      <c r="B8" s="7">
        <v>14850</v>
      </c>
      <c r="C8" s="7">
        <v>13475</v>
      </c>
      <c r="D8" s="7">
        <v>9337</v>
      </c>
      <c r="E8" s="5" t="s">
        <v>4</v>
      </c>
    </row>
    <row r="9" spans="1:5" x14ac:dyDescent="0.25">
      <c r="A9" s="3" t="s">
        <v>33</v>
      </c>
      <c r="B9" s="7">
        <v>77492</v>
      </c>
      <c r="C9" s="7">
        <v>77701</v>
      </c>
      <c r="D9" s="7">
        <v>74294</v>
      </c>
      <c r="E9" s="5" t="s">
        <v>4</v>
      </c>
    </row>
    <row r="10" spans="1:5" x14ac:dyDescent="0.25">
      <c r="A10" s="3" t="s">
        <v>456</v>
      </c>
      <c r="B10" s="7">
        <v>5326</v>
      </c>
      <c r="C10" s="7">
        <v>4523</v>
      </c>
      <c r="D10" s="7">
        <v>7002</v>
      </c>
      <c r="E10" s="5" t="s">
        <v>4</v>
      </c>
    </row>
    <row r="11" spans="1:5" x14ac:dyDescent="0.25">
      <c r="A11" s="3" t="s">
        <v>35</v>
      </c>
      <c r="B11" s="7">
        <v>949928</v>
      </c>
      <c r="C11" s="7">
        <v>1012989</v>
      </c>
      <c r="D11" s="7">
        <v>1001362</v>
      </c>
      <c r="E11" s="5" t="s">
        <v>4</v>
      </c>
    </row>
    <row r="12" spans="1:5" ht="30" x14ac:dyDescent="0.25">
      <c r="A12" s="3" t="s">
        <v>899</v>
      </c>
      <c r="B12" s="7">
        <v>907772</v>
      </c>
      <c r="C12" s="7">
        <v>902657</v>
      </c>
      <c r="D12" s="7">
        <v>871610</v>
      </c>
      <c r="E12" s="5" t="s">
        <v>4</v>
      </c>
    </row>
    <row r="13" spans="1:5" x14ac:dyDescent="0.25">
      <c r="A13" s="3" t="s">
        <v>37</v>
      </c>
      <c r="B13" s="7">
        <v>238000</v>
      </c>
      <c r="C13" s="7">
        <v>238000</v>
      </c>
      <c r="D13" s="7">
        <v>238000</v>
      </c>
      <c r="E13" s="5" t="s">
        <v>4</v>
      </c>
    </row>
    <row r="14" spans="1:5" ht="30" x14ac:dyDescent="0.25">
      <c r="A14" s="3" t="s">
        <v>900</v>
      </c>
      <c r="B14" s="7">
        <v>285933</v>
      </c>
      <c r="C14" s="7">
        <v>292553</v>
      </c>
      <c r="D14" s="7">
        <v>313200</v>
      </c>
      <c r="E14" s="5" t="s">
        <v>4</v>
      </c>
    </row>
    <row r="15" spans="1:5" x14ac:dyDescent="0.25">
      <c r="A15" s="3" t="s">
        <v>39</v>
      </c>
      <c r="B15" s="7">
        <v>47064</v>
      </c>
      <c r="C15" s="7">
        <v>47064</v>
      </c>
      <c r="D15" s="7">
        <v>47064</v>
      </c>
      <c r="E15" s="5" t="s">
        <v>4</v>
      </c>
    </row>
    <row r="16" spans="1:5" x14ac:dyDescent="0.25">
      <c r="A16" s="3" t="s">
        <v>40</v>
      </c>
      <c r="B16" s="7">
        <v>116073</v>
      </c>
      <c r="C16" s="7">
        <v>120673</v>
      </c>
      <c r="D16" s="7">
        <v>111209</v>
      </c>
      <c r="E16" s="5" t="s">
        <v>4</v>
      </c>
    </row>
    <row r="17" spans="1:5" x14ac:dyDescent="0.25">
      <c r="A17" s="3" t="s">
        <v>41</v>
      </c>
      <c r="B17" s="7">
        <v>2544770</v>
      </c>
      <c r="C17" s="7">
        <v>2613936</v>
      </c>
      <c r="D17" s="7">
        <v>2582445</v>
      </c>
      <c r="E17" s="5" t="s">
        <v>4</v>
      </c>
    </row>
    <row r="18" spans="1:5" x14ac:dyDescent="0.25">
      <c r="A18" s="4" t="s">
        <v>42</v>
      </c>
      <c r="B18" s="5" t="s">
        <v>4</v>
      </c>
      <c r="C18" s="5" t="s">
        <v>4</v>
      </c>
      <c r="D18" s="5" t="s">
        <v>4</v>
      </c>
      <c r="E18" s="5" t="s">
        <v>4</v>
      </c>
    </row>
    <row r="19" spans="1:5" x14ac:dyDescent="0.25">
      <c r="A19" s="3" t="s">
        <v>43</v>
      </c>
      <c r="B19" s="7">
        <v>575912</v>
      </c>
      <c r="C19" s="7">
        <v>542987</v>
      </c>
      <c r="D19" s="7">
        <v>630660</v>
      </c>
      <c r="E19" s="5" t="s">
        <v>4</v>
      </c>
    </row>
    <row r="20" spans="1:5" x14ac:dyDescent="0.25">
      <c r="A20" s="3" t="s">
        <v>44</v>
      </c>
      <c r="B20" s="7">
        <v>265443</v>
      </c>
      <c r="C20" s="7">
        <v>312343</v>
      </c>
      <c r="D20" s="7">
        <v>217544</v>
      </c>
      <c r="E20" s="5" t="s">
        <v>4</v>
      </c>
    </row>
    <row r="21" spans="1:5" x14ac:dyDescent="0.25">
      <c r="A21" s="3" t="s">
        <v>45</v>
      </c>
      <c r="B21" s="7">
        <v>1070</v>
      </c>
      <c r="C21" s="7">
        <v>1026</v>
      </c>
      <c r="D21" s="7">
        <v>9737</v>
      </c>
      <c r="E21" s="5" t="s">
        <v>4</v>
      </c>
    </row>
    <row r="22" spans="1:5" x14ac:dyDescent="0.25">
      <c r="A22" s="3" t="s">
        <v>46</v>
      </c>
      <c r="B22" s="7">
        <v>842425</v>
      </c>
      <c r="C22" s="7">
        <v>856356</v>
      </c>
      <c r="D22" s="7">
        <v>857941</v>
      </c>
      <c r="E22" s="5" t="s">
        <v>4</v>
      </c>
    </row>
    <row r="23" spans="1:5" x14ac:dyDescent="0.25">
      <c r="A23" s="3" t="s">
        <v>47</v>
      </c>
      <c r="B23" s="7">
        <v>1297258</v>
      </c>
      <c r="C23" s="7">
        <v>1301012</v>
      </c>
      <c r="D23" s="7">
        <v>1328352</v>
      </c>
      <c r="E23" s="5" t="s">
        <v>4</v>
      </c>
    </row>
    <row r="24" spans="1:5" x14ac:dyDescent="0.25">
      <c r="A24" s="3" t="s">
        <v>48</v>
      </c>
      <c r="B24" s="7">
        <v>255296</v>
      </c>
      <c r="C24" s="7">
        <v>255555</v>
      </c>
      <c r="D24" s="7">
        <v>230337</v>
      </c>
      <c r="E24" s="5" t="s">
        <v>4</v>
      </c>
    </row>
    <row r="25" spans="1:5" x14ac:dyDescent="0.25">
      <c r="A25" s="3" t="s">
        <v>466</v>
      </c>
      <c r="B25" s="7">
        <v>235986</v>
      </c>
      <c r="C25" s="7">
        <v>242708</v>
      </c>
      <c r="D25" s="7">
        <v>251167</v>
      </c>
      <c r="E25" s="5" t="s">
        <v>4</v>
      </c>
    </row>
    <row r="26" spans="1:5" x14ac:dyDescent="0.25">
      <c r="A26" s="3" t="s">
        <v>424</v>
      </c>
      <c r="B26" s="5" t="s">
        <v>51</v>
      </c>
      <c r="C26" s="5" t="s">
        <v>51</v>
      </c>
      <c r="D26" s="5" t="s">
        <v>51</v>
      </c>
      <c r="E26" s="5" t="s">
        <v>4</v>
      </c>
    </row>
    <row r="27" spans="1:5" x14ac:dyDescent="0.25">
      <c r="A27" s="4" t="s">
        <v>901</v>
      </c>
      <c r="B27" s="5" t="s">
        <v>4</v>
      </c>
      <c r="C27" s="5" t="s">
        <v>4</v>
      </c>
      <c r="D27" s="5" t="s">
        <v>4</v>
      </c>
      <c r="E27" s="5" t="s">
        <v>4</v>
      </c>
    </row>
    <row r="28" spans="1:5" x14ac:dyDescent="0.25">
      <c r="A28" s="3" t="s">
        <v>468</v>
      </c>
      <c r="B28" s="5" t="s">
        <v>51</v>
      </c>
      <c r="C28" s="5" t="s">
        <v>51</v>
      </c>
      <c r="D28" s="5" t="s">
        <v>51</v>
      </c>
      <c r="E28" s="5" t="s">
        <v>4</v>
      </c>
    </row>
    <row r="29" spans="1:5" x14ac:dyDescent="0.25">
      <c r="A29" s="3" t="s">
        <v>54</v>
      </c>
      <c r="B29" s="7">
        <v>414045</v>
      </c>
      <c r="C29" s="7">
        <v>474396</v>
      </c>
      <c r="D29" s="7">
        <v>475191</v>
      </c>
      <c r="E29" s="5" t="s">
        <v>4</v>
      </c>
    </row>
    <row r="30" spans="1:5" ht="30" x14ac:dyDescent="0.25">
      <c r="A30" s="3" t="s">
        <v>470</v>
      </c>
      <c r="B30" s="7">
        <v>-500240</v>
      </c>
      <c r="C30" s="7">
        <v>-516091</v>
      </c>
      <c r="D30" s="7">
        <v>-560543</v>
      </c>
      <c r="E30" s="5" t="s">
        <v>4</v>
      </c>
    </row>
    <row r="31" spans="1:5" x14ac:dyDescent="0.25">
      <c r="A31" s="3" t="s">
        <v>902</v>
      </c>
      <c r="B31" s="7">
        <v>-86195</v>
      </c>
      <c r="C31" s="7">
        <v>-41695</v>
      </c>
      <c r="D31" s="7">
        <v>-85352</v>
      </c>
      <c r="E31" s="7">
        <v>-80269</v>
      </c>
    </row>
    <row r="32" spans="1:5" ht="30" x14ac:dyDescent="0.25">
      <c r="A32" s="3" t="s">
        <v>57</v>
      </c>
      <c r="B32" s="7">
        <v>2544770</v>
      </c>
      <c r="C32" s="7">
        <v>2613936</v>
      </c>
      <c r="D32" s="7">
        <v>2582445</v>
      </c>
      <c r="E32" s="5" t="s">
        <v>4</v>
      </c>
    </row>
    <row r="33" spans="1:5" x14ac:dyDescent="0.25">
      <c r="A33" s="3" t="s">
        <v>448</v>
      </c>
      <c r="B33" s="5" t="s">
        <v>4</v>
      </c>
      <c r="C33" s="5" t="s">
        <v>4</v>
      </c>
      <c r="D33" s="5" t="s">
        <v>4</v>
      </c>
      <c r="E33" s="5" t="s">
        <v>4</v>
      </c>
    </row>
    <row r="34" spans="1:5" x14ac:dyDescent="0.25">
      <c r="A34" s="4" t="s">
        <v>42</v>
      </c>
      <c r="B34" s="5" t="s">
        <v>4</v>
      </c>
      <c r="C34" s="5" t="s">
        <v>4</v>
      </c>
      <c r="D34" s="5" t="s">
        <v>4</v>
      </c>
      <c r="E34" s="5" t="s">
        <v>4</v>
      </c>
    </row>
    <row r="35" spans="1:5" x14ac:dyDescent="0.25">
      <c r="A35" s="3" t="s">
        <v>461</v>
      </c>
      <c r="B35" s="7">
        <v>86195</v>
      </c>
      <c r="C35" s="7">
        <v>41695</v>
      </c>
      <c r="D35" s="7">
        <v>85352</v>
      </c>
      <c r="E35" s="5" t="s">
        <v>4</v>
      </c>
    </row>
    <row r="36" spans="1:5" x14ac:dyDescent="0.25">
      <c r="A36" s="3" t="s">
        <v>424</v>
      </c>
      <c r="B36" s="5" t="s">
        <v>51</v>
      </c>
      <c r="C36" s="5" t="s">
        <v>51</v>
      </c>
      <c r="D36" s="5" t="s">
        <v>51</v>
      </c>
      <c r="E36" s="5" t="s">
        <v>4</v>
      </c>
    </row>
    <row r="37" spans="1:5" x14ac:dyDescent="0.25">
      <c r="A37" s="4" t="s">
        <v>901</v>
      </c>
      <c r="B37" s="5" t="s">
        <v>4</v>
      </c>
      <c r="C37" s="5" t="s">
        <v>4</v>
      </c>
      <c r="D37" s="5" t="s">
        <v>4</v>
      </c>
      <c r="E37" s="5" t="s">
        <v>4</v>
      </c>
    </row>
    <row r="38" spans="1:5" x14ac:dyDescent="0.25">
      <c r="A38" s="3" t="s">
        <v>468</v>
      </c>
      <c r="B38" s="5" t="s">
        <v>51</v>
      </c>
      <c r="C38" s="5" t="s">
        <v>51</v>
      </c>
      <c r="D38" s="5" t="s">
        <v>51</v>
      </c>
      <c r="E38" s="5" t="s">
        <v>4</v>
      </c>
    </row>
    <row r="39" spans="1:5" x14ac:dyDescent="0.25">
      <c r="A39" s="3" t="s">
        <v>54</v>
      </c>
      <c r="B39" s="7">
        <v>414045</v>
      </c>
      <c r="C39" s="7">
        <v>474396</v>
      </c>
      <c r="D39" s="7">
        <v>475191</v>
      </c>
      <c r="E39" s="5" t="s">
        <v>4</v>
      </c>
    </row>
    <row r="40" spans="1:5" ht="30" x14ac:dyDescent="0.25">
      <c r="A40" s="3" t="s">
        <v>470</v>
      </c>
      <c r="B40" s="7">
        <v>-500240</v>
      </c>
      <c r="C40" s="7">
        <v>-516091</v>
      </c>
      <c r="D40" s="7">
        <v>-560543</v>
      </c>
      <c r="E40" s="5" t="s">
        <v>4</v>
      </c>
    </row>
    <row r="41" spans="1:5" x14ac:dyDescent="0.25">
      <c r="A41" s="3" t="s">
        <v>902</v>
      </c>
      <c r="B41" s="7">
        <v>-86195</v>
      </c>
      <c r="C41" s="7">
        <v>-41695</v>
      </c>
      <c r="D41" s="7">
        <v>-85352</v>
      </c>
      <c r="E41" s="5" t="s">
        <v>4</v>
      </c>
    </row>
    <row r="42" spans="1:5" x14ac:dyDescent="0.25">
      <c r="A42" s="3" t="s">
        <v>449</v>
      </c>
      <c r="B42" s="5" t="s">
        <v>4</v>
      </c>
      <c r="C42" s="5" t="s">
        <v>4</v>
      </c>
      <c r="D42" s="5" t="s">
        <v>4</v>
      </c>
      <c r="E42" s="5" t="s">
        <v>4</v>
      </c>
    </row>
    <row r="43" spans="1:5" x14ac:dyDescent="0.25">
      <c r="A43" s="4" t="s">
        <v>27</v>
      </c>
      <c r="B43" s="5" t="s">
        <v>4</v>
      </c>
      <c r="C43" s="5" t="s">
        <v>4</v>
      </c>
      <c r="D43" s="5" t="s">
        <v>4</v>
      </c>
      <c r="E43" s="5" t="s">
        <v>4</v>
      </c>
    </row>
    <row r="44" spans="1:5" x14ac:dyDescent="0.25">
      <c r="A44" s="3" t="s">
        <v>28</v>
      </c>
      <c r="B44" s="7">
        <v>65200</v>
      </c>
      <c r="C44" s="7">
        <v>125069</v>
      </c>
      <c r="D44" s="7">
        <v>98553</v>
      </c>
      <c r="E44" s="7">
        <v>39658</v>
      </c>
    </row>
    <row r="45" spans="1:5" x14ac:dyDescent="0.25">
      <c r="A45" s="3" t="s">
        <v>29</v>
      </c>
      <c r="B45" s="7">
        <v>32100</v>
      </c>
      <c r="C45" s="7">
        <v>32100</v>
      </c>
      <c r="D45" s="7">
        <v>34800</v>
      </c>
      <c r="E45" s="5" t="s">
        <v>4</v>
      </c>
    </row>
    <row r="46" spans="1:5" x14ac:dyDescent="0.25">
      <c r="A46" s="3" t="s">
        <v>101</v>
      </c>
      <c r="B46" s="7">
        <v>35434</v>
      </c>
      <c r="C46" s="7">
        <v>26007</v>
      </c>
      <c r="D46" s="7">
        <v>32100</v>
      </c>
      <c r="E46" s="5" t="s">
        <v>4</v>
      </c>
    </row>
    <row r="47" spans="1:5" x14ac:dyDescent="0.25">
      <c r="A47" s="3" t="s">
        <v>455</v>
      </c>
      <c r="B47" s="7">
        <v>8607</v>
      </c>
      <c r="C47" s="7">
        <v>10176</v>
      </c>
      <c r="D47" s="7">
        <v>9331</v>
      </c>
      <c r="E47" s="5" t="s">
        <v>4</v>
      </c>
    </row>
    <row r="48" spans="1:5" x14ac:dyDescent="0.25">
      <c r="A48" s="3" t="s">
        <v>33</v>
      </c>
      <c r="B48" s="7">
        <v>41930</v>
      </c>
      <c r="C48" s="7">
        <v>41831</v>
      </c>
      <c r="D48" s="7">
        <v>43264</v>
      </c>
      <c r="E48" s="5" t="s">
        <v>4</v>
      </c>
    </row>
    <row r="49" spans="1:5" x14ac:dyDescent="0.25">
      <c r="A49" s="3" t="s">
        <v>456</v>
      </c>
      <c r="B49" s="7">
        <v>3433</v>
      </c>
      <c r="C49" s="7">
        <v>2732</v>
      </c>
      <c r="D49" s="7">
        <v>5052</v>
      </c>
      <c r="E49" s="5" t="s">
        <v>4</v>
      </c>
    </row>
    <row r="50" spans="1:5" x14ac:dyDescent="0.25">
      <c r="A50" s="3" t="s">
        <v>35</v>
      </c>
      <c r="B50" s="7">
        <v>186704</v>
      </c>
      <c r="C50" s="7">
        <v>237915</v>
      </c>
      <c r="D50" s="7">
        <v>223100</v>
      </c>
      <c r="E50" s="5" t="s">
        <v>4</v>
      </c>
    </row>
    <row r="51" spans="1:5" ht="30" x14ac:dyDescent="0.25">
      <c r="A51" s="3" t="s">
        <v>899</v>
      </c>
      <c r="B51" s="7">
        <v>64555</v>
      </c>
      <c r="C51" s="7">
        <v>65324</v>
      </c>
      <c r="D51" s="7">
        <v>72936</v>
      </c>
      <c r="E51" s="5" t="s">
        <v>4</v>
      </c>
    </row>
    <row r="52" spans="1:5" x14ac:dyDescent="0.25">
      <c r="A52" s="3" t="s">
        <v>37</v>
      </c>
      <c r="B52" s="7">
        <v>238000</v>
      </c>
      <c r="C52" s="7">
        <v>238000</v>
      </c>
      <c r="D52" s="7">
        <v>238000</v>
      </c>
      <c r="E52" s="5" t="s">
        <v>4</v>
      </c>
    </row>
    <row r="53" spans="1:5" x14ac:dyDescent="0.25">
      <c r="A53" s="3" t="s">
        <v>39</v>
      </c>
      <c r="B53" s="7">
        <v>47064</v>
      </c>
      <c r="C53" s="7">
        <v>47064</v>
      </c>
      <c r="D53" s="7">
        <v>47064</v>
      </c>
      <c r="E53" s="5" t="s">
        <v>4</v>
      </c>
    </row>
    <row r="54" spans="1:5" x14ac:dyDescent="0.25">
      <c r="A54" s="3" t="s">
        <v>461</v>
      </c>
      <c r="B54" s="7">
        <v>2551776</v>
      </c>
      <c r="C54" s="7">
        <v>2491514</v>
      </c>
      <c r="D54" s="7">
        <v>2272794</v>
      </c>
      <c r="E54" s="5" t="s">
        <v>4</v>
      </c>
    </row>
    <row r="55" spans="1:5" x14ac:dyDescent="0.25">
      <c r="A55" s="3" t="s">
        <v>40</v>
      </c>
      <c r="B55" s="7">
        <v>24430</v>
      </c>
      <c r="C55" s="7">
        <v>26533</v>
      </c>
      <c r="D55" s="7">
        <v>25060</v>
      </c>
      <c r="E55" s="5" t="s">
        <v>4</v>
      </c>
    </row>
    <row r="56" spans="1:5" x14ac:dyDescent="0.25">
      <c r="A56" s="3" t="s">
        <v>41</v>
      </c>
      <c r="B56" s="7">
        <v>3112529</v>
      </c>
      <c r="C56" s="7">
        <v>3106350</v>
      </c>
      <c r="D56" s="7">
        <v>2878954</v>
      </c>
      <c r="E56" s="5" t="s">
        <v>4</v>
      </c>
    </row>
    <row r="57" spans="1:5" x14ac:dyDescent="0.25">
      <c r="A57" s="4" t="s">
        <v>42</v>
      </c>
      <c r="B57" s="5" t="s">
        <v>4</v>
      </c>
      <c r="C57" s="5" t="s">
        <v>4</v>
      </c>
      <c r="D57" s="5" t="s">
        <v>4</v>
      </c>
      <c r="E57" s="5" t="s">
        <v>4</v>
      </c>
    </row>
    <row r="58" spans="1:5" x14ac:dyDescent="0.25">
      <c r="A58" s="3" t="s">
        <v>43</v>
      </c>
      <c r="B58" s="7">
        <v>575912</v>
      </c>
      <c r="C58" s="7">
        <v>542987</v>
      </c>
      <c r="D58" s="7">
        <v>630660</v>
      </c>
      <c r="E58" s="5" t="s">
        <v>4</v>
      </c>
    </row>
    <row r="59" spans="1:5" x14ac:dyDescent="0.25">
      <c r="A59" s="3" t="s">
        <v>44</v>
      </c>
      <c r="B59" s="7">
        <v>125305</v>
      </c>
      <c r="C59" s="7">
        <v>191181</v>
      </c>
      <c r="D59" s="7">
        <v>90614</v>
      </c>
      <c r="E59" s="5" t="s">
        <v>4</v>
      </c>
    </row>
    <row r="60" spans="1:5" x14ac:dyDescent="0.25">
      <c r="A60" s="3" t="s">
        <v>465</v>
      </c>
      <c r="B60" s="7">
        <v>1086601</v>
      </c>
      <c r="C60" s="7">
        <v>998503</v>
      </c>
      <c r="D60" s="7">
        <v>788022</v>
      </c>
      <c r="E60" s="5" t="s">
        <v>4</v>
      </c>
    </row>
    <row r="61" spans="1:5" x14ac:dyDescent="0.25">
      <c r="A61" s="3" t="s">
        <v>45</v>
      </c>
      <c r="B61" s="5" t="s">
        <v>4</v>
      </c>
      <c r="C61" s="5" t="s">
        <v>4</v>
      </c>
      <c r="D61" s="7">
        <v>8710</v>
      </c>
      <c r="E61" s="5" t="s">
        <v>4</v>
      </c>
    </row>
    <row r="62" spans="1:5" x14ac:dyDescent="0.25">
      <c r="A62" s="3" t="s">
        <v>46</v>
      </c>
      <c r="B62" s="7">
        <v>1787818</v>
      </c>
      <c r="C62" s="7">
        <v>1732671</v>
      </c>
      <c r="D62" s="7">
        <v>1518006</v>
      </c>
      <c r="E62" s="5" t="s">
        <v>4</v>
      </c>
    </row>
    <row r="63" spans="1:5" x14ac:dyDescent="0.25">
      <c r="A63" s="3" t="s">
        <v>47</v>
      </c>
      <c r="B63" s="7">
        <v>1275369</v>
      </c>
      <c r="C63" s="7">
        <v>1278839</v>
      </c>
      <c r="D63" s="7">
        <v>1304862</v>
      </c>
      <c r="E63" s="5" t="s">
        <v>4</v>
      </c>
    </row>
    <row r="64" spans="1:5" x14ac:dyDescent="0.25">
      <c r="A64" s="3" t="s">
        <v>48</v>
      </c>
      <c r="B64" s="7">
        <v>53696</v>
      </c>
      <c r="C64" s="7">
        <v>54323</v>
      </c>
      <c r="D64" s="7">
        <v>51368</v>
      </c>
      <c r="E64" s="5" t="s">
        <v>4</v>
      </c>
    </row>
    <row r="65" spans="1:5" x14ac:dyDescent="0.25">
      <c r="A65" s="3" t="s">
        <v>466</v>
      </c>
      <c r="B65" s="7">
        <v>81841</v>
      </c>
      <c r="C65" s="7">
        <v>82212</v>
      </c>
      <c r="D65" s="7">
        <v>90070</v>
      </c>
      <c r="E65" s="5" t="s">
        <v>4</v>
      </c>
    </row>
    <row r="66" spans="1:5" x14ac:dyDescent="0.25">
      <c r="A66" s="3" t="s">
        <v>424</v>
      </c>
      <c r="B66" s="5" t="s">
        <v>51</v>
      </c>
      <c r="C66" s="5" t="s">
        <v>51</v>
      </c>
      <c r="D66" s="5" t="s">
        <v>51</v>
      </c>
      <c r="E66" s="5" t="s">
        <v>4</v>
      </c>
    </row>
    <row r="67" spans="1:5" x14ac:dyDescent="0.25">
      <c r="A67" s="4" t="s">
        <v>901</v>
      </c>
      <c r="B67" s="5" t="s">
        <v>4</v>
      </c>
      <c r="C67" s="5" t="s">
        <v>4</v>
      </c>
      <c r="D67" s="5" t="s">
        <v>4</v>
      </c>
      <c r="E67" s="5" t="s">
        <v>4</v>
      </c>
    </row>
    <row r="68" spans="1:5" x14ac:dyDescent="0.25">
      <c r="A68" s="3" t="s">
        <v>468</v>
      </c>
      <c r="B68" s="5" t="s">
        <v>51</v>
      </c>
      <c r="C68" s="5" t="s">
        <v>51</v>
      </c>
      <c r="D68" s="5" t="s">
        <v>51</v>
      </c>
      <c r="E68" s="5" t="s">
        <v>4</v>
      </c>
    </row>
    <row r="69" spans="1:5" x14ac:dyDescent="0.25">
      <c r="A69" s="3" t="s">
        <v>54</v>
      </c>
      <c r="B69" s="7">
        <v>414045</v>
      </c>
      <c r="C69" s="7">
        <v>474396</v>
      </c>
      <c r="D69" s="7">
        <v>475191</v>
      </c>
      <c r="E69" s="5" t="s">
        <v>4</v>
      </c>
    </row>
    <row r="70" spans="1:5" ht="30" x14ac:dyDescent="0.25">
      <c r="A70" s="3" t="s">
        <v>470</v>
      </c>
      <c r="B70" s="7">
        <v>-500240</v>
      </c>
      <c r="C70" s="7">
        <v>-516091</v>
      </c>
      <c r="D70" s="7">
        <v>-560543</v>
      </c>
      <c r="E70" s="5" t="s">
        <v>4</v>
      </c>
    </row>
    <row r="71" spans="1:5" x14ac:dyDescent="0.25">
      <c r="A71" s="3" t="s">
        <v>902</v>
      </c>
      <c r="B71" s="7">
        <v>-86195</v>
      </c>
      <c r="C71" s="7">
        <v>-41695</v>
      </c>
      <c r="D71" s="7">
        <v>-85352</v>
      </c>
      <c r="E71" s="5" t="s">
        <v>4</v>
      </c>
    </row>
    <row r="72" spans="1:5" ht="30" x14ac:dyDescent="0.25">
      <c r="A72" s="3" t="s">
        <v>57</v>
      </c>
      <c r="B72" s="7">
        <v>3112529</v>
      </c>
      <c r="C72" s="7">
        <v>3106350</v>
      </c>
      <c r="D72" s="7">
        <v>2878954</v>
      </c>
      <c r="E72" s="5" t="s">
        <v>4</v>
      </c>
    </row>
    <row r="73" spans="1:5" x14ac:dyDescent="0.25">
      <c r="A73" s="3" t="s">
        <v>450</v>
      </c>
      <c r="B73" s="5" t="s">
        <v>4</v>
      </c>
      <c r="C73" s="5" t="s">
        <v>4</v>
      </c>
      <c r="D73" s="5" t="s">
        <v>4</v>
      </c>
      <c r="E73" s="5" t="s">
        <v>4</v>
      </c>
    </row>
    <row r="74" spans="1:5" x14ac:dyDescent="0.25">
      <c r="A74" s="4" t="s">
        <v>27</v>
      </c>
      <c r="B74" s="5" t="s">
        <v>4</v>
      </c>
      <c r="C74" s="5" t="s">
        <v>4</v>
      </c>
      <c r="D74" s="5" t="s">
        <v>4</v>
      </c>
      <c r="E74" s="5" t="s">
        <v>4</v>
      </c>
    </row>
    <row r="75" spans="1:5" x14ac:dyDescent="0.25">
      <c r="A75" s="3" t="s">
        <v>28</v>
      </c>
      <c r="B75" s="7">
        <v>3261</v>
      </c>
      <c r="C75" s="7">
        <v>4391</v>
      </c>
      <c r="D75" s="7">
        <v>3795</v>
      </c>
      <c r="E75" s="7">
        <v>3678</v>
      </c>
    </row>
    <row r="76" spans="1:5" x14ac:dyDescent="0.25">
      <c r="A76" s="3" t="s">
        <v>101</v>
      </c>
      <c r="B76" s="7">
        <v>8638</v>
      </c>
      <c r="C76" s="7">
        <v>9671</v>
      </c>
      <c r="D76" s="7">
        <v>14262</v>
      </c>
      <c r="E76" s="5" t="s">
        <v>4</v>
      </c>
    </row>
    <row r="77" spans="1:5" x14ac:dyDescent="0.25">
      <c r="A77" s="3" t="s">
        <v>31</v>
      </c>
      <c r="B77" s="7">
        <v>707627</v>
      </c>
      <c r="C77" s="7">
        <v>720052</v>
      </c>
      <c r="D77" s="7">
        <v>727219</v>
      </c>
      <c r="E77" s="5" t="s">
        <v>4</v>
      </c>
    </row>
    <row r="78" spans="1:5" x14ac:dyDescent="0.25">
      <c r="A78" s="3" t="s">
        <v>455</v>
      </c>
      <c r="B78" s="7">
        <v>6243</v>
      </c>
      <c r="C78" s="7">
        <v>3299</v>
      </c>
      <c r="D78" s="5">
        <v>6</v>
      </c>
      <c r="E78" s="5" t="s">
        <v>4</v>
      </c>
    </row>
    <row r="79" spans="1:5" x14ac:dyDescent="0.25">
      <c r="A79" s="3" t="s">
        <v>33</v>
      </c>
      <c r="B79" s="7">
        <v>35562</v>
      </c>
      <c r="C79" s="7">
        <v>35870</v>
      </c>
      <c r="D79" s="7">
        <v>31030</v>
      </c>
      <c r="E79" s="5" t="s">
        <v>4</v>
      </c>
    </row>
    <row r="80" spans="1:5" x14ac:dyDescent="0.25">
      <c r="A80" s="3" t="s">
        <v>456</v>
      </c>
      <c r="B80" s="7">
        <v>1893</v>
      </c>
      <c r="C80" s="7">
        <v>1791</v>
      </c>
      <c r="D80" s="7">
        <v>1950</v>
      </c>
      <c r="E80" s="5" t="s">
        <v>4</v>
      </c>
    </row>
    <row r="81" spans="1:5" x14ac:dyDescent="0.25">
      <c r="A81" s="3" t="s">
        <v>457</v>
      </c>
      <c r="B81" s="7">
        <v>1086601</v>
      </c>
      <c r="C81" s="7">
        <v>998503</v>
      </c>
      <c r="D81" s="7">
        <v>788022</v>
      </c>
      <c r="E81" s="5" t="s">
        <v>4</v>
      </c>
    </row>
    <row r="82" spans="1:5" x14ac:dyDescent="0.25">
      <c r="A82" s="3" t="s">
        <v>35</v>
      </c>
      <c r="B82" s="7">
        <v>1849825</v>
      </c>
      <c r="C82" s="7">
        <v>1773577</v>
      </c>
      <c r="D82" s="7">
        <v>1566284</v>
      </c>
      <c r="E82" s="5" t="s">
        <v>4</v>
      </c>
    </row>
    <row r="83" spans="1:5" ht="30" x14ac:dyDescent="0.25">
      <c r="A83" s="3" t="s">
        <v>899</v>
      </c>
      <c r="B83" s="7">
        <v>843217</v>
      </c>
      <c r="C83" s="7">
        <v>837333</v>
      </c>
      <c r="D83" s="7">
        <v>798674</v>
      </c>
      <c r="E83" s="5" t="s">
        <v>4</v>
      </c>
    </row>
    <row r="84" spans="1:5" ht="30" x14ac:dyDescent="0.25">
      <c r="A84" s="3" t="s">
        <v>900</v>
      </c>
      <c r="B84" s="7">
        <v>285933</v>
      </c>
      <c r="C84" s="7">
        <v>292553</v>
      </c>
      <c r="D84" s="7">
        <v>313200</v>
      </c>
      <c r="E84" s="5" t="s">
        <v>4</v>
      </c>
    </row>
    <row r="85" spans="1:5" x14ac:dyDescent="0.25">
      <c r="A85" s="3" t="s">
        <v>40</v>
      </c>
      <c r="B85" s="7">
        <v>91643</v>
      </c>
      <c r="C85" s="7">
        <v>94140</v>
      </c>
      <c r="D85" s="7">
        <v>86149</v>
      </c>
      <c r="E85" s="5" t="s">
        <v>4</v>
      </c>
    </row>
    <row r="86" spans="1:5" x14ac:dyDescent="0.25">
      <c r="A86" s="3" t="s">
        <v>41</v>
      </c>
      <c r="B86" s="7">
        <v>3070618</v>
      </c>
      <c r="C86" s="7">
        <v>2997603</v>
      </c>
      <c r="D86" s="7">
        <v>2764307</v>
      </c>
      <c r="E86" s="5" t="s">
        <v>4</v>
      </c>
    </row>
    <row r="87" spans="1:5" x14ac:dyDescent="0.25">
      <c r="A87" s="4" t="s">
        <v>42</v>
      </c>
      <c r="B87" s="5" t="s">
        <v>4</v>
      </c>
      <c r="C87" s="5" t="s">
        <v>4</v>
      </c>
      <c r="D87" s="5" t="s">
        <v>4</v>
      </c>
      <c r="E87" s="5" t="s">
        <v>4</v>
      </c>
    </row>
    <row r="88" spans="1:5" x14ac:dyDescent="0.25">
      <c r="A88" s="3" t="s">
        <v>44</v>
      </c>
      <c r="B88" s="7">
        <v>140138</v>
      </c>
      <c r="C88" s="7">
        <v>121162</v>
      </c>
      <c r="D88" s="7">
        <v>126930</v>
      </c>
      <c r="E88" s="5" t="s">
        <v>4</v>
      </c>
    </row>
    <row r="89" spans="1:5" x14ac:dyDescent="0.25">
      <c r="A89" s="3" t="s">
        <v>45</v>
      </c>
      <c r="B89" s="7">
        <v>1070</v>
      </c>
      <c r="C89" s="7">
        <v>1026</v>
      </c>
      <c r="D89" s="7">
        <v>1027</v>
      </c>
      <c r="E89" s="5" t="s">
        <v>4</v>
      </c>
    </row>
    <row r="90" spans="1:5" x14ac:dyDescent="0.25">
      <c r="A90" s="3" t="s">
        <v>46</v>
      </c>
      <c r="B90" s="7">
        <v>141208</v>
      </c>
      <c r="C90" s="7">
        <v>122188</v>
      </c>
      <c r="D90" s="7">
        <v>127957</v>
      </c>
      <c r="E90" s="5" t="s">
        <v>4</v>
      </c>
    </row>
    <row r="91" spans="1:5" x14ac:dyDescent="0.25">
      <c r="A91" s="3" t="s">
        <v>47</v>
      </c>
      <c r="B91" s="7">
        <v>21889</v>
      </c>
      <c r="C91" s="7">
        <v>22173</v>
      </c>
      <c r="D91" s="7">
        <v>23490</v>
      </c>
      <c r="E91" s="5" t="s">
        <v>4</v>
      </c>
    </row>
    <row r="92" spans="1:5" x14ac:dyDescent="0.25">
      <c r="A92" s="3" t="s">
        <v>48</v>
      </c>
      <c r="B92" s="7">
        <v>201600</v>
      </c>
      <c r="C92" s="7">
        <v>201232</v>
      </c>
      <c r="D92" s="7">
        <v>178969</v>
      </c>
      <c r="E92" s="5" t="s">
        <v>4</v>
      </c>
    </row>
    <row r="93" spans="1:5" x14ac:dyDescent="0.25">
      <c r="A93" s="3" t="s">
        <v>466</v>
      </c>
      <c r="B93" s="7">
        <v>154145</v>
      </c>
      <c r="C93" s="7">
        <v>160496</v>
      </c>
      <c r="D93" s="7">
        <v>161097</v>
      </c>
      <c r="E93" s="5" t="s">
        <v>4</v>
      </c>
    </row>
    <row r="94" spans="1:5" x14ac:dyDescent="0.25">
      <c r="A94" s="3" t="s">
        <v>424</v>
      </c>
      <c r="B94" s="5" t="s">
        <v>51</v>
      </c>
      <c r="C94" s="5" t="s">
        <v>51</v>
      </c>
      <c r="D94" s="5" t="s">
        <v>51</v>
      </c>
      <c r="E94" s="5" t="s">
        <v>4</v>
      </c>
    </row>
    <row r="95" spans="1:5" x14ac:dyDescent="0.25">
      <c r="A95" s="4" t="s">
        <v>901</v>
      </c>
      <c r="B95" s="5" t="s">
        <v>4</v>
      </c>
      <c r="C95" s="5" t="s">
        <v>4</v>
      </c>
      <c r="D95" s="5" t="s">
        <v>4</v>
      </c>
      <c r="E95" s="5" t="s">
        <v>4</v>
      </c>
    </row>
    <row r="96" spans="1:5" x14ac:dyDescent="0.25">
      <c r="A96" s="3" t="s">
        <v>468</v>
      </c>
      <c r="B96" s="5" t="s">
        <v>51</v>
      </c>
      <c r="C96" s="5" t="s">
        <v>51</v>
      </c>
      <c r="D96" s="5" t="s">
        <v>51</v>
      </c>
      <c r="E96" s="5" t="s">
        <v>4</v>
      </c>
    </row>
    <row r="97" spans="1:5" x14ac:dyDescent="0.25">
      <c r="A97" s="3" t="s">
        <v>54</v>
      </c>
      <c r="B97" s="7">
        <v>1063182</v>
      </c>
      <c r="C97" s="7">
        <v>1063182</v>
      </c>
      <c r="D97" s="7">
        <v>1063182</v>
      </c>
      <c r="E97" s="5" t="s">
        <v>4</v>
      </c>
    </row>
    <row r="98" spans="1:5" ht="30" x14ac:dyDescent="0.25">
      <c r="A98" s="3" t="s">
        <v>470</v>
      </c>
      <c r="B98" s="7">
        <v>1488594</v>
      </c>
      <c r="C98" s="7">
        <v>1428332</v>
      </c>
      <c r="D98" s="7">
        <v>1209612</v>
      </c>
      <c r="E98" s="5" t="s">
        <v>4</v>
      </c>
    </row>
    <row r="99" spans="1:5" x14ac:dyDescent="0.25">
      <c r="A99" s="3" t="s">
        <v>902</v>
      </c>
      <c r="B99" s="7">
        <v>2551776</v>
      </c>
      <c r="C99" s="7">
        <v>2491514</v>
      </c>
      <c r="D99" s="7">
        <v>2272794</v>
      </c>
      <c r="E99" s="5" t="s">
        <v>4</v>
      </c>
    </row>
    <row r="100" spans="1:5" ht="30" x14ac:dyDescent="0.25">
      <c r="A100" s="3" t="s">
        <v>57</v>
      </c>
      <c r="B100" s="7">
        <v>3070618</v>
      </c>
      <c r="C100" s="7">
        <v>2997603</v>
      </c>
      <c r="D100" s="7">
        <v>2764307</v>
      </c>
      <c r="E100" s="5" t="s">
        <v>4</v>
      </c>
    </row>
    <row r="101" spans="1:5" x14ac:dyDescent="0.25">
      <c r="A101" s="3" t="s">
        <v>451</v>
      </c>
      <c r="B101" s="5" t="s">
        <v>4</v>
      </c>
      <c r="C101" s="5" t="s">
        <v>4</v>
      </c>
      <c r="D101" s="5" t="s">
        <v>4</v>
      </c>
      <c r="E101" s="5" t="s">
        <v>4</v>
      </c>
    </row>
    <row r="102" spans="1:5" x14ac:dyDescent="0.25">
      <c r="A102" s="4" t="s">
        <v>27</v>
      </c>
      <c r="B102" s="5" t="s">
        <v>4</v>
      </c>
      <c r="C102" s="5" t="s">
        <v>4</v>
      </c>
      <c r="D102" s="5" t="s">
        <v>4</v>
      </c>
      <c r="E102" s="5" t="s">
        <v>4</v>
      </c>
    </row>
    <row r="103" spans="1:5" x14ac:dyDescent="0.25">
      <c r="A103" s="3" t="s">
        <v>457</v>
      </c>
      <c r="B103" s="7">
        <v>-1086601</v>
      </c>
      <c r="C103" s="7">
        <v>-998503</v>
      </c>
      <c r="D103" s="7">
        <v>-788022</v>
      </c>
      <c r="E103" s="5" t="s">
        <v>4</v>
      </c>
    </row>
    <row r="104" spans="1:5" x14ac:dyDescent="0.25">
      <c r="A104" s="3" t="s">
        <v>35</v>
      </c>
      <c r="B104" s="7">
        <v>-1086601</v>
      </c>
      <c r="C104" s="7">
        <v>-998503</v>
      </c>
      <c r="D104" s="7">
        <v>-788022</v>
      </c>
      <c r="E104" s="5" t="s">
        <v>4</v>
      </c>
    </row>
    <row r="105" spans="1:5" x14ac:dyDescent="0.25">
      <c r="A105" s="3" t="s">
        <v>461</v>
      </c>
      <c r="B105" s="7">
        <v>-2551776</v>
      </c>
      <c r="C105" s="7">
        <v>-2491514</v>
      </c>
      <c r="D105" s="7">
        <v>-2272794</v>
      </c>
      <c r="E105" s="5" t="s">
        <v>4</v>
      </c>
    </row>
    <row r="106" spans="1:5" x14ac:dyDescent="0.25">
      <c r="A106" s="3" t="s">
        <v>41</v>
      </c>
      <c r="B106" s="7">
        <v>-3638377</v>
      </c>
      <c r="C106" s="7">
        <v>-3490017</v>
      </c>
      <c r="D106" s="7">
        <v>-3060816</v>
      </c>
      <c r="E106" s="5" t="s">
        <v>4</v>
      </c>
    </row>
    <row r="107" spans="1:5" x14ac:dyDescent="0.25">
      <c r="A107" s="4" t="s">
        <v>42</v>
      </c>
      <c r="B107" s="5" t="s">
        <v>4</v>
      </c>
      <c r="C107" s="5" t="s">
        <v>4</v>
      </c>
      <c r="D107" s="5" t="s">
        <v>4</v>
      </c>
      <c r="E107" s="5" t="s">
        <v>4</v>
      </c>
    </row>
    <row r="108" spans="1:5" x14ac:dyDescent="0.25">
      <c r="A108" s="3" t="s">
        <v>465</v>
      </c>
      <c r="B108" s="7">
        <v>-1086601</v>
      </c>
      <c r="C108" s="7">
        <v>-998503</v>
      </c>
      <c r="D108" s="7">
        <v>-788022</v>
      </c>
      <c r="E108" s="5" t="s">
        <v>4</v>
      </c>
    </row>
    <row r="109" spans="1:5" x14ac:dyDescent="0.25">
      <c r="A109" s="3" t="s">
        <v>46</v>
      </c>
      <c r="B109" s="7">
        <v>-1086601</v>
      </c>
      <c r="C109" s="7">
        <v>-998503</v>
      </c>
      <c r="D109" s="7">
        <v>-788022</v>
      </c>
      <c r="E109" s="5" t="s">
        <v>4</v>
      </c>
    </row>
    <row r="110" spans="1:5" x14ac:dyDescent="0.25">
      <c r="A110" s="3" t="s">
        <v>461</v>
      </c>
      <c r="B110" s="7">
        <v>-86195</v>
      </c>
      <c r="C110" s="7">
        <v>-41695</v>
      </c>
      <c r="D110" s="7">
        <v>-85352</v>
      </c>
      <c r="E110" s="5" t="s">
        <v>4</v>
      </c>
    </row>
    <row r="111" spans="1:5" x14ac:dyDescent="0.25">
      <c r="A111" s="3" t="s">
        <v>424</v>
      </c>
      <c r="B111" s="5" t="s">
        <v>51</v>
      </c>
      <c r="C111" s="5" t="s">
        <v>51</v>
      </c>
      <c r="D111" s="5" t="s">
        <v>51</v>
      </c>
      <c r="E111" s="5" t="s">
        <v>4</v>
      </c>
    </row>
    <row r="112" spans="1:5" x14ac:dyDescent="0.25">
      <c r="A112" s="4" t="s">
        <v>901</v>
      </c>
      <c r="B112" s="5" t="s">
        <v>4</v>
      </c>
      <c r="C112" s="5" t="s">
        <v>4</v>
      </c>
      <c r="D112" s="5" t="s">
        <v>4</v>
      </c>
      <c r="E112" s="5" t="s">
        <v>4</v>
      </c>
    </row>
    <row r="113" spans="1:5" x14ac:dyDescent="0.25">
      <c r="A113" s="3" t="s">
        <v>468</v>
      </c>
      <c r="B113" s="5" t="s">
        <v>51</v>
      </c>
      <c r="C113" s="5" t="s">
        <v>51</v>
      </c>
      <c r="D113" s="5" t="s">
        <v>51</v>
      </c>
      <c r="E113" s="5" t="s">
        <v>4</v>
      </c>
    </row>
    <row r="114" spans="1:5" x14ac:dyDescent="0.25">
      <c r="A114" s="3" t="s">
        <v>54</v>
      </c>
      <c r="B114" s="7">
        <v>-1477227</v>
      </c>
      <c r="C114" s="7">
        <v>-1537578</v>
      </c>
      <c r="D114" s="7">
        <v>-1538373</v>
      </c>
      <c r="E114" s="5" t="s">
        <v>4</v>
      </c>
    </row>
    <row r="115" spans="1:5" ht="30" x14ac:dyDescent="0.25">
      <c r="A115" s="3" t="s">
        <v>470</v>
      </c>
      <c r="B115" s="7">
        <v>-988354</v>
      </c>
      <c r="C115" s="7">
        <v>-912241</v>
      </c>
      <c r="D115" s="7">
        <v>-649069</v>
      </c>
      <c r="E115" s="5" t="s">
        <v>4</v>
      </c>
    </row>
    <row r="116" spans="1:5" x14ac:dyDescent="0.25">
      <c r="A116" s="3" t="s">
        <v>902</v>
      </c>
      <c r="B116" s="7">
        <v>-2465581</v>
      </c>
      <c r="C116" s="7">
        <v>-2449819</v>
      </c>
      <c r="D116" s="7">
        <v>-2187442</v>
      </c>
      <c r="E116" s="5" t="s">
        <v>4</v>
      </c>
    </row>
    <row r="117" spans="1:5" ht="30" x14ac:dyDescent="0.25">
      <c r="A117" s="3" t="s">
        <v>57</v>
      </c>
      <c r="B117" s="9">
        <v>-3638377</v>
      </c>
      <c r="C117" s="9">
        <v>-3490017</v>
      </c>
      <c r="D117" s="9">
        <v>-3060816</v>
      </c>
      <c r="E117" s="5" t="s">
        <v>4</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1" t="s">
        <v>903</v>
      </c>
      <c r="B1" s="8" t="s">
        <v>1</v>
      </c>
      <c r="C1" s="8"/>
    </row>
    <row r="2" spans="1:3" ht="30" x14ac:dyDescent="0.25">
      <c r="A2" s="1" t="s">
        <v>24</v>
      </c>
      <c r="B2" s="2">
        <v>41762</v>
      </c>
      <c r="C2" s="2">
        <v>41398</v>
      </c>
    </row>
    <row r="3" spans="1:3" x14ac:dyDescent="0.25">
      <c r="A3" s="4" t="s">
        <v>63</v>
      </c>
      <c r="B3" s="5" t="s">
        <v>4</v>
      </c>
      <c r="C3" s="5" t="s">
        <v>4</v>
      </c>
    </row>
    <row r="4" spans="1:3" x14ac:dyDescent="0.25">
      <c r="A4" s="3" t="s">
        <v>64</v>
      </c>
      <c r="B4" s="9">
        <v>1128269</v>
      </c>
      <c r="C4" s="9">
        <v>1065013</v>
      </c>
    </row>
    <row r="5" spans="1:3" x14ac:dyDescent="0.25">
      <c r="A5" s="3" t="s">
        <v>65</v>
      </c>
      <c r="B5" s="7">
        <v>7589</v>
      </c>
      <c r="C5" s="7">
        <v>7976</v>
      </c>
    </row>
    <row r="6" spans="1:3" x14ac:dyDescent="0.25">
      <c r="A6" s="3" t="s">
        <v>66</v>
      </c>
      <c r="B6" s="7">
        <v>1135858</v>
      </c>
      <c r="C6" s="7">
        <v>1072989</v>
      </c>
    </row>
    <row r="7" spans="1:3" x14ac:dyDescent="0.25">
      <c r="A7" s="4" t="s">
        <v>67</v>
      </c>
      <c r="B7" s="5" t="s">
        <v>4</v>
      </c>
      <c r="C7" s="5" t="s">
        <v>4</v>
      </c>
    </row>
    <row r="8" spans="1:3" x14ac:dyDescent="0.25">
      <c r="A8" s="3" t="s">
        <v>68</v>
      </c>
      <c r="B8" s="7">
        <v>698461</v>
      </c>
      <c r="C8" s="7">
        <v>667653</v>
      </c>
    </row>
    <row r="9" spans="1:3" x14ac:dyDescent="0.25">
      <c r="A9" s="3" t="s">
        <v>69</v>
      </c>
      <c r="B9" s="7">
        <v>346969</v>
      </c>
      <c r="C9" s="7">
        <v>327704</v>
      </c>
    </row>
    <row r="10" spans="1:3" ht="30" x14ac:dyDescent="0.25">
      <c r="A10" s="3" t="s">
        <v>70</v>
      </c>
      <c r="B10" s="5">
        <v>366</v>
      </c>
      <c r="C10" s="7">
        <v>8855</v>
      </c>
    </row>
    <row r="11" spans="1:3" x14ac:dyDescent="0.25">
      <c r="A11" s="3" t="s">
        <v>71</v>
      </c>
      <c r="B11" s="5">
        <v>828</v>
      </c>
      <c r="C11" s="5" t="s">
        <v>4</v>
      </c>
    </row>
    <row r="12" spans="1:3" x14ac:dyDescent="0.25">
      <c r="A12" s="3" t="s">
        <v>496</v>
      </c>
      <c r="B12" s="5" t="s">
        <v>4</v>
      </c>
      <c r="C12" s="7">
        <v>1625</v>
      </c>
    </row>
    <row r="13" spans="1:3" x14ac:dyDescent="0.25">
      <c r="A13" s="3" t="s">
        <v>73</v>
      </c>
      <c r="B13" s="7">
        <v>41208</v>
      </c>
      <c r="C13" s="7">
        <v>43992</v>
      </c>
    </row>
    <row r="14" spans="1:3" x14ac:dyDescent="0.25">
      <c r="A14" s="3" t="s">
        <v>74</v>
      </c>
      <c r="B14" s="5">
        <v>19</v>
      </c>
      <c r="C14" s="5">
        <v>51</v>
      </c>
    </row>
    <row r="15" spans="1:3" x14ac:dyDescent="0.25">
      <c r="A15" s="3" t="s">
        <v>75</v>
      </c>
      <c r="B15" s="7">
        <v>-1896</v>
      </c>
      <c r="C15" s="7">
        <v>-2548</v>
      </c>
    </row>
    <row r="16" spans="1:3" x14ac:dyDescent="0.25">
      <c r="A16" s="3" t="s">
        <v>76</v>
      </c>
      <c r="B16" s="5">
        <v>87</v>
      </c>
      <c r="C16" s="5" t="s">
        <v>4</v>
      </c>
    </row>
    <row r="17" spans="1:3" x14ac:dyDescent="0.25">
      <c r="A17" s="3" t="s">
        <v>501</v>
      </c>
      <c r="B17" s="7">
        <v>23760</v>
      </c>
      <c r="C17" s="7">
        <v>26589</v>
      </c>
    </row>
    <row r="18" spans="1:3" x14ac:dyDescent="0.25">
      <c r="A18" s="3" t="s">
        <v>78</v>
      </c>
      <c r="B18" s="7">
        <v>1109802</v>
      </c>
      <c r="C18" s="7">
        <v>1073921</v>
      </c>
    </row>
    <row r="19" spans="1:3" ht="45" x14ac:dyDescent="0.25">
      <c r="A19" s="3" t="s">
        <v>904</v>
      </c>
      <c r="B19" s="7">
        <v>26056</v>
      </c>
      <c r="C19" s="5">
        <v>-932</v>
      </c>
    </row>
    <row r="20" spans="1:3" x14ac:dyDescent="0.25">
      <c r="A20" s="3" t="s">
        <v>504</v>
      </c>
      <c r="B20" s="7">
        <v>10205</v>
      </c>
      <c r="C20" s="5">
        <v>-230</v>
      </c>
    </row>
    <row r="21" spans="1:3" ht="45" x14ac:dyDescent="0.25">
      <c r="A21" s="3" t="s">
        <v>520</v>
      </c>
      <c r="B21" s="7">
        <v>15851</v>
      </c>
      <c r="C21" s="5">
        <v>-702</v>
      </c>
    </row>
    <row r="22" spans="1:3" x14ac:dyDescent="0.25">
      <c r="A22" s="3" t="s">
        <v>81</v>
      </c>
      <c r="B22" s="7">
        <v>15851</v>
      </c>
      <c r="C22" s="5">
        <v>-702</v>
      </c>
    </row>
    <row r="23" spans="1:3" x14ac:dyDescent="0.25">
      <c r="A23" s="3" t="s">
        <v>524</v>
      </c>
      <c r="B23" s="7">
        <v>15851</v>
      </c>
      <c r="C23" s="5">
        <v>-702</v>
      </c>
    </row>
    <row r="24" spans="1:3" x14ac:dyDescent="0.25">
      <c r="A24" s="3" t="s">
        <v>448</v>
      </c>
      <c r="B24" s="5" t="s">
        <v>4</v>
      </c>
      <c r="C24" s="5" t="s">
        <v>4</v>
      </c>
    </row>
    <row r="25" spans="1:3" x14ac:dyDescent="0.25">
      <c r="A25" s="4" t="s">
        <v>67</v>
      </c>
      <c r="B25" s="5" t="s">
        <v>4</v>
      </c>
      <c r="C25" s="5" t="s">
        <v>4</v>
      </c>
    </row>
    <row r="26" spans="1:3" ht="30" x14ac:dyDescent="0.25">
      <c r="A26" s="3" t="s">
        <v>522</v>
      </c>
      <c r="B26" s="7">
        <v>15851</v>
      </c>
      <c r="C26" s="5">
        <v>-702</v>
      </c>
    </row>
    <row r="27" spans="1:3" x14ac:dyDescent="0.25">
      <c r="A27" s="3" t="s">
        <v>81</v>
      </c>
      <c r="B27" s="7">
        <v>15851</v>
      </c>
      <c r="C27" s="5">
        <v>-702</v>
      </c>
    </row>
    <row r="28" spans="1:3" x14ac:dyDescent="0.25">
      <c r="A28" s="3" t="s">
        <v>524</v>
      </c>
      <c r="B28" s="7">
        <v>15851</v>
      </c>
      <c r="C28" s="5">
        <v>-702</v>
      </c>
    </row>
    <row r="29" spans="1:3" x14ac:dyDescent="0.25">
      <c r="A29" s="3" t="s">
        <v>449</v>
      </c>
      <c r="B29" s="5" t="s">
        <v>4</v>
      </c>
      <c r="C29" s="5" t="s">
        <v>4</v>
      </c>
    </row>
    <row r="30" spans="1:3" x14ac:dyDescent="0.25">
      <c r="A30" s="4" t="s">
        <v>63</v>
      </c>
      <c r="B30" s="5" t="s">
        <v>4</v>
      </c>
      <c r="C30" s="5" t="s">
        <v>4</v>
      </c>
    </row>
    <row r="31" spans="1:3" x14ac:dyDescent="0.25">
      <c r="A31" s="3" t="s">
        <v>65</v>
      </c>
      <c r="B31" s="5">
        <v>42</v>
      </c>
      <c r="C31" s="5">
        <v>56</v>
      </c>
    </row>
    <row r="32" spans="1:3" x14ac:dyDescent="0.25">
      <c r="A32" s="3" t="s">
        <v>66</v>
      </c>
      <c r="B32" s="5">
        <v>42</v>
      </c>
      <c r="C32" s="5">
        <v>56</v>
      </c>
    </row>
    <row r="33" spans="1:3" x14ac:dyDescent="0.25">
      <c r="A33" s="4" t="s">
        <v>67</v>
      </c>
      <c r="B33" s="5" t="s">
        <v>4</v>
      </c>
      <c r="C33" s="5" t="s">
        <v>4</v>
      </c>
    </row>
    <row r="34" spans="1:3" x14ac:dyDescent="0.25">
      <c r="A34" s="3" t="s">
        <v>69</v>
      </c>
      <c r="B34" s="7">
        <v>44829</v>
      </c>
      <c r="C34" s="7">
        <v>47310</v>
      </c>
    </row>
    <row r="35" spans="1:3" ht="30" x14ac:dyDescent="0.25">
      <c r="A35" s="3" t="s">
        <v>70</v>
      </c>
      <c r="B35" s="5">
        <v>366</v>
      </c>
      <c r="C35" s="7">
        <v>8855</v>
      </c>
    </row>
    <row r="36" spans="1:3" x14ac:dyDescent="0.25">
      <c r="A36" s="3" t="s">
        <v>71</v>
      </c>
      <c r="B36" s="5">
        <v>828</v>
      </c>
      <c r="C36" s="5" t="s">
        <v>4</v>
      </c>
    </row>
    <row r="37" spans="1:3" x14ac:dyDescent="0.25">
      <c r="A37" s="3" t="s">
        <v>496</v>
      </c>
      <c r="B37" s="5" t="s">
        <v>4</v>
      </c>
      <c r="C37" s="7">
        <v>1531</v>
      </c>
    </row>
    <row r="38" spans="1:3" x14ac:dyDescent="0.25">
      <c r="A38" s="3" t="s">
        <v>73</v>
      </c>
      <c r="B38" s="7">
        <v>5744</v>
      </c>
      <c r="C38" s="7">
        <v>6269</v>
      </c>
    </row>
    <row r="39" spans="1:3" x14ac:dyDescent="0.25">
      <c r="A39" s="3" t="s">
        <v>74</v>
      </c>
      <c r="B39" s="5">
        <v>0</v>
      </c>
      <c r="C39" s="5" t="s">
        <v>4</v>
      </c>
    </row>
    <row r="40" spans="1:3" x14ac:dyDescent="0.25">
      <c r="A40" s="3" t="s">
        <v>75</v>
      </c>
      <c r="B40" s="5">
        <v>-946</v>
      </c>
      <c r="C40" s="7">
        <v>-1319</v>
      </c>
    </row>
    <row r="41" spans="1:3" x14ac:dyDescent="0.25">
      <c r="A41" s="3" t="s">
        <v>76</v>
      </c>
      <c r="B41" s="5">
        <v>87</v>
      </c>
      <c r="C41" s="5" t="s">
        <v>4</v>
      </c>
    </row>
    <row r="42" spans="1:3" x14ac:dyDescent="0.25">
      <c r="A42" s="3" t="s">
        <v>501</v>
      </c>
      <c r="B42" s="7">
        <v>23269</v>
      </c>
      <c r="C42" s="7">
        <v>26057</v>
      </c>
    </row>
    <row r="43" spans="1:3" x14ac:dyDescent="0.25">
      <c r="A43" s="3" t="s">
        <v>78</v>
      </c>
      <c r="B43" s="7">
        <v>74177</v>
      </c>
      <c r="C43" s="7">
        <v>88703</v>
      </c>
    </row>
    <row r="44" spans="1:3" ht="45" x14ac:dyDescent="0.25">
      <c r="A44" s="3" t="s">
        <v>904</v>
      </c>
      <c r="B44" s="7">
        <v>-74135</v>
      </c>
      <c r="C44" s="7">
        <v>-88647</v>
      </c>
    </row>
    <row r="45" spans="1:3" x14ac:dyDescent="0.25">
      <c r="A45" s="3" t="s">
        <v>504</v>
      </c>
      <c r="B45" s="7">
        <v>-29724</v>
      </c>
      <c r="C45" s="7">
        <v>-34290</v>
      </c>
    </row>
    <row r="46" spans="1:3" ht="45" x14ac:dyDescent="0.25">
      <c r="A46" s="3" t="s">
        <v>520</v>
      </c>
      <c r="B46" s="7">
        <v>-44411</v>
      </c>
      <c r="C46" s="7">
        <v>-54357</v>
      </c>
    </row>
    <row r="47" spans="1:3" ht="30" x14ac:dyDescent="0.25">
      <c r="A47" s="3" t="s">
        <v>522</v>
      </c>
      <c r="B47" s="7">
        <v>60262</v>
      </c>
      <c r="C47" s="7">
        <v>53655</v>
      </c>
    </row>
    <row r="48" spans="1:3" x14ac:dyDescent="0.25">
      <c r="A48" s="3" t="s">
        <v>81</v>
      </c>
      <c r="B48" s="7">
        <v>15851</v>
      </c>
      <c r="C48" s="5">
        <v>-702</v>
      </c>
    </row>
    <row r="49" spans="1:3" x14ac:dyDescent="0.25">
      <c r="A49" s="3" t="s">
        <v>524</v>
      </c>
      <c r="B49" s="7">
        <v>15851</v>
      </c>
      <c r="C49" s="5">
        <v>-702</v>
      </c>
    </row>
    <row r="50" spans="1:3" x14ac:dyDescent="0.25">
      <c r="A50" s="3" t="s">
        <v>450</v>
      </c>
      <c r="B50" s="5" t="s">
        <v>4</v>
      </c>
      <c r="C50" s="5" t="s">
        <v>4</v>
      </c>
    </row>
    <row r="51" spans="1:3" x14ac:dyDescent="0.25">
      <c r="A51" s="4" t="s">
        <v>63</v>
      </c>
      <c r="B51" s="5" t="s">
        <v>4</v>
      </c>
      <c r="C51" s="5" t="s">
        <v>4</v>
      </c>
    </row>
    <row r="52" spans="1:3" x14ac:dyDescent="0.25">
      <c r="A52" s="3" t="s">
        <v>64</v>
      </c>
      <c r="B52" s="7">
        <v>1128269</v>
      </c>
      <c r="C52" s="7">
        <v>1065013</v>
      </c>
    </row>
    <row r="53" spans="1:3" x14ac:dyDescent="0.25">
      <c r="A53" s="3" t="s">
        <v>65</v>
      </c>
      <c r="B53" s="7">
        <v>7547</v>
      </c>
      <c r="C53" s="7">
        <v>7920</v>
      </c>
    </row>
    <row r="54" spans="1:3" x14ac:dyDescent="0.25">
      <c r="A54" s="3" t="s">
        <v>66</v>
      </c>
      <c r="B54" s="7">
        <v>1135816</v>
      </c>
      <c r="C54" s="7">
        <v>1072933</v>
      </c>
    </row>
    <row r="55" spans="1:3" x14ac:dyDescent="0.25">
      <c r="A55" s="4" t="s">
        <v>67</v>
      </c>
      <c r="B55" s="5" t="s">
        <v>4</v>
      </c>
      <c r="C55" s="5" t="s">
        <v>4</v>
      </c>
    </row>
    <row r="56" spans="1:3" x14ac:dyDescent="0.25">
      <c r="A56" s="3" t="s">
        <v>68</v>
      </c>
      <c r="B56" s="7">
        <v>698461</v>
      </c>
      <c r="C56" s="7">
        <v>667653</v>
      </c>
    </row>
    <row r="57" spans="1:3" x14ac:dyDescent="0.25">
      <c r="A57" s="3" t="s">
        <v>69</v>
      </c>
      <c r="B57" s="7">
        <v>302140</v>
      </c>
      <c r="C57" s="7">
        <v>280394</v>
      </c>
    </row>
    <row r="58" spans="1:3" x14ac:dyDescent="0.25">
      <c r="A58" s="3" t="s">
        <v>496</v>
      </c>
      <c r="B58" s="5" t="s">
        <v>4</v>
      </c>
      <c r="C58" s="5">
        <v>94</v>
      </c>
    </row>
    <row r="59" spans="1:3" x14ac:dyDescent="0.25">
      <c r="A59" s="3" t="s">
        <v>73</v>
      </c>
      <c r="B59" s="7">
        <v>35464</v>
      </c>
      <c r="C59" s="7">
        <v>37723</v>
      </c>
    </row>
    <row r="60" spans="1:3" x14ac:dyDescent="0.25">
      <c r="A60" s="3" t="s">
        <v>74</v>
      </c>
      <c r="B60" s="5">
        <v>19</v>
      </c>
      <c r="C60" s="5">
        <v>51</v>
      </c>
    </row>
    <row r="61" spans="1:3" x14ac:dyDescent="0.25">
      <c r="A61" s="3" t="s">
        <v>75</v>
      </c>
      <c r="B61" s="5">
        <v>-950</v>
      </c>
      <c r="C61" s="7">
        <v>-1229</v>
      </c>
    </row>
    <row r="62" spans="1:3" x14ac:dyDescent="0.25">
      <c r="A62" s="3" t="s">
        <v>76</v>
      </c>
      <c r="B62" s="5">
        <v>0</v>
      </c>
      <c r="C62" s="5" t="s">
        <v>4</v>
      </c>
    </row>
    <row r="63" spans="1:3" x14ac:dyDescent="0.25">
      <c r="A63" s="3" t="s">
        <v>501</v>
      </c>
      <c r="B63" s="5">
        <v>491</v>
      </c>
      <c r="C63" s="5">
        <v>532</v>
      </c>
    </row>
    <row r="64" spans="1:3" x14ac:dyDescent="0.25">
      <c r="A64" s="3" t="s">
        <v>78</v>
      </c>
      <c r="B64" s="7">
        <v>1035625</v>
      </c>
      <c r="C64" s="7">
        <v>985218</v>
      </c>
    </row>
    <row r="65" spans="1:3" ht="45" x14ac:dyDescent="0.25">
      <c r="A65" s="3" t="s">
        <v>904</v>
      </c>
      <c r="B65" s="7">
        <v>100191</v>
      </c>
      <c r="C65" s="7">
        <v>87715</v>
      </c>
    </row>
    <row r="66" spans="1:3" x14ac:dyDescent="0.25">
      <c r="A66" s="3" t="s">
        <v>504</v>
      </c>
      <c r="B66" s="7">
        <v>39929</v>
      </c>
      <c r="C66" s="7">
        <v>34060</v>
      </c>
    </row>
    <row r="67" spans="1:3" ht="45" x14ac:dyDescent="0.25">
      <c r="A67" s="3" t="s">
        <v>520</v>
      </c>
      <c r="B67" s="7">
        <v>60262</v>
      </c>
      <c r="C67" s="7">
        <v>53655</v>
      </c>
    </row>
    <row r="68" spans="1:3" x14ac:dyDescent="0.25">
      <c r="A68" s="3" t="s">
        <v>81</v>
      </c>
      <c r="B68" s="7">
        <v>60262</v>
      </c>
      <c r="C68" s="7">
        <v>53655</v>
      </c>
    </row>
    <row r="69" spans="1:3" x14ac:dyDescent="0.25">
      <c r="A69" s="3" t="s">
        <v>524</v>
      </c>
      <c r="B69" s="7">
        <v>60262</v>
      </c>
      <c r="C69" s="7">
        <v>53655</v>
      </c>
    </row>
    <row r="70" spans="1:3" x14ac:dyDescent="0.25">
      <c r="A70" s="3" t="s">
        <v>451</v>
      </c>
      <c r="B70" s="5" t="s">
        <v>4</v>
      </c>
      <c r="C70" s="5" t="s">
        <v>4</v>
      </c>
    </row>
    <row r="71" spans="1:3" x14ac:dyDescent="0.25">
      <c r="A71" s="4" t="s">
        <v>67</v>
      </c>
      <c r="B71" s="5" t="s">
        <v>4</v>
      </c>
      <c r="C71" s="5" t="s">
        <v>4</v>
      </c>
    </row>
    <row r="72" spans="1:3" ht="30" x14ac:dyDescent="0.25">
      <c r="A72" s="3" t="s">
        <v>522</v>
      </c>
      <c r="B72" s="7">
        <v>-76113</v>
      </c>
      <c r="C72" s="7">
        <v>-52953</v>
      </c>
    </row>
    <row r="73" spans="1:3" x14ac:dyDescent="0.25">
      <c r="A73" s="3" t="s">
        <v>81</v>
      </c>
      <c r="B73" s="7">
        <v>-76113</v>
      </c>
      <c r="C73" s="7">
        <v>-52953</v>
      </c>
    </row>
    <row r="74" spans="1:3" x14ac:dyDescent="0.25">
      <c r="A74" s="3" t="s">
        <v>524</v>
      </c>
      <c r="B74" s="9">
        <v>-76113</v>
      </c>
      <c r="C74" s="9">
        <v>-5295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05</v>
      </c>
      <c r="B1" s="8" t="s">
        <v>1</v>
      </c>
      <c r="C1" s="8"/>
    </row>
    <row r="2" spans="1:3" ht="30" x14ac:dyDescent="0.25">
      <c r="A2" s="1" t="s">
        <v>24</v>
      </c>
      <c r="B2" s="2">
        <v>41762</v>
      </c>
      <c r="C2" s="2">
        <v>41398</v>
      </c>
    </row>
    <row r="3" spans="1:3" x14ac:dyDescent="0.25">
      <c r="A3" s="4" t="s">
        <v>84</v>
      </c>
      <c r="B3" s="5" t="s">
        <v>4</v>
      </c>
      <c r="C3" s="5" t="s">
        <v>4</v>
      </c>
    </row>
    <row r="4" spans="1:3" ht="30" x14ac:dyDescent="0.25">
      <c r="A4" s="3" t="s">
        <v>103</v>
      </c>
      <c r="B4" s="9">
        <v>54195</v>
      </c>
      <c r="C4" s="9">
        <v>95380</v>
      </c>
    </row>
    <row r="5" spans="1:3" x14ac:dyDescent="0.25">
      <c r="A5" s="4" t="s">
        <v>104</v>
      </c>
      <c r="B5" s="5" t="s">
        <v>4</v>
      </c>
      <c r="C5" s="5" t="s">
        <v>4</v>
      </c>
    </row>
    <row r="6" spans="1:3" x14ac:dyDescent="0.25">
      <c r="A6" s="3" t="s">
        <v>105</v>
      </c>
      <c r="B6" s="7">
        <v>-45985</v>
      </c>
      <c r="C6" s="7">
        <v>-29764</v>
      </c>
    </row>
    <row r="7" spans="1:3" ht="30" x14ac:dyDescent="0.25">
      <c r="A7" s="3" t="s">
        <v>532</v>
      </c>
      <c r="B7" s="5">
        <v>108</v>
      </c>
      <c r="C7" s="5">
        <v>114</v>
      </c>
    </row>
    <row r="8" spans="1:3" ht="30" x14ac:dyDescent="0.25">
      <c r="A8" s="3" t="s">
        <v>107</v>
      </c>
      <c r="B8" s="7">
        <v>-45877</v>
      </c>
      <c r="C8" s="7">
        <v>-29650</v>
      </c>
    </row>
    <row r="9" spans="1:3" x14ac:dyDescent="0.25">
      <c r="A9" s="4" t="s">
        <v>108</v>
      </c>
      <c r="B9" s="5" t="s">
        <v>4</v>
      </c>
      <c r="C9" s="5" t="s">
        <v>4</v>
      </c>
    </row>
    <row r="10" spans="1:3" ht="30" x14ac:dyDescent="0.25">
      <c r="A10" s="3" t="s">
        <v>906</v>
      </c>
      <c r="B10" s="7">
        <v>115000</v>
      </c>
      <c r="C10" s="7">
        <v>155000</v>
      </c>
    </row>
    <row r="11" spans="1:3" ht="30" x14ac:dyDescent="0.25">
      <c r="A11" s="3" t="s">
        <v>907</v>
      </c>
      <c r="B11" s="7">
        <v>-115000</v>
      </c>
      <c r="C11" s="7">
        <v>-155000</v>
      </c>
    </row>
    <row r="12" spans="1:3" ht="30" x14ac:dyDescent="0.25">
      <c r="A12" s="3" t="s">
        <v>908</v>
      </c>
      <c r="B12" s="7">
        <v>-3955</v>
      </c>
      <c r="C12" s="5" t="s">
        <v>4</v>
      </c>
    </row>
    <row r="13" spans="1:3" ht="30" x14ac:dyDescent="0.25">
      <c r="A13" s="3" t="s">
        <v>114</v>
      </c>
      <c r="B13" s="5">
        <v>-240</v>
      </c>
      <c r="C13" s="5">
        <v>-253</v>
      </c>
    </row>
    <row r="14" spans="1:3" x14ac:dyDescent="0.25">
      <c r="A14" s="3" t="s">
        <v>112</v>
      </c>
      <c r="B14" s="7">
        <v>-65789</v>
      </c>
      <c r="C14" s="7">
        <v>-4955</v>
      </c>
    </row>
    <row r="15" spans="1:3" ht="30" x14ac:dyDescent="0.25">
      <c r="A15" s="3" t="s">
        <v>113</v>
      </c>
      <c r="B15" s="5">
        <v>667</v>
      </c>
      <c r="C15" s="5" t="s">
        <v>4</v>
      </c>
    </row>
    <row r="16" spans="1:3" x14ac:dyDescent="0.25">
      <c r="A16" s="3" t="s">
        <v>546</v>
      </c>
      <c r="B16" s="5" t="s">
        <v>4</v>
      </c>
      <c r="C16" s="7">
        <v>-1574</v>
      </c>
    </row>
    <row r="17" spans="1:3" ht="30" x14ac:dyDescent="0.25">
      <c r="A17" s="3" t="s">
        <v>565</v>
      </c>
      <c r="B17" s="5" t="s">
        <v>4</v>
      </c>
      <c r="C17" s="5">
        <v>64</v>
      </c>
    </row>
    <row r="18" spans="1:3" ht="30" x14ac:dyDescent="0.25">
      <c r="A18" s="3" t="s">
        <v>117</v>
      </c>
      <c r="B18" s="7">
        <v>-69317</v>
      </c>
      <c r="C18" s="7">
        <v>-6718</v>
      </c>
    </row>
    <row r="19" spans="1:3" ht="30" x14ac:dyDescent="0.25">
      <c r="A19" s="3" t="s">
        <v>550</v>
      </c>
      <c r="B19" s="7">
        <v>-60999</v>
      </c>
      <c r="C19" s="7">
        <v>59012</v>
      </c>
    </row>
    <row r="20" spans="1:3" ht="30" x14ac:dyDescent="0.25">
      <c r="A20" s="3" t="s">
        <v>119</v>
      </c>
      <c r="B20" s="7">
        <v>129460</v>
      </c>
      <c r="C20" s="7">
        <v>43336</v>
      </c>
    </row>
    <row r="21" spans="1:3" ht="30" x14ac:dyDescent="0.25">
      <c r="A21" s="3" t="s">
        <v>120</v>
      </c>
      <c r="B21" s="7">
        <v>68461</v>
      </c>
      <c r="C21" s="7">
        <v>102348</v>
      </c>
    </row>
    <row r="22" spans="1:3" x14ac:dyDescent="0.25">
      <c r="A22" s="3" t="s">
        <v>448</v>
      </c>
      <c r="B22" s="5" t="s">
        <v>4</v>
      </c>
      <c r="C22" s="5" t="s">
        <v>4</v>
      </c>
    </row>
    <row r="23" spans="1:3" x14ac:dyDescent="0.25">
      <c r="A23" s="4" t="s">
        <v>108</v>
      </c>
      <c r="B23" s="5" t="s">
        <v>4</v>
      </c>
      <c r="C23" s="5" t="s">
        <v>4</v>
      </c>
    </row>
    <row r="24" spans="1:3" x14ac:dyDescent="0.25">
      <c r="A24" s="3" t="s">
        <v>112</v>
      </c>
      <c r="B24" s="7">
        <v>-65789</v>
      </c>
      <c r="C24" s="7">
        <v>-4955</v>
      </c>
    </row>
    <row r="25" spans="1:3" x14ac:dyDescent="0.25">
      <c r="A25" s="3" t="s">
        <v>543</v>
      </c>
      <c r="B25" s="7">
        <v>65789</v>
      </c>
      <c r="C25" s="7">
        <v>4955</v>
      </c>
    </row>
    <row r="26" spans="1:3" ht="30" x14ac:dyDescent="0.25">
      <c r="A26" s="3" t="s">
        <v>113</v>
      </c>
      <c r="B26" s="5">
        <v>667</v>
      </c>
      <c r="C26" s="5" t="s">
        <v>4</v>
      </c>
    </row>
    <row r="27" spans="1:3" ht="30" x14ac:dyDescent="0.25">
      <c r="A27" s="3" t="s">
        <v>544</v>
      </c>
      <c r="B27" s="5">
        <v>-667</v>
      </c>
      <c r="C27" s="5" t="s">
        <v>4</v>
      </c>
    </row>
    <row r="28" spans="1:3" x14ac:dyDescent="0.25">
      <c r="A28" s="3" t="s">
        <v>449</v>
      </c>
      <c r="B28" s="5" t="s">
        <v>4</v>
      </c>
      <c r="C28" s="5" t="s">
        <v>4</v>
      </c>
    </row>
    <row r="29" spans="1:3" x14ac:dyDescent="0.25">
      <c r="A29" s="4" t="s">
        <v>84</v>
      </c>
      <c r="B29" s="5" t="s">
        <v>4</v>
      </c>
      <c r="C29" s="5" t="s">
        <v>4</v>
      </c>
    </row>
    <row r="30" spans="1:3" ht="30" x14ac:dyDescent="0.25">
      <c r="A30" s="3" t="s">
        <v>103</v>
      </c>
      <c r="B30" s="7">
        <v>-72843</v>
      </c>
      <c r="C30" s="7">
        <v>31560</v>
      </c>
    </row>
    <row r="31" spans="1:3" x14ac:dyDescent="0.25">
      <c r="A31" s="4" t="s">
        <v>104</v>
      </c>
      <c r="B31" s="5" t="s">
        <v>4</v>
      </c>
      <c r="C31" s="5" t="s">
        <v>4</v>
      </c>
    </row>
    <row r="32" spans="1:3" x14ac:dyDescent="0.25">
      <c r="A32" s="3" t="s">
        <v>105</v>
      </c>
      <c r="B32" s="7">
        <v>-6047</v>
      </c>
      <c r="C32" s="7">
        <v>-6817</v>
      </c>
    </row>
    <row r="33" spans="1:3" ht="30" x14ac:dyDescent="0.25">
      <c r="A33" s="3" t="s">
        <v>107</v>
      </c>
      <c r="B33" s="7">
        <v>-6047</v>
      </c>
      <c r="C33" s="7">
        <v>-6817</v>
      </c>
    </row>
    <row r="34" spans="1:3" x14ac:dyDescent="0.25">
      <c r="A34" s="4" t="s">
        <v>108</v>
      </c>
      <c r="B34" s="5" t="s">
        <v>4</v>
      </c>
      <c r="C34" s="5" t="s">
        <v>4</v>
      </c>
    </row>
    <row r="35" spans="1:3" ht="30" x14ac:dyDescent="0.25">
      <c r="A35" s="3" t="s">
        <v>906</v>
      </c>
      <c r="B35" s="7">
        <v>115000</v>
      </c>
      <c r="C35" s="7">
        <v>155000</v>
      </c>
    </row>
    <row r="36" spans="1:3" ht="30" x14ac:dyDescent="0.25">
      <c r="A36" s="3" t="s">
        <v>907</v>
      </c>
      <c r="B36" s="7">
        <v>-115000</v>
      </c>
      <c r="C36" s="7">
        <v>-155000</v>
      </c>
    </row>
    <row r="37" spans="1:3" ht="30" x14ac:dyDescent="0.25">
      <c r="A37" s="3" t="s">
        <v>908</v>
      </c>
      <c r="B37" s="7">
        <v>-3955</v>
      </c>
      <c r="C37" s="5" t="s">
        <v>4</v>
      </c>
    </row>
    <row r="38" spans="1:3" x14ac:dyDescent="0.25">
      <c r="A38" s="3" t="s">
        <v>112</v>
      </c>
      <c r="B38" s="7">
        <v>-65789</v>
      </c>
      <c r="C38" s="7">
        <v>-4955</v>
      </c>
    </row>
    <row r="39" spans="1:3" ht="30" x14ac:dyDescent="0.25">
      <c r="A39" s="3" t="s">
        <v>544</v>
      </c>
      <c r="B39" s="5">
        <v>667</v>
      </c>
      <c r="C39" s="5" t="s">
        <v>4</v>
      </c>
    </row>
    <row r="40" spans="1:3" x14ac:dyDescent="0.25">
      <c r="A40" s="3" t="s">
        <v>546</v>
      </c>
      <c r="B40" s="5" t="s">
        <v>4</v>
      </c>
      <c r="C40" s="7">
        <v>-1574</v>
      </c>
    </row>
    <row r="41" spans="1:3" ht="30" x14ac:dyDescent="0.25">
      <c r="A41" s="3" t="s">
        <v>565</v>
      </c>
      <c r="B41" s="5" t="s">
        <v>4</v>
      </c>
      <c r="C41" s="5">
        <v>64</v>
      </c>
    </row>
    <row r="42" spans="1:3" x14ac:dyDescent="0.25">
      <c r="A42" s="3" t="s">
        <v>547</v>
      </c>
      <c r="B42" s="7">
        <v>88098</v>
      </c>
      <c r="C42" s="7">
        <v>40617</v>
      </c>
    </row>
    <row r="43" spans="1:3" ht="30" x14ac:dyDescent="0.25">
      <c r="A43" s="3" t="s">
        <v>117</v>
      </c>
      <c r="B43" s="7">
        <v>19021</v>
      </c>
      <c r="C43" s="7">
        <v>34152</v>
      </c>
    </row>
    <row r="44" spans="1:3" ht="30" x14ac:dyDescent="0.25">
      <c r="A44" s="3" t="s">
        <v>550</v>
      </c>
      <c r="B44" s="7">
        <v>-59869</v>
      </c>
      <c r="C44" s="7">
        <v>58895</v>
      </c>
    </row>
    <row r="45" spans="1:3" ht="30" x14ac:dyDescent="0.25">
      <c r="A45" s="3" t="s">
        <v>119</v>
      </c>
      <c r="B45" s="7">
        <v>125069</v>
      </c>
      <c r="C45" s="7">
        <v>39658</v>
      </c>
    </row>
    <row r="46" spans="1:3" ht="30" x14ac:dyDescent="0.25">
      <c r="A46" s="3" t="s">
        <v>120</v>
      </c>
      <c r="B46" s="7">
        <v>65200</v>
      </c>
      <c r="C46" s="7">
        <v>98553</v>
      </c>
    </row>
    <row r="47" spans="1:3" x14ac:dyDescent="0.25">
      <c r="A47" s="3" t="s">
        <v>450</v>
      </c>
      <c r="B47" s="5" t="s">
        <v>4</v>
      </c>
      <c r="C47" s="5" t="s">
        <v>4</v>
      </c>
    </row>
    <row r="48" spans="1:3" x14ac:dyDescent="0.25">
      <c r="A48" s="4" t="s">
        <v>84</v>
      </c>
      <c r="B48" s="5" t="s">
        <v>4</v>
      </c>
      <c r="C48" s="5" t="s">
        <v>4</v>
      </c>
    </row>
    <row r="49" spans="1:3" ht="30" x14ac:dyDescent="0.25">
      <c r="A49" s="3" t="s">
        <v>103</v>
      </c>
      <c r="B49" s="7">
        <v>127038</v>
      </c>
      <c r="C49" s="7">
        <v>63820</v>
      </c>
    </row>
    <row r="50" spans="1:3" x14ac:dyDescent="0.25">
      <c r="A50" s="4" t="s">
        <v>104</v>
      </c>
      <c r="B50" s="5" t="s">
        <v>4</v>
      </c>
      <c r="C50" s="5" t="s">
        <v>4</v>
      </c>
    </row>
    <row r="51" spans="1:3" x14ac:dyDescent="0.25">
      <c r="A51" s="3" t="s">
        <v>105</v>
      </c>
      <c r="B51" s="7">
        <v>-39938</v>
      </c>
      <c r="C51" s="7">
        <v>-22947</v>
      </c>
    </row>
    <row r="52" spans="1:3" ht="30" x14ac:dyDescent="0.25">
      <c r="A52" s="3" t="s">
        <v>532</v>
      </c>
      <c r="B52" s="5">
        <v>108</v>
      </c>
      <c r="C52" s="5">
        <v>114</v>
      </c>
    </row>
    <row r="53" spans="1:3" x14ac:dyDescent="0.25">
      <c r="A53" s="3" t="s">
        <v>533</v>
      </c>
      <c r="B53" s="7">
        <v>-88098</v>
      </c>
      <c r="C53" s="7">
        <v>-40617</v>
      </c>
    </row>
    <row r="54" spans="1:3" ht="30" x14ac:dyDescent="0.25">
      <c r="A54" s="3" t="s">
        <v>107</v>
      </c>
      <c r="B54" s="7">
        <v>-127928</v>
      </c>
      <c r="C54" s="7">
        <v>-63450</v>
      </c>
    </row>
    <row r="55" spans="1:3" x14ac:dyDescent="0.25">
      <c r="A55" s="4" t="s">
        <v>108</v>
      </c>
      <c r="B55" s="5" t="s">
        <v>4</v>
      </c>
      <c r="C55" s="5" t="s">
        <v>4</v>
      </c>
    </row>
    <row r="56" spans="1:3" ht="30" x14ac:dyDescent="0.25">
      <c r="A56" s="3" t="s">
        <v>114</v>
      </c>
      <c r="B56" s="5">
        <v>-240</v>
      </c>
      <c r="C56" s="5">
        <v>-253</v>
      </c>
    </row>
    <row r="57" spans="1:3" ht="30" x14ac:dyDescent="0.25">
      <c r="A57" s="3" t="s">
        <v>117</v>
      </c>
      <c r="B57" s="5">
        <v>-240</v>
      </c>
      <c r="C57" s="5">
        <v>-253</v>
      </c>
    </row>
    <row r="58" spans="1:3" ht="30" x14ac:dyDescent="0.25">
      <c r="A58" s="3" t="s">
        <v>550</v>
      </c>
      <c r="B58" s="7">
        <v>-1130</v>
      </c>
      <c r="C58" s="5">
        <v>117</v>
      </c>
    </row>
    <row r="59" spans="1:3" ht="30" x14ac:dyDescent="0.25">
      <c r="A59" s="3" t="s">
        <v>119</v>
      </c>
      <c r="B59" s="7">
        <v>4391</v>
      </c>
      <c r="C59" s="7">
        <v>3678</v>
      </c>
    </row>
    <row r="60" spans="1:3" ht="30" x14ac:dyDescent="0.25">
      <c r="A60" s="3" t="s">
        <v>120</v>
      </c>
      <c r="B60" s="7">
        <v>3261</v>
      </c>
      <c r="C60" s="7">
        <v>3795</v>
      </c>
    </row>
    <row r="61" spans="1:3" x14ac:dyDescent="0.25">
      <c r="A61" s="3" t="s">
        <v>451</v>
      </c>
      <c r="B61" s="5" t="s">
        <v>4</v>
      </c>
      <c r="C61" s="5" t="s">
        <v>4</v>
      </c>
    </row>
    <row r="62" spans="1:3" x14ac:dyDescent="0.25">
      <c r="A62" s="4" t="s">
        <v>104</v>
      </c>
      <c r="B62" s="5" t="s">
        <v>4</v>
      </c>
      <c r="C62" s="5" t="s">
        <v>4</v>
      </c>
    </row>
    <row r="63" spans="1:3" x14ac:dyDescent="0.25">
      <c r="A63" s="3" t="s">
        <v>533</v>
      </c>
      <c r="B63" s="7">
        <v>88098</v>
      </c>
      <c r="C63" s="7">
        <v>40617</v>
      </c>
    </row>
    <row r="64" spans="1:3" ht="30" x14ac:dyDescent="0.25">
      <c r="A64" s="3" t="s">
        <v>107</v>
      </c>
      <c r="B64" s="7">
        <v>88098</v>
      </c>
      <c r="C64" s="7">
        <v>40617</v>
      </c>
    </row>
    <row r="65" spans="1:3" x14ac:dyDescent="0.25">
      <c r="A65" s="4" t="s">
        <v>108</v>
      </c>
      <c r="B65" s="5" t="s">
        <v>4</v>
      </c>
      <c r="C65" s="5" t="s">
        <v>4</v>
      </c>
    </row>
    <row r="66" spans="1:3" x14ac:dyDescent="0.25">
      <c r="A66" s="3" t="s">
        <v>112</v>
      </c>
      <c r="B66" s="7">
        <v>65789</v>
      </c>
      <c r="C66" s="7">
        <v>4955</v>
      </c>
    </row>
    <row r="67" spans="1:3" x14ac:dyDescent="0.25">
      <c r="A67" s="3" t="s">
        <v>543</v>
      </c>
      <c r="B67" s="7">
        <v>-65789</v>
      </c>
      <c r="C67" s="7">
        <v>-4955</v>
      </c>
    </row>
    <row r="68" spans="1:3" x14ac:dyDescent="0.25">
      <c r="A68" s="3" t="s">
        <v>547</v>
      </c>
      <c r="B68" s="7">
        <v>-88098</v>
      </c>
      <c r="C68" s="7">
        <v>-40617</v>
      </c>
    </row>
    <row r="69" spans="1:3" ht="30" x14ac:dyDescent="0.25">
      <c r="A69" s="3" t="s">
        <v>117</v>
      </c>
      <c r="B69" s="9">
        <v>-88098</v>
      </c>
      <c r="C69" s="9">
        <v>-4061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2">
        <v>41762</v>
      </c>
    </row>
    <row r="3" spans="1:2" x14ac:dyDescent="0.25">
      <c r="A3" s="14" t="s">
        <v>128</v>
      </c>
      <c r="B3" s="5" t="s">
        <v>4</v>
      </c>
    </row>
    <row r="4" spans="1:2" ht="26.25" x14ac:dyDescent="0.25">
      <c r="A4" s="14"/>
      <c r="B4" s="15" t="s">
        <v>129</v>
      </c>
    </row>
    <row r="5" spans="1:2" x14ac:dyDescent="0.25">
      <c r="A5" s="14"/>
      <c r="B5" s="16" t="s">
        <v>130</v>
      </c>
    </row>
    <row r="6" spans="1:2" ht="102.75" x14ac:dyDescent="0.25">
      <c r="A6" s="14"/>
      <c r="B6" s="17" t="s">
        <v>131</v>
      </c>
    </row>
    <row r="7" spans="1:2" ht="409.6" x14ac:dyDescent="0.25">
      <c r="A7" s="14"/>
      <c r="B7" s="17" t="s">
        <v>132</v>
      </c>
    </row>
    <row r="8" spans="1:2" ht="102.75" x14ac:dyDescent="0.25">
      <c r="A8" s="14"/>
      <c r="B8" s="17" t="s">
        <v>133</v>
      </c>
    </row>
    <row r="9" spans="1:2" ht="39" x14ac:dyDescent="0.25">
      <c r="A9" s="14"/>
      <c r="B9" s="17" t="s">
        <v>134</v>
      </c>
    </row>
    <row r="10" spans="1:2" ht="243" x14ac:dyDescent="0.25">
      <c r="A10" s="14"/>
      <c r="B10" s="17" t="s">
        <v>135</v>
      </c>
    </row>
    <row r="11" spans="1:2" ht="319.5" x14ac:dyDescent="0.25">
      <c r="A11" s="14"/>
      <c r="B11" s="17" t="s">
        <v>136</v>
      </c>
    </row>
    <row r="12" spans="1:2" ht="332.25" x14ac:dyDescent="0.25">
      <c r="A12" s="14"/>
      <c r="B12" s="17" t="s">
        <v>137</v>
      </c>
    </row>
    <row r="13" spans="1:2" ht="141" x14ac:dyDescent="0.25">
      <c r="A13" s="14"/>
      <c r="B13" s="17" t="s">
        <v>138</v>
      </c>
    </row>
    <row r="14" spans="1:2" x14ac:dyDescent="0.25">
      <c r="A14" s="14"/>
      <c r="B14" s="16" t="s">
        <v>139</v>
      </c>
    </row>
    <row r="15" spans="1:2" ht="217.5" x14ac:dyDescent="0.25">
      <c r="A15" s="14"/>
      <c r="B15" s="17" t="s">
        <v>140</v>
      </c>
    </row>
    <row r="16" spans="1:2" x14ac:dyDescent="0.25">
      <c r="A16" s="14"/>
      <c r="B16" s="18"/>
    </row>
    <row r="17" spans="1:2" x14ac:dyDescent="0.25">
      <c r="A17" s="14"/>
      <c r="B17" s="16" t="s">
        <v>141</v>
      </c>
    </row>
    <row r="18" spans="1:2" ht="294" x14ac:dyDescent="0.25">
      <c r="A18" s="14"/>
      <c r="B18" s="17" t="s">
        <v>142</v>
      </c>
    </row>
    <row r="19" spans="1:2" x14ac:dyDescent="0.25">
      <c r="A19" s="14"/>
      <c r="B19" s="16" t="s">
        <v>143</v>
      </c>
    </row>
    <row r="20" spans="1:2" ht="179.25" x14ac:dyDescent="0.25">
      <c r="A20" s="14"/>
      <c r="B20" s="17" t="s">
        <v>144</v>
      </c>
    </row>
    <row r="21" spans="1:2" ht="153.75" x14ac:dyDescent="0.25">
      <c r="A21" s="14"/>
      <c r="B21" s="17" t="s">
        <v>145</v>
      </c>
    </row>
  </sheetData>
  <mergeCells count="2">
    <mergeCell ref="A1:A2"/>
    <mergeCell ref="A3: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19.5703125" bestFit="1" customWidth="1"/>
    <col min="2" max="2" width="36.5703125" bestFit="1" customWidth="1"/>
    <col min="3" max="3" width="1.7109375" customWidth="1"/>
    <col min="4" max="4" width="2.7109375" customWidth="1"/>
    <col min="5" max="5" width="5" customWidth="1"/>
    <col min="6" max="6" width="2" customWidth="1"/>
    <col min="7" max="7" width="1.7109375" customWidth="1"/>
    <col min="8" max="8" width="2.42578125" customWidth="1"/>
    <col min="9" max="9" width="9.140625" customWidth="1"/>
    <col min="10" max="10" width="2.140625" customWidth="1"/>
    <col min="11" max="11" width="10" customWidth="1"/>
    <col min="12" max="12" width="2.140625" customWidth="1"/>
    <col min="13" max="13" width="9.28515625" customWidth="1"/>
    <col min="14" max="14" width="2.140625" customWidth="1"/>
    <col min="15" max="15" width="10" customWidth="1"/>
    <col min="16" max="16" width="2.140625" customWidth="1"/>
    <col min="17" max="17" width="7.5703125" customWidth="1"/>
    <col min="18" max="18" width="2.140625" customWidth="1"/>
  </cols>
  <sheetData>
    <row r="1" spans="1:18" ht="15" customHeight="1" x14ac:dyDescent="0.25">
      <c r="A1" s="8" t="s">
        <v>146</v>
      </c>
      <c r="B1" s="8" t="s">
        <v>1</v>
      </c>
      <c r="C1" s="8"/>
      <c r="D1" s="8"/>
      <c r="E1" s="8"/>
      <c r="F1" s="8"/>
      <c r="G1" s="8"/>
      <c r="H1" s="8"/>
      <c r="I1" s="8"/>
      <c r="J1" s="8"/>
      <c r="K1" s="8"/>
      <c r="L1" s="8"/>
      <c r="M1" s="8"/>
      <c r="N1" s="8"/>
      <c r="O1" s="8"/>
      <c r="P1" s="8"/>
      <c r="Q1" s="8"/>
      <c r="R1" s="8"/>
    </row>
    <row r="2" spans="1:18" ht="15" customHeight="1" x14ac:dyDescent="0.25">
      <c r="A2" s="8"/>
      <c r="B2" s="10">
        <v>41762</v>
      </c>
      <c r="C2" s="10"/>
      <c r="D2" s="10"/>
      <c r="E2" s="10"/>
      <c r="F2" s="10"/>
      <c r="G2" s="10"/>
      <c r="H2" s="10"/>
      <c r="I2" s="10"/>
      <c r="J2" s="10"/>
      <c r="K2" s="10"/>
      <c r="L2" s="10"/>
      <c r="M2" s="10"/>
      <c r="N2" s="10"/>
      <c r="O2" s="10"/>
      <c r="P2" s="10"/>
      <c r="Q2" s="10"/>
      <c r="R2" s="10"/>
    </row>
    <row r="3" spans="1:18" ht="15" customHeight="1" x14ac:dyDescent="0.25">
      <c r="A3" s="14" t="s">
        <v>146</v>
      </c>
      <c r="B3" s="13" t="s">
        <v>4</v>
      </c>
      <c r="C3" s="13"/>
      <c r="D3" s="13"/>
      <c r="E3" s="13"/>
      <c r="F3" s="13"/>
      <c r="G3" s="13"/>
      <c r="H3" s="13"/>
      <c r="I3" s="13"/>
      <c r="J3" s="13"/>
      <c r="K3" s="13"/>
      <c r="L3" s="13"/>
      <c r="M3" s="13"/>
      <c r="N3" s="13"/>
      <c r="O3" s="13"/>
      <c r="P3" s="13"/>
      <c r="Q3" s="13"/>
      <c r="R3" s="13"/>
    </row>
    <row r="4" spans="1:18" x14ac:dyDescent="0.25">
      <c r="A4" s="14"/>
      <c r="B4" s="46" t="s">
        <v>147</v>
      </c>
      <c r="C4" s="46"/>
      <c r="D4" s="46"/>
      <c r="E4" s="46"/>
      <c r="F4" s="46"/>
      <c r="G4" s="46"/>
      <c r="H4" s="46"/>
      <c r="I4" s="46"/>
      <c r="J4" s="46"/>
      <c r="K4" s="46"/>
      <c r="L4" s="46"/>
      <c r="M4" s="46"/>
      <c r="N4" s="46"/>
      <c r="O4" s="46"/>
      <c r="P4" s="46"/>
      <c r="Q4" s="46"/>
      <c r="R4" s="46"/>
    </row>
    <row r="5" spans="1:18" x14ac:dyDescent="0.25">
      <c r="A5" s="14"/>
      <c r="B5" s="13"/>
      <c r="C5" s="13"/>
      <c r="D5" s="13"/>
      <c r="E5" s="13"/>
      <c r="F5" s="13"/>
      <c r="G5" s="13"/>
      <c r="H5" s="13"/>
      <c r="I5" s="13"/>
      <c r="J5" s="13"/>
      <c r="K5" s="13"/>
      <c r="L5" s="13"/>
      <c r="M5" s="13"/>
      <c r="N5" s="13"/>
      <c r="O5" s="13"/>
      <c r="P5" s="13"/>
      <c r="Q5" s="13"/>
      <c r="R5" s="13"/>
    </row>
    <row r="6" spans="1:18" x14ac:dyDescent="0.25">
      <c r="A6" s="14"/>
      <c r="B6" s="47" t="s">
        <v>148</v>
      </c>
      <c r="C6" s="47"/>
      <c r="D6" s="47"/>
      <c r="E6" s="47"/>
      <c r="F6" s="47"/>
      <c r="G6" s="47"/>
      <c r="H6" s="47"/>
      <c r="I6" s="47"/>
      <c r="J6" s="47"/>
      <c r="K6" s="47"/>
      <c r="L6" s="47"/>
      <c r="M6" s="47"/>
      <c r="N6" s="47"/>
      <c r="O6" s="47"/>
      <c r="P6" s="47"/>
      <c r="Q6" s="47"/>
      <c r="R6" s="47"/>
    </row>
    <row r="7" spans="1:18" x14ac:dyDescent="0.25">
      <c r="A7" s="14"/>
      <c r="B7" s="13"/>
      <c r="C7" s="13"/>
      <c r="D7" s="13"/>
      <c r="E7" s="13"/>
      <c r="F7" s="13"/>
      <c r="G7" s="13"/>
      <c r="H7" s="13"/>
      <c r="I7" s="13"/>
      <c r="J7" s="13"/>
      <c r="K7" s="13"/>
      <c r="L7" s="13"/>
      <c r="M7" s="13"/>
      <c r="N7" s="13"/>
      <c r="O7" s="13"/>
      <c r="P7" s="13"/>
      <c r="Q7" s="13"/>
      <c r="R7" s="13"/>
    </row>
    <row r="8" spans="1:18" x14ac:dyDescent="0.25">
      <c r="A8" s="14"/>
      <c r="B8" s="48"/>
      <c r="C8" s="48"/>
      <c r="D8" s="48"/>
      <c r="E8" s="48"/>
      <c r="F8" s="48"/>
      <c r="G8" s="48"/>
      <c r="H8" s="48"/>
      <c r="I8" s="48"/>
      <c r="J8" s="48"/>
      <c r="K8" s="48"/>
      <c r="L8" s="48"/>
      <c r="M8" s="48"/>
      <c r="N8" s="48"/>
      <c r="O8" s="48"/>
      <c r="P8" s="48"/>
      <c r="Q8" s="48"/>
      <c r="R8" s="48"/>
    </row>
    <row r="9" spans="1:18" x14ac:dyDescent="0.25">
      <c r="A9" s="14"/>
      <c r="B9" s="13"/>
      <c r="C9" s="13"/>
      <c r="D9" s="13"/>
      <c r="E9" s="13"/>
      <c r="F9" s="13"/>
      <c r="G9" s="13"/>
      <c r="H9" s="13"/>
      <c r="I9" s="13"/>
      <c r="J9" s="13"/>
      <c r="K9" s="13"/>
      <c r="L9" s="13"/>
      <c r="M9" s="13"/>
      <c r="N9" s="13"/>
      <c r="O9" s="13"/>
      <c r="P9" s="13"/>
      <c r="Q9" s="13"/>
      <c r="R9" s="13"/>
    </row>
    <row r="10" spans="1:18" x14ac:dyDescent="0.25">
      <c r="A10" s="14"/>
      <c r="B10" s="21"/>
      <c r="C10" s="21"/>
      <c r="D10" s="21"/>
      <c r="E10" s="20"/>
      <c r="F10" s="21"/>
      <c r="G10" s="21"/>
      <c r="H10" s="21"/>
      <c r="I10" s="20"/>
      <c r="J10" s="21"/>
      <c r="K10" s="21"/>
      <c r="L10" s="21"/>
      <c r="M10" s="20"/>
      <c r="N10" s="21"/>
      <c r="O10" s="21"/>
      <c r="P10" s="21"/>
      <c r="Q10" s="20"/>
      <c r="R10" s="21"/>
    </row>
    <row r="11" spans="1:18" ht="15.75" thickBot="1" x14ac:dyDescent="0.3">
      <c r="A11" s="14"/>
      <c r="B11" s="22"/>
      <c r="C11" s="22" t="s">
        <v>149</v>
      </c>
      <c r="D11" s="39" t="s">
        <v>150</v>
      </c>
      <c r="E11" s="39"/>
      <c r="F11" s="39"/>
      <c r="G11" s="39"/>
      <c r="H11" s="39"/>
      <c r="I11" s="39"/>
      <c r="J11" s="39"/>
      <c r="K11" s="39"/>
      <c r="L11" s="39"/>
      <c r="M11" s="39"/>
      <c r="N11" s="39"/>
      <c r="O11" s="39"/>
      <c r="P11" s="39"/>
      <c r="Q11" s="39"/>
      <c r="R11" s="22"/>
    </row>
    <row r="12" spans="1:18" x14ac:dyDescent="0.25">
      <c r="A12" s="14"/>
      <c r="B12" s="40"/>
      <c r="C12" s="40" t="s">
        <v>149</v>
      </c>
      <c r="D12" s="42" t="s">
        <v>151</v>
      </c>
      <c r="E12" s="42"/>
      <c r="F12" s="44"/>
      <c r="G12" s="44" t="s">
        <v>149</v>
      </c>
      <c r="H12" s="42" t="s">
        <v>153</v>
      </c>
      <c r="I12" s="42"/>
      <c r="J12" s="44"/>
      <c r="K12" s="44"/>
      <c r="L12" s="42" t="s">
        <v>156</v>
      </c>
      <c r="M12" s="42"/>
      <c r="N12" s="44"/>
      <c r="O12" s="44"/>
      <c r="P12" s="42" t="s">
        <v>158</v>
      </c>
      <c r="Q12" s="42"/>
      <c r="R12" s="40"/>
    </row>
    <row r="13" spans="1:18" ht="19.5" customHeight="1" x14ac:dyDescent="0.25">
      <c r="A13" s="14"/>
      <c r="B13" s="40"/>
      <c r="C13" s="40"/>
      <c r="D13" s="41" t="s">
        <v>152</v>
      </c>
      <c r="E13" s="41"/>
      <c r="F13" s="40"/>
      <c r="G13" s="40"/>
      <c r="H13" s="41" t="s">
        <v>154</v>
      </c>
      <c r="I13" s="41"/>
      <c r="J13" s="40"/>
      <c r="K13" s="40"/>
      <c r="L13" s="41" t="s">
        <v>157</v>
      </c>
      <c r="M13" s="41"/>
      <c r="N13" s="40"/>
      <c r="O13" s="40"/>
      <c r="P13" s="41"/>
      <c r="Q13" s="41"/>
      <c r="R13" s="40"/>
    </row>
    <row r="14" spans="1:18" ht="15.75" thickBot="1" x14ac:dyDescent="0.3">
      <c r="A14" s="14"/>
      <c r="B14" s="40"/>
      <c r="C14" s="40"/>
      <c r="D14" s="43"/>
      <c r="E14" s="43"/>
      <c r="F14" s="40"/>
      <c r="G14" s="40"/>
      <c r="H14" s="43" t="s">
        <v>155</v>
      </c>
      <c r="I14" s="43"/>
      <c r="J14" s="40"/>
      <c r="K14" s="40"/>
      <c r="L14" s="43"/>
      <c r="M14" s="43"/>
      <c r="N14" s="40"/>
      <c r="O14" s="40"/>
      <c r="P14" s="43"/>
      <c r="Q14" s="43"/>
      <c r="R14" s="40"/>
    </row>
    <row r="15" spans="1:18" x14ac:dyDescent="0.25">
      <c r="A15" s="14"/>
      <c r="B15" s="23" t="s">
        <v>159</v>
      </c>
      <c r="C15" s="25" t="s">
        <v>149</v>
      </c>
      <c r="D15" s="26" t="s">
        <v>160</v>
      </c>
      <c r="E15" s="27" t="s">
        <v>161</v>
      </c>
      <c r="F15" s="26" t="s">
        <v>149</v>
      </c>
      <c r="G15" s="25" t="s">
        <v>149</v>
      </c>
      <c r="H15" s="28" t="s">
        <v>160</v>
      </c>
      <c r="I15" s="29">
        <v>474396</v>
      </c>
      <c r="J15" s="26" t="s">
        <v>149</v>
      </c>
      <c r="K15" s="25"/>
      <c r="L15" s="28" t="s">
        <v>160</v>
      </c>
      <c r="M15" s="30" t="s">
        <v>162</v>
      </c>
      <c r="N15" s="26" t="s">
        <v>163</v>
      </c>
      <c r="O15" s="25"/>
      <c r="P15" s="28" t="s">
        <v>160</v>
      </c>
      <c r="Q15" s="30" t="s">
        <v>164</v>
      </c>
      <c r="R15" s="26" t="s">
        <v>163</v>
      </c>
    </row>
    <row r="16" spans="1:18" x14ac:dyDescent="0.25">
      <c r="A16" s="14"/>
      <c r="B16" s="31" t="s">
        <v>165</v>
      </c>
      <c r="C16" s="22" t="s">
        <v>149</v>
      </c>
      <c r="D16" s="32"/>
      <c r="E16" s="33" t="s">
        <v>161</v>
      </c>
      <c r="F16" s="32"/>
      <c r="G16" s="22" t="s">
        <v>149</v>
      </c>
      <c r="H16" s="32"/>
      <c r="I16" s="33" t="s">
        <v>161</v>
      </c>
      <c r="J16" s="32"/>
      <c r="K16" s="22"/>
      <c r="L16" s="19"/>
      <c r="M16" s="34">
        <v>15851</v>
      </c>
      <c r="N16" s="32" t="s">
        <v>149</v>
      </c>
      <c r="O16" s="22"/>
      <c r="P16" s="19"/>
      <c r="Q16" s="34">
        <v>15851</v>
      </c>
      <c r="R16" s="32" t="s">
        <v>149</v>
      </c>
    </row>
    <row r="17" spans="1:18" x14ac:dyDescent="0.25">
      <c r="A17" s="14"/>
      <c r="B17" s="35" t="s">
        <v>166</v>
      </c>
      <c r="C17" s="25" t="s">
        <v>149</v>
      </c>
      <c r="D17" s="26"/>
      <c r="E17" s="27" t="s">
        <v>161</v>
      </c>
      <c r="F17" s="26"/>
      <c r="G17" s="25" t="s">
        <v>149</v>
      </c>
      <c r="H17" s="28"/>
      <c r="I17" s="29">
        <v>1367</v>
      </c>
      <c r="J17" s="26" t="s">
        <v>149</v>
      </c>
      <c r="K17" s="25"/>
      <c r="L17" s="26"/>
      <c r="M17" s="27" t="s">
        <v>161</v>
      </c>
      <c r="N17" s="26"/>
      <c r="O17" s="25"/>
      <c r="P17" s="28"/>
      <c r="Q17" s="29">
        <v>1367</v>
      </c>
      <c r="R17" s="26" t="s">
        <v>149</v>
      </c>
    </row>
    <row r="18" spans="1:18" x14ac:dyDescent="0.25">
      <c r="A18" s="14"/>
      <c r="B18" s="31" t="s">
        <v>167</v>
      </c>
      <c r="C18" s="22" t="s">
        <v>149</v>
      </c>
      <c r="D18" s="32"/>
      <c r="E18" s="33" t="s">
        <v>161</v>
      </c>
      <c r="F18" s="32"/>
      <c r="G18" s="22" t="s">
        <v>149</v>
      </c>
      <c r="H18" s="19"/>
      <c r="I18" s="36" t="s">
        <v>168</v>
      </c>
      <c r="J18" s="32" t="s">
        <v>163</v>
      </c>
      <c r="K18" s="22"/>
      <c r="L18" s="32"/>
      <c r="M18" s="33" t="s">
        <v>161</v>
      </c>
      <c r="N18" s="32"/>
      <c r="O18" s="22"/>
      <c r="P18" s="19"/>
      <c r="Q18" s="36" t="s">
        <v>168</v>
      </c>
      <c r="R18" s="32" t="s">
        <v>163</v>
      </c>
    </row>
    <row r="19" spans="1:18" ht="25.5" x14ac:dyDescent="0.25">
      <c r="A19" s="14"/>
      <c r="B19" s="35" t="s">
        <v>169</v>
      </c>
      <c r="C19" s="25" t="s">
        <v>149</v>
      </c>
      <c r="D19" s="26"/>
      <c r="E19" s="27" t="s">
        <v>161</v>
      </c>
      <c r="F19" s="26"/>
      <c r="G19" s="25" t="s">
        <v>149</v>
      </c>
      <c r="H19" s="28"/>
      <c r="I19" s="29">
        <v>3404</v>
      </c>
      <c r="J19" s="26" t="s">
        <v>149</v>
      </c>
      <c r="K19" s="25"/>
      <c r="L19" s="26"/>
      <c r="M19" s="27" t="s">
        <v>161</v>
      </c>
      <c r="N19" s="26"/>
      <c r="O19" s="25"/>
      <c r="P19" s="28"/>
      <c r="Q19" s="29">
        <v>3404</v>
      </c>
      <c r="R19" s="26" t="s">
        <v>149</v>
      </c>
    </row>
    <row r="20" spans="1:18" ht="15.75" thickBot="1" x14ac:dyDescent="0.3">
      <c r="A20" s="14"/>
      <c r="B20" s="31" t="s">
        <v>170</v>
      </c>
      <c r="C20" s="22" t="s">
        <v>149</v>
      </c>
      <c r="D20" s="32"/>
      <c r="E20" s="33" t="s">
        <v>161</v>
      </c>
      <c r="F20" s="32"/>
      <c r="G20" s="22" t="s">
        <v>149</v>
      </c>
      <c r="H20" s="19"/>
      <c r="I20" s="36">
        <v>667</v>
      </c>
      <c r="J20" s="32" t="s">
        <v>149</v>
      </c>
      <c r="K20" s="22"/>
      <c r="L20" s="32"/>
      <c r="M20" s="33" t="s">
        <v>161</v>
      </c>
      <c r="N20" s="32"/>
      <c r="O20" s="22"/>
      <c r="P20" s="19"/>
      <c r="Q20" s="36">
        <v>667</v>
      </c>
      <c r="R20" s="32" t="s">
        <v>149</v>
      </c>
    </row>
    <row r="21" spans="1:18" x14ac:dyDescent="0.25">
      <c r="A21" s="14"/>
      <c r="B21" s="18"/>
      <c r="C21" s="18" t="s">
        <v>149</v>
      </c>
      <c r="D21" s="37"/>
      <c r="E21" s="37"/>
      <c r="F21" s="18"/>
      <c r="G21" s="18" t="s">
        <v>149</v>
      </c>
      <c r="H21" s="37"/>
      <c r="I21" s="37"/>
      <c r="J21" s="18"/>
      <c r="K21" s="18"/>
      <c r="L21" s="37"/>
      <c r="M21" s="37"/>
      <c r="N21" s="18"/>
      <c r="O21" s="18"/>
      <c r="P21" s="37"/>
      <c r="Q21" s="37"/>
      <c r="R21" s="18"/>
    </row>
    <row r="22" spans="1:18" ht="15.75" thickBot="1" x14ac:dyDescent="0.3">
      <c r="A22" s="14"/>
      <c r="B22" s="23" t="s">
        <v>171</v>
      </c>
      <c r="C22" s="25" t="s">
        <v>149</v>
      </c>
      <c r="D22" s="26" t="s">
        <v>160</v>
      </c>
      <c r="E22" s="27" t="s">
        <v>161</v>
      </c>
      <c r="F22" s="26"/>
      <c r="G22" s="25" t="s">
        <v>149</v>
      </c>
      <c r="H22" s="28" t="s">
        <v>160</v>
      </c>
      <c r="I22" s="29">
        <v>414045</v>
      </c>
      <c r="J22" s="26" t="s">
        <v>149</v>
      </c>
      <c r="K22" s="25"/>
      <c r="L22" s="28" t="s">
        <v>160</v>
      </c>
      <c r="M22" s="30" t="s">
        <v>172</v>
      </c>
      <c r="N22" s="26" t="s">
        <v>163</v>
      </c>
      <c r="O22" s="25"/>
      <c r="P22" s="28" t="s">
        <v>160</v>
      </c>
      <c r="Q22" s="30" t="s">
        <v>173</v>
      </c>
      <c r="R22" s="26" t="s">
        <v>163</v>
      </c>
    </row>
    <row r="23" spans="1:18" ht="15.75" thickTop="1" x14ac:dyDescent="0.25">
      <c r="A23" s="14"/>
      <c r="B23" s="18"/>
      <c r="C23" s="18" t="s">
        <v>149</v>
      </c>
      <c r="D23" s="38"/>
      <c r="E23" s="38"/>
      <c r="F23" s="18"/>
      <c r="G23" s="18" t="s">
        <v>149</v>
      </c>
      <c r="H23" s="38"/>
      <c r="I23" s="38"/>
      <c r="J23" s="18"/>
      <c r="K23" s="18"/>
      <c r="L23" s="38"/>
      <c r="M23" s="38"/>
      <c r="N23" s="18"/>
      <c r="O23" s="18"/>
      <c r="P23" s="38"/>
      <c r="Q23" s="38"/>
      <c r="R23" s="18"/>
    </row>
    <row r="24" spans="1:18" x14ac:dyDescent="0.25">
      <c r="A24" s="14"/>
      <c r="B24" s="48"/>
      <c r="C24" s="48"/>
      <c r="D24" s="48"/>
      <c r="E24" s="48"/>
      <c r="F24" s="48"/>
      <c r="G24" s="48"/>
      <c r="H24" s="48"/>
      <c r="I24" s="48"/>
      <c r="J24" s="48"/>
      <c r="K24" s="48"/>
      <c r="L24" s="48"/>
      <c r="M24" s="48"/>
      <c r="N24" s="48"/>
      <c r="O24" s="48"/>
      <c r="P24" s="48"/>
      <c r="Q24" s="48"/>
      <c r="R24" s="48"/>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21"/>
      <c r="C26" s="21"/>
      <c r="D26" s="21"/>
      <c r="E26" s="20"/>
      <c r="F26" s="21"/>
      <c r="G26" s="21"/>
      <c r="H26" s="21"/>
      <c r="I26" s="20"/>
      <c r="J26" s="21"/>
      <c r="K26" s="21"/>
      <c r="L26" s="21"/>
      <c r="M26" s="20"/>
      <c r="N26" s="21"/>
      <c r="O26" s="21"/>
      <c r="P26" s="21"/>
      <c r="Q26" s="20"/>
      <c r="R26" s="21"/>
    </row>
    <row r="27" spans="1:18" ht="15.75" thickBot="1" x14ac:dyDescent="0.3">
      <c r="A27" s="14"/>
      <c r="B27" s="22"/>
      <c r="C27" s="22" t="s">
        <v>149</v>
      </c>
      <c r="D27" s="39" t="s">
        <v>150</v>
      </c>
      <c r="E27" s="39"/>
      <c r="F27" s="39"/>
      <c r="G27" s="39"/>
      <c r="H27" s="39"/>
      <c r="I27" s="39"/>
      <c r="J27" s="39"/>
      <c r="K27" s="39"/>
      <c r="L27" s="39"/>
      <c r="M27" s="39"/>
      <c r="N27" s="39"/>
      <c r="O27" s="39"/>
      <c r="P27" s="39"/>
      <c r="Q27" s="39"/>
      <c r="R27" s="22"/>
    </row>
    <row r="28" spans="1:18" x14ac:dyDescent="0.25">
      <c r="A28" s="14"/>
      <c r="B28" s="40"/>
      <c r="C28" s="40" t="s">
        <v>149</v>
      </c>
      <c r="D28" s="42" t="s">
        <v>151</v>
      </c>
      <c r="E28" s="42"/>
      <c r="F28" s="44"/>
      <c r="G28" s="44" t="s">
        <v>149</v>
      </c>
      <c r="H28" s="42" t="s">
        <v>153</v>
      </c>
      <c r="I28" s="42"/>
      <c r="J28" s="44"/>
      <c r="K28" s="44"/>
      <c r="L28" s="42" t="s">
        <v>156</v>
      </c>
      <c r="M28" s="42"/>
      <c r="N28" s="44"/>
      <c r="O28" s="44"/>
      <c r="P28" s="42" t="s">
        <v>158</v>
      </c>
      <c r="Q28" s="42"/>
      <c r="R28" s="40"/>
    </row>
    <row r="29" spans="1:18" ht="19.5" customHeight="1" x14ac:dyDescent="0.25">
      <c r="A29" s="14"/>
      <c r="B29" s="40"/>
      <c r="C29" s="40"/>
      <c r="D29" s="41" t="s">
        <v>152</v>
      </c>
      <c r="E29" s="41"/>
      <c r="F29" s="40"/>
      <c r="G29" s="40"/>
      <c r="H29" s="41" t="s">
        <v>154</v>
      </c>
      <c r="I29" s="41"/>
      <c r="J29" s="40"/>
      <c r="K29" s="40"/>
      <c r="L29" s="41" t="s">
        <v>157</v>
      </c>
      <c r="M29" s="41"/>
      <c r="N29" s="40"/>
      <c r="O29" s="40"/>
      <c r="P29" s="41"/>
      <c r="Q29" s="41"/>
      <c r="R29" s="40"/>
    </row>
    <row r="30" spans="1:18" ht="15.75" thickBot="1" x14ac:dyDescent="0.3">
      <c r="A30" s="14"/>
      <c r="B30" s="40"/>
      <c r="C30" s="40"/>
      <c r="D30" s="43"/>
      <c r="E30" s="43"/>
      <c r="F30" s="40"/>
      <c r="G30" s="40"/>
      <c r="H30" s="43" t="s">
        <v>155</v>
      </c>
      <c r="I30" s="43"/>
      <c r="J30" s="40"/>
      <c r="K30" s="40"/>
      <c r="L30" s="43"/>
      <c r="M30" s="43"/>
      <c r="N30" s="40"/>
      <c r="O30" s="40"/>
      <c r="P30" s="43"/>
      <c r="Q30" s="43"/>
      <c r="R30" s="40"/>
    </row>
    <row r="31" spans="1:18" x14ac:dyDescent="0.25">
      <c r="A31" s="14"/>
      <c r="B31" s="23" t="s">
        <v>174</v>
      </c>
      <c r="C31" s="25" t="s">
        <v>149</v>
      </c>
      <c r="D31" s="26" t="s">
        <v>160</v>
      </c>
      <c r="E31" s="27" t="s">
        <v>161</v>
      </c>
      <c r="F31" s="26"/>
      <c r="G31" s="25" t="s">
        <v>149</v>
      </c>
      <c r="H31" s="28" t="s">
        <v>160</v>
      </c>
      <c r="I31" s="29">
        <v>479572</v>
      </c>
      <c r="J31" s="26" t="s">
        <v>149</v>
      </c>
      <c r="K31" s="25"/>
      <c r="L31" s="28" t="s">
        <v>160</v>
      </c>
      <c r="M31" s="30" t="s">
        <v>175</v>
      </c>
      <c r="N31" s="26" t="s">
        <v>163</v>
      </c>
      <c r="O31" s="25"/>
      <c r="P31" s="28" t="s">
        <v>160</v>
      </c>
      <c r="Q31" s="30" t="s">
        <v>176</v>
      </c>
      <c r="R31" s="26" t="s">
        <v>163</v>
      </c>
    </row>
    <row r="32" spans="1:18" x14ac:dyDescent="0.25">
      <c r="A32" s="14"/>
      <c r="B32" s="31" t="s">
        <v>177</v>
      </c>
      <c r="C32" s="22" t="s">
        <v>149</v>
      </c>
      <c r="D32" s="32"/>
      <c r="E32" s="33" t="s">
        <v>161</v>
      </c>
      <c r="F32" s="32"/>
      <c r="G32" s="22" t="s">
        <v>149</v>
      </c>
      <c r="H32" s="32"/>
      <c r="I32" s="33" t="s">
        <v>161</v>
      </c>
      <c r="J32" s="32"/>
      <c r="K32" s="22"/>
      <c r="L32" s="19"/>
      <c r="M32" s="36" t="s">
        <v>178</v>
      </c>
      <c r="N32" s="32" t="s">
        <v>163</v>
      </c>
      <c r="O32" s="22"/>
      <c r="P32" s="19"/>
      <c r="Q32" s="36" t="s">
        <v>178</v>
      </c>
      <c r="R32" s="32" t="s">
        <v>163</v>
      </c>
    </row>
    <row r="33" spans="1:18" ht="25.5" x14ac:dyDescent="0.25">
      <c r="A33" s="14"/>
      <c r="B33" s="35" t="s">
        <v>179</v>
      </c>
      <c r="C33" s="25" t="s">
        <v>149</v>
      </c>
      <c r="D33" s="26"/>
      <c r="E33" s="27" t="s">
        <v>161</v>
      </c>
      <c r="F33" s="26"/>
      <c r="G33" s="25" t="s">
        <v>149</v>
      </c>
      <c r="H33" s="28"/>
      <c r="I33" s="30">
        <v>64</v>
      </c>
      <c r="J33" s="26" t="s">
        <v>149</v>
      </c>
      <c r="K33" s="25"/>
      <c r="L33" s="26"/>
      <c r="M33" s="27" t="s">
        <v>161</v>
      </c>
      <c r="N33" s="26"/>
      <c r="O33" s="25"/>
      <c r="P33" s="28"/>
      <c r="Q33" s="30">
        <v>64</v>
      </c>
      <c r="R33" s="26" t="s">
        <v>149</v>
      </c>
    </row>
    <row r="34" spans="1:18" x14ac:dyDescent="0.25">
      <c r="A34" s="14"/>
      <c r="B34" s="31" t="s">
        <v>166</v>
      </c>
      <c r="C34" s="22" t="s">
        <v>149</v>
      </c>
      <c r="D34" s="32"/>
      <c r="E34" s="33" t="s">
        <v>161</v>
      </c>
      <c r="F34" s="32"/>
      <c r="G34" s="22" t="s">
        <v>149</v>
      </c>
      <c r="H34" s="19"/>
      <c r="I34" s="36">
        <v>510</v>
      </c>
      <c r="J34" s="32" t="s">
        <v>149</v>
      </c>
      <c r="K34" s="22"/>
      <c r="L34" s="32"/>
      <c r="M34" s="33" t="s">
        <v>161</v>
      </c>
      <c r="N34" s="32"/>
      <c r="O34" s="22"/>
      <c r="P34" s="19"/>
      <c r="Q34" s="36">
        <v>510</v>
      </c>
      <c r="R34" s="32" t="s">
        <v>149</v>
      </c>
    </row>
    <row r="35" spans="1:18" ht="15.75" thickBot="1" x14ac:dyDescent="0.3">
      <c r="A35" s="14"/>
      <c r="B35" s="35" t="s">
        <v>167</v>
      </c>
      <c r="C35" s="25" t="s">
        <v>149</v>
      </c>
      <c r="D35" s="26"/>
      <c r="E35" s="27" t="s">
        <v>161</v>
      </c>
      <c r="F35" s="26"/>
      <c r="G35" s="25" t="s">
        <v>149</v>
      </c>
      <c r="H35" s="28"/>
      <c r="I35" s="30" t="s">
        <v>180</v>
      </c>
      <c r="J35" s="26" t="s">
        <v>163</v>
      </c>
      <c r="K35" s="25"/>
      <c r="L35" s="26"/>
      <c r="M35" s="27" t="s">
        <v>161</v>
      </c>
      <c r="N35" s="26"/>
      <c r="O35" s="25"/>
      <c r="P35" s="28"/>
      <c r="Q35" s="30" t="s">
        <v>180</v>
      </c>
      <c r="R35" s="26" t="s">
        <v>163</v>
      </c>
    </row>
    <row r="36" spans="1:18" x14ac:dyDescent="0.25">
      <c r="A36" s="14"/>
      <c r="B36" s="18"/>
      <c r="C36" s="18" t="s">
        <v>149</v>
      </c>
      <c r="D36" s="37"/>
      <c r="E36" s="37"/>
      <c r="F36" s="18"/>
      <c r="G36" s="18" t="s">
        <v>149</v>
      </c>
      <c r="H36" s="37"/>
      <c r="I36" s="37"/>
      <c r="J36" s="18"/>
      <c r="K36" s="18"/>
      <c r="L36" s="37"/>
      <c r="M36" s="37"/>
      <c r="N36" s="18"/>
      <c r="O36" s="18"/>
      <c r="P36" s="37"/>
      <c r="Q36" s="37"/>
      <c r="R36" s="18"/>
    </row>
    <row r="37" spans="1:18" ht="15.75" thickBot="1" x14ac:dyDescent="0.3">
      <c r="A37" s="14"/>
      <c r="B37" s="45" t="s">
        <v>181</v>
      </c>
      <c r="C37" s="22" t="s">
        <v>149</v>
      </c>
      <c r="D37" s="32" t="s">
        <v>160</v>
      </c>
      <c r="E37" s="33" t="s">
        <v>161</v>
      </c>
      <c r="F37" s="32"/>
      <c r="G37" s="22" t="s">
        <v>149</v>
      </c>
      <c r="H37" s="19" t="s">
        <v>160</v>
      </c>
      <c r="I37" s="34">
        <v>475191</v>
      </c>
      <c r="J37" s="32" t="s">
        <v>149</v>
      </c>
      <c r="K37" s="22"/>
      <c r="L37" s="19" t="s">
        <v>160</v>
      </c>
      <c r="M37" s="36" t="s">
        <v>182</v>
      </c>
      <c r="N37" s="32" t="s">
        <v>163</v>
      </c>
      <c r="O37" s="22"/>
      <c r="P37" s="19" t="s">
        <v>160</v>
      </c>
      <c r="Q37" s="36" t="s">
        <v>183</v>
      </c>
      <c r="R37" s="32" t="s">
        <v>163</v>
      </c>
    </row>
    <row r="38" spans="1:18" ht="15.75" thickTop="1" x14ac:dyDescent="0.25">
      <c r="A38" s="14"/>
      <c r="B38" s="18"/>
      <c r="C38" s="18" t="s">
        <v>149</v>
      </c>
      <c r="D38" s="38"/>
      <c r="E38" s="38"/>
      <c r="F38" s="18"/>
      <c r="G38" s="18" t="s">
        <v>149</v>
      </c>
      <c r="H38" s="38"/>
      <c r="I38" s="38"/>
      <c r="J38" s="18"/>
      <c r="K38" s="18"/>
      <c r="L38" s="38"/>
      <c r="M38" s="38"/>
      <c r="N38" s="18"/>
      <c r="O38" s="18"/>
      <c r="P38" s="38"/>
      <c r="Q38" s="38"/>
      <c r="R38" s="18"/>
    </row>
  </sheetData>
  <mergeCells count="53">
    <mergeCell ref="B7:R7"/>
    <mergeCell ref="B8:R8"/>
    <mergeCell ref="B9:R9"/>
    <mergeCell ref="B24:R24"/>
    <mergeCell ref="B25:R25"/>
    <mergeCell ref="P28:Q30"/>
    <mergeCell ref="R28:R30"/>
    <mergeCell ref="A1:A2"/>
    <mergeCell ref="B1:R1"/>
    <mergeCell ref="B2:R2"/>
    <mergeCell ref="A3:A38"/>
    <mergeCell ref="B3:R3"/>
    <mergeCell ref="B4:R4"/>
    <mergeCell ref="B5:R5"/>
    <mergeCell ref="B6:R6"/>
    <mergeCell ref="K28:K30"/>
    <mergeCell ref="L28:M28"/>
    <mergeCell ref="L29:M29"/>
    <mergeCell ref="L30:M30"/>
    <mergeCell ref="N28:N30"/>
    <mergeCell ref="O28:O30"/>
    <mergeCell ref="F28:F30"/>
    <mergeCell ref="G28:G30"/>
    <mergeCell ref="H28:I28"/>
    <mergeCell ref="H29:I29"/>
    <mergeCell ref="H30:I30"/>
    <mergeCell ref="J28:J30"/>
    <mergeCell ref="N12:N14"/>
    <mergeCell ref="O12:O14"/>
    <mergeCell ref="P12:Q14"/>
    <mergeCell ref="R12:R14"/>
    <mergeCell ref="D27:Q27"/>
    <mergeCell ref="B28:B30"/>
    <mergeCell ref="C28:C30"/>
    <mergeCell ref="D28:E28"/>
    <mergeCell ref="D29:E29"/>
    <mergeCell ref="D30:E30"/>
    <mergeCell ref="H14:I14"/>
    <mergeCell ref="J12:J14"/>
    <mergeCell ref="K12:K14"/>
    <mergeCell ref="L12:M12"/>
    <mergeCell ref="L13:M13"/>
    <mergeCell ref="L14:M14"/>
    <mergeCell ref="D11:Q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15" bestFit="1" customWidth="1"/>
    <col min="2" max="2" width="36.5703125" bestFit="1" customWidth="1"/>
    <col min="3" max="3" width="6.28515625" customWidth="1"/>
    <col min="4" max="4" width="8" customWidth="1"/>
    <col min="5" max="5" width="35.42578125" customWidth="1"/>
    <col min="6" max="6" width="8" customWidth="1"/>
    <col min="7" max="7" width="36.5703125" customWidth="1"/>
    <col min="8" max="8" width="8" customWidth="1"/>
    <col min="9" max="9" width="35.42578125" customWidth="1"/>
    <col min="10" max="10" width="8" customWidth="1"/>
    <col min="11" max="11" width="36.5703125" customWidth="1"/>
    <col min="12" max="12" width="8" customWidth="1"/>
    <col min="13" max="13" width="35.42578125" customWidth="1"/>
    <col min="14" max="14" width="8" customWidth="1"/>
  </cols>
  <sheetData>
    <row r="1" spans="1:14" ht="15" customHeight="1" x14ac:dyDescent="0.25">
      <c r="A1" s="8" t="s">
        <v>47</v>
      </c>
      <c r="B1" s="8" t="s">
        <v>1</v>
      </c>
      <c r="C1" s="8"/>
      <c r="D1" s="8"/>
      <c r="E1" s="8"/>
      <c r="F1" s="8"/>
      <c r="G1" s="8"/>
      <c r="H1" s="8"/>
      <c r="I1" s="8"/>
      <c r="J1" s="8"/>
      <c r="K1" s="8"/>
      <c r="L1" s="8"/>
      <c r="M1" s="8"/>
      <c r="N1" s="8"/>
    </row>
    <row r="2" spans="1:14" ht="15" customHeight="1" x14ac:dyDescent="0.25">
      <c r="A2" s="8"/>
      <c r="B2" s="10">
        <v>41762</v>
      </c>
      <c r="C2" s="10"/>
      <c r="D2" s="10"/>
      <c r="E2" s="10"/>
      <c r="F2" s="10"/>
      <c r="G2" s="10"/>
      <c r="H2" s="10"/>
      <c r="I2" s="10"/>
      <c r="J2" s="10"/>
      <c r="K2" s="10"/>
      <c r="L2" s="10"/>
      <c r="M2" s="10"/>
      <c r="N2" s="10"/>
    </row>
    <row r="3" spans="1:14" ht="15" customHeight="1" x14ac:dyDescent="0.25">
      <c r="A3" s="14" t="s">
        <v>47</v>
      </c>
      <c r="B3" s="13" t="s">
        <v>4</v>
      </c>
      <c r="C3" s="13"/>
      <c r="D3" s="13"/>
      <c r="E3" s="13"/>
      <c r="F3" s="13"/>
      <c r="G3" s="13"/>
      <c r="H3" s="13"/>
      <c r="I3" s="13"/>
      <c r="J3" s="13"/>
      <c r="K3" s="13"/>
      <c r="L3" s="13"/>
      <c r="M3" s="13"/>
      <c r="N3" s="13"/>
    </row>
    <row r="4" spans="1:14" x14ac:dyDescent="0.25">
      <c r="A4" s="14"/>
      <c r="B4" s="46" t="s">
        <v>184</v>
      </c>
      <c r="C4" s="46"/>
      <c r="D4" s="46"/>
      <c r="E4" s="46"/>
      <c r="F4" s="46"/>
      <c r="G4" s="46"/>
      <c r="H4" s="46"/>
      <c r="I4" s="46"/>
      <c r="J4" s="46"/>
      <c r="K4" s="46"/>
      <c r="L4" s="46"/>
      <c r="M4" s="46"/>
      <c r="N4" s="46"/>
    </row>
    <row r="5" spans="1:14" x14ac:dyDescent="0.25">
      <c r="A5" s="14"/>
      <c r="B5" s="13"/>
      <c r="C5" s="13"/>
      <c r="D5" s="13"/>
      <c r="E5" s="13"/>
      <c r="F5" s="13"/>
      <c r="G5" s="13"/>
      <c r="H5" s="13"/>
      <c r="I5" s="13"/>
      <c r="J5" s="13"/>
      <c r="K5" s="13"/>
      <c r="L5" s="13"/>
      <c r="M5" s="13"/>
      <c r="N5" s="13"/>
    </row>
    <row r="6" spans="1:14" x14ac:dyDescent="0.25">
      <c r="A6" s="14"/>
      <c r="B6" s="47" t="s">
        <v>185</v>
      </c>
      <c r="C6" s="47"/>
      <c r="D6" s="47"/>
      <c r="E6" s="47"/>
      <c r="F6" s="47"/>
      <c r="G6" s="47"/>
      <c r="H6" s="47"/>
      <c r="I6" s="47"/>
      <c r="J6" s="47"/>
      <c r="K6" s="47"/>
      <c r="L6" s="47"/>
      <c r="M6" s="47"/>
      <c r="N6" s="47"/>
    </row>
    <row r="7" spans="1:14" x14ac:dyDescent="0.25">
      <c r="A7" s="14"/>
      <c r="B7" s="13"/>
      <c r="C7" s="13"/>
      <c r="D7" s="13"/>
      <c r="E7" s="13"/>
      <c r="F7" s="13"/>
      <c r="G7" s="13"/>
      <c r="H7" s="13"/>
      <c r="I7" s="13"/>
      <c r="J7" s="13"/>
      <c r="K7" s="13"/>
      <c r="L7" s="13"/>
      <c r="M7" s="13"/>
      <c r="N7" s="13"/>
    </row>
    <row r="8" spans="1:14" x14ac:dyDescent="0.25">
      <c r="A8" s="14"/>
      <c r="B8" s="48"/>
      <c r="C8" s="48"/>
      <c r="D8" s="48"/>
      <c r="E8" s="48"/>
      <c r="F8" s="48"/>
      <c r="G8" s="48"/>
      <c r="H8" s="48"/>
      <c r="I8" s="48"/>
      <c r="J8" s="48"/>
      <c r="K8" s="48"/>
      <c r="L8" s="48"/>
      <c r="M8" s="48"/>
      <c r="N8" s="48"/>
    </row>
    <row r="9" spans="1:14" x14ac:dyDescent="0.25">
      <c r="A9" s="14"/>
      <c r="B9" s="13"/>
      <c r="C9" s="13"/>
      <c r="D9" s="13"/>
      <c r="E9" s="13"/>
      <c r="F9" s="13"/>
      <c r="G9" s="13"/>
      <c r="H9" s="13"/>
      <c r="I9" s="13"/>
      <c r="J9" s="13"/>
      <c r="K9" s="13"/>
      <c r="L9" s="13"/>
      <c r="M9" s="13"/>
      <c r="N9" s="13"/>
    </row>
    <row r="10" spans="1:14" x14ac:dyDescent="0.25">
      <c r="A10" s="14"/>
      <c r="B10" s="5"/>
      <c r="C10" s="5"/>
      <c r="D10" s="5"/>
      <c r="E10" s="5"/>
      <c r="F10" s="5"/>
      <c r="G10" s="5"/>
      <c r="H10" s="5"/>
      <c r="I10" s="5"/>
      <c r="J10" s="5"/>
      <c r="K10" s="5"/>
      <c r="L10" s="5"/>
      <c r="M10" s="5"/>
      <c r="N10" s="5"/>
    </row>
    <row r="11" spans="1:14" ht="15.75" thickBot="1" x14ac:dyDescent="0.3">
      <c r="A11" s="14"/>
      <c r="B11" s="22"/>
      <c r="C11" s="22" t="s">
        <v>149</v>
      </c>
      <c r="D11" s="39" t="s">
        <v>150</v>
      </c>
      <c r="E11" s="39"/>
      <c r="F11" s="39"/>
      <c r="G11" s="39"/>
      <c r="H11" s="39"/>
      <c r="I11" s="39"/>
      <c r="J11" s="39"/>
      <c r="K11" s="39"/>
      <c r="L11" s="39"/>
      <c r="M11" s="39"/>
      <c r="N11" s="22"/>
    </row>
    <row r="12" spans="1:14" x14ac:dyDescent="0.25">
      <c r="A12" s="14"/>
      <c r="B12" s="40"/>
      <c r="C12" s="40" t="s">
        <v>149</v>
      </c>
      <c r="D12" s="42" t="s">
        <v>186</v>
      </c>
      <c r="E12" s="42"/>
      <c r="F12" s="44"/>
      <c r="G12" s="44"/>
      <c r="H12" s="42" t="s">
        <v>187</v>
      </c>
      <c r="I12" s="42"/>
      <c r="J12" s="44"/>
      <c r="K12" s="44"/>
      <c r="L12" s="42" t="s">
        <v>188</v>
      </c>
      <c r="M12" s="42"/>
      <c r="N12" s="40"/>
    </row>
    <row r="13" spans="1:14" ht="15.75" thickBot="1" x14ac:dyDescent="0.3">
      <c r="A13" s="14"/>
      <c r="B13" s="40"/>
      <c r="C13" s="40"/>
      <c r="D13" s="43">
        <v>2014</v>
      </c>
      <c r="E13" s="43"/>
      <c r="F13" s="40"/>
      <c r="G13" s="40"/>
      <c r="H13" s="43">
        <v>2014</v>
      </c>
      <c r="I13" s="43"/>
      <c r="J13" s="40"/>
      <c r="K13" s="40"/>
      <c r="L13" s="43">
        <v>2013</v>
      </c>
      <c r="M13" s="43"/>
      <c r="N13" s="40"/>
    </row>
    <row r="14" spans="1:14" ht="38.25" x14ac:dyDescent="0.25">
      <c r="A14" s="14"/>
      <c r="B14" s="35" t="s">
        <v>189</v>
      </c>
      <c r="C14" s="25" t="s">
        <v>149</v>
      </c>
      <c r="D14" s="28" t="s">
        <v>160</v>
      </c>
      <c r="E14" s="29">
        <v>825369</v>
      </c>
      <c r="F14" s="26" t="s">
        <v>149</v>
      </c>
      <c r="G14" s="25"/>
      <c r="H14" s="28" t="s">
        <v>160</v>
      </c>
      <c r="I14" s="29">
        <v>828839</v>
      </c>
      <c r="J14" s="26" t="s">
        <v>149</v>
      </c>
      <c r="K14" s="25"/>
      <c r="L14" s="28" t="s">
        <v>160</v>
      </c>
      <c r="M14" s="29">
        <v>863572</v>
      </c>
      <c r="N14" s="26" t="s">
        <v>149</v>
      </c>
    </row>
    <row r="15" spans="1:14" ht="63.75" x14ac:dyDescent="0.25">
      <c r="A15" s="14"/>
      <c r="B15" s="31" t="s">
        <v>190</v>
      </c>
      <c r="C15" s="22" t="s">
        <v>149</v>
      </c>
      <c r="D15" s="19"/>
      <c r="E15" s="34">
        <v>450000</v>
      </c>
      <c r="F15" s="32" t="s">
        <v>149</v>
      </c>
      <c r="G15" s="22"/>
      <c r="H15" s="19"/>
      <c r="I15" s="34">
        <v>450000</v>
      </c>
      <c r="J15" s="32" t="s">
        <v>149</v>
      </c>
      <c r="K15" s="22"/>
      <c r="L15" s="19"/>
      <c r="M15" s="34">
        <v>450000</v>
      </c>
      <c r="N15" s="32" t="s">
        <v>149</v>
      </c>
    </row>
    <row r="16" spans="1:14" ht="15.75" thickBot="1" x14ac:dyDescent="0.3">
      <c r="A16" s="14"/>
      <c r="B16" s="35" t="s">
        <v>191</v>
      </c>
      <c r="C16" s="25" t="s">
        <v>149</v>
      </c>
      <c r="D16" s="28"/>
      <c r="E16" s="29">
        <v>22959</v>
      </c>
      <c r="F16" s="26" t="s">
        <v>149</v>
      </c>
      <c r="G16" s="25"/>
      <c r="H16" s="28"/>
      <c r="I16" s="29">
        <v>23199</v>
      </c>
      <c r="J16" s="26" t="s">
        <v>149</v>
      </c>
      <c r="K16" s="25"/>
      <c r="L16" s="28"/>
      <c r="M16" s="29">
        <v>24517</v>
      </c>
      <c r="N16" s="26" t="s">
        <v>149</v>
      </c>
    </row>
    <row r="17" spans="1:14" x14ac:dyDescent="0.25">
      <c r="A17" s="14"/>
      <c r="B17" s="18"/>
      <c r="C17" s="18" t="s">
        <v>149</v>
      </c>
      <c r="D17" s="37"/>
      <c r="E17" s="37"/>
      <c r="F17" s="18"/>
      <c r="G17" s="18"/>
      <c r="H17" s="37"/>
      <c r="I17" s="37"/>
      <c r="J17" s="18"/>
      <c r="K17" s="18"/>
      <c r="L17" s="37"/>
      <c r="M17" s="37"/>
      <c r="N17" s="18"/>
    </row>
    <row r="18" spans="1:14" x14ac:dyDescent="0.25">
      <c r="A18" s="14"/>
      <c r="B18" s="31" t="s">
        <v>192</v>
      </c>
      <c r="C18" s="22" t="s">
        <v>149</v>
      </c>
      <c r="D18" s="19"/>
      <c r="E18" s="34">
        <v>1298328</v>
      </c>
      <c r="F18" s="32" t="s">
        <v>149</v>
      </c>
      <c r="G18" s="22"/>
      <c r="H18" s="19"/>
      <c r="I18" s="34">
        <v>1302038</v>
      </c>
      <c r="J18" s="32" t="s">
        <v>149</v>
      </c>
      <c r="K18" s="22"/>
      <c r="L18" s="19"/>
      <c r="M18" s="34">
        <v>1338089</v>
      </c>
      <c r="N18" s="32" t="s">
        <v>149</v>
      </c>
    </row>
    <row r="19" spans="1:14" ht="15.75" thickBot="1" x14ac:dyDescent="0.3">
      <c r="A19" s="14"/>
      <c r="B19" s="35" t="s">
        <v>193</v>
      </c>
      <c r="C19" s="25" t="s">
        <v>149</v>
      </c>
      <c r="D19" s="28"/>
      <c r="E19" s="30" t="s">
        <v>194</v>
      </c>
      <c r="F19" s="26" t="s">
        <v>163</v>
      </c>
      <c r="G19" s="25"/>
      <c r="H19" s="28"/>
      <c r="I19" s="30" t="s">
        <v>195</v>
      </c>
      <c r="J19" s="26" t="s">
        <v>163</v>
      </c>
      <c r="K19" s="25"/>
      <c r="L19" s="28"/>
      <c r="M19" s="30" t="s">
        <v>196</v>
      </c>
      <c r="N19" s="26" t="s">
        <v>163</v>
      </c>
    </row>
    <row r="20" spans="1:14" x14ac:dyDescent="0.25">
      <c r="A20" s="14"/>
      <c r="B20" s="18"/>
      <c r="C20" s="18" t="s">
        <v>149</v>
      </c>
      <c r="D20" s="37"/>
      <c r="E20" s="37"/>
      <c r="F20" s="18"/>
      <c r="G20" s="18"/>
      <c r="H20" s="37"/>
      <c r="I20" s="37"/>
      <c r="J20" s="18"/>
      <c r="K20" s="18"/>
      <c r="L20" s="37"/>
      <c r="M20" s="37"/>
      <c r="N20" s="18"/>
    </row>
    <row r="21" spans="1:14" ht="15.75" thickBot="1" x14ac:dyDescent="0.3">
      <c r="A21" s="14"/>
      <c r="B21" s="31" t="s">
        <v>197</v>
      </c>
      <c r="C21" s="22" t="s">
        <v>149</v>
      </c>
      <c r="D21" s="19" t="s">
        <v>160</v>
      </c>
      <c r="E21" s="34">
        <v>1297258</v>
      </c>
      <c r="F21" s="32" t="s">
        <v>149</v>
      </c>
      <c r="G21" s="22"/>
      <c r="H21" s="19" t="s">
        <v>160</v>
      </c>
      <c r="I21" s="34">
        <v>1301012</v>
      </c>
      <c r="J21" s="32" t="s">
        <v>149</v>
      </c>
      <c r="K21" s="22"/>
      <c r="L21" s="19" t="s">
        <v>160</v>
      </c>
      <c r="M21" s="34">
        <v>1328352</v>
      </c>
      <c r="N21" s="32" t="s">
        <v>149</v>
      </c>
    </row>
    <row r="22" spans="1:14" ht="15.75" thickTop="1" x14ac:dyDescent="0.25">
      <c r="A22" s="14"/>
      <c r="B22" s="18"/>
      <c r="C22" s="18" t="s">
        <v>149</v>
      </c>
      <c r="D22" s="38"/>
      <c r="E22" s="38"/>
      <c r="F22" s="18"/>
      <c r="G22" s="18"/>
      <c r="H22" s="38"/>
      <c r="I22" s="38"/>
      <c r="J22" s="18"/>
      <c r="K22" s="18"/>
      <c r="L22" s="38"/>
      <c r="M22" s="38"/>
      <c r="N22" s="18"/>
    </row>
    <row r="23" spans="1:14" x14ac:dyDescent="0.25">
      <c r="A23" s="14"/>
      <c r="B23" s="49"/>
      <c r="C23" s="49"/>
      <c r="D23" s="49"/>
      <c r="E23" s="49"/>
      <c r="F23" s="49"/>
      <c r="G23" s="49"/>
      <c r="H23" s="49"/>
      <c r="I23" s="49"/>
      <c r="J23" s="49"/>
      <c r="K23" s="49"/>
      <c r="L23" s="49"/>
      <c r="M23" s="49"/>
      <c r="N23" s="49"/>
    </row>
    <row r="24" spans="1:14" x14ac:dyDescent="0.25">
      <c r="A24" s="14"/>
      <c r="B24" s="13"/>
      <c r="C24" s="13"/>
      <c r="D24" s="13"/>
      <c r="E24" s="13"/>
      <c r="F24" s="13"/>
      <c r="G24" s="13"/>
      <c r="H24" s="13"/>
      <c r="I24" s="13"/>
      <c r="J24" s="13"/>
      <c r="K24" s="13"/>
      <c r="L24" s="13"/>
      <c r="M24" s="13"/>
      <c r="N24" s="13"/>
    </row>
    <row r="25" spans="1:14" x14ac:dyDescent="0.25">
      <c r="A25" s="14"/>
      <c r="B25" s="50" t="s">
        <v>198</v>
      </c>
      <c r="C25" s="50"/>
      <c r="D25" s="50"/>
      <c r="E25" s="50"/>
      <c r="F25" s="50"/>
      <c r="G25" s="50"/>
      <c r="H25" s="50"/>
      <c r="I25" s="50"/>
      <c r="J25" s="50"/>
      <c r="K25" s="50"/>
      <c r="L25" s="50"/>
      <c r="M25" s="50"/>
      <c r="N25" s="50"/>
    </row>
    <row r="26" spans="1:14" x14ac:dyDescent="0.25">
      <c r="A26" s="14"/>
      <c r="B26" s="13"/>
      <c r="C26" s="13"/>
      <c r="D26" s="13"/>
      <c r="E26" s="13"/>
      <c r="F26" s="13"/>
      <c r="G26" s="13"/>
      <c r="H26" s="13"/>
      <c r="I26" s="13"/>
      <c r="J26" s="13"/>
      <c r="K26" s="13"/>
      <c r="L26" s="13"/>
      <c r="M26" s="13"/>
      <c r="N26" s="13"/>
    </row>
    <row r="27" spans="1:14" ht="38.25" customHeight="1" x14ac:dyDescent="0.25">
      <c r="A27" s="14"/>
      <c r="B27" s="47" t="s">
        <v>199</v>
      </c>
      <c r="C27" s="47"/>
      <c r="D27" s="47"/>
      <c r="E27" s="47"/>
      <c r="F27" s="47"/>
      <c r="G27" s="47"/>
      <c r="H27" s="47"/>
      <c r="I27" s="47"/>
      <c r="J27" s="47"/>
      <c r="K27" s="47"/>
      <c r="L27" s="47"/>
      <c r="M27" s="47"/>
      <c r="N27" s="47"/>
    </row>
    <row r="28" spans="1:14" x14ac:dyDescent="0.25">
      <c r="A28" s="14"/>
      <c r="B28" s="13"/>
      <c r="C28" s="13"/>
      <c r="D28" s="13"/>
      <c r="E28" s="13"/>
      <c r="F28" s="13"/>
      <c r="G28" s="13"/>
      <c r="H28" s="13"/>
      <c r="I28" s="13"/>
      <c r="J28" s="13"/>
      <c r="K28" s="13"/>
      <c r="L28" s="13"/>
      <c r="M28" s="13"/>
      <c r="N28" s="13"/>
    </row>
    <row r="29" spans="1:14" ht="63.75" customHeight="1" x14ac:dyDescent="0.25">
      <c r="A29" s="14"/>
      <c r="B29" s="47" t="s">
        <v>200</v>
      </c>
      <c r="C29" s="47"/>
      <c r="D29" s="47"/>
      <c r="E29" s="47"/>
      <c r="F29" s="47"/>
      <c r="G29" s="47"/>
      <c r="H29" s="47"/>
      <c r="I29" s="47"/>
      <c r="J29" s="47"/>
      <c r="K29" s="47"/>
      <c r="L29" s="47"/>
      <c r="M29" s="47"/>
      <c r="N29" s="47"/>
    </row>
    <row r="30" spans="1:14" x14ac:dyDescent="0.25">
      <c r="A30" s="14"/>
      <c r="B30" s="13"/>
      <c r="C30" s="13"/>
      <c r="D30" s="13"/>
      <c r="E30" s="13"/>
      <c r="F30" s="13"/>
      <c r="G30" s="13"/>
      <c r="H30" s="13"/>
      <c r="I30" s="13"/>
      <c r="J30" s="13"/>
      <c r="K30" s="13"/>
      <c r="L30" s="13"/>
      <c r="M30" s="13"/>
      <c r="N30" s="13"/>
    </row>
    <row r="31" spans="1:14" ht="51" customHeight="1" x14ac:dyDescent="0.25">
      <c r="A31" s="14"/>
      <c r="B31" s="47" t="s">
        <v>201</v>
      </c>
      <c r="C31" s="47"/>
      <c r="D31" s="47"/>
      <c r="E31" s="47"/>
      <c r="F31" s="47"/>
      <c r="G31" s="47"/>
      <c r="H31" s="47"/>
      <c r="I31" s="47"/>
      <c r="J31" s="47"/>
      <c r="K31" s="47"/>
      <c r="L31" s="47"/>
      <c r="M31" s="47"/>
      <c r="N31" s="47"/>
    </row>
    <row r="32" spans="1:14" x14ac:dyDescent="0.25">
      <c r="A32" s="14"/>
      <c r="B32" s="13"/>
      <c r="C32" s="13"/>
      <c r="D32" s="13"/>
      <c r="E32" s="13"/>
      <c r="F32" s="13"/>
      <c r="G32" s="13"/>
      <c r="H32" s="13"/>
      <c r="I32" s="13"/>
      <c r="J32" s="13"/>
      <c r="K32" s="13"/>
      <c r="L32" s="13"/>
      <c r="M32" s="13"/>
      <c r="N32" s="13"/>
    </row>
    <row r="33" spans="1:14" ht="38.25" customHeight="1" x14ac:dyDescent="0.25">
      <c r="A33" s="14"/>
      <c r="B33" s="47" t="s">
        <v>202</v>
      </c>
      <c r="C33" s="47"/>
      <c r="D33" s="47"/>
      <c r="E33" s="47"/>
      <c r="F33" s="47"/>
      <c r="G33" s="47"/>
      <c r="H33" s="47"/>
      <c r="I33" s="47"/>
      <c r="J33" s="47"/>
      <c r="K33" s="47"/>
      <c r="L33" s="47"/>
      <c r="M33" s="47"/>
      <c r="N33" s="47"/>
    </row>
    <row r="34" spans="1:14" x14ac:dyDescent="0.25">
      <c r="A34" s="14"/>
      <c r="B34" s="13"/>
      <c r="C34" s="13"/>
      <c r="D34" s="13"/>
      <c r="E34" s="13"/>
      <c r="F34" s="13"/>
      <c r="G34" s="13"/>
      <c r="H34" s="13"/>
      <c r="I34" s="13"/>
      <c r="J34" s="13"/>
      <c r="K34" s="13"/>
      <c r="L34" s="13"/>
      <c r="M34" s="13"/>
      <c r="N34" s="13"/>
    </row>
    <row r="35" spans="1:14" ht="38.25" customHeight="1" x14ac:dyDescent="0.25">
      <c r="A35" s="14"/>
      <c r="B35" s="47" t="s">
        <v>203</v>
      </c>
      <c r="C35" s="47"/>
      <c r="D35" s="47"/>
      <c r="E35" s="47"/>
      <c r="F35" s="47"/>
      <c r="G35" s="47"/>
      <c r="H35" s="47"/>
      <c r="I35" s="47"/>
      <c r="J35" s="47"/>
      <c r="K35" s="47"/>
      <c r="L35" s="47"/>
      <c r="M35" s="47"/>
      <c r="N35" s="47"/>
    </row>
    <row r="36" spans="1:14" x14ac:dyDescent="0.25">
      <c r="A36" s="14"/>
      <c r="B36" s="13"/>
      <c r="C36" s="13"/>
      <c r="D36" s="13"/>
      <c r="E36" s="13"/>
      <c r="F36" s="13"/>
      <c r="G36" s="13"/>
      <c r="H36" s="13"/>
      <c r="I36" s="13"/>
      <c r="J36" s="13"/>
      <c r="K36" s="13"/>
      <c r="L36" s="13"/>
      <c r="M36" s="13"/>
      <c r="N36" s="13"/>
    </row>
    <row r="37" spans="1:14" ht="25.5" customHeight="1" x14ac:dyDescent="0.25">
      <c r="A37" s="14"/>
      <c r="B37" s="47" t="s">
        <v>204</v>
      </c>
      <c r="C37" s="47"/>
      <c r="D37" s="47"/>
      <c r="E37" s="47"/>
      <c r="F37" s="47"/>
      <c r="G37" s="47"/>
      <c r="H37" s="47"/>
      <c r="I37" s="47"/>
      <c r="J37" s="47"/>
      <c r="K37" s="47"/>
      <c r="L37" s="47"/>
      <c r="M37" s="47"/>
      <c r="N37" s="47"/>
    </row>
    <row r="38" spans="1:14" x14ac:dyDescent="0.25">
      <c r="A38" s="14"/>
      <c r="B38" s="13"/>
      <c r="C38" s="13"/>
      <c r="D38" s="13"/>
      <c r="E38" s="13"/>
      <c r="F38" s="13"/>
      <c r="G38" s="13"/>
      <c r="H38" s="13"/>
      <c r="I38" s="13"/>
      <c r="J38" s="13"/>
      <c r="K38" s="13"/>
      <c r="L38" s="13"/>
      <c r="M38" s="13"/>
      <c r="N38" s="13"/>
    </row>
    <row r="39" spans="1:14" ht="51" customHeight="1" x14ac:dyDescent="0.25">
      <c r="A39" s="14"/>
      <c r="B39" s="47" t="s">
        <v>205</v>
      </c>
      <c r="C39" s="47"/>
      <c r="D39" s="47"/>
      <c r="E39" s="47"/>
      <c r="F39" s="47"/>
      <c r="G39" s="47"/>
      <c r="H39" s="47"/>
      <c r="I39" s="47"/>
      <c r="J39" s="47"/>
      <c r="K39" s="47"/>
      <c r="L39" s="47"/>
      <c r="M39" s="47"/>
      <c r="N39" s="47"/>
    </row>
    <row r="40" spans="1:14" x14ac:dyDescent="0.25">
      <c r="A40" s="14"/>
      <c r="B40" s="13"/>
      <c r="C40" s="13"/>
      <c r="D40" s="13"/>
      <c r="E40" s="13"/>
      <c r="F40" s="13"/>
      <c r="G40" s="13"/>
      <c r="H40" s="13"/>
      <c r="I40" s="13"/>
      <c r="J40" s="13"/>
      <c r="K40" s="13"/>
      <c r="L40" s="13"/>
      <c r="M40" s="13"/>
      <c r="N40" s="13"/>
    </row>
    <row r="41" spans="1:14" x14ac:dyDescent="0.25">
      <c r="A41" s="14"/>
      <c r="B41" s="49"/>
      <c r="C41" s="49"/>
      <c r="D41" s="49"/>
      <c r="E41" s="49"/>
      <c r="F41" s="49"/>
      <c r="G41" s="49"/>
      <c r="H41" s="49"/>
      <c r="I41" s="49"/>
      <c r="J41" s="49"/>
      <c r="K41" s="49"/>
      <c r="L41" s="49"/>
      <c r="M41" s="49"/>
      <c r="N41" s="49"/>
    </row>
    <row r="42" spans="1:14" x14ac:dyDescent="0.25">
      <c r="A42" s="14"/>
      <c r="B42" s="13"/>
      <c r="C42" s="13"/>
      <c r="D42" s="13"/>
      <c r="E42" s="13"/>
      <c r="F42" s="13"/>
      <c r="G42" s="13"/>
      <c r="H42" s="13"/>
      <c r="I42" s="13"/>
      <c r="J42" s="13"/>
      <c r="K42" s="13"/>
      <c r="L42" s="13"/>
      <c r="M42" s="13"/>
      <c r="N42" s="13"/>
    </row>
    <row r="43" spans="1:14" ht="25.5" customHeight="1" x14ac:dyDescent="0.25">
      <c r="A43" s="14"/>
      <c r="B43" s="47" t="s">
        <v>206</v>
      </c>
      <c r="C43" s="47"/>
      <c r="D43" s="47"/>
      <c r="E43" s="47"/>
      <c r="F43" s="47"/>
      <c r="G43" s="47"/>
      <c r="H43" s="47"/>
      <c r="I43" s="47"/>
      <c r="J43" s="47"/>
      <c r="K43" s="47"/>
      <c r="L43" s="47"/>
      <c r="M43" s="47"/>
      <c r="N43" s="47"/>
    </row>
    <row r="44" spans="1:14" x14ac:dyDescent="0.25">
      <c r="A44" s="14"/>
      <c r="B44" s="13"/>
      <c r="C44" s="13"/>
      <c r="D44" s="13"/>
      <c r="E44" s="13"/>
      <c r="F44" s="13"/>
      <c r="G44" s="13"/>
      <c r="H44" s="13"/>
      <c r="I44" s="13"/>
      <c r="J44" s="13"/>
      <c r="K44" s="13"/>
      <c r="L44" s="13"/>
      <c r="M44" s="13"/>
      <c r="N44" s="13"/>
    </row>
    <row r="45" spans="1:14" ht="51" customHeight="1" x14ac:dyDescent="0.25">
      <c r="A45" s="14"/>
      <c r="B45" s="47" t="s">
        <v>207</v>
      </c>
      <c r="C45" s="47"/>
      <c r="D45" s="47"/>
      <c r="E45" s="47"/>
      <c r="F45" s="47"/>
      <c r="G45" s="47"/>
      <c r="H45" s="47"/>
      <c r="I45" s="47"/>
      <c r="J45" s="47"/>
      <c r="K45" s="47"/>
      <c r="L45" s="47"/>
      <c r="M45" s="47"/>
      <c r="N45" s="47"/>
    </row>
    <row r="46" spans="1:14" x14ac:dyDescent="0.25">
      <c r="A46" s="14"/>
      <c r="B46" s="13"/>
      <c r="C46" s="13"/>
      <c r="D46" s="13"/>
      <c r="E46" s="13"/>
      <c r="F46" s="13"/>
      <c r="G46" s="13"/>
      <c r="H46" s="13"/>
      <c r="I46" s="13"/>
      <c r="J46" s="13"/>
      <c r="K46" s="13"/>
      <c r="L46" s="13"/>
      <c r="M46" s="13"/>
      <c r="N46" s="13"/>
    </row>
    <row r="47" spans="1:14" ht="51" customHeight="1" x14ac:dyDescent="0.25">
      <c r="A47" s="14"/>
      <c r="B47" s="47" t="s">
        <v>208</v>
      </c>
      <c r="C47" s="47"/>
      <c r="D47" s="47"/>
      <c r="E47" s="47"/>
      <c r="F47" s="47"/>
      <c r="G47" s="47"/>
      <c r="H47" s="47"/>
      <c r="I47" s="47"/>
      <c r="J47" s="47"/>
      <c r="K47" s="47"/>
      <c r="L47" s="47"/>
      <c r="M47" s="47"/>
      <c r="N47" s="47"/>
    </row>
    <row r="48" spans="1:14" x14ac:dyDescent="0.25">
      <c r="A48" s="14"/>
      <c r="B48" s="13"/>
      <c r="C48" s="13"/>
      <c r="D48" s="13"/>
      <c r="E48" s="13"/>
      <c r="F48" s="13"/>
      <c r="G48" s="13"/>
      <c r="H48" s="13"/>
      <c r="I48" s="13"/>
      <c r="J48" s="13"/>
      <c r="K48" s="13"/>
      <c r="L48" s="13"/>
      <c r="M48" s="13"/>
      <c r="N48" s="13"/>
    </row>
    <row r="49" spans="1:14" ht="38.25" customHeight="1" x14ac:dyDescent="0.25">
      <c r="A49" s="14"/>
      <c r="B49" s="47" t="s">
        <v>209</v>
      </c>
      <c r="C49" s="47"/>
      <c r="D49" s="47"/>
      <c r="E49" s="47"/>
      <c r="F49" s="47"/>
      <c r="G49" s="47"/>
      <c r="H49" s="47"/>
      <c r="I49" s="47"/>
      <c r="J49" s="47"/>
      <c r="K49" s="47"/>
      <c r="L49" s="47"/>
      <c r="M49" s="47"/>
      <c r="N49" s="47"/>
    </row>
    <row r="50" spans="1:14" x14ac:dyDescent="0.25">
      <c r="A50" s="14"/>
      <c r="B50" s="13"/>
      <c r="C50" s="13"/>
      <c r="D50" s="13"/>
      <c r="E50" s="13"/>
      <c r="F50" s="13"/>
      <c r="G50" s="13"/>
      <c r="H50" s="13"/>
      <c r="I50" s="13"/>
      <c r="J50" s="13"/>
      <c r="K50" s="13"/>
      <c r="L50" s="13"/>
      <c r="M50" s="13"/>
      <c r="N50" s="13"/>
    </row>
    <row r="51" spans="1:14" x14ac:dyDescent="0.25">
      <c r="A51" s="14"/>
      <c r="B51" s="50" t="s">
        <v>210</v>
      </c>
      <c r="C51" s="50"/>
      <c r="D51" s="50"/>
      <c r="E51" s="50"/>
      <c r="F51" s="50"/>
      <c r="G51" s="50"/>
      <c r="H51" s="50"/>
      <c r="I51" s="50"/>
      <c r="J51" s="50"/>
      <c r="K51" s="50"/>
      <c r="L51" s="50"/>
      <c r="M51" s="50"/>
      <c r="N51" s="50"/>
    </row>
    <row r="52" spans="1:14" x14ac:dyDescent="0.25">
      <c r="A52" s="14"/>
      <c r="B52" s="13"/>
      <c r="C52" s="13"/>
      <c r="D52" s="13"/>
      <c r="E52" s="13"/>
      <c r="F52" s="13"/>
      <c r="G52" s="13"/>
      <c r="H52" s="13"/>
      <c r="I52" s="13"/>
      <c r="J52" s="13"/>
      <c r="K52" s="13"/>
      <c r="L52" s="13"/>
      <c r="M52" s="13"/>
      <c r="N52" s="13"/>
    </row>
    <row r="53" spans="1:14" x14ac:dyDescent="0.25">
      <c r="A53" s="14"/>
      <c r="B53" s="47" t="s">
        <v>211</v>
      </c>
      <c r="C53" s="47"/>
      <c r="D53" s="47"/>
      <c r="E53" s="47"/>
      <c r="F53" s="47"/>
      <c r="G53" s="47"/>
      <c r="H53" s="47"/>
      <c r="I53" s="47"/>
      <c r="J53" s="47"/>
      <c r="K53" s="47"/>
      <c r="L53" s="47"/>
      <c r="M53" s="47"/>
      <c r="N53" s="47"/>
    </row>
    <row r="54" spans="1:14" x14ac:dyDescent="0.25">
      <c r="A54" s="14"/>
      <c r="B54" s="13"/>
      <c r="C54" s="13"/>
      <c r="D54" s="13"/>
      <c r="E54" s="13"/>
      <c r="F54" s="13"/>
      <c r="G54" s="13"/>
      <c r="H54" s="13"/>
      <c r="I54" s="13"/>
      <c r="J54" s="13"/>
      <c r="K54" s="13"/>
      <c r="L54" s="13"/>
      <c r="M54" s="13"/>
      <c r="N54" s="13"/>
    </row>
    <row r="55" spans="1:14" x14ac:dyDescent="0.25">
      <c r="A55" s="14"/>
      <c r="B55" s="47" t="s">
        <v>212</v>
      </c>
      <c r="C55" s="47"/>
      <c r="D55" s="47"/>
      <c r="E55" s="47"/>
      <c r="F55" s="47"/>
      <c r="G55" s="47"/>
      <c r="H55" s="47"/>
      <c r="I55" s="47"/>
      <c r="J55" s="47"/>
      <c r="K55" s="47"/>
      <c r="L55" s="47"/>
      <c r="M55" s="47"/>
      <c r="N55" s="47"/>
    </row>
    <row r="56" spans="1:14" x14ac:dyDescent="0.25">
      <c r="A56" s="14"/>
      <c r="B56" s="13"/>
      <c r="C56" s="13"/>
      <c r="D56" s="13"/>
      <c r="E56" s="13"/>
      <c r="F56" s="13"/>
      <c r="G56" s="13"/>
      <c r="H56" s="13"/>
      <c r="I56" s="13"/>
      <c r="J56" s="13"/>
      <c r="K56" s="13"/>
      <c r="L56" s="13"/>
      <c r="M56" s="13"/>
      <c r="N56" s="13"/>
    </row>
    <row r="57" spans="1:14" x14ac:dyDescent="0.25">
      <c r="A57" s="14"/>
      <c r="B57" s="50" t="s">
        <v>213</v>
      </c>
      <c r="C57" s="50"/>
      <c r="D57" s="50"/>
      <c r="E57" s="50"/>
      <c r="F57" s="50"/>
      <c r="G57" s="50"/>
      <c r="H57" s="50"/>
      <c r="I57" s="50"/>
      <c r="J57" s="50"/>
      <c r="K57" s="50"/>
      <c r="L57" s="50"/>
      <c r="M57" s="50"/>
      <c r="N57" s="50"/>
    </row>
    <row r="58" spans="1:14" x14ac:dyDescent="0.25">
      <c r="A58" s="14"/>
      <c r="B58" s="13"/>
      <c r="C58" s="13"/>
      <c r="D58" s="13"/>
      <c r="E58" s="13"/>
      <c r="F58" s="13"/>
      <c r="G58" s="13"/>
      <c r="H58" s="13"/>
      <c r="I58" s="13"/>
      <c r="J58" s="13"/>
      <c r="K58" s="13"/>
      <c r="L58" s="13"/>
      <c r="M58" s="13"/>
      <c r="N58" s="13"/>
    </row>
    <row r="59" spans="1:14" ht="51" customHeight="1" x14ac:dyDescent="0.25">
      <c r="A59" s="14"/>
      <c r="B59" s="47" t="s">
        <v>214</v>
      </c>
      <c r="C59" s="47"/>
      <c r="D59" s="47"/>
      <c r="E59" s="47"/>
      <c r="F59" s="47"/>
      <c r="G59" s="47"/>
      <c r="H59" s="47"/>
      <c r="I59" s="47"/>
      <c r="J59" s="47"/>
      <c r="K59" s="47"/>
      <c r="L59" s="47"/>
      <c r="M59" s="47"/>
      <c r="N59" s="47"/>
    </row>
    <row r="60" spans="1:14" x14ac:dyDescent="0.25">
      <c r="A60" s="14"/>
      <c r="B60" s="13"/>
      <c r="C60" s="13"/>
      <c r="D60" s="13"/>
      <c r="E60" s="13"/>
      <c r="F60" s="13"/>
      <c r="G60" s="13"/>
      <c r="H60" s="13"/>
      <c r="I60" s="13"/>
      <c r="J60" s="13"/>
      <c r="K60" s="13"/>
      <c r="L60" s="13"/>
      <c r="M60" s="13"/>
      <c r="N60" s="13"/>
    </row>
    <row r="61" spans="1:14" ht="25.5" customHeight="1" x14ac:dyDescent="0.25">
      <c r="A61" s="14"/>
      <c r="B61" s="47" t="s">
        <v>215</v>
      </c>
      <c r="C61" s="47"/>
      <c r="D61" s="47"/>
      <c r="E61" s="47"/>
      <c r="F61" s="47"/>
      <c r="G61" s="47"/>
      <c r="H61" s="47"/>
      <c r="I61" s="47"/>
      <c r="J61" s="47"/>
      <c r="K61" s="47"/>
      <c r="L61" s="47"/>
      <c r="M61" s="47"/>
      <c r="N61" s="47"/>
    </row>
    <row r="62" spans="1:14" x14ac:dyDescent="0.25">
      <c r="A62" s="14"/>
      <c r="B62" s="13"/>
      <c r="C62" s="13"/>
      <c r="D62" s="13"/>
      <c r="E62" s="13"/>
      <c r="F62" s="13"/>
      <c r="G62" s="13"/>
      <c r="H62" s="13"/>
      <c r="I62" s="13"/>
      <c r="J62" s="13"/>
      <c r="K62" s="13"/>
      <c r="L62" s="13"/>
      <c r="M62" s="13"/>
      <c r="N62" s="13"/>
    </row>
    <row r="63" spans="1:14" ht="25.5" customHeight="1" x14ac:dyDescent="0.25">
      <c r="A63" s="14"/>
      <c r="B63" s="47" t="s">
        <v>216</v>
      </c>
      <c r="C63" s="47"/>
      <c r="D63" s="47"/>
      <c r="E63" s="47"/>
      <c r="F63" s="47"/>
      <c r="G63" s="47"/>
      <c r="H63" s="47"/>
      <c r="I63" s="47"/>
      <c r="J63" s="47"/>
      <c r="K63" s="47"/>
      <c r="L63" s="47"/>
      <c r="M63" s="47"/>
      <c r="N63" s="47"/>
    </row>
    <row r="64" spans="1:14" x14ac:dyDescent="0.25">
      <c r="A64" s="14"/>
      <c r="B64" s="13"/>
      <c r="C64" s="13"/>
      <c r="D64" s="13"/>
      <c r="E64" s="13"/>
      <c r="F64" s="13"/>
      <c r="G64" s="13"/>
      <c r="H64" s="13"/>
      <c r="I64" s="13"/>
      <c r="J64" s="13"/>
      <c r="K64" s="13"/>
      <c r="L64" s="13"/>
      <c r="M64" s="13"/>
      <c r="N64" s="13"/>
    </row>
    <row r="65" spans="1:14" ht="38.25" customHeight="1" x14ac:dyDescent="0.25">
      <c r="A65" s="14"/>
      <c r="B65" s="47" t="s">
        <v>217</v>
      </c>
      <c r="C65" s="47"/>
      <c r="D65" s="47"/>
      <c r="E65" s="47"/>
      <c r="F65" s="47"/>
      <c r="G65" s="47"/>
      <c r="H65" s="47"/>
      <c r="I65" s="47"/>
      <c r="J65" s="47"/>
      <c r="K65" s="47"/>
      <c r="L65" s="47"/>
      <c r="M65" s="47"/>
      <c r="N65" s="47"/>
    </row>
    <row r="66" spans="1:14" x14ac:dyDescent="0.25">
      <c r="A66" s="14"/>
      <c r="B66" s="13"/>
      <c r="C66" s="13"/>
      <c r="D66" s="13"/>
      <c r="E66" s="13"/>
      <c r="F66" s="13"/>
      <c r="G66" s="13"/>
      <c r="H66" s="13"/>
      <c r="I66" s="13"/>
      <c r="J66" s="13"/>
      <c r="K66" s="13"/>
      <c r="L66" s="13"/>
      <c r="M66" s="13"/>
      <c r="N66" s="13"/>
    </row>
    <row r="67" spans="1:14" ht="38.25" customHeight="1" x14ac:dyDescent="0.25">
      <c r="A67" s="14"/>
      <c r="B67" s="47" t="s">
        <v>218</v>
      </c>
      <c r="C67" s="47"/>
      <c r="D67" s="47"/>
      <c r="E67" s="47"/>
      <c r="F67" s="47"/>
      <c r="G67" s="47"/>
      <c r="H67" s="47"/>
      <c r="I67" s="47"/>
      <c r="J67" s="47"/>
      <c r="K67" s="47"/>
      <c r="L67" s="47"/>
      <c r="M67" s="47"/>
      <c r="N67" s="47"/>
    </row>
    <row r="68" spans="1:14" x14ac:dyDescent="0.25">
      <c r="A68" s="14"/>
      <c r="B68" s="13"/>
      <c r="C68" s="13"/>
      <c r="D68" s="13"/>
      <c r="E68" s="13"/>
      <c r="F68" s="13"/>
      <c r="G68" s="13"/>
      <c r="H68" s="13"/>
      <c r="I68" s="13"/>
      <c r="J68" s="13"/>
      <c r="K68" s="13"/>
      <c r="L68" s="13"/>
      <c r="M68" s="13"/>
      <c r="N68" s="13"/>
    </row>
  </sheetData>
  <mergeCells count="71">
    <mergeCell ref="B66:N66"/>
    <mergeCell ref="B67:N67"/>
    <mergeCell ref="B68:N68"/>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5:N5"/>
    <mergeCell ref="B6:N6"/>
    <mergeCell ref="B7:N7"/>
    <mergeCell ref="B8:N8"/>
    <mergeCell ref="B9:N9"/>
    <mergeCell ref="B23:N23"/>
    <mergeCell ref="K12:K13"/>
    <mergeCell ref="L12:M12"/>
    <mergeCell ref="L13:M13"/>
    <mergeCell ref="N12:N13"/>
    <mergeCell ref="A1:A2"/>
    <mergeCell ref="B1:N1"/>
    <mergeCell ref="B2:N2"/>
    <mergeCell ref="A3:A68"/>
    <mergeCell ref="B3:N3"/>
    <mergeCell ref="B4:N4"/>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27.140625" bestFit="1" customWidth="1"/>
    <col min="2" max="2" width="36.5703125" customWidth="1"/>
    <col min="3" max="3" width="8.85546875" customWidth="1"/>
    <col min="4" max="4" width="10.42578125" customWidth="1"/>
    <col min="5" max="5" width="30.5703125" customWidth="1"/>
    <col min="6" max="6" width="10.42578125" customWidth="1"/>
    <col min="7" max="7" width="8.85546875" customWidth="1"/>
    <col min="8" max="8" width="10.42578125" customWidth="1"/>
    <col min="9" max="9" width="32.28515625" customWidth="1"/>
    <col min="10" max="10" width="10.42578125" customWidth="1"/>
    <col min="11" max="11" width="8.85546875" customWidth="1"/>
    <col min="12" max="12" width="10.42578125" customWidth="1"/>
    <col min="13" max="13" width="30.5703125" customWidth="1"/>
    <col min="14" max="14" width="11.28515625" customWidth="1"/>
    <col min="15" max="15" width="36.5703125" customWidth="1"/>
    <col min="16" max="16" width="10.42578125" customWidth="1"/>
    <col min="17" max="17" width="30.5703125" customWidth="1"/>
    <col min="18" max="18" width="36.5703125" customWidth="1"/>
    <col min="19" max="19" width="8.85546875" customWidth="1"/>
    <col min="20" max="20" width="10.42578125" customWidth="1"/>
    <col min="21" max="21" width="30.5703125" customWidth="1"/>
    <col min="22" max="22" width="10.42578125" customWidth="1"/>
  </cols>
  <sheetData>
    <row r="1" spans="1:22" ht="15" customHeight="1" x14ac:dyDescent="0.25">
      <c r="A1" s="8" t="s">
        <v>219</v>
      </c>
      <c r="B1" s="8" t="s">
        <v>1</v>
      </c>
      <c r="C1" s="8"/>
      <c r="D1" s="8"/>
      <c r="E1" s="8"/>
      <c r="F1" s="8"/>
      <c r="G1" s="8"/>
      <c r="H1" s="8"/>
      <c r="I1" s="8"/>
      <c r="J1" s="8"/>
      <c r="K1" s="8"/>
      <c r="L1" s="8"/>
      <c r="M1" s="8"/>
      <c r="N1" s="8"/>
      <c r="O1" s="8"/>
      <c r="P1" s="8"/>
      <c r="Q1" s="8"/>
      <c r="R1" s="8"/>
      <c r="S1" s="8"/>
      <c r="T1" s="8"/>
      <c r="U1" s="8"/>
      <c r="V1" s="8"/>
    </row>
    <row r="2" spans="1:22" ht="15" customHeight="1" x14ac:dyDescent="0.25">
      <c r="A2" s="8"/>
      <c r="B2" s="10">
        <v>41762</v>
      </c>
      <c r="C2" s="10"/>
      <c r="D2" s="10"/>
      <c r="E2" s="10"/>
      <c r="F2" s="10"/>
      <c r="G2" s="10"/>
      <c r="H2" s="10"/>
      <c r="I2" s="10"/>
      <c r="J2" s="10"/>
      <c r="K2" s="10"/>
      <c r="L2" s="10"/>
      <c r="M2" s="10"/>
      <c r="N2" s="10"/>
      <c r="O2" s="10"/>
      <c r="P2" s="10"/>
      <c r="Q2" s="10"/>
      <c r="R2" s="10"/>
      <c r="S2" s="10"/>
      <c r="T2" s="10"/>
      <c r="U2" s="10"/>
      <c r="V2" s="10"/>
    </row>
    <row r="3" spans="1:22" ht="15" customHeight="1" x14ac:dyDescent="0.25">
      <c r="A3" s="14" t="s">
        <v>219</v>
      </c>
      <c r="B3" s="13" t="s">
        <v>4</v>
      </c>
      <c r="C3" s="13"/>
      <c r="D3" s="13"/>
      <c r="E3" s="13"/>
      <c r="F3" s="13"/>
      <c r="G3" s="13"/>
      <c r="H3" s="13"/>
      <c r="I3" s="13"/>
      <c r="J3" s="13"/>
      <c r="K3" s="13"/>
      <c r="L3" s="13"/>
      <c r="M3" s="13"/>
      <c r="N3" s="13"/>
      <c r="O3" s="13"/>
      <c r="P3" s="13"/>
      <c r="Q3" s="13"/>
      <c r="R3" s="13"/>
      <c r="S3" s="13"/>
      <c r="T3" s="13"/>
      <c r="U3" s="13"/>
      <c r="V3" s="13"/>
    </row>
    <row r="4" spans="1:22" x14ac:dyDescent="0.25">
      <c r="A4" s="14"/>
      <c r="B4" s="70" t="s">
        <v>220</v>
      </c>
      <c r="C4" s="70"/>
      <c r="D4" s="70"/>
      <c r="E4" s="70"/>
      <c r="F4" s="70"/>
      <c r="G4" s="70"/>
      <c r="H4" s="70"/>
      <c r="I4" s="70"/>
      <c r="J4" s="70"/>
      <c r="K4" s="70"/>
      <c r="L4" s="70"/>
      <c r="M4" s="70"/>
      <c r="N4" s="70"/>
      <c r="O4" s="70"/>
      <c r="P4" s="70"/>
      <c r="Q4" s="70"/>
      <c r="R4" s="70"/>
      <c r="S4" s="70"/>
      <c r="T4" s="70"/>
      <c r="U4" s="70"/>
      <c r="V4" s="70"/>
    </row>
    <row r="5" spans="1:22" ht="25.5" customHeight="1" x14ac:dyDescent="0.25">
      <c r="A5" s="14"/>
      <c r="B5" s="71" t="s">
        <v>221</v>
      </c>
      <c r="C5" s="71"/>
      <c r="D5" s="71"/>
      <c r="E5" s="71"/>
      <c r="F5" s="71"/>
      <c r="G5" s="71"/>
      <c r="H5" s="71"/>
      <c r="I5" s="71"/>
      <c r="J5" s="71"/>
      <c r="K5" s="71"/>
      <c r="L5" s="71"/>
      <c r="M5" s="71"/>
      <c r="N5" s="71"/>
      <c r="O5" s="71"/>
      <c r="P5" s="71"/>
      <c r="Q5" s="71"/>
      <c r="R5" s="71"/>
      <c r="S5" s="71"/>
      <c r="T5" s="71"/>
      <c r="U5" s="71"/>
      <c r="V5" s="71"/>
    </row>
    <row r="6" spans="1:22" x14ac:dyDescent="0.25">
      <c r="A6" s="14"/>
      <c r="B6" s="71" t="s">
        <v>222</v>
      </c>
      <c r="C6" s="71"/>
      <c r="D6" s="71"/>
      <c r="E6" s="71"/>
      <c r="F6" s="71"/>
      <c r="G6" s="71"/>
      <c r="H6" s="71"/>
      <c r="I6" s="71"/>
      <c r="J6" s="71"/>
      <c r="K6" s="71"/>
      <c r="L6" s="71"/>
      <c r="M6" s="71"/>
      <c r="N6" s="71"/>
      <c r="O6" s="71"/>
      <c r="P6" s="71"/>
      <c r="Q6" s="71"/>
      <c r="R6" s="71"/>
      <c r="S6" s="71"/>
      <c r="T6" s="71"/>
      <c r="U6" s="71"/>
      <c r="V6" s="71"/>
    </row>
    <row r="7" spans="1:22" x14ac:dyDescent="0.25">
      <c r="A7" s="14"/>
      <c r="B7" s="48"/>
      <c r="C7" s="48"/>
      <c r="D7" s="48"/>
      <c r="E7" s="48"/>
      <c r="F7" s="48"/>
      <c r="G7" s="48"/>
      <c r="H7" s="48"/>
      <c r="I7" s="48"/>
      <c r="J7" s="48"/>
      <c r="K7" s="48"/>
      <c r="L7" s="48"/>
      <c r="M7" s="48"/>
      <c r="N7" s="48"/>
      <c r="O7" s="48"/>
      <c r="P7" s="48"/>
      <c r="Q7" s="48"/>
      <c r="R7" s="48"/>
      <c r="S7" s="48"/>
      <c r="T7" s="48"/>
      <c r="U7" s="48"/>
      <c r="V7" s="48"/>
    </row>
    <row r="8" spans="1:22" x14ac:dyDescent="0.25">
      <c r="A8" s="14"/>
      <c r="B8" s="21"/>
      <c r="C8" s="21"/>
      <c r="D8" s="21"/>
      <c r="E8" s="52" t="s">
        <v>223</v>
      </c>
      <c r="F8" s="21"/>
      <c r="G8" s="21"/>
      <c r="H8" s="21"/>
      <c r="I8" s="52" t="s">
        <v>223</v>
      </c>
      <c r="J8" s="21"/>
      <c r="K8" s="21"/>
      <c r="L8" s="21"/>
      <c r="M8" s="52" t="s">
        <v>223</v>
      </c>
      <c r="N8" s="21"/>
      <c r="O8" s="21"/>
      <c r="P8" s="21"/>
      <c r="Q8" s="52" t="s">
        <v>223</v>
      </c>
      <c r="R8" s="21"/>
      <c r="S8" s="21"/>
      <c r="T8" s="21"/>
      <c r="U8" s="52" t="s">
        <v>223</v>
      </c>
      <c r="V8" s="21"/>
    </row>
    <row r="9" spans="1:22" ht="15.75" thickBot="1" x14ac:dyDescent="0.3">
      <c r="A9" s="14"/>
      <c r="B9" s="22"/>
      <c r="C9" s="22" t="s">
        <v>149</v>
      </c>
      <c r="D9" s="60" t="s">
        <v>150</v>
      </c>
      <c r="E9" s="60"/>
      <c r="F9" s="60"/>
      <c r="G9" s="60"/>
      <c r="H9" s="60"/>
      <c r="I9" s="60"/>
      <c r="J9" s="60"/>
      <c r="K9" s="60"/>
      <c r="L9" s="60"/>
      <c r="M9" s="60"/>
      <c r="N9" s="60"/>
      <c r="O9" s="60"/>
      <c r="P9" s="60"/>
      <c r="Q9" s="60"/>
      <c r="R9" s="60"/>
      <c r="S9" s="60"/>
      <c r="T9" s="60"/>
      <c r="U9" s="60"/>
      <c r="V9" s="22"/>
    </row>
    <row r="10" spans="1:22" x14ac:dyDescent="0.25">
      <c r="A10" s="14"/>
      <c r="B10" s="40"/>
      <c r="C10" s="40" t="s">
        <v>149</v>
      </c>
      <c r="D10" s="62" t="s">
        <v>187</v>
      </c>
      <c r="E10" s="62"/>
      <c r="F10" s="44"/>
      <c r="G10" s="44" t="s">
        <v>149</v>
      </c>
      <c r="H10" s="62" t="s">
        <v>224</v>
      </c>
      <c r="I10" s="62"/>
      <c r="J10" s="44"/>
      <c r="K10" s="44" t="s">
        <v>149</v>
      </c>
      <c r="L10" s="62" t="s">
        <v>225</v>
      </c>
      <c r="M10" s="62"/>
      <c r="N10" s="44"/>
      <c r="O10" s="44"/>
      <c r="P10" s="62" t="s">
        <v>227</v>
      </c>
      <c r="Q10" s="62"/>
      <c r="R10" s="44"/>
      <c r="S10" s="44" t="s">
        <v>149</v>
      </c>
      <c r="T10" s="62" t="s">
        <v>186</v>
      </c>
      <c r="U10" s="62"/>
      <c r="V10" s="40"/>
    </row>
    <row r="11" spans="1:22" ht="15.75" thickBot="1" x14ac:dyDescent="0.3">
      <c r="A11" s="14"/>
      <c r="B11" s="40"/>
      <c r="C11" s="40"/>
      <c r="D11" s="63">
        <v>2014</v>
      </c>
      <c r="E11" s="63"/>
      <c r="F11" s="40"/>
      <c r="G11" s="40"/>
      <c r="H11" s="63"/>
      <c r="I11" s="63"/>
      <c r="J11" s="40"/>
      <c r="K11" s="40"/>
      <c r="L11" s="63" t="s">
        <v>226</v>
      </c>
      <c r="M11" s="63"/>
      <c r="N11" s="40"/>
      <c r="O11" s="40"/>
      <c r="P11" s="63"/>
      <c r="Q11" s="63"/>
      <c r="R11" s="40"/>
      <c r="S11" s="40"/>
      <c r="T11" s="63">
        <v>2014</v>
      </c>
      <c r="U11" s="63"/>
      <c r="V11" s="40"/>
    </row>
    <row r="12" spans="1:22" ht="15.75" thickBot="1" x14ac:dyDescent="0.3">
      <c r="A12" s="14"/>
      <c r="B12" s="55" t="s">
        <v>228</v>
      </c>
      <c r="C12" s="25" t="s">
        <v>149</v>
      </c>
      <c r="D12" s="56" t="s">
        <v>160</v>
      </c>
      <c r="E12" s="57">
        <v>233</v>
      </c>
      <c r="F12" s="58" t="s">
        <v>149</v>
      </c>
      <c r="G12" s="25" t="s">
        <v>149</v>
      </c>
      <c r="H12" s="58" t="s">
        <v>160</v>
      </c>
      <c r="I12" s="59" t="s">
        <v>229</v>
      </c>
      <c r="J12" s="58"/>
      <c r="K12" s="25" t="s">
        <v>149</v>
      </c>
      <c r="L12" s="56" t="s">
        <v>160</v>
      </c>
      <c r="M12" s="57" t="s">
        <v>230</v>
      </c>
      <c r="N12" s="58" t="s">
        <v>163</v>
      </c>
      <c r="O12" s="25"/>
      <c r="P12" s="58" t="s">
        <v>160</v>
      </c>
      <c r="Q12" s="59" t="s">
        <v>229</v>
      </c>
      <c r="R12" s="58"/>
      <c r="S12" s="25" t="s">
        <v>149</v>
      </c>
      <c r="T12" s="56" t="s">
        <v>160</v>
      </c>
      <c r="U12" s="57" t="s">
        <v>231</v>
      </c>
      <c r="V12" s="58" t="s">
        <v>149</v>
      </c>
    </row>
    <row r="13" spans="1:22" ht="15.75" thickTop="1" x14ac:dyDescent="0.25">
      <c r="A13" s="14"/>
      <c r="B13" s="18"/>
      <c r="C13" s="18" t="s">
        <v>149</v>
      </c>
      <c r="D13" s="38"/>
      <c r="E13" s="38"/>
      <c r="F13" s="18"/>
      <c r="G13" s="18" t="s">
        <v>149</v>
      </c>
      <c r="H13" s="38"/>
      <c r="I13" s="38"/>
      <c r="J13" s="18"/>
      <c r="K13" s="18" t="s">
        <v>149</v>
      </c>
      <c r="L13" s="38"/>
      <c r="M13" s="38"/>
      <c r="N13" s="18"/>
      <c r="O13" s="18"/>
      <c r="P13" s="38"/>
      <c r="Q13" s="38"/>
      <c r="R13" s="18"/>
      <c r="S13" s="18" t="s">
        <v>149</v>
      </c>
      <c r="T13" s="38"/>
      <c r="U13" s="38"/>
      <c r="V13" s="18"/>
    </row>
    <row r="14" spans="1:22" x14ac:dyDescent="0.25">
      <c r="A14" s="14"/>
      <c r="B14" s="48"/>
      <c r="C14" s="48"/>
      <c r="D14" s="48"/>
      <c r="E14" s="48"/>
      <c r="F14" s="48"/>
      <c r="G14" s="48"/>
      <c r="H14" s="48"/>
      <c r="I14" s="48"/>
      <c r="J14" s="48"/>
      <c r="K14" s="48"/>
      <c r="L14" s="48"/>
      <c r="M14" s="48"/>
      <c r="N14" s="48"/>
      <c r="O14" s="48"/>
      <c r="P14" s="48"/>
      <c r="Q14" s="48"/>
      <c r="R14" s="48"/>
      <c r="S14" s="48"/>
      <c r="T14" s="48"/>
      <c r="U14" s="48"/>
      <c r="V14" s="48"/>
    </row>
    <row r="15" spans="1:22" x14ac:dyDescent="0.25">
      <c r="A15" s="14"/>
      <c r="B15" s="21"/>
      <c r="C15" s="21"/>
      <c r="D15" s="21"/>
      <c r="E15" s="64" t="s">
        <v>223</v>
      </c>
      <c r="F15" s="21"/>
      <c r="G15" s="21"/>
      <c r="H15" s="21"/>
      <c r="I15" s="64" t="s">
        <v>223</v>
      </c>
      <c r="J15" s="21"/>
      <c r="K15" s="21"/>
      <c r="L15" s="21"/>
      <c r="M15" s="64" t="s">
        <v>223</v>
      </c>
      <c r="N15" s="21"/>
      <c r="O15" s="21"/>
      <c r="P15" s="21"/>
      <c r="Q15" s="64" t="s">
        <v>223</v>
      </c>
      <c r="R15" s="21"/>
      <c r="S15" s="21"/>
      <c r="T15" s="21"/>
      <c r="U15" s="64" t="s">
        <v>223</v>
      </c>
      <c r="V15" s="21"/>
    </row>
    <row r="16" spans="1:22" ht="15.75" thickBot="1" x14ac:dyDescent="0.3">
      <c r="A16" s="14"/>
      <c r="B16" s="22"/>
      <c r="C16" s="22" t="s">
        <v>149</v>
      </c>
      <c r="D16" s="60" t="s">
        <v>150</v>
      </c>
      <c r="E16" s="60"/>
      <c r="F16" s="60"/>
      <c r="G16" s="60"/>
      <c r="H16" s="60"/>
      <c r="I16" s="60"/>
      <c r="J16" s="60"/>
      <c r="K16" s="60"/>
      <c r="L16" s="60"/>
      <c r="M16" s="60"/>
      <c r="N16" s="60"/>
      <c r="O16" s="60"/>
      <c r="P16" s="60"/>
      <c r="Q16" s="60"/>
      <c r="R16" s="60"/>
      <c r="S16" s="60"/>
      <c r="T16" s="60"/>
      <c r="U16" s="60"/>
      <c r="V16" s="22"/>
    </row>
    <row r="17" spans="1:22" x14ac:dyDescent="0.25">
      <c r="A17" s="14"/>
      <c r="B17" s="40"/>
      <c r="C17" s="40" t="s">
        <v>149</v>
      </c>
      <c r="D17" s="62" t="s">
        <v>232</v>
      </c>
      <c r="E17" s="62"/>
      <c r="F17" s="44"/>
      <c r="G17" s="44" t="s">
        <v>149</v>
      </c>
      <c r="H17" s="62" t="s">
        <v>224</v>
      </c>
      <c r="I17" s="62"/>
      <c r="J17" s="44"/>
      <c r="K17" s="44" t="s">
        <v>149</v>
      </c>
      <c r="L17" s="62" t="s">
        <v>225</v>
      </c>
      <c r="M17" s="62"/>
      <c r="N17" s="44"/>
      <c r="O17" s="44"/>
      <c r="P17" s="62" t="s">
        <v>227</v>
      </c>
      <c r="Q17" s="62"/>
      <c r="R17" s="44"/>
      <c r="S17" s="44" t="s">
        <v>149</v>
      </c>
      <c r="T17" s="62" t="s">
        <v>188</v>
      </c>
      <c r="U17" s="62"/>
      <c r="V17" s="40"/>
    </row>
    <row r="18" spans="1:22" ht="15.75" thickBot="1" x14ac:dyDescent="0.3">
      <c r="A18" s="14"/>
      <c r="B18" s="40"/>
      <c r="C18" s="40"/>
      <c r="D18" s="63">
        <v>2013</v>
      </c>
      <c r="E18" s="63"/>
      <c r="F18" s="40"/>
      <c r="G18" s="40"/>
      <c r="H18" s="63"/>
      <c r="I18" s="63"/>
      <c r="J18" s="40"/>
      <c r="K18" s="40"/>
      <c r="L18" s="63" t="s">
        <v>226</v>
      </c>
      <c r="M18" s="63"/>
      <c r="N18" s="40"/>
      <c r="O18" s="40"/>
      <c r="P18" s="63"/>
      <c r="Q18" s="63"/>
      <c r="R18" s="40"/>
      <c r="S18" s="40"/>
      <c r="T18" s="63">
        <v>2013</v>
      </c>
      <c r="U18" s="63"/>
      <c r="V18" s="40"/>
    </row>
    <row r="19" spans="1:22" x14ac:dyDescent="0.25">
      <c r="A19" s="14"/>
      <c r="B19" s="55" t="s">
        <v>233</v>
      </c>
      <c r="C19" s="25" t="s">
        <v>149</v>
      </c>
      <c r="D19" s="58" t="s">
        <v>160</v>
      </c>
      <c r="E19" s="59" t="s">
        <v>161</v>
      </c>
      <c r="F19" s="58"/>
      <c r="G19" s="25" t="s">
        <v>149</v>
      </c>
      <c r="H19" s="56" t="s">
        <v>160</v>
      </c>
      <c r="I19" s="57">
        <v>758</v>
      </c>
      <c r="J19" s="58" t="s">
        <v>149</v>
      </c>
      <c r="K19" s="25" t="s">
        <v>149</v>
      </c>
      <c r="L19" s="56" t="s">
        <v>160</v>
      </c>
      <c r="M19" s="57" t="s">
        <v>234</v>
      </c>
      <c r="N19" s="58" t="s">
        <v>163</v>
      </c>
      <c r="O19" s="25"/>
      <c r="P19" s="58" t="s">
        <v>160</v>
      </c>
      <c r="Q19" s="59" t="s">
        <v>161</v>
      </c>
      <c r="R19" s="58"/>
      <c r="S19" s="25" t="s">
        <v>149</v>
      </c>
      <c r="T19" s="56" t="s">
        <v>160</v>
      </c>
      <c r="U19" s="57">
        <v>631</v>
      </c>
      <c r="V19" s="58" t="s">
        <v>149</v>
      </c>
    </row>
    <row r="20" spans="1:22" ht="15.75" thickBot="1" x14ac:dyDescent="0.3">
      <c r="A20" s="14"/>
      <c r="B20" s="65" t="s">
        <v>228</v>
      </c>
      <c r="C20" s="22" t="s">
        <v>149</v>
      </c>
      <c r="D20" s="17"/>
      <c r="E20" s="66">
        <v>597</v>
      </c>
      <c r="F20" s="51" t="s">
        <v>149</v>
      </c>
      <c r="G20" s="22" t="s">
        <v>149</v>
      </c>
      <c r="H20" s="17"/>
      <c r="I20" s="66">
        <v>867</v>
      </c>
      <c r="J20" s="51" t="s">
        <v>149</v>
      </c>
      <c r="K20" s="22" t="s">
        <v>149</v>
      </c>
      <c r="L20" s="17"/>
      <c r="M20" s="66" t="s">
        <v>235</v>
      </c>
      <c r="N20" s="51" t="s">
        <v>163</v>
      </c>
      <c r="O20" s="22"/>
      <c r="P20" s="51"/>
      <c r="Q20" s="67" t="s">
        <v>161</v>
      </c>
      <c r="R20" s="51"/>
      <c r="S20" s="22" t="s">
        <v>149</v>
      </c>
      <c r="T20" s="17"/>
      <c r="U20" s="68">
        <v>1044</v>
      </c>
      <c r="V20" s="51" t="s">
        <v>149</v>
      </c>
    </row>
    <row r="21" spans="1:22" x14ac:dyDescent="0.25">
      <c r="A21" s="14"/>
      <c r="B21" s="18"/>
      <c r="C21" s="18" t="s">
        <v>149</v>
      </c>
      <c r="D21" s="37"/>
      <c r="E21" s="37"/>
      <c r="F21" s="18"/>
      <c r="G21" s="18" t="s">
        <v>149</v>
      </c>
      <c r="H21" s="37"/>
      <c r="I21" s="37"/>
      <c r="J21" s="18"/>
      <c r="K21" s="18" t="s">
        <v>149</v>
      </c>
      <c r="L21" s="37"/>
      <c r="M21" s="37"/>
      <c r="N21" s="18"/>
      <c r="O21" s="18"/>
      <c r="P21" s="37"/>
      <c r="Q21" s="37"/>
      <c r="R21" s="18"/>
      <c r="S21" s="18" t="s">
        <v>149</v>
      </c>
      <c r="T21" s="37"/>
      <c r="U21" s="37"/>
      <c r="V21" s="18"/>
    </row>
    <row r="22" spans="1:22" ht="15.75" thickBot="1" x14ac:dyDescent="0.3">
      <c r="A22" s="14"/>
      <c r="B22" s="55" t="s">
        <v>158</v>
      </c>
      <c r="C22" s="25" t="s">
        <v>149</v>
      </c>
      <c r="D22" s="56" t="s">
        <v>160</v>
      </c>
      <c r="E22" s="57" t="s">
        <v>236</v>
      </c>
      <c r="F22" s="58" t="s">
        <v>149</v>
      </c>
      <c r="G22" s="25" t="s">
        <v>149</v>
      </c>
      <c r="H22" s="56" t="s">
        <v>160</v>
      </c>
      <c r="I22" s="57" t="s">
        <v>237</v>
      </c>
      <c r="J22" s="58" t="s">
        <v>149</v>
      </c>
      <c r="K22" s="25" t="s">
        <v>149</v>
      </c>
      <c r="L22" s="56" t="s">
        <v>160</v>
      </c>
      <c r="M22" s="57" t="s">
        <v>238</v>
      </c>
      <c r="N22" s="58" t="s">
        <v>163</v>
      </c>
      <c r="O22" s="25"/>
      <c r="P22" s="58" t="s">
        <v>160</v>
      </c>
      <c r="Q22" s="59" t="s">
        <v>239</v>
      </c>
      <c r="R22" s="58"/>
      <c r="S22" s="25" t="s">
        <v>149</v>
      </c>
      <c r="T22" s="56" t="s">
        <v>160</v>
      </c>
      <c r="U22" s="69">
        <v>1675</v>
      </c>
      <c r="V22" s="58" t="s">
        <v>149</v>
      </c>
    </row>
    <row r="23" spans="1:22" ht="15.75" thickTop="1" x14ac:dyDescent="0.25">
      <c r="A23" s="14"/>
      <c r="B23" s="18"/>
      <c r="C23" s="18" t="s">
        <v>149</v>
      </c>
      <c r="D23" s="38"/>
      <c r="E23" s="38"/>
      <c r="F23" s="18"/>
      <c r="G23" s="18" t="s">
        <v>149</v>
      </c>
      <c r="H23" s="38"/>
      <c r="I23" s="38"/>
      <c r="J23" s="18"/>
      <c r="K23" s="18" t="s">
        <v>149</v>
      </c>
      <c r="L23" s="38"/>
      <c r="M23" s="38"/>
      <c r="N23" s="18"/>
      <c r="O23" s="18"/>
      <c r="P23" s="38"/>
      <c r="Q23" s="38"/>
      <c r="R23" s="18"/>
      <c r="S23" s="18" t="s">
        <v>149</v>
      </c>
      <c r="T23" s="38"/>
      <c r="U23" s="38"/>
      <c r="V23" s="18"/>
    </row>
  </sheetData>
  <mergeCells count="50">
    <mergeCell ref="B14:V14"/>
    <mergeCell ref="V17:V18"/>
    <mergeCell ref="A1:A2"/>
    <mergeCell ref="B1:V1"/>
    <mergeCell ref="B2:V2"/>
    <mergeCell ref="A3:A23"/>
    <mergeCell ref="B3:V3"/>
    <mergeCell ref="B4:V4"/>
    <mergeCell ref="B5:V5"/>
    <mergeCell ref="B6:V6"/>
    <mergeCell ref="B7:V7"/>
    <mergeCell ref="N17:N18"/>
    <mergeCell ref="O17:O18"/>
    <mergeCell ref="P17:Q18"/>
    <mergeCell ref="R17:R18"/>
    <mergeCell ref="S17:S18"/>
    <mergeCell ref="T17:U17"/>
    <mergeCell ref="T18:U18"/>
    <mergeCell ref="G17:G18"/>
    <mergeCell ref="H17:I18"/>
    <mergeCell ref="J17:J18"/>
    <mergeCell ref="K17:K18"/>
    <mergeCell ref="L17:M17"/>
    <mergeCell ref="L18:M18"/>
    <mergeCell ref="S10:S11"/>
    <mergeCell ref="T10:U10"/>
    <mergeCell ref="T11:U11"/>
    <mergeCell ref="V10:V11"/>
    <mergeCell ref="D16:U16"/>
    <mergeCell ref="B17:B18"/>
    <mergeCell ref="C17:C18"/>
    <mergeCell ref="D17:E17"/>
    <mergeCell ref="D18:E18"/>
    <mergeCell ref="F17:F18"/>
    <mergeCell ref="L10:M10"/>
    <mergeCell ref="L11:M11"/>
    <mergeCell ref="N10:N11"/>
    <mergeCell ref="O10:O11"/>
    <mergeCell ref="P10:Q11"/>
    <mergeCell ref="R10:R11"/>
    <mergeCell ref="D9:U9"/>
    <mergeCell ref="B10:B11"/>
    <mergeCell ref="C10:C11"/>
    <mergeCell ref="D10:E10"/>
    <mergeCell ref="D11:E11"/>
    <mergeCell ref="F10:F11"/>
    <mergeCell ref="G10:G11"/>
    <mergeCell ref="H10:I11"/>
    <mergeCell ref="J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Stockholders_Deficit</vt:lpstr>
      <vt:lpstr>Long_Term_Debt</vt:lpstr>
      <vt:lpstr>Restructuring_and_Separation</vt:lpstr>
      <vt:lpstr>Fair_Value_Measurements</vt:lpstr>
      <vt:lpstr>Derivative_Instruments_and_Hed</vt:lpstr>
      <vt:lpstr>Income_Taxes</vt:lpstr>
      <vt:lpstr>Stock_Option_and_Award_Plans_a</vt:lpstr>
      <vt:lpstr>Other_Liabilities</vt:lpstr>
      <vt:lpstr>Commitments_and_Contingencies</vt:lpstr>
      <vt:lpstr>Related_Parties</vt:lpstr>
      <vt:lpstr>Consolidated_Guarantor_Data</vt:lpstr>
      <vt:lpstr>Summary_of_Significant_Account1</vt:lpstr>
      <vt:lpstr>Stockholders_Deficit_Tables</vt:lpstr>
      <vt:lpstr>Long_Term_Debt_Tables</vt:lpstr>
      <vt:lpstr>Restructuring_and_Separation_T</vt:lpstr>
      <vt:lpstr>Fair_Value_Measurements_Tables</vt:lpstr>
      <vt:lpstr>Derivative_Instruments_and_Hed1</vt:lpstr>
      <vt:lpstr>Income_Taxes_Tables</vt:lpstr>
      <vt:lpstr>Stock_Option_and_Award_Plans_a1</vt:lpstr>
      <vt:lpstr>Consolidated_Guarantor_Data_Ta</vt:lpstr>
      <vt:lpstr>Summary_of_Significant_Account2</vt:lpstr>
      <vt:lpstr>Activity_in_Common_Stock_Capit</vt:lpstr>
      <vt:lpstr>LongTerm_Debt_Detail</vt:lpstr>
      <vt:lpstr>LongTerm_Debt_Parenthetical_De</vt:lpstr>
      <vt:lpstr>LongTerm_Debt_Additional_Infor</vt:lpstr>
      <vt:lpstr>Restructuring_and_Separation_A</vt:lpstr>
      <vt:lpstr>Charges_and_Payments_Related_t</vt:lpstr>
      <vt:lpstr>Fair_Values_of_Financial_Asset</vt:lpstr>
      <vt:lpstr>Fair_Values_of_Financial_Liabi</vt:lpstr>
      <vt:lpstr>Fair_Values_of_Financial_Liabi1</vt:lpstr>
      <vt:lpstr>Recovered_Sheet1</vt:lpstr>
      <vt:lpstr>Derivative_Instruments_and_Hed2</vt:lpstr>
      <vt:lpstr>Income_Taxes_Detail</vt:lpstr>
      <vt:lpstr>Income_Taxes_Additional_Inform</vt:lpstr>
      <vt:lpstr>Stock_Option_and_Award_Plans_a2</vt:lpstr>
      <vt:lpstr>NonCash_Stock_Compensation_Exp</vt:lpstr>
      <vt:lpstr>NonCash_Stock_Compensation_Exp1</vt:lpstr>
      <vt:lpstr>Stock_Option_Transactions_Deta</vt:lpstr>
      <vt:lpstr>Stock_Option_Transactions_Pare</vt:lpstr>
      <vt:lpstr>NonVested_Stock_Option_Unit_Tr</vt:lpstr>
      <vt:lpstr>Information_about_Options_to_P</vt:lpstr>
      <vt:lpstr>Stock_Options_Vested_and_Expec</vt:lpstr>
      <vt:lpstr>Weighted_Average_Assumptions_U</vt:lpstr>
      <vt:lpstr>Award_Grant_and_Vesting_Detail</vt:lpstr>
      <vt:lpstr>Other_Liabilities_Additional_I</vt:lpstr>
      <vt:lpstr>Commitments_and_Contingencies_</vt:lpstr>
      <vt:lpstr>Related_Parties_Additional_Inf</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20:48:07Z</dcterms:created>
  <dcterms:modified xsi:type="dcterms:W3CDTF">2014-06-12T20:48:08Z</dcterms:modified>
</cp:coreProperties>
</file>